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Consolidated_Statements_of_Cas1" sheetId="8" r:id="rId8"/>
    <sheet name="Summary_of_Significant_Account" sheetId="55" r:id="rId9"/>
    <sheet name="Securities" sheetId="56" r:id="rId10"/>
    <sheet name="Loans_and_Allowance_for_Loan_a" sheetId="57" r:id="rId11"/>
    <sheet name="Credit_Quality_of_Financing_Re" sheetId="58" r:id="rId12"/>
    <sheet name="Fair_Value_Measurements" sheetId="59" r:id="rId13"/>
    <sheet name="Employee_Stock_Ownership_Plan" sheetId="60" r:id="rId14"/>
    <sheet name="Recognition_and_Retention_Plan" sheetId="61" r:id="rId15"/>
    <sheet name="Stock_Option_Plan" sheetId="62" r:id="rId16"/>
    <sheet name="Stock_Repurchases" sheetId="63" r:id="rId17"/>
    <sheet name="Earnings_per_Share" sheetId="64" r:id="rId18"/>
    <sheet name="Subsequent_Events" sheetId="65" r:id="rId19"/>
    <sheet name="Summary_of_Significant_Account1" sheetId="66" r:id="rId20"/>
    <sheet name="Securities_Tables" sheetId="67" r:id="rId21"/>
    <sheet name="Loans_and_Allowance_for_Loan_a1" sheetId="68" r:id="rId22"/>
    <sheet name="Credit_Quality_of_Financing_Re1" sheetId="69" r:id="rId23"/>
    <sheet name="Fair_Value_Measurements_Tables" sheetId="70" r:id="rId24"/>
    <sheet name="Employee_Stock_Ownership_Plan_" sheetId="71" r:id="rId25"/>
    <sheet name="Stock_Option_Plan_Tables" sheetId="72" r:id="rId26"/>
    <sheet name="Stock_Repurchases_Tables" sheetId="73" r:id="rId27"/>
    <sheet name="Earnings_per_Share_Tables" sheetId="74" r:id="rId28"/>
    <sheet name="Summary_of_Significant_Account2" sheetId="75" r:id="rId29"/>
    <sheet name="Amortized_Cost_and_Estimated_M" sheetId="30" r:id="rId30"/>
    <sheet name="Amortized_Cost_and_Estimated_M1" sheetId="31" r:id="rId31"/>
    <sheet name="Securities_Additional_Informat" sheetId="76" r:id="rId32"/>
    <sheet name="Securities_with_Gross_Unrealiz" sheetId="33" r:id="rId33"/>
    <sheet name="Principal_Categories_of_Loan_P" sheetId="34" r:id="rId34"/>
    <sheet name="Balance_of_Allowance_for_Loan_" sheetId="35" r:id="rId35"/>
    <sheet name="Summary_of_Loan_Portfolio_Qual" sheetId="36" r:id="rId36"/>
    <sheet name="Credit_Quality_of_Financing_Re2" sheetId="77" r:id="rId37"/>
    <sheet name="Loan_Portfolio_Delinquencies_b" sheetId="38" r:id="rId38"/>
    <sheet name="Recorded_Investment_in_Nonaccr" sheetId="39" r:id="rId39"/>
    <sheet name="Summary_of_Impaired_Loans_by_C" sheetId="40" r:id="rId40"/>
    <sheet name="Summary_of_Impaired_Loans_That" sheetId="78" r:id="rId41"/>
    <sheet name="Summary_of_Financial_Assets_an" sheetId="42" r:id="rId42"/>
    <sheet name="Fair_Value_Measurements_Additi" sheetId="43" r:id="rId43"/>
    <sheet name="Fair_Value_Measurements_for_Ce" sheetId="44" r:id="rId44"/>
    <sheet name="Reconciliation_of_Beginning_an" sheetId="45" r:id="rId45"/>
    <sheet name="Estimated_Fair_Values_of_Finan" sheetId="46" r:id="rId46"/>
    <sheet name="Employee_Stock_Ownership_Plan_1" sheetId="47" r:id="rId47"/>
    <sheet name="Summary_of_Employee_Stock_Owne" sheetId="48" r:id="rId48"/>
    <sheet name="Recognition_and_Retention_Plan1" sheetId="49" r:id="rId49"/>
    <sheet name="Stock_Option_Plan_Additional_I" sheetId="50" r:id="rId50"/>
    <sheet name="Summary_of_Stock_Option_Plan_D" sheetId="51" r:id="rId51"/>
    <sheet name="Stock_Repurchases_Additional_I" sheetId="79" r:id="rId52"/>
    <sheet name="Information_in_Connection_with" sheetId="53" r:id="rId53"/>
    <sheet name="Computation_of_Basic_and_Dilut" sheetId="54" r:id="rId54"/>
  </sheets>
  <calcPr calcId="0"/>
</workbook>
</file>

<file path=xl/sharedStrings.xml><?xml version="1.0" encoding="utf-8"?>
<sst xmlns="http://schemas.openxmlformats.org/spreadsheetml/2006/main" count="9887" uniqueCount="803">
  <si>
    <t>Document and Entity Information</t>
  </si>
  <si>
    <t>3 Months Ended</t>
  </si>
  <si>
    <t>Dec. 31, 2013</t>
  </si>
  <si>
    <t>Feb. 1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MTB</t>
  </si>
  <si>
    <t>Entity Registrant Name</t>
  </si>
  <si>
    <t>'FAIRMOUNT BANCORP, INC.</t>
  </si>
  <si>
    <t>Entity Central Index Key</t>
  </si>
  <si>
    <t>'0001477968</t>
  </si>
  <si>
    <t>Current Fiscal Year End Date</t>
  </si>
  <si>
    <t>'--09-30</t>
  </si>
  <si>
    <t>Entity Filer Category</t>
  </si>
  <si>
    <t>'Smaller Reporting Company</t>
  </si>
  <si>
    <t>Entity Common Stock, Shares Outstanding</t>
  </si>
  <si>
    <t>Consolidated Balance Sheets (USD $)</t>
  </si>
  <si>
    <t>Sep. 30, 2013</t>
  </si>
  <si>
    <t>Assets</t>
  </si>
  <si>
    <t>Cash and due from banks</t>
  </si>
  <si>
    <t>Interest-bearing deposits in other banks</t>
  </si>
  <si>
    <t>Federal funds sold</t>
  </si>
  <si>
    <t>Cash and cash equivalents</t>
  </si>
  <si>
    <t>Certificates of deposit</t>
  </si>
  <si>
    <t>Securities available for sale, at fair value</t>
  </si>
  <si>
    <t>Securities held to maturity, at amortized cost</t>
  </si>
  <si>
    <t>Federal Home Loan Bank stock, at cost</t>
  </si>
  <si>
    <t>Loans, net of allowances for loan and lease losses of 827,120 at December 31, 2013 and $733,451 at September 30, 2013</t>
  </si>
  <si>
    <t>Accrued interest receivable</t>
  </si>
  <si>
    <t>Premises and equipment, net</t>
  </si>
  <si>
    <t>Foreclosed assets</t>
  </si>
  <si>
    <t>Deferred income tax asset</t>
  </si>
  <si>
    <t>Prepaid expenses and other assets</t>
  </si>
  <si>
    <t>Total assets</t>
  </si>
  <si>
    <t>Deposits</t>
  </si>
  <si>
    <t>Noninterest-bearing deposits</t>
  </si>
  <si>
    <t>Interest-bearing demand deposits</t>
  </si>
  <si>
    <t>Savings deposits</t>
  </si>
  <si>
    <t>Total deposits</t>
  </si>
  <si>
    <t>Federal Home Loan Bank advances</t>
  </si>
  <si>
    <t>Accrued interest payable</t>
  </si>
  <si>
    <t>Accounts payable and other liabilities</t>
  </si>
  <si>
    <t>Total liabilities</t>
  </si>
  <si>
    <t>Commitments and contingencies</t>
  </si>
  <si>
    <t>'  </t>
  </si>
  <si>
    <t>Stockholders' Equity</t>
  </si>
  <si>
    <t>Preferred stock, $0.01 par value; authorized 1,000,000; none issued</t>
  </si>
  <si>
    <t>Common stock, $0.01 par value; authorized 4,000,000; 500,314 issued; 484,839 outstanding at December 31, 2013 and September 30, 2013, respectively</t>
  </si>
  <si>
    <t>Additional paid in capital</t>
  </si>
  <si>
    <t>Unearned common stock held by:</t>
  </si>
  <si>
    <t>Employee Stock Ownership Plan</t>
  </si>
  <si>
    <t>Recognition and Retention Plan</t>
  </si>
  <si>
    <t>Retained earnings</t>
  </si>
  <si>
    <t>Accumulated other comprehensive income</t>
  </si>
  <si>
    <t>Total stockholders' equity</t>
  </si>
  <si>
    <t>Total liabilities and stockholders' equity</t>
  </si>
  <si>
    <t>Consolidated Balance Sheets (Parenthetical) (USD $)</t>
  </si>
  <si>
    <t>Loans and lease losses, allowanc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Dec. 31, 2012</t>
  </si>
  <si>
    <t>Interest and dividend income:</t>
  </si>
  <si>
    <t>Interest on loans</t>
  </si>
  <si>
    <t>Interest and dividends on investment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fees on deposit accounts</t>
  </si>
  <si>
    <t>Other service charges, commissions and fees</t>
  </si>
  <si>
    <t>Gain on disposal of assets</t>
  </si>
  <si>
    <t>Other non-interest income</t>
  </si>
  <si>
    <t>Total non-interest income</t>
  </si>
  <si>
    <t>Non-interest expense:</t>
  </si>
  <si>
    <t>Salaries, fees and employment</t>
  </si>
  <si>
    <t>Premises and equipment</t>
  </si>
  <si>
    <t>Professional fees</t>
  </si>
  <si>
    <t>Data processing</t>
  </si>
  <si>
    <t>FDIC insurance premiums and regulatory assessment</t>
  </si>
  <si>
    <t>Insurance and bond premiums</t>
  </si>
  <si>
    <t>Stationery, printing and supplies</t>
  </si>
  <si>
    <t>Other operating expenses</t>
  </si>
  <si>
    <t>Total non-interest expense</t>
  </si>
  <si>
    <t>Income before income taxes</t>
  </si>
  <si>
    <t>Income taxes</t>
  </si>
  <si>
    <t>Net income</t>
  </si>
  <si>
    <t>Basic and dilutive earnings per common share:</t>
  </si>
  <si>
    <t>Net income, basic</t>
  </si>
  <si>
    <t>Basic weighted average shares outstanding</t>
  </si>
  <si>
    <t>Net income, dilutive</t>
  </si>
  <si>
    <t>Dilutive weighted average shares outstanding</t>
  </si>
  <si>
    <t>Consolidated Statements of Comprehensive Income (USD $)</t>
  </si>
  <si>
    <t>Other comprehensive income, net of tax:</t>
  </si>
  <si>
    <t>Unrealized gain (loss) on investment securities available for sale</t>
  </si>
  <si>
    <t>Reclassification adjustment for realized gain on investment securities available for sale included in net income</t>
  </si>
  <si>
    <t>Other comprehensive income (loss) before income taxes</t>
  </si>
  <si>
    <t>Income tax relating to investment securities available for sale</t>
  </si>
  <si>
    <t>Other comprehensive income (loss), net of tax</t>
  </si>
  <si>
    <t>Comprehensive income</t>
  </si>
  <si>
    <t>Consolidated Statements of Changes in Stockholders' Equity (USD $)</t>
  </si>
  <si>
    <t>Total</t>
  </si>
  <si>
    <t>Common Stock</t>
  </si>
  <si>
    <t>Additional Paid-in Capital</t>
  </si>
  <si>
    <t>Unearned ESOP Shares</t>
  </si>
  <si>
    <t>Unearned RRP Shares</t>
  </si>
  <si>
    <t>Retained Earnings</t>
  </si>
  <si>
    <t>Accumulated Other Comprehensive Income</t>
  </si>
  <si>
    <t>Beginning Balance at Sep. 30, 2012</t>
  </si>
  <si>
    <t>Other comprehensive income (loss)</t>
  </si>
  <si>
    <t>Repurchase of common stock</t>
  </si>
  <si>
    <t>Ending Balance at Dec. 31, 2012</t>
  </si>
  <si>
    <t>Beginning Balance at Sep. 30, 2013</t>
  </si>
  <si>
    <t>Ending Balance at Dec. 31, 2013</t>
  </si>
  <si>
    <t>Consolidated Statements of Cash Flows (USD $)</t>
  </si>
  <si>
    <t>Cash flows from operating activities:</t>
  </si>
  <si>
    <t>Adjustments to reconcile net income to net cash provided by operating activities:</t>
  </si>
  <si>
    <t>Depreciation and amortization</t>
  </si>
  <si>
    <t>Amortization and accretion of securities</t>
  </si>
  <si>
    <t>Other (gains) and losses, net</t>
  </si>
  <si>
    <t>(Increase) decrease in accrued interest receivable</t>
  </si>
  <si>
    <t>(Increase) decrease in prepaid expenses and other assets</t>
  </si>
  <si>
    <t>Increase (decrease) in accrued interest payable</t>
  </si>
  <si>
    <t>Increase (decrease) in accounts payable and other liabilities</t>
  </si>
  <si>
    <t>Net cash provided (used) by operating activities</t>
  </si>
  <si>
    <t>Cash flows from investing activities:</t>
  </si>
  <si>
    <t>Proceeds from sales of available for sale securities</t>
  </si>
  <si>
    <t>Proceeds from maturities, payments and calls of available for sale securities</t>
  </si>
  <si>
    <t>Proceeds from maturities, payments and calls of held to maturity securities</t>
  </si>
  <si>
    <t>(Purchases) maturities of certificates of deposit</t>
  </si>
  <si>
    <t>Net (increase) decrease in loans</t>
  </si>
  <si>
    <t>Proceeds from disposal of foreclosed assets</t>
  </si>
  <si>
    <t>(Purchases) disposals of premises and equipment</t>
  </si>
  <si>
    <t>Net cash provided (used) by investing activities</t>
  </si>
  <si>
    <t>Cash flows from financing activities:</t>
  </si>
  <si>
    <t>Net increase (decrease) in deposits</t>
  </si>
  <si>
    <t>Net cash provided (used) by financing activities</t>
  </si>
  <si>
    <t>Net increase (decrease) in cash and cash equivalents</t>
  </si>
  <si>
    <t>Cash and cash equivalents, beginning balance</t>
  </si>
  <si>
    <t>Cash and cash equivalents, ending balance</t>
  </si>
  <si>
    <t>Cash paid during the year for:</t>
  </si>
  <si>
    <t>Interest</t>
  </si>
  <si>
    <t>Supplemental schedule of noncash investing and financing activities:</t>
  </si>
  <si>
    <t>Change in unrealized gain on securities available for sale - net of tax effect of $3,031 and $25,439, respectively</t>
  </si>
  <si>
    <t>Consolidated Statements of Cash Flows (Parenthetical) (USD $)</t>
  </si>
  <si>
    <t>Change in unrealized gain on securities available for sale, tax</t>
  </si>
  <si>
    <t>Summary of Significant Accounting Policies</t>
  </si>
  <si>
    <t>Note 1.</t>
  </si>
  <si>
    <t>Basis of Presentation</t>
  </si>
  <si>
    <t>Fairmount Bancorp, Inc., a Maryland corporation (the “Company”) was incorporated on November 30, 2009, to serve as the holding company for Fairmount Bank (the “Bank”), a federally chartered savings bank. On June 2, 2010, in accordance with a Plan of Conversion adopted by its Board of Directors and approved by its members, the Bank converted from a federal mutual savings bank to a Maryland state chartered commercial bank and became the wholly owned subsidiary of the Company. The conversion was accomplished through the sale and issuance of 444,038 shares of common stock at a price of $10.00 per share, through which the Company received proceeds of approximately $3,742,000, net of offering expenses of approximately $699,000. Approximately 50% of the net proceeds of the offering, or $1,900,000, were contributed by the Company to the Bank in return for 100% of the issued and outstanding shares of common stock of the Bank. In connection with the conversion, the Bank’s Board of Directors adopted an employee stock ownership plan (the “ESOP”) which subscribed for 8% of the sum of the number of shares, or 35,523 shares of common stock sold in the offering.</t>
  </si>
  <si>
    <t>On October 12, 2011, the Company completed the acquisition of Fullerton Federal Savings Association (“Fullerton”) in a conversion merger transaction. In connection with the acquisition and pursuant to the terms of the Agreement and Plan of Conversion Merger and the related Plan of Conversion Merger, the Company issued and sold 56,276 shares of common stock at a price of $14.10 per share, through which the Company received proceeds of approximately $452,000, net of offering expenses of $341,000. The shares were sold in a subscription offering to depositors of Fullerton and to the Company’s Employee Stock Ownership Plan and in a community offering to the Company’s Recognition and Retention Plan (the “RRP”) and to the general public. The amount of common stock offered for sale was based on an independent valuation of Fullerton.</t>
  </si>
  <si>
    <t>In accordance with the Office of the Commissioner of Financial Regulation of the State of Maryland (“Commissioner”) regulations, upon the completion of each of the conversions,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Operating results for the three months ended December 31, 2013, are not necessarily indicative of the results that may be expected for the year ending September 30, 2014, or any other period. For further information, refer to the consolidated financial statements and notes thereto included in the Company’s Annual Report on Form 10-K for the fiscal year ended September 30, 2013. Certain amounts from prior period financial statements have been reclassified to conform to the current period’s presentation.</t>
  </si>
  <si>
    <t>Nature of Operations</t>
  </si>
  <si>
    <t>The Bank is a community-oriented commercial bank, which provides a variety of financial services to individuals and corporate customers through its office in Baltimore County, Maryland, and is subject to competition from other financial institutions. The Bank’s primary deposit products are interest-bearing savings, certificates of deposit and individual retirement accounts. The Bank’s primary lending products are single-family residential mortgage loans. The Bank is subject to the regulation of certain Federal agencies and undergoes periodic examination by those regulatory authorities. The accounting policies of the Bank conform to accounting principles generally accepted in the United States of America and general practices within the banking industry.</t>
  </si>
  <si>
    <t>Principles of Consolidation</t>
  </si>
  <si>
    <t>The consolidated financial statements include the accounts of Fairmount Bancorp, Inc., and its wholly owned subsidiary Fairmount Bank. Material intercompany accounts and transactions have been eliminated in consolidation.</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Material estimates that are particularly susceptible to significant change relate to the determination of the allowance for losses on loans and leases and the valuation of real estate acquired in connection with foreclosures or in satisfaction of loans. In connection with the determination of the allowances for losses on loans and leases and foreclosed real estate, management obtains independent appraisals for significant properties.</t>
  </si>
  <si>
    <t>In July 2012, the FASB issued ASU 2012-02, “Intangibles – Goodwill and Other (Topic 350) – Testing Indefinite-Lived Intangible Assets for Impairment.” The objective of this amendment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a likelihood of more than 50 percent. Previous guidance in Subtopic 350-30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In accordance with the amendments in this ASU, an entity will have an option not to calculate annually the fair value of an indefinite-lived intangible asset if the entity determines that it is not more likely than not that the asset is impaired. Permitting an entity to assess qualitative factors when testing indefinite-lived intangible assets for impairment results in guidance that is similar to the goodwill impairment testing guidance in ASU 2011-08.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t>
  </si>
  <si>
    <t>In February 2013, the FASB issued ASU 2013 -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 Other than the disclosures contained within these statements, the Company has determined that all other recently issued accounting pronouncements will not have a material impact on its consolidated financial statements or do not apply to its operations.</t>
  </si>
  <si>
    <t>In January 2014, the FASB issued ASU 2014-04, Receivables – Troubled Debt Restructurings By Creditors (Subtopic 310-40)– Reclassification of residential Real Estate Collateralized Consumer Mortgage Loans Upon Foreclosure. This amendment clarifies the circumstances under which an in substance repossession or foreclosure is deemed to occur determining when all or a portion of the loan should be derecognized and the real estate property received should be recognized. The amendment is effective for annual and interim periods beginning after December 15, 2014. Early adoption is permitted.</t>
  </si>
  <si>
    <t>Securities</t>
  </si>
  <si>
    <t>Note 2.</t>
  </si>
  <si>
    <t>The amortized cost and estimated fair value of securities classified as available for sale and held to maturity at December 31, 2013 and September 30, 2013, are as follows:</t>
  </si>
  <si>
    <t>  </t>
  </si>
  <si>
    <t>December 31, 2013</t>
  </si>
  <si>
    <t>Amortized</t>
  </si>
  <si>
    <t>Cost</t>
  </si>
  <si>
    <t>Gross</t>
  </si>
  <si>
    <t>Unrealized</t>
  </si>
  <si>
    <t>Gains</t>
  </si>
  <si>
    <t>Losses</t>
  </si>
  <si>
    <t>Fair</t>
  </si>
  <si>
    <t>Value</t>
  </si>
  <si>
    <t>Securities Available for Sale</t>
  </si>
  <si>
    <t>Residential Mortgage-Backed Securities</t>
  </si>
  <si>
    <t>$</t>
  </si>
  <si>
    <t>—  </t>
  </si>
  <si>
    <t>Collateralized Mortgage Obligations</t>
  </si>
  <si>
    <t>State and Municipal Securities</t>
  </si>
  <si>
    <t>Total securities available for sale</t>
  </si>
  <si>
    <t>Securities Held to Maturity</t>
  </si>
  <si>
    <t>U.S. Government and Federal Agency Obligations</t>
  </si>
  <si>
    <t>September 30, 2013</t>
  </si>
  <si>
    <t>The amortized cost and estimated market value of securities at December 31, 2013 and September 30, 2013,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five years to ten years</t>
  </si>
  <si>
    <t>Due after ten years</t>
  </si>
  <si>
    <t>There were no sales during the three months ending December 31, 2013. During the three months ended December 31, 2012, the Company sold its state and municipal securities portfolio at a gain. Proceeds from the sale of available for sale securities totaled $1,753,845, realizing gross gains of $116,480 for the three months ended December 31, 2012.</t>
  </si>
  <si>
    <t>Securities with gross unrealized losses at December 31, 2013 and September 30, 2013 aggregated by investment category and length of time that individual securities have been in a continuous loss position are as follows:</t>
  </si>
  <si>
    <t>Less than 12 Months</t>
  </si>
  <si>
    <t>12 Months or Greater</t>
  </si>
  <si>
    <t>At December 31, 2013, the Company held eight investments with gross unrealized losses totaling $179,174. At September 30, 2013, the Company held eight investments with gross unrealized losses totaling $196,459. The Company evaluates securities for other-than-temporary impairment on at least a quarterly basis, and more frequently when economic or market concerns warrant such evaluation. Mortgage-backed securities are invested in U.S. Government Agencies, which guarantee payments to investors regardless of the status of the underlying mortgages. Consideration is given to the length of time and the amount of an unrealized loss, the financial condition of the issuer, and the intent an ability of the Company to retain its investment in the issuer long enough to allow for an anticipated recovery in fair value. The Company monitors the financial condition of these issuers continuously and will record other-than-temporary impairment if the recovery of value is unlikely.</t>
  </si>
  <si>
    <t>Market Risks</t>
  </si>
  <si>
    <t>Investments of the Company are exposed to various risks, such as interest rate, market, currency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financial statements. In addition, recent economic uncertainty and market events have led to unprecedented volatility in currency, commodity, credit and equity markets, culminating in failures of some banking and financial service firms and government intervention to solidify others. These recent events underscore the level of investment risk associated with the current economic environment, and accordingly, the level of risk in the Company’s investments.</t>
  </si>
  <si>
    <t>Loans and Allowance for Loan and Leases Losses</t>
  </si>
  <si>
    <t>Note 3.</t>
  </si>
  <si>
    <t>The Bank makes loans to customers primarily in the counties of Baltimore and Harford and in the City of Baltimore Maryland. The principal categories of the loan portfolio at December 31, 2013 and September 30, 2013, were as follows:</t>
  </si>
  <si>
    <t>December 31, 2013</t>
  </si>
  <si>
    <t>September 30, 2013</t>
  </si>
  <si>
    <t>Real estate loans</t>
  </si>
  <si>
    <t>One-to four-family owner occupied</t>
  </si>
  <si>
    <t>One-to four-family non-owner occupied</t>
  </si>
  <si>
    <t>Home equity</t>
  </si>
  <si>
    <t>Mobile home</t>
  </si>
  <si>
    <t>Secured by other properties</t>
  </si>
  <si>
    <t>Construction and land development</t>
  </si>
  <si>
    <t>Total real estate loans</t>
  </si>
  <si>
    <t>Other loans</t>
  </si>
  <si>
    <t>Secured commercial</t>
  </si>
  <si>
    <t>Savings</t>
  </si>
  <si>
    <t>Total other loans</t>
  </si>
  <si>
    <t>Total loans</t>
  </si>
  <si>
    <t>Unamortized premiums and loan fees</t>
  </si>
  <si>
    <t>Unearned income on loans</t>
  </si>
  <si>
    <t>(317,622</t>
  </si>
  <si>
    <t>) </t>
  </si>
  <si>
    <t>(323,966</t>
  </si>
  <si>
    <t>Allowance for loan and lease losses</t>
  </si>
  <si>
    <t>(827,120</t>
  </si>
  <si>
    <t>(733,451</t>
  </si>
  <si>
    <t>Total loans, net</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into the following portfolio segments.</t>
  </si>
  <si>
    <t>Credit Quality of Financing Receivables and the Allowance for Loan Losses</t>
  </si>
  <si>
    <t>Note 4.</t>
  </si>
  <si>
    <r>
      <t>One-to Four-Family Owner Occupied Loans</t>
    </r>
    <r>
      <rPr>
        <sz val="10"/>
        <color theme="1"/>
        <rFont val="Times New Roman"/>
        <family val="1"/>
      </rPr>
      <t>. This portfolio segment consists of the origination of first mortgage loans and home equity second mortgage loans secured by one-to four-family owner occupied residential properties located in our market area.</t>
    </r>
  </si>
  <si>
    <r>
      <t>One-to Four-Family Non-Owner Occupied Loans</t>
    </r>
    <r>
      <rPr>
        <sz val="10"/>
        <color theme="1"/>
        <rFont val="Times New Roman"/>
        <family val="1"/>
      </rPr>
      <t>. This portfolio segment consists of the origination of first mortgage loans secured by one-to four-family non-owner occupied residential properties in our market area. A majority of these loans are sold on a participation basis to other community banks. Such lending involves additional risks, since the properties are not owner occupied, and the renters of these properties are less likely to be concerned with property upkeep.</t>
    </r>
  </si>
  <si>
    <r>
      <t>Mobile Home Loans</t>
    </r>
    <r>
      <rPr>
        <sz val="10"/>
        <color theme="1"/>
        <rFont val="Times New Roman"/>
        <family val="1"/>
      </rPr>
      <t>. This portfolio segment consists of mobile home loans that were purchased from a third-party originator and funded by us at settlement. Mobile home lending involves additional risks as a result of higher loan-to-value ratios usually associated with these types of loans. Mobile home loan customers have historically been more adversely impacted by weak economic conditions, consequently, mobile home loans bear a higher rate of interest, have a higher probability of default and may involve higher delinquency rates. In addition, the values of mobile home loans decline over time and higher levels of inventories of repossessed and used mobile homes may affect the values of collateral and result in higher charge-offs and provisions for loan losses. The Company ceased originating these loans in September 2007, and no future originations of these types of loans are planned.</t>
    </r>
  </si>
  <si>
    <r>
      <t>Secured by Other Properties</t>
    </r>
    <r>
      <rPr>
        <sz val="10"/>
        <color theme="1"/>
        <rFont val="Times New Roman"/>
        <family val="1"/>
      </rPr>
      <t>. This portfolio segment includes loans secured by commercial real estate, including multi-family dwellings. Loans secured by commercial real estate generally have larger loan balances and more credit risk than one-to four-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r>
  </si>
  <si>
    <r>
      <t>Construction and Land Development Loans</t>
    </r>
    <r>
      <rPr>
        <sz val="10"/>
        <color theme="1"/>
        <rFont val="Times New Roman"/>
        <family val="1"/>
      </rPr>
      <t>. This portfolio segment includes construction loans to individuals and builders, primarily for the construction of residential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In addition, many of these borrowers have more than one outstanding loan, so an adverse development with respect to one loan or credit relationship can expose the Company to significantly greater risk of non-payment and loss.</t>
    </r>
  </si>
  <si>
    <r>
      <t>Other Loans</t>
    </r>
    <r>
      <rPr>
        <sz val="10"/>
        <color theme="1"/>
        <rFont val="Times New Roman"/>
        <family val="1"/>
      </rPr>
      <t>. This portfolio segment includes commercial business loans secured by assignments of corporate assets and personal guarantees of the business owners and consumer loans consisting solely of deposit account loans. Commercial business loans generally have higher interest rates and shorter terms than one- to four-family residential loans, but they also may involve higher average balances, increased difficulty of loan monitoring and a higher risk of default since their repayment generally depends on the successful operation of the borrower’s business.</t>
    </r>
  </si>
  <si>
    <t>Loans are generally carried at the amount of unpaid principal, less the allowance for loan losses and adjusted for deferred loan fees, which are amortized over the term of the loan using the interest method. Interest on loans is accrued based on the principal amounts outstanding. It is the Company’s policy to discontinue the accrual of interest when a loan is specifically determined to be impaired or when the principal or interest is delinquent for 90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and no interest income is recognized on those loans until the principal balance has been collected. The carrying value of impaired loans is based on the present value of the loan’s expected future cash flows or, alternatively, the observable market price of the loan or the fair value of the collateral.</t>
  </si>
  <si>
    <t>As a financial services provider, the Company is routinely party to various financial instruments with off-balance sheet risks, such as commitments to extend credit and unused lines of credit. While these contractual obligations represent future cash requirements, a significant portion of commitments to extend credit may expire without being drawn upon. Such commitments are subject to the same credit policies and approval process accorded to loans made.</t>
  </si>
  <si>
    <t>Management further disaggregates the loan portfolio segments into classes of loans, which are based on the initial measurement of the loan, risk characteristics of the loan and the method for monitoring and assessing the credit risk of the loan.</t>
  </si>
  <si>
    <t>The allowance for loan losses is established through a provision for loan losses. The Company maintains the allowance at a level believed, to the best of management’s knowledge, to cover all known and inherent losses in the loan portfolio that are both probable and reasonable to estimate at each reporting date.</t>
  </si>
  <si>
    <t>Management reviews the allowance for loan losses on no less than a quarterly basis in order to identify those inherent losses and to assess the overall collection probability for the loan portfolio. The evaluation process by portfolio segment includes, among other things, an analysis of delinquency trends, non-performing loan trends, the level of charge-offs and recoveries, prior loss experience, total loans outstanding, the volume of loan originations, the type, size and geographic concentration of the loans, the value of collateral securing the loan, the borrower’s ability to repay and repayment performance, the number of loans requiring heightened management oversight, local economic conditions and industry experience.</t>
  </si>
  <si>
    <t>The establishment of the allowance for loan losses is significantly affected by management’s judgment and uncertainties, and there is a likelihood that different amounts would be reported under different conditions or assumptions. The Office of the Commissioner of Financial Regulation of the State of Maryland, as an integral part of its examination process, periodically reviews the allowance for loan losses and may require the Company to make additional provisions for estimated loan losses based upon judgments different from those of management.</t>
  </si>
  <si>
    <t>The allowance generally consists of specific and general components. The specific component relates to loans that are classified as either doubtful, substandard or special mention. The general component covers non-classified loans and is based on historical loss experience adjusted for qualitative factors.</t>
  </si>
  <si>
    <t>The Company will continue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as of the end of each reporting period,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s of December 31, 2013</t>
  </si>
  <si>
    <t>One-to</t>
  </si>
  <si>
    <t>Four-Family</t>
  </si>
  <si>
    <t>Owner</t>
  </si>
  <si>
    <t>Occupied</t>
  </si>
  <si>
    <t>Non-Owner</t>
  </si>
  <si>
    <t>Mobile</t>
  </si>
  <si>
    <t>Home</t>
  </si>
  <si>
    <t>Secured by</t>
  </si>
  <si>
    <t>Other</t>
  </si>
  <si>
    <t>Properties</t>
  </si>
  <si>
    <t>Construction</t>
  </si>
  <si>
    <t>and Land</t>
  </si>
  <si>
    <t>Development</t>
  </si>
  <si>
    <t>Loans</t>
  </si>
  <si>
    <t>Unallocated</t>
  </si>
  <si>
    <t>Allowance for Credit Losses:</t>
  </si>
  <si>
    <t>Beginning Balance</t>
  </si>
  <si>
    <t>Charge-offs</t>
  </si>
  <si>
    <t>(11,331</t>
  </si>
  <si>
    <t>Recoveries</t>
  </si>
  <si>
    <t>Provision</t>
  </si>
  <si>
    <t>(2,776</t>
  </si>
  <si>
    <t>(1,082</t>
  </si>
  <si>
    <t>(137</t>
  </si>
  <si>
    <t>Ending Balance</t>
  </si>
  <si>
    <t>Ending balance: individually evaluated for impairment</t>
  </si>
  <si>
    <t>Ending balance: collectively evaluated for impairment</t>
  </si>
  <si>
    <t>Ending balance: loans acquired with deteriorated credit quality</t>
  </si>
  <si>
    <t>Financing receivables: Ending balance</t>
  </si>
  <si>
    <t>As of September 30, 2013</t>
  </si>
  <si>
    <t>(363,842</t>
  </si>
  <si>
    <t>(23,921</t>
  </si>
  <si>
    <t>(387,763</t>
  </si>
  <si>
    <t>(4,654</t>
  </si>
  <si>
    <t>(8,077</t>
  </si>
  <si>
    <t>(49,522</t>
  </si>
  <si>
    <t>(9,975</t>
  </si>
  <si>
    <t>The Company’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ssets that do not expose us to risk sufficient to warrant classification in one of the aforementioned categories, but which possess potential weaknesses that deserve close attention, are required to be designated as special mention.</t>
  </si>
  <si>
    <t>When assets are classified as either substandard or doubtful, the Company allocates a portion of the related general loss allowances to such assets as the Company deems prudent. Determinations as to the classification of assets and the amount of loss allowances are subject to review by our principal federal regulator, the Office of the Commissioner of Financial Regulation of the State of Maryland, which can require that we establish additional loss allowances. The Company regularly reviews its asset portfolio to determine whether any assets require classification in accordance with applicable regulations.</t>
  </si>
  <si>
    <t>The following tables are a summary of the loan portfolio quality indicators by loan class recorded investment as of December 31, 2013 and September 30, 2013:</t>
  </si>
  <si>
    <t>Equity</t>
  </si>
  <si>
    <t>Grade:</t>
  </si>
  <si>
    <t>Pass</t>
  </si>
  <si>
    <t>Special Mention</t>
  </si>
  <si>
    <t>Substandard</t>
  </si>
  <si>
    <t>Doubtful</t>
  </si>
  <si>
    <t>Secured</t>
  </si>
  <si>
    <t>Commercial</t>
  </si>
  <si>
    <r>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
    </r>
    <r>
      <rPr>
        <sz val="9.35"/>
        <color theme="1"/>
        <rFont val="Times New Roman"/>
        <family val="1"/>
      </rPr>
      <t>th</t>
    </r>
    <r>
      <rPr>
        <sz val="10"/>
        <color theme="1"/>
        <rFont val="Times New Roman"/>
        <family val="1"/>
      </rPr>
      <t xml:space="preserve"> day of delinquency, the Company will send the borrower a final demand for payment and may recommend foreclosure. Loans are charged off when the Company believes that the recovery of principal is improbable. A summary report of all loans 30 days or more past due is provided to the board of directors of the Company each month.</t>
    </r>
  </si>
  <si>
    <t>Loans are automatically placed on non-accrual status when payment of principal or interest is more than 90 days delinquent. Loans are also placed on non-accrual status if collection of principal or interest in full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 is less than 90 days delinquent.</t>
  </si>
  <si>
    <t>The following tables set forth certain information with respect to our loan portfolio delinquencies by loan class and amount as of December 31, 2013 and September 30, 2013:</t>
  </si>
  <si>
    <t>30-59</t>
  </si>
  <si>
    <t>Days</t>
  </si>
  <si>
    <t>Past</t>
  </si>
  <si>
    <t>Due</t>
  </si>
  <si>
    <t>60-89</t>
  </si>
  <si>
    <t>Greater</t>
  </si>
  <si>
    <t>Than 90</t>
  </si>
  <si>
    <t>Total Past</t>
  </si>
  <si>
    <t>Current</t>
  </si>
  <si>
    <t>Financing</t>
  </si>
  <si>
    <t>Receivables</t>
  </si>
  <si>
    <t>Recorded</t>
  </si>
  <si>
    <t>Investment &gt;</t>
  </si>
  <si>
    <t>90 Days and</t>
  </si>
  <si>
    <t>Accruing</t>
  </si>
  <si>
    <t>Real estate loans:</t>
  </si>
  <si>
    <t>Other loans:</t>
  </si>
  <si>
    <t>Savings accounts</t>
  </si>
  <si>
    <t>The following table is a summary of the recorded investment in non-accrual loans by loan class as of the dates indicated:</t>
  </si>
  <si>
    <t>December 31,</t>
  </si>
  <si>
    <t>September 30,</t>
  </si>
  <si>
    <t>At December 31, 2013 and September 30, 2013, there were no loans 90 days past due and still accruing interest. At December 31, 2013, the Company had twenty-eight loans on non-accrual status with foregone interest in the amount of $289,472. At September 30, 2013, the Company had twenty-nine loans on non-accrual status with foregone interest in the amount of $251,798.</t>
  </si>
  <si>
    <t>The Company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Company classifies a problem asset as impaired, it may provide a specific reserve for that portion of the asset that is deemed uncollectible based on the present value of the expected future cash flows discounted at the loan’s original effective interest rate, or based on the loan’s observable market price or fair value of the collateral if the loan is collateral dependent.</t>
  </si>
  <si>
    <t>The following tables are a summary of impaired loans by class of loans as of December 31, 2013 and September 30, 2013:</t>
  </si>
  <si>
    <t>                </t>
  </si>
  <si>
    <t>Unpaid</t>
  </si>
  <si>
    <t>Average</t>
  </si>
  <si>
    <t>Principal</t>
  </si>
  <si>
    <t>Related</t>
  </si>
  <si>
    <t>Income</t>
  </si>
  <si>
    <t>Investment</t>
  </si>
  <si>
    <t>Balance</t>
  </si>
  <si>
    <t>Allowance</t>
  </si>
  <si>
    <t>Recognized</t>
  </si>
  <si>
    <t>With no related allowance recorded:</t>
  </si>
  <si>
    <t>With an allowance recorded:</t>
  </si>
  <si>
    <t>Loans may be periodically modified in a troubled debt restructuring (a “TDR”) to make concessions to help a borrower remain current on the loan and/or to avoid foreclosure. Generally we do not forgive principal or interest on a loan or modify the interest rate on loans that are below market rates. When we modify loans in a TDR, we evaluate any possible impairment similar to other impaired loans. If we determine that the value of the modified loan is less than the recorded investment in the loan, impairment is recognized through a specific allowance estimate or a charge-off to the allowance. At December 31, 2013, we had ten loans that were restructured. One loan was secured by a one-to four-family owner occupied property in the amount of $135,695. Five loans to the same borrower in the amount of $783,503 were secured by one-to four-family non-owner occupied properties. One loan was secured by other properties in the amount of $211,632. One loan was secured by construction and land development in the amount of $370,350 and two loans were secured by mobile homes in the amount of $104,705. At September 30, 2013, we had ten loans that were restructured. One loan was secured by a one-to four-family owner occupied property in the amount of $136,481. Five loans to the same borrower in the amount of $783,503 were secured by one-to four-family non-owner occupied properties. One loan was secured by other properties in the amount of $213,099 and one loan was secured by construction and land development in the amount of $370,411 and two loans were secured by mobile homes in the amount of $105,940.</t>
  </si>
  <si>
    <t>The following table is a summary of impaired loans that were modified due to a TDR by class as for the three months ended December 31, 2013 and 2012:</t>
  </si>
  <si>
    <t>Modifications for the three months ended December 31, 2013</t>
  </si>
  <si>
    <t>Number</t>
  </si>
  <si>
    <t>of</t>
  </si>
  <si>
    <t>contracts</t>
  </si>
  <si>
    <t>Pre-Modification</t>
  </si>
  <si>
    <t>Outstanding Recorded</t>
  </si>
  <si>
    <t>Investments</t>
  </si>
  <si>
    <t>Post-Modification</t>
  </si>
  <si>
    <t>Outstanding</t>
  </si>
  <si>
    <t>Troubled Debt Restructuring</t>
  </si>
  <si>
    <t>Recorded Investment</t>
  </si>
  <si>
    <t>Troubled Debt Restructuring that subsequently defaulted</t>
  </si>
  <si>
    <t>Modifications for the three months ended December 31, 2012</t>
  </si>
  <si>
    <t>Fair Value Measurements</t>
  </si>
  <si>
    <t>Note 5.</t>
  </si>
  <si>
    <t>Generally accepted accounting principles (GAAP) define fair value, establish a framework for measuring fair value, a three-level valuation hierarchy for disclosure of fair value measurement and enhance disclosure requirements for fair value measurements. The valuation hierarchy is based upon the transparency of inputs to the valuation of an asset or liability as of the measurement date. GAAP clarifies the definition of fair value as the price that would be received to sell an asset or paid to transfer a liability in an orderly transaction between market participants at the measurement date. An asset’s or liability’s level within the fair value hierarchy is based on the lowest level of input that is significant to the fair value measurement. The three levels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t>
    </r>
  </si>
  <si>
    <r>
      <t>Level 3</t>
    </r>
    <r>
      <rPr>
        <sz val="10"/>
        <color theme="1"/>
        <rFont val="Times New Roman"/>
        <family val="1"/>
      </rPr>
      <t xml:space="preserve"> – Inputs to the valuation methodology are unobservable and significant to the fair value measurement and based on the Company’s own assumptions about market participants’ assumptions.</t>
    </r>
  </si>
  <si>
    <t>The following table presents a summary of financial assets and liabilities measured at fair value at December 31, 2013 and September 30, 2013:</t>
  </si>
  <si>
    <t>Level 1</t>
  </si>
  <si>
    <t>Level 2</t>
  </si>
  <si>
    <t>Level 3</t>
  </si>
  <si>
    <t>Securities available for sale:</t>
  </si>
  <si>
    <t>Mortgage-backed securities invested in Government Agencies</t>
  </si>
  <si>
    <t>Collateralized mortgage obligations invested in Government Agencies</t>
  </si>
  <si>
    <t>Impaired loans</t>
  </si>
  <si>
    <t>In accordance with generally accepted accounting principles concerning accounting for Loan and Lease Losses, there were no losses for the three months ended December 31, 2013 or the year ended September 30, 2013, respectively, recognized as charges to the Allowance for Loan and Lease Losses at the time the foreclosed real estate was acquired based on an independent appraisal of the property’s fair value.</t>
  </si>
  <si>
    <t>The methods and assumptions used to estimate the fair values, including items in the above tables, are included in the disclosures that follow.</t>
  </si>
  <si>
    <r>
      <t>Cash and Cash Equivalents (Carried at Cost</t>
    </r>
    <r>
      <rPr>
        <i/>
        <sz val="10"/>
        <color theme="1"/>
        <rFont val="Times New Roman"/>
        <family val="1"/>
      </rPr>
      <t>).</t>
    </r>
    <r>
      <rPr>
        <sz val="10"/>
        <color theme="1"/>
        <rFont val="Times New Roman"/>
        <family val="1"/>
      </rPr>
      <t xml:space="preserve"> The carrying amounts of cash and cash equivalents approximate fair value.</t>
    </r>
  </si>
  <si>
    <r>
      <t>Certificates of Deposit (Carried at Cost</t>
    </r>
    <r>
      <rPr>
        <i/>
        <sz val="10"/>
        <color theme="1"/>
        <rFont val="Times New Roman"/>
        <family val="1"/>
      </rPr>
      <t>).</t>
    </r>
    <r>
      <rPr>
        <sz val="10"/>
        <color theme="1"/>
        <rFont val="Times New Roman"/>
        <family val="1"/>
      </rPr>
      <t xml:space="preserve"> The carrying amounts of certificates of deposit approximate fair value.</t>
    </r>
  </si>
  <si>
    <r>
      <t>Securities Available for Sale (Carried at Fair Value).</t>
    </r>
    <r>
      <rPr>
        <sz val="10"/>
        <color theme="1"/>
        <rFont val="Times New Roman"/>
        <family val="1"/>
      </rPr>
      <t xml:space="preserve"> Where quoted prices are available in an active market, securities available for sale are classified within Level 1 of the valuation hierarchy. Level 1 would include highly liquid government bonds, mortgage products and exchange-traded equities. If quoted market prices are not available, securities available for sale are classified within level 2 and fair value values are estimated by using pricing models, quoted prices of securities with similar characteristics, or discounted cash flow. Level 2 would include U.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t>
    </r>
  </si>
  <si>
    <r>
      <t>Federal Home Loan Bank Stock (Carried at Cost).</t>
    </r>
    <r>
      <rPr>
        <sz val="10"/>
        <color theme="1"/>
        <rFont val="Times New Roman"/>
        <family val="1"/>
      </rPr>
      <t xml:space="preserve"> The carrying amount of Federal Home Loan Bank stock approximates fair value, and considers the limited marketability of such securities.</t>
    </r>
  </si>
  <si>
    <r>
      <t>Loans Receivable (Carried at Cost).</t>
    </r>
    <r>
      <rPr>
        <sz val="10"/>
        <color theme="1"/>
        <rFont val="Times New Roman"/>
        <family val="1"/>
      </rPr>
      <t xml:space="preserve"> The fair values of loans are estimated using discounted cash flow analyses, using market rates at the statement of condition date that reflect the credit and interest rate risk inherent in the loans. Projected future cash flows are calculated based upon contractual maturity or call dates, projected repayments and prepayments of principal. Generally, for variable rate loans that reprice frequently with no significant change in credit risk, fair values are based on carrying values.</t>
    </r>
  </si>
  <si>
    <r>
      <t>Impaired Loans (Generally Carried at Fair Value).</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Impaired loans are measured at an observable market price (if available), or at fair value of the loan’s collateral (if the loan is collateral dependent). When the loan is dependent on collateral, fair value of collateral is determined by appraisal or independent valuation, which is then adjusted for the related cost to sell. Impaired loans allocated to the Allowance for Loan and Lease Losses are measured at the lower of cost or fair value on a nonrecurring basis.</t>
    </r>
  </si>
  <si>
    <r>
      <t>Foreclosed Assets (Carried at Lower of Cost or Fair Value Less Estimated Selling Costs).</t>
    </r>
    <r>
      <rPr>
        <sz val="10"/>
        <color theme="1"/>
        <rFont val="Times New Roman"/>
        <family val="1"/>
      </rPr>
      <t xml:space="preserve"> Fair values of foreclosed assets are measured at fair value less cost to sell. The valuation of the fair value measurement follows GAAP. Foreclosed assets are measured on a nonrecurring basis.</t>
    </r>
  </si>
  <si>
    <r>
      <t>Deposit Liabilities (Carried at Cost).</t>
    </r>
    <r>
      <rPr>
        <sz val="10"/>
        <color theme="1"/>
        <rFont val="Times New Roman"/>
        <family val="1"/>
      </rPr>
      <t xml:space="preserve"> The fair values disclosed for demand deposits (e.g., interest and non-interest checking, passbook savings, and certain types of money market accounts) are, by definition, equal</t>
    </r>
  </si>
  <si>
    <t>to the amount payable on demand at the reporting date (i.e., their carrying amounts). Fair value for certificates of deposit are estimated using a discounted cash flow calculation that applies interest rates currently being offered in the market on certificates to a schedule of aggregated expected monthly maturities.</t>
  </si>
  <si>
    <r>
      <t>Federal Home Loan Bank Advances (Carried at Cost).</t>
    </r>
    <r>
      <rPr>
        <sz val="10"/>
        <color theme="1"/>
        <rFont val="Times New Roman"/>
        <family val="1"/>
      </rPr>
      <t xml:space="preserve"> Fair values of FHLB advances are estimated using discounted cash flows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r>
  </si>
  <si>
    <r>
      <t>Accrued Interest Receivable and Payable (Carried at Cost).</t>
    </r>
    <r>
      <rPr>
        <sz val="10"/>
        <color theme="1"/>
        <rFont val="Times New Roman"/>
        <family val="1"/>
      </rPr>
      <t xml:space="preserve"> The carrying amounts of accrued interest approximate fair value.</t>
    </r>
  </si>
  <si>
    <r>
      <t>Off Balance Sheet Credit-Related Instruments (Disclosures at Cost).</t>
    </r>
    <r>
      <rPr>
        <sz val="10"/>
        <color theme="1"/>
        <rFont val="Times New Roman"/>
        <family val="1"/>
      </rPr>
      <t xml:space="preserve"> Fair values for off balance-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t>
    </r>
  </si>
  <si>
    <t>The following table presents quantitative information about Level 3 Fair Value Measurements for certain financial assets measured at fair value on a non-recurring basis for December 31, 2013 and September 30, 2013:</t>
  </si>
  <si>
    <t>Quantitative Information about Level 3 Fair Value Measurements for</t>
  </si>
  <si>
    <t>December 31, 2013 and September 30, 2013</t>
  </si>
  <si>
    <t>Valuation Techniques</t>
  </si>
  <si>
    <t>Unobservable Input</t>
  </si>
  <si>
    <t>Range</t>
  </si>
  <si>
    <t>Assets:</t>
  </si>
  <si>
    <t>Discounted appraised value</t>
  </si>
  <si>
    <t>Selling costs</t>
  </si>
  <si>
    <t>6-12%</t>
  </si>
  <si>
    <t>Discounted appraised value</t>
  </si>
  <si>
    <t>Selling costs</t>
  </si>
  <si>
    <t>The following table presents a reconciliation of the beginning and ending balances for Level 3 assets;</t>
  </si>
  <si>
    <t>Impaired Loans</t>
  </si>
  <si>
    <t>Foreclosed Assets</t>
  </si>
  <si>
    <t>Balance, September 30, 2012</t>
  </si>
  <si>
    <t>Purchases, settlements and charge-offs</t>
  </si>
  <si>
    <t>(294,140</t>
  </si>
  <si>
    <t>(295,750</t>
  </si>
  <si>
    <t>Transfers in and/or out of Level 3</t>
  </si>
  <si>
    <t>Balance, September 30, 2013</t>
  </si>
  <si>
    <t>Purchases, settlements and charge-offs (unaudited)</t>
  </si>
  <si>
    <t>Transfers in and/or out of Level 3 (unaudited)</t>
  </si>
  <si>
    <t>Balance, December 31, 2013 (unaudited)</t>
  </si>
  <si>
    <t>The estimated fair values of the Company’s financial instruments were as follows:</t>
  </si>
  <si>
    <t>            </t>
  </si>
  <si>
    <t>Fair Value Measurements at December 31, 2013 Using</t>
  </si>
  <si>
    <t>Carrying</t>
  </si>
  <si>
    <t>Quoted</t>
  </si>
  <si>
    <t>Prices in</t>
  </si>
  <si>
    <t>Active</t>
  </si>
  <si>
    <t>Market for</t>
  </si>
  <si>
    <t>Identical</t>
  </si>
  <si>
    <t>(Level 1)</t>
  </si>
  <si>
    <t>Significant</t>
  </si>
  <si>
    <t>Observable</t>
  </si>
  <si>
    <t>Inputs</t>
  </si>
  <si>
    <t>(Level 2)</t>
  </si>
  <si>
    <t>Unobservable</t>
  </si>
  <si>
    <t>(Level 3)</t>
  </si>
  <si>
    <t>(in thousands)</t>
  </si>
  <si>
    <t>Financial assets:</t>
  </si>
  <si>
    <t>Securities available for sale</t>
  </si>
  <si>
    <t>Securities held to maturity</t>
  </si>
  <si>
    <t>Federal Home Loan Bank stock</t>
  </si>
  <si>
    <t>Loans receivable, net</t>
  </si>
  <si>
    <t>Financial liabilities:</t>
  </si>
  <si>
    <t>Off-Balance sheet financial instruments</t>
  </si>
  <si>
    <t>Fair Value Measurements at September 30, 2013 Using</t>
  </si>
  <si>
    <t>Certificates of Deposit</t>
  </si>
  <si>
    <t>Foreclosed real estate</t>
  </si>
  <si>
    <t>Note 6.</t>
  </si>
  <si>
    <t>In connection with the conversion to stock form in June 2010, the Company established an Employee Stock Ownership Plan (“ESOP”) for the exclusive benefit of eligible employees. The ESOP borrowed funds from the Company in the amount of $355,230, which was sufficient to purchase 35,523 shares or 8% of the common stock issued and sold in the initial public offering in June 2010. The shares were acquired at a price of $10.00 per share. The ESOP borrowed additional funds from the Company in the amount of $63,478, which was sufficient to purchase 4,502 shares or 8% of the common stock issued and sold in the conversion merger of Fullerton in October 2011. The shares were acquired at a price of $14.10 per share.</t>
  </si>
  <si>
    <t>The loans are secured by the shares purchased with the loan proceeds and will be repaid by the ESOP over the 10-year terms of the loans with funds from Fairmount Bank’s contributions to the ESOP and dividends paid on the stock, if any. The interest rate on the ESOP loans is an adjustable rate equal to the lowest prime rate, as published in The Wall Street Journal. The interest rate will adjust annually and will be the prime rate on the last business day of the fiscal year. The interest rate on the loan as of December 31, 2013, is 3.25%.</t>
  </si>
  <si>
    <t>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the rate of 20% per year.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t>
  </si>
  <si>
    <t>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allocated ESOP shares are recorded as a reduction of debt and accrued interest. There was no ESOP compensation expense for the three months ended December 31, 2013 and 2012, respectively.</t>
  </si>
  <si>
    <t>A summary of ESOP shares is as follows:</t>
  </si>
  <si>
    <t>Shares committed for release</t>
  </si>
  <si>
    <t>Unearned shares</t>
  </si>
  <si>
    <t>Total ESOP shares</t>
  </si>
  <si>
    <t>Fair value of unearned shares</t>
  </si>
  <si>
    <t>Note 7.</t>
  </si>
  <si>
    <t>On December 15, 2010, the Board of Directors adopted the 2010 Recognition and Retention Plan and Trust Agreement (the “RRP”), which was approved at the 2011 Annual Meeting of Stockholders. The RRP is designed to enable Fairmount to provide officers, other employees and non-employee directors with a proprietary interest in Fairmount and as incentive to contribute to its success. Officers, other employees and non-employee directors who are selected by the board of directors or members of a committee appointed by the Board will be eligible to receive benefits under the RRP.</t>
  </si>
  <si>
    <t>The Board may make grants under the 2010 Recognition and Retention Plan to eligible participants based on the following factors. RRP participants will vest in their share awards at a rate no more rapid than 20% per year over a five year period, beginning on the date of the plan share award. If service to the Company is terminated for any reason other than death, disability or change in control, the unvested share awards will Be forfeited. As of December 31, 2013, 15,104 shares have been awarded under the plan. No compensation expense has been recorded for the three months ended December 31, 2013 and 2012, respectively.</t>
  </si>
  <si>
    <t>The Recognition and Retention Plan Trust (the “Trust”) has been established to acquire, hold, administer, invest and make distributions from the Trust in accordance with provisions of the Plan and Trust. The Company will contribute sufficient funds to the Trust so that the Trust can acquire 17,761 shares of common stock as part of the initial public offering, which are held in the Trust subject to the RRP’s vesting requirements. The RRP provides that grants to each employee and non-employee director shall not exceed 25% and 5% of the shares available under the Plan, respectively. Shares awarded to non-employee directors in the aggregate shall not exceed 30% of the shares available under the RRP.</t>
  </si>
  <si>
    <t>Stock Option Plan</t>
  </si>
  <si>
    <t>Note 8.</t>
  </si>
  <si>
    <t>On December 15, 2010, the Board of Directors adopted the 2010 Stock Option Plan. The 2010 Stock Option Plan will provide Fairmount’s directors and key employees with a proprietary interest in Fairmount as an as incentive to contribute to its success. The Board of Directors of the Company may grant options to eligible employees and non-employee directors based on these factors. Plan participants will vest in their options at a rate of no more rapid than 20% per year over a five year period, beginning on the grant date of the option. Vested options will have an exercise period of ten years commencing on the date of grant. If service to the Company is terminated for any reason other than death, disability or change in control, the unvested options shall be forfeited. The Company recognizes compensation expense during the vesting period based on the fair value of the option on the date of the grant. As of December 31, 2013, 37,760 options have been granted to eligible employees and non-employee directors. For the three months ended December 31, 2013, the Company recognized $9,421 of compensation expense related to the stock options granted. No compensation expense had been recorded for the three months ended December 31, 2012.</t>
  </si>
  <si>
    <t>A summary of the Stock Option Plan during the three months ended December 31, 2013:</t>
  </si>
  <si>
    <t>Number of</t>
  </si>
  <si>
    <t>Shares</t>
  </si>
  <si>
    <t>Weighted Average</t>
  </si>
  <si>
    <t>Exercise Price</t>
  </si>
  <si>
    <t>Outstanding at September 30, 2013</t>
  </si>
  <si>
    <t>Granted</t>
  </si>
  <si>
    <t>Outstanding at December 31, 2013</t>
  </si>
  <si>
    <t>Options Exercisable at December 31, 2013</t>
  </si>
  <si>
    <t>Stock Repurchases</t>
  </si>
  <si>
    <t>Note 9.</t>
  </si>
  <si>
    <t>On January 9, 2014, the Board of Directors authorized the repurchase of up to 25,000 shares of the Company’s outstanding common stock. The repurchase program is equal to approximately 5% of the total shares outstanding. The repurchase program began on January 13, 2014 and will occur over a period of six months.</t>
  </si>
  <si>
    <t>On September 7, 2012, the Board of Directors authorized the repurchase of up to 25,000 shares of the Company’s outstanding common stock. The repurchase program is equal to approximately 5% of the total shares outstanding. On October 4, 2012, the Board of Directors approved an increase in its current stock repurchase program from 25,000 to 40,000 shares, which is equal to approximately 8% of the total shares outstanding. The repurchase program began on September 10, 2012 and was finalized in February 2013. The following table sets forth information in connection with repurchases of the Company’s shares of common stock during the period listed.</t>
  </si>
  <si>
    <t>Period</t>
  </si>
  <si>
    <t>Total Number of</t>
  </si>
  <si>
    <t>Purchased</t>
  </si>
  <si>
    <t>Average Price</t>
  </si>
  <si>
    <t>Paid per</t>
  </si>
  <si>
    <t>Share</t>
  </si>
  <si>
    <t>Total Number of Shares</t>
  </si>
  <si>
    <t>Purchased as Part of</t>
  </si>
  <si>
    <t>Publicly Announced</t>
  </si>
  <si>
    <t>Plans or Programs</t>
  </si>
  <si>
    <t>Maximum Number of</t>
  </si>
  <si>
    <t>Shares That May Yet Be</t>
  </si>
  <si>
    <t>Purchased Under</t>
  </si>
  <si>
    <t>the Plan</t>
  </si>
  <si>
    <t>September</t>
  </si>
  <si>
    <t>1 – 30, 2012</t>
  </si>
  <si>
    <t>October</t>
  </si>
  <si>
    <t>1 – 31, 2012</t>
  </si>
  <si>
    <t>November</t>
  </si>
  <si>
    <t>December</t>
  </si>
  <si>
    <t>January</t>
  </si>
  <si>
    <t>1 – 31, 2013</t>
  </si>
  <si>
    <t>February</t>
  </si>
  <si>
    <t>1 – 28, 2013</t>
  </si>
  <si>
    <t>Earnings per Share</t>
  </si>
  <si>
    <t>Note 10.</t>
  </si>
  <si>
    <t>Earnings per common share on income before extraordinary income is computed by dividing income before extraordinary item by the weighted average number of common shares outstanding during the period and the earnings per share on the extraordinary items is computed by dividing the extraordinary item by the weighted average number of common shares outstanding during the period. Weighted average shares excludes unallocated ESOP shares and unearned RRP shares. Basic earnings per share excludes dilution and is computed by dividing net income by the basic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t>
  </si>
  <si>
    <t>(Unaudited)</t>
  </si>
  <si>
    <t>Weighted average number of shares used in:</t>
  </si>
  <si>
    <t>Basic earnings per share</t>
  </si>
  <si>
    <t>Dilutive common stock equivalents:</t>
  </si>
  <si>
    <t>Stock options</t>
  </si>
  <si>
    <t>Dilutive earnings per share</t>
  </si>
  <si>
    <t>Subsequent Events</t>
  </si>
  <si>
    <t>Note 11.</t>
  </si>
  <si>
    <t>The Company has evaluated events and transactions subsequent to December 31, 2013, through the date these financials were issued. Based on definitions and requirements of Generally Accepted Accounting Principles for “Subsequent Events”, the Company has not identified any events that require adjustment to or disclosure in the financial statements.</t>
  </si>
  <si>
    <t>Summary of Significant Accounting Policies (Policies)</t>
  </si>
  <si>
    <t>Securities (Tables)</t>
  </si>
  <si>
    <t>Amortized Cost and Estimated Market Value of Securities Classified as Available for Sale and Held to Maturity</t>
  </si>
  <si>
    <t>Securities with Gross Unrealized Losses Aggregated by Investment Category and Length of Time That Individual Securities Have Been in Continuous Loss Position</t>
  </si>
  <si>
    <t>Available-for-sale Securities</t>
  </si>
  <si>
    <t>Amortized Cost and Estimated Market Value of Securities, by Contractual Maturity</t>
  </si>
  <si>
    <t>Loans and Allowance for Loan and Leases Losses (Tables)</t>
  </si>
  <si>
    <t>Principal Categories of Loan Portfolio</t>
  </si>
  <si>
    <t>The principal categories of the loan portfolio at December 31, 2013 and September 30, 2013, were as follows:</t>
  </si>
  <si>
    <t>Credit Quality of Financing Receivables and the Allowance for Loan Losses (Tables)</t>
  </si>
  <si>
    <t>Balance of Allowance for Loan Losses</t>
  </si>
  <si>
    <t>The allowance for loan losses allocated to each portfolio segment is not necessarily indicative of future losses in any particular portfolio segment and does not restrict the use of the allowance to absorb losses in other portfolio segments.</t>
  </si>
  <si>
    <t>Summary of Loan Portfolio Quality Indicators by Loan Class Recorded Investment</t>
  </si>
  <si>
    <t>Loan Portfolio Delinquencies by Loan Class</t>
  </si>
  <si>
    <t>Summary of Non-Accrual Loans</t>
  </si>
  <si>
    <t>Summary of Impaired Loans by Class of Loans</t>
  </si>
  <si>
    <t>Summary of Impaired Loans That Were Modified Due to Troubled Debt Restructuring by Class</t>
  </si>
  <si>
    <t>Fair Value Measurements (Tables)</t>
  </si>
  <si>
    <t>Summary of Financial Assets and Liabilities Measured at Fair Value</t>
  </si>
  <si>
    <t>Fair Value Measurements for Certain Financial Assets Measured at Fair Value on Non-recurring Basis</t>
  </si>
  <si>
    <t>Reconciliation of Beginning and Ending Balances for Level 3 Assets</t>
  </si>
  <si>
    <t>Estimated Fair Values of Financial Instruments</t>
  </si>
  <si>
    <t>Employee Stock Ownership Plan (Tables)</t>
  </si>
  <si>
    <t>Summary of Employee Stock Ownership Plan Shares</t>
  </si>
  <si>
    <t>Stock Option Plan (Tables)</t>
  </si>
  <si>
    <t>Summary of Stock Option Plan</t>
  </si>
  <si>
    <t>Stock Repurchases (Tables)</t>
  </si>
  <si>
    <t>Information in Connection with Repurchases of Shares of Common Stock</t>
  </si>
  <si>
    <t>The following table sets forth information in connection with repurchases of the Company’s shares of common stock during the period listed.</t>
  </si>
  <si>
    <t>Earnings per Share (Tables)</t>
  </si>
  <si>
    <t>Computation of Basic and Dilutive Earnings per Share</t>
  </si>
  <si>
    <t>Basic earnings per share excludes dilution and is computed by dividing net income by the basic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t>
  </si>
  <si>
    <t>Summary of Significant Accounting Policies - Additional Information (Detail) (USD $)</t>
  </si>
  <si>
    <t>0 Months Ended</t>
  </si>
  <si>
    <t>1 Months Ended</t>
  </si>
  <si>
    <t>Jun. 02, 2010</t>
  </si>
  <si>
    <t>Oct. 31, 2011</t>
  </si>
  <si>
    <t>Jun. 30, 2010</t>
  </si>
  <si>
    <t>Oct. 12, 2011</t>
  </si>
  <si>
    <t>Fullerton</t>
  </si>
  <si>
    <t>Significant Accounting Policies [Line Items]</t>
  </si>
  <si>
    <t>Shares of common stock converted through sale and issuance</t>
  </si>
  <si>
    <t>Conversion price per share</t>
  </si>
  <si>
    <t>Proceeds from sale of common stock</t>
  </si>
  <si>
    <t>Net of offering expenses</t>
  </si>
  <si>
    <t>Percentage of net proceeds of offering</t>
  </si>
  <si>
    <t>Amount of net proceeds of offering</t>
  </si>
  <si>
    <t>Percentage of issued and outstanding shares of common stock of the Bank</t>
  </si>
  <si>
    <t>Percentage of shares subscribed</t>
  </si>
  <si>
    <t>Shares of common stock sold in offering</t>
  </si>
  <si>
    <t>Common stock issued and sold</t>
  </si>
  <si>
    <t>Amortized Cost and Estimated Market Value of Securities Classified as Available for Sale and Held to Maturity (Detail) (USD $)</t>
  </si>
  <si>
    <t>Schedule Of Marketable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Fair Value</t>
  </si>
  <si>
    <t>Securities Held to Maturity, Gross Unrealized Gains</t>
  </si>
  <si>
    <t>Securities Held to Maturity, Gross Unrealized Losses</t>
  </si>
  <si>
    <t>Amortized Cost and Estimated Market Value of Securities, by Contractual Maturity (Detail) (USD $)</t>
  </si>
  <si>
    <t>Schedule of Available-for-sale Securities [Line Items]</t>
  </si>
  <si>
    <t>Securities Available for sale, Due in one year or less, Amortized Cost</t>
  </si>
  <si>
    <t>Securities Available for sale, Due after one year through five years, Amortized Cost</t>
  </si>
  <si>
    <t>Securities Available for sale, Due five years to ten years, Amortized Cost</t>
  </si>
  <si>
    <t>Securities Available for sale, Due after ten years, Amortized Cost</t>
  </si>
  <si>
    <t>Securities Available for sale, Due in one year or less, Fair Value</t>
  </si>
  <si>
    <t>Securities Available for sale, Due after one year through five years, Fair Value</t>
  </si>
  <si>
    <t>Securities Available for sale, Due five years to ten years, Fair Value</t>
  </si>
  <si>
    <t>Securities Available for sale, Due after ten years, Fair Value</t>
  </si>
  <si>
    <t>Securities Held to Maturity, Due in one year or less, Amortized Cost</t>
  </si>
  <si>
    <t>Securities Held to Maturity, Due after one year through five years, Amortized Cost</t>
  </si>
  <si>
    <t>Securities Held to Maturity, Due five years to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five years to ten years, Fair Value</t>
  </si>
  <si>
    <t>Securities Held to Maturity, Due after ten years, Fair Value</t>
  </si>
  <si>
    <t>Securities - Additional Information (Detail) (USD $)</t>
  </si>
  <si>
    <t>12 Months Ended</t>
  </si>
  <si>
    <t>Proceeds from sale of available for sale securities</t>
  </si>
  <si>
    <t>Realized gross gain on sale</t>
  </si>
  <si>
    <t>Number of securities with gross unrealized losses investments</t>
  </si>
  <si>
    <t>Total gross unrealized losses</t>
  </si>
  <si>
    <t>Securities with Gross Unrealized Losses Aggregated by Investment Category and Length of Time That Individual Securities Have Been in Continuous Loss Position (Detail) (USD $)</t>
  </si>
  <si>
    <t>Securities Available-for-Sale, Fair Value, Less than 12 Months</t>
  </si>
  <si>
    <t>Securities Available-for-Sale, Gross Unrealized Losses, Less than 12 Months</t>
  </si>
  <si>
    <t>Securities Available-for-Sale, Fair Value, 12 Months or Greater</t>
  </si>
  <si>
    <t>Securities Available-for-Sale, Gross Unrealized Losses, 12 Months or Greater</t>
  </si>
  <si>
    <t>Securities Available-for-Sale, Fair Value, Total</t>
  </si>
  <si>
    <t>Securities Available-for-Sale, Gross Unrealized Losses, Total</t>
  </si>
  <si>
    <t>Securities Held-to-Maturity, Fair Value, 12 Months or Greater</t>
  </si>
  <si>
    <t>Securities Held-to-Maturity, Gross Unrealized Loss, 12 Months or Greater</t>
  </si>
  <si>
    <t>Securities Held-to-Maturity, Fair Value, Less than 12 Months</t>
  </si>
  <si>
    <t>Securities Held-to-Maturity, Gross Unrealized Loss, Less than 12 Months</t>
  </si>
  <si>
    <t>Securities Held-to-Maturity, Fair Value, Total</t>
  </si>
  <si>
    <t>Securities Held-to-Maturity, Total Gross Unrealized Loss, Total</t>
  </si>
  <si>
    <t>Principal Categories of Loan Portfolio (Detail) (USD $)</t>
  </si>
  <si>
    <t>Accounts, Notes, Loans and Financing Receivable [Line Items]</t>
  </si>
  <si>
    <t>Real Estate</t>
  </si>
  <si>
    <t>Other Loans Receivable</t>
  </si>
  <si>
    <t>One To Four Family Owner Occupied</t>
  </si>
  <si>
    <t>One To Four Family Owner Occupied | Real Estate</t>
  </si>
  <si>
    <t>One To Four Family Non Owner Occupied</t>
  </si>
  <si>
    <t>One To Four Family Non Owner Occupied | Real Estate</t>
  </si>
  <si>
    <t>Home Equity</t>
  </si>
  <si>
    <t>Home Equity | Real Estate</t>
  </si>
  <si>
    <t>Mobile Home</t>
  </si>
  <si>
    <t>Mobile Home | Real Estate</t>
  </si>
  <si>
    <t>Secured By Other Properties</t>
  </si>
  <si>
    <t>Secured By Other Properties | Real Estate</t>
  </si>
  <si>
    <t>Construction and Land Development</t>
  </si>
  <si>
    <t>Construction and Land Development | Real Estate</t>
  </si>
  <si>
    <t>Secured Commercial</t>
  </si>
  <si>
    <t>Secured Commercial | Other Loans Receivable</t>
  </si>
  <si>
    <t>Savings | Other Loans Receivable</t>
  </si>
  <si>
    <t>Balance of Allowance for Loan Losses (Detail) (USD $)</t>
  </si>
  <si>
    <t>Financing Receivable, Allowance for Credit Losses [Line Items]</t>
  </si>
  <si>
    <t>Loans Receivable</t>
  </si>
  <si>
    <t>One To Four Family Owner Occupied | Loans Receivable</t>
  </si>
  <si>
    <t>One To Four Family Non Owner Occupied | Loans Receivable</t>
  </si>
  <si>
    <t>Mobile Home | Loans Receivable</t>
  </si>
  <si>
    <t>Secured By Other Properties | Loans Receivable</t>
  </si>
  <si>
    <t>Construction and Land Development | Loans Receivable</t>
  </si>
  <si>
    <t>Other Loans Receivable | Loans Receivable</t>
  </si>
  <si>
    <t>Unallocated | Loans Receivable</t>
  </si>
  <si>
    <t>Summary of Loan Portfolio Quality Indicators by Loan Class Recorded Investment (Detail) (USD $)</t>
  </si>
  <si>
    <t>Financing Receivable, Recorded Investment [Line Items]</t>
  </si>
  <si>
    <t>One To Four Family Owner Occupied | Pass</t>
  </si>
  <si>
    <t>One To Four Family Owner Occupied | Substandard</t>
  </si>
  <si>
    <t>One To Four Family Non Owner Occupied | Pass</t>
  </si>
  <si>
    <t>One To Four Family Non Owner Occupied | Substandard</t>
  </si>
  <si>
    <t>One To Four Family Non Owner Occupied | Doubtful</t>
  </si>
  <si>
    <t>Home Equity | Pass</t>
  </si>
  <si>
    <t>Mobile Home | Pass</t>
  </si>
  <si>
    <t>Mobile Home | Substandard</t>
  </si>
  <si>
    <t>Secured By Other Properties | Pass</t>
  </si>
  <si>
    <t>Secured By Other Properties | Substandard</t>
  </si>
  <si>
    <t>Construction and Land Development | Pass</t>
  </si>
  <si>
    <t>Construction and Land Development | Substandard</t>
  </si>
  <si>
    <t>Secured Commercial | Pass</t>
  </si>
  <si>
    <t>Savings | Pass</t>
  </si>
  <si>
    <t>Credit Quality of Financing Receivables and Allowance for Loan Losses - Additional Information (Detail) (USD $)</t>
  </si>
  <si>
    <t>Contract</t>
  </si>
  <si>
    <t>Loan</t>
  </si>
  <si>
    <t>Non-accrual Loans</t>
  </si>
  <si>
    <t>Notice for late payment of loan due after</t>
  </si>
  <si>
    <t>'15 days</t>
  </si>
  <si>
    <t>Letter reminding the borrower of the delinquency for Loan due after</t>
  </si>
  <si>
    <t>'30 days</t>
  </si>
  <si>
    <t>Final demand for payment of the delinquency</t>
  </si>
  <si>
    <t>'90 days</t>
  </si>
  <si>
    <t>Summary report of all loans due after</t>
  </si>
  <si>
    <t>Loans placed on non-accrual status delinquency due after</t>
  </si>
  <si>
    <t>Maximum duration for Loans returned to accrual status delinquent</t>
  </si>
  <si>
    <t>Number of loans on non-accrual status</t>
  </si>
  <si>
    <t>Amount of loans on non-accrual status</t>
  </si>
  <si>
    <t>Loans 90 days past due and still accruing interest</t>
  </si>
  <si>
    <t>Financing Receivable, Modifications, Number of Contracts</t>
  </si>
  <si>
    <t>Financing Receivable, Modifications, Recorded Investment</t>
  </si>
  <si>
    <t>Loan Portfolio Delinquencies by Loan Class (Detail) (USD $)</t>
  </si>
  <si>
    <t>Financing Receivable, Recorded Investment, Past Due [Line Items]</t>
  </si>
  <si>
    <t>30-59 Days Past Due</t>
  </si>
  <si>
    <t>60-89 Days Past Due</t>
  </si>
  <si>
    <t>Greater Than 90 Days</t>
  </si>
  <si>
    <t>Total Past Due</t>
  </si>
  <si>
    <t>Total Financing Receivables</t>
  </si>
  <si>
    <t>Recorded Investment &gt; 90 Days and Accruing</t>
  </si>
  <si>
    <t>Real Estate | One To Four Family Owner Occupied</t>
  </si>
  <si>
    <t>Real Estate | One To Four Family Non Owner Occupied</t>
  </si>
  <si>
    <t>Real Estate | Home Equity</t>
  </si>
  <si>
    <t>Real Estate | Mobile Home</t>
  </si>
  <si>
    <t>Real Estate | Secured By Other Properties</t>
  </si>
  <si>
    <t>Real Estate | Construction and Land Development</t>
  </si>
  <si>
    <t>Recorded Investment in Non-accrual Loans (Detail) (USD $)</t>
  </si>
  <si>
    <t>Financing Receivable Recorded Investment Nonaccrual Status [Line Items]</t>
  </si>
  <si>
    <t>Recorded investment in non-accrual loans</t>
  </si>
  <si>
    <t>Summary of Impaired Loans by Class of Loans (Detail) (USD $)</t>
  </si>
  <si>
    <t>Financing Receivable, Impaired [Line Items]</t>
  </si>
  <si>
    <t>Recorded Investment, with no related allowance recorded</t>
  </si>
  <si>
    <t>Unpaid Principal Balance, with no related allowance recorded</t>
  </si>
  <si>
    <t>Related allowance, with no related allowance</t>
  </si>
  <si>
    <t>Average recorded investment, with no related allowance recorded</t>
  </si>
  <si>
    <t>Interest Income Recognized, with no related allowance recorded</t>
  </si>
  <si>
    <t>Recorded investment, with related allowance recorded</t>
  </si>
  <si>
    <t>Unpaid Principal Balance, with related allowance recorded</t>
  </si>
  <si>
    <t>Related Allowance, With Related Allowance</t>
  </si>
  <si>
    <t>Average recorded investment, with related allowance recorded</t>
  </si>
  <si>
    <t>Recorded Investment, total</t>
  </si>
  <si>
    <t>Unpaid Principal Balance, total</t>
  </si>
  <si>
    <t>Related Allowance, total</t>
  </si>
  <si>
    <t>Average Recorded Investment, total</t>
  </si>
  <si>
    <t>Interest Income Recognized, total</t>
  </si>
  <si>
    <t>Interest Income Recognized, with related allowance recorded</t>
  </si>
  <si>
    <t>Summary of Impaired Loans That Were Modified Due to Troubled Debt Restructuring by Class (Detail) (USD $)</t>
  </si>
  <si>
    <t>Financing Receivable, Modifications [Line Items]</t>
  </si>
  <si>
    <t>Number of contracts</t>
  </si>
  <si>
    <t>Pre-Modification Outstanding Recorded Investments</t>
  </si>
  <si>
    <t>Post-Modification Outstanding Recorded Investments</t>
  </si>
  <si>
    <t>Number of contracts subsequently defaulted</t>
  </si>
  <si>
    <t>Recorded Investment subsequently defaulted</t>
  </si>
  <si>
    <t>Summary of Financial Assets and Liabilities Measured at Fair Value (Detail) (USD $)</t>
  </si>
  <si>
    <t>Level 2 | Mortgage-backed securities invested in Government Agencies</t>
  </si>
  <si>
    <t>Level 2 | Collateralized mortgage obligations invested in Government Agencies</t>
  </si>
  <si>
    <t>Level 2 | State and Municipal Securities</t>
  </si>
  <si>
    <t>Total | Mortgage-backed securities invested in Government Agencies</t>
  </si>
  <si>
    <t>Total | Collateralized mortgage obligations invested in Government Agencies</t>
  </si>
  <si>
    <t>Total | State and Municipal Securities</t>
  </si>
  <si>
    <t>Fair Value Measurements - Additional Information (Detail) (USD $)</t>
  </si>
  <si>
    <t>Fair Value Measurements Disclosure [Line Items]</t>
  </si>
  <si>
    <t>Financing receivable allowance for credit losses write offs</t>
  </si>
  <si>
    <t>Fair Value Measurements for Certain Financial Assets Measured at Fair Value on Non-recurring Basis (Detail)</t>
  </si>
  <si>
    <t>Fair Value, Measurement Inputs, Disclosure [Line Items]</t>
  </si>
  <si>
    <t>Impaired loans valuation techniques</t>
  </si>
  <si>
    <t>'Discounted appraised value</t>
  </si>
  <si>
    <t>Foreclosed assets valuation techniques</t>
  </si>
  <si>
    <t>Impaired loans unobservable input</t>
  </si>
  <si>
    <t>'Selling costs</t>
  </si>
  <si>
    <t>Foreclosed assets unobservable input</t>
  </si>
  <si>
    <t>Minimum</t>
  </si>
  <si>
    <t>Range of impaired Loans</t>
  </si>
  <si>
    <t>Range of foreclosed assets</t>
  </si>
  <si>
    <t>Maximum</t>
  </si>
  <si>
    <t>Reconciliation of Beginning and Ending Balances for Level 3 Assets (Detail) (USD $)</t>
  </si>
  <si>
    <t>Impaired Loans</t>
  </si>
  <si>
    <t>Fair Value, Assets and Liabilities Measured on Nonrecurring Basis [Line Items]</t>
  </si>
  <si>
    <t>Foreclosed Assets</t>
  </si>
  <si>
    <t>Estimated Fair Values of Financial Instruments (Detail) (USD $)</t>
  </si>
  <si>
    <t>Carrying Value</t>
  </si>
  <si>
    <t>Level 1</t>
  </si>
  <si>
    <t>Fair Value</t>
  </si>
  <si>
    <t>Employee Stock Ownership Plan - Additional Information (Detail) (USD $)</t>
  </si>
  <si>
    <t>Employee Stock Ownership Plan (ESOP) Disclosures [Line Items]</t>
  </si>
  <si>
    <t>Borrowed funds under ESOP</t>
  </si>
  <si>
    <t>Stock issued during period shares with conversion merger</t>
  </si>
  <si>
    <t>Term of loan repaid by ESOP</t>
  </si>
  <si>
    <t>'10 years</t>
  </si>
  <si>
    <t>Interest rate on ESOP loan</t>
  </si>
  <si>
    <t>Rate of accrued benefits under ESOP</t>
  </si>
  <si>
    <t>Compensation expense under ESOP</t>
  </si>
  <si>
    <t>Summary of Employee Stock Ownership Plan Shares (Detail) (USD $)</t>
  </si>
  <si>
    <t>Recognition and Retention Plan - Additional Information (Detail) (USD $)</t>
  </si>
  <si>
    <t>Reinsurance Retention Policy [Line Items]</t>
  </si>
  <si>
    <t>Maximum rate at which RRP participants will vest in their share awards</t>
  </si>
  <si>
    <t>Term period of RRP participants vest in share awards</t>
  </si>
  <si>
    <t>'5 years</t>
  </si>
  <si>
    <t>Compensation expense</t>
  </si>
  <si>
    <t>RRP</t>
  </si>
  <si>
    <t>Shares awarded under the RRP</t>
  </si>
  <si>
    <t>Maximum number of shares acquired in Initial Public Offering</t>
  </si>
  <si>
    <t>RRP maximum grant percentage, employee director</t>
  </si>
  <si>
    <t>RRP maximum grant percentage, non-employee director</t>
  </si>
  <si>
    <t>Maximum percentage of shares awarded to non-employee director in aggregate</t>
  </si>
  <si>
    <t>Stock Option Plan - Additional Information (Detail) (USD $)</t>
  </si>
  <si>
    <t>Schedule Of Stock Options [Line Items]</t>
  </si>
  <si>
    <t>Maximum rate for plan participants to exercise the options</t>
  </si>
  <si>
    <t>Vested period of options</t>
  </si>
  <si>
    <t>Exercise period of options</t>
  </si>
  <si>
    <t>Number of Grants made</t>
  </si>
  <si>
    <t>Employees And Non Employee Directors</t>
  </si>
  <si>
    <t>Stock Option Plans</t>
  </si>
  <si>
    <t>Summary of Stock Option Plan (Detail) (USD $)</t>
  </si>
  <si>
    <t>Outstanding at December 31, 2013</t>
  </si>
  <si>
    <t>Options Exercisable at December 31, 2013</t>
  </si>
  <si>
    <t>Weighted Average Exercise Price, Granted</t>
  </si>
  <si>
    <t>Weighted Average Exercise Price at December 31, 2013</t>
  </si>
  <si>
    <t>Weighted Average Exercise Price Options Exercisable at December 31, 2013</t>
  </si>
  <si>
    <t>Stock Repurchases - Additional Information (Detail)</t>
  </si>
  <si>
    <t>Oct. 04, 2012</t>
  </si>
  <si>
    <t>Sep. 07, 2012</t>
  </si>
  <si>
    <t>Jan. 09, 2014</t>
  </si>
  <si>
    <t>Subsequent Event</t>
  </si>
  <si>
    <t>Share Repurchases [Line Items]</t>
  </si>
  <si>
    <t>Initial number of outstanding common stock Board of Directors authorized to repurchase</t>
  </si>
  <si>
    <t>Initial percentage of shares outstanding equal to shares authorized to repurchase</t>
  </si>
  <si>
    <t>Percentage of shares outstanding equal to shares authorized to repurchase</t>
  </si>
  <si>
    <t>Information in Connection with Repurchases of Shares of Common Stock (Detail) (USD $)</t>
  </si>
  <si>
    <t>September 1 - 30, 2012</t>
  </si>
  <si>
    <t>Total Number of Shares Purchased</t>
  </si>
  <si>
    <t>Average Price Paid per Share</t>
  </si>
  <si>
    <t>Total Number of Shares Purchased as Part of Publicly Announced Plans or Programs</t>
  </si>
  <si>
    <t>Maximum Number of Shares That May Yet Be Purchased Under the Plan</t>
  </si>
  <si>
    <t>October 1 - 31, 2012</t>
  </si>
  <si>
    <t>November 1 - 30, 2012</t>
  </si>
  <si>
    <t>December 1 - 31, 2012</t>
  </si>
  <si>
    <t>January 1 - 31, 2013</t>
  </si>
  <si>
    <t>February 1 - 28,2013</t>
  </si>
  <si>
    <t>Computation of Basic and Dilutive Earnings per Share (Detail) (USD $)</t>
  </si>
  <si>
    <t>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FFFFFF"/>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0" fontId="19" fillId="0" borderId="0" xfId="0" applyFont="1" applyAlignment="1">
      <alignment horizontal="left" vertical="top" wrapText="1" indent="5"/>
    </xf>
    <xf numFmtId="3" fontId="18" fillId="0" borderId="0" xfId="0" applyNumberFormat="1" applyFont="1" applyAlignment="1">
      <alignment horizontal="right"/>
    </xf>
    <xf numFmtId="3" fontId="18" fillId="33" borderId="0" xfId="0" applyNumberFormat="1" applyFont="1" applyFill="1" applyAlignment="1">
      <alignment horizontal="right"/>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7" fillId="0" borderId="0" xfId="0" applyFont="1"/>
    <xf numFmtId="0" fontId="27" fillId="0" borderId="0" xfId="0" applyFont="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0" xfId="0" applyFont="1"/>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4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4" width="11.140625" customWidth="1"/>
    <col min="25" max="25" width="36.5703125" customWidth="1"/>
    <col min="26" max="26" width="11.140625" customWidth="1"/>
  </cols>
  <sheetData>
    <row r="1" spans="1:26"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8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0" t="s">
        <v>185</v>
      </c>
      <c r="C4" s="10" t="s">
        <v>184</v>
      </c>
    </row>
    <row r="5" spans="1:26" x14ac:dyDescent="0.25">
      <c r="A5" s="14"/>
      <c r="B5" s="17" t="s">
        <v>186</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12"/>
      <c r="C7" s="12"/>
      <c r="D7" s="12"/>
      <c r="E7" s="12"/>
      <c r="F7" s="12"/>
      <c r="G7" s="12"/>
      <c r="H7" s="12"/>
      <c r="I7" s="12"/>
      <c r="J7" s="12"/>
      <c r="K7" s="12"/>
      <c r="L7" s="12"/>
      <c r="M7" s="12"/>
      <c r="N7" s="12"/>
      <c r="O7" s="12"/>
      <c r="P7" s="12"/>
      <c r="Q7" s="12"/>
      <c r="R7" s="12"/>
    </row>
    <row r="8" spans="1:26" ht="15.75" thickBot="1" x14ac:dyDescent="0.3">
      <c r="A8" s="14"/>
      <c r="B8" s="20"/>
      <c r="C8" s="20" t="s">
        <v>187</v>
      </c>
      <c r="D8" s="38" t="s">
        <v>188</v>
      </c>
      <c r="E8" s="38"/>
      <c r="F8" s="38"/>
      <c r="G8" s="38"/>
      <c r="H8" s="38"/>
      <c r="I8" s="38"/>
      <c r="J8" s="38"/>
      <c r="K8" s="38"/>
      <c r="L8" s="38"/>
      <c r="M8" s="38"/>
      <c r="N8" s="38"/>
      <c r="O8" s="38"/>
      <c r="P8" s="38"/>
      <c r="Q8" s="38"/>
      <c r="R8" s="20"/>
    </row>
    <row r="9" spans="1:26" x14ac:dyDescent="0.25">
      <c r="A9" s="14"/>
      <c r="B9" s="39"/>
      <c r="C9" s="39" t="s">
        <v>187</v>
      </c>
      <c r="D9" s="41" t="s">
        <v>189</v>
      </c>
      <c r="E9" s="41"/>
      <c r="F9" s="43"/>
      <c r="G9" s="43" t="s">
        <v>187</v>
      </c>
      <c r="H9" s="41" t="s">
        <v>191</v>
      </c>
      <c r="I9" s="41"/>
      <c r="J9" s="43"/>
      <c r="K9" s="43" t="s">
        <v>187</v>
      </c>
      <c r="L9" s="41" t="s">
        <v>191</v>
      </c>
      <c r="M9" s="41"/>
      <c r="N9" s="43"/>
      <c r="O9" s="43" t="s">
        <v>187</v>
      </c>
      <c r="P9" s="41" t="s">
        <v>195</v>
      </c>
      <c r="Q9" s="41"/>
      <c r="R9" s="39"/>
    </row>
    <row r="10" spans="1:26" x14ac:dyDescent="0.25">
      <c r="A10" s="14"/>
      <c r="B10" s="39"/>
      <c r="C10" s="39"/>
      <c r="D10" s="40" t="s">
        <v>190</v>
      </c>
      <c r="E10" s="40"/>
      <c r="F10" s="39"/>
      <c r="G10" s="39"/>
      <c r="H10" s="40" t="s">
        <v>192</v>
      </c>
      <c r="I10" s="40"/>
      <c r="J10" s="39"/>
      <c r="K10" s="39"/>
      <c r="L10" s="40" t="s">
        <v>192</v>
      </c>
      <c r="M10" s="40"/>
      <c r="N10" s="39"/>
      <c r="O10" s="39"/>
      <c r="P10" s="40" t="s">
        <v>196</v>
      </c>
      <c r="Q10" s="40"/>
      <c r="R10" s="39"/>
    </row>
    <row r="11" spans="1:26" ht="15.75" thickBot="1" x14ac:dyDescent="0.3">
      <c r="A11" s="14"/>
      <c r="B11" s="39"/>
      <c r="C11" s="39"/>
      <c r="D11" s="42"/>
      <c r="E11" s="42"/>
      <c r="F11" s="39"/>
      <c r="G11" s="39"/>
      <c r="H11" s="42" t="s">
        <v>193</v>
      </c>
      <c r="I11" s="42"/>
      <c r="J11" s="39"/>
      <c r="K11" s="39"/>
      <c r="L11" s="42" t="s">
        <v>194</v>
      </c>
      <c r="M11" s="42"/>
      <c r="N11" s="39"/>
      <c r="O11" s="39"/>
      <c r="P11" s="42"/>
      <c r="Q11" s="42"/>
      <c r="R11" s="39"/>
    </row>
    <row r="12" spans="1:26" x14ac:dyDescent="0.25">
      <c r="A12" s="14"/>
      <c r="B12" s="22" t="s">
        <v>197</v>
      </c>
      <c r="C12" s="23" t="s">
        <v>187</v>
      </c>
      <c r="D12" s="23"/>
      <c r="E12" s="23"/>
      <c r="F12" s="23"/>
      <c r="G12" s="23" t="s">
        <v>187</v>
      </c>
      <c r="H12" s="23"/>
      <c r="I12" s="23"/>
      <c r="J12" s="23"/>
      <c r="K12" s="23" t="s">
        <v>187</v>
      </c>
      <c r="L12" s="23"/>
      <c r="M12" s="23"/>
      <c r="N12" s="23"/>
      <c r="O12" s="23" t="s">
        <v>187</v>
      </c>
      <c r="P12" s="23"/>
      <c r="Q12" s="23"/>
      <c r="R12" s="23"/>
    </row>
    <row r="13" spans="1:26" x14ac:dyDescent="0.25">
      <c r="A13" s="14"/>
      <c r="B13" s="24" t="s">
        <v>198</v>
      </c>
      <c r="C13" s="12" t="s">
        <v>187</v>
      </c>
      <c r="D13" s="12" t="s">
        <v>199</v>
      </c>
      <c r="E13" s="25">
        <v>3678659</v>
      </c>
      <c r="F13" s="19" t="s">
        <v>187</v>
      </c>
      <c r="G13" s="12" t="s">
        <v>187</v>
      </c>
      <c r="H13" s="12" t="s">
        <v>199</v>
      </c>
      <c r="I13" s="25">
        <v>156338</v>
      </c>
      <c r="J13" s="19" t="s">
        <v>187</v>
      </c>
      <c r="K13" s="12" t="s">
        <v>187</v>
      </c>
      <c r="L13" s="19" t="s">
        <v>199</v>
      </c>
      <c r="M13" s="26" t="s">
        <v>200</v>
      </c>
      <c r="N13" s="19" t="s">
        <v>187</v>
      </c>
      <c r="O13" s="12" t="s">
        <v>187</v>
      </c>
      <c r="P13" s="12" t="s">
        <v>199</v>
      </c>
      <c r="Q13" s="25">
        <v>3834997</v>
      </c>
      <c r="R13" s="19" t="s">
        <v>187</v>
      </c>
    </row>
    <row r="14" spans="1:26" x14ac:dyDescent="0.25">
      <c r="A14" s="14"/>
      <c r="B14" s="27" t="s">
        <v>201</v>
      </c>
      <c r="C14" s="23" t="s">
        <v>187</v>
      </c>
      <c r="D14" s="23"/>
      <c r="E14" s="28">
        <v>496341</v>
      </c>
      <c r="F14" s="29" t="s">
        <v>187</v>
      </c>
      <c r="G14" s="23" t="s">
        <v>187</v>
      </c>
      <c r="H14" s="29"/>
      <c r="I14" s="30" t="s">
        <v>200</v>
      </c>
      <c r="J14" s="29" t="s">
        <v>187</v>
      </c>
      <c r="K14" s="23" t="s">
        <v>187</v>
      </c>
      <c r="L14" s="23"/>
      <c r="M14" s="28">
        <v>4963</v>
      </c>
      <c r="N14" s="29" t="s">
        <v>187</v>
      </c>
      <c r="O14" s="23" t="s">
        <v>187</v>
      </c>
      <c r="P14" s="23"/>
      <c r="Q14" s="28">
        <v>491378</v>
      </c>
      <c r="R14" s="29" t="s">
        <v>187</v>
      </c>
    </row>
    <row r="15" spans="1:26" ht="15.75" thickBot="1" x14ac:dyDescent="0.3">
      <c r="A15" s="14"/>
      <c r="B15" s="24" t="s">
        <v>202</v>
      </c>
      <c r="C15" s="12" t="s">
        <v>187</v>
      </c>
      <c r="D15" s="12"/>
      <c r="E15" s="25">
        <v>1270209</v>
      </c>
      <c r="F15" s="19" t="s">
        <v>187</v>
      </c>
      <c r="G15" s="12" t="s">
        <v>187</v>
      </c>
      <c r="H15" s="19"/>
      <c r="I15" s="26" t="s">
        <v>200</v>
      </c>
      <c r="J15" s="19" t="s">
        <v>187</v>
      </c>
      <c r="K15" s="12" t="s">
        <v>187</v>
      </c>
      <c r="L15" s="12"/>
      <c r="M15" s="25">
        <v>30694</v>
      </c>
      <c r="N15" s="19" t="s">
        <v>187</v>
      </c>
      <c r="O15" s="12" t="s">
        <v>187</v>
      </c>
      <c r="P15" s="12"/>
      <c r="Q15" s="25">
        <v>1239515</v>
      </c>
      <c r="R15" s="19" t="s">
        <v>187</v>
      </c>
    </row>
    <row r="16" spans="1:26" x14ac:dyDescent="0.25">
      <c r="A16" s="14"/>
      <c r="B16" s="31"/>
      <c r="C16" s="31" t="s">
        <v>187</v>
      </c>
      <c r="D16" s="32"/>
      <c r="E16" s="32"/>
      <c r="F16" s="31"/>
      <c r="G16" s="31" t="s">
        <v>187</v>
      </c>
      <c r="H16" s="32"/>
      <c r="I16" s="32"/>
      <c r="J16" s="31"/>
      <c r="K16" s="31" t="s">
        <v>187</v>
      </c>
      <c r="L16" s="32"/>
      <c r="M16" s="32"/>
      <c r="N16" s="31"/>
      <c r="O16" s="31" t="s">
        <v>187</v>
      </c>
      <c r="P16" s="32"/>
      <c r="Q16" s="32"/>
      <c r="R16" s="31"/>
    </row>
    <row r="17" spans="1:26" x14ac:dyDescent="0.25">
      <c r="A17" s="14"/>
      <c r="B17" s="12"/>
      <c r="C17" s="17"/>
      <c r="D17" s="17"/>
      <c r="E17" s="17"/>
      <c r="F17" s="17"/>
      <c r="G17" s="17"/>
      <c r="H17" s="17"/>
      <c r="I17" s="17"/>
      <c r="J17" s="17"/>
      <c r="K17" s="17"/>
      <c r="L17" s="17"/>
      <c r="M17" s="17"/>
      <c r="N17" s="17"/>
      <c r="O17" s="17"/>
      <c r="P17" s="17"/>
      <c r="Q17" s="17"/>
      <c r="R17" s="17"/>
    </row>
    <row r="18" spans="1:26" ht="15.75" thickBot="1" x14ac:dyDescent="0.3">
      <c r="A18" s="14"/>
      <c r="B18" s="33" t="s">
        <v>203</v>
      </c>
      <c r="C18" s="34" t="s">
        <v>187</v>
      </c>
      <c r="D18" s="23" t="s">
        <v>199</v>
      </c>
      <c r="E18" s="28">
        <v>5445209</v>
      </c>
      <c r="F18" s="29" t="s">
        <v>187</v>
      </c>
      <c r="G18" s="34" t="s">
        <v>187</v>
      </c>
      <c r="H18" s="23" t="s">
        <v>199</v>
      </c>
      <c r="I18" s="28">
        <v>156338</v>
      </c>
      <c r="J18" s="29" t="s">
        <v>187</v>
      </c>
      <c r="K18" s="34" t="s">
        <v>187</v>
      </c>
      <c r="L18" s="23" t="s">
        <v>199</v>
      </c>
      <c r="M18" s="28">
        <v>35657</v>
      </c>
      <c r="N18" s="29" t="s">
        <v>187</v>
      </c>
      <c r="O18" s="34" t="s">
        <v>187</v>
      </c>
      <c r="P18" s="23" t="s">
        <v>199</v>
      </c>
      <c r="Q18" s="28">
        <v>5565890</v>
      </c>
      <c r="R18" s="29" t="s">
        <v>187</v>
      </c>
    </row>
    <row r="19" spans="1:26" ht="15.75" thickTop="1" x14ac:dyDescent="0.25">
      <c r="A19" s="14"/>
      <c r="B19" s="31"/>
      <c r="C19" s="31" t="s">
        <v>187</v>
      </c>
      <c r="D19" s="35"/>
      <c r="E19" s="35"/>
      <c r="F19" s="31"/>
      <c r="G19" s="31" t="s">
        <v>187</v>
      </c>
      <c r="H19" s="35"/>
      <c r="I19" s="35"/>
      <c r="J19" s="31"/>
      <c r="K19" s="31" t="s">
        <v>187</v>
      </c>
      <c r="L19" s="35"/>
      <c r="M19" s="35"/>
      <c r="N19" s="31"/>
      <c r="O19" s="31" t="s">
        <v>187</v>
      </c>
      <c r="P19" s="35"/>
      <c r="Q19" s="35"/>
      <c r="R19" s="31"/>
    </row>
    <row r="20" spans="1:26" x14ac:dyDescent="0.25">
      <c r="A20" s="14"/>
      <c r="B20" s="12"/>
      <c r="C20" s="17"/>
      <c r="D20" s="17"/>
      <c r="E20" s="17"/>
      <c r="F20" s="17"/>
      <c r="G20" s="17"/>
      <c r="H20" s="17"/>
      <c r="I20" s="17"/>
      <c r="J20" s="17"/>
      <c r="K20" s="17"/>
      <c r="L20" s="17"/>
      <c r="M20" s="17"/>
      <c r="N20" s="17"/>
      <c r="O20" s="17"/>
      <c r="P20" s="17"/>
      <c r="Q20" s="17"/>
      <c r="R20" s="17"/>
    </row>
    <row r="21" spans="1:26" x14ac:dyDescent="0.25">
      <c r="A21" s="14"/>
      <c r="B21" s="36" t="s">
        <v>204</v>
      </c>
      <c r="C21" s="20" t="s">
        <v>187</v>
      </c>
      <c r="D21" s="12"/>
      <c r="E21" s="12"/>
      <c r="F21" s="12"/>
      <c r="G21" s="20" t="s">
        <v>187</v>
      </c>
      <c r="H21" s="12"/>
      <c r="I21" s="12"/>
      <c r="J21" s="12"/>
      <c r="K21" s="20" t="s">
        <v>187</v>
      </c>
      <c r="L21" s="12"/>
      <c r="M21" s="12"/>
      <c r="N21" s="12"/>
      <c r="O21" s="20" t="s">
        <v>187</v>
      </c>
      <c r="P21" s="12"/>
      <c r="Q21" s="12"/>
      <c r="R21" s="12"/>
    </row>
    <row r="22" spans="1:26" ht="26.25" thickBot="1" x14ac:dyDescent="0.3">
      <c r="A22" s="14"/>
      <c r="B22" s="37" t="s">
        <v>205</v>
      </c>
      <c r="C22" s="34" t="s">
        <v>187</v>
      </c>
      <c r="D22" s="23" t="s">
        <v>199</v>
      </c>
      <c r="E22" s="28">
        <v>3756142</v>
      </c>
      <c r="F22" s="29" t="s">
        <v>187</v>
      </c>
      <c r="G22" s="34" t="s">
        <v>187</v>
      </c>
      <c r="H22" s="23" t="s">
        <v>199</v>
      </c>
      <c r="I22" s="28">
        <v>5487</v>
      </c>
      <c r="J22" s="29" t="s">
        <v>187</v>
      </c>
      <c r="K22" s="34" t="s">
        <v>187</v>
      </c>
      <c r="L22" s="23" t="s">
        <v>199</v>
      </c>
      <c r="M22" s="28">
        <v>149004</v>
      </c>
      <c r="N22" s="29" t="s">
        <v>187</v>
      </c>
      <c r="O22" s="34" t="s">
        <v>187</v>
      </c>
      <c r="P22" s="23" t="s">
        <v>199</v>
      </c>
      <c r="Q22" s="28">
        <v>3612625</v>
      </c>
      <c r="R22" s="29" t="s">
        <v>187</v>
      </c>
    </row>
    <row r="23" spans="1:26" ht="15.75" thickTop="1" x14ac:dyDescent="0.25">
      <c r="A23" s="14"/>
      <c r="B23" s="31"/>
      <c r="C23" s="31" t="s">
        <v>187</v>
      </c>
      <c r="D23" s="35"/>
      <c r="E23" s="35"/>
      <c r="F23" s="31"/>
      <c r="G23" s="31" t="s">
        <v>187</v>
      </c>
      <c r="H23" s="35"/>
      <c r="I23" s="35"/>
      <c r="J23" s="31"/>
      <c r="K23" s="31" t="s">
        <v>187</v>
      </c>
      <c r="L23" s="35"/>
      <c r="M23" s="35"/>
      <c r="N23" s="31"/>
      <c r="O23" s="31" t="s">
        <v>187</v>
      </c>
      <c r="P23" s="35"/>
      <c r="Q23" s="35"/>
      <c r="R23" s="31"/>
    </row>
    <row r="24" spans="1:26" ht="15.75"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4"/>
      <c r="B25" s="12"/>
      <c r="C25" s="12"/>
      <c r="D25" s="12"/>
      <c r="E25" s="12"/>
      <c r="F25" s="12"/>
      <c r="G25" s="12"/>
      <c r="H25" s="12"/>
      <c r="I25" s="12"/>
      <c r="J25" s="12"/>
      <c r="K25" s="12"/>
      <c r="L25" s="12"/>
      <c r="M25" s="12"/>
      <c r="N25" s="12"/>
      <c r="O25" s="12"/>
      <c r="P25" s="12"/>
      <c r="Q25" s="12"/>
      <c r="R25" s="12"/>
    </row>
    <row r="26" spans="1:26" ht="15.75" thickBot="1" x14ac:dyDescent="0.3">
      <c r="A26" s="14"/>
      <c r="B26" s="20"/>
      <c r="C26" s="20" t="s">
        <v>187</v>
      </c>
      <c r="D26" s="38" t="s">
        <v>206</v>
      </c>
      <c r="E26" s="38"/>
      <c r="F26" s="38"/>
      <c r="G26" s="38"/>
      <c r="H26" s="38"/>
      <c r="I26" s="38"/>
      <c r="J26" s="38"/>
      <c r="K26" s="38"/>
      <c r="L26" s="38"/>
      <c r="M26" s="38"/>
      <c r="N26" s="38"/>
      <c r="O26" s="38"/>
      <c r="P26" s="38"/>
      <c r="Q26" s="38"/>
      <c r="R26" s="20"/>
    </row>
    <row r="27" spans="1:26" x14ac:dyDescent="0.25">
      <c r="A27" s="14"/>
      <c r="B27" s="39"/>
      <c r="C27" s="39" t="s">
        <v>187</v>
      </c>
      <c r="D27" s="41" t="s">
        <v>189</v>
      </c>
      <c r="E27" s="41"/>
      <c r="F27" s="43"/>
      <c r="G27" s="43" t="s">
        <v>187</v>
      </c>
      <c r="H27" s="41" t="s">
        <v>191</v>
      </c>
      <c r="I27" s="41"/>
      <c r="J27" s="43"/>
      <c r="K27" s="43" t="s">
        <v>187</v>
      </c>
      <c r="L27" s="41" t="s">
        <v>191</v>
      </c>
      <c r="M27" s="41"/>
      <c r="N27" s="43"/>
      <c r="O27" s="43" t="s">
        <v>187</v>
      </c>
      <c r="P27" s="41" t="s">
        <v>195</v>
      </c>
      <c r="Q27" s="41"/>
      <c r="R27" s="39"/>
    </row>
    <row r="28" spans="1:26" x14ac:dyDescent="0.25">
      <c r="A28" s="14"/>
      <c r="B28" s="39"/>
      <c r="C28" s="39"/>
      <c r="D28" s="40" t="s">
        <v>190</v>
      </c>
      <c r="E28" s="40"/>
      <c r="F28" s="39"/>
      <c r="G28" s="39"/>
      <c r="H28" s="40" t="s">
        <v>192</v>
      </c>
      <c r="I28" s="40"/>
      <c r="J28" s="39"/>
      <c r="K28" s="39"/>
      <c r="L28" s="40" t="s">
        <v>192</v>
      </c>
      <c r="M28" s="40"/>
      <c r="N28" s="39"/>
      <c r="O28" s="39"/>
      <c r="P28" s="40" t="s">
        <v>196</v>
      </c>
      <c r="Q28" s="40"/>
      <c r="R28" s="39"/>
    </row>
    <row r="29" spans="1:26" ht="15.75" thickBot="1" x14ac:dyDescent="0.3">
      <c r="A29" s="14"/>
      <c r="B29" s="39"/>
      <c r="C29" s="39"/>
      <c r="D29" s="42"/>
      <c r="E29" s="42"/>
      <c r="F29" s="39"/>
      <c r="G29" s="39"/>
      <c r="H29" s="42" t="s">
        <v>193</v>
      </c>
      <c r="I29" s="42"/>
      <c r="J29" s="39"/>
      <c r="K29" s="39"/>
      <c r="L29" s="42" t="s">
        <v>194</v>
      </c>
      <c r="M29" s="42"/>
      <c r="N29" s="39"/>
      <c r="O29" s="39"/>
      <c r="P29" s="42"/>
      <c r="Q29" s="42"/>
      <c r="R29" s="39"/>
    </row>
    <row r="30" spans="1:26" x14ac:dyDescent="0.25">
      <c r="A30" s="14"/>
      <c r="B30" s="22" t="s">
        <v>197</v>
      </c>
      <c r="C30" s="23" t="s">
        <v>187</v>
      </c>
      <c r="D30" s="23"/>
      <c r="E30" s="23"/>
      <c r="F30" s="23"/>
      <c r="G30" s="23" t="s">
        <v>187</v>
      </c>
      <c r="H30" s="23"/>
      <c r="I30" s="23"/>
      <c r="J30" s="23"/>
      <c r="K30" s="23" t="s">
        <v>187</v>
      </c>
      <c r="L30" s="23"/>
      <c r="M30" s="23"/>
      <c r="N30" s="23"/>
      <c r="O30" s="23" t="s">
        <v>187</v>
      </c>
      <c r="P30" s="23"/>
      <c r="Q30" s="23"/>
      <c r="R30" s="23"/>
    </row>
    <row r="31" spans="1:26" x14ac:dyDescent="0.25">
      <c r="A31" s="14"/>
      <c r="B31" s="24" t="s">
        <v>198</v>
      </c>
      <c r="C31" s="12" t="s">
        <v>187</v>
      </c>
      <c r="D31" s="12" t="s">
        <v>199</v>
      </c>
      <c r="E31" s="25">
        <v>3855067</v>
      </c>
      <c r="F31" s="19" t="s">
        <v>187</v>
      </c>
      <c r="G31" s="12" t="s">
        <v>187</v>
      </c>
      <c r="H31" s="12" t="s">
        <v>199</v>
      </c>
      <c r="I31" s="25">
        <v>166298</v>
      </c>
      <c r="J31" s="19" t="s">
        <v>187</v>
      </c>
      <c r="K31" s="12" t="s">
        <v>187</v>
      </c>
      <c r="L31" s="19" t="s">
        <v>199</v>
      </c>
      <c r="M31" s="26" t="s">
        <v>200</v>
      </c>
      <c r="N31" s="19" t="s">
        <v>187</v>
      </c>
      <c r="O31" s="12" t="s">
        <v>187</v>
      </c>
      <c r="P31" s="12" t="s">
        <v>199</v>
      </c>
      <c r="Q31" s="25">
        <v>4021365</v>
      </c>
      <c r="R31" s="19" t="s">
        <v>187</v>
      </c>
    </row>
    <row r="32" spans="1:26" x14ac:dyDescent="0.25">
      <c r="A32" s="14"/>
      <c r="B32" s="27" t="s">
        <v>201</v>
      </c>
      <c r="C32" s="23" t="s">
        <v>187</v>
      </c>
      <c r="D32" s="23"/>
      <c r="E32" s="28">
        <v>535148</v>
      </c>
      <c r="F32" s="29" t="s">
        <v>187</v>
      </c>
      <c r="G32" s="23" t="s">
        <v>187</v>
      </c>
      <c r="H32" s="29"/>
      <c r="I32" s="30" t="s">
        <v>200</v>
      </c>
      <c r="J32" s="29" t="s">
        <v>187</v>
      </c>
      <c r="K32" s="23" t="s">
        <v>187</v>
      </c>
      <c r="L32" s="23"/>
      <c r="M32" s="28">
        <v>5409</v>
      </c>
      <c r="N32" s="29" t="s">
        <v>187</v>
      </c>
      <c r="O32" s="23" t="s">
        <v>187</v>
      </c>
      <c r="P32" s="23"/>
      <c r="Q32" s="28">
        <v>529739</v>
      </c>
      <c r="R32" s="29" t="s">
        <v>187</v>
      </c>
    </row>
    <row r="33" spans="1:26" ht="15.75" thickBot="1" x14ac:dyDescent="0.3">
      <c r="A33" s="14"/>
      <c r="B33" s="24" t="s">
        <v>202</v>
      </c>
      <c r="C33" s="12" t="s">
        <v>187</v>
      </c>
      <c r="D33" s="12"/>
      <c r="E33" s="25">
        <v>1273145</v>
      </c>
      <c r="F33" s="19" t="s">
        <v>187</v>
      </c>
      <c r="G33" s="12" t="s">
        <v>187</v>
      </c>
      <c r="H33" s="19"/>
      <c r="I33" s="26" t="s">
        <v>200</v>
      </c>
      <c r="J33" s="19" t="s">
        <v>187</v>
      </c>
      <c r="K33" s="12" t="s">
        <v>187</v>
      </c>
      <c r="L33" s="12"/>
      <c r="M33" s="25">
        <v>32524</v>
      </c>
      <c r="N33" s="19" t="s">
        <v>187</v>
      </c>
      <c r="O33" s="12" t="s">
        <v>187</v>
      </c>
      <c r="P33" s="12"/>
      <c r="Q33" s="25">
        <v>1240621</v>
      </c>
      <c r="R33" s="19" t="s">
        <v>187</v>
      </c>
    </row>
    <row r="34" spans="1:26" x14ac:dyDescent="0.25">
      <c r="A34" s="14"/>
      <c r="B34" s="31"/>
      <c r="C34" s="31" t="s">
        <v>187</v>
      </c>
      <c r="D34" s="32"/>
      <c r="E34" s="32"/>
      <c r="F34" s="31"/>
      <c r="G34" s="31" t="s">
        <v>187</v>
      </c>
      <c r="H34" s="32"/>
      <c r="I34" s="32"/>
      <c r="J34" s="31"/>
      <c r="K34" s="31" t="s">
        <v>187</v>
      </c>
      <c r="L34" s="32"/>
      <c r="M34" s="32"/>
      <c r="N34" s="31"/>
      <c r="O34" s="31" t="s">
        <v>187</v>
      </c>
      <c r="P34" s="32"/>
      <c r="Q34" s="32"/>
      <c r="R34" s="31"/>
    </row>
    <row r="35" spans="1:26" x14ac:dyDescent="0.25">
      <c r="A35" s="14"/>
      <c r="B35" s="12"/>
      <c r="C35" s="17"/>
      <c r="D35" s="17"/>
      <c r="E35" s="17"/>
      <c r="F35" s="17"/>
      <c r="G35" s="17"/>
      <c r="H35" s="17"/>
      <c r="I35" s="17"/>
      <c r="J35" s="17"/>
      <c r="K35" s="17"/>
      <c r="L35" s="17"/>
      <c r="M35" s="17"/>
      <c r="N35" s="17"/>
      <c r="O35" s="17"/>
      <c r="P35" s="17"/>
      <c r="Q35" s="17"/>
      <c r="R35" s="17"/>
    </row>
    <row r="36" spans="1:26" ht="15.75" thickBot="1" x14ac:dyDescent="0.3">
      <c r="A36" s="14"/>
      <c r="B36" s="33" t="s">
        <v>203</v>
      </c>
      <c r="C36" s="34" t="s">
        <v>187</v>
      </c>
      <c r="D36" s="23" t="s">
        <v>199</v>
      </c>
      <c r="E36" s="28">
        <v>5663360</v>
      </c>
      <c r="F36" s="29" t="s">
        <v>187</v>
      </c>
      <c r="G36" s="34" t="s">
        <v>187</v>
      </c>
      <c r="H36" s="23" t="s">
        <v>199</v>
      </c>
      <c r="I36" s="28">
        <v>166298</v>
      </c>
      <c r="J36" s="29" t="s">
        <v>187</v>
      </c>
      <c r="K36" s="34" t="s">
        <v>187</v>
      </c>
      <c r="L36" s="23" t="s">
        <v>199</v>
      </c>
      <c r="M36" s="28">
        <v>37933</v>
      </c>
      <c r="N36" s="29" t="s">
        <v>187</v>
      </c>
      <c r="O36" s="34" t="s">
        <v>187</v>
      </c>
      <c r="P36" s="23" t="s">
        <v>199</v>
      </c>
      <c r="Q36" s="28">
        <v>5791725</v>
      </c>
      <c r="R36" s="29" t="s">
        <v>187</v>
      </c>
    </row>
    <row r="37" spans="1:26" ht="15.75" thickTop="1" x14ac:dyDescent="0.25">
      <c r="A37" s="14"/>
      <c r="B37" s="31"/>
      <c r="C37" s="31" t="s">
        <v>187</v>
      </c>
      <c r="D37" s="35"/>
      <c r="E37" s="35"/>
      <c r="F37" s="31"/>
      <c r="G37" s="31" t="s">
        <v>187</v>
      </c>
      <c r="H37" s="35"/>
      <c r="I37" s="35"/>
      <c r="J37" s="31"/>
      <c r="K37" s="31" t="s">
        <v>187</v>
      </c>
      <c r="L37" s="35"/>
      <c r="M37" s="35"/>
      <c r="N37" s="31"/>
      <c r="O37" s="31" t="s">
        <v>187</v>
      </c>
      <c r="P37" s="35"/>
      <c r="Q37" s="35"/>
      <c r="R37" s="31"/>
    </row>
    <row r="38" spans="1:26" x14ac:dyDescent="0.25">
      <c r="A38" s="14"/>
      <c r="B38" s="12"/>
      <c r="C38" s="17"/>
      <c r="D38" s="17"/>
      <c r="E38" s="17"/>
      <c r="F38" s="17"/>
      <c r="G38" s="17"/>
      <c r="H38" s="17"/>
      <c r="I38" s="17"/>
      <c r="J38" s="17"/>
      <c r="K38" s="17"/>
      <c r="L38" s="17"/>
      <c r="M38" s="17"/>
      <c r="N38" s="17"/>
      <c r="O38" s="17"/>
      <c r="P38" s="17"/>
      <c r="Q38" s="17"/>
      <c r="R38" s="17"/>
    </row>
    <row r="39" spans="1:26" x14ac:dyDescent="0.25">
      <c r="A39" s="14"/>
      <c r="B39" s="36" t="s">
        <v>204</v>
      </c>
      <c r="C39" s="20" t="s">
        <v>187</v>
      </c>
      <c r="D39" s="12"/>
      <c r="E39" s="12"/>
      <c r="F39" s="12"/>
      <c r="G39" s="20" t="s">
        <v>187</v>
      </c>
      <c r="H39" s="12"/>
      <c r="I39" s="12"/>
      <c r="J39" s="12"/>
      <c r="K39" s="20" t="s">
        <v>187</v>
      </c>
      <c r="L39" s="12"/>
      <c r="M39" s="12"/>
      <c r="N39" s="12"/>
      <c r="O39" s="20" t="s">
        <v>187</v>
      </c>
      <c r="P39" s="12"/>
      <c r="Q39" s="12"/>
      <c r="R39" s="12"/>
    </row>
    <row r="40" spans="1:26" ht="26.25" thickBot="1" x14ac:dyDescent="0.3">
      <c r="A40" s="14"/>
      <c r="B40" s="37" t="s">
        <v>205</v>
      </c>
      <c r="C40" s="34" t="s">
        <v>187</v>
      </c>
      <c r="D40" s="23" t="s">
        <v>199</v>
      </c>
      <c r="E40" s="28">
        <v>3756238</v>
      </c>
      <c r="F40" s="29" t="s">
        <v>187</v>
      </c>
      <c r="G40" s="34" t="s">
        <v>187</v>
      </c>
      <c r="H40" s="23" t="s">
        <v>199</v>
      </c>
      <c r="I40" s="28">
        <v>4991</v>
      </c>
      <c r="J40" s="29" t="s">
        <v>187</v>
      </c>
      <c r="K40" s="34" t="s">
        <v>187</v>
      </c>
      <c r="L40" s="23" t="s">
        <v>199</v>
      </c>
      <c r="M40" s="28">
        <v>158526</v>
      </c>
      <c r="N40" s="29" t="s">
        <v>187</v>
      </c>
      <c r="O40" s="34" t="s">
        <v>187</v>
      </c>
      <c r="P40" s="23" t="s">
        <v>199</v>
      </c>
      <c r="Q40" s="28">
        <v>3602703</v>
      </c>
      <c r="R40" s="29" t="s">
        <v>187</v>
      </c>
    </row>
    <row r="41" spans="1:26" ht="15.75" thickTop="1" x14ac:dyDescent="0.25">
      <c r="A41" s="14"/>
      <c r="B41" s="31"/>
      <c r="C41" s="31" t="s">
        <v>187</v>
      </c>
      <c r="D41" s="35"/>
      <c r="E41" s="35"/>
      <c r="F41" s="31"/>
      <c r="G41" s="31" t="s">
        <v>187</v>
      </c>
      <c r="H41" s="35"/>
      <c r="I41" s="35"/>
      <c r="J41" s="31"/>
      <c r="K41" s="31" t="s">
        <v>187</v>
      </c>
      <c r="L41" s="35"/>
      <c r="M41" s="35"/>
      <c r="N41" s="31"/>
      <c r="O41" s="31" t="s">
        <v>187</v>
      </c>
      <c r="P41" s="35"/>
      <c r="Q41" s="35"/>
      <c r="R41" s="31"/>
    </row>
    <row r="42" spans="1:26" x14ac:dyDescent="0.25">
      <c r="A42" s="14"/>
      <c r="B42" s="17" t="s">
        <v>207</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x14ac:dyDescent="0.25">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4"/>
      <c r="B44" s="12"/>
      <c r="C44" s="12"/>
      <c r="D44" s="12"/>
      <c r="E44" s="12"/>
      <c r="F44" s="12"/>
      <c r="G44" s="12"/>
      <c r="H44" s="12"/>
      <c r="I44" s="12"/>
      <c r="J44" s="12"/>
      <c r="K44" s="12"/>
      <c r="L44" s="12"/>
      <c r="M44" s="12"/>
      <c r="N44" s="12"/>
      <c r="O44" s="12"/>
      <c r="P44" s="12"/>
      <c r="Q44" s="12"/>
      <c r="R44" s="12"/>
    </row>
    <row r="45" spans="1:26" ht="15.75" thickBot="1" x14ac:dyDescent="0.3">
      <c r="A45" s="14"/>
      <c r="B45" s="20"/>
      <c r="C45" s="20" t="s">
        <v>187</v>
      </c>
      <c r="D45" s="38" t="s">
        <v>188</v>
      </c>
      <c r="E45" s="38"/>
      <c r="F45" s="38"/>
      <c r="G45" s="38"/>
      <c r="H45" s="38"/>
      <c r="I45" s="38"/>
      <c r="J45" s="38"/>
      <c r="K45" s="38"/>
      <c r="L45" s="38"/>
      <c r="M45" s="38"/>
      <c r="N45" s="38"/>
      <c r="O45" s="38"/>
      <c r="P45" s="38"/>
      <c r="Q45" s="38"/>
      <c r="R45" s="20"/>
    </row>
    <row r="46" spans="1:26" ht="15.75" thickBot="1" x14ac:dyDescent="0.3">
      <c r="A46" s="14"/>
      <c r="B46" s="20"/>
      <c r="C46" s="20" t="s">
        <v>187</v>
      </c>
      <c r="D46" s="45" t="s">
        <v>197</v>
      </c>
      <c r="E46" s="45"/>
      <c r="F46" s="45"/>
      <c r="G46" s="45"/>
      <c r="H46" s="45"/>
      <c r="I46" s="45"/>
      <c r="J46" s="20"/>
      <c r="K46" s="20" t="s">
        <v>187</v>
      </c>
      <c r="L46" s="45" t="s">
        <v>204</v>
      </c>
      <c r="M46" s="45"/>
      <c r="N46" s="45"/>
      <c r="O46" s="45"/>
      <c r="P46" s="45"/>
      <c r="Q46" s="45"/>
      <c r="R46" s="20"/>
    </row>
    <row r="47" spans="1:26" x14ac:dyDescent="0.25">
      <c r="A47" s="14"/>
      <c r="B47" s="39"/>
      <c r="C47" s="39" t="s">
        <v>187</v>
      </c>
      <c r="D47" s="47" t="s">
        <v>189</v>
      </c>
      <c r="E47" s="47"/>
      <c r="F47" s="43"/>
      <c r="G47" s="43" t="s">
        <v>187</v>
      </c>
      <c r="H47" s="47" t="s">
        <v>195</v>
      </c>
      <c r="I47" s="47"/>
      <c r="J47" s="39"/>
      <c r="K47" s="39" t="s">
        <v>187</v>
      </c>
      <c r="L47" s="47" t="s">
        <v>189</v>
      </c>
      <c r="M47" s="47"/>
      <c r="N47" s="43"/>
      <c r="O47" s="43" t="s">
        <v>187</v>
      </c>
      <c r="P47" s="47" t="s">
        <v>195</v>
      </c>
      <c r="Q47" s="47"/>
      <c r="R47" s="39"/>
    </row>
    <row r="48" spans="1:26" ht="15.75" thickBot="1" x14ac:dyDescent="0.3">
      <c r="A48" s="14"/>
      <c r="B48" s="39"/>
      <c r="C48" s="39"/>
      <c r="D48" s="38" t="s">
        <v>190</v>
      </c>
      <c r="E48" s="38"/>
      <c r="F48" s="39"/>
      <c r="G48" s="39"/>
      <c r="H48" s="38" t="s">
        <v>196</v>
      </c>
      <c r="I48" s="38"/>
      <c r="J48" s="39"/>
      <c r="K48" s="39"/>
      <c r="L48" s="38" t="s">
        <v>190</v>
      </c>
      <c r="M48" s="38"/>
      <c r="N48" s="39"/>
      <c r="O48" s="39"/>
      <c r="P48" s="38" t="s">
        <v>196</v>
      </c>
      <c r="Q48" s="38"/>
      <c r="R48" s="39"/>
    </row>
    <row r="49" spans="1:26" x14ac:dyDescent="0.25">
      <c r="A49" s="14"/>
      <c r="B49" s="12"/>
      <c r="C49" s="17"/>
      <c r="D49" s="17"/>
      <c r="E49" s="17"/>
      <c r="F49" s="17"/>
      <c r="G49" s="17"/>
      <c r="H49" s="17"/>
      <c r="I49" s="17"/>
      <c r="J49" s="17"/>
      <c r="K49" s="17"/>
      <c r="L49" s="17"/>
      <c r="M49" s="17"/>
      <c r="N49" s="17"/>
      <c r="O49" s="17"/>
      <c r="P49" s="17"/>
      <c r="Q49" s="17"/>
      <c r="R49" s="17"/>
    </row>
    <row r="50" spans="1:26" x14ac:dyDescent="0.25">
      <c r="A50" s="14"/>
      <c r="B50" s="27" t="s">
        <v>208</v>
      </c>
      <c r="C50" s="23" t="s">
        <v>187</v>
      </c>
      <c r="D50" s="29" t="s">
        <v>199</v>
      </c>
      <c r="E50" s="30" t="s">
        <v>200</v>
      </c>
      <c r="F50" s="29" t="s">
        <v>187</v>
      </c>
      <c r="G50" s="23" t="s">
        <v>187</v>
      </c>
      <c r="H50" s="29" t="s">
        <v>199</v>
      </c>
      <c r="I50" s="30" t="s">
        <v>200</v>
      </c>
      <c r="J50" s="29" t="s">
        <v>187</v>
      </c>
      <c r="K50" s="23" t="s">
        <v>187</v>
      </c>
      <c r="L50" s="29" t="s">
        <v>199</v>
      </c>
      <c r="M50" s="30" t="s">
        <v>200</v>
      </c>
      <c r="N50" s="29" t="s">
        <v>187</v>
      </c>
      <c r="O50" s="23" t="s">
        <v>187</v>
      </c>
      <c r="P50" s="29" t="s">
        <v>199</v>
      </c>
      <c r="Q50" s="30" t="s">
        <v>200</v>
      </c>
      <c r="R50" s="29" t="s">
        <v>187</v>
      </c>
    </row>
    <row r="51" spans="1:26" x14ac:dyDescent="0.25">
      <c r="A51" s="14"/>
      <c r="B51" s="24" t="s">
        <v>209</v>
      </c>
      <c r="C51" s="12" t="s">
        <v>187</v>
      </c>
      <c r="D51" s="12"/>
      <c r="E51" s="25">
        <v>542403</v>
      </c>
      <c r="F51" s="19" t="s">
        <v>187</v>
      </c>
      <c r="G51" s="12" t="s">
        <v>187</v>
      </c>
      <c r="H51" s="12"/>
      <c r="I51" s="25">
        <v>542388</v>
      </c>
      <c r="J51" s="19" t="s">
        <v>187</v>
      </c>
      <c r="K51" s="12" t="s">
        <v>187</v>
      </c>
      <c r="L51" s="12"/>
      <c r="M51" s="25">
        <v>1741332</v>
      </c>
      <c r="N51" s="19" t="s">
        <v>187</v>
      </c>
      <c r="O51" s="12" t="s">
        <v>187</v>
      </c>
      <c r="P51" s="12"/>
      <c r="Q51" s="25">
        <v>1728380</v>
      </c>
      <c r="R51" s="19" t="s">
        <v>187</v>
      </c>
    </row>
    <row r="52" spans="1:26" x14ac:dyDescent="0.25">
      <c r="A52" s="14"/>
      <c r="B52" s="27" t="s">
        <v>210</v>
      </c>
      <c r="C52" s="23" t="s">
        <v>187</v>
      </c>
      <c r="D52" s="23"/>
      <c r="E52" s="28">
        <v>487182</v>
      </c>
      <c r="F52" s="29" t="s">
        <v>187</v>
      </c>
      <c r="G52" s="23" t="s">
        <v>187</v>
      </c>
      <c r="H52" s="23"/>
      <c r="I52" s="28">
        <v>472320</v>
      </c>
      <c r="J52" s="29" t="s">
        <v>187</v>
      </c>
      <c r="K52" s="23" t="s">
        <v>187</v>
      </c>
      <c r="L52" s="23"/>
      <c r="M52" s="28">
        <v>2014810</v>
      </c>
      <c r="N52" s="29" t="s">
        <v>187</v>
      </c>
      <c r="O52" s="23" t="s">
        <v>187</v>
      </c>
      <c r="P52" s="23"/>
      <c r="Q52" s="28">
        <v>1884245</v>
      </c>
      <c r="R52" s="29" t="s">
        <v>187</v>
      </c>
    </row>
    <row r="53" spans="1:26" ht="15.75" thickBot="1" x14ac:dyDescent="0.3">
      <c r="A53" s="14"/>
      <c r="B53" s="24" t="s">
        <v>211</v>
      </c>
      <c r="C53" s="12" t="s">
        <v>187</v>
      </c>
      <c r="D53" s="12"/>
      <c r="E53" s="25">
        <v>4415624</v>
      </c>
      <c r="F53" s="19" t="s">
        <v>187</v>
      </c>
      <c r="G53" s="12" t="s">
        <v>187</v>
      </c>
      <c r="H53" s="12"/>
      <c r="I53" s="25">
        <v>4551182</v>
      </c>
      <c r="J53" s="19" t="s">
        <v>187</v>
      </c>
      <c r="K53" s="12" t="s">
        <v>187</v>
      </c>
      <c r="L53" s="19"/>
      <c r="M53" s="26" t="s">
        <v>200</v>
      </c>
      <c r="N53" s="19" t="s">
        <v>187</v>
      </c>
      <c r="O53" s="12" t="s">
        <v>187</v>
      </c>
      <c r="P53" s="19"/>
      <c r="Q53" s="26" t="s">
        <v>200</v>
      </c>
      <c r="R53" s="19" t="s">
        <v>187</v>
      </c>
    </row>
    <row r="54" spans="1:26" x14ac:dyDescent="0.25">
      <c r="A54" s="14"/>
      <c r="B54" s="31"/>
      <c r="C54" s="31" t="s">
        <v>187</v>
      </c>
      <c r="D54" s="32"/>
      <c r="E54" s="32"/>
      <c r="F54" s="31"/>
      <c r="G54" s="31" t="s">
        <v>187</v>
      </c>
      <c r="H54" s="32"/>
      <c r="I54" s="32"/>
      <c r="J54" s="31"/>
      <c r="K54" s="31" t="s">
        <v>187</v>
      </c>
      <c r="L54" s="32"/>
      <c r="M54" s="32"/>
      <c r="N54" s="31"/>
      <c r="O54" s="31" t="s">
        <v>187</v>
      </c>
      <c r="P54" s="32"/>
      <c r="Q54" s="32"/>
      <c r="R54" s="31"/>
    </row>
    <row r="55" spans="1:26" x14ac:dyDescent="0.25">
      <c r="A55" s="14"/>
      <c r="B55" s="12"/>
      <c r="C55" s="17"/>
      <c r="D55" s="17"/>
      <c r="E55" s="17"/>
      <c r="F55" s="17"/>
      <c r="G55" s="17"/>
      <c r="H55" s="17"/>
      <c r="I55" s="17"/>
      <c r="J55" s="17"/>
      <c r="K55" s="17"/>
      <c r="L55" s="17"/>
      <c r="M55" s="17"/>
      <c r="N55" s="17"/>
      <c r="O55" s="17"/>
      <c r="P55" s="17"/>
      <c r="Q55" s="17"/>
      <c r="R55" s="17"/>
    </row>
    <row r="56" spans="1:26" ht="15.75" thickBot="1" x14ac:dyDescent="0.3">
      <c r="A56" s="14"/>
      <c r="B56" s="44"/>
      <c r="C56" s="34" t="s">
        <v>187</v>
      </c>
      <c r="D56" s="23" t="s">
        <v>199</v>
      </c>
      <c r="E56" s="28">
        <v>5445209</v>
      </c>
      <c r="F56" s="29" t="s">
        <v>187</v>
      </c>
      <c r="G56" s="34" t="s">
        <v>187</v>
      </c>
      <c r="H56" s="23" t="s">
        <v>199</v>
      </c>
      <c r="I56" s="28">
        <v>5565890</v>
      </c>
      <c r="J56" s="29" t="s">
        <v>187</v>
      </c>
      <c r="K56" s="34" t="s">
        <v>187</v>
      </c>
      <c r="L56" s="23" t="s">
        <v>199</v>
      </c>
      <c r="M56" s="28">
        <v>3756142</v>
      </c>
      <c r="N56" s="29" t="s">
        <v>187</v>
      </c>
      <c r="O56" s="34" t="s">
        <v>187</v>
      </c>
      <c r="P56" s="23" t="s">
        <v>199</v>
      </c>
      <c r="Q56" s="28">
        <v>3612625</v>
      </c>
      <c r="R56" s="29" t="s">
        <v>187</v>
      </c>
    </row>
    <row r="57" spans="1:26" ht="15.75" thickTop="1" x14ac:dyDescent="0.25">
      <c r="A57" s="14"/>
      <c r="B57" s="31"/>
      <c r="C57" s="31" t="s">
        <v>187</v>
      </c>
      <c r="D57" s="35"/>
      <c r="E57" s="35"/>
      <c r="F57" s="31"/>
      <c r="G57" s="31" t="s">
        <v>187</v>
      </c>
      <c r="H57" s="35"/>
      <c r="I57" s="35"/>
      <c r="J57" s="31"/>
      <c r="K57" s="31" t="s">
        <v>187</v>
      </c>
      <c r="L57" s="35"/>
      <c r="M57" s="35"/>
      <c r="N57" s="31"/>
      <c r="O57" s="31" t="s">
        <v>187</v>
      </c>
      <c r="P57" s="35"/>
      <c r="Q57" s="35"/>
      <c r="R57" s="31"/>
    </row>
    <row r="58" spans="1:26" x14ac:dyDescent="0.25">
      <c r="A58" s="14"/>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4"/>
      <c r="B59" s="12"/>
      <c r="C59" s="12"/>
      <c r="D59" s="12"/>
      <c r="E59" s="12"/>
      <c r="F59" s="12"/>
      <c r="G59" s="12"/>
      <c r="H59" s="12"/>
      <c r="I59" s="12"/>
      <c r="J59" s="12"/>
      <c r="K59" s="12"/>
      <c r="L59" s="12"/>
      <c r="M59" s="12"/>
      <c r="N59" s="12"/>
      <c r="O59" s="12"/>
      <c r="P59" s="12"/>
      <c r="Q59" s="12"/>
      <c r="R59" s="12"/>
    </row>
    <row r="60" spans="1:26" ht="15.75" thickBot="1" x14ac:dyDescent="0.3">
      <c r="A60" s="14"/>
      <c r="B60" s="20"/>
      <c r="C60" s="20" t="s">
        <v>187</v>
      </c>
      <c r="D60" s="38" t="s">
        <v>206</v>
      </c>
      <c r="E60" s="38"/>
      <c r="F60" s="38"/>
      <c r="G60" s="38"/>
      <c r="H60" s="38"/>
      <c r="I60" s="38"/>
      <c r="J60" s="38"/>
      <c r="K60" s="38"/>
      <c r="L60" s="38"/>
      <c r="M60" s="38"/>
      <c r="N60" s="38"/>
      <c r="O60" s="38"/>
      <c r="P60" s="38"/>
      <c r="Q60" s="38"/>
      <c r="R60" s="20"/>
    </row>
    <row r="61" spans="1:26" ht="15.75" thickBot="1" x14ac:dyDescent="0.3">
      <c r="A61" s="14"/>
      <c r="B61" s="20"/>
      <c r="C61" s="20" t="s">
        <v>187</v>
      </c>
      <c r="D61" s="45" t="s">
        <v>197</v>
      </c>
      <c r="E61" s="45"/>
      <c r="F61" s="45"/>
      <c r="G61" s="45"/>
      <c r="H61" s="45"/>
      <c r="I61" s="45"/>
      <c r="J61" s="20"/>
      <c r="K61" s="20" t="s">
        <v>187</v>
      </c>
      <c r="L61" s="45" t="s">
        <v>204</v>
      </c>
      <c r="M61" s="45"/>
      <c r="N61" s="45"/>
      <c r="O61" s="45"/>
      <c r="P61" s="45"/>
      <c r="Q61" s="45"/>
      <c r="R61" s="20"/>
    </row>
    <row r="62" spans="1:26" x14ac:dyDescent="0.25">
      <c r="A62" s="14"/>
      <c r="B62" s="39"/>
      <c r="C62" s="39" t="s">
        <v>187</v>
      </c>
      <c r="D62" s="47" t="s">
        <v>189</v>
      </c>
      <c r="E62" s="47"/>
      <c r="F62" s="43"/>
      <c r="G62" s="43" t="s">
        <v>187</v>
      </c>
      <c r="H62" s="47" t="s">
        <v>195</v>
      </c>
      <c r="I62" s="47"/>
      <c r="J62" s="39"/>
      <c r="K62" s="39" t="s">
        <v>187</v>
      </c>
      <c r="L62" s="47" t="s">
        <v>189</v>
      </c>
      <c r="M62" s="47"/>
      <c r="N62" s="43"/>
      <c r="O62" s="43" t="s">
        <v>187</v>
      </c>
      <c r="P62" s="47" t="s">
        <v>195</v>
      </c>
      <c r="Q62" s="47"/>
      <c r="R62" s="39"/>
    </row>
    <row r="63" spans="1:26" ht="15.75" thickBot="1" x14ac:dyDescent="0.3">
      <c r="A63" s="14"/>
      <c r="B63" s="39"/>
      <c r="C63" s="39"/>
      <c r="D63" s="38" t="s">
        <v>190</v>
      </c>
      <c r="E63" s="38"/>
      <c r="F63" s="39"/>
      <c r="G63" s="39"/>
      <c r="H63" s="38" t="s">
        <v>196</v>
      </c>
      <c r="I63" s="38"/>
      <c r="J63" s="39"/>
      <c r="K63" s="39"/>
      <c r="L63" s="38" t="s">
        <v>190</v>
      </c>
      <c r="M63" s="38"/>
      <c r="N63" s="39"/>
      <c r="O63" s="39"/>
      <c r="P63" s="38" t="s">
        <v>196</v>
      </c>
      <c r="Q63" s="38"/>
      <c r="R63" s="39"/>
    </row>
    <row r="64" spans="1:26" x14ac:dyDescent="0.25">
      <c r="A64" s="14"/>
      <c r="B64" s="12"/>
      <c r="C64" s="17"/>
      <c r="D64" s="17"/>
      <c r="E64" s="17"/>
      <c r="F64" s="17"/>
      <c r="G64" s="17"/>
      <c r="H64" s="17"/>
      <c r="I64" s="17"/>
      <c r="J64" s="17"/>
      <c r="K64" s="17"/>
      <c r="L64" s="17"/>
      <c r="M64" s="17"/>
      <c r="N64" s="17"/>
      <c r="O64" s="17"/>
      <c r="P64" s="17"/>
      <c r="Q64" s="17"/>
      <c r="R64" s="17"/>
    </row>
    <row r="65" spans="1:26" x14ac:dyDescent="0.25">
      <c r="A65" s="14"/>
      <c r="B65" s="27" t="s">
        <v>208</v>
      </c>
      <c r="C65" s="23" t="s">
        <v>187</v>
      </c>
      <c r="D65" s="29" t="s">
        <v>199</v>
      </c>
      <c r="E65" s="30" t="s">
        <v>200</v>
      </c>
      <c r="F65" s="29" t="s">
        <v>187</v>
      </c>
      <c r="G65" s="23" t="s">
        <v>187</v>
      </c>
      <c r="H65" s="29" t="s">
        <v>199</v>
      </c>
      <c r="I65" s="30" t="s">
        <v>200</v>
      </c>
      <c r="J65" s="29" t="s">
        <v>187</v>
      </c>
      <c r="K65" s="23" t="s">
        <v>187</v>
      </c>
      <c r="L65" s="29" t="s">
        <v>199</v>
      </c>
      <c r="M65" s="30" t="s">
        <v>200</v>
      </c>
      <c r="N65" s="29" t="s">
        <v>187</v>
      </c>
      <c r="O65" s="23" t="s">
        <v>187</v>
      </c>
      <c r="P65" s="29" t="s">
        <v>199</v>
      </c>
      <c r="Q65" s="30" t="s">
        <v>200</v>
      </c>
      <c r="R65" s="29" t="s">
        <v>187</v>
      </c>
    </row>
    <row r="66" spans="1:26" x14ac:dyDescent="0.25">
      <c r="A66" s="14"/>
      <c r="B66" s="24" t="s">
        <v>209</v>
      </c>
      <c r="C66" s="12" t="s">
        <v>187</v>
      </c>
      <c r="D66" s="12"/>
      <c r="E66" s="25">
        <v>550169</v>
      </c>
      <c r="F66" s="19" t="s">
        <v>187</v>
      </c>
      <c r="G66" s="12" t="s">
        <v>187</v>
      </c>
      <c r="H66" s="12"/>
      <c r="I66" s="25">
        <v>549536</v>
      </c>
      <c r="J66" s="19" t="s">
        <v>187</v>
      </c>
      <c r="K66" s="12" t="s">
        <v>187</v>
      </c>
      <c r="L66" s="12"/>
      <c r="M66" s="25">
        <v>1740850</v>
      </c>
      <c r="N66" s="19" t="s">
        <v>187</v>
      </c>
      <c r="O66" s="12" t="s">
        <v>187</v>
      </c>
      <c r="P66" s="12"/>
      <c r="Q66" s="25">
        <v>1724203</v>
      </c>
      <c r="R66" s="19" t="s">
        <v>187</v>
      </c>
    </row>
    <row r="67" spans="1:26" x14ac:dyDescent="0.25">
      <c r="A67" s="14"/>
      <c r="B67" s="27" t="s">
        <v>210</v>
      </c>
      <c r="C67" s="23" t="s">
        <v>187</v>
      </c>
      <c r="D67" s="23"/>
      <c r="E67" s="28">
        <v>490391</v>
      </c>
      <c r="F67" s="29" t="s">
        <v>187</v>
      </c>
      <c r="G67" s="23" t="s">
        <v>187</v>
      </c>
      <c r="H67" s="23"/>
      <c r="I67" s="28">
        <v>475290</v>
      </c>
      <c r="J67" s="29" t="s">
        <v>187</v>
      </c>
      <c r="K67" s="23" t="s">
        <v>187</v>
      </c>
      <c r="L67" s="23"/>
      <c r="M67" s="28">
        <v>2015388</v>
      </c>
      <c r="N67" s="29" t="s">
        <v>187</v>
      </c>
      <c r="O67" s="23" t="s">
        <v>187</v>
      </c>
      <c r="P67" s="23"/>
      <c r="Q67" s="28">
        <v>1878500</v>
      </c>
      <c r="R67" s="29" t="s">
        <v>187</v>
      </c>
    </row>
    <row r="68" spans="1:26" ht="15.75" thickBot="1" x14ac:dyDescent="0.3">
      <c r="A68" s="14"/>
      <c r="B68" s="24" t="s">
        <v>211</v>
      </c>
      <c r="C68" s="12" t="s">
        <v>187</v>
      </c>
      <c r="D68" s="12"/>
      <c r="E68" s="25">
        <v>4622800</v>
      </c>
      <c r="F68" s="19" t="s">
        <v>187</v>
      </c>
      <c r="G68" s="12" t="s">
        <v>187</v>
      </c>
      <c r="H68" s="12"/>
      <c r="I68" s="25">
        <v>4766899</v>
      </c>
      <c r="J68" s="19" t="s">
        <v>187</v>
      </c>
      <c r="K68" s="12" t="s">
        <v>187</v>
      </c>
      <c r="L68" s="19"/>
      <c r="M68" s="26" t="s">
        <v>200</v>
      </c>
      <c r="N68" s="19" t="s">
        <v>187</v>
      </c>
      <c r="O68" s="12" t="s">
        <v>187</v>
      </c>
      <c r="P68" s="19"/>
      <c r="Q68" s="26" t="s">
        <v>200</v>
      </c>
      <c r="R68" s="19" t="s">
        <v>187</v>
      </c>
    </row>
    <row r="69" spans="1:26" x14ac:dyDescent="0.25">
      <c r="A69" s="14"/>
      <c r="B69" s="31"/>
      <c r="C69" s="31" t="s">
        <v>187</v>
      </c>
      <c r="D69" s="32"/>
      <c r="E69" s="32"/>
      <c r="F69" s="31"/>
      <c r="G69" s="31" t="s">
        <v>187</v>
      </c>
      <c r="H69" s="32"/>
      <c r="I69" s="32"/>
      <c r="J69" s="31"/>
      <c r="K69" s="31" t="s">
        <v>187</v>
      </c>
      <c r="L69" s="32"/>
      <c r="M69" s="32"/>
      <c r="N69" s="31"/>
      <c r="O69" s="31" t="s">
        <v>187</v>
      </c>
      <c r="P69" s="32"/>
      <c r="Q69" s="32"/>
      <c r="R69" s="31"/>
    </row>
    <row r="70" spans="1:26" x14ac:dyDescent="0.25">
      <c r="A70" s="14"/>
      <c r="B70" s="12"/>
      <c r="C70" s="17"/>
      <c r="D70" s="17"/>
      <c r="E70" s="17"/>
      <c r="F70" s="17"/>
      <c r="G70" s="17"/>
      <c r="H70" s="17"/>
      <c r="I70" s="17"/>
      <c r="J70" s="17"/>
      <c r="K70" s="17"/>
      <c r="L70" s="17"/>
      <c r="M70" s="17"/>
      <c r="N70" s="17"/>
      <c r="O70" s="17"/>
      <c r="P70" s="17"/>
      <c r="Q70" s="17"/>
      <c r="R70" s="17"/>
    </row>
    <row r="71" spans="1:26" ht="15.75" thickBot="1" x14ac:dyDescent="0.3">
      <c r="A71" s="14"/>
      <c r="B71" s="44"/>
      <c r="C71" s="34" t="s">
        <v>187</v>
      </c>
      <c r="D71" s="23" t="s">
        <v>199</v>
      </c>
      <c r="E71" s="28">
        <v>5663360</v>
      </c>
      <c r="F71" s="29" t="s">
        <v>187</v>
      </c>
      <c r="G71" s="34" t="s">
        <v>187</v>
      </c>
      <c r="H71" s="23" t="s">
        <v>199</v>
      </c>
      <c r="I71" s="28">
        <v>5791725</v>
      </c>
      <c r="J71" s="29" t="s">
        <v>187</v>
      </c>
      <c r="K71" s="34" t="s">
        <v>187</v>
      </c>
      <c r="L71" s="23" t="s">
        <v>199</v>
      </c>
      <c r="M71" s="28">
        <v>3756238</v>
      </c>
      <c r="N71" s="29" t="s">
        <v>187</v>
      </c>
      <c r="O71" s="34" t="s">
        <v>187</v>
      </c>
      <c r="P71" s="23" t="s">
        <v>199</v>
      </c>
      <c r="Q71" s="28">
        <v>3602703</v>
      </c>
      <c r="R71" s="29" t="s">
        <v>187</v>
      </c>
    </row>
    <row r="72" spans="1:26" ht="15.75" thickTop="1" x14ac:dyDescent="0.25">
      <c r="A72" s="14"/>
      <c r="B72" s="31"/>
      <c r="C72" s="31" t="s">
        <v>187</v>
      </c>
      <c r="D72" s="35"/>
      <c r="E72" s="35"/>
      <c r="F72" s="31"/>
      <c r="G72" s="31" t="s">
        <v>187</v>
      </c>
      <c r="H72" s="35"/>
      <c r="I72" s="35"/>
      <c r="J72" s="31"/>
      <c r="K72" s="31" t="s">
        <v>187</v>
      </c>
      <c r="L72" s="35"/>
      <c r="M72" s="35"/>
      <c r="N72" s="31"/>
      <c r="O72" s="31" t="s">
        <v>187</v>
      </c>
      <c r="P72" s="35"/>
      <c r="Q72" s="35"/>
      <c r="R72" s="31"/>
    </row>
    <row r="73" spans="1:26" x14ac:dyDescent="0.25">
      <c r="A73" s="14"/>
      <c r="B73" s="17" t="s">
        <v>212</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4"/>
      <c r="B74" s="17" t="s">
        <v>213</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x14ac:dyDescent="0.25">
      <c r="A75" s="14"/>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4"/>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x14ac:dyDescent="0.3">
      <c r="A77" s="14"/>
      <c r="B77" s="20"/>
      <c r="C77" s="20" t="s">
        <v>187</v>
      </c>
      <c r="D77" s="38" t="s">
        <v>188</v>
      </c>
      <c r="E77" s="38"/>
      <c r="F77" s="38"/>
      <c r="G77" s="38"/>
      <c r="H77" s="38"/>
      <c r="I77" s="38"/>
      <c r="J77" s="38"/>
      <c r="K77" s="38"/>
      <c r="L77" s="38"/>
      <c r="M77" s="38"/>
      <c r="N77" s="38"/>
      <c r="O77" s="38"/>
      <c r="P77" s="38"/>
      <c r="Q77" s="38"/>
      <c r="R77" s="38"/>
      <c r="S77" s="38"/>
      <c r="T77" s="38"/>
      <c r="U77" s="38"/>
      <c r="V77" s="38"/>
      <c r="W77" s="38"/>
      <c r="X77" s="38"/>
      <c r="Y77" s="38"/>
      <c r="Z77" s="20"/>
    </row>
    <row r="78" spans="1:26" x14ac:dyDescent="0.25">
      <c r="A78" s="14"/>
      <c r="B78" s="20"/>
      <c r="C78" s="20" t="s">
        <v>187</v>
      </c>
      <c r="D78" s="47" t="s">
        <v>214</v>
      </c>
      <c r="E78" s="47"/>
      <c r="F78" s="47"/>
      <c r="G78" s="47"/>
      <c r="H78" s="47"/>
      <c r="I78" s="47"/>
      <c r="J78" s="20"/>
      <c r="K78" s="20" t="s">
        <v>187</v>
      </c>
      <c r="L78" s="47" t="s">
        <v>215</v>
      </c>
      <c r="M78" s="47"/>
      <c r="N78" s="47"/>
      <c r="O78" s="47"/>
      <c r="P78" s="47"/>
      <c r="Q78" s="47"/>
      <c r="R78" s="20"/>
      <c r="S78" s="20" t="s">
        <v>187</v>
      </c>
      <c r="T78" s="47" t="s">
        <v>121</v>
      </c>
      <c r="U78" s="47"/>
      <c r="V78" s="47"/>
      <c r="W78" s="47"/>
      <c r="X78" s="47"/>
      <c r="Y78" s="47"/>
      <c r="Z78" s="20"/>
    </row>
    <row r="79" spans="1:26" x14ac:dyDescent="0.25">
      <c r="A79" s="14"/>
      <c r="B79" s="39"/>
      <c r="C79" s="39" t="s">
        <v>187</v>
      </c>
      <c r="D79" s="46" t="s">
        <v>195</v>
      </c>
      <c r="E79" s="46"/>
      <c r="F79" s="39"/>
      <c r="G79" s="39" t="s">
        <v>187</v>
      </c>
      <c r="H79" s="46" t="s">
        <v>191</v>
      </c>
      <c r="I79" s="46"/>
      <c r="J79" s="39"/>
      <c r="K79" s="39" t="s">
        <v>187</v>
      </c>
      <c r="L79" s="46" t="s">
        <v>195</v>
      </c>
      <c r="M79" s="46"/>
      <c r="N79" s="39"/>
      <c r="O79" s="39" t="s">
        <v>187</v>
      </c>
      <c r="P79" s="46" t="s">
        <v>191</v>
      </c>
      <c r="Q79" s="46"/>
      <c r="R79" s="39"/>
      <c r="S79" s="39" t="s">
        <v>187</v>
      </c>
      <c r="T79" s="46" t="s">
        <v>195</v>
      </c>
      <c r="U79" s="46"/>
      <c r="V79" s="39"/>
      <c r="W79" s="39" t="s">
        <v>187</v>
      </c>
      <c r="X79" s="46" t="s">
        <v>191</v>
      </c>
      <c r="Y79" s="46"/>
      <c r="Z79" s="39"/>
    </row>
    <row r="80" spans="1:26" x14ac:dyDescent="0.25">
      <c r="A80" s="14"/>
      <c r="B80" s="39"/>
      <c r="C80" s="39"/>
      <c r="D80" s="46" t="s">
        <v>196</v>
      </c>
      <c r="E80" s="46"/>
      <c r="F80" s="39"/>
      <c r="G80" s="39"/>
      <c r="H80" s="46" t="s">
        <v>192</v>
      </c>
      <c r="I80" s="46"/>
      <c r="J80" s="39"/>
      <c r="K80" s="39"/>
      <c r="L80" s="46" t="s">
        <v>196</v>
      </c>
      <c r="M80" s="46"/>
      <c r="N80" s="39"/>
      <c r="O80" s="39"/>
      <c r="P80" s="46" t="s">
        <v>192</v>
      </c>
      <c r="Q80" s="46"/>
      <c r="R80" s="39"/>
      <c r="S80" s="39"/>
      <c r="T80" s="46" t="s">
        <v>196</v>
      </c>
      <c r="U80" s="46"/>
      <c r="V80" s="39"/>
      <c r="W80" s="39"/>
      <c r="X80" s="46" t="s">
        <v>192</v>
      </c>
      <c r="Y80" s="46"/>
      <c r="Z80" s="39"/>
    </row>
    <row r="81" spans="1:26" ht="15.75" thickBot="1" x14ac:dyDescent="0.3">
      <c r="A81" s="14"/>
      <c r="B81" s="39"/>
      <c r="C81" s="39"/>
      <c r="D81" s="38"/>
      <c r="E81" s="38"/>
      <c r="F81" s="39"/>
      <c r="G81" s="39"/>
      <c r="H81" s="38" t="s">
        <v>194</v>
      </c>
      <c r="I81" s="38"/>
      <c r="J81" s="39"/>
      <c r="K81" s="39"/>
      <c r="L81" s="38"/>
      <c r="M81" s="38"/>
      <c r="N81" s="39"/>
      <c r="O81" s="39"/>
      <c r="P81" s="38" t="s">
        <v>194</v>
      </c>
      <c r="Q81" s="38"/>
      <c r="R81" s="39"/>
      <c r="S81" s="39"/>
      <c r="T81" s="38"/>
      <c r="U81" s="38"/>
      <c r="V81" s="39"/>
      <c r="W81" s="39"/>
      <c r="X81" s="38" t="s">
        <v>194</v>
      </c>
      <c r="Y81" s="38"/>
      <c r="Z81" s="39"/>
    </row>
    <row r="82" spans="1:26" x14ac:dyDescent="0.25">
      <c r="A82" s="14"/>
      <c r="B82" s="22" t="s">
        <v>197</v>
      </c>
      <c r="C82" s="23" t="s">
        <v>187</v>
      </c>
      <c r="D82" s="23"/>
      <c r="E82" s="23"/>
      <c r="F82" s="23"/>
      <c r="G82" s="23" t="s">
        <v>187</v>
      </c>
      <c r="H82" s="23"/>
      <c r="I82" s="23"/>
      <c r="J82" s="23"/>
      <c r="K82" s="23" t="s">
        <v>187</v>
      </c>
      <c r="L82" s="23"/>
      <c r="M82" s="23"/>
      <c r="N82" s="23"/>
      <c r="O82" s="23" t="s">
        <v>187</v>
      </c>
      <c r="P82" s="23"/>
      <c r="Q82" s="23"/>
      <c r="R82" s="23"/>
      <c r="S82" s="23" t="s">
        <v>187</v>
      </c>
      <c r="T82" s="23"/>
      <c r="U82" s="23"/>
      <c r="V82" s="23"/>
      <c r="W82" s="23" t="s">
        <v>187</v>
      </c>
      <c r="X82" s="23"/>
      <c r="Y82" s="23"/>
      <c r="Z82" s="23"/>
    </row>
    <row r="83" spans="1:26" x14ac:dyDescent="0.25">
      <c r="A83" s="14"/>
      <c r="B83" s="24" t="s">
        <v>198</v>
      </c>
      <c r="C83" s="12" t="s">
        <v>187</v>
      </c>
      <c r="D83" s="19" t="s">
        <v>199</v>
      </c>
      <c r="E83" s="26" t="s">
        <v>200</v>
      </c>
      <c r="F83" s="19" t="s">
        <v>187</v>
      </c>
      <c r="G83" s="12" t="s">
        <v>187</v>
      </c>
      <c r="H83" s="19" t="s">
        <v>199</v>
      </c>
      <c r="I83" s="26" t="s">
        <v>200</v>
      </c>
      <c r="J83" s="19" t="s">
        <v>187</v>
      </c>
      <c r="K83" s="12" t="s">
        <v>187</v>
      </c>
      <c r="L83" s="19" t="s">
        <v>199</v>
      </c>
      <c r="M83" s="26" t="s">
        <v>200</v>
      </c>
      <c r="N83" s="19" t="s">
        <v>187</v>
      </c>
      <c r="O83" s="12" t="s">
        <v>187</v>
      </c>
      <c r="P83" s="19" t="s">
        <v>199</v>
      </c>
      <c r="Q83" s="26" t="s">
        <v>200</v>
      </c>
      <c r="R83" s="19" t="s">
        <v>187</v>
      </c>
      <c r="S83" s="12" t="s">
        <v>187</v>
      </c>
      <c r="T83" s="19" t="s">
        <v>199</v>
      </c>
      <c r="U83" s="26" t="s">
        <v>200</v>
      </c>
      <c r="V83" s="19" t="s">
        <v>187</v>
      </c>
      <c r="W83" s="12" t="s">
        <v>187</v>
      </c>
      <c r="X83" s="19" t="s">
        <v>199</v>
      </c>
      <c r="Y83" s="26" t="s">
        <v>200</v>
      </c>
      <c r="Z83" s="19" t="s">
        <v>187</v>
      </c>
    </row>
    <row r="84" spans="1:26" x14ac:dyDescent="0.25">
      <c r="A84" s="14"/>
      <c r="B84" s="27" t="s">
        <v>201</v>
      </c>
      <c r="C84" s="23" t="s">
        <v>187</v>
      </c>
      <c r="D84" s="29"/>
      <c r="E84" s="30" t="s">
        <v>200</v>
      </c>
      <c r="F84" s="29" t="s">
        <v>187</v>
      </c>
      <c r="G84" s="23" t="s">
        <v>187</v>
      </c>
      <c r="H84" s="29"/>
      <c r="I84" s="30" t="s">
        <v>200</v>
      </c>
      <c r="J84" s="29" t="s">
        <v>187</v>
      </c>
      <c r="K84" s="23" t="s">
        <v>187</v>
      </c>
      <c r="L84" s="23"/>
      <c r="M84" s="28">
        <v>491378</v>
      </c>
      <c r="N84" s="29" t="s">
        <v>187</v>
      </c>
      <c r="O84" s="23" t="s">
        <v>187</v>
      </c>
      <c r="P84" s="23"/>
      <c r="Q84" s="28">
        <v>4963</v>
      </c>
      <c r="R84" s="29" t="s">
        <v>187</v>
      </c>
      <c r="S84" s="23" t="s">
        <v>187</v>
      </c>
      <c r="T84" s="23"/>
      <c r="U84" s="28">
        <v>491378</v>
      </c>
      <c r="V84" s="29" t="s">
        <v>187</v>
      </c>
      <c r="W84" s="23" t="s">
        <v>187</v>
      </c>
      <c r="X84" s="23"/>
      <c r="Y84" s="28">
        <v>4963</v>
      </c>
      <c r="Z84" s="29" t="s">
        <v>187</v>
      </c>
    </row>
    <row r="85" spans="1:26" ht="15.75" thickBot="1" x14ac:dyDescent="0.3">
      <c r="A85" s="14"/>
      <c r="B85" s="24" t="s">
        <v>202</v>
      </c>
      <c r="C85" s="12" t="s">
        <v>187</v>
      </c>
      <c r="D85" s="12"/>
      <c r="E85" s="25">
        <v>1239515</v>
      </c>
      <c r="F85" s="19" t="s">
        <v>187</v>
      </c>
      <c r="G85" s="12" t="s">
        <v>187</v>
      </c>
      <c r="H85" s="12"/>
      <c r="I85" s="25">
        <v>30694</v>
      </c>
      <c r="J85" s="19" t="s">
        <v>187</v>
      </c>
      <c r="K85" s="12" t="s">
        <v>187</v>
      </c>
      <c r="L85" s="19"/>
      <c r="M85" s="26" t="s">
        <v>200</v>
      </c>
      <c r="N85" s="19" t="s">
        <v>187</v>
      </c>
      <c r="O85" s="12" t="s">
        <v>187</v>
      </c>
      <c r="P85" s="19"/>
      <c r="Q85" s="26" t="s">
        <v>200</v>
      </c>
      <c r="R85" s="19" t="s">
        <v>187</v>
      </c>
      <c r="S85" s="12" t="s">
        <v>187</v>
      </c>
      <c r="T85" s="12"/>
      <c r="U85" s="25">
        <v>1239515</v>
      </c>
      <c r="V85" s="19" t="s">
        <v>187</v>
      </c>
      <c r="W85" s="12" t="s">
        <v>187</v>
      </c>
      <c r="X85" s="12"/>
      <c r="Y85" s="25">
        <v>30694</v>
      </c>
      <c r="Z85" s="19" t="s">
        <v>187</v>
      </c>
    </row>
    <row r="86" spans="1:26" x14ac:dyDescent="0.25">
      <c r="A86" s="14"/>
      <c r="B86" s="31"/>
      <c r="C86" s="31" t="s">
        <v>187</v>
      </c>
      <c r="D86" s="32"/>
      <c r="E86" s="32"/>
      <c r="F86" s="31"/>
      <c r="G86" s="31" t="s">
        <v>187</v>
      </c>
      <c r="H86" s="32"/>
      <c r="I86" s="32"/>
      <c r="J86" s="31"/>
      <c r="K86" s="31" t="s">
        <v>187</v>
      </c>
      <c r="L86" s="32"/>
      <c r="M86" s="32"/>
      <c r="N86" s="31"/>
      <c r="O86" s="31" t="s">
        <v>187</v>
      </c>
      <c r="P86" s="32"/>
      <c r="Q86" s="32"/>
      <c r="R86" s="31"/>
      <c r="S86" s="31" t="s">
        <v>187</v>
      </c>
      <c r="T86" s="32"/>
      <c r="U86" s="32"/>
      <c r="V86" s="31"/>
      <c r="W86" s="31" t="s">
        <v>187</v>
      </c>
      <c r="X86" s="32"/>
      <c r="Y86" s="32"/>
      <c r="Z86" s="31"/>
    </row>
    <row r="87" spans="1:26" x14ac:dyDescent="0.25">
      <c r="A87" s="14"/>
      <c r="B87" s="12"/>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ht="15.75" thickBot="1" x14ac:dyDescent="0.3">
      <c r="A88" s="14"/>
      <c r="B88" s="44"/>
      <c r="C88" s="34" t="s">
        <v>187</v>
      </c>
      <c r="D88" s="23" t="s">
        <v>199</v>
      </c>
      <c r="E88" s="28">
        <v>1239515</v>
      </c>
      <c r="F88" s="29" t="s">
        <v>187</v>
      </c>
      <c r="G88" s="34" t="s">
        <v>187</v>
      </c>
      <c r="H88" s="23" t="s">
        <v>199</v>
      </c>
      <c r="I88" s="28">
        <v>30694</v>
      </c>
      <c r="J88" s="29" t="s">
        <v>187</v>
      </c>
      <c r="K88" s="34" t="s">
        <v>187</v>
      </c>
      <c r="L88" s="23" t="s">
        <v>199</v>
      </c>
      <c r="M88" s="28">
        <v>491378</v>
      </c>
      <c r="N88" s="29" t="s">
        <v>187</v>
      </c>
      <c r="O88" s="34" t="s">
        <v>187</v>
      </c>
      <c r="P88" s="23" t="s">
        <v>199</v>
      </c>
      <c r="Q88" s="28">
        <v>4963</v>
      </c>
      <c r="R88" s="29" t="s">
        <v>187</v>
      </c>
      <c r="S88" s="34" t="s">
        <v>187</v>
      </c>
      <c r="T88" s="23" t="s">
        <v>199</v>
      </c>
      <c r="U88" s="28">
        <v>1730893</v>
      </c>
      <c r="V88" s="29" t="s">
        <v>187</v>
      </c>
      <c r="W88" s="34" t="s">
        <v>187</v>
      </c>
      <c r="X88" s="23" t="s">
        <v>199</v>
      </c>
      <c r="Y88" s="28">
        <v>35657</v>
      </c>
      <c r="Z88" s="29" t="s">
        <v>187</v>
      </c>
    </row>
    <row r="89" spans="1:26" ht="15.75" thickTop="1" x14ac:dyDescent="0.25">
      <c r="A89" s="14"/>
      <c r="B89" s="31"/>
      <c r="C89" s="31" t="s">
        <v>187</v>
      </c>
      <c r="D89" s="35"/>
      <c r="E89" s="35"/>
      <c r="F89" s="31"/>
      <c r="G89" s="31" t="s">
        <v>187</v>
      </c>
      <c r="H89" s="35"/>
      <c r="I89" s="35"/>
      <c r="J89" s="31"/>
      <c r="K89" s="31" t="s">
        <v>187</v>
      </c>
      <c r="L89" s="35"/>
      <c r="M89" s="35"/>
      <c r="N89" s="31"/>
      <c r="O89" s="31" t="s">
        <v>187</v>
      </c>
      <c r="P89" s="35"/>
      <c r="Q89" s="35"/>
      <c r="R89" s="31"/>
      <c r="S89" s="31" t="s">
        <v>187</v>
      </c>
      <c r="T89" s="35"/>
      <c r="U89" s="35"/>
      <c r="V89" s="31"/>
      <c r="W89" s="31" t="s">
        <v>187</v>
      </c>
      <c r="X89" s="35"/>
      <c r="Y89" s="35"/>
      <c r="Z89" s="31"/>
    </row>
    <row r="90" spans="1:26" x14ac:dyDescent="0.25">
      <c r="A90" s="14"/>
      <c r="B90" s="36" t="s">
        <v>204</v>
      </c>
      <c r="C90" s="20" t="s">
        <v>187</v>
      </c>
      <c r="D90" s="12"/>
      <c r="E90" s="12"/>
      <c r="F90" s="12"/>
      <c r="G90" s="20" t="s">
        <v>187</v>
      </c>
      <c r="H90" s="12"/>
      <c r="I90" s="12"/>
      <c r="J90" s="12"/>
      <c r="K90" s="20" t="s">
        <v>187</v>
      </c>
      <c r="L90" s="12"/>
      <c r="M90" s="12"/>
      <c r="N90" s="12"/>
      <c r="O90" s="20" t="s">
        <v>187</v>
      </c>
      <c r="P90" s="12"/>
      <c r="Q90" s="12"/>
      <c r="R90" s="12"/>
      <c r="S90" s="20" t="s">
        <v>187</v>
      </c>
      <c r="T90" s="12"/>
      <c r="U90" s="12"/>
      <c r="V90" s="12"/>
      <c r="W90" s="20" t="s">
        <v>187</v>
      </c>
      <c r="X90" s="12"/>
      <c r="Y90" s="12"/>
      <c r="Z90" s="12"/>
    </row>
    <row r="91" spans="1:26" ht="26.25" thickBot="1" x14ac:dyDescent="0.3">
      <c r="A91" s="14"/>
      <c r="B91" s="27" t="s">
        <v>205</v>
      </c>
      <c r="C91" s="34" t="s">
        <v>187</v>
      </c>
      <c r="D91" s="23" t="s">
        <v>199</v>
      </c>
      <c r="E91" s="28">
        <v>2859075</v>
      </c>
      <c r="F91" s="29" t="s">
        <v>187</v>
      </c>
      <c r="G91" s="34" t="s">
        <v>187</v>
      </c>
      <c r="H91" s="23" t="s">
        <v>199</v>
      </c>
      <c r="I91" s="28">
        <v>149004</v>
      </c>
      <c r="J91" s="29" t="s">
        <v>187</v>
      </c>
      <c r="K91" s="34" t="s">
        <v>187</v>
      </c>
      <c r="L91" s="29" t="s">
        <v>199</v>
      </c>
      <c r="M91" s="30" t="s">
        <v>200</v>
      </c>
      <c r="N91" s="29" t="s">
        <v>187</v>
      </c>
      <c r="O91" s="34" t="s">
        <v>187</v>
      </c>
      <c r="P91" s="29" t="s">
        <v>199</v>
      </c>
      <c r="Q91" s="30" t="s">
        <v>200</v>
      </c>
      <c r="R91" s="29" t="s">
        <v>187</v>
      </c>
      <c r="S91" s="34" t="s">
        <v>187</v>
      </c>
      <c r="T91" s="23" t="s">
        <v>199</v>
      </c>
      <c r="U91" s="28">
        <v>2859075</v>
      </c>
      <c r="V91" s="29" t="s">
        <v>187</v>
      </c>
      <c r="W91" s="34" t="s">
        <v>187</v>
      </c>
      <c r="X91" s="23" t="s">
        <v>199</v>
      </c>
      <c r="Y91" s="28">
        <v>149004</v>
      </c>
      <c r="Z91" s="29" t="s">
        <v>187</v>
      </c>
    </row>
    <row r="92" spans="1:26" ht="15.75" thickTop="1" x14ac:dyDescent="0.25">
      <c r="A92" s="14"/>
      <c r="B92" s="31"/>
      <c r="C92" s="31" t="s">
        <v>187</v>
      </c>
      <c r="D92" s="35"/>
      <c r="E92" s="35"/>
      <c r="F92" s="31"/>
      <c r="G92" s="31" t="s">
        <v>187</v>
      </c>
      <c r="H92" s="35"/>
      <c r="I92" s="35"/>
      <c r="J92" s="31"/>
      <c r="K92" s="31" t="s">
        <v>187</v>
      </c>
      <c r="L92" s="35"/>
      <c r="M92" s="35"/>
      <c r="N92" s="31"/>
      <c r="O92" s="31" t="s">
        <v>187</v>
      </c>
      <c r="P92" s="35"/>
      <c r="Q92" s="35"/>
      <c r="R92" s="31"/>
      <c r="S92" s="31" t="s">
        <v>187</v>
      </c>
      <c r="T92" s="35"/>
      <c r="U92" s="35"/>
      <c r="V92" s="31"/>
      <c r="W92" s="31" t="s">
        <v>187</v>
      </c>
      <c r="X92" s="35"/>
      <c r="Y92" s="35"/>
      <c r="Z92" s="31"/>
    </row>
    <row r="93" spans="1:26" ht="15.75" x14ac:dyDescent="0.25">
      <c r="A93" s="14"/>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4"/>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thickBot="1" x14ac:dyDescent="0.3">
      <c r="A95" s="14"/>
      <c r="B95" s="20"/>
      <c r="C95" s="20" t="s">
        <v>187</v>
      </c>
      <c r="D95" s="38" t="s">
        <v>206</v>
      </c>
      <c r="E95" s="38"/>
      <c r="F95" s="38"/>
      <c r="G95" s="38"/>
      <c r="H95" s="38"/>
      <c r="I95" s="38"/>
      <c r="J95" s="38"/>
      <c r="K95" s="38"/>
      <c r="L95" s="38"/>
      <c r="M95" s="38"/>
      <c r="N95" s="38"/>
      <c r="O95" s="38"/>
      <c r="P95" s="38"/>
      <c r="Q95" s="38"/>
      <c r="R95" s="38"/>
      <c r="S95" s="38"/>
      <c r="T95" s="38"/>
      <c r="U95" s="38"/>
      <c r="V95" s="38"/>
      <c r="W95" s="38"/>
      <c r="X95" s="38"/>
      <c r="Y95" s="38"/>
      <c r="Z95" s="20"/>
    </row>
    <row r="96" spans="1:26" x14ac:dyDescent="0.25">
      <c r="A96" s="14"/>
      <c r="B96" s="20"/>
      <c r="C96" s="20" t="s">
        <v>187</v>
      </c>
      <c r="D96" s="47" t="s">
        <v>214</v>
      </c>
      <c r="E96" s="47"/>
      <c r="F96" s="47"/>
      <c r="G96" s="47"/>
      <c r="H96" s="47"/>
      <c r="I96" s="47"/>
      <c r="J96" s="20"/>
      <c r="K96" s="20" t="s">
        <v>187</v>
      </c>
      <c r="L96" s="47" t="s">
        <v>215</v>
      </c>
      <c r="M96" s="47"/>
      <c r="N96" s="47"/>
      <c r="O96" s="47"/>
      <c r="P96" s="47"/>
      <c r="Q96" s="47"/>
      <c r="R96" s="20"/>
      <c r="S96" s="20" t="s">
        <v>187</v>
      </c>
      <c r="T96" s="47" t="s">
        <v>121</v>
      </c>
      <c r="U96" s="47"/>
      <c r="V96" s="47"/>
      <c r="W96" s="47"/>
      <c r="X96" s="47"/>
      <c r="Y96" s="47"/>
      <c r="Z96" s="20"/>
    </row>
    <row r="97" spans="1:26" x14ac:dyDescent="0.25">
      <c r="A97" s="14"/>
      <c r="B97" s="39"/>
      <c r="C97" s="39" t="s">
        <v>187</v>
      </c>
      <c r="D97" s="46" t="s">
        <v>195</v>
      </c>
      <c r="E97" s="46"/>
      <c r="F97" s="39"/>
      <c r="G97" s="39" t="s">
        <v>187</v>
      </c>
      <c r="H97" s="46" t="s">
        <v>191</v>
      </c>
      <c r="I97" s="46"/>
      <c r="J97" s="39"/>
      <c r="K97" s="39" t="s">
        <v>187</v>
      </c>
      <c r="L97" s="46" t="s">
        <v>195</v>
      </c>
      <c r="M97" s="46"/>
      <c r="N97" s="39"/>
      <c r="O97" s="39" t="s">
        <v>187</v>
      </c>
      <c r="P97" s="46" t="s">
        <v>191</v>
      </c>
      <c r="Q97" s="46"/>
      <c r="R97" s="39"/>
      <c r="S97" s="39" t="s">
        <v>187</v>
      </c>
      <c r="T97" s="46" t="s">
        <v>195</v>
      </c>
      <c r="U97" s="46"/>
      <c r="V97" s="39"/>
      <c r="W97" s="39" t="s">
        <v>187</v>
      </c>
      <c r="X97" s="46" t="s">
        <v>191</v>
      </c>
      <c r="Y97" s="46"/>
      <c r="Z97" s="39"/>
    </row>
    <row r="98" spans="1:26" x14ac:dyDescent="0.25">
      <c r="A98" s="14"/>
      <c r="B98" s="39"/>
      <c r="C98" s="39"/>
      <c r="D98" s="46" t="s">
        <v>196</v>
      </c>
      <c r="E98" s="46"/>
      <c r="F98" s="39"/>
      <c r="G98" s="39"/>
      <c r="H98" s="46" t="s">
        <v>192</v>
      </c>
      <c r="I98" s="46"/>
      <c r="J98" s="39"/>
      <c r="K98" s="39"/>
      <c r="L98" s="46" t="s">
        <v>196</v>
      </c>
      <c r="M98" s="46"/>
      <c r="N98" s="39"/>
      <c r="O98" s="39"/>
      <c r="P98" s="46" t="s">
        <v>192</v>
      </c>
      <c r="Q98" s="46"/>
      <c r="R98" s="39"/>
      <c r="S98" s="39"/>
      <c r="T98" s="46" t="s">
        <v>196</v>
      </c>
      <c r="U98" s="46"/>
      <c r="V98" s="39"/>
      <c r="W98" s="39"/>
      <c r="X98" s="46" t="s">
        <v>192</v>
      </c>
      <c r="Y98" s="46"/>
      <c r="Z98" s="39"/>
    </row>
    <row r="99" spans="1:26" ht="15.75" thickBot="1" x14ac:dyDescent="0.3">
      <c r="A99" s="14"/>
      <c r="B99" s="39"/>
      <c r="C99" s="39"/>
      <c r="D99" s="38"/>
      <c r="E99" s="38"/>
      <c r="F99" s="39"/>
      <c r="G99" s="39"/>
      <c r="H99" s="38" t="s">
        <v>194</v>
      </c>
      <c r="I99" s="38"/>
      <c r="J99" s="39"/>
      <c r="K99" s="39"/>
      <c r="L99" s="38"/>
      <c r="M99" s="38"/>
      <c r="N99" s="39"/>
      <c r="O99" s="39"/>
      <c r="P99" s="38" t="s">
        <v>194</v>
      </c>
      <c r="Q99" s="38"/>
      <c r="R99" s="39"/>
      <c r="S99" s="39"/>
      <c r="T99" s="38"/>
      <c r="U99" s="38"/>
      <c r="V99" s="39"/>
      <c r="W99" s="39"/>
      <c r="X99" s="38" t="s">
        <v>194</v>
      </c>
      <c r="Y99" s="38"/>
      <c r="Z99" s="39"/>
    </row>
    <row r="100" spans="1:26" x14ac:dyDescent="0.25">
      <c r="A100" s="14"/>
      <c r="B100" s="22" t="s">
        <v>197</v>
      </c>
      <c r="C100" s="23" t="s">
        <v>187</v>
      </c>
      <c r="D100" s="23"/>
      <c r="E100" s="23"/>
      <c r="F100" s="23"/>
      <c r="G100" s="23" t="s">
        <v>187</v>
      </c>
      <c r="H100" s="23"/>
      <c r="I100" s="23"/>
      <c r="J100" s="23"/>
      <c r="K100" s="23" t="s">
        <v>187</v>
      </c>
      <c r="L100" s="23"/>
      <c r="M100" s="23"/>
      <c r="N100" s="23"/>
      <c r="O100" s="23" t="s">
        <v>187</v>
      </c>
      <c r="P100" s="23"/>
      <c r="Q100" s="23"/>
      <c r="R100" s="23"/>
      <c r="S100" s="23" t="s">
        <v>187</v>
      </c>
      <c r="T100" s="23"/>
      <c r="U100" s="23"/>
      <c r="V100" s="23"/>
      <c r="W100" s="23" t="s">
        <v>187</v>
      </c>
      <c r="X100" s="23"/>
      <c r="Y100" s="23"/>
      <c r="Z100" s="23"/>
    </row>
    <row r="101" spans="1:26" x14ac:dyDescent="0.25">
      <c r="A101" s="14"/>
      <c r="B101" s="24" t="s">
        <v>198</v>
      </c>
      <c r="C101" s="12" t="s">
        <v>187</v>
      </c>
      <c r="D101" s="19" t="s">
        <v>199</v>
      </c>
      <c r="E101" s="26" t="s">
        <v>200</v>
      </c>
      <c r="F101" s="19" t="s">
        <v>187</v>
      </c>
      <c r="G101" s="12" t="s">
        <v>187</v>
      </c>
      <c r="H101" s="19" t="s">
        <v>199</v>
      </c>
      <c r="I101" s="26" t="s">
        <v>200</v>
      </c>
      <c r="J101" s="19" t="s">
        <v>187</v>
      </c>
      <c r="K101" s="12" t="s">
        <v>187</v>
      </c>
      <c r="L101" s="19" t="s">
        <v>199</v>
      </c>
      <c r="M101" s="26" t="s">
        <v>200</v>
      </c>
      <c r="N101" s="19" t="s">
        <v>187</v>
      </c>
      <c r="O101" s="12" t="s">
        <v>187</v>
      </c>
      <c r="P101" s="19" t="s">
        <v>199</v>
      </c>
      <c r="Q101" s="26" t="s">
        <v>200</v>
      </c>
      <c r="R101" s="19" t="s">
        <v>187</v>
      </c>
      <c r="S101" s="12" t="s">
        <v>187</v>
      </c>
      <c r="T101" s="19" t="s">
        <v>199</v>
      </c>
      <c r="U101" s="26" t="s">
        <v>200</v>
      </c>
      <c r="V101" s="19" t="s">
        <v>187</v>
      </c>
      <c r="W101" s="12" t="s">
        <v>187</v>
      </c>
      <c r="X101" s="19" t="s">
        <v>199</v>
      </c>
      <c r="Y101" s="26" t="s">
        <v>200</v>
      </c>
      <c r="Z101" s="19" t="s">
        <v>187</v>
      </c>
    </row>
    <row r="102" spans="1:26" x14ac:dyDescent="0.25">
      <c r="A102" s="14"/>
      <c r="B102" s="27" t="s">
        <v>201</v>
      </c>
      <c r="C102" s="23" t="s">
        <v>187</v>
      </c>
      <c r="D102" s="29"/>
      <c r="E102" s="30" t="s">
        <v>200</v>
      </c>
      <c r="F102" s="29" t="s">
        <v>187</v>
      </c>
      <c r="G102" s="23" t="s">
        <v>187</v>
      </c>
      <c r="H102" s="29"/>
      <c r="I102" s="30" t="s">
        <v>200</v>
      </c>
      <c r="J102" s="29" t="s">
        <v>187</v>
      </c>
      <c r="K102" s="23" t="s">
        <v>187</v>
      </c>
      <c r="L102" s="23"/>
      <c r="M102" s="28">
        <v>529739</v>
      </c>
      <c r="N102" s="29" t="s">
        <v>187</v>
      </c>
      <c r="O102" s="23" t="s">
        <v>187</v>
      </c>
      <c r="P102" s="23"/>
      <c r="Q102" s="28">
        <v>5409</v>
      </c>
      <c r="R102" s="29" t="s">
        <v>187</v>
      </c>
      <c r="S102" s="23" t="s">
        <v>187</v>
      </c>
      <c r="T102" s="23"/>
      <c r="U102" s="28">
        <v>529739</v>
      </c>
      <c r="V102" s="29" t="s">
        <v>187</v>
      </c>
      <c r="W102" s="23" t="s">
        <v>187</v>
      </c>
      <c r="X102" s="23"/>
      <c r="Y102" s="28">
        <v>5409</v>
      </c>
      <c r="Z102" s="29" t="s">
        <v>187</v>
      </c>
    </row>
    <row r="103" spans="1:26" ht="15.75" thickBot="1" x14ac:dyDescent="0.3">
      <c r="A103" s="14"/>
      <c r="B103" s="24" t="s">
        <v>202</v>
      </c>
      <c r="C103" s="12" t="s">
        <v>187</v>
      </c>
      <c r="D103" s="12"/>
      <c r="E103" s="25">
        <v>1240621</v>
      </c>
      <c r="F103" s="19" t="s">
        <v>187</v>
      </c>
      <c r="G103" s="12" t="s">
        <v>187</v>
      </c>
      <c r="H103" s="12"/>
      <c r="I103" s="25">
        <v>32524</v>
      </c>
      <c r="J103" s="19" t="s">
        <v>187</v>
      </c>
      <c r="K103" s="12" t="s">
        <v>187</v>
      </c>
      <c r="L103" s="19"/>
      <c r="M103" s="26" t="s">
        <v>200</v>
      </c>
      <c r="N103" s="19" t="s">
        <v>187</v>
      </c>
      <c r="O103" s="12" t="s">
        <v>187</v>
      </c>
      <c r="P103" s="19"/>
      <c r="Q103" s="26" t="s">
        <v>200</v>
      </c>
      <c r="R103" s="19" t="s">
        <v>187</v>
      </c>
      <c r="S103" s="12" t="s">
        <v>187</v>
      </c>
      <c r="T103" s="12"/>
      <c r="U103" s="25">
        <v>1240621</v>
      </c>
      <c r="V103" s="19" t="s">
        <v>187</v>
      </c>
      <c r="W103" s="12" t="s">
        <v>187</v>
      </c>
      <c r="X103" s="12"/>
      <c r="Y103" s="25">
        <v>32524</v>
      </c>
      <c r="Z103" s="19" t="s">
        <v>187</v>
      </c>
    </row>
    <row r="104" spans="1:26" x14ac:dyDescent="0.25">
      <c r="A104" s="14"/>
      <c r="B104" s="31"/>
      <c r="C104" s="31" t="s">
        <v>187</v>
      </c>
      <c r="D104" s="32"/>
      <c r="E104" s="32"/>
      <c r="F104" s="31"/>
      <c r="G104" s="31" t="s">
        <v>187</v>
      </c>
      <c r="H104" s="32"/>
      <c r="I104" s="32"/>
      <c r="J104" s="31"/>
      <c r="K104" s="31" t="s">
        <v>187</v>
      </c>
      <c r="L104" s="32"/>
      <c r="M104" s="32"/>
      <c r="N104" s="31"/>
      <c r="O104" s="31" t="s">
        <v>187</v>
      </c>
      <c r="P104" s="32"/>
      <c r="Q104" s="32"/>
      <c r="R104" s="31"/>
      <c r="S104" s="31" t="s">
        <v>187</v>
      </c>
      <c r="T104" s="32"/>
      <c r="U104" s="32"/>
      <c r="V104" s="31"/>
      <c r="W104" s="31" t="s">
        <v>187</v>
      </c>
      <c r="X104" s="32"/>
      <c r="Y104" s="32"/>
      <c r="Z104" s="31"/>
    </row>
    <row r="105" spans="1:26" x14ac:dyDescent="0.25">
      <c r="A105" s="14"/>
      <c r="B105" s="12"/>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ht="15.75" thickBot="1" x14ac:dyDescent="0.3">
      <c r="A106" s="14"/>
      <c r="B106" s="44"/>
      <c r="C106" s="34" t="s">
        <v>187</v>
      </c>
      <c r="D106" s="23" t="s">
        <v>199</v>
      </c>
      <c r="E106" s="28">
        <v>1240621</v>
      </c>
      <c r="F106" s="29" t="s">
        <v>187</v>
      </c>
      <c r="G106" s="34" t="s">
        <v>187</v>
      </c>
      <c r="H106" s="23" t="s">
        <v>199</v>
      </c>
      <c r="I106" s="28">
        <v>32524</v>
      </c>
      <c r="J106" s="29" t="s">
        <v>187</v>
      </c>
      <c r="K106" s="34" t="s">
        <v>187</v>
      </c>
      <c r="L106" s="23" t="s">
        <v>199</v>
      </c>
      <c r="M106" s="28">
        <v>529739</v>
      </c>
      <c r="N106" s="29" t="s">
        <v>187</v>
      </c>
      <c r="O106" s="34" t="s">
        <v>187</v>
      </c>
      <c r="P106" s="23" t="s">
        <v>199</v>
      </c>
      <c r="Q106" s="28">
        <v>5409</v>
      </c>
      <c r="R106" s="29" t="s">
        <v>187</v>
      </c>
      <c r="S106" s="34" t="s">
        <v>187</v>
      </c>
      <c r="T106" s="23" t="s">
        <v>199</v>
      </c>
      <c r="U106" s="28">
        <v>1770360</v>
      </c>
      <c r="V106" s="29" t="s">
        <v>187</v>
      </c>
      <c r="W106" s="34" t="s">
        <v>187</v>
      </c>
      <c r="X106" s="23" t="s">
        <v>199</v>
      </c>
      <c r="Y106" s="28">
        <v>37933</v>
      </c>
      <c r="Z106" s="29" t="s">
        <v>187</v>
      </c>
    </row>
    <row r="107" spans="1:26" ht="15.75" thickTop="1" x14ac:dyDescent="0.25">
      <c r="A107" s="14"/>
      <c r="B107" s="31"/>
      <c r="C107" s="31" t="s">
        <v>187</v>
      </c>
      <c r="D107" s="35"/>
      <c r="E107" s="35"/>
      <c r="F107" s="31"/>
      <c r="G107" s="31" t="s">
        <v>187</v>
      </c>
      <c r="H107" s="35"/>
      <c r="I107" s="35"/>
      <c r="J107" s="31"/>
      <c r="K107" s="31" t="s">
        <v>187</v>
      </c>
      <c r="L107" s="35"/>
      <c r="M107" s="35"/>
      <c r="N107" s="31"/>
      <c r="O107" s="31" t="s">
        <v>187</v>
      </c>
      <c r="P107" s="35"/>
      <c r="Q107" s="35"/>
      <c r="R107" s="31"/>
      <c r="S107" s="31" t="s">
        <v>187</v>
      </c>
      <c r="T107" s="35"/>
      <c r="U107" s="35"/>
      <c r="V107" s="31"/>
      <c r="W107" s="31" t="s">
        <v>187</v>
      </c>
      <c r="X107" s="35"/>
      <c r="Y107" s="35"/>
      <c r="Z107" s="31"/>
    </row>
    <row r="108" spans="1:26" x14ac:dyDescent="0.25">
      <c r="A108" s="14"/>
      <c r="B108" s="36" t="s">
        <v>204</v>
      </c>
      <c r="C108" s="20" t="s">
        <v>187</v>
      </c>
      <c r="D108" s="12"/>
      <c r="E108" s="12"/>
      <c r="F108" s="12"/>
      <c r="G108" s="20" t="s">
        <v>187</v>
      </c>
      <c r="H108" s="12"/>
      <c r="I108" s="12"/>
      <c r="J108" s="12"/>
      <c r="K108" s="20" t="s">
        <v>187</v>
      </c>
      <c r="L108" s="12"/>
      <c r="M108" s="12"/>
      <c r="N108" s="12"/>
      <c r="O108" s="20" t="s">
        <v>187</v>
      </c>
      <c r="P108" s="12"/>
      <c r="Q108" s="12"/>
      <c r="R108" s="12"/>
      <c r="S108" s="20" t="s">
        <v>187</v>
      </c>
      <c r="T108" s="12"/>
      <c r="U108" s="12"/>
      <c r="V108" s="12"/>
      <c r="W108" s="20" t="s">
        <v>187</v>
      </c>
      <c r="X108" s="12"/>
      <c r="Y108" s="12"/>
      <c r="Z108" s="12"/>
    </row>
    <row r="109" spans="1:26" ht="26.25" thickBot="1" x14ac:dyDescent="0.3">
      <c r="A109" s="14"/>
      <c r="B109" s="27" t="s">
        <v>205</v>
      </c>
      <c r="C109" s="34" t="s">
        <v>187</v>
      </c>
      <c r="D109" s="23" t="s">
        <v>199</v>
      </c>
      <c r="E109" s="28">
        <v>2849720</v>
      </c>
      <c r="F109" s="29" t="s">
        <v>187</v>
      </c>
      <c r="G109" s="34" t="s">
        <v>187</v>
      </c>
      <c r="H109" s="23" t="s">
        <v>199</v>
      </c>
      <c r="I109" s="28">
        <v>158526</v>
      </c>
      <c r="J109" s="29" t="s">
        <v>187</v>
      </c>
      <c r="K109" s="34" t="s">
        <v>187</v>
      </c>
      <c r="L109" s="29" t="s">
        <v>199</v>
      </c>
      <c r="M109" s="30" t="s">
        <v>200</v>
      </c>
      <c r="N109" s="29" t="s">
        <v>187</v>
      </c>
      <c r="O109" s="34" t="s">
        <v>187</v>
      </c>
      <c r="P109" s="29" t="s">
        <v>199</v>
      </c>
      <c r="Q109" s="30" t="s">
        <v>200</v>
      </c>
      <c r="R109" s="29" t="s">
        <v>187</v>
      </c>
      <c r="S109" s="34" t="s">
        <v>187</v>
      </c>
      <c r="T109" s="23" t="s">
        <v>199</v>
      </c>
      <c r="U109" s="28">
        <v>2849720</v>
      </c>
      <c r="V109" s="29" t="s">
        <v>187</v>
      </c>
      <c r="W109" s="34" t="s">
        <v>187</v>
      </c>
      <c r="X109" s="23" t="s">
        <v>199</v>
      </c>
      <c r="Y109" s="28">
        <v>158526</v>
      </c>
      <c r="Z109" s="29" t="s">
        <v>187</v>
      </c>
    </row>
    <row r="110" spans="1:26" ht="15.75" thickTop="1" x14ac:dyDescent="0.25">
      <c r="A110" s="14"/>
      <c r="B110" s="31"/>
      <c r="C110" s="31" t="s">
        <v>187</v>
      </c>
      <c r="D110" s="35"/>
      <c r="E110" s="35"/>
      <c r="F110" s="31"/>
      <c r="G110" s="31" t="s">
        <v>187</v>
      </c>
      <c r="H110" s="35"/>
      <c r="I110" s="35"/>
      <c r="J110" s="31"/>
      <c r="K110" s="31" t="s">
        <v>187</v>
      </c>
      <c r="L110" s="35"/>
      <c r="M110" s="35"/>
      <c r="N110" s="31"/>
      <c r="O110" s="31" t="s">
        <v>187</v>
      </c>
      <c r="P110" s="35"/>
      <c r="Q110" s="35"/>
      <c r="R110" s="31"/>
      <c r="S110" s="31" t="s">
        <v>187</v>
      </c>
      <c r="T110" s="35"/>
      <c r="U110" s="35"/>
      <c r="V110" s="31"/>
      <c r="W110" s="31" t="s">
        <v>187</v>
      </c>
      <c r="X110" s="35"/>
      <c r="Y110" s="35"/>
      <c r="Z110" s="31"/>
    </row>
    <row r="111" spans="1:26" ht="25.5" customHeight="1" x14ac:dyDescent="0.25">
      <c r="A111" s="14"/>
      <c r="B111" s="17" t="s">
        <v>216</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4"/>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4"/>
      <c r="B113" s="49" t="s">
        <v>217</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ht="25.5" customHeight="1" x14ac:dyDescent="0.25">
      <c r="A114" s="14"/>
      <c r="B114" s="17" t="s">
        <v>218</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sheetData>
  <mergeCells count="217">
    <mergeCell ref="B75:Z75"/>
    <mergeCell ref="B93:Z93"/>
    <mergeCell ref="B111:Z111"/>
    <mergeCell ref="B112:Z112"/>
    <mergeCell ref="B113:Z113"/>
    <mergeCell ref="B114:Z114"/>
    <mergeCell ref="A1:A2"/>
    <mergeCell ref="B1:Z1"/>
    <mergeCell ref="B2:Z2"/>
    <mergeCell ref="A3:A114"/>
    <mergeCell ref="B3:Z3"/>
    <mergeCell ref="B5:Z5"/>
    <mergeCell ref="B6:Z6"/>
    <mergeCell ref="B24:Z24"/>
    <mergeCell ref="B42:Z42"/>
    <mergeCell ref="B43:Z43"/>
    <mergeCell ref="C105:F105"/>
    <mergeCell ref="G105:J105"/>
    <mergeCell ref="K105:N105"/>
    <mergeCell ref="O105:R105"/>
    <mergeCell ref="S105:V105"/>
    <mergeCell ref="W105:Z105"/>
    <mergeCell ref="V97:V99"/>
    <mergeCell ref="W97:W99"/>
    <mergeCell ref="X97:Y97"/>
    <mergeCell ref="X98:Y98"/>
    <mergeCell ref="X99:Y99"/>
    <mergeCell ref="Z97:Z99"/>
    <mergeCell ref="P97:Q97"/>
    <mergeCell ref="P98:Q98"/>
    <mergeCell ref="P99:Q99"/>
    <mergeCell ref="R97:R99"/>
    <mergeCell ref="S97:S99"/>
    <mergeCell ref="T97:U97"/>
    <mergeCell ref="T98:U98"/>
    <mergeCell ref="T99:U99"/>
    <mergeCell ref="K97:K99"/>
    <mergeCell ref="L97:M97"/>
    <mergeCell ref="L98:M98"/>
    <mergeCell ref="L99:M99"/>
    <mergeCell ref="N97:N99"/>
    <mergeCell ref="O97:O99"/>
    <mergeCell ref="F97:F99"/>
    <mergeCell ref="G97:G99"/>
    <mergeCell ref="H97:I97"/>
    <mergeCell ref="H98:I98"/>
    <mergeCell ref="H99:I99"/>
    <mergeCell ref="J97:J99"/>
    <mergeCell ref="W87:Z87"/>
    <mergeCell ref="D95:Y95"/>
    <mergeCell ref="D96:I96"/>
    <mergeCell ref="L96:Q96"/>
    <mergeCell ref="T96:Y96"/>
    <mergeCell ref="B97:B99"/>
    <mergeCell ref="C97:C99"/>
    <mergeCell ref="D97:E97"/>
    <mergeCell ref="D98:E98"/>
    <mergeCell ref="D99:E99"/>
    <mergeCell ref="W79:W81"/>
    <mergeCell ref="X79:Y79"/>
    <mergeCell ref="X80:Y80"/>
    <mergeCell ref="X81:Y81"/>
    <mergeCell ref="Z79:Z81"/>
    <mergeCell ref="C87:F87"/>
    <mergeCell ref="G87:J87"/>
    <mergeCell ref="K87:N87"/>
    <mergeCell ref="O87:R87"/>
    <mergeCell ref="S87:V87"/>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C70:F70"/>
    <mergeCell ref="G70:J70"/>
    <mergeCell ref="K70:N70"/>
    <mergeCell ref="O70:R70"/>
    <mergeCell ref="D77:Y77"/>
    <mergeCell ref="D78:I78"/>
    <mergeCell ref="L78:Q78"/>
    <mergeCell ref="T78:Y78"/>
    <mergeCell ref="B73:Z73"/>
    <mergeCell ref="B74:Z74"/>
    <mergeCell ref="N62:N63"/>
    <mergeCell ref="O62:O63"/>
    <mergeCell ref="P62:Q62"/>
    <mergeCell ref="P63:Q63"/>
    <mergeCell ref="R62:R63"/>
    <mergeCell ref="C64:F64"/>
    <mergeCell ref="G64:J64"/>
    <mergeCell ref="K64:N64"/>
    <mergeCell ref="O64:R64"/>
    <mergeCell ref="H62:I62"/>
    <mergeCell ref="H63:I63"/>
    <mergeCell ref="J62:J63"/>
    <mergeCell ref="K62:K63"/>
    <mergeCell ref="L62:M62"/>
    <mergeCell ref="L63:M63"/>
    <mergeCell ref="B62:B63"/>
    <mergeCell ref="C62:C63"/>
    <mergeCell ref="D62:E62"/>
    <mergeCell ref="D63:E63"/>
    <mergeCell ref="F62:F63"/>
    <mergeCell ref="G62:G63"/>
    <mergeCell ref="C55:F55"/>
    <mergeCell ref="G55:J55"/>
    <mergeCell ref="K55:N55"/>
    <mergeCell ref="O55:R55"/>
    <mergeCell ref="D60:Q60"/>
    <mergeCell ref="D61:I61"/>
    <mergeCell ref="L61:Q61"/>
    <mergeCell ref="B58:Z58"/>
    <mergeCell ref="O47:O48"/>
    <mergeCell ref="P47:Q47"/>
    <mergeCell ref="P48:Q48"/>
    <mergeCell ref="R47:R48"/>
    <mergeCell ref="C49:F49"/>
    <mergeCell ref="G49:J49"/>
    <mergeCell ref="K49:N49"/>
    <mergeCell ref="O49:R49"/>
    <mergeCell ref="H48:I48"/>
    <mergeCell ref="J47:J48"/>
    <mergeCell ref="K47:K48"/>
    <mergeCell ref="L47:M47"/>
    <mergeCell ref="L48:M48"/>
    <mergeCell ref="N47:N48"/>
    <mergeCell ref="D45:Q45"/>
    <mergeCell ref="D46:I46"/>
    <mergeCell ref="L46:Q46"/>
    <mergeCell ref="B47:B48"/>
    <mergeCell ref="C47:C48"/>
    <mergeCell ref="D47:E47"/>
    <mergeCell ref="D48:E48"/>
    <mergeCell ref="F47:F48"/>
    <mergeCell ref="G47:G48"/>
    <mergeCell ref="H47:I47"/>
    <mergeCell ref="C35:F35"/>
    <mergeCell ref="G35:J35"/>
    <mergeCell ref="K35:N35"/>
    <mergeCell ref="O35:R35"/>
    <mergeCell ref="C38:F38"/>
    <mergeCell ref="G38:J38"/>
    <mergeCell ref="K38:N38"/>
    <mergeCell ref="O38:R38"/>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C17:F17"/>
    <mergeCell ref="G17:J17"/>
    <mergeCell ref="K17:N17"/>
    <mergeCell ref="O17:R17"/>
    <mergeCell ref="C20:F20"/>
    <mergeCell ref="G20:J20"/>
    <mergeCell ref="K20:N20"/>
    <mergeCell ref="O20:R2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2.28515625" customWidth="1"/>
    <col min="6" max="6" width="5.140625" customWidth="1"/>
    <col min="7" max="7" width="23.28515625" customWidth="1"/>
    <col min="8" max="8" width="4.7109375" customWidth="1"/>
    <col min="9" max="9" width="22.28515625" customWidth="1"/>
    <col min="10" max="10" width="5.140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9</v>
      </c>
      <c r="B3" s="15" t="s">
        <v>5</v>
      </c>
      <c r="C3" s="15"/>
      <c r="D3" s="15"/>
      <c r="E3" s="15"/>
      <c r="F3" s="15"/>
      <c r="G3" s="15"/>
      <c r="H3" s="15"/>
      <c r="I3" s="15"/>
      <c r="J3" s="15"/>
    </row>
    <row r="4" spans="1:10" ht="25.5" x14ac:dyDescent="0.25">
      <c r="A4" s="14"/>
      <c r="B4" s="10" t="s">
        <v>220</v>
      </c>
      <c r="C4" s="10" t="s">
        <v>219</v>
      </c>
    </row>
    <row r="5" spans="1:10" ht="25.5" customHeight="1" x14ac:dyDescent="0.25">
      <c r="A5" s="14"/>
      <c r="B5" s="17" t="s">
        <v>221</v>
      </c>
      <c r="C5" s="17"/>
      <c r="D5" s="17"/>
      <c r="E5" s="17"/>
      <c r="F5" s="17"/>
      <c r="G5" s="17"/>
      <c r="H5" s="17"/>
      <c r="I5" s="17"/>
      <c r="J5" s="1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ht="15.75" thickBot="1" x14ac:dyDescent="0.3">
      <c r="A8" s="14"/>
      <c r="B8" s="20"/>
      <c r="C8" s="20" t="s">
        <v>187</v>
      </c>
      <c r="D8" s="38" t="s">
        <v>222</v>
      </c>
      <c r="E8" s="38"/>
      <c r="F8" s="20"/>
      <c r="G8" s="20"/>
      <c r="H8" s="38" t="s">
        <v>223</v>
      </c>
      <c r="I8" s="38"/>
      <c r="J8" s="20"/>
    </row>
    <row r="9" spans="1:10" x14ac:dyDescent="0.25">
      <c r="A9" s="14"/>
      <c r="B9" s="22" t="s">
        <v>224</v>
      </c>
      <c r="C9" s="23" t="s">
        <v>187</v>
      </c>
      <c r="D9" s="23"/>
      <c r="E9" s="23"/>
      <c r="F9" s="23"/>
      <c r="G9" s="23"/>
      <c r="H9" s="23"/>
      <c r="I9" s="23"/>
      <c r="J9" s="23"/>
    </row>
    <row r="10" spans="1:10" x14ac:dyDescent="0.25">
      <c r="A10" s="14"/>
      <c r="B10" s="50" t="s">
        <v>225</v>
      </c>
      <c r="C10" s="12" t="s">
        <v>187</v>
      </c>
      <c r="D10" s="12" t="s">
        <v>199</v>
      </c>
      <c r="E10" s="25">
        <v>25924797</v>
      </c>
      <c r="F10" s="19" t="s">
        <v>187</v>
      </c>
      <c r="G10" s="12"/>
      <c r="H10" s="12" t="s">
        <v>199</v>
      </c>
      <c r="I10" s="25">
        <v>26363952</v>
      </c>
      <c r="J10" s="19" t="s">
        <v>187</v>
      </c>
    </row>
    <row r="11" spans="1:10" x14ac:dyDescent="0.25">
      <c r="A11" s="14"/>
      <c r="B11" s="33" t="s">
        <v>226</v>
      </c>
      <c r="C11" s="23" t="s">
        <v>187</v>
      </c>
      <c r="D11" s="23"/>
      <c r="E11" s="28">
        <v>16540923</v>
      </c>
      <c r="F11" s="29" t="s">
        <v>187</v>
      </c>
      <c r="G11" s="23"/>
      <c r="H11" s="23"/>
      <c r="I11" s="28">
        <v>17480953</v>
      </c>
      <c r="J11" s="29" t="s">
        <v>187</v>
      </c>
    </row>
    <row r="12" spans="1:10" x14ac:dyDescent="0.25">
      <c r="A12" s="14"/>
      <c r="B12" s="50" t="s">
        <v>227</v>
      </c>
      <c r="C12" s="12" t="s">
        <v>187</v>
      </c>
      <c r="D12" s="12"/>
      <c r="E12" s="25">
        <v>2373020</v>
      </c>
      <c r="F12" s="19" t="s">
        <v>187</v>
      </c>
      <c r="G12" s="12"/>
      <c r="H12" s="12"/>
      <c r="I12" s="25">
        <v>2243716</v>
      </c>
      <c r="J12" s="19" t="s">
        <v>187</v>
      </c>
    </row>
    <row r="13" spans="1:10" x14ac:dyDescent="0.25">
      <c r="A13" s="14"/>
      <c r="B13" s="33" t="s">
        <v>228</v>
      </c>
      <c r="C13" s="23" t="s">
        <v>187</v>
      </c>
      <c r="D13" s="23"/>
      <c r="E13" s="28">
        <v>1658650</v>
      </c>
      <c r="F13" s="29" t="s">
        <v>187</v>
      </c>
      <c r="G13" s="23"/>
      <c r="H13" s="23"/>
      <c r="I13" s="28">
        <v>1785854</v>
      </c>
      <c r="J13" s="29" t="s">
        <v>187</v>
      </c>
    </row>
    <row r="14" spans="1:10" x14ac:dyDescent="0.25">
      <c r="A14" s="14"/>
      <c r="B14" s="50" t="s">
        <v>229</v>
      </c>
      <c r="C14" s="12" t="s">
        <v>187</v>
      </c>
      <c r="D14" s="12"/>
      <c r="E14" s="25">
        <v>2686447</v>
      </c>
      <c r="F14" s="19" t="s">
        <v>187</v>
      </c>
      <c r="G14" s="12"/>
      <c r="H14" s="12"/>
      <c r="I14" s="25">
        <v>2783794</v>
      </c>
      <c r="J14" s="19" t="s">
        <v>187</v>
      </c>
    </row>
    <row r="15" spans="1:10" ht="15.75" thickBot="1" x14ac:dyDescent="0.3">
      <c r="A15" s="14"/>
      <c r="B15" s="33" t="s">
        <v>230</v>
      </c>
      <c r="C15" s="23" t="s">
        <v>187</v>
      </c>
      <c r="D15" s="23"/>
      <c r="E15" s="28">
        <v>4918046</v>
      </c>
      <c r="F15" s="29" t="s">
        <v>187</v>
      </c>
      <c r="G15" s="23"/>
      <c r="H15" s="23"/>
      <c r="I15" s="28">
        <v>3911156</v>
      </c>
      <c r="J15" s="29" t="s">
        <v>187</v>
      </c>
    </row>
    <row r="16" spans="1:10" x14ac:dyDescent="0.25">
      <c r="A16" s="14"/>
      <c r="B16" s="31"/>
      <c r="C16" s="31" t="s">
        <v>187</v>
      </c>
      <c r="D16" s="32"/>
      <c r="E16" s="32"/>
      <c r="F16" s="31"/>
      <c r="G16" s="31"/>
      <c r="H16" s="32"/>
      <c r="I16" s="32"/>
      <c r="J16" s="31"/>
    </row>
    <row r="17" spans="1:10" x14ac:dyDescent="0.25">
      <c r="A17" s="14"/>
      <c r="B17" s="12"/>
      <c r="C17" s="17"/>
      <c r="D17" s="17"/>
      <c r="E17" s="17"/>
      <c r="F17" s="17"/>
      <c r="G17" s="17"/>
      <c r="H17" s="17"/>
      <c r="I17" s="17"/>
      <c r="J17" s="17"/>
    </row>
    <row r="18" spans="1:10" ht="15.75" thickBot="1" x14ac:dyDescent="0.3">
      <c r="A18" s="14"/>
      <c r="B18" s="36" t="s">
        <v>231</v>
      </c>
      <c r="C18" s="20" t="s">
        <v>187</v>
      </c>
      <c r="D18" s="12"/>
      <c r="E18" s="25">
        <v>54101883</v>
      </c>
      <c r="F18" s="19" t="s">
        <v>187</v>
      </c>
      <c r="G18" s="20"/>
      <c r="H18" s="12"/>
      <c r="I18" s="25">
        <v>54569425</v>
      </c>
      <c r="J18" s="19" t="s">
        <v>187</v>
      </c>
    </row>
    <row r="19" spans="1:10" x14ac:dyDescent="0.25">
      <c r="A19" s="14"/>
      <c r="B19" s="31"/>
      <c r="C19" s="31" t="s">
        <v>187</v>
      </c>
      <c r="D19" s="32"/>
      <c r="E19" s="32"/>
      <c r="F19" s="31"/>
      <c r="G19" s="31"/>
      <c r="H19" s="32"/>
      <c r="I19" s="32"/>
      <c r="J19" s="31"/>
    </row>
    <row r="20" spans="1:10" x14ac:dyDescent="0.25">
      <c r="A20" s="14"/>
      <c r="B20" s="12"/>
      <c r="C20" s="17"/>
      <c r="D20" s="17"/>
      <c r="E20" s="17"/>
      <c r="F20" s="17"/>
      <c r="G20" s="17"/>
      <c r="H20" s="17"/>
      <c r="I20" s="17"/>
      <c r="J20" s="17"/>
    </row>
    <row r="21" spans="1:10" x14ac:dyDescent="0.25">
      <c r="A21" s="14"/>
      <c r="B21" s="22" t="s">
        <v>232</v>
      </c>
      <c r="C21" s="34" t="s">
        <v>187</v>
      </c>
      <c r="D21" s="23"/>
      <c r="E21" s="23"/>
      <c r="F21" s="23"/>
      <c r="G21" s="34"/>
      <c r="H21" s="23"/>
      <c r="I21" s="23"/>
      <c r="J21" s="23"/>
    </row>
    <row r="22" spans="1:10" x14ac:dyDescent="0.25">
      <c r="A22" s="14"/>
      <c r="B22" s="50" t="s">
        <v>233</v>
      </c>
      <c r="C22" s="20" t="s">
        <v>187</v>
      </c>
      <c r="D22" s="12"/>
      <c r="E22" s="25">
        <v>1553527</v>
      </c>
      <c r="F22" s="19" t="s">
        <v>187</v>
      </c>
      <c r="G22" s="20"/>
      <c r="H22" s="12"/>
      <c r="I22" s="25">
        <v>1603318</v>
      </c>
      <c r="J22" s="19" t="s">
        <v>187</v>
      </c>
    </row>
    <row r="23" spans="1:10" ht="15.75" thickBot="1" x14ac:dyDescent="0.3">
      <c r="A23" s="14"/>
      <c r="B23" s="33" t="s">
        <v>234</v>
      </c>
      <c r="C23" s="34" t="s">
        <v>187</v>
      </c>
      <c r="D23" s="23"/>
      <c r="E23" s="28">
        <v>3953</v>
      </c>
      <c r="F23" s="29" t="s">
        <v>187</v>
      </c>
      <c r="G23" s="34"/>
      <c r="H23" s="23"/>
      <c r="I23" s="28">
        <v>9159</v>
      </c>
      <c r="J23" s="29" t="s">
        <v>187</v>
      </c>
    </row>
    <row r="24" spans="1:10" x14ac:dyDescent="0.25">
      <c r="A24" s="14"/>
      <c r="B24" s="31"/>
      <c r="C24" s="31" t="s">
        <v>187</v>
      </c>
      <c r="D24" s="32"/>
      <c r="E24" s="32"/>
      <c r="F24" s="31"/>
      <c r="G24" s="31"/>
      <c r="H24" s="32"/>
      <c r="I24" s="32"/>
      <c r="J24" s="31"/>
    </row>
    <row r="25" spans="1:10" x14ac:dyDescent="0.25">
      <c r="A25" s="14"/>
      <c r="B25" s="12"/>
      <c r="C25" s="17"/>
      <c r="D25" s="17"/>
      <c r="E25" s="17"/>
      <c r="F25" s="17"/>
      <c r="G25" s="17"/>
      <c r="H25" s="17"/>
      <c r="I25" s="17"/>
      <c r="J25" s="17"/>
    </row>
    <row r="26" spans="1:10" ht="15.75" thickBot="1" x14ac:dyDescent="0.3">
      <c r="A26" s="14"/>
      <c r="B26" s="36" t="s">
        <v>235</v>
      </c>
      <c r="C26" s="20" t="s">
        <v>187</v>
      </c>
      <c r="D26" s="12"/>
      <c r="E26" s="25">
        <v>1557480</v>
      </c>
      <c r="F26" s="19" t="s">
        <v>187</v>
      </c>
      <c r="G26" s="20"/>
      <c r="H26" s="12"/>
      <c r="I26" s="25">
        <v>1612477</v>
      </c>
      <c r="J26" s="19" t="s">
        <v>187</v>
      </c>
    </row>
    <row r="27" spans="1:10" x14ac:dyDescent="0.25">
      <c r="A27" s="14"/>
      <c r="B27" s="31"/>
      <c r="C27" s="31" t="s">
        <v>187</v>
      </c>
      <c r="D27" s="32"/>
      <c r="E27" s="32"/>
      <c r="F27" s="31"/>
      <c r="G27" s="31"/>
      <c r="H27" s="32"/>
      <c r="I27" s="32"/>
      <c r="J27" s="31"/>
    </row>
    <row r="28" spans="1:10" x14ac:dyDescent="0.25">
      <c r="A28" s="14"/>
      <c r="B28" s="12"/>
      <c r="C28" s="17"/>
      <c r="D28" s="17"/>
      <c r="E28" s="17"/>
      <c r="F28" s="17"/>
      <c r="G28" s="17"/>
      <c r="H28" s="17"/>
      <c r="I28" s="17"/>
      <c r="J28" s="17"/>
    </row>
    <row r="29" spans="1:10" ht="15.75" thickBot="1" x14ac:dyDescent="0.3">
      <c r="A29" s="14"/>
      <c r="B29" s="22" t="s">
        <v>236</v>
      </c>
      <c r="C29" s="34" t="s">
        <v>187</v>
      </c>
      <c r="D29" s="23"/>
      <c r="E29" s="28">
        <v>55659363</v>
      </c>
      <c r="F29" s="29" t="s">
        <v>187</v>
      </c>
      <c r="G29" s="34"/>
      <c r="H29" s="23"/>
      <c r="I29" s="28">
        <v>56181902</v>
      </c>
      <c r="J29" s="29" t="s">
        <v>187</v>
      </c>
    </row>
    <row r="30" spans="1:10" x14ac:dyDescent="0.25">
      <c r="A30" s="14"/>
      <c r="B30" s="31"/>
      <c r="C30" s="31" t="s">
        <v>187</v>
      </c>
      <c r="D30" s="32"/>
      <c r="E30" s="32"/>
      <c r="F30" s="31"/>
      <c r="G30" s="31"/>
      <c r="H30" s="32"/>
      <c r="I30" s="32"/>
      <c r="J30" s="31"/>
    </row>
    <row r="31" spans="1:10" x14ac:dyDescent="0.25">
      <c r="A31" s="14"/>
      <c r="B31" s="12"/>
      <c r="C31" s="17"/>
      <c r="D31" s="17"/>
      <c r="E31" s="17"/>
      <c r="F31" s="17"/>
      <c r="G31" s="17"/>
      <c r="H31" s="17"/>
      <c r="I31" s="17"/>
      <c r="J31" s="17"/>
    </row>
    <row r="32" spans="1:10" x14ac:dyDescent="0.25">
      <c r="A32" s="14"/>
      <c r="B32" s="24" t="s">
        <v>237</v>
      </c>
      <c r="C32" s="20" t="s">
        <v>187</v>
      </c>
      <c r="D32" s="12"/>
      <c r="E32" s="25">
        <v>235485</v>
      </c>
      <c r="F32" s="19" t="s">
        <v>187</v>
      </c>
      <c r="G32" s="20"/>
      <c r="H32" s="12"/>
      <c r="I32" s="25">
        <v>250880</v>
      </c>
      <c r="J32" s="19" t="s">
        <v>187</v>
      </c>
    </row>
    <row r="33" spans="1:10" x14ac:dyDescent="0.25">
      <c r="A33" s="14"/>
      <c r="B33" s="27" t="s">
        <v>238</v>
      </c>
      <c r="C33" s="34" t="s">
        <v>187</v>
      </c>
      <c r="D33" s="23"/>
      <c r="E33" s="51" t="s">
        <v>239</v>
      </c>
      <c r="F33" s="29" t="s">
        <v>240</v>
      </c>
      <c r="G33" s="34"/>
      <c r="H33" s="23"/>
      <c r="I33" s="51" t="s">
        <v>241</v>
      </c>
      <c r="J33" s="29" t="s">
        <v>240</v>
      </c>
    </row>
    <row r="34" spans="1:10" ht="15.75" thickBot="1" x14ac:dyDescent="0.3">
      <c r="A34" s="14"/>
      <c r="B34" s="24" t="s">
        <v>242</v>
      </c>
      <c r="C34" s="20" t="s">
        <v>187</v>
      </c>
      <c r="D34" s="12"/>
      <c r="E34" s="52" t="s">
        <v>243</v>
      </c>
      <c r="F34" s="19" t="s">
        <v>240</v>
      </c>
      <c r="G34" s="20"/>
      <c r="H34" s="12"/>
      <c r="I34" s="52" t="s">
        <v>244</v>
      </c>
      <c r="J34" s="19" t="s">
        <v>240</v>
      </c>
    </row>
    <row r="35" spans="1:10" x14ac:dyDescent="0.25">
      <c r="A35" s="14"/>
      <c r="B35" s="31"/>
      <c r="C35" s="31" t="s">
        <v>187</v>
      </c>
      <c r="D35" s="32"/>
      <c r="E35" s="32"/>
      <c r="F35" s="31"/>
      <c r="G35" s="31"/>
      <c r="H35" s="32"/>
      <c r="I35" s="32"/>
      <c r="J35" s="31"/>
    </row>
    <row r="36" spans="1:10" x14ac:dyDescent="0.25">
      <c r="A36" s="14"/>
      <c r="B36" s="12"/>
      <c r="C36" s="17"/>
      <c r="D36" s="17"/>
      <c r="E36" s="17"/>
      <c r="F36" s="17"/>
      <c r="G36" s="17"/>
      <c r="H36" s="17"/>
      <c r="I36" s="17"/>
      <c r="J36" s="17"/>
    </row>
    <row r="37" spans="1:10" ht="15.75" thickBot="1" x14ac:dyDescent="0.3">
      <c r="A37" s="14"/>
      <c r="B37" s="22" t="s">
        <v>245</v>
      </c>
      <c r="C37" s="34" t="s">
        <v>187</v>
      </c>
      <c r="D37" s="23" t="s">
        <v>199</v>
      </c>
      <c r="E37" s="28">
        <v>54750106</v>
      </c>
      <c r="F37" s="29" t="s">
        <v>187</v>
      </c>
      <c r="G37" s="34"/>
      <c r="H37" s="23" t="s">
        <v>199</v>
      </c>
      <c r="I37" s="28">
        <v>55375365</v>
      </c>
      <c r="J37" s="29" t="s">
        <v>187</v>
      </c>
    </row>
    <row r="38" spans="1:10" ht="15.75" thickTop="1" x14ac:dyDescent="0.25">
      <c r="A38" s="14"/>
      <c r="B38" s="31"/>
      <c r="C38" s="31" t="s">
        <v>187</v>
      </c>
      <c r="D38" s="35"/>
      <c r="E38" s="35"/>
      <c r="F38" s="31"/>
      <c r="G38" s="31"/>
      <c r="H38" s="35"/>
      <c r="I38" s="35"/>
      <c r="J38" s="31"/>
    </row>
    <row r="39" spans="1:10" ht="38.25" customHeight="1" x14ac:dyDescent="0.25">
      <c r="A39" s="14"/>
      <c r="B39" s="17" t="s">
        <v>246</v>
      </c>
      <c r="C39" s="17"/>
      <c r="D39" s="17"/>
      <c r="E39" s="17"/>
      <c r="F39" s="17"/>
      <c r="G39" s="17"/>
      <c r="H39" s="17"/>
      <c r="I39" s="17"/>
      <c r="J39" s="17"/>
    </row>
    <row r="40" spans="1:10" x14ac:dyDescent="0.25">
      <c r="A40" s="14"/>
      <c r="B40" s="17" t="s">
        <v>247</v>
      </c>
      <c r="C40" s="17"/>
      <c r="D40" s="17"/>
      <c r="E40" s="17"/>
      <c r="F40" s="17"/>
      <c r="G40" s="17"/>
      <c r="H40" s="17"/>
      <c r="I40" s="17"/>
      <c r="J40" s="17"/>
    </row>
  </sheetData>
  <mergeCells count="23">
    <mergeCell ref="B40:J40"/>
    <mergeCell ref="C36:F36"/>
    <mergeCell ref="G36:J36"/>
    <mergeCell ref="A1:A2"/>
    <mergeCell ref="B1:J1"/>
    <mergeCell ref="B2:J2"/>
    <mergeCell ref="A3:A40"/>
    <mergeCell ref="B3:J3"/>
    <mergeCell ref="B5:J5"/>
    <mergeCell ref="B6:J6"/>
    <mergeCell ref="B39:J39"/>
    <mergeCell ref="C25:F25"/>
    <mergeCell ref="G25:J25"/>
    <mergeCell ref="C28:F28"/>
    <mergeCell ref="G28:J28"/>
    <mergeCell ref="C31:F31"/>
    <mergeCell ref="G31:J31"/>
    <mergeCell ref="D8:E8"/>
    <mergeCell ref="H8:I8"/>
    <mergeCell ref="C17:F17"/>
    <mergeCell ref="G17:J17"/>
    <mergeCell ref="C20:F20"/>
    <mergeCell ref="G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5"/>
  <sheetViews>
    <sheetView showGridLines="0" workbookViewId="0"/>
  </sheetViews>
  <sheetFormatPr defaultRowHeight="15" x14ac:dyDescent="0.25"/>
  <cols>
    <col min="1" max="3" width="36.5703125" bestFit="1" customWidth="1"/>
    <col min="4" max="4" width="10.140625" customWidth="1"/>
    <col min="5" max="5" width="36.5703125" customWidth="1"/>
    <col min="6" max="6" width="10.85546875" customWidth="1"/>
    <col min="7" max="8" width="10.140625" customWidth="1"/>
    <col min="9" max="9" width="36.5703125" customWidth="1"/>
    <col min="10" max="10" width="10.85546875" customWidth="1"/>
    <col min="11" max="12" width="10.140625" customWidth="1"/>
    <col min="13" max="13" width="36.5703125" customWidth="1"/>
    <col min="14" max="14" width="10.85546875" customWidth="1"/>
    <col min="15" max="16" width="10.140625" customWidth="1"/>
    <col min="17" max="17" width="36.5703125" customWidth="1"/>
    <col min="18" max="18" width="10.85546875" customWidth="1"/>
    <col min="19" max="20" width="10.140625" customWidth="1"/>
    <col min="21" max="21" width="36.5703125" customWidth="1"/>
    <col min="22" max="22" width="10.85546875" customWidth="1"/>
    <col min="23" max="24" width="10.140625" customWidth="1"/>
    <col min="25" max="25" width="36.5703125" customWidth="1"/>
    <col min="26" max="26" width="10.85546875" customWidth="1"/>
    <col min="27" max="28" width="10.140625" customWidth="1"/>
    <col min="29" max="29" width="33" customWidth="1"/>
    <col min="30" max="30" width="10.85546875" customWidth="1"/>
    <col min="31" max="32" width="10.140625" customWidth="1"/>
    <col min="33" max="33" width="36.5703125" customWidth="1"/>
    <col min="34" max="34" width="10.85546875" customWidth="1"/>
  </cols>
  <sheetData>
    <row r="1" spans="1:34"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24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25.5" x14ac:dyDescent="0.25">
      <c r="A4" s="14"/>
      <c r="B4" s="10" t="s">
        <v>249</v>
      </c>
      <c r="C4" s="10" t="s">
        <v>248</v>
      </c>
    </row>
    <row r="5" spans="1:34" x14ac:dyDescent="0.25">
      <c r="A5" s="14"/>
      <c r="B5" s="16" t="s">
        <v>25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4"/>
      <c r="B6" s="16" t="s">
        <v>25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26.25" customHeight="1" x14ac:dyDescent="0.25">
      <c r="A7" s="14"/>
      <c r="B7" s="16" t="s">
        <v>25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4"/>
      <c r="B8" s="16" t="s">
        <v>253</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26.25" customHeight="1" x14ac:dyDescent="0.25">
      <c r="A9" s="14"/>
      <c r="B9" s="16" t="s">
        <v>254</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4"/>
      <c r="B10" s="16" t="s">
        <v>255</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25.5" customHeight="1" x14ac:dyDescent="0.25">
      <c r="A11" s="14"/>
      <c r="B11" s="17" t="s">
        <v>256</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4"/>
      <c r="B12" s="17" t="s">
        <v>257</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x14ac:dyDescent="0.25">
      <c r="A13" s="14"/>
      <c r="B13" s="17" t="s">
        <v>258</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4"/>
      <c r="B14" s="17" t="s">
        <v>25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x14ac:dyDescent="0.25">
      <c r="A15" s="14"/>
      <c r="B15" s="17" t="s">
        <v>260</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4"/>
      <c r="B16" s="17" t="s">
        <v>261</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4"/>
      <c r="B17" s="17" t="s">
        <v>262</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x14ac:dyDescent="0.25">
      <c r="A18" s="14"/>
      <c r="B18" s="17" t="s">
        <v>263</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x14ac:dyDescent="0.25">
      <c r="A19" s="14"/>
      <c r="B19" s="17" t="s">
        <v>26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4"/>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4"/>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75" thickBot="1" x14ac:dyDescent="0.3">
      <c r="A22" s="14"/>
      <c r="B22" s="20"/>
      <c r="C22" s="20" t="s">
        <v>187</v>
      </c>
      <c r="D22" s="38" t="s">
        <v>265</v>
      </c>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20"/>
    </row>
    <row r="23" spans="1:34" x14ac:dyDescent="0.25">
      <c r="A23" s="14"/>
      <c r="B23" s="39"/>
      <c r="C23" s="39" t="s">
        <v>187</v>
      </c>
      <c r="D23" s="47" t="s">
        <v>266</v>
      </c>
      <c r="E23" s="47"/>
      <c r="F23" s="43"/>
      <c r="G23" s="43" t="s">
        <v>187</v>
      </c>
      <c r="H23" s="47" t="s">
        <v>266</v>
      </c>
      <c r="I23" s="47"/>
      <c r="J23" s="43"/>
      <c r="K23" s="43"/>
      <c r="L23" s="47" t="s">
        <v>271</v>
      </c>
      <c r="M23" s="47"/>
      <c r="N23" s="43"/>
      <c r="O23" s="43"/>
      <c r="P23" s="47" t="s">
        <v>273</v>
      </c>
      <c r="Q23" s="47"/>
      <c r="R23" s="43"/>
      <c r="S23" s="43"/>
      <c r="T23" s="47" t="s">
        <v>276</v>
      </c>
      <c r="U23" s="47"/>
      <c r="V23" s="43"/>
      <c r="W23" s="43" t="s">
        <v>187</v>
      </c>
      <c r="X23" s="47" t="s">
        <v>274</v>
      </c>
      <c r="Y23" s="47"/>
      <c r="Z23" s="43"/>
      <c r="AA23" s="43"/>
      <c r="AB23" s="47" t="s">
        <v>280</v>
      </c>
      <c r="AC23" s="47"/>
      <c r="AD23" s="43"/>
      <c r="AE23" s="43" t="s">
        <v>187</v>
      </c>
      <c r="AF23" s="47" t="s">
        <v>121</v>
      </c>
      <c r="AG23" s="47"/>
      <c r="AH23" s="39"/>
    </row>
    <row r="24" spans="1:34" x14ac:dyDescent="0.25">
      <c r="A24" s="14"/>
      <c r="B24" s="39"/>
      <c r="C24" s="39"/>
      <c r="D24" s="46" t="s">
        <v>267</v>
      </c>
      <c r="E24" s="46"/>
      <c r="F24" s="39"/>
      <c r="G24" s="39"/>
      <c r="H24" s="46" t="s">
        <v>267</v>
      </c>
      <c r="I24" s="46"/>
      <c r="J24" s="39"/>
      <c r="K24" s="39"/>
      <c r="L24" s="46" t="s">
        <v>272</v>
      </c>
      <c r="M24" s="46"/>
      <c r="N24" s="39"/>
      <c r="O24" s="39"/>
      <c r="P24" s="46" t="s">
        <v>274</v>
      </c>
      <c r="Q24" s="46"/>
      <c r="R24" s="39"/>
      <c r="S24" s="39"/>
      <c r="T24" s="46" t="s">
        <v>277</v>
      </c>
      <c r="U24" s="46"/>
      <c r="V24" s="39"/>
      <c r="W24" s="39"/>
      <c r="X24" s="46" t="s">
        <v>279</v>
      </c>
      <c r="Y24" s="46"/>
      <c r="Z24" s="39"/>
      <c r="AA24" s="39"/>
      <c r="AB24" s="46"/>
      <c r="AC24" s="46"/>
      <c r="AD24" s="39"/>
      <c r="AE24" s="39"/>
      <c r="AF24" s="46"/>
      <c r="AG24" s="46"/>
      <c r="AH24" s="39"/>
    </row>
    <row r="25" spans="1:34" x14ac:dyDescent="0.25">
      <c r="A25" s="14"/>
      <c r="B25" s="39"/>
      <c r="C25" s="39"/>
      <c r="D25" s="46" t="s">
        <v>268</v>
      </c>
      <c r="E25" s="46"/>
      <c r="F25" s="39"/>
      <c r="G25" s="39"/>
      <c r="H25" s="46" t="s">
        <v>270</v>
      </c>
      <c r="I25" s="46"/>
      <c r="J25" s="39"/>
      <c r="K25" s="39"/>
      <c r="L25" s="46"/>
      <c r="M25" s="46"/>
      <c r="N25" s="39"/>
      <c r="O25" s="39"/>
      <c r="P25" s="46" t="s">
        <v>275</v>
      </c>
      <c r="Q25" s="46"/>
      <c r="R25" s="39"/>
      <c r="S25" s="39"/>
      <c r="T25" s="46" t="s">
        <v>278</v>
      </c>
      <c r="U25" s="46"/>
      <c r="V25" s="39"/>
      <c r="W25" s="39"/>
      <c r="X25" s="46"/>
      <c r="Y25" s="46"/>
      <c r="Z25" s="39"/>
      <c r="AA25" s="39"/>
      <c r="AB25" s="46"/>
      <c r="AC25" s="46"/>
      <c r="AD25" s="39"/>
      <c r="AE25" s="39"/>
      <c r="AF25" s="46"/>
      <c r="AG25" s="46"/>
      <c r="AH25" s="39"/>
    </row>
    <row r="26" spans="1:34" ht="15.75" thickBot="1" x14ac:dyDescent="0.3">
      <c r="A26" s="14"/>
      <c r="B26" s="39"/>
      <c r="C26" s="39"/>
      <c r="D26" s="38" t="s">
        <v>269</v>
      </c>
      <c r="E26" s="38"/>
      <c r="F26" s="39"/>
      <c r="G26" s="39"/>
      <c r="H26" s="38" t="s">
        <v>269</v>
      </c>
      <c r="I26" s="38"/>
      <c r="J26" s="39"/>
      <c r="K26" s="39"/>
      <c r="L26" s="38"/>
      <c r="M26" s="38"/>
      <c r="N26" s="39"/>
      <c r="O26" s="39"/>
      <c r="P26" s="38"/>
      <c r="Q26" s="38"/>
      <c r="R26" s="39"/>
      <c r="S26" s="39"/>
      <c r="T26" s="38"/>
      <c r="U26" s="38"/>
      <c r="V26" s="39"/>
      <c r="W26" s="39"/>
      <c r="X26" s="38"/>
      <c r="Y26" s="38"/>
      <c r="Z26" s="39"/>
      <c r="AA26" s="39"/>
      <c r="AB26" s="38"/>
      <c r="AC26" s="38"/>
      <c r="AD26" s="39"/>
      <c r="AE26" s="39"/>
      <c r="AF26" s="38"/>
      <c r="AG26" s="38"/>
      <c r="AH26" s="39"/>
    </row>
    <row r="27" spans="1:34" x14ac:dyDescent="0.25">
      <c r="A27" s="14"/>
      <c r="B27" s="22" t="s">
        <v>281</v>
      </c>
      <c r="C27" s="23" t="s">
        <v>187</v>
      </c>
      <c r="D27" s="23"/>
      <c r="E27" s="23"/>
      <c r="F27" s="23"/>
      <c r="G27" s="23" t="s">
        <v>187</v>
      </c>
      <c r="H27" s="23"/>
      <c r="I27" s="23"/>
      <c r="J27" s="23"/>
      <c r="K27" s="23"/>
      <c r="L27" s="23"/>
      <c r="M27" s="23"/>
      <c r="N27" s="23"/>
      <c r="O27" s="23"/>
      <c r="P27" s="23"/>
      <c r="Q27" s="23"/>
      <c r="R27" s="23"/>
      <c r="S27" s="23"/>
      <c r="T27" s="23"/>
      <c r="U27" s="23"/>
      <c r="V27" s="23"/>
      <c r="W27" s="23" t="s">
        <v>187</v>
      </c>
      <c r="X27" s="23"/>
      <c r="Y27" s="23"/>
      <c r="Z27" s="23"/>
      <c r="AA27" s="23"/>
      <c r="AB27" s="23"/>
      <c r="AC27" s="23"/>
      <c r="AD27" s="23"/>
      <c r="AE27" s="23" t="s">
        <v>187</v>
      </c>
      <c r="AF27" s="23"/>
      <c r="AG27" s="23"/>
      <c r="AH27" s="23"/>
    </row>
    <row r="28" spans="1:34" x14ac:dyDescent="0.25">
      <c r="A28" s="14"/>
      <c r="B28" s="24" t="s">
        <v>282</v>
      </c>
      <c r="C28" s="12" t="s">
        <v>187</v>
      </c>
      <c r="D28" s="12" t="s">
        <v>199</v>
      </c>
      <c r="E28" s="25">
        <v>80563</v>
      </c>
      <c r="F28" s="19" t="s">
        <v>187</v>
      </c>
      <c r="G28" s="12" t="s">
        <v>187</v>
      </c>
      <c r="H28" s="12" t="s">
        <v>199</v>
      </c>
      <c r="I28" s="25">
        <v>475584</v>
      </c>
      <c r="J28" s="19" t="s">
        <v>187</v>
      </c>
      <c r="K28" s="12"/>
      <c r="L28" s="12" t="s">
        <v>199</v>
      </c>
      <c r="M28" s="25">
        <v>80943</v>
      </c>
      <c r="N28" s="19" t="s">
        <v>187</v>
      </c>
      <c r="O28" s="12"/>
      <c r="P28" s="12" t="s">
        <v>199</v>
      </c>
      <c r="Q28" s="25">
        <v>22365</v>
      </c>
      <c r="R28" s="19" t="s">
        <v>187</v>
      </c>
      <c r="S28" s="12"/>
      <c r="T28" s="12" t="s">
        <v>199</v>
      </c>
      <c r="U28" s="25">
        <v>30805</v>
      </c>
      <c r="V28" s="19" t="s">
        <v>187</v>
      </c>
      <c r="W28" s="12" t="s">
        <v>187</v>
      </c>
      <c r="X28" s="12" t="s">
        <v>199</v>
      </c>
      <c r="Y28" s="25">
        <v>4031</v>
      </c>
      <c r="Z28" s="19" t="s">
        <v>187</v>
      </c>
      <c r="AA28" s="12"/>
      <c r="AB28" s="12" t="s">
        <v>199</v>
      </c>
      <c r="AC28" s="25">
        <v>39160</v>
      </c>
      <c r="AD28" s="19" t="s">
        <v>187</v>
      </c>
      <c r="AE28" s="12" t="s">
        <v>187</v>
      </c>
      <c r="AF28" s="12" t="s">
        <v>199</v>
      </c>
      <c r="AG28" s="25">
        <v>733451</v>
      </c>
      <c r="AH28" s="19" t="s">
        <v>187</v>
      </c>
    </row>
    <row r="29" spans="1:34" x14ac:dyDescent="0.25">
      <c r="A29" s="14"/>
      <c r="B29" s="33" t="s">
        <v>283</v>
      </c>
      <c r="C29" s="23" t="s">
        <v>187</v>
      </c>
      <c r="D29" s="29"/>
      <c r="E29" s="30" t="s">
        <v>200</v>
      </c>
      <c r="F29" s="29" t="s">
        <v>187</v>
      </c>
      <c r="G29" s="23" t="s">
        <v>187</v>
      </c>
      <c r="H29" s="23"/>
      <c r="I29" s="51" t="s">
        <v>284</v>
      </c>
      <c r="J29" s="29" t="s">
        <v>240</v>
      </c>
      <c r="K29" s="23"/>
      <c r="L29" s="29"/>
      <c r="M29" s="30" t="s">
        <v>200</v>
      </c>
      <c r="N29" s="29" t="s">
        <v>187</v>
      </c>
      <c r="O29" s="23"/>
      <c r="P29" s="29"/>
      <c r="Q29" s="30" t="s">
        <v>200</v>
      </c>
      <c r="R29" s="29" t="s">
        <v>187</v>
      </c>
      <c r="S29" s="23"/>
      <c r="T29" s="29"/>
      <c r="U29" s="30" t="s">
        <v>200</v>
      </c>
      <c r="V29" s="29" t="s">
        <v>187</v>
      </c>
      <c r="W29" s="23" t="s">
        <v>187</v>
      </c>
      <c r="X29" s="29"/>
      <c r="Y29" s="30" t="s">
        <v>200</v>
      </c>
      <c r="Z29" s="29" t="s">
        <v>187</v>
      </c>
      <c r="AA29" s="23"/>
      <c r="AB29" s="29"/>
      <c r="AC29" s="30" t="s">
        <v>200</v>
      </c>
      <c r="AD29" s="29" t="s">
        <v>187</v>
      </c>
      <c r="AE29" s="23" t="s">
        <v>187</v>
      </c>
      <c r="AF29" s="23"/>
      <c r="AG29" s="51" t="s">
        <v>284</v>
      </c>
      <c r="AH29" s="29" t="s">
        <v>240</v>
      </c>
    </row>
    <row r="30" spans="1:34" x14ac:dyDescent="0.25">
      <c r="A30" s="14"/>
      <c r="B30" s="50" t="s">
        <v>285</v>
      </c>
      <c r="C30" s="12" t="s">
        <v>187</v>
      </c>
      <c r="D30" s="19"/>
      <c r="E30" s="26" t="s">
        <v>200</v>
      </c>
      <c r="F30" s="19" t="s">
        <v>187</v>
      </c>
      <c r="G30" s="12" t="s">
        <v>187</v>
      </c>
      <c r="H30" s="19"/>
      <c r="I30" s="26" t="s">
        <v>200</v>
      </c>
      <c r="J30" s="19" t="s">
        <v>187</v>
      </c>
      <c r="K30" s="12"/>
      <c r="L30" s="19"/>
      <c r="M30" s="26" t="s">
        <v>200</v>
      </c>
      <c r="N30" s="19" t="s">
        <v>187</v>
      </c>
      <c r="O30" s="12"/>
      <c r="P30" s="19"/>
      <c r="Q30" s="26" t="s">
        <v>200</v>
      </c>
      <c r="R30" s="19" t="s">
        <v>187</v>
      </c>
      <c r="S30" s="12"/>
      <c r="T30" s="19"/>
      <c r="U30" s="26" t="s">
        <v>200</v>
      </c>
      <c r="V30" s="19" t="s">
        <v>187</v>
      </c>
      <c r="W30" s="12" t="s">
        <v>187</v>
      </c>
      <c r="X30" s="19"/>
      <c r="Y30" s="26" t="s">
        <v>200</v>
      </c>
      <c r="Z30" s="19" t="s">
        <v>187</v>
      </c>
      <c r="AA30" s="12"/>
      <c r="AB30" s="19"/>
      <c r="AC30" s="26" t="s">
        <v>200</v>
      </c>
      <c r="AD30" s="19" t="s">
        <v>187</v>
      </c>
      <c r="AE30" s="12" t="s">
        <v>187</v>
      </c>
      <c r="AF30" s="19"/>
      <c r="AG30" s="26" t="s">
        <v>200</v>
      </c>
      <c r="AH30" s="19" t="s">
        <v>187</v>
      </c>
    </row>
    <row r="31" spans="1:34" ht="15.75" thickBot="1" x14ac:dyDescent="0.3">
      <c r="A31" s="14"/>
      <c r="B31" s="33" t="s">
        <v>286</v>
      </c>
      <c r="C31" s="23" t="s">
        <v>187</v>
      </c>
      <c r="D31" s="23"/>
      <c r="E31" s="28">
        <v>14852</v>
      </c>
      <c r="F31" s="29" t="s">
        <v>187</v>
      </c>
      <c r="G31" s="23" t="s">
        <v>187</v>
      </c>
      <c r="H31" s="23"/>
      <c r="I31" s="28">
        <v>73219</v>
      </c>
      <c r="J31" s="29" t="s">
        <v>187</v>
      </c>
      <c r="K31" s="23"/>
      <c r="L31" s="23"/>
      <c r="M31" s="51" t="s">
        <v>287</v>
      </c>
      <c r="N31" s="29" t="s">
        <v>240</v>
      </c>
      <c r="O31" s="23"/>
      <c r="P31" s="23"/>
      <c r="Q31" s="51" t="s">
        <v>288</v>
      </c>
      <c r="R31" s="29" t="s">
        <v>240</v>
      </c>
      <c r="S31" s="23"/>
      <c r="T31" s="23"/>
      <c r="U31" s="28">
        <v>8306</v>
      </c>
      <c r="V31" s="29" t="s">
        <v>187</v>
      </c>
      <c r="W31" s="23" t="s">
        <v>187</v>
      </c>
      <c r="X31" s="23"/>
      <c r="Y31" s="51" t="s">
        <v>289</v>
      </c>
      <c r="Z31" s="29" t="s">
        <v>240</v>
      </c>
      <c r="AA31" s="23"/>
      <c r="AB31" s="23"/>
      <c r="AC31" s="28">
        <v>12618</v>
      </c>
      <c r="AD31" s="29" t="s">
        <v>187</v>
      </c>
      <c r="AE31" s="23" t="s">
        <v>187</v>
      </c>
      <c r="AF31" s="23"/>
      <c r="AG31" s="28">
        <v>105000</v>
      </c>
      <c r="AH31" s="29" t="s">
        <v>187</v>
      </c>
    </row>
    <row r="32" spans="1:34" x14ac:dyDescent="0.25">
      <c r="A32" s="14"/>
      <c r="B32" s="31"/>
      <c r="C32" s="31" t="s">
        <v>187</v>
      </c>
      <c r="D32" s="32"/>
      <c r="E32" s="32"/>
      <c r="F32" s="31"/>
      <c r="G32" s="31" t="s">
        <v>187</v>
      </c>
      <c r="H32" s="32"/>
      <c r="I32" s="32"/>
      <c r="J32" s="31"/>
      <c r="K32" s="31"/>
      <c r="L32" s="32"/>
      <c r="M32" s="32"/>
      <c r="N32" s="31"/>
      <c r="O32" s="31"/>
      <c r="P32" s="32"/>
      <c r="Q32" s="32"/>
      <c r="R32" s="31"/>
      <c r="S32" s="31"/>
      <c r="T32" s="32"/>
      <c r="U32" s="32"/>
      <c r="V32" s="31"/>
      <c r="W32" s="31" t="s">
        <v>187</v>
      </c>
      <c r="X32" s="32"/>
      <c r="Y32" s="32"/>
      <c r="Z32" s="31"/>
      <c r="AA32" s="31"/>
      <c r="AB32" s="32"/>
      <c r="AC32" s="32"/>
      <c r="AD32" s="31"/>
      <c r="AE32" s="31" t="s">
        <v>187</v>
      </c>
      <c r="AF32" s="32"/>
      <c r="AG32" s="32"/>
      <c r="AH32" s="31"/>
    </row>
    <row r="33" spans="1:34" x14ac:dyDescent="0.25">
      <c r="A33" s="14"/>
      <c r="B33" s="12"/>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row>
    <row r="34" spans="1:34" ht="15.75" thickBot="1" x14ac:dyDescent="0.3">
      <c r="A34" s="14"/>
      <c r="B34" s="24" t="s">
        <v>290</v>
      </c>
      <c r="C34" s="20" t="s">
        <v>187</v>
      </c>
      <c r="D34" s="12" t="s">
        <v>199</v>
      </c>
      <c r="E34" s="25">
        <v>95415</v>
      </c>
      <c r="F34" s="19" t="s">
        <v>187</v>
      </c>
      <c r="G34" s="20" t="s">
        <v>187</v>
      </c>
      <c r="H34" s="12" t="s">
        <v>199</v>
      </c>
      <c r="I34" s="25">
        <v>537472</v>
      </c>
      <c r="J34" s="19" t="s">
        <v>187</v>
      </c>
      <c r="K34" s="20"/>
      <c r="L34" s="12" t="s">
        <v>199</v>
      </c>
      <c r="M34" s="25">
        <v>78167</v>
      </c>
      <c r="N34" s="19" t="s">
        <v>187</v>
      </c>
      <c r="O34" s="20"/>
      <c r="P34" s="12" t="s">
        <v>199</v>
      </c>
      <c r="Q34" s="25">
        <v>21283</v>
      </c>
      <c r="R34" s="19" t="s">
        <v>187</v>
      </c>
      <c r="S34" s="20"/>
      <c r="T34" s="12" t="s">
        <v>199</v>
      </c>
      <c r="U34" s="25">
        <v>39111</v>
      </c>
      <c r="V34" s="19" t="s">
        <v>187</v>
      </c>
      <c r="W34" s="20" t="s">
        <v>187</v>
      </c>
      <c r="X34" s="12" t="s">
        <v>199</v>
      </c>
      <c r="Y34" s="25">
        <v>3894</v>
      </c>
      <c r="Z34" s="19" t="s">
        <v>187</v>
      </c>
      <c r="AA34" s="20"/>
      <c r="AB34" s="12" t="s">
        <v>199</v>
      </c>
      <c r="AC34" s="25">
        <v>51778</v>
      </c>
      <c r="AD34" s="19" t="s">
        <v>187</v>
      </c>
      <c r="AE34" s="20" t="s">
        <v>187</v>
      </c>
      <c r="AF34" s="12" t="s">
        <v>199</v>
      </c>
      <c r="AG34" s="25">
        <v>827120</v>
      </c>
      <c r="AH34" s="19" t="s">
        <v>187</v>
      </c>
    </row>
    <row r="35" spans="1:34" ht="15.75" thickTop="1" x14ac:dyDescent="0.25">
      <c r="A35" s="14"/>
      <c r="B35" s="31"/>
      <c r="C35" s="31" t="s">
        <v>187</v>
      </c>
      <c r="D35" s="35"/>
      <c r="E35" s="35"/>
      <c r="F35" s="31"/>
      <c r="G35" s="31" t="s">
        <v>187</v>
      </c>
      <c r="H35" s="35"/>
      <c r="I35" s="35"/>
      <c r="J35" s="31"/>
      <c r="K35" s="31"/>
      <c r="L35" s="35"/>
      <c r="M35" s="35"/>
      <c r="N35" s="31"/>
      <c r="O35" s="31"/>
      <c r="P35" s="35"/>
      <c r="Q35" s="35"/>
      <c r="R35" s="31"/>
      <c r="S35" s="31"/>
      <c r="T35" s="35"/>
      <c r="U35" s="35"/>
      <c r="V35" s="31"/>
      <c r="W35" s="31" t="s">
        <v>187</v>
      </c>
      <c r="X35" s="35"/>
      <c r="Y35" s="35"/>
      <c r="Z35" s="31"/>
      <c r="AA35" s="31"/>
      <c r="AB35" s="35"/>
      <c r="AC35" s="35"/>
      <c r="AD35" s="31"/>
      <c r="AE35" s="31" t="s">
        <v>187</v>
      </c>
      <c r="AF35" s="35"/>
      <c r="AG35" s="35"/>
      <c r="AH35" s="31"/>
    </row>
    <row r="36" spans="1:34" x14ac:dyDescent="0.25">
      <c r="A36" s="14"/>
      <c r="B36" s="12"/>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ht="26.25" thickBot="1" x14ac:dyDescent="0.3">
      <c r="A37" s="14"/>
      <c r="B37" s="27" t="s">
        <v>291</v>
      </c>
      <c r="C37" s="34" t="s">
        <v>187</v>
      </c>
      <c r="D37" s="23" t="s">
        <v>199</v>
      </c>
      <c r="E37" s="28">
        <v>13000</v>
      </c>
      <c r="F37" s="29" t="s">
        <v>187</v>
      </c>
      <c r="G37" s="34" t="s">
        <v>187</v>
      </c>
      <c r="H37" s="23" t="s">
        <v>199</v>
      </c>
      <c r="I37" s="28">
        <v>253161</v>
      </c>
      <c r="J37" s="29" t="s">
        <v>187</v>
      </c>
      <c r="K37" s="34"/>
      <c r="L37" s="23" t="s">
        <v>199</v>
      </c>
      <c r="M37" s="51">
        <v>488</v>
      </c>
      <c r="N37" s="29" t="s">
        <v>187</v>
      </c>
      <c r="O37" s="34"/>
      <c r="P37" s="29" t="s">
        <v>199</v>
      </c>
      <c r="Q37" s="30" t="s">
        <v>200</v>
      </c>
      <c r="R37" s="29" t="s">
        <v>187</v>
      </c>
      <c r="S37" s="34"/>
      <c r="T37" s="29" t="s">
        <v>199</v>
      </c>
      <c r="U37" s="30" t="s">
        <v>200</v>
      </c>
      <c r="V37" s="29" t="s">
        <v>187</v>
      </c>
      <c r="W37" s="34" t="s">
        <v>187</v>
      </c>
      <c r="X37" s="29" t="s">
        <v>199</v>
      </c>
      <c r="Y37" s="30" t="s">
        <v>200</v>
      </c>
      <c r="Z37" s="29" t="s">
        <v>187</v>
      </c>
      <c r="AA37" s="34"/>
      <c r="AB37" s="29" t="s">
        <v>199</v>
      </c>
      <c r="AC37" s="30" t="s">
        <v>200</v>
      </c>
      <c r="AD37" s="29" t="s">
        <v>187</v>
      </c>
      <c r="AE37" s="34" t="s">
        <v>187</v>
      </c>
      <c r="AF37" s="23" t="s">
        <v>199</v>
      </c>
      <c r="AG37" s="28">
        <v>266649</v>
      </c>
      <c r="AH37" s="29" t="s">
        <v>187</v>
      </c>
    </row>
    <row r="38" spans="1:34" ht="15.75" thickTop="1" x14ac:dyDescent="0.25">
      <c r="A38" s="14"/>
      <c r="B38" s="31"/>
      <c r="C38" s="31" t="s">
        <v>187</v>
      </c>
      <c r="D38" s="35"/>
      <c r="E38" s="35"/>
      <c r="F38" s="31"/>
      <c r="G38" s="31" t="s">
        <v>187</v>
      </c>
      <c r="H38" s="35"/>
      <c r="I38" s="35"/>
      <c r="J38" s="31"/>
      <c r="K38" s="31"/>
      <c r="L38" s="35"/>
      <c r="M38" s="35"/>
      <c r="N38" s="31"/>
      <c r="O38" s="31"/>
      <c r="P38" s="35"/>
      <c r="Q38" s="35"/>
      <c r="R38" s="31"/>
      <c r="S38" s="31"/>
      <c r="T38" s="35"/>
      <c r="U38" s="35"/>
      <c r="V38" s="31"/>
      <c r="W38" s="31" t="s">
        <v>187</v>
      </c>
      <c r="X38" s="35"/>
      <c r="Y38" s="35"/>
      <c r="Z38" s="31"/>
      <c r="AA38" s="31"/>
      <c r="AB38" s="35"/>
      <c r="AC38" s="35"/>
      <c r="AD38" s="31"/>
      <c r="AE38" s="31" t="s">
        <v>187</v>
      </c>
      <c r="AF38" s="35"/>
      <c r="AG38" s="35"/>
      <c r="AH38" s="31"/>
    </row>
    <row r="39" spans="1:34" x14ac:dyDescent="0.25">
      <c r="A39" s="14"/>
      <c r="B39" s="12"/>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ht="26.25" thickBot="1" x14ac:dyDescent="0.3">
      <c r="A40" s="14"/>
      <c r="B40" s="24" t="s">
        <v>292</v>
      </c>
      <c r="C40" s="20" t="s">
        <v>187</v>
      </c>
      <c r="D40" s="12" t="s">
        <v>199</v>
      </c>
      <c r="E40" s="25">
        <v>82415</v>
      </c>
      <c r="F40" s="19" t="s">
        <v>187</v>
      </c>
      <c r="G40" s="20" t="s">
        <v>187</v>
      </c>
      <c r="H40" s="12" t="s">
        <v>199</v>
      </c>
      <c r="I40" s="25">
        <v>284311</v>
      </c>
      <c r="J40" s="19" t="s">
        <v>187</v>
      </c>
      <c r="K40" s="20"/>
      <c r="L40" s="12" t="s">
        <v>199</v>
      </c>
      <c r="M40" s="25">
        <v>77679</v>
      </c>
      <c r="N40" s="19" t="s">
        <v>187</v>
      </c>
      <c r="O40" s="20"/>
      <c r="P40" s="12" t="s">
        <v>199</v>
      </c>
      <c r="Q40" s="25">
        <v>21283</v>
      </c>
      <c r="R40" s="19" t="s">
        <v>187</v>
      </c>
      <c r="S40" s="20"/>
      <c r="T40" s="12" t="s">
        <v>199</v>
      </c>
      <c r="U40" s="25">
        <v>39111</v>
      </c>
      <c r="V40" s="19" t="s">
        <v>187</v>
      </c>
      <c r="W40" s="20" t="s">
        <v>187</v>
      </c>
      <c r="X40" s="12" t="s">
        <v>199</v>
      </c>
      <c r="Y40" s="25">
        <v>3894</v>
      </c>
      <c r="Z40" s="19" t="s">
        <v>187</v>
      </c>
      <c r="AA40" s="20"/>
      <c r="AB40" s="12" t="s">
        <v>199</v>
      </c>
      <c r="AC40" s="25">
        <v>51778</v>
      </c>
      <c r="AD40" s="19" t="s">
        <v>187</v>
      </c>
      <c r="AE40" s="20" t="s">
        <v>187</v>
      </c>
      <c r="AF40" s="12" t="s">
        <v>199</v>
      </c>
      <c r="AG40" s="25">
        <v>560471</v>
      </c>
      <c r="AH40" s="19" t="s">
        <v>187</v>
      </c>
    </row>
    <row r="41" spans="1:34" ht="15.75" thickTop="1" x14ac:dyDescent="0.25">
      <c r="A41" s="14"/>
      <c r="B41" s="31"/>
      <c r="C41" s="31" t="s">
        <v>187</v>
      </c>
      <c r="D41" s="35"/>
      <c r="E41" s="35"/>
      <c r="F41" s="31"/>
      <c r="G41" s="31" t="s">
        <v>187</v>
      </c>
      <c r="H41" s="35"/>
      <c r="I41" s="35"/>
      <c r="J41" s="31"/>
      <c r="K41" s="31"/>
      <c r="L41" s="35"/>
      <c r="M41" s="35"/>
      <c r="N41" s="31"/>
      <c r="O41" s="31"/>
      <c r="P41" s="35"/>
      <c r="Q41" s="35"/>
      <c r="R41" s="31"/>
      <c r="S41" s="31"/>
      <c r="T41" s="35"/>
      <c r="U41" s="35"/>
      <c r="V41" s="31"/>
      <c r="W41" s="31" t="s">
        <v>187</v>
      </c>
      <c r="X41" s="35"/>
      <c r="Y41" s="35"/>
      <c r="Z41" s="31"/>
      <c r="AA41" s="31"/>
      <c r="AB41" s="35"/>
      <c r="AC41" s="35"/>
      <c r="AD41" s="31"/>
      <c r="AE41" s="31" t="s">
        <v>187</v>
      </c>
      <c r="AF41" s="35"/>
      <c r="AG41" s="35"/>
      <c r="AH41" s="31"/>
    </row>
    <row r="42" spans="1:34" x14ac:dyDescent="0.25">
      <c r="A42" s="14"/>
      <c r="B42" s="12"/>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26.25" thickBot="1" x14ac:dyDescent="0.3">
      <c r="A43" s="14"/>
      <c r="B43" s="27" t="s">
        <v>293</v>
      </c>
      <c r="C43" s="34" t="s">
        <v>187</v>
      </c>
      <c r="D43" s="29" t="s">
        <v>199</v>
      </c>
      <c r="E43" s="30" t="s">
        <v>200</v>
      </c>
      <c r="F43" s="29" t="s">
        <v>187</v>
      </c>
      <c r="G43" s="34" t="s">
        <v>187</v>
      </c>
      <c r="H43" s="29" t="s">
        <v>199</v>
      </c>
      <c r="I43" s="30" t="s">
        <v>200</v>
      </c>
      <c r="J43" s="29" t="s">
        <v>187</v>
      </c>
      <c r="K43" s="34"/>
      <c r="L43" s="29" t="s">
        <v>199</v>
      </c>
      <c r="M43" s="30" t="s">
        <v>200</v>
      </c>
      <c r="N43" s="29" t="s">
        <v>187</v>
      </c>
      <c r="O43" s="34"/>
      <c r="P43" s="29" t="s">
        <v>199</v>
      </c>
      <c r="Q43" s="30" t="s">
        <v>200</v>
      </c>
      <c r="R43" s="29" t="s">
        <v>187</v>
      </c>
      <c r="S43" s="34"/>
      <c r="T43" s="29" t="s">
        <v>199</v>
      </c>
      <c r="U43" s="30" t="s">
        <v>200</v>
      </c>
      <c r="V43" s="29" t="s">
        <v>187</v>
      </c>
      <c r="W43" s="34" t="s">
        <v>187</v>
      </c>
      <c r="X43" s="29" t="s">
        <v>199</v>
      </c>
      <c r="Y43" s="30" t="s">
        <v>200</v>
      </c>
      <c r="Z43" s="29" t="s">
        <v>187</v>
      </c>
      <c r="AA43" s="34"/>
      <c r="AB43" s="29" t="s">
        <v>199</v>
      </c>
      <c r="AC43" s="30" t="s">
        <v>200</v>
      </c>
      <c r="AD43" s="29" t="s">
        <v>187</v>
      </c>
      <c r="AE43" s="34" t="s">
        <v>187</v>
      </c>
      <c r="AF43" s="29" t="s">
        <v>199</v>
      </c>
      <c r="AG43" s="30" t="s">
        <v>200</v>
      </c>
      <c r="AH43" s="29" t="s">
        <v>187</v>
      </c>
    </row>
    <row r="44" spans="1:34" ht="15.75" thickTop="1" x14ac:dyDescent="0.25">
      <c r="A44" s="14"/>
      <c r="B44" s="31"/>
      <c r="C44" s="31" t="s">
        <v>187</v>
      </c>
      <c r="D44" s="35"/>
      <c r="E44" s="35"/>
      <c r="F44" s="31"/>
      <c r="G44" s="31" t="s">
        <v>187</v>
      </c>
      <c r="H44" s="35"/>
      <c r="I44" s="35"/>
      <c r="J44" s="31"/>
      <c r="K44" s="31"/>
      <c r="L44" s="35"/>
      <c r="M44" s="35"/>
      <c r="N44" s="31"/>
      <c r="O44" s="31"/>
      <c r="P44" s="35"/>
      <c r="Q44" s="35"/>
      <c r="R44" s="31"/>
      <c r="S44" s="31"/>
      <c r="T44" s="35"/>
      <c r="U44" s="35"/>
      <c r="V44" s="31"/>
      <c r="W44" s="31" t="s">
        <v>187</v>
      </c>
      <c r="X44" s="35"/>
      <c r="Y44" s="35"/>
      <c r="Z44" s="31"/>
      <c r="AA44" s="31"/>
      <c r="AB44" s="35"/>
      <c r="AC44" s="35"/>
      <c r="AD44" s="31"/>
      <c r="AE44" s="31" t="s">
        <v>187</v>
      </c>
      <c r="AF44" s="35"/>
      <c r="AG44" s="35"/>
      <c r="AH44" s="31"/>
    </row>
    <row r="45" spans="1:34" x14ac:dyDescent="0.25">
      <c r="A45" s="14"/>
      <c r="B45" s="12"/>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ht="15.75" thickBot="1" x14ac:dyDescent="0.3">
      <c r="A46" s="14"/>
      <c r="B46" s="24" t="s">
        <v>294</v>
      </c>
      <c r="C46" s="20" t="s">
        <v>187</v>
      </c>
      <c r="D46" s="12" t="s">
        <v>199</v>
      </c>
      <c r="E46" s="25">
        <v>28297817</v>
      </c>
      <c r="F46" s="19" t="s">
        <v>187</v>
      </c>
      <c r="G46" s="20" t="s">
        <v>187</v>
      </c>
      <c r="H46" s="12" t="s">
        <v>199</v>
      </c>
      <c r="I46" s="25">
        <v>16540923</v>
      </c>
      <c r="J46" s="19" t="s">
        <v>187</v>
      </c>
      <c r="K46" s="20"/>
      <c r="L46" s="12" t="s">
        <v>199</v>
      </c>
      <c r="M46" s="25">
        <v>1658650</v>
      </c>
      <c r="N46" s="19" t="s">
        <v>187</v>
      </c>
      <c r="O46" s="20"/>
      <c r="P46" s="12" t="s">
        <v>199</v>
      </c>
      <c r="Q46" s="25">
        <v>2686447</v>
      </c>
      <c r="R46" s="19" t="s">
        <v>187</v>
      </c>
      <c r="S46" s="20"/>
      <c r="T46" s="12" t="s">
        <v>199</v>
      </c>
      <c r="U46" s="25">
        <v>4918046</v>
      </c>
      <c r="V46" s="19" t="s">
        <v>187</v>
      </c>
      <c r="W46" s="20" t="s">
        <v>187</v>
      </c>
      <c r="X46" s="12" t="s">
        <v>199</v>
      </c>
      <c r="Y46" s="25">
        <v>1557480</v>
      </c>
      <c r="Z46" s="19" t="s">
        <v>187</v>
      </c>
      <c r="AA46" s="20"/>
      <c r="AB46" s="12"/>
      <c r="AC46" s="12"/>
      <c r="AD46" s="12"/>
      <c r="AE46" s="20" t="s">
        <v>187</v>
      </c>
      <c r="AF46" s="12" t="s">
        <v>199</v>
      </c>
      <c r="AG46" s="25">
        <v>55659363</v>
      </c>
      <c r="AH46" s="19" t="s">
        <v>187</v>
      </c>
    </row>
    <row r="47" spans="1:34" ht="15.75" thickTop="1" x14ac:dyDescent="0.25">
      <c r="A47" s="14"/>
      <c r="B47" s="31"/>
      <c r="C47" s="31" t="s">
        <v>187</v>
      </c>
      <c r="D47" s="35"/>
      <c r="E47" s="35"/>
      <c r="F47" s="31"/>
      <c r="G47" s="31" t="s">
        <v>187</v>
      </c>
      <c r="H47" s="35"/>
      <c r="I47" s="35"/>
      <c r="J47" s="31"/>
      <c r="K47" s="31"/>
      <c r="L47" s="35"/>
      <c r="M47" s="35"/>
      <c r="N47" s="31"/>
      <c r="O47" s="31"/>
      <c r="P47" s="35"/>
      <c r="Q47" s="35"/>
      <c r="R47" s="31"/>
      <c r="S47" s="31"/>
      <c r="T47" s="35"/>
      <c r="U47" s="35"/>
      <c r="V47" s="31"/>
      <c r="W47" s="31" t="s">
        <v>187</v>
      </c>
      <c r="X47" s="35"/>
      <c r="Y47" s="35"/>
      <c r="Z47" s="31"/>
      <c r="AA47" s="31"/>
      <c r="AB47" s="31"/>
      <c r="AC47" s="31"/>
      <c r="AD47" s="31"/>
      <c r="AE47" s="31" t="s">
        <v>187</v>
      </c>
      <c r="AF47" s="35"/>
      <c r="AG47" s="35"/>
      <c r="AH47" s="31"/>
    </row>
    <row r="48" spans="1:34" x14ac:dyDescent="0.25">
      <c r="A48" s="14"/>
      <c r="B48" s="12"/>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ht="26.25" thickBot="1" x14ac:dyDescent="0.3">
      <c r="A49" s="14"/>
      <c r="B49" s="27" t="s">
        <v>291</v>
      </c>
      <c r="C49" s="34" t="s">
        <v>187</v>
      </c>
      <c r="D49" s="23" t="s">
        <v>199</v>
      </c>
      <c r="E49" s="28">
        <v>435531</v>
      </c>
      <c r="F49" s="29" t="s">
        <v>187</v>
      </c>
      <c r="G49" s="34" t="s">
        <v>187</v>
      </c>
      <c r="H49" s="23" t="s">
        <v>199</v>
      </c>
      <c r="I49" s="28">
        <v>1627906</v>
      </c>
      <c r="J49" s="29" t="s">
        <v>187</v>
      </c>
      <c r="K49" s="34"/>
      <c r="L49" s="23" t="s">
        <v>199</v>
      </c>
      <c r="M49" s="28">
        <v>104705</v>
      </c>
      <c r="N49" s="29" t="s">
        <v>187</v>
      </c>
      <c r="O49" s="34"/>
      <c r="P49" s="23" t="s">
        <v>199</v>
      </c>
      <c r="Q49" s="28">
        <v>211632</v>
      </c>
      <c r="R49" s="29" t="s">
        <v>187</v>
      </c>
      <c r="S49" s="34"/>
      <c r="T49" s="23" t="s">
        <v>199</v>
      </c>
      <c r="U49" s="28">
        <v>370350</v>
      </c>
      <c r="V49" s="29" t="s">
        <v>187</v>
      </c>
      <c r="W49" s="34" t="s">
        <v>187</v>
      </c>
      <c r="X49" s="29" t="s">
        <v>199</v>
      </c>
      <c r="Y49" s="30" t="s">
        <v>200</v>
      </c>
      <c r="Z49" s="29" t="s">
        <v>187</v>
      </c>
      <c r="AA49" s="34"/>
      <c r="AB49" s="23"/>
      <c r="AC49" s="23"/>
      <c r="AD49" s="23"/>
      <c r="AE49" s="34" t="s">
        <v>187</v>
      </c>
      <c r="AF49" s="23" t="s">
        <v>199</v>
      </c>
      <c r="AG49" s="28">
        <v>2750124</v>
      </c>
      <c r="AH49" s="29" t="s">
        <v>187</v>
      </c>
    </row>
    <row r="50" spans="1:34" ht="15.75" thickTop="1" x14ac:dyDescent="0.25">
      <c r="A50" s="14"/>
      <c r="B50" s="31"/>
      <c r="C50" s="31" t="s">
        <v>187</v>
      </c>
      <c r="D50" s="35"/>
      <c r="E50" s="35"/>
      <c r="F50" s="31"/>
      <c r="G50" s="31" t="s">
        <v>187</v>
      </c>
      <c r="H50" s="35"/>
      <c r="I50" s="35"/>
      <c r="J50" s="31"/>
      <c r="K50" s="31"/>
      <c r="L50" s="35"/>
      <c r="M50" s="35"/>
      <c r="N50" s="31"/>
      <c r="O50" s="31"/>
      <c r="P50" s="35"/>
      <c r="Q50" s="35"/>
      <c r="R50" s="31"/>
      <c r="S50" s="31"/>
      <c r="T50" s="35"/>
      <c r="U50" s="35"/>
      <c r="V50" s="31"/>
      <c r="W50" s="31" t="s">
        <v>187</v>
      </c>
      <c r="X50" s="35"/>
      <c r="Y50" s="35"/>
      <c r="Z50" s="31"/>
      <c r="AA50" s="31"/>
      <c r="AB50" s="31"/>
      <c r="AC50" s="31"/>
      <c r="AD50" s="31"/>
      <c r="AE50" s="31" t="s">
        <v>187</v>
      </c>
      <c r="AF50" s="35"/>
      <c r="AG50" s="35"/>
      <c r="AH50" s="31"/>
    </row>
    <row r="51" spans="1:34" x14ac:dyDescent="0.25">
      <c r="A51" s="14"/>
      <c r="B51" s="12"/>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ht="26.25" thickBot="1" x14ac:dyDescent="0.3">
      <c r="A52" s="14"/>
      <c r="B52" s="24" t="s">
        <v>292</v>
      </c>
      <c r="C52" s="20" t="s">
        <v>187</v>
      </c>
      <c r="D52" s="12" t="s">
        <v>199</v>
      </c>
      <c r="E52" s="25">
        <v>27471821</v>
      </c>
      <c r="F52" s="19" t="s">
        <v>187</v>
      </c>
      <c r="G52" s="20" t="s">
        <v>187</v>
      </c>
      <c r="H52" s="12" t="s">
        <v>199</v>
      </c>
      <c r="I52" s="25">
        <v>14913017</v>
      </c>
      <c r="J52" s="19" t="s">
        <v>187</v>
      </c>
      <c r="K52" s="20"/>
      <c r="L52" s="12" t="s">
        <v>199</v>
      </c>
      <c r="M52" s="25">
        <v>1553945</v>
      </c>
      <c r="N52" s="19" t="s">
        <v>187</v>
      </c>
      <c r="O52" s="20"/>
      <c r="P52" s="12" t="s">
        <v>199</v>
      </c>
      <c r="Q52" s="25">
        <v>2474815</v>
      </c>
      <c r="R52" s="19" t="s">
        <v>187</v>
      </c>
      <c r="S52" s="20"/>
      <c r="T52" s="12" t="s">
        <v>199</v>
      </c>
      <c r="U52" s="25">
        <v>4547696</v>
      </c>
      <c r="V52" s="19" t="s">
        <v>187</v>
      </c>
      <c r="W52" s="20" t="s">
        <v>187</v>
      </c>
      <c r="X52" s="12" t="s">
        <v>199</v>
      </c>
      <c r="Y52" s="25">
        <v>1557480</v>
      </c>
      <c r="Z52" s="19" t="s">
        <v>187</v>
      </c>
      <c r="AA52" s="20"/>
      <c r="AB52" s="12"/>
      <c r="AC52" s="12"/>
      <c r="AD52" s="12"/>
      <c r="AE52" s="20" t="s">
        <v>187</v>
      </c>
      <c r="AF52" s="12" t="s">
        <v>199</v>
      </c>
      <c r="AG52" s="25">
        <v>52518774</v>
      </c>
      <c r="AH52" s="19" t="s">
        <v>187</v>
      </c>
    </row>
    <row r="53" spans="1:34" ht="15.75" thickTop="1" x14ac:dyDescent="0.25">
      <c r="A53" s="14"/>
      <c r="B53" s="31"/>
      <c r="C53" s="31" t="s">
        <v>187</v>
      </c>
      <c r="D53" s="35"/>
      <c r="E53" s="35"/>
      <c r="F53" s="31"/>
      <c r="G53" s="31" t="s">
        <v>187</v>
      </c>
      <c r="H53" s="35"/>
      <c r="I53" s="35"/>
      <c r="J53" s="31"/>
      <c r="K53" s="31"/>
      <c r="L53" s="35"/>
      <c r="M53" s="35"/>
      <c r="N53" s="31"/>
      <c r="O53" s="31"/>
      <c r="P53" s="35"/>
      <c r="Q53" s="35"/>
      <c r="R53" s="31"/>
      <c r="S53" s="31"/>
      <c r="T53" s="35"/>
      <c r="U53" s="35"/>
      <c r="V53" s="31"/>
      <c r="W53" s="31" t="s">
        <v>187</v>
      </c>
      <c r="X53" s="35"/>
      <c r="Y53" s="35"/>
      <c r="Z53" s="31"/>
      <c r="AA53" s="31"/>
      <c r="AB53" s="31"/>
      <c r="AC53" s="31"/>
      <c r="AD53" s="31"/>
      <c r="AE53" s="31" t="s">
        <v>187</v>
      </c>
      <c r="AF53" s="35"/>
      <c r="AG53" s="35"/>
      <c r="AH53" s="31"/>
    </row>
    <row r="54" spans="1:34" x14ac:dyDescent="0.25">
      <c r="A54" s="14"/>
      <c r="B54" s="12"/>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ht="26.25" thickBot="1" x14ac:dyDescent="0.3">
      <c r="A55" s="14"/>
      <c r="B55" s="27" t="s">
        <v>293</v>
      </c>
      <c r="C55" s="34" t="s">
        <v>187</v>
      </c>
      <c r="D55" s="23" t="s">
        <v>199</v>
      </c>
      <c r="E55" s="28">
        <v>390465</v>
      </c>
      <c r="F55" s="29" t="s">
        <v>187</v>
      </c>
      <c r="G55" s="34" t="s">
        <v>187</v>
      </c>
      <c r="H55" s="29" t="s">
        <v>199</v>
      </c>
      <c r="I55" s="30" t="s">
        <v>200</v>
      </c>
      <c r="J55" s="29" t="s">
        <v>187</v>
      </c>
      <c r="K55" s="34"/>
      <c r="L55" s="29" t="s">
        <v>199</v>
      </c>
      <c r="M55" s="30" t="s">
        <v>200</v>
      </c>
      <c r="N55" s="29" t="s">
        <v>187</v>
      </c>
      <c r="O55" s="34"/>
      <c r="P55" s="29" t="s">
        <v>199</v>
      </c>
      <c r="Q55" s="30" t="s">
        <v>200</v>
      </c>
      <c r="R55" s="29" t="s">
        <v>187</v>
      </c>
      <c r="S55" s="34"/>
      <c r="T55" s="29" t="s">
        <v>199</v>
      </c>
      <c r="U55" s="30" t="s">
        <v>200</v>
      </c>
      <c r="V55" s="29" t="s">
        <v>187</v>
      </c>
      <c r="W55" s="34" t="s">
        <v>187</v>
      </c>
      <c r="X55" s="29" t="s">
        <v>199</v>
      </c>
      <c r="Y55" s="30" t="s">
        <v>200</v>
      </c>
      <c r="Z55" s="29" t="s">
        <v>187</v>
      </c>
      <c r="AA55" s="34"/>
      <c r="AB55" s="23"/>
      <c r="AC55" s="23"/>
      <c r="AD55" s="23"/>
      <c r="AE55" s="34" t="s">
        <v>187</v>
      </c>
      <c r="AF55" s="23" t="s">
        <v>199</v>
      </c>
      <c r="AG55" s="28">
        <v>390465</v>
      </c>
      <c r="AH55" s="29" t="s">
        <v>187</v>
      </c>
    </row>
    <row r="56" spans="1:34" ht="15.75" thickTop="1" x14ac:dyDescent="0.25">
      <c r="A56" s="14"/>
      <c r="B56" s="31"/>
      <c r="C56" s="31" t="s">
        <v>187</v>
      </c>
      <c r="D56" s="35"/>
      <c r="E56" s="35"/>
      <c r="F56" s="31"/>
      <c r="G56" s="31" t="s">
        <v>187</v>
      </c>
      <c r="H56" s="35"/>
      <c r="I56" s="35"/>
      <c r="J56" s="31"/>
      <c r="K56" s="31"/>
      <c r="L56" s="35"/>
      <c r="M56" s="35"/>
      <c r="N56" s="31"/>
      <c r="O56" s="31"/>
      <c r="P56" s="35"/>
      <c r="Q56" s="35"/>
      <c r="R56" s="31"/>
      <c r="S56" s="31"/>
      <c r="T56" s="35"/>
      <c r="U56" s="35"/>
      <c r="V56" s="31"/>
      <c r="W56" s="31" t="s">
        <v>187</v>
      </c>
      <c r="X56" s="35"/>
      <c r="Y56" s="35"/>
      <c r="Z56" s="31"/>
      <c r="AA56" s="31"/>
      <c r="AB56" s="31"/>
      <c r="AC56" s="31"/>
      <c r="AD56" s="31"/>
      <c r="AE56" s="31" t="s">
        <v>187</v>
      </c>
      <c r="AF56" s="35"/>
      <c r="AG56" s="35"/>
      <c r="AH56" s="31"/>
    </row>
    <row r="57" spans="1:34" x14ac:dyDescent="0.25">
      <c r="A57" s="14"/>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row>
    <row r="58" spans="1:34" x14ac:dyDescent="0.25">
      <c r="A58" s="14"/>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15.75" thickBot="1" x14ac:dyDescent="0.3">
      <c r="A59" s="14"/>
      <c r="B59" s="20"/>
      <c r="C59" s="20" t="s">
        <v>187</v>
      </c>
      <c r="D59" s="38" t="s">
        <v>295</v>
      </c>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20"/>
    </row>
    <row r="60" spans="1:34" x14ac:dyDescent="0.25">
      <c r="A60" s="14"/>
      <c r="B60" s="39"/>
      <c r="C60" s="39" t="s">
        <v>187</v>
      </c>
      <c r="D60" s="47" t="s">
        <v>266</v>
      </c>
      <c r="E60" s="47"/>
      <c r="F60" s="43"/>
      <c r="G60" s="43"/>
      <c r="H60" s="47" t="s">
        <v>266</v>
      </c>
      <c r="I60" s="47"/>
      <c r="J60" s="43"/>
      <c r="K60" s="43"/>
      <c r="L60" s="47" t="s">
        <v>271</v>
      </c>
      <c r="M60" s="47"/>
      <c r="N60" s="43"/>
      <c r="O60" s="43"/>
      <c r="P60" s="47" t="s">
        <v>273</v>
      </c>
      <c r="Q60" s="47"/>
      <c r="R60" s="43"/>
      <c r="S60" s="43"/>
      <c r="T60" s="47" t="s">
        <v>276</v>
      </c>
      <c r="U60" s="47"/>
      <c r="V60" s="43"/>
      <c r="W60" s="43"/>
      <c r="X60" s="47" t="s">
        <v>274</v>
      </c>
      <c r="Y60" s="47"/>
      <c r="Z60" s="43"/>
      <c r="AA60" s="43" t="s">
        <v>187</v>
      </c>
      <c r="AB60" s="47" t="s">
        <v>280</v>
      </c>
      <c r="AC60" s="47"/>
      <c r="AD60" s="43"/>
      <c r="AE60" s="43"/>
      <c r="AF60" s="47" t="s">
        <v>121</v>
      </c>
      <c r="AG60" s="47"/>
      <c r="AH60" s="39"/>
    </row>
    <row r="61" spans="1:34" x14ac:dyDescent="0.25">
      <c r="A61" s="14"/>
      <c r="B61" s="39"/>
      <c r="C61" s="39"/>
      <c r="D61" s="46" t="s">
        <v>267</v>
      </c>
      <c r="E61" s="46"/>
      <c r="F61" s="39"/>
      <c r="G61" s="39"/>
      <c r="H61" s="46" t="s">
        <v>267</v>
      </c>
      <c r="I61" s="46"/>
      <c r="J61" s="39"/>
      <c r="K61" s="39"/>
      <c r="L61" s="46" t="s">
        <v>272</v>
      </c>
      <c r="M61" s="46"/>
      <c r="N61" s="39"/>
      <c r="O61" s="39"/>
      <c r="P61" s="46" t="s">
        <v>274</v>
      </c>
      <c r="Q61" s="46"/>
      <c r="R61" s="39"/>
      <c r="S61" s="39"/>
      <c r="T61" s="46" t="s">
        <v>277</v>
      </c>
      <c r="U61" s="46"/>
      <c r="V61" s="39"/>
      <c r="W61" s="39"/>
      <c r="X61" s="46" t="s">
        <v>279</v>
      </c>
      <c r="Y61" s="46"/>
      <c r="Z61" s="39"/>
      <c r="AA61" s="39"/>
      <c r="AB61" s="46"/>
      <c r="AC61" s="46"/>
      <c r="AD61" s="39"/>
      <c r="AE61" s="39"/>
      <c r="AF61" s="46"/>
      <c r="AG61" s="46"/>
      <c r="AH61" s="39"/>
    </row>
    <row r="62" spans="1:34" x14ac:dyDescent="0.25">
      <c r="A62" s="14"/>
      <c r="B62" s="39"/>
      <c r="C62" s="39"/>
      <c r="D62" s="46" t="s">
        <v>268</v>
      </c>
      <c r="E62" s="46"/>
      <c r="F62" s="39"/>
      <c r="G62" s="39"/>
      <c r="H62" s="46" t="s">
        <v>270</v>
      </c>
      <c r="I62" s="46"/>
      <c r="J62" s="39"/>
      <c r="K62" s="39"/>
      <c r="L62" s="46"/>
      <c r="M62" s="46"/>
      <c r="N62" s="39"/>
      <c r="O62" s="39"/>
      <c r="P62" s="46" t="s">
        <v>275</v>
      </c>
      <c r="Q62" s="46"/>
      <c r="R62" s="39"/>
      <c r="S62" s="39"/>
      <c r="T62" s="46" t="s">
        <v>278</v>
      </c>
      <c r="U62" s="46"/>
      <c r="V62" s="39"/>
      <c r="W62" s="39"/>
      <c r="X62" s="46"/>
      <c r="Y62" s="46"/>
      <c r="Z62" s="39"/>
      <c r="AA62" s="39"/>
      <c r="AB62" s="46"/>
      <c r="AC62" s="46"/>
      <c r="AD62" s="39"/>
      <c r="AE62" s="39"/>
      <c r="AF62" s="46"/>
      <c r="AG62" s="46"/>
      <c r="AH62" s="39"/>
    </row>
    <row r="63" spans="1:34" ht="15.75" thickBot="1" x14ac:dyDescent="0.3">
      <c r="A63" s="14"/>
      <c r="B63" s="39"/>
      <c r="C63" s="39"/>
      <c r="D63" s="38" t="s">
        <v>269</v>
      </c>
      <c r="E63" s="38"/>
      <c r="F63" s="39"/>
      <c r="G63" s="39"/>
      <c r="H63" s="38" t="s">
        <v>269</v>
      </c>
      <c r="I63" s="38"/>
      <c r="J63" s="39"/>
      <c r="K63" s="39"/>
      <c r="L63" s="38"/>
      <c r="M63" s="38"/>
      <c r="N63" s="39"/>
      <c r="O63" s="39"/>
      <c r="P63" s="38"/>
      <c r="Q63" s="38"/>
      <c r="R63" s="39"/>
      <c r="S63" s="39"/>
      <c r="T63" s="38"/>
      <c r="U63" s="38"/>
      <c r="V63" s="39"/>
      <c r="W63" s="39"/>
      <c r="X63" s="38"/>
      <c r="Y63" s="38"/>
      <c r="Z63" s="39"/>
      <c r="AA63" s="39"/>
      <c r="AB63" s="38"/>
      <c r="AC63" s="38"/>
      <c r="AD63" s="39"/>
      <c r="AE63" s="39"/>
      <c r="AF63" s="38"/>
      <c r="AG63" s="38"/>
      <c r="AH63" s="39"/>
    </row>
    <row r="64" spans="1:34" x14ac:dyDescent="0.25">
      <c r="A64" s="14"/>
      <c r="B64" s="22" t="s">
        <v>281</v>
      </c>
      <c r="C64" s="23" t="s">
        <v>187</v>
      </c>
      <c r="D64" s="23"/>
      <c r="E64" s="23"/>
      <c r="F64" s="23"/>
      <c r="G64" s="23"/>
      <c r="H64" s="23"/>
      <c r="I64" s="23"/>
      <c r="J64" s="23"/>
      <c r="K64" s="23"/>
      <c r="L64" s="23"/>
      <c r="M64" s="23"/>
      <c r="N64" s="23"/>
      <c r="O64" s="23"/>
      <c r="P64" s="23"/>
      <c r="Q64" s="23"/>
      <c r="R64" s="23"/>
      <c r="S64" s="23"/>
      <c r="T64" s="23"/>
      <c r="U64" s="23"/>
      <c r="V64" s="23"/>
      <c r="W64" s="23"/>
      <c r="X64" s="23"/>
      <c r="Y64" s="23"/>
      <c r="Z64" s="23"/>
      <c r="AA64" s="23" t="s">
        <v>187</v>
      </c>
      <c r="AB64" s="23"/>
      <c r="AC64" s="23"/>
      <c r="AD64" s="23"/>
      <c r="AE64" s="23"/>
      <c r="AF64" s="23"/>
      <c r="AG64" s="23"/>
      <c r="AH64" s="23"/>
    </row>
    <row r="65" spans="1:34" x14ac:dyDescent="0.25">
      <c r="A65" s="14"/>
      <c r="B65" s="12"/>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x14ac:dyDescent="0.25">
      <c r="A66" s="14"/>
      <c r="B66" s="24" t="s">
        <v>282</v>
      </c>
      <c r="C66" s="12" t="s">
        <v>187</v>
      </c>
      <c r="D66" s="12" t="s">
        <v>199</v>
      </c>
      <c r="E66" s="25">
        <v>85217</v>
      </c>
      <c r="F66" s="19" t="s">
        <v>187</v>
      </c>
      <c r="G66" s="12"/>
      <c r="H66" s="12" t="s">
        <v>199</v>
      </c>
      <c r="I66" s="25">
        <v>273683</v>
      </c>
      <c r="J66" s="19" t="s">
        <v>187</v>
      </c>
      <c r="K66" s="12"/>
      <c r="L66" s="12" t="s">
        <v>199</v>
      </c>
      <c r="M66" s="25">
        <v>95613</v>
      </c>
      <c r="N66" s="19" t="s">
        <v>187</v>
      </c>
      <c r="O66" s="12"/>
      <c r="P66" s="12" t="s">
        <v>199</v>
      </c>
      <c r="Q66" s="25">
        <v>30442</v>
      </c>
      <c r="R66" s="19" t="s">
        <v>187</v>
      </c>
      <c r="S66" s="12"/>
      <c r="T66" s="12" t="s">
        <v>199</v>
      </c>
      <c r="U66" s="25">
        <v>80327</v>
      </c>
      <c r="V66" s="19" t="s">
        <v>187</v>
      </c>
      <c r="W66" s="12"/>
      <c r="X66" s="12" t="s">
        <v>199</v>
      </c>
      <c r="Y66" s="25">
        <v>3057</v>
      </c>
      <c r="Z66" s="19" t="s">
        <v>187</v>
      </c>
      <c r="AA66" s="12" t="s">
        <v>187</v>
      </c>
      <c r="AB66" s="12" t="s">
        <v>199</v>
      </c>
      <c r="AC66" s="25">
        <v>49135</v>
      </c>
      <c r="AD66" s="19" t="s">
        <v>187</v>
      </c>
      <c r="AE66" s="12"/>
      <c r="AF66" s="12" t="s">
        <v>199</v>
      </c>
      <c r="AG66" s="25">
        <v>617474</v>
      </c>
      <c r="AH66" s="19" t="s">
        <v>187</v>
      </c>
    </row>
    <row r="67" spans="1:34" x14ac:dyDescent="0.25">
      <c r="A67" s="14"/>
      <c r="B67" s="33" t="s">
        <v>283</v>
      </c>
      <c r="C67" s="23" t="s">
        <v>187</v>
      </c>
      <c r="D67" s="29"/>
      <c r="E67" s="30" t="s">
        <v>200</v>
      </c>
      <c r="F67" s="29" t="s">
        <v>187</v>
      </c>
      <c r="G67" s="23"/>
      <c r="H67" s="23"/>
      <c r="I67" s="51" t="s">
        <v>296</v>
      </c>
      <c r="J67" s="29" t="s">
        <v>240</v>
      </c>
      <c r="K67" s="23"/>
      <c r="L67" s="23"/>
      <c r="M67" s="51" t="s">
        <v>297</v>
      </c>
      <c r="N67" s="29" t="s">
        <v>240</v>
      </c>
      <c r="O67" s="23"/>
      <c r="P67" s="29"/>
      <c r="Q67" s="30" t="s">
        <v>200</v>
      </c>
      <c r="R67" s="29" t="s">
        <v>187</v>
      </c>
      <c r="S67" s="23"/>
      <c r="T67" s="29"/>
      <c r="U67" s="30" t="s">
        <v>200</v>
      </c>
      <c r="V67" s="29" t="s">
        <v>187</v>
      </c>
      <c r="W67" s="23"/>
      <c r="X67" s="29"/>
      <c r="Y67" s="30" t="s">
        <v>200</v>
      </c>
      <c r="Z67" s="29" t="s">
        <v>187</v>
      </c>
      <c r="AA67" s="23" t="s">
        <v>187</v>
      </c>
      <c r="AB67" s="29"/>
      <c r="AC67" s="30" t="s">
        <v>200</v>
      </c>
      <c r="AD67" s="29" t="s">
        <v>187</v>
      </c>
      <c r="AE67" s="23"/>
      <c r="AF67" s="23"/>
      <c r="AG67" s="51" t="s">
        <v>298</v>
      </c>
      <c r="AH67" s="29" t="s">
        <v>240</v>
      </c>
    </row>
    <row r="68" spans="1:34" x14ac:dyDescent="0.25">
      <c r="A68" s="14"/>
      <c r="B68" s="50" t="s">
        <v>285</v>
      </c>
      <c r="C68" s="12" t="s">
        <v>187</v>
      </c>
      <c r="D68" s="19"/>
      <c r="E68" s="26" t="s">
        <v>200</v>
      </c>
      <c r="F68" s="19" t="s">
        <v>187</v>
      </c>
      <c r="G68" s="12"/>
      <c r="H68" s="12"/>
      <c r="I68" s="25">
        <v>3740</v>
      </c>
      <c r="J68" s="19" t="s">
        <v>187</v>
      </c>
      <c r="K68" s="12"/>
      <c r="L68" s="19"/>
      <c r="M68" s="26" t="s">
        <v>200</v>
      </c>
      <c r="N68" s="19" t="s">
        <v>187</v>
      </c>
      <c r="O68" s="12"/>
      <c r="P68" s="19"/>
      <c r="Q68" s="26" t="s">
        <v>200</v>
      </c>
      <c r="R68" s="19" t="s">
        <v>187</v>
      </c>
      <c r="S68" s="12"/>
      <c r="T68" s="19"/>
      <c r="U68" s="26" t="s">
        <v>200</v>
      </c>
      <c r="V68" s="19" t="s">
        <v>187</v>
      </c>
      <c r="W68" s="12"/>
      <c r="X68" s="19"/>
      <c r="Y68" s="26" t="s">
        <v>200</v>
      </c>
      <c r="Z68" s="19" t="s">
        <v>187</v>
      </c>
      <c r="AA68" s="12" t="s">
        <v>187</v>
      </c>
      <c r="AB68" s="19"/>
      <c r="AC68" s="26" t="s">
        <v>200</v>
      </c>
      <c r="AD68" s="19" t="s">
        <v>187</v>
      </c>
      <c r="AE68" s="12"/>
      <c r="AF68" s="12"/>
      <c r="AG68" s="25">
        <v>3740</v>
      </c>
      <c r="AH68" s="19" t="s">
        <v>187</v>
      </c>
    </row>
    <row r="69" spans="1:34" ht="15.75" thickBot="1" x14ac:dyDescent="0.3">
      <c r="A69" s="14"/>
      <c r="B69" s="33" t="s">
        <v>286</v>
      </c>
      <c r="C69" s="23" t="s">
        <v>187</v>
      </c>
      <c r="D69" s="23"/>
      <c r="E69" s="51" t="s">
        <v>299</v>
      </c>
      <c r="F69" s="29" t="s">
        <v>240</v>
      </c>
      <c r="G69" s="23"/>
      <c r="H69" s="23"/>
      <c r="I69" s="28">
        <v>562003</v>
      </c>
      <c r="J69" s="29" t="s">
        <v>187</v>
      </c>
      <c r="K69" s="23"/>
      <c r="L69" s="23"/>
      <c r="M69" s="28">
        <v>9251</v>
      </c>
      <c r="N69" s="29" t="s">
        <v>187</v>
      </c>
      <c r="O69" s="23"/>
      <c r="P69" s="23"/>
      <c r="Q69" s="51" t="s">
        <v>300</v>
      </c>
      <c r="R69" s="29" t="s">
        <v>240</v>
      </c>
      <c r="S69" s="23"/>
      <c r="T69" s="23"/>
      <c r="U69" s="51" t="s">
        <v>301</v>
      </c>
      <c r="V69" s="29" t="s">
        <v>240</v>
      </c>
      <c r="W69" s="23"/>
      <c r="X69" s="23"/>
      <c r="Y69" s="51">
        <v>974</v>
      </c>
      <c r="Z69" s="29" t="s">
        <v>187</v>
      </c>
      <c r="AA69" s="23" t="s">
        <v>187</v>
      </c>
      <c r="AB69" s="23"/>
      <c r="AC69" s="51" t="s">
        <v>302</v>
      </c>
      <c r="AD69" s="29" t="s">
        <v>240</v>
      </c>
      <c r="AE69" s="23"/>
      <c r="AF69" s="23"/>
      <c r="AG69" s="28">
        <v>500000</v>
      </c>
      <c r="AH69" s="29" t="s">
        <v>187</v>
      </c>
    </row>
    <row r="70" spans="1:34" x14ac:dyDescent="0.25">
      <c r="A70" s="14"/>
      <c r="B70" s="31"/>
      <c r="C70" s="31" t="s">
        <v>187</v>
      </c>
      <c r="D70" s="32"/>
      <c r="E70" s="32"/>
      <c r="F70" s="31"/>
      <c r="G70" s="31"/>
      <c r="H70" s="32"/>
      <c r="I70" s="32"/>
      <c r="J70" s="31"/>
      <c r="K70" s="31"/>
      <c r="L70" s="32"/>
      <c r="M70" s="32"/>
      <c r="N70" s="31"/>
      <c r="O70" s="31"/>
      <c r="P70" s="32"/>
      <c r="Q70" s="32"/>
      <c r="R70" s="31"/>
      <c r="S70" s="31"/>
      <c r="T70" s="32"/>
      <c r="U70" s="32"/>
      <c r="V70" s="31"/>
      <c r="W70" s="31"/>
      <c r="X70" s="32"/>
      <c r="Y70" s="32"/>
      <c r="Z70" s="31"/>
      <c r="AA70" s="31" t="s">
        <v>187</v>
      </c>
      <c r="AB70" s="32"/>
      <c r="AC70" s="32"/>
      <c r="AD70" s="31"/>
      <c r="AE70" s="31"/>
      <c r="AF70" s="32"/>
      <c r="AG70" s="32"/>
      <c r="AH70" s="31"/>
    </row>
    <row r="71" spans="1:34" x14ac:dyDescent="0.25">
      <c r="A71" s="14"/>
      <c r="B71" s="12"/>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ht="15.75" thickBot="1" x14ac:dyDescent="0.3">
      <c r="A72" s="14"/>
      <c r="B72" s="24" t="s">
        <v>290</v>
      </c>
      <c r="C72" s="20" t="s">
        <v>187</v>
      </c>
      <c r="D72" s="12" t="s">
        <v>199</v>
      </c>
      <c r="E72" s="25">
        <v>80563</v>
      </c>
      <c r="F72" s="19" t="s">
        <v>187</v>
      </c>
      <c r="G72" s="20"/>
      <c r="H72" s="12" t="s">
        <v>199</v>
      </c>
      <c r="I72" s="25">
        <v>475584</v>
      </c>
      <c r="J72" s="19" t="s">
        <v>187</v>
      </c>
      <c r="K72" s="20"/>
      <c r="L72" s="12" t="s">
        <v>199</v>
      </c>
      <c r="M72" s="25">
        <v>80943</v>
      </c>
      <c r="N72" s="19" t="s">
        <v>187</v>
      </c>
      <c r="O72" s="20"/>
      <c r="P72" s="12" t="s">
        <v>199</v>
      </c>
      <c r="Q72" s="25">
        <v>22365</v>
      </c>
      <c r="R72" s="19" t="s">
        <v>187</v>
      </c>
      <c r="S72" s="20"/>
      <c r="T72" s="12" t="s">
        <v>199</v>
      </c>
      <c r="U72" s="25">
        <v>30805</v>
      </c>
      <c r="V72" s="19" t="s">
        <v>187</v>
      </c>
      <c r="W72" s="20"/>
      <c r="X72" s="12" t="s">
        <v>199</v>
      </c>
      <c r="Y72" s="25">
        <v>4031</v>
      </c>
      <c r="Z72" s="19" t="s">
        <v>187</v>
      </c>
      <c r="AA72" s="20" t="s">
        <v>187</v>
      </c>
      <c r="AB72" s="12" t="s">
        <v>199</v>
      </c>
      <c r="AC72" s="25">
        <v>39160</v>
      </c>
      <c r="AD72" s="19" t="s">
        <v>187</v>
      </c>
      <c r="AE72" s="20"/>
      <c r="AF72" s="12" t="s">
        <v>199</v>
      </c>
      <c r="AG72" s="25">
        <v>733451</v>
      </c>
      <c r="AH72" s="19" t="s">
        <v>187</v>
      </c>
    </row>
    <row r="73" spans="1:34" ht="15.75" thickTop="1" x14ac:dyDescent="0.25">
      <c r="A73" s="14"/>
      <c r="B73" s="31"/>
      <c r="C73" s="31" t="s">
        <v>187</v>
      </c>
      <c r="D73" s="35"/>
      <c r="E73" s="35"/>
      <c r="F73" s="31"/>
      <c r="G73" s="31"/>
      <c r="H73" s="35"/>
      <c r="I73" s="35"/>
      <c r="J73" s="31"/>
      <c r="K73" s="31"/>
      <c r="L73" s="35"/>
      <c r="M73" s="35"/>
      <c r="N73" s="31"/>
      <c r="O73" s="31"/>
      <c r="P73" s="35"/>
      <c r="Q73" s="35"/>
      <c r="R73" s="31"/>
      <c r="S73" s="31"/>
      <c r="T73" s="35"/>
      <c r="U73" s="35"/>
      <c r="V73" s="31"/>
      <c r="W73" s="31"/>
      <c r="X73" s="35"/>
      <c r="Y73" s="35"/>
      <c r="Z73" s="31"/>
      <c r="AA73" s="31" t="s">
        <v>187</v>
      </c>
      <c r="AB73" s="35"/>
      <c r="AC73" s="35"/>
      <c r="AD73" s="31"/>
      <c r="AE73" s="31"/>
      <c r="AF73" s="35"/>
      <c r="AG73" s="35"/>
      <c r="AH73" s="31"/>
    </row>
    <row r="74" spans="1:34" x14ac:dyDescent="0.25">
      <c r="A74" s="14"/>
      <c r="B74" s="12"/>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ht="26.25" thickBot="1" x14ac:dyDescent="0.3">
      <c r="A75" s="14"/>
      <c r="B75" s="27" t="s">
        <v>291</v>
      </c>
      <c r="C75" s="34" t="s">
        <v>187</v>
      </c>
      <c r="D75" s="29" t="s">
        <v>199</v>
      </c>
      <c r="E75" s="30" t="s">
        <v>200</v>
      </c>
      <c r="F75" s="29" t="s">
        <v>187</v>
      </c>
      <c r="G75" s="34"/>
      <c r="H75" s="23" t="s">
        <v>199</v>
      </c>
      <c r="I75" s="28">
        <v>201267</v>
      </c>
      <c r="J75" s="29" t="s">
        <v>187</v>
      </c>
      <c r="K75" s="34"/>
      <c r="L75" s="23" t="s">
        <v>199</v>
      </c>
      <c r="M75" s="51">
        <v>488</v>
      </c>
      <c r="N75" s="29" t="s">
        <v>187</v>
      </c>
      <c r="O75" s="34"/>
      <c r="P75" s="29" t="s">
        <v>199</v>
      </c>
      <c r="Q75" s="30" t="s">
        <v>200</v>
      </c>
      <c r="R75" s="29" t="s">
        <v>187</v>
      </c>
      <c r="S75" s="34"/>
      <c r="T75" s="29" t="s">
        <v>199</v>
      </c>
      <c r="U75" s="30" t="s">
        <v>200</v>
      </c>
      <c r="V75" s="29" t="s">
        <v>187</v>
      </c>
      <c r="W75" s="34"/>
      <c r="X75" s="29" t="s">
        <v>199</v>
      </c>
      <c r="Y75" s="30" t="s">
        <v>200</v>
      </c>
      <c r="Z75" s="29" t="s">
        <v>187</v>
      </c>
      <c r="AA75" s="34" t="s">
        <v>187</v>
      </c>
      <c r="AB75" s="29" t="s">
        <v>199</v>
      </c>
      <c r="AC75" s="30" t="s">
        <v>200</v>
      </c>
      <c r="AD75" s="29" t="s">
        <v>187</v>
      </c>
      <c r="AE75" s="34"/>
      <c r="AF75" s="23" t="s">
        <v>199</v>
      </c>
      <c r="AG75" s="28">
        <v>201755</v>
      </c>
      <c r="AH75" s="29" t="s">
        <v>187</v>
      </c>
    </row>
    <row r="76" spans="1:34" ht="15.75" thickTop="1" x14ac:dyDescent="0.25">
      <c r="A76" s="14"/>
      <c r="B76" s="31"/>
      <c r="C76" s="31" t="s">
        <v>187</v>
      </c>
      <c r="D76" s="35"/>
      <c r="E76" s="35"/>
      <c r="F76" s="31"/>
      <c r="G76" s="31"/>
      <c r="H76" s="35"/>
      <c r="I76" s="35"/>
      <c r="J76" s="31"/>
      <c r="K76" s="31"/>
      <c r="L76" s="35"/>
      <c r="M76" s="35"/>
      <c r="N76" s="31"/>
      <c r="O76" s="31"/>
      <c r="P76" s="35"/>
      <c r="Q76" s="35"/>
      <c r="R76" s="31"/>
      <c r="S76" s="31"/>
      <c r="T76" s="35"/>
      <c r="U76" s="35"/>
      <c r="V76" s="31"/>
      <c r="W76" s="31"/>
      <c r="X76" s="35"/>
      <c r="Y76" s="35"/>
      <c r="Z76" s="31"/>
      <c r="AA76" s="31" t="s">
        <v>187</v>
      </c>
      <c r="AB76" s="35"/>
      <c r="AC76" s="35"/>
      <c r="AD76" s="31"/>
      <c r="AE76" s="31"/>
      <c r="AF76" s="35"/>
      <c r="AG76" s="35"/>
      <c r="AH76" s="31"/>
    </row>
    <row r="77" spans="1:34" x14ac:dyDescent="0.25">
      <c r="A77" s="14"/>
      <c r="B77" s="12"/>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26.25" thickBot="1" x14ac:dyDescent="0.3">
      <c r="A78" s="14"/>
      <c r="B78" s="24" t="s">
        <v>292</v>
      </c>
      <c r="C78" s="20" t="s">
        <v>187</v>
      </c>
      <c r="D78" s="12" t="s">
        <v>199</v>
      </c>
      <c r="E78" s="25">
        <v>80563</v>
      </c>
      <c r="F78" s="19" t="s">
        <v>187</v>
      </c>
      <c r="G78" s="20"/>
      <c r="H78" s="12" t="s">
        <v>199</v>
      </c>
      <c r="I78" s="25">
        <v>274317</v>
      </c>
      <c r="J78" s="19" t="s">
        <v>187</v>
      </c>
      <c r="K78" s="20"/>
      <c r="L78" s="12" t="s">
        <v>199</v>
      </c>
      <c r="M78" s="25">
        <v>80455</v>
      </c>
      <c r="N78" s="19" t="s">
        <v>187</v>
      </c>
      <c r="O78" s="20"/>
      <c r="P78" s="12" t="s">
        <v>199</v>
      </c>
      <c r="Q78" s="25">
        <v>22365</v>
      </c>
      <c r="R78" s="19" t="s">
        <v>187</v>
      </c>
      <c r="S78" s="20"/>
      <c r="T78" s="12" t="s">
        <v>199</v>
      </c>
      <c r="U78" s="25">
        <v>30805</v>
      </c>
      <c r="V78" s="19" t="s">
        <v>187</v>
      </c>
      <c r="W78" s="20"/>
      <c r="X78" s="12" t="s">
        <v>199</v>
      </c>
      <c r="Y78" s="25">
        <v>4031</v>
      </c>
      <c r="Z78" s="19" t="s">
        <v>187</v>
      </c>
      <c r="AA78" s="20" t="s">
        <v>187</v>
      </c>
      <c r="AB78" s="12" t="s">
        <v>199</v>
      </c>
      <c r="AC78" s="25">
        <v>39160</v>
      </c>
      <c r="AD78" s="19" t="s">
        <v>187</v>
      </c>
      <c r="AE78" s="20"/>
      <c r="AF78" s="12" t="s">
        <v>199</v>
      </c>
      <c r="AG78" s="25">
        <v>531696</v>
      </c>
      <c r="AH78" s="19" t="s">
        <v>187</v>
      </c>
    </row>
    <row r="79" spans="1:34" ht="15.75" thickTop="1" x14ac:dyDescent="0.25">
      <c r="A79" s="14"/>
      <c r="B79" s="31"/>
      <c r="C79" s="31" t="s">
        <v>187</v>
      </c>
      <c r="D79" s="35"/>
      <c r="E79" s="35"/>
      <c r="F79" s="31"/>
      <c r="G79" s="31"/>
      <c r="H79" s="35"/>
      <c r="I79" s="35"/>
      <c r="J79" s="31"/>
      <c r="K79" s="31"/>
      <c r="L79" s="35"/>
      <c r="M79" s="35"/>
      <c r="N79" s="31"/>
      <c r="O79" s="31"/>
      <c r="P79" s="35"/>
      <c r="Q79" s="35"/>
      <c r="R79" s="31"/>
      <c r="S79" s="31"/>
      <c r="T79" s="35"/>
      <c r="U79" s="35"/>
      <c r="V79" s="31"/>
      <c r="W79" s="31"/>
      <c r="X79" s="35"/>
      <c r="Y79" s="35"/>
      <c r="Z79" s="31"/>
      <c r="AA79" s="31" t="s">
        <v>187</v>
      </c>
      <c r="AB79" s="35"/>
      <c r="AC79" s="35"/>
      <c r="AD79" s="31"/>
      <c r="AE79" s="31"/>
      <c r="AF79" s="35"/>
      <c r="AG79" s="35"/>
      <c r="AH79" s="31"/>
    </row>
    <row r="80" spans="1:34" x14ac:dyDescent="0.25">
      <c r="A80" s="14"/>
      <c r="B80" s="12"/>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row r="81" spans="1:34" ht="26.25" thickBot="1" x14ac:dyDescent="0.3">
      <c r="A81" s="14"/>
      <c r="B81" s="27" t="s">
        <v>293</v>
      </c>
      <c r="C81" s="34" t="s">
        <v>187</v>
      </c>
      <c r="D81" s="29" t="s">
        <v>199</v>
      </c>
      <c r="E81" s="30" t="s">
        <v>200</v>
      </c>
      <c r="F81" s="29" t="s">
        <v>187</v>
      </c>
      <c r="G81" s="34"/>
      <c r="H81" s="29" t="s">
        <v>199</v>
      </c>
      <c r="I81" s="30" t="s">
        <v>200</v>
      </c>
      <c r="J81" s="29" t="s">
        <v>187</v>
      </c>
      <c r="K81" s="34"/>
      <c r="L81" s="29" t="s">
        <v>199</v>
      </c>
      <c r="M81" s="30" t="s">
        <v>200</v>
      </c>
      <c r="N81" s="29" t="s">
        <v>187</v>
      </c>
      <c r="O81" s="34"/>
      <c r="P81" s="29" t="s">
        <v>199</v>
      </c>
      <c r="Q81" s="30" t="s">
        <v>200</v>
      </c>
      <c r="R81" s="29" t="s">
        <v>187</v>
      </c>
      <c r="S81" s="34"/>
      <c r="T81" s="29" t="s">
        <v>199</v>
      </c>
      <c r="U81" s="30" t="s">
        <v>200</v>
      </c>
      <c r="V81" s="29" t="s">
        <v>187</v>
      </c>
      <c r="W81" s="34"/>
      <c r="X81" s="29" t="s">
        <v>199</v>
      </c>
      <c r="Y81" s="30" t="s">
        <v>200</v>
      </c>
      <c r="Z81" s="29" t="s">
        <v>187</v>
      </c>
      <c r="AA81" s="34" t="s">
        <v>187</v>
      </c>
      <c r="AB81" s="29" t="s">
        <v>199</v>
      </c>
      <c r="AC81" s="30" t="s">
        <v>200</v>
      </c>
      <c r="AD81" s="29" t="s">
        <v>187</v>
      </c>
      <c r="AE81" s="34"/>
      <c r="AF81" s="29" t="s">
        <v>199</v>
      </c>
      <c r="AG81" s="30" t="s">
        <v>200</v>
      </c>
      <c r="AH81" s="29" t="s">
        <v>187</v>
      </c>
    </row>
    <row r="82" spans="1:34" ht="15.75" thickTop="1" x14ac:dyDescent="0.25">
      <c r="A82" s="14"/>
      <c r="B82" s="31"/>
      <c r="C82" s="31" t="s">
        <v>187</v>
      </c>
      <c r="D82" s="35"/>
      <c r="E82" s="35"/>
      <c r="F82" s="31"/>
      <c r="G82" s="31"/>
      <c r="H82" s="35"/>
      <c r="I82" s="35"/>
      <c r="J82" s="31"/>
      <c r="K82" s="31"/>
      <c r="L82" s="35"/>
      <c r="M82" s="35"/>
      <c r="N82" s="31"/>
      <c r="O82" s="31"/>
      <c r="P82" s="35"/>
      <c r="Q82" s="35"/>
      <c r="R82" s="31"/>
      <c r="S82" s="31"/>
      <c r="T82" s="35"/>
      <c r="U82" s="35"/>
      <c r="V82" s="31"/>
      <c r="W82" s="31"/>
      <c r="X82" s="35"/>
      <c r="Y82" s="35"/>
      <c r="Z82" s="31"/>
      <c r="AA82" s="31" t="s">
        <v>187</v>
      </c>
      <c r="AB82" s="35"/>
      <c r="AC82" s="35"/>
      <c r="AD82" s="31"/>
      <c r="AE82" s="31"/>
      <c r="AF82" s="35"/>
      <c r="AG82" s="35"/>
      <c r="AH82" s="31"/>
    </row>
    <row r="83" spans="1:34" x14ac:dyDescent="0.25">
      <c r="A83" s="14"/>
      <c r="B83" s="12"/>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ht="15.75" thickBot="1" x14ac:dyDescent="0.3">
      <c r="A84" s="14"/>
      <c r="B84" s="24" t="s">
        <v>294</v>
      </c>
      <c r="C84" s="20" t="s">
        <v>187</v>
      </c>
      <c r="D84" s="12" t="s">
        <v>199</v>
      </c>
      <c r="E84" s="25">
        <v>28607668</v>
      </c>
      <c r="F84" s="19" t="s">
        <v>187</v>
      </c>
      <c r="G84" s="20"/>
      <c r="H84" s="12" t="s">
        <v>199</v>
      </c>
      <c r="I84" s="25">
        <v>17480953</v>
      </c>
      <c r="J84" s="19" t="s">
        <v>187</v>
      </c>
      <c r="K84" s="20"/>
      <c r="L84" s="12" t="s">
        <v>199</v>
      </c>
      <c r="M84" s="25">
        <v>1785854</v>
      </c>
      <c r="N84" s="19" t="s">
        <v>187</v>
      </c>
      <c r="O84" s="20"/>
      <c r="P84" s="12" t="s">
        <v>199</v>
      </c>
      <c r="Q84" s="25">
        <v>2783794</v>
      </c>
      <c r="R84" s="19" t="s">
        <v>187</v>
      </c>
      <c r="S84" s="20"/>
      <c r="T84" s="12" t="s">
        <v>199</v>
      </c>
      <c r="U84" s="25">
        <v>3911156</v>
      </c>
      <c r="V84" s="19" t="s">
        <v>187</v>
      </c>
      <c r="W84" s="20"/>
      <c r="X84" s="12" t="s">
        <v>199</v>
      </c>
      <c r="Y84" s="25">
        <v>1612477</v>
      </c>
      <c r="Z84" s="19" t="s">
        <v>187</v>
      </c>
      <c r="AA84" s="20" t="s">
        <v>187</v>
      </c>
      <c r="AB84" s="12"/>
      <c r="AC84" s="12"/>
      <c r="AD84" s="12"/>
      <c r="AE84" s="20"/>
      <c r="AF84" s="12" t="s">
        <v>199</v>
      </c>
      <c r="AG84" s="25">
        <v>56181902</v>
      </c>
      <c r="AH84" s="19" t="s">
        <v>187</v>
      </c>
    </row>
    <row r="85" spans="1:34" ht="15.75" thickTop="1" x14ac:dyDescent="0.25">
      <c r="A85" s="14"/>
      <c r="B85" s="31"/>
      <c r="C85" s="31" t="s">
        <v>187</v>
      </c>
      <c r="D85" s="35"/>
      <c r="E85" s="35"/>
      <c r="F85" s="31"/>
      <c r="G85" s="31"/>
      <c r="H85" s="35"/>
      <c r="I85" s="35"/>
      <c r="J85" s="31"/>
      <c r="K85" s="31"/>
      <c r="L85" s="35"/>
      <c r="M85" s="35"/>
      <c r="N85" s="31"/>
      <c r="O85" s="31"/>
      <c r="P85" s="35"/>
      <c r="Q85" s="35"/>
      <c r="R85" s="31"/>
      <c r="S85" s="31"/>
      <c r="T85" s="35"/>
      <c r="U85" s="35"/>
      <c r="V85" s="31"/>
      <c r="W85" s="31"/>
      <c r="X85" s="35"/>
      <c r="Y85" s="35"/>
      <c r="Z85" s="31"/>
      <c r="AA85" s="31" t="s">
        <v>187</v>
      </c>
      <c r="AB85" s="31"/>
      <c r="AC85" s="31"/>
      <c r="AD85" s="31"/>
      <c r="AE85" s="31"/>
      <c r="AF85" s="35"/>
      <c r="AG85" s="35"/>
      <c r="AH85" s="31"/>
    </row>
    <row r="86" spans="1:34" x14ac:dyDescent="0.25">
      <c r="A86" s="14"/>
      <c r="B86" s="12"/>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ht="26.25" thickBot="1" x14ac:dyDescent="0.3">
      <c r="A87" s="14"/>
      <c r="B87" s="27" t="s">
        <v>291</v>
      </c>
      <c r="C87" s="34" t="s">
        <v>187</v>
      </c>
      <c r="D87" s="23" t="s">
        <v>199</v>
      </c>
      <c r="E87" s="28">
        <v>436317</v>
      </c>
      <c r="F87" s="29" t="s">
        <v>187</v>
      </c>
      <c r="G87" s="34"/>
      <c r="H87" s="23" t="s">
        <v>199</v>
      </c>
      <c r="I87" s="28">
        <v>1635383</v>
      </c>
      <c r="J87" s="29" t="s">
        <v>187</v>
      </c>
      <c r="K87" s="34"/>
      <c r="L87" s="23" t="s">
        <v>199</v>
      </c>
      <c r="M87" s="28">
        <v>105940</v>
      </c>
      <c r="N87" s="29" t="s">
        <v>187</v>
      </c>
      <c r="O87" s="34"/>
      <c r="P87" s="23" t="s">
        <v>199</v>
      </c>
      <c r="Q87" s="28">
        <v>213099</v>
      </c>
      <c r="R87" s="29" t="s">
        <v>187</v>
      </c>
      <c r="S87" s="34"/>
      <c r="T87" s="23" t="s">
        <v>199</v>
      </c>
      <c r="U87" s="28">
        <v>370411</v>
      </c>
      <c r="V87" s="29" t="s">
        <v>187</v>
      </c>
      <c r="W87" s="34"/>
      <c r="X87" s="29" t="s">
        <v>199</v>
      </c>
      <c r="Y87" s="30" t="s">
        <v>200</v>
      </c>
      <c r="Z87" s="29" t="s">
        <v>187</v>
      </c>
      <c r="AA87" s="34" t="s">
        <v>187</v>
      </c>
      <c r="AB87" s="23"/>
      <c r="AC87" s="23"/>
      <c r="AD87" s="23"/>
      <c r="AE87" s="34"/>
      <c r="AF87" s="23" t="s">
        <v>199</v>
      </c>
      <c r="AG87" s="28">
        <v>2761150</v>
      </c>
      <c r="AH87" s="29" t="s">
        <v>187</v>
      </c>
    </row>
    <row r="88" spans="1:34" ht="15.75" thickTop="1" x14ac:dyDescent="0.25">
      <c r="A88" s="14"/>
      <c r="B88" s="31"/>
      <c r="C88" s="31" t="s">
        <v>187</v>
      </c>
      <c r="D88" s="35"/>
      <c r="E88" s="35"/>
      <c r="F88" s="31"/>
      <c r="G88" s="31"/>
      <c r="H88" s="35"/>
      <c r="I88" s="35"/>
      <c r="J88" s="31"/>
      <c r="K88" s="31"/>
      <c r="L88" s="35"/>
      <c r="M88" s="35"/>
      <c r="N88" s="31"/>
      <c r="O88" s="31"/>
      <c r="P88" s="35"/>
      <c r="Q88" s="35"/>
      <c r="R88" s="31"/>
      <c r="S88" s="31"/>
      <c r="T88" s="35"/>
      <c r="U88" s="35"/>
      <c r="V88" s="31"/>
      <c r="W88" s="31"/>
      <c r="X88" s="35"/>
      <c r="Y88" s="35"/>
      <c r="Z88" s="31"/>
      <c r="AA88" s="31" t="s">
        <v>187</v>
      </c>
      <c r="AB88" s="31"/>
      <c r="AC88" s="31"/>
      <c r="AD88" s="31"/>
      <c r="AE88" s="31"/>
      <c r="AF88" s="35"/>
      <c r="AG88" s="35"/>
      <c r="AH88" s="31"/>
    </row>
    <row r="89" spans="1:34" x14ac:dyDescent="0.25">
      <c r="A89" s="14"/>
      <c r="B89" s="12"/>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ht="26.25" thickBot="1" x14ac:dyDescent="0.3">
      <c r="A90" s="14"/>
      <c r="B90" s="24" t="s">
        <v>292</v>
      </c>
      <c r="C90" s="20" t="s">
        <v>187</v>
      </c>
      <c r="D90" s="12" t="s">
        <v>199</v>
      </c>
      <c r="E90" s="25">
        <v>27780213</v>
      </c>
      <c r="F90" s="19" t="s">
        <v>187</v>
      </c>
      <c r="G90" s="20"/>
      <c r="H90" s="12" t="s">
        <v>199</v>
      </c>
      <c r="I90" s="25">
        <v>15845570</v>
      </c>
      <c r="J90" s="19" t="s">
        <v>187</v>
      </c>
      <c r="K90" s="20"/>
      <c r="L90" s="12" t="s">
        <v>199</v>
      </c>
      <c r="M90" s="25">
        <v>1679914</v>
      </c>
      <c r="N90" s="19" t="s">
        <v>187</v>
      </c>
      <c r="O90" s="20"/>
      <c r="P90" s="12" t="s">
        <v>199</v>
      </c>
      <c r="Q90" s="25">
        <v>2570695</v>
      </c>
      <c r="R90" s="19" t="s">
        <v>187</v>
      </c>
      <c r="S90" s="20"/>
      <c r="T90" s="12" t="s">
        <v>199</v>
      </c>
      <c r="U90" s="25">
        <v>3540745</v>
      </c>
      <c r="V90" s="19" t="s">
        <v>187</v>
      </c>
      <c r="W90" s="20"/>
      <c r="X90" s="12" t="s">
        <v>199</v>
      </c>
      <c r="Y90" s="25">
        <v>1612477</v>
      </c>
      <c r="Z90" s="19" t="s">
        <v>187</v>
      </c>
      <c r="AA90" s="20" t="s">
        <v>187</v>
      </c>
      <c r="AB90" s="12"/>
      <c r="AC90" s="12"/>
      <c r="AD90" s="12"/>
      <c r="AE90" s="20"/>
      <c r="AF90" s="12" t="s">
        <v>199</v>
      </c>
      <c r="AG90" s="25">
        <v>53029614</v>
      </c>
      <c r="AH90" s="19" t="s">
        <v>187</v>
      </c>
    </row>
    <row r="91" spans="1:34" ht="15.75" thickTop="1" x14ac:dyDescent="0.25">
      <c r="A91" s="14"/>
      <c r="B91" s="31"/>
      <c r="C91" s="31" t="s">
        <v>187</v>
      </c>
      <c r="D91" s="35"/>
      <c r="E91" s="35"/>
      <c r="F91" s="31"/>
      <c r="G91" s="31"/>
      <c r="H91" s="35"/>
      <c r="I91" s="35"/>
      <c r="J91" s="31"/>
      <c r="K91" s="31"/>
      <c r="L91" s="35"/>
      <c r="M91" s="35"/>
      <c r="N91" s="31"/>
      <c r="O91" s="31"/>
      <c r="P91" s="35"/>
      <c r="Q91" s="35"/>
      <c r="R91" s="31"/>
      <c r="S91" s="31"/>
      <c r="T91" s="35"/>
      <c r="U91" s="35"/>
      <c r="V91" s="31"/>
      <c r="W91" s="31"/>
      <c r="X91" s="35"/>
      <c r="Y91" s="35"/>
      <c r="Z91" s="31"/>
      <c r="AA91" s="31" t="s">
        <v>187</v>
      </c>
      <c r="AB91" s="31"/>
      <c r="AC91" s="31"/>
      <c r="AD91" s="31"/>
      <c r="AE91" s="31"/>
      <c r="AF91" s="35"/>
      <c r="AG91" s="35"/>
      <c r="AH91" s="31"/>
    </row>
    <row r="92" spans="1:34" x14ac:dyDescent="0.25">
      <c r="A92" s="14"/>
      <c r="B92" s="12"/>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row>
    <row r="93" spans="1:34" ht="26.25" thickBot="1" x14ac:dyDescent="0.3">
      <c r="A93" s="14"/>
      <c r="B93" s="27" t="s">
        <v>293</v>
      </c>
      <c r="C93" s="34" t="s">
        <v>187</v>
      </c>
      <c r="D93" s="23" t="s">
        <v>199</v>
      </c>
      <c r="E93" s="28">
        <v>391138</v>
      </c>
      <c r="F93" s="29" t="s">
        <v>187</v>
      </c>
      <c r="G93" s="34"/>
      <c r="H93" s="29" t="s">
        <v>199</v>
      </c>
      <c r="I93" s="30" t="s">
        <v>200</v>
      </c>
      <c r="J93" s="29" t="s">
        <v>187</v>
      </c>
      <c r="K93" s="34"/>
      <c r="L93" s="29" t="s">
        <v>199</v>
      </c>
      <c r="M93" s="30" t="s">
        <v>200</v>
      </c>
      <c r="N93" s="29" t="s">
        <v>187</v>
      </c>
      <c r="O93" s="34"/>
      <c r="P93" s="29" t="s">
        <v>199</v>
      </c>
      <c r="Q93" s="30" t="s">
        <v>200</v>
      </c>
      <c r="R93" s="29" t="s">
        <v>187</v>
      </c>
      <c r="S93" s="34"/>
      <c r="T93" s="29" t="s">
        <v>199</v>
      </c>
      <c r="U93" s="30" t="s">
        <v>200</v>
      </c>
      <c r="V93" s="29" t="s">
        <v>187</v>
      </c>
      <c r="W93" s="34"/>
      <c r="X93" s="29" t="s">
        <v>199</v>
      </c>
      <c r="Y93" s="30" t="s">
        <v>200</v>
      </c>
      <c r="Z93" s="29" t="s">
        <v>187</v>
      </c>
      <c r="AA93" s="34" t="s">
        <v>187</v>
      </c>
      <c r="AB93" s="23"/>
      <c r="AC93" s="23"/>
      <c r="AD93" s="23"/>
      <c r="AE93" s="34"/>
      <c r="AF93" s="23" t="s">
        <v>199</v>
      </c>
      <c r="AG93" s="28">
        <v>391138</v>
      </c>
      <c r="AH93" s="29" t="s">
        <v>187</v>
      </c>
    </row>
    <row r="94" spans="1:34" ht="15.75" thickTop="1" x14ac:dyDescent="0.25">
      <c r="A94" s="14"/>
      <c r="B94" s="31"/>
      <c r="C94" s="31" t="s">
        <v>187</v>
      </c>
      <c r="D94" s="35"/>
      <c r="E94" s="35"/>
      <c r="F94" s="31"/>
      <c r="G94" s="31"/>
      <c r="H94" s="35"/>
      <c r="I94" s="35"/>
      <c r="J94" s="31"/>
      <c r="K94" s="31"/>
      <c r="L94" s="35"/>
      <c r="M94" s="35"/>
      <c r="N94" s="31"/>
      <c r="O94" s="31"/>
      <c r="P94" s="35"/>
      <c r="Q94" s="35"/>
      <c r="R94" s="31"/>
      <c r="S94" s="31"/>
      <c r="T94" s="35"/>
      <c r="U94" s="35"/>
      <c r="V94" s="31"/>
      <c r="W94" s="31"/>
      <c r="X94" s="35"/>
      <c r="Y94" s="35"/>
      <c r="Z94" s="31"/>
      <c r="AA94" s="31" t="s">
        <v>187</v>
      </c>
      <c r="AB94" s="31"/>
      <c r="AC94" s="31"/>
      <c r="AD94" s="31"/>
      <c r="AE94" s="31"/>
      <c r="AF94" s="35"/>
      <c r="AG94" s="35"/>
      <c r="AH94" s="31"/>
    </row>
    <row r="95" spans="1:34" x14ac:dyDescent="0.25">
      <c r="A95" s="14"/>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row>
    <row r="96" spans="1:34" ht="25.5" customHeight="1" x14ac:dyDescent="0.25">
      <c r="A96" s="14"/>
      <c r="B96" s="17" t="s">
        <v>303</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x14ac:dyDescent="0.25">
      <c r="A97" s="14"/>
      <c r="B97" s="17" t="s">
        <v>304</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x14ac:dyDescent="0.25">
      <c r="A98" s="14"/>
      <c r="B98" s="17" t="s">
        <v>305</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row>
    <row r="99" spans="1:34" ht="15.75" x14ac:dyDescent="0.25">
      <c r="A99" s="14"/>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4"/>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34" ht="15.75" thickBot="1" x14ac:dyDescent="0.3">
      <c r="A101" s="14"/>
      <c r="B101" s="20"/>
      <c r="C101" s="20" t="s">
        <v>187</v>
      </c>
      <c r="D101" s="38" t="s">
        <v>188</v>
      </c>
      <c r="E101" s="38"/>
      <c r="F101" s="38"/>
      <c r="G101" s="38"/>
      <c r="H101" s="38"/>
      <c r="I101" s="38"/>
      <c r="J101" s="38"/>
      <c r="K101" s="38"/>
      <c r="L101" s="38"/>
      <c r="M101" s="38"/>
      <c r="N101" s="38"/>
      <c r="O101" s="38"/>
      <c r="P101" s="38"/>
      <c r="Q101" s="38"/>
      <c r="R101" s="38"/>
      <c r="S101" s="38"/>
      <c r="T101" s="38"/>
      <c r="U101" s="38"/>
      <c r="V101" s="38"/>
      <c r="W101" s="38"/>
      <c r="X101" s="38"/>
      <c r="Y101" s="38"/>
      <c r="Z101" s="20"/>
    </row>
    <row r="102" spans="1:34" x14ac:dyDescent="0.25">
      <c r="A102" s="14"/>
      <c r="B102" s="39"/>
      <c r="C102" s="39" t="s">
        <v>187</v>
      </c>
      <c r="D102" s="47" t="s">
        <v>266</v>
      </c>
      <c r="E102" s="47"/>
      <c r="F102" s="43"/>
      <c r="G102" s="43" t="s">
        <v>187</v>
      </c>
      <c r="H102" s="47" t="s">
        <v>266</v>
      </c>
      <c r="I102" s="47"/>
      <c r="J102" s="43"/>
      <c r="K102" s="43" t="s">
        <v>187</v>
      </c>
      <c r="L102" s="43"/>
      <c r="M102" s="43"/>
      <c r="N102" s="43"/>
      <c r="O102" s="43" t="s">
        <v>187</v>
      </c>
      <c r="P102" s="43"/>
      <c r="Q102" s="43"/>
      <c r="R102" s="43"/>
      <c r="S102" s="43" t="s">
        <v>187</v>
      </c>
      <c r="T102" s="47" t="s">
        <v>273</v>
      </c>
      <c r="U102" s="47"/>
      <c r="V102" s="43"/>
      <c r="W102" s="43" t="s">
        <v>187</v>
      </c>
      <c r="X102" s="47" t="s">
        <v>276</v>
      </c>
      <c r="Y102" s="47"/>
      <c r="Z102" s="39"/>
    </row>
    <row r="103" spans="1:34" x14ac:dyDescent="0.25">
      <c r="A103" s="14"/>
      <c r="B103" s="39"/>
      <c r="C103" s="39"/>
      <c r="D103" s="46" t="s">
        <v>267</v>
      </c>
      <c r="E103" s="46"/>
      <c r="F103" s="39"/>
      <c r="G103" s="39"/>
      <c r="H103" s="46" t="s">
        <v>267</v>
      </c>
      <c r="I103" s="46"/>
      <c r="J103" s="39"/>
      <c r="K103" s="39"/>
      <c r="L103" s="39"/>
      <c r="M103" s="39"/>
      <c r="N103" s="39"/>
      <c r="O103" s="39"/>
      <c r="P103" s="39"/>
      <c r="Q103" s="39"/>
      <c r="R103" s="39"/>
      <c r="S103" s="39"/>
      <c r="T103" s="46"/>
      <c r="U103" s="46"/>
      <c r="V103" s="39"/>
      <c r="W103" s="39"/>
      <c r="X103" s="46"/>
      <c r="Y103" s="46"/>
      <c r="Z103" s="39"/>
    </row>
    <row r="104" spans="1:34" x14ac:dyDescent="0.25">
      <c r="A104" s="14"/>
      <c r="B104" s="20"/>
      <c r="C104" s="20" t="s">
        <v>187</v>
      </c>
      <c r="D104" s="46" t="s">
        <v>268</v>
      </c>
      <c r="E104" s="46"/>
      <c r="F104" s="20"/>
      <c r="G104" s="20" t="s">
        <v>187</v>
      </c>
      <c r="H104" s="46" t="s">
        <v>270</v>
      </c>
      <c r="I104" s="46"/>
      <c r="J104" s="20"/>
      <c r="K104" s="20" t="s">
        <v>187</v>
      </c>
      <c r="L104" s="46" t="s">
        <v>272</v>
      </c>
      <c r="M104" s="46"/>
      <c r="N104" s="20"/>
      <c r="O104" s="20" t="s">
        <v>187</v>
      </c>
      <c r="P104" s="46" t="s">
        <v>271</v>
      </c>
      <c r="Q104" s="46"/>
      <c r="R104" s="20"/>
      <c r="S104" s="20" t="s">
        <v>187</v>
      </c>
      <c r="T104" s="46" t="s">
        <v>274</v>
      </c>
      <c r="U104" s="46"/>
      <c r="V104" s="20"/>
      <c r="W104" s="20" t="s">
        <v>187</v>
      </c>
      <c r="X104" s="46" t="s">
        <v>277</v>
      </c>
      <c r="Y104" s="46"/>
      <c r="Z104" s="20"/>
    </row>
    <row r="105" spans="1:34" ht="15.75" thickBot="1" x14ac:dyDescent="0.3">
      <c r="A105" s="14"/>
      <c r="B105" s="20"/>
      <c r="C105" s="20" t="s">
        <v>187</v>
      </c>
      <c r="D105" s="38" t="s">
        <v>269</v>
      </c>
      <c r="E105" s="38"/>
      <c r="F105" s="20"/>
      <c r="G105" s="20" t="s">
        <v>187</v>
      </c>
      <c r="H105" s="38" t="s">
        <v>269</v>
      </c>
      <c r="I105" s="38"/>
      <c r="J105" s="20"/>
      <c r="K105" s="20" t="s">
        <v>187</v>
      </c>
      <c r="L105" s="38" t="s">
        <v>306</v>
      </c>
      <c r="M105" s="38"/>
      <c r="N105" s="20"/>
      <c r="O105" s="20" t="s">
        <v>187</v>
      </c>
      <c r="P105" s="38" t="s">
        <v>272</v>
      </c>
      <c r="Q105" s="38"/>
      <c r="R105" s="20"/>
      <c r="S105" s="20" t="s">
        <v>187</v>
      </c>
      <c r="T105" s="38" t="s">
        <v>275</v>
      </c>
      <c r="U105" s="38"/>
      <c r="V105" s="20"/>
      <c r="W105" s="20" t="s">
        <v>187</v>
      </c>
      <c r="X105" s="38" t="s">
        <v>278</v>
      </c>
      <c r="Y105" s="38"/>
      <c r="Z105" s="20"/>
    </row>
    <row r="106" spans="1:34" x14ac:dyDescent="0.25">
      <c r="A106" s="14"/>
      <c r="B106" s="22" t="s">
        <v>307</v>
      </c>
      <c r="C106" s="23" t="s">
        <v>187</v>
      </c>
      <c r="D106" s="23"/>
      <c r="E106" s="23"/>
      <c r="F106" s="23"/>
      <c r="G106" s="23" t="s">
        <v>187</v>
      </c>
      <c r="H106" s="23"/>
      <c r="I106" s="23"/>
      <c r="J106" s="23"/>
      <c r="K106" s="23" t="s">
        <v>187</v>
      </c>
      <c r="L106" s="23"/>
      <c r="M106" s="23"/>
      <c r="N106" s="23"/>
      <c r="O106" s="23" t="s">
        <v>187</v>
      </c>
      <c r="P106" s="23"/>
      <c r="Q106" s="23"/>
      <c r="R106" s="23"/>
      <c r="S106" s="23" t="s">
        <v>187</v>
      </c>
      <c r="T106" s="23"/>
      <c r="U106" s="23"/>
      <c r="V106" s="23"/>
      <c r="W106" s="23" t="s">
        <v>187</v>
      </c>
      <c r="X106" s="23"/>
      <c r="Y106" s="23"/>
      <c r="Z106" s="23"/>
    </row>
    <row r="107" spans="1:34" x14ac:dyDescent="0.25">
      <c r="A107" s="14"/>
      <c r="B107" s="12"/>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34" x14ac:dyDescent="0.25">
      <c r="A108" s="14"/>
      <c r="B108" s="50" t="s">
        <v>308</v>
      </c>
      <c r="C108" s="12" t="s">
        <v>187</v>
      </c>
      <c r="D108" s="12" t="s">
        <v>199</v>
      </c>
      <c r="E108" s="25">
        <v>25098801</v>
      </c>
      <c r="F108" s="19" t="s">
        <v>187</v>
      </c>
      <c r="G108" s="12" t="s">
        <v>187</v>
      </c>
      <c r="H108" s="12" t="s">
        <v>199</v>
      </c>
      <c r="I108" s="25">
        <v>14361789</v>
      </c>
      <c r="J108" s="19" t="s">
        <v>187</v>
      </c>
      <c r="K108" s="12" t="s">
        <v>187</v>
      </c>
      <c r="L108" s="12" t="s">
        <v>199</v>
      </c>
      <c r="M108" s="25">
        <v>2373020</v>
      </c>
      <c r="N108" s="19" t="s">
        <v>187</v>
      </c>
      <c r="O108" s="12" t="s">
        <v>187</v>
      </c>
      <c r="P108" s="12" t="s">
        <v>199</v>
      </c>
      <c r="Q108" s="25">
        <v>1529752</v>
      </c>
      <c r="R108" s="19" t="s">
        <v>187</v>
      </c>
      <c r="S108" s="12" t="s">
        <v>187</v>
      </c>
      <c r="T108" s="12" t="s">
        <v>199</v>
      </c>
      <c r="U108" s="25">
        <v>2474815</v>
      </c>
      <c r="V108" s="19" t="s">
        <v>187</v>
      </c>
      <c r="W108" s="12" t="s">
        <v>187</v>
      </c>
      <c r="X108" s="12" t="s">
        <v>199</v>
      </c>
      <c r="Y108" s="25">
        <v>4547696</v>
      </c>
      <c r="Z108" s="19" t="s">
        <v>187</v>
      </c>
    </row>
    <row r="109" spans="1:34" x14ac:dyDescent="0.25">
      <c r="A109" s="14"/>
      <c r="B109" s="33" t="s">
        <v>309</v>
      </c>
      <c r="C109" s="23" t="s">
        <v>187</v>
      </c>
      <c r="D109" s="29"/>
      <c r="E109" s="30" t="s">
        <v>200</v>
      </c>
      <c r="F109" s="29" t="s">
        <v>187</v>
      </c>
      <c r="G109" s="23" t="s">
        <v>187</v>
      </c>
      <c r="H109" s="29"/>
      <c r="I109" s="30" t="s">
        <v>200</v>
      </c>
      <c r="J109" s="29" t="s">
        <v>187</v>
      </c>
      <c r="K109" s="23" t="s">
        <v>187</v>
      </c>
      <c r="L109" s="29"/>
      <c r="M109" s="30" t="s">
        <v>200</v>
      </c>
      <c r="N109" s="29" t="s">
        <v>187</v>
      </c>
      <c r="O109" s="23" t="s">
        <v>187</v>
      </c>
      <c r="P109" s="29"/>
      <c r="Q109" s="30" t="s">
        <v>200</v>
      </c>
      <c r="R109" s="29" t="s">
        <v>187</v>
      </c>
      <c r="S109" s="23" t="s">
        <v>187</v>
      </c>
      <c r="T109" s="29"/>
      <c r="U109" s="30" t="s">
        <v>200</v>
      </c>
      <c r="V109" s="29" t="s">
        <v>187</v>
      </c>
      <c r="W109" s="23" t="s">
        <v>187</v>
      </c>
      <c r="X109" s="29"/>
      <c r="Y109" s="30" t="s">
        <v>200</v>
      </c>
      <c r="Z109" s="29" t="s">
        <v>187</v>
      </c>
    </row>
    <row r="110" spans="1:34" x14ac:dyDescent="0.25">
      <c r="A110" s="14"/>
      <c r="B110" s="50" t="s">
        <v>310</v>
      </c>
      <c r="C110" s="12" t="s">
        <v>187</v>
      </c>
      <c r="D110" s="12"/>
      <c r="E110" s="25">
        <v>825996</v>
      </c>
      <c r="F110" s="19" t="s">
        <v>187</v>
      </c>
      <c r="G110" s="12" t="s">
        <v>187</v>
      </c>
      <c r="H110" s="12"/>
      <c r="I110" s="25">
        <v>1834481</v>
      </c>
      <c r="J110" s="19" t="s">
        <v>187</v>
      </c>
      <c r="K110" s="12" t="s">
        <v>187</v>
      </c>
      <c r="L110" s="19"/>
      <c r="M110" s="26" t="s">
        <v>200</v>
      </c>
      <c r="N110" s="19" t="s">
        <v>187</v>
      </c>
      <c r="O110" s="12" t="s">
        <v>187</v>
      </c>
      <c r="P110" s="12"/>
      <c r="Q110" s="25">
        <v>128898</v>
      </c>
      <c r="R110" s="19" t="s">
        <v>187</v>
      </c>
      <c r="S110" s="12" t="s">
        <v>187</v>
      </c>
      <c r="T110" s="12"/>
      <c r="U110" s="25">
        <v>211632</v>
      </c>
      <c r="V110" s="19" t="s">
        <v>187</v>
      </c>
      <c r="W110" s="12" t="s">
        <v>187</v>
      </c>
      <c r="X110" s="12"/>
      <c r="Y110" s="25">
        <v>370350</v>
      </c>
      <c r="Z110" s="19" t="s">
        <v>187</v>
      </c>
    </row>
    <row r="111" spans="1:34" ht="15.75" thickBot="1" x14ac:dyDescent="0.3">
      <c r="A111" s="14"/>
      <c r="B111" s="33" t="s">
        <v>311</v>
      </c>
      <c r="C111" s="23" t="s">
        <v>187</v>
      </c>
      <c r="D111" s="29"/>
      <c r="E111" s="30" t="s">
        <v>200</v>
      </c>
      <c r="F111" s="29" t="s">
        <v>187</v>
      </c>
      <c r="G111" s="23" t="s">
        <v>187</v>
      </c>
      <c r="H111" s="23"/>
      <c r="I111" s="28">
        <v>344653</v>
      </c>
      <c r="J111" s="29" t="s">
        <v>187</v>
      </c>
      <c r="K111" s="23" t="s">
        <v>187</v>
      </c>
      <c r="L111" s="29"/>
      <c r="M111" s="30" t="s">
        <v>200</v>
      </c>
      <c r="N111" s="29" t="s">
        <v>187</v>
      </c>
      <c r="O111" s="23" t="s">
        <v>187</v>
      </c>
      <c r="P111" s="29"/>
      <c r="Q111" s="30" t="s">
        <v>200</v>
      </c>
      <c r="R111" s="29" t="s">
        <v>187</v>
      </c>
      <c r="S111" s="23" t="s">
        <v>187</v>
      </c>
      <c r="T111" s="29"/>
      <c r="U111" s="30" t="s">
        <v>200</v>
      </c>
      <c r="V111" s="29" t="s">
        <v>187</v>
      </c>
      <c r="W111" s="23" t="s">
        <v>187</v>
      </c>
      <c r="X111" s="29"/>
      <c r="Y111" s="30" t="s">
        <v>200</v>
      </c>
      <c r="Z111" s="29" t="s">
        <v>187</v>
      </c>
    </row>
    <row r="112" spans="1:34" x14ac:dyDescent="0.25">
      <c r="A112" s="14"/>
      <c r="B112" s="31"/>
      <c r="C112" s="31" t="s">
        <v>187</v>
      </c>
      <c r="D112" s="32"/>
      <c r="E112" s="32"/>
      <c r="F112" s="31"/>
      <c r="G112" s="31" t="s">
        <v>187</v>
      </c>
      <c r="H112" s="32"/>
      <c r="I112" s="32"/>
      <c r="J112" s="31"/>
      <c r="K112" s="31" t="s">
        <v>187</v>
      </c>
      <c r="L112" s="32"/>
      <c r="M112" s="32"/>
      <c r="N112" s="31"/>
      <c r="O112" s="31" t="s">
        <v>187</v>
      </c>
      <c r="P112" s="32"/>
      <c r="Q112" s="32"/>
      <c r="R112" s="31"/>
      <c r="S112" s="31" t="s">
        <v>187</v>
      </c>
      <c r="T112" s="32"/>
      <c r="U112" s="32"/>
      <c r="V112" s="31"/>
      <c r="W112" s="31" t="s">
        <v>187</v>
      </c>
      <c r="X112" s="32"/>
      <c r="Y112" s="32"/>
      <c r="Z112" s="31"/>
    </row>
    <row r="113" spans="1:34" x14ac:dyDescent="0.25">
      <c r="A113" s="14"/>
      <c r="B113" s="12"/>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34" ht="15.75" thickBot="1" x14ac:dyDescent="0.3">
      <c r="A114" s="14"/>
      <c r="B114" s="53"/>
      <c r="C114" s="20" t="s">
        <v>187</v>
      </c>
      <c r="D114" s="12" t="s">
        <v>199</v>
      </c>
      <c r="E114" s="25">
        <v>25924797</v>
      </c>
      <c r="F114" s="19" t="s">
        <v>187</v>
      </c>
      <c r="G114" s="20" t="s">
        <v>187</v>
      </c>
      <c r="H114" s="12" t="s">
        <v>199</v>
      </c>
      <c r="I114" s="25">
        <v>16540923</v>
      </c>
      <c r="J114" s="19" t="s">
        <v>187</v>
      </c>
      <c r="K114" s="20" t="s">
        <v>187</v>
      </c>
      <c r="L114" s="12" t="s">
        <v>199</v>
      </c>
      <c r="M114" s="25">
        <v>2373020</v>
      </c>
      <c r="N114" s="19" t="s">
        <v>187</v>
      </c>
      <c r="O114" s="20" t="s">
        <v>187</v>
      </c>
      <c r="P114" s="12" t="s">
        <v>199</v>
      </c>
      <c r="Q114" s="25">
        <v>1658650</v>
      </c>
      <c r="R114" s="19" t="s">
        <v>187</v>
      </c>
      <c r="S114" s="20" t="s">
        <v>187</v>
      </c>
      <c r="T114" s="12" t="s">
        <v>199</v>
      </c>
      <c r="U114" s="25">
        <v>2686447</v>
      </c>
      <c r="V114" s="19" t="s">
        <v>187</v>
      </c>
      <c r="W114" s="20" t="s">
        <v>187</v>
      </c>
      <c r="X114" s="12" t="s">
        <v>199</v>
      </c>
      <c r="Y114" s="25">
        <v>4918046</v>
      </c>
      <c r="Z114" s="19" t="s">
        <v>187</v>
      </c>
    </row>
    <row r="115" spans="1:34" ht="15.75" thickTop="1" x14ac:dyDescent="0.25">
      <c r="A115" s="14"/>
      <c r="B115" s="31"/>
      <c r="C115" s="31" t="s">
        <v>187</v>
      </c>
      <c r="D115" s="35"/>
      <c r="E115" s="35"/>
      <c r="F115" s="31"/>
      <c r="G115" s="31" t="s">
        <v>187</v>
      </c>
      <c r="H115" s="35"/>
      <c r="I115" s="35"/>
      <c r="J115" s="31"/>
      <c r="K115" s="31" t="s">
        <v>187</v>
      </c>
      <c r="L115" s="35"/>
      <c r="M115" s="35"/>
      <c r="N115" s="31"/>
      <c r="O115" s="31" t="s">
        <v>187</v>
      </c>
      <c r="P115" s="35"/>
      <c r="Q115" s="35"/>
      <c r="R115" s="31"/>
      <c r="S115" s="31" t="s">
        <v>187</v>
      </c>
      <c r="T115" s="35"/>
      <c r="U115" s="35"/>
      <c r="V115" s="31"/>
      <c r="W115" s="31" t="s">
        <v>187</v>
      </c>
      <c r="X115" s="35"/>
      <c r="Y115" s="35"/>
      <c r="Z115" s="31"/>
    </row>
    <row r="116" spans="1:34" ht="15.75" x14ac:dyDescent="0.25">
      <c r="A116" s="14"/>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row>
    <row r="117" spans="1:34" x14ac:dyDescent="0.25">
      <c r="A117" s="14"/>
      <c r="B117" s="12"/>
      <c r="C117" s="12"/>
      <c r="D117" s="12"/>
      <c r="E117" s="12"/>
      <c r="F117" s="12"/>
      <c r="G117" s="12"/>
      <c r="H117" s="12"/>
      <c r="I117" s="12"/>
      <c r="J117" s="12"/>
    </row>
    <row r="118" spans="1:34" x14ac:dyDescent="0.25">
      <c r="A118" s="14"/>
      <c r="B118" s="39"/>
      <c r="C118" s="39" t="s">
        <v>187</v>
      </c>
      <c r="D118" s="46" t="s">
        <v>312</v>
      </c>
      <c r="E118" s="46"/>
      <c r="F118" s="39"/>
      <c r="G118" s="39" t="s">
        <v>187</v>
      </c>
      <c r="H118" s="46" t="s">
        <v>234</v>
      </c>
      <c r="I118" s="46"/>
      <c r="J118" s="39"/>
    </row>
    <row r="119" spans="1:34" ht="15.75" thickBot="1" x14ac:dyDescent="0.3">
      <c r="A119" s="14"/>
      <c r="B119" s="39"/>
      <c r="C119" s="39"/>
      <c r="D119" s="38" t="s">
        <v>313</v>
      </c>
      <c r="E119" s="38"/>
      <c r="F119" s="39"/>
      <c r="G119" s="39"/>
      <c r="H119" s="38"/>
      <c r="I119" s="38"/>
      <c r="J119" s="39"/>
    </row>
    <row r="120" spans="1:34" x14ac:dyDescent="0.25">
      <c r="A120" s="14"/>
      <c r="B120" s="22" t="s">
        <v>307</v>
      </c>
      <c r="C120" s="23" t="s">
        <v>187</v>
      </c>
      <c r="D120" s="23"/>
      <c r="E120" s="23"/>
      <c r="F120" s="23"/>
      <c r="G120" s="23" t="s">
        <v>187</v>
      </c>
      <c r="H120" s="23"/>
      <c r="I120" s="23"/>
      <c r="J120" s="23"/>
    </row>
    <row r="121" spans="1:34" x14ac:dyDescent="0.25">
      <c r="A121" s="14"/>
      <c r="B121" s="50" t="s">
        <v>308</v>
      </c>
      <c r="C121" s="12" t="s">
        <v>187</v>
      </c>
      <c r="D121" s="12" t="s">
        <v>199</v>
      </c>
      <c r="E121" s="25">
        <v>1553527</v>
      </c>
      <c r="F121" s="19" t="s">
        <v>187</v>
      </c>
      <c r="G121" s="12" t="s">
        <v>187</v>
      </c>
      <c r="H121" s="12" t="s">
        <v>199</v>
      </c>
      <c r="I121" s="25">
        <v>3953</v>
      </c>
      <c r="J121" s="19" t="s">
        <v>187</v>
      </c>
    </row>
    <row r="122" spans="1:34" x14ac:dyDescent="0.25">
      <c r="A122" s="14"/>
      <c r="B122" s="33" t="s">
        <v>309</v>
      </c>
      <c r="C122" s="23" t="s">
        <v>187</v>
      </c>
      <c r="D122" s="29"/>
      <c r="E122" s="30" t="s">
        <v>200</v>
      </c>
      <c r="F122" s="29" t="s">
        <v>187</v>
      </c>
      <c r="G122" s="23" t="s">
        <v>187</v>
      </c>
      <c r="H122" s="29"/>
      <c r="I122" s="30" t="s">
        <v>200</v>
      </c>
      <c r="J122" s="29" t="s">
        <v>187</v>
      </c>
    </row>
    <row r="123" spans="1:34" x14ac:dyDescent="0.25">
      <c r="A123" s="14"/>
      <c r="B123" s="50" t="s">
        <v>310</v>
      </c>
      <c r="C123" s="12" t="s">
        <v>187</v>
      </c>
      <c r="D123" s="19"/>
      <c r="E123" s="26" t="s">
        <v>200</v>
      </c>
      <c r="F123" s="19" t="s">
        <v>187</v>
      </c>
      <c r="G123" s="12" t="s">
        <v>187</v>
      </c>
      <c r="H123" s="19"/>
      <c r="I123" s="26" t="s">
        <v>200</v>
      </c>
      <c r="J123" s="19" t="s">
        <v>187</v>
      </c>
    </row>
    <row r="124" spans="1:34" ht="15.75" thickBot="1" x14ac:dyDescent="0.3">
      <c r="A124" s="14"/>
      <c r="B124" s="33" t="s">
        <v>311</v>
      </c>
      <c r="C124" s="23" t="s">
        <v>187</v>
      </c>
      <c r="D124" s="29"/>
      <c r="E124" s="30" t="s">
        <v>200</v>
      </c>
      <c r="F124" s="29" t="s">
        <v>187</v>
      </c>
      <c r="G124" s="23" t="s">
        <v>187</v>
      </c>
      <c r="H124" s="29"/>
      <c r="I124" s="30" t="s">
        <v>200</v>
      </c>
      <c r="J124" s="29" t="s">
        <v>187</v>
      </c>
    </row>
    <row r="125" spans="1:34" x14ac:dyDescent="0.25">
      <c r="A125" s="14"/>
      <c r="B125" s="31"/>
      <c r="C125" s="31" t="s">
        <v>187</v>
      </c>
      <c r="D125" s="32"/>
      <c r="E125" s="32"/>
      <c r="F125" s="31"/>
      <c r="G125" s="31" t="s">
        <v>187</v>
      </c>
      <c r="H125" s="32"/>
      <c r="I125" s="32"/>
      <c r="J125" s="31"/>
    </row>
    <row r="126" spans="1:34" x14ac:dyDescent="0.25">
      <c r="A126" s="14"/>
      <c r="B126" s="12"/>
      <c r="C126" s="17"/>
      <c r="D126" s="17"/>
      <c r="E126" s="17"/>
      <c r="F126" s="17"/>
      <c r="G126" s="17"/>
      <c r="H126" s="17"/>
      <c r="I126" s="17"/>
      <c r="J126" s="17"/>
    </row>
    <row r="127" spans="1:34" ht="15.75" thickBot="1" x14ac:dyDescent="0.3">
      <c r="A127" s="14"/>
      <c r="B127" s="53"/>
      <c r="C127" s="20" t="s">
        <v>187</v>
      </c>
      <c r="D127" s="12" t="s">
        <v>199</v>
      </c>
      <c r="E127" s="25">
        <v>1553527</v>
      </c>
      <c r="F127" s="19" t="s">
        <v>187</v>
      </c>
      <c r="G127" s="20" t="s">
        <v>187</v>
      </c>
      <c r="H127" s="12" t="s">
        <v>199</v>
      </c>
      <c r="I127" s="25">
        <v>3953</v>
      </c>
      <c r="J127" s="19" t="s">
        <v>187</v>
      </c>
    </row>
    <row r="128" spans="1:34" ht="15.75" thickTop="1" x14ac:dyDescent="0.25">
      <c r="A128" s="14"/>
      <c r="B128" s="31"/>
      <c r="C128" s="31" t="s">
        <v>187</v>
      </c>
      <c r="D128" s="35"/>
      <c r="E128" s="35"/>
      <c r="F128" s="31"/>
      <c r="G128" s="31" t="s">
        <v>187</v>
      </c>
      <c r="H128" s="35"/>
      <c r="I128" s="35"/>
      <c r="J128" s="31"/>
    </row>
    <row r="129" spans="1:34" x14ac:dyDescent="0.25">
      <c r="A129" s="14"/>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row>
    <row r="130" spans="1:34" x14ac:dyDescent="0.25">
      <c r="A130" s="14"/>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34" ht="15.75" thickBot="1" x14ac:dyDescent="0.3">
      <c r="A131" s="14"/>
      <c r="B131" s="20"/>
      <c r="C131" s="20" t="s">
        <v>187</v>
      </c>
      <c r="D131" s="38" t="s">
        <v>206</v>
      </c>
      <c r="E131" s="38"/>
      <c r="F131" s="38"/>
      <c r="G131" s="38"/>
      <c r="H131" s="38"/>
      <c r="I131" s="38"/>
      <c r="J131" s="38"/>
      <c r="K131" s="38"/>
      <c r="L131" s="38"/>
      <c r="M131" s="38"/>
      <c r="N131" s="38"/>
      <c r="O131" s="38"/>
      <c r="P131" s="38"/>
      <c r="Q131" s="38"/>
      <c r="R131" s="38"/>
      <c r="S131" s="38"/>
      <c r="T131" s="38"/>
      <c r="U131" s="38"/>
      <c r="V131" s="38"/>
      <c r="W131" s="38"/>
      <c r="X131" s="38"/>
      <c r="Y131" s="38"/>
      <c r="Z131" s="20"/>
    </row>
    <row r="132" spans="1:34" x14ac:dyDescent="0.25">
      <c r="A132" s="14"/>
      <c r="B132" s="39"/>
      <c r="C132" s="39" t="s">
        <v>187</v>
      </c>
      <c r="D132" s="47" t="s">
        <v>266</v>
      </c>
      <c r="E132" s="47"/>
      <c r="F132" s="43"/>
      <c r="G132" s="43" t="s">
        <v>187</v>
      </c>
      <c r="H132" s="47" t="s">
        <v>266</v>
      </c>
      <c r="I132" s="47"/>
      <c r="J132" s="43"/>
      <c r="K132" s="43" t="s">
        <v>187</v>
      </c>
      <c r="L132" s="43"/>
      <c r="M132" s="43"/>
      <c r="N132" s="43"/>
      <c r="O132" s="43" t="s">
        <v>187</v>
      </c>
      <c r="P132" s="43"/>
      <c r="Q132" s="43"/>
      <c r="R132" s="43"/>
      <c r="S132" s="43" t="s">
        <v>187</v>
      </c>
      <c r="T132" s="47" t="s">
        <v>273</v>
      </c>
      <c r="U132" s="47"/>
      <c r="V132" s="43"/>
      <c r="W132" s="43" t="s">
        <v>187</v>
      </c>
      <c r="X132" s="47" t="s">
        <v>276</v>
      </c>
      <c r="Y132" s="47"/>
      <c r="Z132" s="39"/>
    </row>
    <row r="133" spans="1:34" x14ac:dyDescent="0.25">
      <c r="A133" s="14"/>
      <c r="B133" s="39"/>
      <c r="C133" s="39"/>
      <c r="D133" s="46" t="s">
        <v>267</v>
      </c>
      <c r="E133" s="46"/>
      <c r="F133" s="39"/>
      <c r="G133" s="39"/>
      <c r="H133" s="46" t="s">
        <v>267</v>
      </c>
      <c r="I133" s="46"/>
      <c r="J133" s="39"/>
      <c r="K133" s="39"/>
      <c r="L133" s="39"/>
      <c r="M133" s="39"/>
      <c r="N133" s="39"/>
      <c r="O133" s="39"/>
      <c r="P133" s="39"/>
      <c r="Q133" s="39"/>
      <c r="R133" s="39"/>
      <c r="S133" s="39"/>
      <c r="T133" s="46"/>
      <c r="U133" s="46"/>
      <c r="V133" s="39"/>
      <c r="W133" s="39"/>
      <c r="X133" s="46"/>
      <c r="Y133" s="46"/>
      <c r="Z133" s="39"/>
    </row>
    <row r="134" spans="1:34" x14ac:dyDescent="0.25">
      <c r="A134" s="14"/>
      <c r="B134" s="20"/>
      <c r="C134" s="20" t="s">
        <v>187</v>
      </c>
      <c r="D134" s="46" t="s">
        <v>268</v>
      </c>
      <c r="E134" s="46"/>
      <c r="F134" s="20"/>
      <c r="G134" s="20" t="s">
        <v>187</v>
      </c>
      <c r="H134" s="46" t="s">
        <v>270</v>
      </c>
      <c r="I134" s="46"/>
      <c r="J134" s="20"/>
      <c r="K134" s="20" t="s">
        <v>187</v>
      </c>
      <c r="L134" s="46" t="s">
        <v>272</v>
      </c>
      <c r="M134" s="46"/>
      <c r="N134" s="20"/>
      <c r="O134" s="20" t="s">
        <v>187</v>
      </c>
      <c r="P134" s="46" t="s">
        <v>271</v>
      </c>
      <c r="Q134" s="46"/>
      <c r="R134" s="20"/>
      <c r="S134" s="20" t="s">
        <v>187</v>
      </c>
      <c r="T134" s="46" t="s">
        <v>274</v>
      </c>
      <c r="U134" s="46"/>
      <c r="V134" s="20"/>
      <c r="W134" s="20" t="s">
        <v>187</v>
      </c>
      <c r="X134" s="46" t="s">
        <v>277</v>
      </c>
      <c r="Y134" s="46"/>
      <c r="Z134" s="20"/>
    </row>
    <row r="135" spans="1:34" ht="15.75" thickBot="1" x14ac:dyDescent="0.3">
      <c r="A135" s="14"/>
      <c r="B135" s="20"/>
      <c r="C135" s="20" t="s">
        <v>187</v>
      </c>
      <c r="D135" s="38" t="s">
        <v>269</v>
      </c>
      <c r="E135" s="38"/>
      <c r="F135" s="20"/>
      <c r="G135" s="20" t="s">
        <v>187</v>
      </c>
      <c r="H135" s="38" t="s">
        <v>269</v>
      </c>
      <c r="I135" s="38"/>
      <c r="J135" s="20"/>
      <c r="K135" s="20" t="s">
        <v>187</v>
      </c>
      <c r="L135" s="38" t="s">
        <v>306</v>
      </c>
      <c r="M135" s="38"/>
      <c r="N135" s="20"/>
      <c r="O135" s="20" t="s">
        <v>187</v>
      </c>
      <c r="P135" s="38" t="s">
        <v>272</v>
      </c>
      <c r="Q135" s="38"/>
      <c r="R135" s="20"/>
      <c r="S135" s="20" t="s">
        <v>187</v>
      </c>
      <c r="T135" s="38" t="s">
        <v>275</v>
      </c>
      <c r="U135" s="38"/>
      <c r="V135" s="20"/>
      <c r="W135" s="20" t="s">
        <v>187</v>
      </c>
      <c r="X135" s="38" t="s">
        <v>278</v>
      </c>
      <c r="Y135" s="38"/>
      <c r="Z135" s="20"/>
    </row>
    <row r="136" spans="1:34" x14ac:dyDescent="0.25">
      <c r="A136" s="14"/>
      <c r="B136" s="22" t="s">
        <v>307</v>
      </c>
      <c r="C136" s="23" t="s">
        <v>187</v>
      </c>
      <c r="D136" s="23"/>
      <c r="E136" s="23"/>
      <c r="F136" s="23"/>
      <c r="G136" s="23" t="s">
        <v>187</v>
      </c>
      <c r="H136" s="23"/>
      <c r="I136" s="23"/>
      <c r="J136" s="23"/>
      <c r="K136" s="23" t="s">
        <v>187</v>
      </c>
      <c r="L136" s="23"/>
      <c r="M136" s="23"/>
      <c r="N136" s="23"/>
      <c r="O136" s="23" t="s">
        <v>187</v>
      </c>
      <c r="P136" s="23"/>
      <c r="Q136" s="23"/>
      <c r="R136" s="23"/>
      <c r="S136" s="23" t="s">
        <v>187</v>
      </c>
      <c r="T136" s="23"/>
      <c r="U136" s="23"/>
      <c r="V136" s="23"/>
      <c r="W136" s="23" t="s">
        <v>187</v>
      </c>
      <c r="X136" s="23"/>
      <c r="Y136" s="23"/>
      <c r="Z136" s="23"/>
    </row>
    <row r="137" spans="1:34" x14ac:dyDescent="0.25">
      <c r="A137" s="14"/>
      <c r="B137" s="50" t="s">
        <v>308</v>
      </c>
      <c r="C137" s="12" t="s">
        <v>187</v>
      </c>
      <c r="D137" s="12" t="s">
        <v>199</v>
      </c>
      <c r="E137" s="25">
        <v>25536497</v>
      </c>
      <c r="F137" s="19" t="s">
        <v>187</v>
      </c>
      <c r="G137" s="12" t="s">
        <v>187</v>
      </c>
      <c r="H137" s="12" t="s">
        <v>199</v>
      </c>
      <c r="I137" s="25">
        <v>15291094</v>
      </c>
      <c r="J137" s="19" t="s">
        <v>187</v>
      </c>
      <c r="K137" s="12" t="s">
        <v>187</v>
      </c>
      <c r="L137" s="12" t="s">
        <v>199</v>
      </c>
      <c r="M137" s="25">
        <v>2243716</v>
      </c>
      <c r="N137" s="19" t="s">
        <v>187</v>
      </c>
      <c r="O137" s="12" t="s">
        <v>187</v>
      </c>
      <c r="P137" s="12" t="s">
        <v>199</v>
      </c>
      <c r="Q137" s="25">
        <v>1655013</v>
      </c>
      <c r="R137" s="19" t="s">
        <v>187</v>
      </c>
      <c r="S137" s="12" t="s">
        <v>187</v>
      </c>
      <c r="T137" s="12" t="s">
        <v>199</v>
      </c>
      <c r="U137" s="25">
        <v>2570695</v>
      </c>
      <c r="V137" s="19" t="s">
        <v>187</v>
      </c>
      <c r="W137" s="12" t="s">
        <v>187</v>
      </c>
      <c r="X137" s="12" t="s">
        <v>199</v>
      </c>
      <c r="Y137" s="25">
        <v>3540745</v>
      </c>
      <c r="Z137" s="19" t="s">
        <v>187</v>
      </c>
    </row>
    <row r="138" spans="1:34" x14ac:dyDescent="0.25">
      <c r="A138" s="14"/>
      <c r="B138" s="33" t="s">
        <v>309</v>
      </c>
      <c r="C138" s="23" t="s">
        <v>187</v>
      </c>
      <c r="D138" s="29"/>
      <c r="E138" s="30" t="s">
        <v>200</v>
      </c>
      <c r="F138" s="29" t="s">
        <v>187</v>
      </c>
      <c r="G138" s="23" t="s">
        <v>187</v>
      </c>
      <c r="H138" s="29"/>
      <c r="I138" s="30" t="s">
        <v>200</v>
      </c>
      <c r="J138" s="29" t="s">
        <v>187</v>
      </c>
      <c r="K138" s="23" t="s">
        <v>187</v>
      </c>
      <c r="L138" s="29"/>
      <c r="M138" s="30" t="s">
        <v>200</v>
      </c>
      <c r="N138" s="29" t="s">
        <v>187</v>
      </c>
      <c r="O138" s="23" t="s">
        <v>187</v>
      </c>
      <c r="P138" s="29"/>
      <c r="Q138" s="30" t="s">
        <v>200</v>
      </c>
      <c r="R138" s="29" t="s">
        <v>187</v>
      </c>
      <c r="S138" s="23" t="s">
        <v>187</v>
      </c>
      <c r="T138" s="29"/>
      <c r="U138" s="30" t="s">
        <v>200</v>
      </c>
      <c r="V138" s="29" t="s">
        <v>187</v>
      </c>
      <c r="W138" s="23" t="s">
        <v>187</v>
      </c>
      <c r="X138" s="29"/>
      <c r="Y138" s="30" t="s">
        <v>200</v>
      </c>
      <c r="Z138" s="29" t="s">
        <v>187</v>
      </c>
    </row>
    <row r="139" spans="1:34" x14ac:dyDescent="0.25">
      <c r="A139" s="14"/>
      <c r="B139" s="50" t="s">
        <v>310</v>
      </c>
      <c r="C139" s="12" t="s">
        <v>187</v>
      </c>
      <c r="D139" s="12"/>
      <c r="E139" s="25">
        <v>827455</v>
      </c>
      <c r="F139" s="19" t="s">
        <v>187</v>
      </c>
      <c r="G139" s="12" t="s">
        <v>187</v>
      </c>
      <c r="H139" s="12"/>
      <c r="I139" s="25">
        <v>1845206</v>
      </c>
      <c r="J139" s="19" t="s">
        <v>187</v>
      </c>
      <c r="K139" s="12" t="s">
        <v>187</v>
      </c>
      <c r="L139" s="19"/>
      <c r="M139" s="26" t="s">
        <v>200</v>
      </c>
      <c r="N139" s="19" t="s">
        <v>187</v>
      </c>
      <c r="O139" s="12" t="s">
        <v>187</v>
      </c>
      <c r="P139" s="12"/>
      <c r="Q139" s="25">
        <v>130841</v>
      </c>
      <c r="R139" s="19" t="s">
        <v>187</v>
      </c>
      <c r="S139" s="12" t="s">
        <v>187</v>
      </c>
      <c r="T139" s="12"/>
      <c r="U139" s="25">
        <v>213099</v>
      </c>
      <c r="V139" s="19" t="s">
        <v>187</v>
      </c>
      <c r="W139" s="12" t="s">
        <v>187</v>
      </c>
      <c r="X139" s="12"/>
      <c r="Y139" s="25">
        <v>370411</v>
      </c>
      <c r="Z139" s="19" t="s">
        <v>187</v>
      </c>
    </row>
    <row r="140" spans="1:34" ht="15.75" thickBot="1" x14ac:dyDescent="0.3">
      <c r="A140" s="14"/>
      <c r="B140" s="33" t="s">
        <v>311</v>
      </c>
      <c r="C140" s="23" t="s">
        <v>187</v>
      </c>
      <c r="D140" s="29"/>
      <c r="E140" s="30" t="s">
        <v>200</v>
      </c>
      <c r="F140" s="29" t="s">
        <v>187</v>
      </c>
      <c r="G140" s="23" t="s">
        <v>187</v>
      </c>
      <c r="H140" s="23"/>
      <c r="I140" s="28">
        <v>344653</v>
      </c>
      <c r="J140" s="29" t="s">
        <v>187</v>
      </c>
      <c r="K140" s="23" t="s">
        <v>187</v>
      </c>
      <c r="L140" s="29"/>
      <c r="M140" s="30" t="s">
        <v>200</v>
      </c>
      <c r="N140" s="29" t="s">
        <v>187</v>
      </c>
      <c r="O140" s="23" t="s">
        <v>187</v>
      </c>
      <c r="P140" s="29"/>
      <c r="Q140" s="30" t="s">
        <v>200</v>
      </c>
      <c r="R140" s="29" t="s">
        <v>187</v>
      </c>
      <c r="S140" s="23" t="s">
        <v>187</v>
      </c>
      <c r="T140" s="29"/>
      <c r="U140" s="30" t="s">
        <v>200</v>
      </c>
      <c r="V140" s="29" t="s">
        <v>187</v>
      </c>
      <c r="W140" s="23" t="s">
        <v>187</v>
      </c>
      <c r="X140" s="29"/>
      <c r="Y140" s="30" t="s">
        <v>200</v>
      </c>
      <c r="Z140" s="29" t="s">
        <v>187</v>
      </c>
    </row>
    <row r="141" spans="1:34" x14ac:dyDescent="0.25">
      <c r="A141" s="14"/>
      <c r="B141" s="31"/>
      <c r="C141" s="31" t="s">
        <v>187</v>
      </c>
      <c r="D141" s="32"/>
      <c r="E141" s="32"/>
      <c r="F141" s="31"/>
      <c r="G141" s="31" t="s">
        <v>187</v>
      </c>
      <c r="H141" s="32"/>
      <c r="I141" s="32"/>
      <c r="J141" s="31"/>
      <c r="K141" s="31" t="s">
        <v>187</v>
      </c>
      <c r="L141" s="32"/>
      <c r="M141" s="32"/>
      <c r="N141" s="31"/>
      <c r="O141" s="31" t="s">
        <v>187</v>
      </c>
      <c r="P141" s="32"/>
      <c r="Q141" s="32"/>
      <c r="R141" s="31"/>
      <c r="S141" s="31" t="s">
        <v>187</v>
      </c>
      <c r="T141" s="32"/>
      <c r="U141" s="32"/>
      <c r="V141" s="31"/>
      <c r="W141" s="31" t="s">
        <v>187</v>
      </c>
      <c r="X141" s="32"/>
      <c r="Y141" s="32"/>
      <c r="Z141" s="31"/>
    </row>
    <row r="142" spans="1:34" x14ac:dyDescent="0.25">
      <c r="A142" s="14"/>
      <c r="B142" s="12"/>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34" ht="15.75" thickBot="1" x14ac:dyDescent="0.3">
      <c r="A143" s="14"/>
      <c r="B143" s="53"/>
      <c r="C143" s="20" t="s">
        <v>187</v>
      </c>
      <c r="D143" s="12" t="s">
        <v>199</v>
      </c>
      <c r="E143" s="25">
        <v>26363952</v>
      </c>
      <c r="F143" s="19" t="s">
        <v>187</v>
      </c>
      <c r="G143" s="20" t="s">
        <v>187</v>
      </c>
      <c r="H143" s="12" t="s">
        <v>199</v>
      </c>
      <c r="I143" s="25">
        <v>17480953</v>
      </c>
      <c r="J143" s="19" t="s">
        <v>187</v>
      </c>
      <c r="K143" s="20" t="s">
        <v>187</v>
      </c>
      <c r="L143" s="12" t="s">
        <v>199</v>
      </c>
      <c r="M143" s="25">
        <v>2243716</v>
      </c>
      <c r="N143" s="19" t="s">
        <v>187</v>
      </c>
      <c r="O143" s="20" t="s">
        <v>187</v>
      </c>
      <c r="P143" s="12" t="s">
        <v>199</v>
      </c>
      <c r="Q143" s="25">
        <v>1785854</v>
      </c>
      <c r="R143" s="19" t="s">
        <v>187</v>
      </c>
      <c r="S143" s="20" t="s">
        <v>187</v>
      </c>
      <c r="T143" s="12" t="s">
        <v>199</v>
      </c>
      <c r="U143" s="25">
        <v>2783794</v>
      </c>
      <c r="V143" s="19" t="s">
        <v>187</v>
      </c>
      <c r="W143" s="20" t="s">
        <v>187</v>
      </c>
      <c r="X143" s="12" t="s">
        <v>199</v>
      </c>
      <c r="Y143" s="25">
        <v>3911156</v>
      </c>
      <c r="Z143" s="19" t="s">
        <v>187</v>
      </c>
    </row>
    <row r="144" spans="1:34" ht="15.75" thickTop="1" x14ac:dyDescent="0.25">
      <c r="A144" s="14"/>
      <c r="B144" s="31"/>
      <c r="C144" s="31" t="s">
        <v>187</v>
      </c>
      <c r="D144" s="35"/>
      <c r="E144" s="35"/>
      <c r="F144" s="31"/>
      <c r="G144" s="31" t="s">
        <v>187</v>
      </c>
      <c r="H144" s="35"/>
      <c r="I144" s="35"/>
      <c r="J144" s="31"/>
      <c r="K144" s="31" t="s">
        <v>187</v>
      </c>
      <c r="L144" s="35"/>
      <c r="M144" s="35"/>
      <c r="N144" s="31"/>
      <c r="O144" s="31" t="s">
        <v>187</v>
      </c>
      <c r="P144" s="35"/>
      <c r="Q144" s="35"/>
      <c r="R144" s="31"/>
      <c r="S144" s="31" t="s">
        <v>187</v>
      </c>
      <c r="T144" s="35"/>
      <c r="U144" s="35"/>
      <c r="V144" s="31"/>
      <c r="W144" s="31" t="s">
        <v>187</v>
      </c>
      <c r="X144" s="35"/>
      <c r="Y144" s="35"/>
      <c r="Z144" s="31"/>
    </row>
    <row r="145" spans="1:34" ht="15.75" x14ac:dyDescent="0.25">
      <c r="A145" s="14"/>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row>
    <row r="146" spans="1:34" x14ac:dyDescent="0.25">
      <c r="A146" s="14"/>
      <c r="B146" s="12"/>
      <c r="C146" s="12"/>
      <c r="D146" s="12"/>
      <c r="E146" s="12"/>
      <c r="F146" s="12"/>
      <c r="G146" s="12"/>
      <c r="H146" s="12"/>
      <c r="I146" s="12"/>
      <c r="J146" s="12"/>
    </row>
    <row r="147" spans="1:34" x14ac:dyDescent="0.25">
      <c r="A147" s="14"/>
      <c r="B147" s="39"/>
      <c r="C147" s="39" t="s">
        <v>187</v>
      </c>
      <c r="D147" s="46" t="s">
        <v>312</v>
      </c>
      <c r="E147" s="46"/>
      <c r="F147" s="39"/>
      <c r="G147" s="39" t="s">
        <v>187</v>
      </c>
      <c r="H147" s="46" t="s">
        <v>234</v>
      </c>
      <c r="I147" s="46"/>
      <c r="J147" s="39"/>
    </row>
    <row r="148" spans="1:34" ht="15.75" thickBot="1" x14ac:dyDescent="0.3">
      <c r="A148" s="14"/>
      <c r="B148" s="39"/>
      <c r="C148" s="39"/>
      <c r="D148" s="38" t="s">
        <v>313</v>
      </c>
      <c r="E148" s="38"/>
      <c r="F148" s="39"/>
      <c r="G148" s="39"/>
      <c r="H148" s="38"/>
      <c r="I148" s="38"/>
      <c r="J148" s="39"/>
    </row>
    <row r="149" spans="1:34" x14ac:dyDescent="0.25">
      <c r="A149" s="14"/>
      <c r="B149" s="22" t="s">
        <v>307</v>
      </c>
      <c r="C149" s="23" t="s">
        <v>187</v>
      </c>
      <c r="D149" s="23"/>
      <c r="E149" s="23"/>
      <c r="F149" s="23"/>
      <c r="G149" s="23" t="s">
        <v>187</v>
      </c>
      <c r="H149" s="23"/>
      <c r="I149" s="23"/>
      <c r="J149" s="23"/>
    </row>
    <row r="150" spans="1:34" x14ac:dyDescent="0.25">
      <c r="A150" s="14"/>
      <c r="B150" s="50" t="s">
        <v>308</v>
      </c>
      <c r="C150" s="12" t="s">
        <v>187</v>
      </c>
      <c r="D150" s="12" t="s">
        <v>199</v>
      </c>
      <c r="E150" s="25">
        <v>1603318</v>
      </c>
      <c r="F150" s="19" t="s">
        <v>187</v>
      </c>
      <c r="G150" s="12" t="s">
        <v>187</v>
      </c>
      <c r="H150" s="12" t="s">
        <v>199</v>
      </c>
      <c r="I150" s="25">
        <v>9159</v>
      </c>
      <c r="J150" s="19" t="s">
        <v>187</v>
      </c>
    </row>
    <row r="151" spans="1:34" x14ac:dyDescent="0.25">
      <c r="A151" s="14"/>
      <c r="B151" s="33" t="s">
        <v>309</v>
      </c>
      <c r="C151" s="23" t="s">
        <v>187</v>
      </c>
      <c r="D151" s="29"/>
      <c r="E151" s="30" t="s">
        <v>200</v>
      </c>
      <c r="F151" s="29" t="s">
        <v>187</v>
      </c>
      <c r="G151" s="23" t="s">
        <v>187</v>
      </c>
      <c r="H151" s="29"/>
      <c r="I151" s="30" t="s">
        <v>200</v>
      </c>
      <c r="J151" s="29" t="s">
        <v>187</v>
      </c>
    </row>
    <row r="152" spans="1:34" x14ac:dyDescent="0.25">
      <c r="A152" s="14"/>
      <c r="B152" s="50" t="s">
        <v>310</v>
      </c>
      <c r="C152" s="12" t="s">
        <v>187</v>
      </c>
      <c r="D152" s="19"/>
      <c r="E152" s="26" t="s">
        <v>200</v>
      </c>
      <c r="F152" s="19" t="s">
        <v>187</v>
      </c>
      <c r="G152" s="12" t="s">
        <v>187</v>
      </c>
      <c r="H152" s="19"/>
      <c r="I152" s="26" t="s">
        <v>200</v>
      </c>
      <c r="J152" s="19" t="s">
        <v>187</v>
      </c>
    </row>
    <row r="153" spans="1:34" ht="15.75" thickBot="1" x14ac:dyDescent="0.3">
      <c r="A153" s="14"/>
      <c r="B153" s="33" t="s">
        <v>311</v>
      </c>
      <c r="C153" s="23" t="s">
        <v>187</v>
      </c>
      <c r="D153" s="29"/>
      <c r="E153" s="30" t="s">
        <v>200</v>
      </c>
      <c r="F153" s="29" t="s">
        <v>187</v>
      </c>
      <c r="G153" s="23" t="s">
        <v>187</v>
      </c>
      <c r="H153" s="29"/>
      <c r="I153" s="30" t="s">
        <v>200</v>
      </c>
      <c r="J153" s="29" t="s">
        <v>187</v>
      </c>
    </row>
    <row r="154" spans="1:34" x14ac:dyDescent="0.25">
      <c r="A154" s="14"/>
      <c r="B154" s="31"/>
      <c r="C154" s="31" t="s">
        <v>187</v>
      </c>
      <c r="D154" s="32"/>
      <c r="E154" s="32"/>
      <c r="F154" s="31"/>
      <c r="G154" s="31" t="s">
        <v>187</v>
      </c>
      <c r="H154" s="32"/>
      <c r="I154" s="32"/>
      <c r="J154" s="31"/>
    </row>
    <row r="155" spans="1:34" x14ac:dyDescent="0.25">
      <c r="A155" s="14"/>
      <c r="B155" s="12"/>
      <c r="C155" s="17"/>
      <c r="D155" s="17"/>
      <c r="E155" s="17"/>
      <c r="F155" s="17"/>
      <c r="G155" s="17"/>
      <c r="H155" s="17"/>
      <c r="I155" s="17"/>
      <c r="J155" s="17"/>
    </row>
    <row r="156" spans="1:34" ht="15.75" thickBot="1" x14ac:dyDescent="0.3">
      <c r="A156" s="14"/>
      <c r="B156" s="53"/>
      <c r="C156" s="20" t="s">
        <v>187</v>
      </c>
      <c r="D156" s="12" t="s">
        <v>199</v>
      </c>
      <c r="E156" s="25">
        <v>1603318</v>
      </c>
      <c r="F156" s="19" t="s">
        <v>187</v>
      </c>
      <c r="G156" s="20" t="s">
        <v>187</v>
      </c>
      <c r="H156" s="12" t="s">
        <v>199</v>
      </c>
      <c r="I156" s="25">
        <v>9159</v>
      </c>
      <c r="J156" s="19" t="s">
        <v>187</v>
      </c>
    </row>
    <row r="157" spans="1:34" ht="15.75" thickTop="1" x14ac:dyDescent="0.25">
      <c r="A157" s="14"/>
      <c r="B157" s="31"/>
      <c r="C157" s="31" t="s">
        <v>187</v>
      </c>
      <c r="D157" s="35"/>
      <c r="E157" s="35"/>
      <c r="F157" s="31"/>
      <c r="G157" s="31" t="s">
        <v>187</v>
      </c>
      <c r="H157" s="35"/>
      <c r="I157" s="35"/>
      <c r="J157" s="31"/>
    </row>
    <row r="158" spans="1:34" ht="25.5" customHeight="1" x14ac:dyDescent="0.25">
      <c r="A158" s="14"/>
      <c r="B158" s="17" t="s">
        <v>314</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row>
    <row r="159" spans="1:34" x14ac:dyDescent="0.25">
      <c r="A159" s="14"/>
      <c r="B159" s="17" t="s">
        <v>31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row>
    <row r="160" spans="1:34" x14ac:dyDescent="0.25">
      <c r="A160" s="14"/>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row>
    <row r="161" spans="1:34" x14ac:dyDescent="0.25">
      <c r="A161" s="14"/>
      <c r="B161" s="17" t="s">
        <v>316</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row>
    <row r="162" spans="1:34" ht="15.75" x14ac:dyDescent="0.25">
      <c r="A162" s="14"/>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row>
    <row r="163" spans="1:34" x14ac:dyDescent="0.25">
      <c r="A163" s="14"/>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row>
    <row r="164" spans="1:34" ht="15.75" thickBot="1" x14ac:dyDescent="0.3">
      <c r="A164" s="14"/>
      <c r="B164" s="20"/>
      <c r="C164" s="20" t="s">
        <v>187</v>
      </c>
      <c r="D164" s="38" t="s">
        <v>188</v>
      </c>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20"/>
    </row>
    <row r="165" spans="1:34" x14ac:dyDescent="0.25">
      <c r="A165" s="14"/>
      <c r="B165" s="39"/>
      <c r="C165" s="39" t="s">
        <v>187</v>
      </c>
      <c r="D165" s="47" t="s">
        <v>317</v>
      </c>
      <c r="E165" s="47"/>
      <c r="F165" s="43"/>
      <c r="G165" s="43" t="s">
        <v>187</v>
      </c>
      <c r="H165" s="58" t="s">
        <v>321</v>
      </c>
      <c r="I165" s="58"/>
      <c r="J165" s="43"/>
      <c r="K165" s="43" t="s">
        <v>187</v>
      </c>
      <c r="L165" s="47" t="s">
        <v>322</v>
      </c>
      <c r="M165" s="47"/>
      <c r="N165" s="43"/>
      <c r="O165" s="43" t="s">
        <v>187</v>
      </c>
      <c r="P165" s="47" t="s">
        <v>324</v>
      </c>
      <c r="Q165" s="47"/>
      <c r="R165" s="43"/>
      <c r="S165" s="43" t="s">
        <v>187</v>
      </c>
      <c r="T165" s="47" t="s">
        <v>325</v>
      </c>
      <c r="U165" s="47"/>
      <c r="V165" s="43"/>
      <c r="W165" s="43" t="s">
        <v>187</v>
      </c>
      <c r="X165" s="47" t="s">
        <v>121</v>
      </c>
      <c r="Y165" s="47"/>
      <c r="Z165" s="43"/>
      <c r="AA165" s="43" t="s">
        <v>187</v>
      </c>
      <c r="AB165" s="47" t="s">
        <v>328</v>
      </c>
      <c r="AC165" s="47"/>
      <c r="AD165" s="39"/>
    </row>
    <row r="166" spans="1:34" x14ac:dyDescent="0.25">
      <c r="A166" s="14"/>
      <c r="B166" s="39"/>
      <c r="C166" s="39"/>
      <c r="D166" s="46" t="s">
        <v>318</v>
      </c>
      <c r="E166" s="46"/>
      <c r="F166" s="39"/>
      <c r="G166" s="39"/>
      <c r="H166" s="57" t="s">
        <v>318</v>
      </c>
      <c r="I166" s="57"/>
      <c r="J166" s="39"/>
      <c r="K166" s="39"/>
      <c r="L166" s="46" t="s">
        <v>323</v>
      </c>
      <c r="M166" s="46"/>
      <c r="N166" s="39"/>
      <c r="O166" s="39"/>
      <c r="P166" s="46" t="s">
        <v>320</v>
      </c>
      <c r="Q166" s="46"/>
      <c r="R166" s="39"/>
      <c r="S166" s="39"/>
      <c r="T166" s="46"/>
      <c r="U166" s="46"/>
      <c r="V166" s="39"/>
      <c r="W166" s="39"/>
      <c r="X166" s="46" t="s">
        <v>326</v>
      </c>
      <c r="Y166" s="46"/>
      <c r="Z166" s="39"/>
      <c r="AA166" s="39"/>
      <c r="AB166" s="46" t="s">
        <v>329</v>
      </c>
      <c r="AC166" s="46"/>
      <c r="AD166" s="39"/>
    </row>
    <row r="167" spans="1:34" x14ac:dyDescent="0.25">
      <c r="A167" s="14"/>
      <c r="B167" s="39"/>
      <c r="C167" s="39"/>
      <c r="D167" s="46" t="s">
        <v>319</v>
      </c>
      <c r="E167" s="46"/>
      <c r="F167" s="39"/>
      <c r="G167" s="39"/>
      <c r="H167" s="57" t="s">
        <v>319</v>
      </c>
      <c r="I167" s="57"/>
      <c r="J167" s="39"/>
      <c r="K167" s="39"/>
      <c r="L167" s="46" t="s">
        <v>318</v>
      </c>
      <c r="M167" s="46"/>
      <c r="N167" s="39"/>
      <c r="O167" s="39"/>
      <c r="P167" s="46"/>
      <c r="Q167" s="46"/>
      <c r="R167" s="39"/>
      <c r="S167" s="39"/>
      <c r="T167" s="46"/>
      <c r="U167" s="46"/>
      <c r="V167" s="39"/>
      <c r="W167" s="39"/>
      <c r="X167" s="46" t="s">
        <v>327</v>
      </c>
      <c r="Y167" s="46"/>
      <c r="Z167" s="39"/>
      <c r="AA167" s="39"/>
      <c r="AB167" s="46" t="s">
        <v>330</v>
      </c>
      <c r="AC167" s="46"/>
      <c r="AD167" s="39"/>
    </row>
    <row r="168" spans="1:34" ht="15.75" thickBot="1" x14ac:dyDescent="0.3">
      <c r="A168" s="14"/>
      <c r="B168" s="39"/>
      <c r="C168" s="39"/>
      <c r="D168" s="38" t="s">
        <v>320</v>
      </c>
      <c r="E168" s="38"/>
      <c r="F168" s="39"/>
      <c r="G168" s="39"/>
      <c r="H168" s="59" t="s">
        <v>320</v>
      </c>
      <c r="I168" s="59"/>
      <c r="J168" s="39"/>
      <c r="K168" s="39"/>
      <c r="L168" s="38"/>
      <c r="M168" s="38"/>
      <c r="N168" s="39"/>
      <c r="O168" s="39"/>
      <c r="P168" s="38"/>
      <c r="Q168" s="38"/>
      <c r="R168" s="39"/>
      <c r="S168" s="39"/>
      <c r="T168" s="38"/>
      <c r="U168" s="38"/>
      <c r="V168" s="39"/>
      <c r="W168" s="39"/>
      <c r="X168" s="38"/>
      <c r="Y168" s="38"/>
      <c r="Z168" s="39"/>
      <c r="AA168" s="39"/>
      <c r="AB168" s="38" t="s">
        <v>331</v>
      </c>
      <c r="AC168" s="38"/>
      <c r="AD168" s="39"/>
    </row>
    <row r="169" spans="1:34" x14ac:dyDescent="0.25">
      <c r="A169" s="14"/>
      <c r="B169" s="22" t="s">
        <v>332</v>
      </c>
      <c r="C169" s="23" t="s">
        <v>187</v>
      </c>
      <c r="D169" s="23"/>
      <c r="E169" s="23"/>
      <c r="F169" s="23"/>
      <c r="G169" s="23" t="s">
        <v>187</v>
      </c>
      <c r="H169" s="23"/>
      <c r="I169" s="23"/>
      <c r="J169" s="23"/>
      <c r="K169" s="23" t="s">
        <v>187</v>
      </c>
      <c r="L169" s="23"/>
      <c r="M169" s="23"/>
      <c r="N169" s="23"/>
      <c r="O169" s="23" t="s">
        <v>187</v>
      </c>
      <c r="P169" s="23"/>
      <c r="Q169" s="23"/>
      <c r="R169" s="23"/>
      <c r="S169" s="23" t="s">
        <v>187</v>
      </c>
      <c r="T169" s="23"/>
      <c r="U169" s="23"/>
      <c r="V169" s="23"/>
      <c r="W169" s="23" t="s">
        <v>187</v>
      </c>
      <c r="X169" s="23"/>
      <c r="Y169" s="23"/>
      <c r="Z169" s="23"/>
      <c r="AA169" s="23" t="s">
        <v>187</v>
      </c>
      <c r="AB169" s="23"/>
      <c r="AC169" s="23"/>
      <c r="AD169" s="23"/>
    </row>
    <row r="170" spans="1:34" x14ac:dyDescent="0.25">
      <c r="A170" s="14"/>
      <c r="B170" s="50" t="s">
        <v>225</v>
      </c>
      <c r="C170" s="12" t="s">
        <v>187</v>
      </c>
      <c r="D170" s="19" t="s">
        <v>199</v>
      </c>
      <c r="E170" s="26" t="s">
        <v>200</v>
      </c>
      <c r="F170" s="19" t="s">
        <v>187</v>
      </c>
      <c r="G170" s="12" t="s">
        <v>187</v>
      </c>
      <c r="H170" s="19" t="s">
        <v>199</v>
      </c>
      <c r="I170" s="26" t="s">
        <v>200</v>
      </c>
      <c r="J170" s="19" t="s">
        <v>187</v>
      </c>
      <c r="K170" s="12" t="s">
        <v>187</v>
      </c>
      <c r="L170" s="12" t="s">
        <v>199</v>
      </c>
      <c r="M170" s="25">
        <v>690301</v>
      </c>
      <c r="N170" s="19" t="s">
        <v>187</v>
      </c>
      <c r="O170" s="12" t="s">
        <v>187</v>
      </c>
      <c r="P170" s="12" t="s">
        <v>199</v>
      </c>
      <c r="Q170" s="25">
        <v>690301</v>
      </c>
      <c r="R170" s="19" t="s">
        <v>187</v>
      </c>
      <c r="S170" s="12" t="s">
        <v>187</v>
      </c>
      <c r="T170" s="12" t="s">
        <v>199</v>
      </c>
      <c r="U170" s="25">
        <v>25234496</v>
      </c>
      <c r="V170" s="19" t="s">
        <v>187</v>
      </c>
      <c r="W170" s="12" t="s">
        <v>187</v>
      </c>
      <c r="X170" s="12" t="s">
        <v>199</v>
      </c>
      <c r="Y170" s="25">
        <v>25924797</v>
      </c>
      <c r="Z170" s="19" t="s">
        <v>187</v>
      </c>
      <c r="AA170" s="12" t="s">
        <v>187</v>
      </c>
      <c r="AB170" s="19" t="s">
        <v>199</v>
      </c>
      <c r="AC170" s="26" t="s">
        <v>200</v>
      </c>
      <c r="AD170" s="19" t="s">
        <v>187</v>
      </c>
    </row>
    <row r="171" spans="1:34" x14ac:dyDescent="0.25">
      <c r="A171" s="14"/>
      <c r="B171" s="33" t="s">
        <v>226</v>
      </c>
      <c r="C171" s="23" t="s">
        <v>187</v>
      </c>
      <c r="D171" s="23"/>
      <c r="E171" s="28">
        <v>68367</v>
      </c>
      <c r="F171" s="29" t="s">
        <v>187</v>
      </c>
      <c r="G171" s="23" t="s">
        <v>187</v>
      </c>
      <c r="H171" s="29"/>
      <c r="I171" s="30" t="s">
        <v>200</v>
      </c>
      <c r="J171" s="29" t="s">
        <v>187</v>
      </c>
      <c r="K171" s="23" t="s">
        <v>187</v>
      </c>
      <c r="L171" s="23"/>
      <c r="M171" s="28">
        <v>1627906</v>
      </c>
      <c r="N171" s="29" t="s">
        <v>187</v>
      </c>
      <c r="O171" s="23" t="s">
        <v>187</v>
      </c>
      <c r="P171" s="23"/>
      <c r="Q171" s="28">
        <v>1696273</v>
      </c>
      <c r="R171" s="29" t="s">
        <v>187</v>
      </c>
      <c r="S171" s="23" t="s">
        <v>187</v>
      </c>
      <c r="T171" s="23"/>
      <c r="U171" s="28">
        <v>14844650</v>
      </c>
      <c r="V171" s="29" t="s">
        <v>187</v>
      </c>
      <c r="W171" s="23" t="s">
        <v>187</v>
      </c>
      <c r="X171" s="23"/>
      <c r="Y171" s="28">
        <v>16540923</v>
      </c>
      <c r="Z171" s="29" t="s">
        <v>187</v>
      </c>
      <c r="AA171" s="23" t="s">
        <v>187</v>
      </c>
      <c r="AB171" s="29"/>
      <c r="AC171" s="30" t="s">
        <v>200</v>
      </c>
      <c r="AD171" s="29" t="s">
        <v>187</v>
      </c>
    </row>
    <row r="172" spans="1:34" x14ac:dyDescent="0.25">
      <c r="A172" s="14"/>
      <c r="B172" s="50" t="s">
        <v>227</v>
      </c>
      <c r="C172" s="12" t="s">
        <v>187</v>
      </c>
      <c r="D172" s="19"/>
      <c r="E172" s="26" t="s">
        <v>200</v>
      </c>
      <c r="F172" s="19" t="s">
        <v>187</v>
      </c>
      <c r="G172" s="12" t="s">
        <v>187</v>
      </c>
      <c r="H172" s="19"/>
      <c r="I172" s="26" t="s">
        <v>200</v>
      </c>
      <c r="J172" s="19" t="s">
        <v>187</v>
      </c>
      <c r="K172" s="12" t="s">
        <v>187</v>
      </c>
      <c r="L172" s="19"/>
      <c r="M172" s="26" t="s">
        <v>200</v>
      </c>
      <c r="N172" s="19" t="s">
        <v>187</v>
      </c>
      <c r="O172" s="12" t="s">
        <v>187</v>
      </c>
      <c r="P172" s="19"/>
      <c r="Q172" s="26" t="s">
        <v>200</v>
      </c>
      <c r="R172" s="19" t="s">
        <v>187</v>
      </c>
      <c r="S172" s="12" t="s">
        <v>187</v>
      </c>
      <c r="T172" s="12"/>
      <c r="U172" s="25">
        <v>2373020</v>
      </c>
      <c r="V172" s="19" t="s">
        <v>187</v>
      </c>
      <c r="W172" s="12" t="s">
        <v>187</v>
      </c>
      <c r="X172" s="12"/>
      <c r="Y172" s="25">
        <v>2373020</v>
      </c>
      <c r="Z172" s="19" t="s">
        <v>187</v>
      </c>
      <c r="AA172" s="12" t="s">
        <v>187</v>
      </c>
      <c r="AB172" s="19"/>
      <c r="AC172" s="26" t="s">
        <v>200</v>
      </c>
      <c r="AD172" s="19" t="s">
        <v>187</v>
      </c>
    </row>
    <row r="173" spans="1:34" x14ac:dyDescent="0.25">
      <c r="A173" s="14"/>
      <c r="B173" s="33" t="s">
        <v>228</v>
      </c>
      <c r="C173" s="23" t="s">
        <v>187</v>
      </c>
      <c r="D173" s="23"/>
      <c r="E173" s="28">
        <v>30554</v>
      </c>
      <c r="F173" s="29" t="s">
        <v>187</v>
      </c>
      <c r="G173" s="23" t="s">
        <v>187</v>
      </c>
      <c r="H173" s="29"/>
      <c r="I173" s="30" t="s">
        <v>200</v>
      </c>
      <c r="J173" s="29" t="s">
        <v>187</v>
      </c>
      <c r="K173" s="23" t="s">
        <v>187</v>
      </c>
      <c r="L173" s="29"/>
      <c r="M173" s="30" t="s">
        <v>200</v>
      </c>
      <c r="N173" s="29" t="s">
        <v>187</v>
      </c>
      <c r="O173" s="23" t="s">
        <v>187</v>
      </c>
      <c r="P173" s="23"/>
      <c r="Q173" s="28">
        <v>30554</v>
      </c>
      <c r="R173" s="29" t="s">
        <v>187</v>
      </c>
      <c r="S173" s="23" t="s">
        <v>187</v>
      </c>
      <c r="T173" s="23"/>
      <c r="U173" s="28">
        <v>1628096</v>
      </c>
      <c r="V173" s="29" t="s">
        <v>187</v>
      </c>
      <c r="W173" s="23" t="s">
        <v>187</v>
      </c>
      <c r="X173" s="23"/>
      <c r="Y173" s="28">
        <v>1658650</v>
      </c>
      <c r="Z173" s="29" t="s">
        <v>187</v>
      </c>
      <c r="AA173" s="23" t="s">
        <v>187</v>
      </c>
      <c r="AB173" s="29"/>
      <c r="AC173" s="30" t="s">
        <v>200</v>
      </c>
      <c r="AD173" s="29" t="s">
        <v>187</v>
      </c>
    </row>
    <row r="174" spans="1:34" x14ac:dyDescent="0.25">
      <c r="A174" s="14"/>
      <c r="B174" s="50" t="s">
        <v>229</v>
      </c>
      <c r="C174" s="12" t="s">
        <v>187</v>
      </c>
      <c r="D174" s="19"/>
      <c r="E174" s="26" t="s">
        <v>200</v>
      </c>
      <c r="F174" s="19" t="s">
        <v>187</v>
      </c>
      <c r="G174" s="12" t="s">
        <v>187</v>
      </c>
      <c r="H174" s="19"/>
      <c r="I174" s="26" t="s">
        <v>200</v>
      </c>
      <c r="J174" s="19" t="s">
        <v>187</v>
      </c>
      <c r="K174" s="12" t="s">
        <v>187</v>
      </c>
      <c r="L174" s="19"/>
      <c r="M174" s="26" t="s">
        <v>200</v>
      </c>
      <c r="N174" s="19" t="s">
        <v>187</v>
      </c>
      <c r="O174" s="12" t="s">
        <v>187</v>
      </c>
      <c r="P174" s="19"/>
      <c r="Q174" s="26" t="s">
        <v>200</v>
      </c>
      <c r="R174" s="19" t="s">
        <v>187</v>
      </c>
      <c r="S174" s="12" t="s">
        <v>187</v>
      </c>
      <c r="T174" s="12"/>
      <c r="U174" s="25">
        <v>2686447</v>
      </c>
      <c r="V174" s="19" t="s">
        <v>187</v>
      </c>
      <c r="W174" s="12" t="s">
        <v>187</v>
      </c>
      <c r="X174" s="12"/>
      <c r="Y174" s="25">
        <v>2686447</v>
      </c>
      <c r="Z174" s="19" t="s">
        <v>187</v>
      </c>
      <c r="AA174" s="12" t="s">
        <v>187</v>
      </c>
      <c r="AB174" s="19"/>
      <c r="AC174" s="26" t="s">
        <v>200</v>
      </c>
      <c r="AD174" s="19" t="s">
        <v>187</v>
      </c>
    </row>
    <row r="175" spans="1:34" ht="15.75" thickBot="1" x14ac:dyDescent="0.3">
      <c r="A175" s="14"/>
      <c r="B175" s="33" t="s">
        <v>230</v>
      </c>
      <c r="C175" s="23" t="s">
        <v>187</v>
      </c>
      <c r="D175" s="29"/>
      <c r="E175" s="30" t="s">
        <v>200</v>
      </c>
      <c r="F175" s="29" t="s">
        <v>187</v>
      </c>
      <c r="G175" s="23" t="s">
        <v>187</v>
      </c>
      <c r="H175" s="29"/>
      <c r="I175" s="30" t="s">
        <v>200</v>
      </c>
      <c r="J175" s="29" t="s">
        <v>187</v>
      </c>
      <c r="K175" s="23" t="s">
        <v>187</v>
      </c>
      <c r="L175" s="29"/>
      <c r="M175" s="30" t="s">
        <v>200</v>
      </c>
      <c r="N175" s="29" t="s">
        <v>187</v>
      </c>
      <c r="O175" s="23" t="s">
        <v>187</v>
      </c>
      <c r="P175" s="29"/>
      <c r="Q175" s="30" t="s">
        <v>200</v>
      </c>
      <c r="R175" s="29" t="s">
        <v>187</v>
      </c>
      <c r="S175" s="23" t="s">
        <v>187</v>
      </c>
      <c r="T175" s="23"/>
      <c r="U175" s="28">
        <v>4918046</v>
      </c>
      <c r="V175" s="29" t="s">
        <v>187</v>
      </c>
      <c r="W175" s="23" t="s">
        <v>187</v>
      </c>
      <c r="X175" s="23"/>
      <c r="Y175" s="28">
        <v>4918046</v>
      </c>
      <c r="Z175" s="29" t="s">
        <v>187</v>
      </c>
      <c r="AA175" s="23" t="s">
        <v>187</v>
      </c>
      <c r="AB175" s="29"/>
      <c r="AC175" s="30" t="s">
        <v>200</v>
      </c>
      <c r="AD175" s="29" t="s">
        <v>187</v>
      </c>
    </row>
    <row r="176" spans="1:34" x14ac:dyDescent="0.25">
      <c r="A176" s="14"/>
      <c r="B176" s="31"/>
      <c r="C176" s="31" t="s">
        <v>187</v>
      </c>
      <c r="D176" s="32"/>
      <c r="E176" s="32"/>
      <c r="F176" s="31"/>
      <c r="G176" s="31" t="s">
        <v>187</v>
      </c>
      <c r="H176" s="32"/>
      <c r="I176" s="32"/>
      <c r="J176" s="31"/>
      <c r="K176" s="31" t="s">
        <v>187</v>
      </c>
      <c r="L176" s="32"/>
      <c r="M176" s="32"/>
      <c r="N176" s="31"/>
      <c r="O176" s="31" t="s">
        <v>187</v>
      </c>
      <c r="P176" s="32"/>
      <c r="Q176" s="32"/>
      <c r="R176" s="31"/>
      <c r="S176" s="31" t="s">
        <v>187</v>
      </c>
      <c r="T176" s="32"/>
      <c r="U176" s="32"/>
      <c r="V176" s="31"/>
      <c r="W176" s="31" t="s">
        <v>187</v>
      </c>
      <c r="X176" s="32"/>
      <c r="Y176" s="32"/>
      <c r="Z176" s="31"/>
      <c r="AA176" s="31" t="s">
        <v>187</v>
      </c>
      <c r="AB176" s="32"/>
      <c r="AC176" s="32"/>
      <c r="AD176" s="31"/>
    </row>
    <row r="177" spans="1:34" x14ac:dyDescent="0.25">
      <c r="A177" s="14"/>
      <c r="B177" s="12"/>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row>
    <row r="178" spans="1:34" ht="15.75" thickBot="1" x14ac:dyDescent="0.3">
      <c r="A178" s="14"/>
      <c r="B178" s="54" t="s">
        <v>231</v>
      </c>
      <c r="C178" s="20" t="s">
        <v>187</v>
      </c>
      <c r="D178" s="12"/>
      <c r="E178" s="25">
        <v>98921</v>
      </c>
      <c r="F178" s="19" t="s">
        <v>187</v>
      </c>
      <c r="G178" s="20" t="s">
        <v>187</v>
      </c>
      <c r="H178" s="19"/>
      <c r="I178" s="26" t="s">
        <v>200</v>
      </c>
      <c r="J178" s="19" t="s">
        <v>187</v>
      </c>
      <c r="K178" s="20" t="s">
        <v>187</v>
      </c>
      <c r="L178" s="12"/>
      <c r="M178" s="25">
        <v>2318207</v>
      </c>
      <c r="N178" s="19" t="s">
        <v>187</v>
      </c>
      <c r="O178" s="20" t="s">
        <v>187</v>
      </c>
      <c r="P178" s="12"/>
      <c r="Q178" s="25">
        <v>2417128</v>
      </c>
      <c r="R178" s="19" t="s">
        <v>187</v>
      </c>
      <c r="S178" s="20" t="s">
        <v>187</v>
      </c>
      <c r="T178" s="12"/>
      <c r="U178" s="25">
        <v>51684755</v>
      </c>
      <c r="V178" s="19" t="s">
        <v>187</v>
      </c>
      <c r="W178" s="20" t="s">
        <v>187</v>
      </c>
      <c r="X178" s="12"/>
      <c r="Y178" s="25">
        <v>54101883</v>
      </c>
      <c r="Z178" s="19" t="s">
        <v>187</v>
      </c>
      <c r="AA178" s="20" t="s">
        <v>187</v>
      </c>
      <c r="AB178" s="19"/>
      <c r="AC178" s="26" t="s">
        <v>200</v>
      </c>
      <c r="AD178" s="19" t="s">
        <v>187</v>
      </c>
    </row>
    <row r="179" spans="1:34" x14ac:dyDescent="0.25">
      <c r="A179" s="14"/>
      <c r="B179" s="31"/>
      <c r="C179" s="31" t="s">
        <v>187</v>
      </c>
      <c r="D179" s="32"/>
      <c r="E179" s="32"/>
      <c r="F179" s="31"/>
      <c r="G179" s="31" t="s">
        <v>187</v>
      </c>
      <c r="H179" s="32"/>
      <c r="I179" s="32"/>
      <c r="J179" s="31"/>
      <c r="K179" s="31" t="s">
        <v>187</v>
      </c>
      <c r="L179" s="32"/>
      <c r="M179" s="32"/>
      <c r="N179" s="31"/>
      <c r="O179" s="31" t="s">
        <v>187</v>
      </c>
      <c r="P179" s="32"/>
      <c r="Q179" s="32"/>
      <c r="R179" s="31"/>
      <c r="S179" s="31" t="s">
        <v>187</v>
      </c>
      <c r="T179" s="32"/>
      <c r="U179" s="32"/>
      <c r="V179" s="31"/>
      <c r="W179" s="31" t="s">
        <v>187</v>
      </c>
      <c r="X179" s="32"/>
      <c r="Y179" s="32"/>
      <c r="Z179" s="31"/>
      <c r="AA179" s="31" t="s">
        <v>187</v>
      </c>
      <c r="AB179" s="32"/>
      <c r="AC179" s="32"/>
      <c r="AD179" s="31"/>
    </row>
    <row r="180" spans="1:34" x14ac:dyDescent="0.25">
      <c r="A180" s="14"/>
      <c r="B180" s="12"/>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4" x14ac:dyDescent="0.25">
      <c r="A181" s="14"/>
      <c r="B181" s="22" t="s">
        <v>333</v>
      </c>
      <c r="C181" s="34" t="s">
        <v>187</v>
      </c>
      <c r="D181" s="23"/>
      <c r="E181" s="23"/>
      <c r="F181" s="23"/>
      <c r="G181" s="34" t="s">
        <v>187</v>
      </c>
      <c r="H181" s="23"/>
      <c r="I181" s="23"/>
      <c r="J181" s="23"/>
      <c r="K181" s="34" t="s">
        <v>187</v>
      </c>
      <c r="L181" s="23"/>
      <c r="M181" s="23"/>
      <c r="N181" s="23"/>
      <c r="O181" s="34" t="s">
        <v>187</v>
      </c>
      <c r="P181" s="23"/>
      <c r="Q181" s="23"/>
      <c r="R181" s="23"/>
      <c r="S181" s="34" t="s">
        <v>187</v>
      </c>
      <c r="T181" s="23"/>
      <c r="U181" s="23"/>
      <c r="V181" s="23"/>
      <c r="W181" s="34" t="s">
        <v>187</v>
      </c>
      <c r="X181" s="23"/>
      <c r="Y181" s="23"/>
      <c r="Z181" s="23"/>
      <c r="AA181" s="34" t="s">
        <v>187</v>
      </c>
      <c r="AB181" s="23"/>
      <c r="AC181" s="23"/>
      <c r="AD181" s="23"/>
    </row>
    <row r="182" spans="1:34" x14ac:dyDescent="0.25">
      <c r="A182" s="14"/>
      <c r="B182" s="50" t="s">
        <v>233</v>
      </c>
      <c r="C182" s="20" t="s">
        <v>187</v>
      </c>
      <c r="D182" s="19"/>
      <c r="E182" s="26" t="s">
        <v>200</v>
      </c>
      <c r="F182" s="19" t="s">
        <v>187</v>
      </c>
      <c r="G182" s="20" t="s">
        <v>187</v>
      </c>
      <c r="H182" s="19"/>
      <c r="I182" s="26" t="s">
        <v>200</v>
      </c>
      <c r="J182" s="19" t="s">
        <v>187</v>
      </c>
      <c r="K182" s="20" t="s">
        <v>187</v>
      </c>
      <c r="L182" s="19"/>
      <c r="M182" s="26" t="s">
        <v>200</v>
      </c>
      <c r="N182" s="19" t="s">
        <v>187</v>
      </c>
      <c r="O182" s="20" t="s">
        <v>187</v>
      </c>
      <c r="P182" s="19"/>
      <c r="Q182" s="26" t="s">
        <v>200</v>
      </c>
      <c r="R182" s="19" t="s">
        <v>187</v>
      </c>
      <c r="S182" s="20" t="s">
        <v>187</v>
      </c>
      <c r="T182" s="19"/>
      <c r="U182" s="55">
        <v>1553527</v>
      </c>
      <c r="V182" s="19" t="s">
        <v>187</v>
      </c>
      <c r="W182" s="20" t="s">
        <v>187</v>
      </c>
      <c r="X182" s="19"/>
      <c r="Y182" s="55">
        <v>1553527</v>
      </c>
      <c r="Z182" s="19" t="s">
        <v>187</v>
      </c>
      <c r="AA182" s="20" t="s">
        <v>187</v>
      </c>
      <c r="AB182" s="19"/>
      <c r="AC182" s="26" t="s">
        <v>200</v>
      </c>
      <c r="AD182" s="19" t="s">
        <v>187</v>
      </c>
    </row>
    <row r="183" spans="1:34" ht="15.75" thickBot="1" x14ac:dyDescent="0.3">
      <c r="A183" s="14"/>
      <c r="B183" s="33" t="s">
        <v>334</v>
      </c>
      <c r="C183" s="34" t="s">
        <v>187</v>
      </c>
      <c r="D183" s="29"/>
      <c r="E183" s="30" t="s">
        <v>200</v>
      </c>
      <c r="F183" s="29" t="s">
        <v>187</v>
      </c>
      <c r="G183" s="34" t="s">
        <v>187</v>
      </c>
      <c r="H183" s="29"/>
      <c r="I183" s="30" t="s">
        <v>200</v>
      </c>
      <c r="J183" s="29" t="s">
        <v>187</v>
      </c>
      <c r="K183" s="34" t="s">
        <v>187</v>
      </c>
      <c r="L183" s="29"/>
      <c r="M183" s="30" t="s">
        <v>200</v>
      </c>
      <c r="N183" s="29" t="s">
        <v>187</v>
      </c>
      <c r="O183" s="34" t="s">
        <v>187</v>
      </c>
      <c r="P183" s="29"/>
      <c r="Q183" s="30" t="s">
        <v>200</v>
      </c>
      <c r="R183" s="29" t="s">
        <v>187</v>
      </c>
      <c r="S183" s="34" t="s">
        <v>187</v>
      </c>
      <c r="T183" s="29"/>
      <c r="U183" s="56">
        <v>3953</v>
      </c>
      <c r="V183" s="29" t="s">
        <v>187</v>
      </c>
      <c r="W183" s="34" t="s">
        <v>187</v>
      </c>
      <c r="X183" s="29"/>
      <c r="Y183" s="56">
        <v>3953</v>
      </c>
      <c r="Z183" s="29" t="s">
        <v>187</v>
      </c>
      <c r="AA183" s="34" t="s">
        <v>187</v>
      </c>
      <c r="AB183" s="29"/>
      <c r="AC183" s="30" t="s">
        <v>200</v>
      </c>
      <c r="AD183" s="29" t="s">
        <v>187</v>
      </c>
    </row>
    <row r="184" spans="1:34" x14ac:dyDescent="0.25">
      <c r="A184" s="14"/>
      <c r="B184" s="31"/>
      <c r="C184" s="31" t="s">
        <v>187</v>
      </c>
      <c r="D184" s="32"/>
      <c r="E184" s="32"/>
      <c r="F184" s="31"/>
      <c r="G184" s="31" t="s">
        <v>187</v>
      </c>
      <c r="H184" s="32"/>
      <c r="I184" s="32"/>
      <c r="J184" s="31"/>
      <c r="K184" s="31" t="s">
        <v>187</v>
      </c>
      <c r="L184" s="32"/>
      <c r="M184" s="32"/>
      <c r="N184" s="31"/>
      <c r="O184" s="31" t="s">
        <v>187</v>
      </c>
      <c r="P184" s="32"/>
      <c r="Q184" s="32"/>
      <c r="R184" s="31"/>
      <c r="S184" s="31" t="s">
        <v>187</v>
      </c>
      <c r="T184" s="32"/>
      <c r="U184" s="32"/>
      <c r="V184" s="31"/>
      <c r="W184" s="31" t="s">
        <v>187</v>
      </c>
      <c r="X184" s="32"/>
      <c r="Y184" s="32"/>
      <c r="Z184" s="31"/>
      <c r="AA184" s="31" t="s">
        <v>187</v>
      </c>
      <c r="AB184" s="32"/>
      <c r="AC184" s="32"/>
      <c r="AD184" s="31"/>
    </row>
    <row r="185" spans="1:34" x14ac:dyDescent="0.25">
      <c r="A185" s="14"/>
      <c r="B185" s="12"/>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row>
    <row r="186" spans="1:34" ht="15.75" thickBot="1" x14ac:dyDescent="0.3">
      <c r="A186" s="14"/>
      <c r="B186" s="54" t="s">
        <v>235</v>
      </c>
      <c r="C186" s="20" t="s">
        <v>187</v>
      </c>
      <c r="D186" s="19"/>
      <c r="E186" s="26" t="s">
        <v>200</v>
      </c>
      <c r="F186" s="19" t="s">
        <v>187</v>
      </c>
      <c r="G186" s="20" t="s">
        <v>187</v>
      </c>
      <c r="H186" s="19"/>
      <c r="I186" s="26" t="s">
        <v>200</v>
      </c>
      <c r="J186" s="19" t="s">
        <v>187</v>
      </c>
      <c r="K186" s="20" t="s">
        <v>187</v>
      </c>
      <c r="L186" s="19"/>
      <c r="M186" s="26" t="s">
        <v>200</v>
      </c>
      <c r="N186" s="19" t="s">
        <v>187</v>
      </c>
      <c r="O186" s="20" t="s">
        <v>187</v>
      </c>
      <c r="P186" s="19"/>
      <c r="Q186" s="26" t="s">
        <v>200</v>
      </c>
      <c r="R186" s="19" t="s">
        <v>187</v>
      </c>
      <c r="S186" s="20" t="s">
        <v>187</v>
      </c>
      <c r="T186" s="19"/>
      <c r="U186" s="55">
        <v>1557480</v>
      </c>
      <c r="V186" s="19" t="s">
        <v>187</v>
      </c>
      <c r="W186" s="20" t="s">
        <v>187</v>
      </c>
      <c r="X186" s="19"/>
      <c r="Y186" s="55">
        <v>1557480</v>
      </c>
      <c r="Z186" s="19" t="s">
        <v>187</v>
      </c>
      <c r="AA186" s="20" t="s">
        <v>187</v>
      </c>
      <c r="AB186" s="19"/>
      <c r="AC186" s="26" t="s">
        <v>200</v>
      </c>
      <c r="AD186" s="19" t="s">
        <v>187</v>
      </c>
    </row>
    <row r="187" spans="1:34" x14ac:dyDescent="0.25">
      <c r="A187" s="14"/>
      <c r="B187" s="31"/>
      <c r="C187" s="31" t="s">
        <v>187</v>
      </c>
      <c r="D187" s="32"/>
      <c r="E187" s="32"/>
      <c r="F187" s="31"/>
      <c r="G187" s="31" t="s">
        <v>187</v>
      </c>
      <c r="H187" s="32"/>
      <c r="I187" s="32"/>
      <c r="J187" s="31"/>
      <c r="K187" s="31" t="s">
        <v>187</v>
      </c>
      <c r="L187" s="32"/>
      <c r="M187" s="32"/>
      <c r="N187" s="31"/>
      <c r="O187" s="31" t="s">
        <v>187</v>
      </c>
      <c r="P187" s="32"/>
      <c r="Q187" s="32"/>
      <c r="R187" s="31"/>
      <c r="S187" s="31" t="s">
        <v>187</v>
      </c>
      <c r="T187" s="32"/>
      <c r="U187" s="32"/>
      <c r="V187" s="31"/>
      <c r="W187" s="31" t="s">
        <v>187</v>
      </c>
      <c r="X187" s="32"/>
      <c r="Y187" s="32"/>
      <c r="Z187" s="31"/>
      <c r="AA187" s="31" t="s">
        <v>187</v>
      </c>
      <c r="AB187" s="32"/>
      <c r="AC187" s="32"/>
      <c r="AD187" s="31"/>
    </row>
    <row r="188" spans="1:34" x14ac:dyDescent="0.25">
      <c r="A188" s="14"/>
      <c r="B188" s="12"/>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row>
    <row r="189" spans="1:34" ht="15.75" thickBot="1" x14ac:dyDescent="0.3">
      <c r="A189" s="14"/>
      <c r="B189" s="22" t="s">
        <v>236</v>
      </c>
      <c r="C189" s="34" t="s">
        <v>187</v>
      </c>
      <c r="D189" s="29" t="s">
        <v>199</v>
      </c>
      <c r="E189" s="56">
        <v>98921</v>
      </c>
      <c r="F189" s="29" t="s">
        <v>187</v>
      </c>
      <c r="G189" s="34" t="s">
        <v>187</v>
      </c>
      <c r="H189" s="29" t="s">
        <v>199</v>
      </c>
      <c r="I189" s="30" t="s">
        <v>200</v>
      </c>
      <c r="J189" s="29" t="s">
        <v>187</v>
      </c>
      <c r="K189" s="34" t="s">
        <v>187</v>
      </c>
      <c r="L189" s="29" t="s">
        <v>199</v>
      </c>
      <c r="M189" s="56">
        <v>2318207</v>
      </c>
      <c r="N189" s="29" t="s">
        <v>187</v>
      </c>
      <c r="O189" s="34" t="s">
        <v>187</v>
      </c>
      <c r="P189" s="29" t="s">
        <v>199</v>
      </c>
      <c r="Q189" s="56">
        <v>2417128</v>
      </c>
      <c r="R189" s="29" t="s">
        <v>187</v>
      </c>
      <c r="S189" s="34" t="s">
        <v>187</v>
      </c>
      <c r="T189" s="29" t="s">
        <v>199</v>
      </c>
      <c r="U189" s="56">
        <v>53242235</v>
      </c>
      <c r="V189" s="29" t="s">
        <v>187</v>
      </c>
      <c r="W189" s="34" t="s">
        <v>187</v>
      </c>
      <c r="X189" s="29" t="s">
        <v>199</v>
      </c>
      <c r="Y189" s="56">
        <v>55659363</v>
      </c>
      <c r="Z189" s="29" t="s">
        <v>187</v>
      </c>
      <c r="AA189" s="34" t="s">
        <v>187</v>
      </c>
      <c r="AB189" s="29" t="s">
        <v>199</v>
      </c>
      <c r="AC189" s="30" t="s">
        <v>200</v>
      </c>
      <c r="AD189" s="29" t="s">
        <v>187</v>
      </c>
    </row>
    <row r="190" spans="1:34" ht="15.75" thickTop="1" x14ac:dyDescent="0.25">
      <c r="A190" s="14"/>
      <c r="B190" s="31"/>
      <c r="C190" s="31" t="s">
        <v>187</v>
      </c>
      <c r="D190" s="35"/>
      <c r="E190" s="35"/>
      <c r="F190" s="31"/>
      <c r="G190" s="31" t="s">
        <v>187</v>
      </c>
      <c r="H190" s="35"/>
      <c r="I190" s="35"/>
      <c r="J190" s="31"/>
      <c r="K190" s="31" t="s">
        <v>187</v>
      </c>
      <c r="L190" s="35"/>
      <c r="M190" s="35"/>
      <c r="N190" s="31"/>
      <c r="O190" s="31" t="s">
        <v>187</v>
      </c>
      <c r="P190" s="35"/>
      <c r="Q190" s="35"/>
      <c r="R190" s="31"/>
      <c r="S190" s="31" t="s">
        <v>187</v>
      </c>
      <c r="T190" s="35"/>
      <c r="U190" s="35"/>
      <c r="V190" s="31"/>
      <c r="W190" s="31" t="s">
        <v>187</v>
      </c>
      <c r="X190" s="35"/>
      <c r="Y190" s="35"/>
      <c r="Z190" s="31"/>
      <c r="AA190" s="31" t="s">
        <v>187</v>
      </c>
      <c r="AB190" s="35"/>
      <c r="AC190" s="35"/>
      <c r="AD190" s="31"/>
    </row>
    <row r="191" spans="1:34" ht="15.75" x14ac:dyDescent="0.25">
      <c r="A191" s="14"/>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row>
    <row r="192" spans="1:34" x14ac:dyDescent="0.25">
      <c r="A192" s="14"/>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row>
    <row r="193" spans="1:30" ht="15.75" thickBot="1" x14ac:dyDescent="0.3">
      <c r="A193" s="14"/>
      <c r="B193" s="20"/>
      <c r="C193" s="20" t="s">
        <v>187</v>
      </c>
      <c r="D193" s="38" t="s">
        <v>206</v>
      </c>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20"/>
    </row>
    <row r="194" spans="1:30" x14ac:dyDescent="0.25">
      <c r="A194" s="14"/>
      <c r="B194" s="39"/>
      <c r="C194" s="39" t="s">
        <v>187</v>
      </c>
      <c r="D194" s="47" t="s">
        <v>317</v>
      </c>
      <c r="E194" s="47"/>
      <c r="F194" s="43"/>
      <c r="G194" s="43" t="s">
        <v>187</v>
      </c>
      <c r="H194" s="58" t="s">
        <v>321</v>
      </c>
      <c r="I194" s="58"/>
      <c r="J194" s="43"/>
      <c r="K194" s="43" t="s">
        <v>187</v>
      </c>
      <c r="L194" s="47" t="s">
        <v>322</v>
      </c>
      <c r="M194" s="47"/>
      <c r="N194" s="43"/>
      <c r="O194" s="43" t="s">
        <v>187</v>
      </c>
      <c r="P194" s="47" t="s">
        <v>324</v>
      </c>
      <c r="Q194" s="47"/>
      <c r="R194" s="43"/>
      <c r="S194" s="43" t="s">
        <v>187</v>
      </c>
      <c r="T194" s="47" t="s">
        <v>325</v>
      </c>
      <c r="U194" s="47"/>
      <c r="V194" s="43"/>
      <c r="W194" s="43" t="s">
        <v>187</v>
      </c>
      <c r="X194" s="47" t="s">
        <v>121</v>
      </c>
      <c r="Y194" s="47"/>
      <c r="Z194" s="43"/>
      <c r="AA194" s="43" t="s">
        <v>187</v>
      </c>
      <c r="AB194" s="47" t="s">
        <v>328</v>
      </c>
      <c r="AC194" s="47"/>
      <c r="AD194" s="39"/>
    </row>
    <row r="195" spans="1:30" x14ac:dyDescent="0.25">
      <c r="A195" s="14"/>
      <c r="B195" s="39"/>
      <c r="C195" s="39"/>
      <c r="D195" s="46" t="s">
        <v>318</v>
      </c>
      <c r="E195" s="46"/>
      <c r="F195" s="39"/>
      <c r="G195" s="39"/>
      <c r="H195" s="57" t="s">
        <v>318</v>
      </c>
      <c r="I195" s="57"/>
      <c r="J195" s="39"/>
      <c r="K195" s="39"/>
      <c r="L195" s="46" t="s">
        <v>323</v>
      </c>
      <c r="M195" s="46"/>
      <c r="N195" s="39"/>
      <c r="O195" s="39"/>
      <c r="P195" s="46" t="s">
        <v>320</v>
      </c>
      <c r="Q195" s="46"/>
      <c r="R195" s="39"/>
      <c r="S195" s="39"/>
      <c r="T195" s="46"/>
      <c r="U195" s="46"/>
      <c r="V195" s="39"/>
      <c r="W195" s="39"/>
      <c r="X195" s="46" t="s">
        <v>326</v>
      </c>
      <c r="Y195" s="46"/>
      <c r="Z195" s="39"/>
      <c r="AA195" s="39"/>
      <c r="AB195" s="46" t="s">
        <v>329</v>
      </c>
      <c r="AC195" s="46"/>
      <c r="AD195" s="39"/>
    </row>
    <row r="196" spans="1:30" x14ac:dyDescent="0.25">
      <c r="A196" s="14"/>
      <c r="B196" s="39"/>
      <c r="C196" s="39"/>
      <c r="D196" s="46" t="s">
        <v>319</v>
      </c>
      <c r="E196" s="46"/>
      <c r="F196" s="39"/>
      <c r="G196" s="39"/>
      <c r="H196" s="57" t="s">
        <v>319</v>
      </c>
      <c r="I196" s="57"/>
      <c r="J196" s="39"/>
      <c r="K196" s="39"/>
      <c r="L196" s="46" t="s">
        <v>318</v>
      </c>
      <c r="M196" s="46"/>
      <c r="N196" s="39"/>
      <c r="O196" s="39"/>
      <c r="P196" s="46"/>
      <c r="Q196" s="46"/>
      <c r="R196" s="39"/>
      <c r="S196" s="39"/>
      <c r="T196" s="46"/>
      <c r="U196" s="46"/>
      <c r="V196" s="39"/>
      <c r="W196" s="39"/>
      <c r="X196" s="46" t="s">
        <v>327</v>
      </c>
      <c r="Y196" s="46"/>
      <c r="Z196" s="39"/>
      <c r="AA196" s="39"/>
      <c r="AB196" s="46" t="s">
        <v>330</v>
      </c>
      <c r="AC196" s="46"/>
      <c r="AD196" s="39"/>
    </row>
    <row r="197" spans="1:30" ht="15.75" thickBot="1" x14ac:dyDescent="0.3">
      <c r="A197" s="14"/>
      <c r="B197" s="39"/>
      <c r="C197" s="39"/>
      <c r="D197" s="38" t="s">
        <v>320</v>
      </c>
      <c r="E197" s="38"/>
      <c r="F197" s="39"/>
      <c r="G197" s="39"/>
      <c r="H197" s="59" t="s">
        <v>320</v>
      </c>
      <c r="I197" s="59"/>
      <c r="J197" s="39"/>
      <c r="K197" s="39"/>
      <c r="L197" s="38"/>
      <c r="M197" s="38"/>
      <c r="N197" s="39"/>
      <c r="O197" s="39"/>
      <c r="P197" s="38"/>
      <c r="Q197" s="38"/>
      <c r="R197" s="39"/>
      <c r="S197" s="39"/>
      <c r="T197" s="38"/>
      <c r="U197" s="38"/>
      <c r="V197" s="39"/>
      <c r="W197" s="39"/>
      <c r="X197" s="38"/>
      <c r="Y197" s="38"/>
      <c r="Z197" s="39"/>
      <c r="AA197" s="39"/>
      <c r="AB197" s="38" t="s">
        <v>331</v>
      </c>
      <c r="AC197" s="38"/>
      <c r="AD197" s="39"/>
    </row>
    <row r="198" spans="1:30" x14ac:dyDescent="0.25">
      <c r="A198" s="14"/>
      <c r="B198" s="22" t="s">
        <v>332</v>
      </c>
      <c r="C198" s="23" t="s">
        <v>187</v>
      </c>
      <c r="D198" s="23"/>
      <c r="E198" s="23"/>
      <c r="F198" s="23"/>
      <c r="G198" s="23" t="s">
        <v>187</v>
      </c>
      <c r="H198" s="23"/>
      <c r="I198" s="23"/>
      <c r="J198" s="23"/>
      <c r="K198" s="23" t="s">
        <v>187</v>
      </c>
      <c r="L198" s="23"/>
      <c r="M198" s="23"/>
      <c r="N198" s="23"/>
      <c r="O198" s="23" t="s">
        <v>187</v>
      </c>
      <c r="P198" s="23"/>
      <c r="Q198" s="23"/>
      <c r="R198" s="23"/>
      <c r="S198" s="23" t="s">
        <v>187</v>
      </c>
      <c r="T198" s="23"/>
      <c r="U198" s="23"/>
      <c r="V198" s="23"/>
      <c r="W198" s="23" t="s">
        <v>187</v>
      </c>
      <c r="X198" s="23"/>
      <c r="Y198" s="23"/>
      <c r="Z198" s="23"/>
      <c r="AA198" s="23" t="s">
        <v>187</v>
      </c>
      <c r="AB198" s="23"/>
      <c r="AC198" s="23"/>
      <c r="AD198" s="23"/>
    </row>
    <row r="199" spans="1:30" x14ac:dyDescent="0.25">
      <c r="A199" s="14"/>
      <c r="B199" s="12"/>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row>
    <row r="200" spans="1:30" x14ac:dyDescent="0.25">
      <c r="A200" s="14"/>
      <c r="B200" s="50" t="s">
        <v>225</v>
      </c>
      <c r="C200" s="12" t="s">
        <v>187</v>
      </c>
      <c r="D200" s="19" t="s">
        <v>199</v>
      </c>
      <c r="E200" s="26" t="s">
        <v>200</v>
      </c>
      <c r="F200" s="19" t="s">
        <v>187</v>
      </c>
      <c r="G200" s="12" t="s">
        <v>187</v>
      </c>
      <c r="H200" s="19" t="s">
        <v>199</v>
      </c>
      <c r="I200" s="26" t="s">
        <v>200</v>
      </c>
      <c r="J200" s="19" t="s">
        <v>187</v>
      </c>
      <c r="K200" s="12" t="s">
        <v>187</v>
      </c>
      <c r="L200" s="19" t="s">
        <v>199</v>
      </c>
      <c r="M200" s="55">
        <v>690975</v>
      </c>
      <c r="N200" s="19" t="s">
        <v>187</v>
      </c>
      <c r="O200" s="12" t="s">
        <v>187</v>
      </c>
      <c r="P200" s="19" t="s">
        <v>199</v>
      </c>
      <c r="Q200" s="55">
        <v>690975</v>
      </c>
      <c r="R200" s="19" t="s">
        <v>187</v>
      </c>
      <c r="S200" s="12" t="s">
        <v>187</v>
      </c>
      <c r="T200" s="19" t="s">
        <v>199</v>
      </c>
      <c r="U200" s="55">
        <v>25672977</v>
      </c>
      <c r="V200" s="19" t="s">
        <v>187</v>
      </c>
      <c r="W200" s="12" t="s">
        <v>187</v>
      </c>
      <c r="X200" s="19" t="s">
        <v>199</v>
      </c>
      <c r="Y200" s="55">
        <v>26363952</v>
      </c>
      <c r="Z200" s="19" t="s">
        <v>187</v>
      </c>
      <c r="AA200" s="12" t="s">
        <v>187</v>
      </c>
      <c r="AB200" s="19" t="s">
        <v>199</v>
      </c>
      <c r="AC200" s="26" t="s">
        <v>200</v>
      </c>
      <c r="AD200" s="19" t="s">
        <v>187</v>
      </c>
    </row>
    <row r="201" spans="1:30" x14ac:dyDescent="0.25">
      <c r="A201" s="14"/>
      <c r="B201" s="33" t="s">
        <v>226</v>
      </c>
      <c r="C201" s="23" t="s">
        <v>187</v>
      </c>
      <c r="D201" s="29"/>
      <c r="E201" s="30" t="s">
        <v>200</v>
      </c>
      <c r="F201" s="29" t="s">
        <v>187</v>
      </c>
      <c r="G201" s="23" t="s">
        <v>187</v>
      </c>
      <c r="H201" s="29"/>
      <c r="I201" s="30" t="s">
        <v>200</v>
      </c>
      <c r="J201" s="29" t="s">
        <v>187</v>
      </c>
      <c r="K201" s="23" t="s">
        <v>187</v>
      </c>
      <c r="L201" s="29"/>
      <c r="M201" s="56">
        <v>1635383</v>
      </c>
      <c r="N201" s="29" t="s">
        <v>187</v>
      </c>
      <c r="O201" s="23" t="s">
        <v>187</v>
      </c>
      <c r="P201" s="29"/>
      <c r="Q201" s="56">
        <v>1635383</v>
      </c>
      <c r="R201" s="29" t="s">
        <v>187</v>
      </c>
      <c r="S201" s="23" t="s">
        <v>187</v>
      </c>
      <c r="T201" s="29"/>
      <c r="U201" s="56">
        <v>15845570</v>
      </c>
      <c r="V201" s="29" t="s">
        <v>187</v>
      </c>
      <c r="W201" s="23" t="s">
        <v>187</v>
      </c>
      <c r="X201" s="29"/>
      <c r="Y201" s="56">
        <v>17480953</v>
      </c>
      <c r="Z201" s="29" t="s">
        <v>187</v>
      </c>
      <c r="AA201" s="23" t="s">
        <v>187</v>
      </c>
      <c r="AB201" s="29"/>
      <c r="AC201" s="30" t="s">
        <v>200</v>
      </c>
      <c r="AD201" s="29" t="s">
        <v>187</v>
      </c>
    </row>
    <row r="202" spans="1:30" x14ac:dyDescent="0.25">
      <c r="A202" s="14"/>
      <c r="B202" s="50" t="s">
        <v>227</v>
      </c>
      <c r="C202" s="12" t="s">
        <v>187</v>
      </c>
      <c r="D202" s="19"/>
      <c r="E202" s="26" t="s">
        <v>200</v>
      </c>
      <c r="F202" s="19" t="s">
        <v>187</v>
      </c>
      <c r="G202" s="12" t="s">
        <v>187</v>
      </c>
      <c r="H202" s="19"/>
      <c r="I202" s="26" t="s">
        <v>200</v>
      </c>
      <c r="J202" s="19" t="s">
        <v>187</v>
      </c>
      <c r="K202" s="12" t="s">
        <v>187</v>
      </c>
      <c r="L202" s="19"/>
      <c r="M202" s="26" t="s">
        <v>200</v>
      </c>
      <c r="N202" s="19" t="s">
        <v>187</v>
      </c>
      <c r="O202" s="12" t="s">
        <v>187</v>
      </c>
      <c r="P202" s="19"/>
      <c r="Q202" s="26" t="s">
        <v>200</v>
      </c>
      <c r="R202" s="19" t="s">
        <v>187</v>
      </c>
      <c r="S202" s="12" t="s">
        <v>187</v>
      </c>
      <c r="T202" s="19"/>
      <c r="U202" s="55">
        <v>2243716</v>
      </c>
      <c r="V202" s="19" t="s">
        <v>187</v>
      </c>
      <c r="W202" s="12" t="s">
        <v>187</v>
      </c>
      <c r="X202" s="19"/>
      <c r="Y202" s="55">
        <v>2243716</v>
      </c>
      <c r="Z202" s="19" t="s">
        <v>187</v>
      </c>
      <c r="AA202" s="12" t="s">
        <v>187</v>
      </c>
      <c r="AB202" s="19"/>
      <c r="AC202" s="26" t="s">
        <v>200</v>
      </c>
      <c r="AD202" s="19" t="s">
        <v>187</v>
      </c>
    </row>
    <row r="203" spans="1:30" x14ac:dyDescent="0.25">
      <c r="A203" s="14"/>
      <c r="B203" s="33" t="s">
        <v>228</v>
      </c>
      <c r="C203" s="23" t="s">
        <v>187</v>
      </c>
      <c r="D203" s="29"/>
      <c r="E203" s="56">
        <v>73774</v>
      </c>
      <c r="F203" s="29" t="s">
        <v>187</v>
      </c>
      <c r="G203" s="23" t="s">
        <v>187</v>
      </c>
      <c r="H203" s="29"/>
      <c r="I203" s="30" t="s">
        <v>200</v>
      </c>
      <c r="J203" s="29" t="s">
        <v>187</v>
      </c>
      <c r="K203" s="23" t="s">
        <v>187</v>
      </c>
      <c r="L203" s="29"/>
      <c r="M203" s="30" t="s">
        <v>200</v>
      </c>
      <c r="N203" s="29" t="s">
        <v>187</v>
      </c>
      <c r="O203" s="23" t="s">
        <v>187</v>
      </c>
      <c r="P203" s="29"/>
      <c r="Q203" s="56">
        <v>73774</v>
      </c>
      <c r="R203" s="29" t="s">
        <v>187</v>
      </c>
      <c r="S203" s="23" t="s">
        <v>187</v>
      </c>
      <c r="T203" s="29"/>
      <c r="U203" s="56">
        <v>1712080</v>
      </c>
      <c r="V203" s="29" t="s">
        <v>187</v>
      </c>
      <c r="W203" s="23" t="s">
        <v>187</v>
      </c>
      <c r="X203" s="29"/>
      <c r="Y203" s="56">
        <v>1785854</v>
      </c>
      <c r="Z203" s="29" t="s">
        <v>187</v>
      </c>
      <c r="AA203" s="23" t="s">
        <v>187</v>
      </c>
      <c r="AB203" s="29"/>
      <c r="AC203" s="30" t="s">
        <v>200</v>
      </c>
      <c r="AD203" s="29" t="s">
        <v>187</v>
      </c>
    </row>
    <row r="204" spans="1:30" x14ac:dyDescent="0.25">
      <c r="A204" s="14"/>
      <c r="B204" s="50" t="s">
        <v>229</v>
      </c>
      <c r="C204" s="12" t="s">
        <v>187</v>
      </c>
      <c r="D204" s="19"/>
      <c r="E204" s="26" t="s">
        <v>200</v>
      </c>
      <c r="F204" s="19" t="s">
        <v>187</v>
      </c>
      <c r="G204" s="12" t="s">
        <v>187</v>
      </c>
      <c r="H204" s="19"/>
      <c r="I204" s="26" t="s">
        <v>200</v>
      </c>
      <c r="J204" s="19" t="s">
        <v>187</v>
      </c>
      <c r="K204" s="12" t="s">
        <v>187</v>
      </c>
      <c r="L204" s="19"/>
      <c r="M204" s="26" t="s">
        <v>200</v>
      </c>
      <c r="N204" s="19" t="s">
        <v>187</v>
      </c>
      <c r="O204" s="12" t="s">
        <v>187</v>
      </c>
      <c r="P204" s="19"/>
      <c r="Q204" s="26" t="s">
        <v>200</v>
      </c>
      <c r="R204" s="19" t="s">
        <v>187</v>
      </c>
      <c r="S204" s="12" t="s">
        <v>187</v>
      </c>
      <c r="T204" s="19"/>
      <c r="U204" s="55">
        <v>2783794</v>
      </c>
      <c r="V204" s="19" t="s">
        <v>187</v>
      </c>
      <c r="W204" s="12" t="s">
        <v>187</v>
      </c>
      <c r="X204" s="19"/>
      <c r="Y204" s="55">
        <v>2783794</v>
      </c>
      <c r="Z204" s="19" t="s">
        <v>187</v>
      </c>
      <c r="AA204" s="12" t="s">
        <v>187</v>
      </c>
      <c r="AB204" s="19"/>
      <c r="AC204" s="26" t="s">
        <v>200</v>
      </c>
      <c r="AD204" s="19" t="s">
        <v>187</v>
      </c>
    </row>
    <row r="205" spans="1:30" ht="15.75" thickBot="1" x14ac:dyDescent="0.3">
      <c r="A205" s="14"/>
      <c r="B205" s="33" t="s">
        <v>230</v>
      </c>
      <c r="C205" s="23" t="s">
        <v>187</v>
      </c>
      <c r="D205" s="29"/>
      <c r="E205" s="30" t="s">
        <v>200</v>
      </c>
      <c r="F205" s="29" t="s">
        <v>187</v>
      </c>
      <c r="G205" s="23" t="s">
        <v>187</v>
      </c>
      <c r="H205" s="29"/>
      <c r="I205" s="30" t="s">
        <v>200</v>
      </c>
      <c r="J205" s="29" t="s">
        <v>187</v>
      </c>
      <c r="K205" s="23" t="s">
        <v>187</v>
      </c>
      <c r="L205" s="29"/>
      <c r="M205" s="30" t="s">
        <v>200</v>
      </c>
      <c r="N205" s="29" t="s">
        <v>187</v>
      </c>
      <c r="O205" s="23" t="s">
        <v>187</v>
      </c>
      <c r="P205" s="29"/>
      <c r="Q205" s="30" t="s">
        <v>200</v>
      </c>
      <c r="R205" s="29" t="s">
        <v>187</v>
      </c>
      <c r="S205" s="23" t="s">
        <v>187</v>
      </c>
      <c r="T205" s="29"/>
      <c r="U205" s="56">
        <v>3911156</v>
      </c>
      <c r="V205" s="29" t="s">
        <v>187</v>
      </c>
      <c r="W205" s="23" t="s">
        <v>187</v>
      </c>
      <c r="X205" s="29"/>
      <c r="Y205" s="56">
        <v>3911156</v>
      </c>
      <c r="Z205" s="29" t="s">
        <v>187</v>
      </c>
      <c r="AA205" s="23" t="s">
        <v>187</v>
      </c>
      <c r="AB205" s="29"/>
      <c r="AC205" s="30" t="s">
        <v>200</v>
      </c>
      <c r="AD205" s="29" t="s">
        <v>187</v>
      </c>
    </row>
    <row r="206" spans="1:30" x14ac:dyDescent="0.25">
      <c r="A206" s="14"/>
      <c r="B206" s="31"/>
      <c r="C206" s="31" t="s">
        <v>187</v>
      </c>
      <c r="D206" s="32"/>
      <c r="E206" s="32"/>
      <c r="F206" s="31"/>
      <c r="G206" s="31" t="s">
        <v>187</v>
      </c>
      <c r="H206" s="32"/>
      <c r="I206" s="32"/>
      <c r="J206" s="31"/>
      <c r="K206" s="31" t="s">
        <v>187</v>
      </c>
      <c r="L206" s="32"/>
      <c r="M206" s="32"/>
      <c r="N206" s="31"/>
      <c r="O206" s="31" t="s">
        <v>187</v>
      </c>
      <c r="P206" s="32"/>
      <c r="Q206" s="32"/>
      <c r="R206" s="31"/>
      <c r="S206" s="31" t="s">
        <v>187</v>
      </c>
      <c r="T206" s="32"/>
      <c r="U206" s="32"/>
      <c r="V206" s="31"/>
      <c r="W206" s="31" t="s">
        <v>187</v>
      </c>
      <c r="X206" s="32"/>
      <c r="Y206" s="32"/>
      <c r="Z206" s="31"/>
      <c r="AA206" s="31" t="s">
        <v>187</v>
      </c>
      <c r="AB206" s="32"/>
      <c r="AC206" s="32"/>
      <c r="AD206" s="31"/>
    </row>
    <row r="207" spans="1:30" x14ac:dyDescent="0.25">
      <c r="A207" s="14"/>
      <c r="B207" s="12"/>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row>
    <row r="208" spans="1:30" ht="15.75" thickBot="1" x14ac:dyDescent="0.3">
      <c r="A208" s="14"/>
      <c r="B208" s="54" t="s">
        <v>231</v>
      </c>
      <c r="C208" s="20" t="s">
        <v>187</v>
      </c>
      <c r="D208" s="19"/>
      <c r="E208" s="55">
        <v>73774</v>
      </c>
      <c r="F208" s="19" t="s">
        <v>187</v>
      </c>
      <c r="G208" s="20" t="s">
        <v>187</v>
      </c>
      <c r="H208" s="19"/>
      <c r="I208" s="26" t="s">
        <v>200</v>
      </c>
      <c r="J208" s="19" t="s">
        <v>187</v>
      </c>
      <c r="K208" s="20" t="s">
        <v>187</v>
      </c>
      <c r="L208" s="19"/>
      <c r="M208" s="55">
        <v>2326358</v>
      </c>
      <c r="N208" s="19" t="s">
        <v>187</v>
      </c>
      <c r="O208" s="20" t="s">
        <v>187</v>
      </c>
      <c r="P208" s="19"/>
      <c r="Q208" s="55">
        <v>2400132</v>
      </c>
      <c r="R208" s="19" t="s">
        <v>187</v>
      </c>
      <c r="S208" s="20" t="s">
        <v>187</v>
      </c>
      <c r="T208" s="19"/>
      <c r="U208" s="55">
        <v>52169293</v>
      </c>
      <c r="V208" s="19" t="s">
        <v>187</v>
      </c>
      <c r="W208" s="20" t="s">
        <v>187</v>
      </c>
      <c r="X208" s="19"/>
      <c r="Y208" s="55">
        <v>54569425</v>
      </c>
      <c r="Z208" s="19" t="s">
        <v>187</v>
      </c>
      <c r="AA208" s="20" t="s">
        <v>187</v>
      </c>
      <c r="AB208" s="19"/>
      <c r="AC208" s="26" t="s">
        <v>200</v>
      </c>
      <c r="AD208" s="19" t="s">
        <v>187</v>
      </c>
    </row>
    <row r="209" spans="1:34" x14ac:dyDescent="0.25">
      <c r="A209" s="14"/>
      <c r="B209" s="31"/>
      <c r="C209" s="31" t="s">
        <v>187</v>
      </c>
      <c r="D209" s="32"/>
      <c r="E209" s="32"/>
      <c r="F209" s="31"/>
      <c r="G209" s="31" t="s">
        <v>187</v>
      </c>
      <c r="H209" s="32"/>
      <c r="I209" s="32"/>
      <c r="J209" s="31"/>
      <c r="K209" s="31" t="s">
        <v>187</v>
      </c>
      <c r="L209" s="32"/>
      <c r="M209" s="32"/>
      <c r="N209" s="31"/>
      <c r="O209" s="31" t="s">
        <v>187</v>
      </c>
      <c r="P209" s="32"/>
      <c r="Q209" s="32"/>
      <c r="R209" s="31"/>
      <c r="S209" s="31" t="s">
        <v>187</v>
      </c>
      <c r="T209" s="32"/>
      <c r="U209" s="32"/>
      <c r="V209" s="31"/>
      <c r="W209" s="31" t="s">
        <v>187</v>
      </c>
      <c r="X209" s="32"/>
      <c r="Y209" s="32"/>
      <c r="Z209" s="31"/>
      <c r="AA209" s="31" t="s">
        <v>187</v>
      </c>
      <c r="AB209" s="32"/>
      <c r="AC209" s="32"/>
      <c r="AD209" s="31"/>
    </row>
    <row r="210" spans="1:34" x14ac:dyDescent="0.25">
      <c r="A210" s="14"/>
      <c r="B210" s="12"/>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row>
    <row r="211" spans="1:34" x14ac:dyDescent="0.25">
      <c r="A211" s="14"/>
      <c r="B211" s="22" t="s">
        <v>333</v>
      </c>
      <c r="C211" s="34" t="s">
        <v>187</v>
      </c>
      <c r="D211" s="23"/>
      <c r="E211" s="23"/>
      <c r="F211" s="23"/>
      <c r="G211" s="34" t="s">
        <v>187</v>
      </c>
      <c r="H211" s="23"/>
      <c r="I211" s="23"/>
      <c r="J211" s="23"/>
      <c r="K211" s="34" t="s">
        <v>187</v>
      </c>
      <c r="L211" s="23"/>
      <c r="M211" s="23"/>
      <c r="N211" s="23"/>
      <c r="O211" s="34" t="s">
        <v>187</v>
      </c>
      <c r="P211" s="23"/>
      <c r="Q211" s="23"/>
      <c r="R211" s="23"/>
      <c r="S211" s="34" t="s">
        <v>187</v>
      </c>
      <c r="T211" s="23"/>
      <c r="U211" s="23"/>
      <c r="V211" s="23"/>
      <c r="W211" s="34" t="s">
        <v>187</v>
      </c>
      <c r="X211" s="23"/>
      <c r="Y211" s="23"/>
      <c r="Z211" s="23"/>
      <c r="AA211" s="34" t="s">
        <v>187</v>
      </c>
      <c r="AB211" s="23"/>
      <c r="AC211" s="23"/>
      <c r="AD211" s="23"/>
    </row>
    <row r="212" spans="1:34" x14ac:dyDescent="0.25">
      <c r="A212" s="14"/>
      <c r="B212" s="50" t="s">
        <v>233</v>
      </c>
      <c r="C212" s="20" t="s">
        <v>187</v>
      </c>
      <c r="D212" s="19"/>
      <c r="E212" s="26" t="s">
        <v>200</v>
      </c>
      <c r="F212" s="19" t="s">
        <v>187</v>
      </c>
      <c r="G212" s="20" t="s">
        <v>187</v>
      </c>
      <c r="H212" s="19"/>
      <c r="I212" s="26" t="s">
        <v>200</v>
      </c>
      <c r="J212" s="19" t="s">
        <v>187</v>
      </c>
      <c r="K212" s="20" t="s">
        <v>187</v>
      </c>
      <c r="L212" s="19"/>
      <c r="M212" s="26" t="s">
        <v>200</v>
      </c>
      <c r="N212" s="19" t="s">
        <v>187</v>
      </c>
      <c r="O212" s="20" t="s">
        <v>187</v>
      </c>
      <c r="P212" s="19"/>
      <c r="Q212" s="26" t="s">
        <v>200</v>
      </c>
      <c r="R212" s="19" t="s">
        <v>187</v>
      </c>
      <c r="S212" s="20" t="s">
        <v>187</v>
      </c>
      <c r="T212" s="19"/>
      <c r="U212" s="55">
        <v>1603318</v>
      </c>
      <c r="V212" s="19" t="s">
        <v>187</v>
      </c>
      <c r="W212" s="20" t="s">
        <v>187</v>
      </c>
      <c r="X212" s="19"/>
      <c r="Y212" s="55">
        <v>1603318</v>
      </c>
      <c r="Z212" s="19" t="s">
        <v>187</v>
      </c>
      <c r="AA212" s="20" t="s">
        <v>187</v>
      </c>
      <c r="AB212" s="19"/>
      <c r="AC212" s="26" t="s">
        <v>200</v>
      </c>
      <c r="AD212" s="19" t="s">
        <v>187</v>
      </c>
    </row>
    <row r="213" spans="1:34" ht="15.75" thickBot="1" x14ac:dyDescent="0.3">
      <c r="A213" s="14"/>
      <c r="B213" s="33" t="s">
        <v>334</v>
      </c>
      <c r="C213" s="34" t="s">
        <v>187</v>
      </c>
      <c r="D213" s="29"/>
      <c r="E213" s="30" t="s">
        <v>200</v>
      </c>
      <c r="F213" s="29" t="s">
        <v>187</v>
      </c>
      <c r="G213" s="34" t="s">
        <v>187</v>
      </c>
      <c r="H213" s="29"/>
      <c r="I213" s="30" t="s">
        <v>200</v>
      </c>
      <c r="J213" s="29" t="s">
        <v>187</v>
      </c>
      <c r="K213" s="34" t="s">
        <v>187</v>
      </c>
      <c r="L213" s="29"/>
      <c r="M213" s="30" t="s">
        <v>200</v>
      </c>
      <c r="N213" s="29" t="s">
        <v>187</v>
      </c>
      <c r="O213" s="34" t="s">
        <v>187</v>
      </c>
      <c r="P213" s="29"/>
      <c r="Q213" s="30" t="s">
        <v>200</v>
      </c>
      <c r="R213" s="29" t="s">
        <v>187</v>
      </c>
      <c r="S213" s="34" t="s">
        <v>187</v>
      </c>
      <c r="T213" s="29"/>
      <c r="U213" s="56">
        <v>9159</v>
      </c>
      <c r="V213" s="29" t="s">
        <v>187</v>
      </c>
      <c r="W213" s="34" t="s">
        <v>187</v>
      </c>
      <c r="X213" s="29"/>
      <c r="Y213" s="56">
        <v>9159</v>
      </c>
      <c r="Z213" s="29" t="s">
        <v>187</v>
      </c>
      <c r="AA213" s="34" t="s">
        <v>187</v>
      </c>
      <c r="AB213" s="29"/>
      <c r="AC213" s="30" t="s">
        <v>200</v>
      </c>
      <c r="AD213" s="29" t="s">
        <v>187</v>
      </c>
    </row>
    <row r="214" spans="1:34" x14ac:dyDescent="0.25">
      <c r="A214" s="14"/>
      <c r="B214" s="31"/>
      <c r="C214" s="31" t="s">
        <v>187</v>
      </c>
      <c r="D214" s="32"/>
      <c r="E214" s="32"/>
      <c r="F214" s="31"/>
      <c r="G214" s="31" t="s">
        <v>187</v>
      </c>
      <c r="H214" s="32"/>
      <c r="I214" s="32"/>
      <c r="J214" s="31"/>
      <c r="K214" s="31" t="s">
        <v>187</v>
      </c>
      <c r="L214" s="32"/>
      <c r="M214" s="32"/>
      <c r="N214" s="31"/>
      <c r="O214" s="31" t="s">
        <v>187</v>
      </c>
      <c r="P214" s="32"/>
      <c r="Q214" s="32"/>
      <c r="R214" s="31"/>
      <c r="S214" s="31" t="s">
        <v>187</v>
      </c>
      <c r="T214" s="32"/>
      <c r="U214" s="32"/>
      <c r="V214" s="31"/>
      <c r="W214" s="31" t="s">
        <v>187</v>
      </c>
      <c r="X214" s="32"/>
      <c r="Y214" s="32"/>
      <c r="Z214" s="31"/>
      <c r="AA214" s="31" t="s">
        <v>187</v>
      </c>
      <c r="AB214" s="32"/>
      <c r="AC214" s="32"/>
      <c r="AD214" s="31"/>
    </row>
    <row r="215" spans="1:34" x14ac:dyDescent="0.25">
      <c r="A215" s="14"/>
      <c r="B215" s="12"/>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row>
    <row r="216" spans="1:34" ht="15.75" thickBot="1" x14ac:dyDescent="0.3">
      <c r="A216" s="14"/>
      <c r="B216" s="54" t="s">
        <v>235</v>
      </c>
      <c r="C216" s="20" t="s">
        <v>187</v>
      </c>
      <c r="D216" s="19"/>
      <c r="E216" s="26" t="s">
        <v>200</v>
      </c>
      <c r="F216" s="19" t="s">
        <v>187</v>
      </c>
      <c r="G216" s="20" t="s">
        <v>187</v>
      </c>
      <c r="H216" s="19"/>
      <c r="I216" s="26" t="s">
        <v>200</v>
      </c>
      <c r="J216" s="19" t="s">
        <v>187</v>
      </c>
      <c r="K216" s="20" t="s">
        <v>187</v>
      </c>
      <c r="L216" s="19"/>
      <c r="M216" s="26" t="s">
        <v>200</v>
      </c>
      <c r="N216" s="19" t="s">
        <v>187</v>
      </c>
      <c r="O216" s="20" t="s">
        <v>187</v>
      </c>
      <c r="P216" s="19"/>
      <c r="Q216" s="26" t="s">
        <v>200</v>
      </c>
      <c r="R216" s="19" t="s">
        <v>187</v>
      </c>
      <c r="S216" s="20" t="s">
        <v>187</v>
      </c>
      <c r="T216" s="19"/>
      <c r="U216" s="55">
        <v>1612477</v>
      </c>
      <c r="V216" s="19" t="s">
        <v>187</v>
      </c>
      <c r="W216" s="20" t="s">
        <v>187</v>
      </c>
      <c r="X216" s="19"/>
      <c r="Y216" s="55">
        <v>1612477</v>
      </c>
      <c r="Z216" s="19" t="s">
        <v>187</v>
      </c>
      <c r="AA216" s="20" t="s">
        <v>187</v>
      </c>
      <c r="AB216" s="19"/>
      <c r="AC216" s="26" t="s">
        <v>200</v>
      </c>
      <c r="AD216" s="19" t="s">
        <v>187</v>
      </c>
    </row>
    <row r="217" spans="1:34" x14ac:dyDescent="0.25">
      <c r="A217" s="14"/>
      <c r="B217" s="31"/>
      <c r="C217" s="31" t="s">
        <v>187</v>
      </c>
      <c r="D217" s="32"/>
      <c r="E217" s="32"/>
      <c r="F217" s="31"/>
      <c r="G217" s="31" t="s">
        <v>187</v>
      </c>
      <c r="H217" s="32"/>
      <c r="I217" s="32"/>
      <c r="J217" s="31"/>
      <c r="K217" s="31" t="s">
        <v>187</v>
      </c>
      <c r="L217" s="32"/>
      <c r="M217" s="32"/>
      <c r="N217" s="31"/>
      <c r="O217" s="31" t="s">
        <v>187</v>
      </c>
      <c r="P217" s="32"/>
      <c r="Q217" s="32"/>
      <c r="R217" s="31"/>
      <c r="S217" s="31" t="s">
        <v>187</v>
      </c>
      <c r="T217" s="32"/>
      <c r="U217" s="32"/>
      <c r="V217" s="31"/>
      <c r="W217" s="31" t="s">
        <v>187</v>
      </c>
      <c r="X217" s="32"/>
      <c r="Y217" s="32"/>
      <c r="Z217" s="31"/>
      <c r="AA217" s="31" t="s">
        <v>187</v>
      </c>
      <c r="AB217" s="32"/>
      <c r="AC217" s="32"/>
      <c r="AD217" s="31"/>
    </row>
    <row r="218" spans="1:34" x14ac:dyDescent="0.25">
      <c r="A218" s="14"/>
      <c r="B218" s="12"/>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row>
    <row r="219" spans="1:34" ht="15.75" thickBot="1" x14ac:dyDescent="0.3">
      <c r="A219" s="14"/>
      <c r="B219" s="22" t="s">
        <v>236</v>
      </c>
      <c r="C219" s="34" t="s">
        <v>187</v>
      </c>
      <c r="D219" s="29" t="s">
        <v>199</v>
      </c>
      <c r="E219" s="56">
        <v>73774</v>
      </c>
      <c r="F219" s="29" t="s">
        <v>187</v>
      </c>
      <c r="G219" s="34" t="s">
        <v>187</v>
      </c>
      <c r="H219" s="29" t="s">
        <v>199</v>
      </c>
      <c r="I219" s="30" t="s">
        <v>200</v>
      </c>
      <c r="J219" s="29" t="s">
        <v>187</v>
      </c>
      <c r="K219" s="34" t="s">
        <v>187</v>
      </c>
      <c r="L219" s="29" t="s">
        <v>199</v>
      </c>
      <c r="M219" s="56">
        <v>2326358</v>
      </c>
      <c r="N219" s="29" t="s">
        <v>187</v>
      </c>
      <c r="O219" s="34" t="s">
        <v>187</v>
      </c>
      <c r="P219" s="29" t="s">
        <v>199</v>
      </c>
      <c r="Q219" s="56">
        <v>2400132</v>
      </c>
      <c r="R219" s="29" t="s">
        <v>187</v>
      </c>
      <c r="S219" s="34" t="s">
        <v>187</v>
      </c>
      <c r="T219" s="29" t="s">
        <v>199</v>
      </c>
      <c r="U219" s="56">
        <v>53781770</v>
      </c>
      <c r="V219" s="29" t="s">
        <v>187</v>
      </c>
      <c r="W219" s="34" t="s">
        <v>187</v>
      </c>
      <c r="X219" s="29" t="s">
        <v>199</v>
      </c>
      <c r="Y219" s="56">
        <v>56181902</v>
      </c>
      <c r="Z219" s="29" t="s">
        <v>187</v>
      </c>
      <c r="AA219" s="34" t="s">
        <v>187</v>
      </c>
      <c r="AB219" s="29" t="s">
        <v>199</v>
      </c>
      <c r="AC219" s="30" t="s">
        <v>200</v>
      </c>
      <c r="AD219" s="29" t="s">
        <v>187</v>
      </c>
    </row>
    <row r="220" spans="1:34" ht="15.75" thickTop="1" x14ac:dyDescent="0.25">
      <c r="A220" s="14"/>
      <c r="B220" s="31"/>
      <c r="C220" s="31" t="s">
        <v>187</v>
      </c>
      <c r="D220" s="35"/>
      <c r="E220" s="35"/>
      <c r="F220" s="31"/>
      <c r="G220" s="31" t="s">
        <v>187</v>
      </c>
      <c r="H220" s="35"/>
      <c r="I220" s="35"/>
      <c r="J220" s="31"/>
      <c r="K220" s="31" t="s">
        <v>187</v>
      </c>
      <c r="L220" s="35"/>
      <c r="M220" s="35"/>
      <c r="N220" s="31"/>
      <c r="O220" s="31" t="s">
        <v>187</v>
      </c>
      <c r="P220" s="35"/>
      <c r="Q220" s="35"/>
      <c r="R220" s="31"/>
      <c r="S220" s="31" t="s">
        <v>187</v>
      </c>
      <c r="T220" s="35"/>
      <c r="U220" s="35"/>
      <c r="V220" s="31"/>
      <c r="W220" s="31" t="s">
        <v>187</v>
      </c>
      <c r="X220" s="35"/>
      <c r="Y220" s="35"/>
      <c r="Z220" s="31"/>
      <c r="AA220" s="31" t="s">
        <v>187</v>
      </c>
      <c r="AB220" s="35"/>
      <c r="AC220" s="35"/>
      <c r="AD220" s="31"/>
    </row>
    <row r="221" spans="1:34" x14ac:dyDescent="0.25">
      <c r="A221" s="14"/>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row>
    <row r="222" spans="1:34" x14ac:dyDescent="0.25">
      <c r="A222" s="14"/>
      <c r="B222" s="17" t="s">
        <v>335</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row>
    <row r="223" spans="1:34" ht="15.75" x14ac:dyDescent="0.25">
      <c r="A223" s="14"/>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c r="AF223" s="48"/>
      <c r="AG223" s="48"/>
      <c r="AH223" s="48"/>
    </row>
    <row r="224" spans="1:34" x14ac:dyDescent="0.25">
      <c r="A224" s="14"/>
      <c r="B224" s="12"/>
      <c r="C224" s="12"/>
      <c r="D224" s="12"/>
      <c r="E224" s="12"/>
      <c r="F224" s="12"/>
      <c r="G224" s="12"/>
      <c r="H224" s="12"/>
      <c r="I224" s="12"/>
      <c r="J224" s="12"/>
    </row>
    <row r="225" spans="1:10" x14ac:dyDescent="0.25">
      <c r="A225" s="14"/>
      <c r="B225" s="20"/>
      <c r="C225" s="20" t="s">
        <v>187</v>
      </c>
      <c r="D225" s="46" t="s">
        <v>336</v>
      </c>
      <c r="E225" s="46"/>
      <c r="F225" s="20"/>
      <c r="G225" s="20" t="s">
        <v>187</v>
      </c>
      <c r="H225" s="46" t="s">
        <v>337</v>
      </c>
      <c r="I225" s="46"/>
      <c r="J225" s="20"/>
    </row>
    <row r="226" spans="1:10" ht="15.75" thickBot="1" x14ac:dyDescent="0.3">
      <c r="A226" s="14"/>
      <c r="B226" s="20"/>
      <c r="C226" s="20" t="s">
        <v>187</v>
      </c>
      <c r="D226" s="38">
        <v>2013</v>
      </c>
      <c r="E226" s="38"/>
      <c r="F226" s="20"/>
      <c r="G226" s="20" t="s">
        <v>187</v>
      </c>
      <c r="H226" s="38">
        <v>2013</v>
      </c>
      <c r="I226" s="38"/>
      <c r="J226" s="20"/>
    </row>
    <row r="227" spans="1:10" x14ac:dyDescent="0.25">
      <c r="A227" s="14"/>
      <c r="B227" s="12"/>
      <c r="C227" s="17"/>
      <c r="D227" s="17"/>
      <c r="E227" s="17"/>
      <c r="F227" s="17"/>
      <c r="G227" s="17"/>
      <c r="H227" s="17"/>
      <c r="I227" s="17"/>
      <c r="J227" s="17"/>
    </row>
    <row r="228" spans="1:10" x14ac:dyDescent="0.25">
      <c r="A228" s="14"/>
      <c r="B228" s="22" t="s">
        <v>332</v>
      </c>
      <c r="C228" s="23" t="s">
        <v>187</v>
      </c>
      <c r="D228" s="23"/>
      <c r="E228" s="23"/>
      <c r="F228" s="23"/>
      <c r="G228" s="23" t="s">
        <v>187</v>
      </c>
      <c r="H228" s="23"/>
      <c r="I228" s="23"/>
      <c r="J228" s="23"/>
    </row>
    <row r="229" spans="1:10" x14ac:dyDescent="0.25">
      <c r="A229" s="14"/>
      <c r="B229" s="50" t="s">
        <v>225</v>
      </c>
      <c r="C229" s="12" t="s">
        <v>187</v>
      </c>
      <c r="D229" s="12" t="s">
        <v>199</v>
      </c>
      <c r="E229" s="25">
        <v>690301</v>
      </c>
      <c r="F229" s="19" t="s">
        <v>187</v>
      </c>
      <c r="G229" s="12" t="s">
        <v>187</v>
      </c>
      <c r="H229" s="12" t="s">
        <v>199</v>
      </c>
      <c r="I229" s="25">
        <v>690975</v>
      </c>
      <c r="J229" s="19" t="s">
        <v>187</v>
      </c>
    </row>
    <row r="230" spans="1:10" x14ac:dyDescent="0.25">
      <c r="A230" s="14"/>
      <c r="B230" s="33" t="s">
        <v>226</v>
      </c>
      <c r="C230" s="23" t="s">
        <v>187</v>
      </c>
      <c r="D230" s="23"/>
      <c r="E230" s="28">
        <v>1627906</v>
      </c>
      <c r="F230" s="29" t="s">
        <v>187</v>
      </c>
      <c r="G230" s="23" t="s">
        <v>187</v>
      </c>
      <c r="H230" s="23"/>
      <c r="I230" s="28">
        <v>1635383</v>
      </c>
      <c r="J230" s="29" t="s">
        <v>187</v>
      </c>
    </row>
    <row r="231" spans="1:10" x14ac:dyDescent="0.25">
      <c r="A231" s="14"/>
      <c r="B231" s="50" t="s">
        <v>227</v>
      </c>
      <c r="C231" s="12" t="s">
        <v>187</v>
      </c>
      <c r="D231" s="19"/>
      <c r="E231" s="26" t="s">
        <v>200</v>
      </c>
      <c r="F231" s="19" t="s">
        <v>187</v>
      </c>
      <c r="G231" s="12" t="s">
        <v>187</v>
      </c>
      <c r="H231" s="19"/>
      <c r="I231" s="26" t="s">
        <v>200</v>
      </c>
      <c r="J231" s="19" t="s">
        <v>187</v>
      </c>
    </row>
    <row r="232" spans="1:10" x14ac:dyDescent="0.25">
      <c r="A232" s="14"/>
      <c r="B232" s="33" t="s">
        <v>228</v>
      </c>
      <c r="C232" s="23" t="s">
        <v>187</v>
      </c>
      <c r="D232" s="23"/>
      <c r="E232" s="28">
        <v>59135</v>
      </c>
      <c r="F232" s="29" t="s">
        <v>187</v>
      </c>
      <c r="G232" s="23" t="s">
        <v>187</v>
      </c>
      <c r="H232" s="23"/>
      <c r="I232" s="28">
        <v>59554</v>
      </c>
      <c r="J232" s="29" t="s">
        <v>187</v>
      </c>
    </row>
    <row r="233" spans="1:10" x14ac:dyDescent="0.25">
      <c r="A233" s="14"/>
      <c r="B233" s="50" t="s">
        <v>229</v>
      </c>
      <c r="C233" s="12" t="s">
        <v>187</v>
      </c>
      <c r="D233" s="19"/>
      <c r="E233" s="26" t="s">
        <v>200</v>
      </c>
      <c r="F233" s="19" t="s">
        <v>187</v>
      </c>
      <c r="G233" s="12" t="s">
        <v>187</v>
      </c>
      <c r="H233" s="19"/>
      <c r="I233" s="26" t="s">
        <v>200</v>
      </c>
      <c r="J233" s="19" t="s">
        <v>187</v>
      </c>
    </row>
    <row r="234" spans="1:10" ht="15.75" thickBot="1" x14ac:dyDescent="0.3">
      <c r="A234" s="14"/>
      <c r="B234" s="33" t="s">
        <v>230</v>
      </c>
      <c r="C234" s="23" t="s">
        <v>187</v>
      </c>
      <c r="D234" s="29"/>
      <c r="E234" s="30" t="s">
        <v>200</v>
      </c>
      <c r="F234" s="29" t="s">
        <v>187</v>
      </c>
      <c r="G234" s="23" t="s">
        <v>187</v>
      </c>
      <c r="H234" s="29"/>
      <c r="I234" s="30" t="s">
        <v>200</v>
      </c>
      <c r="J234" s="29" t="s">
        <v>187</v>
      </c>
    </row>
    <row r="235" spans="1:10" x14ac:dyDescent="0.25">
      <c r="A235" s="14"/>
      <c r="B235" s="31"/>
      <c r="C235" s="31" t="s">
        <v>187</v>
      </c>
      <c r="D235" s="32"/>
      <c r="E235" s="32"/>
      <c r="F235" s="31"/>
      <c r="G235" s="31" t="s">
        <v>187</v>
      </c>
      <c r="H235" s="32"/>
      <c r="I235" s="32"/>
      <c r="J235" s="31"/>
    </row>
    <row r="236" spans="1:10" x14ac:dyDescent="0.25">
      <c r="A236" s="14"/>
      <c r="B236" s="12"/>
      <c r="C236" s="17"/>
      <c r="D236" s="17"/>
      <c r="E236" s="17"/>
      <c r="F236" s="17"/>
      <c r="G236" s="17"/>
      <c r="H236" s="17"/>
      <c r="I236" s="17"/>
      <c r="J236" s="17"/>
    </row>
    <row r="237" spans="1:10" ht="15.75" thickBot="1" x14ac:dyDescent="0.3">
      <c r="A237" s="14"/>
      <c r="B237" s="54" t="s">
        <v>231</v>
      </c>
      <c r="C237" s="20" t="s">
        <v>187</v>
      </c>
      <c r="D237" s="12"/>
      <c r="E237" s="25">
        <v>2377342</v>
      </c>
      <c r="F237" s="19" t="s">
        <v>187</v>
      </c>
      <c r="G237" s="20" t="s">
        <v>187</v>
      </c>
      <c r="H237" s="12"/>
      <c r="I237" s="25">
        <v>2385912</v>
      </c>
      <c r="J237" s="19" t="s">
        <v>187</v>
      </c>
    </row>
    <row r="238" spans="1:10" x14ac:dyDescent="0.25">
      <c r="A238" s="14"/>
      <c r="B238" s="31"/>
      <c r="C238" s="31" t="s">
        <v>187</v>
      </c>
      <c r="D238" s="32"/>
      <c r="E238" s="32"/>
      <c r="F238" s="31"/>
      <c r="G238" s="31" t="s">
        <v>187</v>
      </c>
      <c r="H238" s="32"/>
      <c r="I238" s="32"/>
      <c r="J238" s="31"/>
    </row>
    <row r="239" spans="1:10" x14ac:dyDescent="0.25">
      <c r="A239" s="14"/>
      <c r="B239" s="12"/>
      <c r="C239" s="17"/>
      <c r="D239" s="17"/>
      <c r="E239" s="17"/>
      <c r="F239" s="17"/>
      <c r="G239" s="17"/>
      <c r="H239" s="17"/>
      <c r="I239" s="17"/>
      <c r="J239" s="17"/>
    </row>
    <row r="240" spans="1:10" x14ac:dyDescent="0.25">
      <c r="A240" s="14"/>
      <c r="B240" s="22" t="s">
        <v>333</v>
      </c>
      <c r="C240" s="34" t="s">
        <v>187</v>
      </c>
      <c r="D240" s="23"/>
      <c r="E240" s="23"/>
      <c r="F240" s="23"/>
      <c r="G240" s="34" t="s">
        <v>187</v>
      </c>
      <c r="H240" s="23"/>
      <c r="I240" s="23"/>
      <c r="J240" s="23"/>
    </row>
    <row r="241" spans="1:34" x14ac:dyDescent="0.25">
      <c r="A241" s="14"/>
      <c r="B241" s="50" t="s">
        <v>233</v>
      </c>
      <c r="C241" s="20" t="s">
        <v>187</v>
      </c>
      <c r="D241" s="19"/>
      <c r="E241" s="26" t="s">
        <v>200</v>
      </c>
      <c r="F241" s="19" t="s">
        <v>187</v>
      </c>
      <c r="G241" s="20" t="s">
        <v>187</v>
      </c>
      <c r="H241" s="19"/>
      <c r="I241" s="26" t="s">
        <v>200</v>
      </c>
      <c r="J241" s="19" t="s">
        <v>187</v>
      </c>
    </row>
    <row r="242" spans="1:34" ht="15.75" thickBot="1" x14ac:dyDescent="0.3">
      <c r="A242" s="14"/>
      <c r="B242" s="33" t="s">
        <v>334</v>
      </c>
      <c r="C242" s="34" t="s">
        <v>187</v>
      </c>
      <c r="D242" s="29"/>
      <c r="E242" s="30" t="s">
        <v>200</v>
      </c>
      <c r="F242" s="29" t="s">
        <v>187</v>
      </c>
      <c r="G242" s="34" t="s">
        <v>187</v>
      </c>
      <c r="H242" s="29"/>
      <c r="I242" s="30" t="s">
        <v>200</v>
      </c>
      <c r="J242" s="29" t="s">
        <v>187</v>
      </c>
    </row>
    <row r="243" spans="1:34" x14ac:dyDescent="0.25">
      <c r="A243" s="14"/>
      <c r="B243" s="31"/>
      <c r="C243" s="31" t="s">
        <v>187</v>
      </c>
      <c r="D243" s="32"/>
      <c r="E243" s="32"/>
      <c r="F243" s="31"/>
      <c r="G243" s="31" t="s">
        <v>187</v>
      </c>
      <c r="H243" s="32"/>
      <c r="I243" s="32"/>
      <c r="J243" s="31"/>
    </row>
    <row r="244" spans="1:34" x14ac:dyDescent="0.25">
      <c r="A244" s="14"/>
      <c r="B244" s="12"/>
      <c r="C244" s="17"/>
      <c r="D244" s="17"/>
      <c r="E244" s="17"/>
      <c r="F244" s="17"/>
      <c r="G244" s="17"/>
      <c r="H244" s="17"/>
      <c r="I244" s="17"/>
      <c r="J244" s="17"/>
    </row>
    <row r="245" spans="1:34" ht="15.75" thickBot="1" x14ac:dyDescent="0.3">
      <c r="A245" s="14"/>
      <c r="B245" s="54" t="s">
        <v>235</v>
      </c>
      <c r="C245" s="20" t="s">
        <v>187</v>
      </c>
      <c r="D245" s="19"/>
      <c r="E245" s="26" t="s">
        <v>200</v>
      </c>
      <c r="F245" s="19" t="s">
        <v>187</v>
      </c>
      <c r="G245" s="20" t="s">
        <v>187</v>
      </c>
      <c r="H245" s="19"/>
      <c r="I245" s="26" t="s">
        <v>200</v>
      </c>
      <c r="J245" s="19" t="s">
        <v>187</v>
      </c>
    </row>
    <row r="246" spans="1:34" x14ac:dyDescent="0.25">
      <c r="A246" s="14"/>
      <c r="B246" s="31"/>
      <c r="C246" s="31" t="s">
        <v>187</v>
      </c>
      <c r="D246" s="32"/>
      <c r="E246" s="32"/>
      <c r="F246" s="31"/>
      <c r="G246" s="31" t="s">
        <v>187</v>
      </c>
      <c r="H246" s="32"/>
      <c r="I246" s="32"/>
      <c r="J246" s="31"/>
    </row>
    <row r="247" spans="1:34" x14ac:dyDescent="0.25">
      <c r="A247" s="14"/>
      <c r="B247" s="12"/>
      <c r="C247" s="17"/>
      <c r="D247" s="17"/>
      <c r="E247" s="17"/>
      <c r="F247" s="17"/>
      <c r="G247" s="17"/>
      <c r="H247" s="17"/>
      <c r="I247" s="17"/>
      <c r="J247" s="17"/>
    </row>
    <row r="248" spans="1:34" ht="15.75" thickBot="1" x14ac:dyDescent="0.3">
      <c r="A248" s="14"/>
      <c r="B248" s="22" t="s">
        <v>236</v>
      </c>
      <c r="C248" s="34" t="s">
        <v>187</v>
      </c>
      <c r="D248" s="23" t="s">
        <v>199</v>
      </c>
      <c r="E248" s="28">
        <v>2377342</v>
      </c>
      <c r="F248" s="29" t="s">
        <v>187</v>
      </c>
      <c r="G248" s="34" t="s">
        <v>187</v>
      </c>
      <c r="H248" s="23" t="s">
        <v>199</v>
      </c>
      <c r="I248" s="28">
        <v>2385912</v>
      </c>
      <c r="J248" s="29" t="s">
        <v>187</v>
      </c>
    </row>
    <row r="249" spans="1:34" ht="15.75" thickTop="1" x14ac:dyDescent="0.25">
      <c r="A249" s="14"/>
      <c r="B249" s="31"/>
      <c r="C249" s="31" t="s">
        <v>187</v>
      </c>
      <c r="D249" s="35"/>
      <c r="E249" s="35"/>
      <c r="F249" s="31"/>
      <c r="G249" s="31" t="s">
        <v>187</v>
      </c>
      <c r="H249" s="35"/>
      <c r="I249" s="35"/>
      <c r="J249" s="31"/>
    </row>
    <row r="250" spans="1:34" x14ac:dyDescent="0.25">
      <c r="A250" s="14"/>
      <c r="B250" s="17" t="s">
        <v>338</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c r="AH250" s="17"/>
    </row>
    <row r="251" spans="1:34" x14ac:dyDescent="0.25">
      <c r="A251" s="14"/>
      <c r="B251" s="17" t="s">
        <v>339</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c r="AE251" s="17"/>
      <c r="AF251" s="17"/>
      <c r="AG251" s="17"/>
      <c r="AH251" s="17"/>
    </row>
    <row r="252" spans="1:34" x14ac:dyDescent="0.25">
      <c r="A252" s="14"/>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row>
    <row r="253" spans="1:34" x14ac:dyDescent="0.25">
      <c r="A253" s="14"/>
      <c r="B253" s="17" t="s">
        <v>340</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row>
    <row r="254" spans="1:34" ht="15.75" x14ac:dyDescent="0.25">
      <c r="A254" s="14"/>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c r="AE254" s="48"/>
      <c r="AF254" s="48"/>
      <c r="AG254" s="48"/>
      <c r="AH254" s="48"/>
    </row>
    <row r="255" spans="1:34" x14ac:dyDescent="0.25">
      <c r="A255" s="14"/>
      <c r="B255" s="61"/>
      <c r="C255" s="61"/>
      <c r="D255" s="61"/>
      <c r="E255" s="60" t="s">
        <v>341</v>
      </c>
      <c r="F255" s="61"/>
      <c r="G255" s="61"/>
      <c r="H255" s="61"/>
      <c r="I255" s="60" t="s">
        <v>341</v>
      </c>
      <c r="J255" s="61"/>
      <c r="K255" s="61"/>
      <c r="L255" s="61"/>
      <c r="M255" s="60" t="s">
        <v>341</v>
      </c>
      <c r="N255" s="61"/>
      <c r="O255" s="61"/>
      <c r="P255" s="61"/>
      <c r="Q255" s="60" t="s">
        <v>341</v>
      </c>
      <c r="R255" s="61"/>
      <c r="S255" s="61"/>
      <c r="T255" s="61"/>
      <c r="U255" s="60" t="s">
        <v>341</v>
      </c>
      <c r="V255" s="61"/>
    </row>
    <row r="256" spans="1:34" ht="15.75" thickBot="1" x14ac:dyDescent="0.3">
      <c r="A256" s="14"/>
      <c r="B256" s="20"/>
      <c r="C256" s="20" t="s">
        <v>187</v>
      </c>
      <c r="D256" s="38" t="s">
        <v>188</v>
      </c>
      <c r="E256" s="38"/>
      <c r="F256" s="38"/>
      <c r="G256" s="38"/>
      <c r="H256" s="38"/>
      <c r="I256" s="38"/>
      <c r="J256" s="38"/>
      <c r="K256" s="38"/>
      <c r="L256" s="38"/>
      <c r="M256" s="38"/>
      <c r="N256" s="38"/>
      <c r="O256" s="38"/>
      <c r="P256" s="38"/>
      <c r="Q256" s="38"/>
      <c r="R256" s="38"/>
      <c r="S256" s="38"/>
      <c r="T256" s="38"/>
      <c r="U256" s="38"/>
      <c r="V256" s="20"/>
    </row>
    <row r="257" spans="1:22" x14ac:dyDescent="0.25">
      <c r="A257" s="14"/>
      <c r="B257" s="20"/>
      <c r="C257" s="20" t="s">
        <v>187</v>
      </c>
      <c r="D257" s="43"/>
      <c r="E257" s="43"/>
      <c r="F257" s="20"/>
      <c r="G257" s="20" t="s">
        <v>187</v>
      </c>
      <c r="H257" s="47" t="s">
        <v>342</v>
      </c>
      <c r="I257" s="47"/>
      <c r="J257" s="20"/>
      <c r="K257" s="20" t="s">
        <v>187</v>
      </c>
      <c r="L257" s="43"/>
      <c r="M257" s="43"/>
      <c r="N257" s="20"/>
      <c r="O257" s="20" t="s">
        <v>187</v>
      </c>
      <c r="P257" s="47" t="s">
        <v>343</v>
      </c>
      <c r="Q257" s="47"/>
      <c r="R257" s="20"/>
      <c r="S257" s="20" t="s">
        <v>187</v>
      </c>
      <c r="T257" s="47" t="s">
        <v>161</v>
      </c>
      <c r="U257" s="47"/>
      <c r="V257" s="20"/>
    </row>
    <row r="258" spans="1:22" x14ac:dyDescent="0.25">
      <c r="A258" s="14"/>
      <c r="B258" s="20"/>
      <c r="C258" s="20" t="s">
        <v>187</v>
      </c>
      <c r="D258" s="46" t="s">
        <v>328</v>
      </c>
      <c r="E258" s="46"/>
      <c r="F258" s="20"/>
      <c r="G258" s="20" t="s">
        <v>187</v>
      </c>
      <c r="H258" s="46" t="s">
        <v>344</v>
      </c>
      <c r="I258" s="46"/>
      <c r="J258" s="20"/>
      <c r="K258" s="20" t="s">
        <v>187</v>
      </c>
      <c r="L258" s="46" t="s">
        <v>345</v>
      </c>
      <c r="M258" s="46"/>
      <c r="N258" s="20"/>
      <c r="O258" s="20" t="s">
        <v>187</v>
      </c>
      <c r="P258" s="46" t="s">
        <v>328</v>
      </c>
      <c r="Q258" s="46"/>
      <c r="R258" s="20"/>
      <c r="S258" s="20" t="s">
        <v>187</v>
      </c>
      <c r="T258" s="46" t="s">
        <v>346</v>
      </c>
      <c r="U258" s="46"/>
      <c r="V258" s="20"/>
    </row>
    <row r="259" spans="1:22" ht="15.75" thickBot="1" x14ac:dyDescent="0.3">
      <c r="A259" s="14"/>
      <c r="B259" s="20"/>
      <c r="C259" s="20" t="s">
        <v>187</v>
      </c>
      <c r="D259" s="38" t="s">
        <v>347</v>
      </c>
      <c r="E259" s="38"/>
      <c r="F259" s="20"/>
      <c r="G259" s="20" t="s">
        <v>187</v>
      </c>
      <c r="H259" s="38" t="s">
        <v>348</v>
      </c>
      <c r="I259" s="38"/>
      <c r="J259" s="20"/>
      <c r="K259" s="20" t="s">
        <v>187</v>
      </c>
      <c r="L259" s="38" t="s">
        <v>349</v>
      </c>
      <c r="M259" s="38"/>
      <c r="N259" s="20"/>
      <c r="O259" s="20" t="s">
        <v>187</v>
      </c>
      <c r="P259" s="38" t="s">
        <v>347</v>
      </c>
      <c r="Q259" s="38"/>
      <c r="R259" s="20"/>
      <c r="S259" s="20" t="s">
        <v>187</v>
      </c>
      <c r="T259" s="38" t="s">
        <v>350</v>
      </c>
      <c r="U259" s="38"/>
      <c r="V259" s="20"/>
    </row>
    <row r="260" spans="1:22" x14ac:dyDescent="0.25">
      <c r="A260" s="14"/>
      <c r="B260" s="22" t="s">
        <v>351</v>
      </c>
      <c r="C260" s="23" t="s">
        <v>187</v>
      </c>
      <c r="D260" s="23"/>
      <c r="E260" s="23"/>
      <c r="F260" s="23"/>
      <c r="G260" s="23" t="s">
        <v>187</v>
      </c>
      <c r="H260" s="23"/>
      <c r="I260" s="23"/>
      <c r="J260" s="23"/>
      <c r="K260" s="23" t="s">
        <v>187</v>
      </c>
      <c r="L260" s="23"/>
      <c r="M260" s="23"/>
      <c r="N260" s="23"/>
      <c r="O260" s="23" t="s">
        <v>187</v>
      </c>
      <c r="P260" s="23"/>
      <c r="Q260" s="23"/>
      <c r="R260" s="23"/>
      <c r="S260" s="23" t="s">
        <v>187</v>
      </c>
      <c r="T260" s="23"/>
      <c r="U260" s="23"/>
      <c r="V260" s="23"/>
    </row>
    <row r="261" spans="1:22" x14ac:dyDescent="0.25">
      <c r="A261" s="14"/>
      <c r="B261" s="50" t="s">
        <v>225</v>
      </c>
      <c r="C261" s="12" t="s">
        <v>187</v>
      </c>
      <c r="D261" s="12" t="s">
        <v>199</v>
      </c>
      <c r="E261" s="25">
        <v>540785</v>
      </c>
      <c r="F261" s="19" t="s">
        <v>187</v>
      </c>
      <c r="G261" s="12" t="s">
        <v>187</v>
      </c>
      <c r="H261" s="12" t="s">
        <v>199</v>
      </c>
      <c r="I261" s="25">
        <v>526160</v>
      </c>
      <c r="J261" s="19" t="s">
        <v>187</v>
      </c>
      <c r="K261" s="12" t="s">
        <v>187</v>
      </c>
      <c r="L261" s="19" t="s">
        <v>199</v>
      </c>
      <c r="M261" s="26" t="s">
        <v>200</v>
      </c>
      <c r="N261" s="19" t="s">
        <v>187</v>
      </c>
      <c r="O261" s="12" t="s">
        <v>187</v>
      </c>
      <c r="P261" s="12" t="s">
        <v>199</v>
      </c>
      <c r="Q261" s="25">
        <v>540785</v>
      </c>
      <c r="R261" s="19" t="s">
        <v>187</v>
      </c>
      <c r="S261" s="12" t="s">
        <v>187</v>
      </c>
      <c r="T261" s="12" t="s">
        <v>199</v>
      </c>
      <c r="U261" s="25">
        <v>3841</v>
      </c>
      <c r="V261" s="19" t="s">
        <v>187</v>
      </c>
    </row>
    <row r="262" spans="1:22" x14ac:dyDescent="0.25">
      <c r="A262" s="14"/>
      <c r="B262" s="33" t="s">
        <v>226</v>
      </c>
      <c r="C262" s="23" t="s">
        <v>187</v>
      </c>
      <c r="D262" s="23"/>
      <c r="E262" s="28">
        <v>241513</v>
      </c>
      <c r="F262" s="29" t="s">
        <v>187</v>
      </c>
      <c r="G262" s="23" t="s">
        <v>187</v>
      </c>
      <c r="H262" s="23"/>
      <c r="I262" s="28">
        <v>200518</v>
      </c>
      <c r="J262" s="29" t="s">
        <v>187</v>
      </c>
      <c r="K262" s="23" t="s">
        <v>187</v>
      </c>
      <c r="L262" s="29"/>
      <c r="M262" s="30" t="s">
        <v>200</v>
      </c>
      <c r="N262" s="29" t="s">
        <v>187</v>
      </c>
      <c r="O262" s="23" t="s">
        <v>187</v>
      </c>
      <c r="P262" s="23"/>
      <c r="Q262" s="28">
        <v>241513</v>
      </c>
      <c r="R262" s="29" t="s">
        <v>187</v>
      </c>
      <c r="S262" s="23" t="s">
        <v>187</v>
      </c>
      <c r="T262" s="29"/>
      <c r="U262" s="30" t="s">
        <v>200</v>
      </c>
      <c r="V262" s="29" t="s">
        <v>187</v>
      </c>
    </row>
    <row r="263" spans="1:22" x14ac:dyDescent="0.25">
      <c r="A263" s="14"/>
      <c r="B263" s="50" t="s">
        <v>229</v>
      </c>
      <c r="C263" s="12" t="s">
        <v>187</v>
      </c>
      <c r="D263" s="12"/>
      <c r="E263" s="25">
        <v>225053</v>
      </c>
      <c r="F263" s="19" t="s">
        <v>187</v>
      </c>
      <c r="G263" s="12" t="s">
        <v>187</v>
      </c>
      <c r="H263" s="12"/>
      <c r="I263" s="25">
        <v>211632</v>
      </c>
      <c r="J263" s="19" t="s">
        <v>187</v>
      </c>
      <c r="K263" s="12" t="s">
        <v>187</v>
      </c>
      <c r="L263" s="19"/>
      <c r="M263" s="26" t="s">
        <v>200</v>
      </c>
      <c r="N263" s="19" t="s">
        <v>187</v>
      </c>
      <c r="O263" s="12" t="s">
        <v>187</v>
      </c>
      <c r="P263" s="12"/>
      <c r="Q263" s="25">
        <v>225053</v>
      </c>
      <c r="R263" s="19" t="s">
        <v>187</v>
      </c>
      <c r="S263" s="12" t="s">
        <v>187</v>
      </c>
      <c r="T263" s="12"/>
      <c r="U263" s="25">
        <v>2075</v>
      </c>
      <c r="V263" s="19" t="s">
        <v>187</v>
      </c>
    </row>
    <row r="264" spans="1:22" x14ac:dyDescent="0.25">
      <c r="A264" s="14"/>
      <c r="B264" s="33" t="s">
        <v>230</v>
      </c>
      <c r="C264" s="23" t="s">
        <v>187</v>
      </c>
      <c r="D264" s="23"/>
      <c r="E264" s="28">
        <v>370350</v>
      </c>
      <c r="F264" s="29" t="s">
        <v>187</v>
      </c>
      <c r="G264" s="23" t="s">
        <v>187</v>
      </c>
      <c r="H264" s="23"/>
      <c r="I264" s="28">
        <v>370350</v>
      </c>
      <c r="J264" s="29" t="s">
        <v>187</v>
      </c>
      <c r="K264" s="23" t="s">
        <v>187</v>
      </c>
      <c r="L264" s="29"/>
      <c r="M264" s="30" t="s">
        <v>200</v>
      </c>
      <c r="N264" s="29" t="s">
        <v>187</v>
      </c>
      <c r="O264" s="23" t="s">
        <v>187</v>
      </c>
      <c r="P264" s="23"/>
      <c r="Q264" s="28">
        <v>370350</v>
      </c>
      <c r="R264" s="29" t="s">
        <v>187</v>
      </c>
      <c r="S264" s="23" t="s">
        <v>187</v>
      </c>
      <c r="T264" s="23"/>
      <c r="U264" s="28">
        <v>5838</v>
      </c>
      <c r="V264" s="29" t="s">
        <v>187</v>
      </c>
    </row>
    <row r="265" spans="1:22" x14ac:dyDescent="0.25">
      <c r="A265" s="14"/>
      <c r="B265" s="50" t="s">
        <v>228</v>
      </c>
      <c r="C265" s="12" t="s">
        <v>187</v>
      </c>
      <c r="D265" s="12"/>
      <c r="E265" s="25">
        <v>59269</v>
      </c>
      <c r="F265" s="19" t="s">
        <v>187</v>
      </c>
      <c r="G265" s="12" t="s">
        <v>187</v>
      </c>
      <c r="H265" s="12"/>
      <c r="I265" s="25">
        <v>59135</v>
      </c>
      <c r="J265" s="19" t="s">
        <v>187</v>
      </c>
      <c r="K265" s="12" t="s">
        <v>187</v>
      </c>
      <c r="L265" s="19"/>
      <c r="M265" s="26" t="s">
        <v>200</v>
      </c>
      <c r="N265" s="19" t="s">
        <v>187</v>
      </c>
      <c r="O265" s="12" t="s">
        <v>187</v>
      </c>
      <c r="P265" s="12"/>
      <c r="Q265" s="25">
        <v>59269</v>
      </c>
      <c r="R265" s="19" t="s">
        <v>187</v>
      </c>
      <c r="S265" s="12" t="s">
        <v>187</v>
      </c>
      <c r="T265" s="12"/>
      <c r="U265" s="52">
        <v>622</v>
      </c>
      <c r="V265" s="19" t="s">
        <v>187</v>
      </c>
    </row>
    <row r="266" spans="1:22" x14ac:dyDescent="0.25">
      <c r="A266" s="14"/>
      <c r="B266" s="12"/>
      <c r="C266" s="17"/>
      <c r="D266" s="17"/>
      <c r="E266" s="17"/>
      <c r="F266" s="17"/>
      <c r="G266" s="17"/>
      <c r="H266" s="17"/>
      <c r="I266" s="17"/>
      <c r="J266" s="17"/>
      <c r="K266" s="17"/>
      <c r="L266" s="17"/>
      <c r="M266" s="17"/>
      <c r="N266" s="17"/>
      <c r="O266" s="17"/>
      <c r="P266" s="17"/>
      <c r="Q266" s="17"/>
      <c r="R266" s="17"/>
      <c r="S266" s="17"/>
      <c r="T266" s="17"/>
      <c r="U266" s="17"/>
      <c r="V266" s="17"/>
    </row>
    <row r="267" spans="1:22" x14ac:dyDescent="0.25">
      <c r="A267" s="14"/>
      <c r="B267" s="22" t="s">
        <v>352</v>
      </c>
      <c r="C267" s="23" t="s">
        <v>187</v>
      </c>
      <c r="D267" s="23"/>
      <c r="E267" s="23"/>
      <c r="F267" s="23"/>
      <c r="G267" s="23" t="s">
        <v>187</v>
      </c>
      <c r="H267" s="23"/>
      <c r="I267" s="23"/>
      <c r="J267" s="23"/>
      <c r="K267" s="23" t="s">
        <v>187</v>
      </c>
      <c r="L267" s="23"/>
      <c r="M267" s="23"/>
      <c r="N267" s="23"/>
      <c r="O267" s="23" t="s">
        <v>187</v>
      </c>
      <c r="P267" s="23"/>
      <c r="Q267" s="23"/>
      <c r="R267" s="23"/>
      <c r="S267" s="23" t="s">
        <v>187</v>
      </c>
      <c r="T267" s="23"/>
      <c r="U267" s="23"/>
      <c r="V267" s="23"/>
    </row>
    <row r="268" spans="1:22" x14ac:dyDescent="0.25">
      <c r="A268" s="14"/>
      <c r="B268" s="50" t="s">
        <v>225</v>
      </c>
      <c r="C268" s="12" t="s">
        <v>187</v>
      </c>
      <c r="D268" s="12" t="s">
        <v>199</v>
      </c>
      <c r="E268" s="25">
        <v>358945</v>
      </c>
      <c r="F268" s="19" t="s">
        <v>187</v>
      </c>
      <c r="G268" s="12" t="s">
        <v>187</v>
      </c>
      <c r="H268" s="12" t="s">
        <v>199</v>
      </c>
      <c r="I268" s="25">
        <v>299836</v>
      </c>
      <c r="J268" s="19" t="s">
        <v>187</v>
      </c>
      <c r="K268" s="12" t="s">
        <v>187</v>
      </c>
      <c r="L268" s="12" t="s">
        <v>199</v>
      </c>
      <c r="M268" s="25">
        <v>13000</v>
      </c>
      <c r="N268" s="19" t="s">
        <v>187</v>
      </c>
      <c r="O268" s="12" t="s">
        <v>187</v>
      </c>
      <c r="P268" s="12" t="s">
        <v>199</v>
      </c>
      <c r="Q268" s="25">
        <v>358945</v>
      </c>
      <c r="R268" s="19" t="s">
        <v>187</v>
      </c>
      <c r="S268" s="12" t="s">
        <v>187</v>
      </c>
      <c r="T268" s="19" t="s">
        <v>199</v>
      </c>
      <c r="U268" s="26" t="s">
        <v>200</v>
      </c>
      <c r="V268" s="19" t="s">
        <v>187</v>
      </c>
    </row>
    <row r="269" spans="1:22" x14ac:dyDescent="0.25">
      <c r="A269" s="14"/>
      <c r="B269" s="33" t="s">
        <v>226</v>
      </c>
      <c r="C269" s="23" t="s">
        <v>187</v>
      </c>
      <c r="D269" s="23"/>
      <c r="E269" s="28">
        <v>1614215</v>
      </c>
      <c r="F269" s="29" t="s">
        <v>187</v>
      </c>
      <c r="G269" s="23" t="s">
        <v>187</v>
      </c>
      <c r="H269" s="23"/>
      <c r="I269" s="28">
        <v>1427388</v>
      </c>
      <c r="J269" s="29" t="s">
        <v>187</v>
      </c>
      <c r="K269" s="23" t="s">
        <v>187</v>
      </c>
      <c r="L269" s="23"/>
      <c r="M269" s="28">
        <v>253161</v>
      </c>
      <c r="N269" s="29" t="s">
        <v>187</v>
      </c>
      <c r="O269" s="23" t="s">
        <v>187</v>
      </c>
      <c r="P269" s="23"/>
      <c r="Q269" s="28">
        <v>1614215</v>
      </c>
      <c r="R269" s="29" t="s">
        <v>187</v>
      </c>
      <c r="S269" s="23" t="s">
        <v>187</v>
      </c>
      <c r="T269" s="23"/>
      <c r="U269" s="28">
        <v>3523</v>
      </c>
      <c r="V269" s="29" t="s">
        <v>187</v>
      </c>
    </row>
    <row r="270" spans="1:22" x14ac:dyDescent="0.25">
      <c r="A270" s="14"/>
      <c r="B270" s="50" t="s">
        <v>228</v>
      </c>
      <c r="C270" s="12" t="s">
        <v>187</v>
      </c>
      <c r="D270" s="12"/>
      <c r="E270" s="25">
        <v>45877</v>
      </c>
      <c r="F270" s="19" t="s">
        <v>187</v>
      </c>
      <c r="G270" s="12" t="s">
        <v>187</v>
      </c>
      <c r="H270" s="12"/>
      <c r="I270" s="25">
        <v>45570</v>
      </c>
      <c r="J270" s="19" t="s">
        <v>187</v>
      </c>
      <c r="K270" s="12" t="s">
        <v>187</v>
      </c>
      <c r="L270" s="12"/>
      <c r="M270" s="52">
        <v>488</v>
      </c>
      <c r="N270" s="19" t="s">
        <v>187</v>
      </c>
      <c r="O270" s="12" t="s">
        <v>187</v>
      </c>
      <c r="P270" s="12"/>
      <c r="Q270" s="25">
        <v>45877</v>
      </c>
      <c r="R270" s="19" t="s">
        <v>187</v>
      </c>
      <c r="S270" s="12" t="s">
        <v>187</v>
      </c>
      <c r="T270" s="12"/>
      <c r="U270" s="52">
        <v>540</v>
      </c>
      <c r="V270" s="19" t="s">
        <v>187</v>
      </c>
    </row>
    <row r="271" spans="1:22" x14ac:dyDescent="0.25">
      <c r="A271" s="14"/>
      <c r="B271" s="12"/>
      <c r="C271" s="17"/>
      <c r="D271" s="17"/>
      <c r="E271" s="17"/>
      <c r="F271" s="17"/>
      <c r="G271" s="17"/>
      <c r="H271" s="17"/>
      <c r="I271" s="17"/>
      <c r="J271" s="17"/>
      <c r="K271" s="17"/>
      <c r="L271" s="17"/>
      <c r="M271" s="17"/>
      <c r="N271" s="17"/>
      <c r="O271" s="17"/>
      <c r="P271" s="17"/>
      <c r="Q271" s="17"/>
      <c r="R271" s="17"/>
      <c r="S271" s="17"/>
      <c r="T271" s="17"/>
      <c r="U271" s="17"/>
      <c r="V271" s="17"/>
    </row>
    <row r="272" spans="1:22" x14ac:dyDescent="0.25">
      <c r="A272" s="14"/>
      <c r="B272" s="22" t="s">
        <v>121</v>
      </c>
      <c r="C272" s="23" t="s">
        <v>187</v>
      </c>
      <c r="D272" s="23"/>
      <c r="E272" s="23"/>
      <c r="F272" s="23"/>
      <c r="G272" s="23" t="s">
        <v>187</v>
      </c>
      <c r="H272" s="23"/>
      <c r="I272" s="23"/>
      <c r="J272" s="23"/>
      <c r="K272" s="23" t="s">
        <v>187</v>
      </c>
      <c r="L272" s="23"/>
      <c r="M272" s="23"/>
      <c r="N272" s="23"/>
      <c r="O272" s="23" t="s">
        <v>187</v>
      </c>
      <c r="P272" s="23"/>
      <c r="Q272" s="23"/>
      <c r="R272" s="23"/>
      <c r="S272" s="23" t="s">
        <v>187</v>
      </c>
      <c r="T272" s="23"/>
      <c r="U272" s="23"/>
      <c r="V272" s="23"/>
    </row>
    <row r="273" spans="1:34" x14ac:dyDescent="0.25">
      <c r="A273" s="14"/>
      <c r="B273" s="50" t="s">
        <v>225</v>
      </c>
      <c r="C273" s="12" t="s">
        <v>187</v>
      </c>
      <c r="D273" s="12" t="s">
        <v>199</v>
      </c>
      <c r="E273" s="25">
        <v>899730</v>
      </c>
      <c r="F273" s="19" t="s">
        <v>187</v>
      </c>
      <c r="G273" s="12" t="s">
        <v>187</v>
      </c>
      <c r="H273" s="12" t="s">
        <v>199</v>
      </c>
      <c r="I273" s="25">
        <v>825996</v>
      </c>
      <c r="J273" s="19" t="s">
        <v>187</v>
      </c>
      <c r="K273" s="12" t="s">
        <v>187</v>
      </c>
      <c r="L273" s="12" t="s">
        <v>199</v>
      </c>
      <c r="M273" s="25">
        <v>13000</v>
      </c>
      <c r="N273" s="19" t="s">
        <v>187</v>
      </c>
      <c r="O273" s="12" t="s">
        <v>187</v>
      </c>
      <c r="P273" s="12" t="s">
        <v>199</v>
      </c>
      <c r="Q273" s="25">
        <v>899730</v>
      </c>
      <c r="R273" s="19" t="s">
        <v>187</v>
      </c>
      <c r="S273" s="12" t="s">
        <v>187</v>
      </c>
      <c r="T273" s="12" t="s">
        <v>199</v>
      </c>
      <c r="U273" s="25">
        <v>3841</v>
      </c>
      <c r="V273" s="19" t="s">
        <v>187</v>
      </c>
    </row>
    <row r="274" spans="1:34" x14ac:dyDescent="0.25">
      <c r="A274" s="14"/>
      <c r="B274" s="33" t="s">
        <v>226</v>
      </c>
      <c r="C274" s="23" t="s">
        <v>187</v>
      </c>
      <c r="D274" s="23"/>
      <c r="E274" s="28">
        <v>1855728</v>
      </c>
      <c r="F274" s="29" t="s">
        <v>187</v>
      </c>
      <c r="G274" s="23" t="s">
        <v>187</v>
      </c>
      <c r="H274" s="23"/>
      <c r="I274" s="28">
        <v>1627906</v>
      </c>
      <c r="J274" s="29" t="s">
        <v>187</v>
      </c>
      <c r="K274" s="23" t="s">
        <v>187</v>
      </c>
      <c r="L274" s="23"/>
      <c r="M274" s="28">
        <v>253161</v>
      </c>
      <c r="N274" s="29" t="s">
        <v>187</v>
      </c>
      <c r="O274" s="23" t="s">
        <v>187</v>
      </c>
      <c r="P274" s="23"/>
      <c r="Q274" s="28">
        <v>1855728</v>
      </c>
      <c r="R274" s="29" t="s">
        <v>187</v>
      </c>
      <c r="S274" s="23" t="s">
        <v>187</v>
      </c>
      <c r="T274" s="23"/>
      <c r="U274" s="28">
        <v>3523</v>
      </c>
      <c r="V274" s="29" t="s">
        <v>187</v>
      </c>
    </row>
    <row r="275" spans="1:34" x14ac:dyDescent="0.25">
      <c r="A275" s="14"/>
      <c r="B275" s="50" t="s">
        <v>229</v>
      </c>
      <c r="C275" s="12" t="s">
        <v>187</v>
      </c>
      <c r="D275" s="12"/>
      <c r="E275" s="25">
        <v>225053</v>
      </c>
      <c r="F275" s="19" t="s">
        <v>187</v>
      </c>
      <c r="G275" s="12" t="s">
        <v>187</v>
      </c>
      <c r="H275" s="12"/>
      <c r="I275" s="25">
        <v>211632</v>
      </c>
      <c r="J275" s="19" t="s">
        <v>187</v>
      </c>
      <c r="K275" s="12" t="s">
        <v>187</v>
      </c>
      <c r="L275" s="19"/>
      <c r="M275" s="26" t="s">
        <v>200</v>
      </c>
      <c r="N275" s="19" t="s">
        <v>187</v>
      </c>
      <c r="O275" s="12" t="s">
        <v>187</v>
      </c>
      <c r="P275" s="12"/>
      <c r="Q275" s="25">
        <v>225053</v>
      </c>
      <c r="R275" s="19" t="s">
        <v>187</v>
      </c>
      <c r="S275" s="12" t="s">
        <v>187</v>
      </c>
      <c r="T275" s="12"/>
      <c r="U275" s="25">
        <v>2075</v>
      </c>
      <c r="V275" s="19" t="s">
        <v>187</v>
      </c>
    </row>
    <row r="276" spans="1:34" x14ac:dyDescent="0.25">
      <c r="A276" s="14"/>
      <c r="B276" s="33" t="s">
        <v>230</v>
      </c>
      <c r="C276" s="23" t="s">
        <v>187</v>
      </c>
      <c r="D276" s="23"/>
      <c r="E276" s="28">
        <v>370350</v>
      </c>
      <c r="F276" s="29" t="s">
        <v>187</v>
      </c>
      <c r="G276" s="23" t="s">
        <v>187</v>
      </c>
      <c r="H276" s="23"/>
      <c r="I276" s="28">
        <v>370350</v>
      </c>
      <c r="J276" s="29" t="s">
        <v>187</v>
      </c>
      <c r="K276" s="23" t="s">
        <v>187</v>
      </c>
      <c r="L276" s="29"/>
      <c r="M276" s="30" t="s">
        <v>200</v>
      </c>
      <c r="N276" s="29" t="s">
        <v>187</v>
      </c>
      <c r="O276" s="23" t="s">
        <v>187</v>
      </c>
      <c r="P276" s="23"/>
      <c r="Q276" s="28">
        <v>370350</v>
      </c>
      <c r="R276" s="29" t="s">
        <v>187</v>
      </c>
      <c r="S276" s="23" t="s">
        <v>187</v>
      </c>
      <c r="T276" s="23"/>
      <c r="U276" s="28">
        <v>5838</v>
      </c>
      <c r="V276" s="29" t="s">
        <v>187</v>
      </c>
    </row>
    <row r="277" spans="1:34" x14ac:dyDescent="0.25">
      <c r="A277" s="14"/>
      <c r="B277" s="50" t="s">
        <v>228</v>
      </c>
      <c r="C277" s="12" t="s">
        <v>187</v>
      </c>
      <c r="D277" s="12"/>
      <c r="E277" s="25">
        <v>105146</v>
      </c>
      <c r="F277" s="19" t="s">
        <v>187</v>
      </c>
      <c r="G277" s="12" t="s">
        <v>187</v>
      </c>
      <c r="H277" s="12"/>
      <c r="I277" s="25">
        <v>104705</v>
      </c>
      <c r="J277" s="19" t="s">
        <v>187</v>
      </c>
      <c r="K277" s="12" t="s">
        <v>187</v>
      </c>
      <c r="L277" s="12"/>
      <c r="M277" s="52">
        <v>488</v>
      </c>
      <c r="N277" s="19" t="s">
        <v>187</v>
      </c>
      <c r="O277" s="12" t="s">
        <v>187</v>
      </c>
      <c r="P277" s="12"/>
      <c r="Q277" s="25">
        <v>105146</v>
      </c>
      <c r="R277" s="19" t="s">
        <v>187</v>
      </c>
      <c r="S277" s="12" t="s">
        <v>187</v>
      </c>
      <c r="T277" s="12"/>
      <c r="U277" s="25">
        <v>1162</v>
      </c>
      <c r="V277" s="19" t="s">
        <v>187</v>
      </c>
    </row>
    <row r="278" spans="1:34" ht="15.75" x14ac:dyDescent="0.25">
      <c r="A278" s="14"/>
      <c r="B278" s="48"/>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c r="AA278" s="48"/>
      <c r="AB278" s="48"/>
      <c r="AC278" s="48"/>
      <c r="AD278" s="48"/>
      <c r="AE278" s="48"/>
      <c r="AF278" s="48"/>
      <c r="AG278" s="48"/>
      <c r="AH278" s="48"/>
    </row>
    <row r="279" spans="1:34" x14ac:dyDescent="0.25">
      <c r="A279" s="14"/>
      <c r="B279" s="61"/>
      <c r="C279" s="61"/>
      <c r="D279" s="61"/>
      <c r="E279" s="60" t="s">
        <v>341</v>
      </c>
      <c r="F279" s="61"/>
      <c r="G279" s="61"/>
      <c r="H279" s="61"/>
      <c r="I279" s="60" t="s">
        <v>341</v>
      </c>
      <c r="J279" s="61"/>
      <c r="K279" s="61"/>
      <c r="L279" s="61"/>
      <c r="M279" s="60" t="s">
        <v>341</v>
      </c>
      <c r="N279" s="61"/>
      <c r="O279" s="61"/>
      <c r="P279" s="61"/>
      <c r="Q279" s="60" t="s">
        <v>341</v>
      </c>
      <c r="R279" s="61"/>
      <c r="S279" s="61"/>
      <c r="T279" s="61"/>
      <c r="U279" s="60" t="s">
        <v>341</v>
      </c>
      <c r="V279" s="61"/>
    </row>
    <row r="280" spans="1:34" ht="15.75" thickBot="1" x14ac:dyDescent="0.3">
      <c r="A280" s="14"/>
      <c r="B280" s="20"/>
      <c r="C280" s="20" t="s">
        <v>187</v>
      </c>
      <c r="D280" s="38" t="s">
        <v>206</v>
      </c>
      <c r="E280" s="38"/>
      <c r="F280" s="38"/>
      <c r="G280" s="38"/>
      <c r="H280" s="38"/>
      <c r="I280" s="38"/>
      <c r="J280" s="38"/>
      <c r="K280" s="38"/>
      <c r="L280" s="38"/>
      <c r="M280" s="38"/>
      <c r="N280" s="38"/>
      <c r="O280" s="38"/>
      <c r="P280" s="38"/>
      <c r="Q280" s="38"/>
      <c r="R280" s="38"/>
      <c r="S280" s="38"/>
      <c r="T280" s="38"/>
      <c r="U280" s="38"/>
      <c r="V280" s="20"/>
    </row>
    <row r="281" spans="1:34" x14ac:dyDescent="0.25">
      <c r="A281" s="14"/>
      <c r="B281" s="20"/>
      <c r="C281" s="20" t="s">
        <v>187</v>
      </c>
      <c r="D281" s="43"/>
      <c r="E281" s="43"/>
      <c r="F281" s="20"/>
      <c r="G281" s="20" t="s">
        <v>187</v>
      </c>
      <c r="H281" s="47" t="s">
        <v>342</v>
      </c>
      <c r="I281" s="47"/>
      <c r="J281" s="20"/>
      <c r="K281" s="20" t="s">
        <v>187</v>
      </c>
      <c r="L281" s="43"/>
      <c r="M281" s="43"/>
      <c r="N281" s="20"/>
      <c r="O281" s="20" t="s">
        <v>187</v>
      </c>
      <c r="P281" s="47" t="s">
        <v>343</v>
      </c>
      <c r="Q281" s="47"/>
      <c r="R281" s="20"/>
      <c r="S281" s="20" t="s">
        <v>187</v>
      </c>
      <c r="T281" s="47" t="s">
        <v>161</v>
      </c>
      <c r="U281" s="47"/>
      <c r="V281" s="20"/>
    </row>
    <row r="282" spans="1:34" x14ac:dyDescent="0.25">
      <c r="A282" s="14"/>
      <c r="B282" s="20"/>
      <c r="C282" s="20" t="s">
        <v>187</v>
      </c>
      <c r="D282" s="46" t="s">
        <v>328</v>
      </c>
      <c r="E282" s="46"/>
      <c r="F282" s="20"/>
      <c r="G282" s="20" t="s">
        <v>187</v>
      </c>
      <c r="H282" s="46" t="s">
        <v>344</v>
      </c>
      <c r="I282" s="46"/>
      <c r="J282" s="20"/>
      <c r="K282" s="20" t="s">
        <v>187</v>
      </c>
      <c r="L282" s="46" t="s">
        <v>345</v>
      </c>
      <c r="M282" s="46"/>
      <c r="N282" s="20"/>
      <c r="O282" s="20" t="s">
        <v>187</v>
      </c>
      <c r="P282" s="46" t="s">
        <v>328</v>
      </c>
      <c r="Q282" s="46"/>
      <c r="R282" s="20"/>
      <c r="S282" s="20" t="s">
        <v>187</v>
      </c>
      <c r="T282" s="46" t="s">
        <v>346</v>
      </c>
      <c r="U282" s="46"/>
      <c r="V282" s="20"/>
    </row>
    <row r="283" spans="1:34" ht="15.75" thickBot="1" x14ac:dyDescent="0.3">
      <c r="A283" s="14"/>
      <c r="B283" s="20"/>
      <c r="C283" s="20" t="s">
        <v>187</v>
      </c>
      <c r="D283" s="38" t="s">
        <v>347</v>
      </c>
      <c r="E283" s="38"/>
      <c r="F283" s="20"/>
      <c r="G283" s="20" t="s">
        <v>187</v>
      </c>
      <c r="H283" s="38" t="s">
        <v>348</v>
      </c>
      <c r="I283" s="38"/>
      <c r="J283" s="20"/>
      <c r="K283" s="20" t="s">
        <v>187</v>
      </c>
      <c r="L283" s="38" t="s">
        <v>349</v>
      </c>
      <c r="M283" s="38"/>
      <c r="N283" s="20"/>
      <c r="O283" s="20" t="s">
        <v>187</v>
      </c>
      <c r="P283" s="38" t="s">
        <v>347</v>
      </c>
      <c r="Q283" s="38"/>
      <c r="R283" s="20"/>
      <c r="S283" s="20" t="s">
        <v>187</v>
      </c>
      <c r="T283" s="38" t="s">
        <v>350</v>
      </c>
      <c r="U283" s="38"/>
      <c r="V283" s="20"/>
    </row>
    <row r="284" spans="1:34" x14ac:dyDescent="0.25">
      <c r="A284" s="14"/>
      <c r="B284" s="12"/>
      <c r="C284" s="17"/>
      <c r="D284" s="17"/>
      <c r="E284" s="17"/>
      <c r="F284" s="17"/>
      <c r="G284" s="17"/>
      <c r="H284" s="17"/>
      <c r="I284" s="17"/>
      <c r="J284" s="17"/>
      <c r="K284" s="17"/>
      <c r="L284" s="17"/>
      <c r="M284" s="17"/>
      <c r="N284" s="17"/>
      <c r="O284" s="17"/>
      <c r="P284" s="17"/>
      <c r="Q284" s="17"/>
      <c r="R284" s="17"/>
      <c r="S284" s="17"/>
      <c r="T284" s="17"/>
      <c r="U284" s="17"/>
      <c r="V284" s="17"/>
    </row>
    <row r="285" spans="1:34" x14ac:dyDescent="0.25">
      <c r="A285" s="14"/>
      <c r="B285" s="22" t="s">
        <v>351</v>
      </c>
      <c r="C285" s="23" t="s">
        <v>187</v>
      </c>
      <c r="D285" s="23"/>
      <c r="E285" s="23"/>
      <c r="F285" s="23"/>
      <c r="G285" s="23" t="s">
        <v>187</v>
      </c>
      <c r="H285" s="23"/>
      <c r="I285" s="23"/>
      <c r="J285" s="23"/>
      <c r="K285" s="23" t="s">
        <v>187</v>
      </c>
      <c r="L285" s="23"/>
      <c r="M285" s="23"/>
      <c r="N285" s="23"/>
      <c r="O285" s="23" t="s">
        <v>187</v>
      </c>
      <c r="P285" s="23"/>
      <c r="Q285" s="23"/>
      <c r="R285" s="23"/>
      <c r="S285" s="23" t="s">
        <v>187</v>
      </c>
      <c r="T285" s="23"/>
      <c r="U285" s="23"/>
      <c r="V285" s="23"/>
    </row>
    <row r="286" spans="1:34" x14ac:dyDescent="0.25">
      <c r="A286" s="14"/>
      <c r="B286" s="50" t="s">
        <v>225</v>
      </c>
      <c r="C286" s="12" t="s">
        <v>187</v>
      </c>
      <c r="D286" s="12" t="s">
        <v>199</v>
      </c>
      <c r="E286" s="25">
        <v>904113</v>
      </c>
      <c r="F286" s="19" t="s">
        <v>187</v>
      </c>
      <c r="G286" s="12" t="s">
        <v>187</v>
      </c>
      <c r="H286" s="12" t="s">
        <v>199</v>
      </c>
      <c r="I286" s="25">
        <v>827455</v>
      </c>
      <c r="J286" s="19" t="s">
        <v>187</v>
      </c>
      <c r="K286" s="12" t="s">
        <v>187</v>
      </c>
      <c r="L286" s="19" t="s">
        <v>199</v>
      </c>
      <c r="M286" s="26" t="s">
        <v>200</v>
      </c>
      <c r="N286" s="19" t="s">
        <v>187</v>
      </c>
      <c r="O286" s="12" t="s">
        <v>187</v>
      </c>
      <c r="P286" s="12" t="s">
        <v>199</v>
      </c>
      <c r="Q286" s="25">
        <v>904113</v>
      </c>
      <c r="R286" s="19" t="s">
        <v>187</v>
      </c>
      <c r="S286" s="12" t="s">
        <v>187</v>
      </c>
      <c r="T286" s="12" t="s">
        <v>199</v>
      </c>
      <c r="U286" s="25">
        <v>31184</v>
      </c>
      <c r="V286" s="19" t="s">
        <v>187</v>
      </c>
    </row>
    <row r="287" spans="1:34" x14ac:dyDescent="0.25">
      <c r="A287" s="14"/>
      <c r="B287" s="33" t="s">
        <v>226</v>
      </c>
      <c r="C287" s="23" t="s">
        <v>187</v>
      </c>
      <c r="D287" s="23"/>
      <c r="E287" s="28">
        <v>609362</v>
      </c>
      <c r="F287" s="29" t="s">
        <v>187</v>
      </c>
      <c r="G287" s="23" t="s">
        <v>187</v>
      </c>
      <c r="H287" s="23"/>
      <c r="I287" s="28">
        <v>507227</v>
      </c>
      <c r="J287" s="29" t="s">
        <v>187</v>
      </c>
      <c r="K287" s="23" t="s">
        <v>187</v>
      </c>
      <c r="L287" s="29"/>
      <c r="M287" s="30" t="s">
        <v>200</v>
      </c>
      <c r="N287" s="29" t="s">
        <v>187</v>
      </c>
      <c r="O287" s="23" t="s">
        <v>187</v>
      </c>
      <c r="P287" s="23"/>
      <c r="Q287" s="28">
        <v>609362</v>
      </c>
      <c r="R287" s="29" t="s">
        <v>187</v>
      </c>
      <c r="S287" s="23" t="s">
        <v>187</v>
      </c>
      <c r="T287" s="23"/>
      <c r="U287" s="28">
        <v>13288</v>
      </c>
      <c r="V287" s="29" t="s">
        <v>187</v>
      </c>
    </row>
    <row r="288" spans="1:34" x14ac:dyDescent="0.25">
      <c r="A288" s="14"/>
      <c r="B288" s="50" t="s">
        <v>229</v>
      </c>
      <c r="C288" s="12" t="s">
        <v>187</v>
      </c>
      <c r="D288" s="12"/>
      <c r="E288" s="25">
        <v>226434</v>
      </c>
      <c r="F288" s="19" t="s">
        <v>187</v>
      </c>
      <c r="G288" s="12" t="s">
        <v>187</v>
      </c>
      <c r="H288" s="12"/>
      <c r="I288" s="25">
        <v>213099</v>
      </c>
      <c r="J288" s="19" t="s">
        <v>187</v>
      </c>
      <c r="K288" s="12" t="s">
        <v>187</v>
      </c>
      <c r="L288" s="19"/>
      <c r="M288" s="26" t="s">
        <v>200</v>
      </c>
      <c r="N288" s="19" t="s">
        <v>187</v>
      </c>
      <c r="O288" s="12" t="s">
        <v>187</v>
      </c>
      <c r="P288" s="12"/>
      <c r="Q288" s="25">
        <v>226434</v>
      </c>
      <c r="R288" s="19" t="s">
        <v>187</v>
      </c>
      <c r="S288" s="12" t="s">
        <v>187</v>
      </c>
      <c r="T288" s="12"/>
      <c r="U288" s="52">
        <v>684</v>
      </c>
      <c r="V288" s="19" t="s">
        <v>187</v>
      </c>
    </row>
    <row r="289" spans="1:34" x14ac:dyDescent="0.25">
      <c r="A289" s="14"/>
      <c r="B289" s="33" t="s">
        <v>230</v>
      </c>
      <c r="C289" s="23" t="s">
        <v>187</v>
      </c>
      <c r="D289" s="23"/>
      <c r="E289" s="28">
        <v>370411</v>
      </c>
      <c r="F289" s="29" t="s">
        <v>187</v>
      </c>
      <c r="G289" s="23" t="s">
        <v>187</v>
      </c>
      <c r="H289" s="23"/>
      <c r="I289" s="28">
        <v>370411</v>
      </c>
      <c r="J289" s="29" t="s">
        <v>187</v>
      </c>
      <c r="K289" s="23" t="s">
        <v>187</v>
      </c>
      <c r="L289" s="29"/>
      <c r="M289" s="30" t="s">
        <v>200</v>
      </c>
      <c r="N289" s="29" t="s">
        <v>187</v>
      </c>
      <c r="O289" s="23" t="s">
        <v>187</v>
      </c>
      <c r="P289" s="23"/>
      <c r="Q289" s="28">
        <v>370411</v>
      </c>
      <c r="R289" s="29" t="s">
        <v>187</v>
      </c>
      <c r="S289" s="23" t="s">
        <v>187</v>
      </c>
      <c r="T289" s="23"/>
      <c r="U289" s="28">
        <v>20043</v>
      </c>
      <c r="V289" s="29" t="s">
        <v>187</v>
      </c>
    </row>
    <row r="290" spans="1:34" x14ac:dyDescent="0.25">
      <c r="A290" s="14"/>
      <c r="B290" s="50" t="s">
        <v>228</v>
      </c>
      <c r="C290" s="12" t="s">
        <v>187</v>
      </c>
      <c r="D290" s="12"/>
      <c r="E290" s="25">
        <v>59627</v>
      </c>
      <c r="F290" s="19" t="s">
        <v>187</v>
      </c>
      <c r="G290" s="12" t="s">
        <v>187</v>
      </c>
      <c r="H290" s="12"/>
      <c r="I290" s="25">
        <v>59554</v>
      </c>
      <c r="J290" s="19" t="s">
        <v>187</v>
      </c>
      <c r="K290" s="12" t="s">
        <v>187</v>
      </c>
      <c r="L290" s="19"/>
      <c r="M290" s="26" t="s">
        <v>200</v>
      </c>
      <c r="N290" s="19" t="s">
        <v>187</v>
      </c>
      <c r="O290" s="12" t="s">
        <v>187</v>
      </c>
      <c r="P290" s="12"/>
      <c r="Q290" s="25">
        <v>59627</v>
      </c>
      <c r="R290" s="19" t="s">
        <v>187</v>
      </c>
      <c r="S290" s="12" t="s">
        <v>187</v>
      </c>
      <c r="T290" s="12"/>
      <c r="U290" s="25">
        <v>4078</v>
      </c>
      <c r="V290" s="19" t="s">
        <v>187</v>
      </c>
    </row>
    <row r="291" spans="1:34" x14ac:dyDescent="0.25">
      <c r="A291" s="14"/>
      <c r="B291" s="12"/>
      <c r="C291" s="17"/>
      <c r="D291" s="17"/>
      <c r="E291" s="17"/>
      <c r="F291" s="17"/>
      <c r="G291" s="17"/>
      <c r="H291" s="17"/>
      <c r="I291" s="17"/>
      <c r="J291" s="17"/>
      <c r="K291" s="17"/>
      <c r="L291" s="17"/>
      <c r="M291" s="17"/>
      <c r="N291" s="17"/>
      <c r="O291" s="17"/>
      <c r="P291" s="17"/>
      <c r="Q291" s="17"/>
      <c r="R291" s="17"/>
      <c r="S291" s="17"/>
      <c r="T291" s="17"/>
      <c r="U291" s="17"/>
      <c r="V291" s="17"/>
    </row>
    <row r="292" spans="1:34" x14ac:dyDescent="0.25">
      <c r="A292" s="14"/>
      <c r="B292" s="22" t="s">
        <v>352</v>
      </c>
      <c r="C292" s="23" t="s">
        <v>187</v>
      </c>
      <c r="D292" s="23"/>
      <c r="E292" s="23"/>
      <c r="F292" s="23"/>
      <c r="G292" s="23" t="s">
        <v>187</v>
      </c>
      <c r="H292" s="23"/>
      <c r="I292" s="23"/>
      <c r="J292" s="23"/>
      <c r="K292" s="23" t="s">
        <v>187</v>
      </c>
      <c r="L292" s="23"/>
      <c r="M292" s="23"/>
      <c r="N292" s="23"/>
      <c r="O292" s="23" t="s">
        <v>187</v>
      </c>
      <c r="P292" s="23"/>
      <c r="Q292" s="23"/>
      <c r="R292" s="23"/>
      <c r="S292" s="23" t="s">
        <v>187</v>
      </c>
      <c r="T292" s="23"/>
      <c r="U292" s="23"/>
      <c r="V292" s="23"/>
    </row>
    <row r="293" spans="1:34" x14ac:dyDescent="0.25">
      <c r="A293" s="14"/>
      <c r="B293" s="50" t="s">
        <v>226</v>
      </c>
      <c r="C293" s="12" t="s">
        <v>187</v>
      </c>
      <c r="D293" s="12" t="s">
        <v>199</v>
      </c>
      <c r="E293" s="25">
        <v>1217512</v>
      </c>
      <c r="F293" s="19" t="s">
        <v>187</v>
      </c>
      <c r="G293" s="12" t="s">
        <v>187</v>
      </c>
      <c r="H293" s="12"/>
      <c r="I293" s="25">
        <v>1128156</v>
      </c>
      <c r="J293" s="19" t="s">
        <v>187</v>
      </c>
      <c r="K293" s="12" t="s">
        <v>187</v>
      </c>
      <c r="L293" s="12" t="s">
        <v>199</v>
      </c>
      <c r="M293" s="25">
        <v>201267</v>
      </c>
      <c r="N293" s="19" t="s">
        <v>187</v>
      </c>
      <c r="O293" s="12" t="s">
        <v>187</v>
      </c>
      <c r="P293" s="12" t="s">
        <v>199</v>
      </c>
      <c r="Q293" s="25">
        <v>1217512</v>
      </c>
      <c r="R293" s="19" t="s">
        <v>187</v>
      </c>
      <c r="S293" s="12" t="s">
        <v>187</v>
      </c>
      <c r="T293" s="12" t="s">
        <v>199</v>
      </c>
      <c r="U293" s="25">
        <v>21255</v>
      </c>
      <c r="V293" s="19" t="s">
        <v>187</v>
      </c>
    </row>
    <row r="294" spans="1:34" x14ac:dyDescent="0.25">
      <c r="A294" s="14"/>
      <c r="B294" s="33" t="s">
        <v>228</v>
      </c>
      <c r="C294" s="23" t="s">
        <v>187</v>
      </c>
      <c r="D294" s="23"/>
      <c r="E294" s="28">
        <v>46508</v>
      </c>
      <c r="F294" s="29" t="s">
        <v>187</v>
      </c>
      <c r="G294" s="23" t="s">
        <v>187</v>
      </c>
      <c r="H294" s="23"/>
      <c r="I294" s="28">
        <v>46386</v>
      </c>
      <c r="J294" s="29" t="s">
        <v>187</v>
      </c>
      <c r="K294" s="23" t="s">
        <v>187</v>
      </c>
      <c r="L294" s="23"/>
      <c r="M294" s="51">
        <v>488</v>
      </c>
      <c r="N294" s="29" t="s">
        <v>187</v>
      </c>
      <c r="O294" s="23" t="s">
        <v>187</v>
      </c>
      <c r="P294" s="23"/>
      <c r="Q294" s="28">
        <v>46508</v>
      </c>
      <c r="R294" s="29" t="s">
        <v>187</v>
      </c>
      <c r="S294" s="23" t="s">
        <v>187</v>
      </c>
      <c r="T294" s="23"/>
      <c r="U294" s="28">
        <v>3097</v>
      </c>
      <c r="V294" s="29" t="s">
        <v>187</v>
      </c>
    </row>
    <row r="295" spans="1:34" x14ac:dyDescent="0.25">
      <c r="A295" s="14"/>
      <c r="B295" s="12"/>
      <c r="C295" s="17"/>
      <c r="D295" s="17"/>
      <c r="E295" s="17"/>
      <c r="F295" s="17"/>
      <c r="G295" s="17"/>
      <c r="H295" s="17"/>
      <c r="I295" s="17"/>
      <c r="J295" s="17"/>
      <c r="K295" s="17"/>
      <c r="L295" s="17"/>
      <c r="M295" s="17"/>
      <c r="N295" s="17"/>
      <c r="O295" s="17"/>
      <c r="P295" s="17"/>
      <c r="Q295" s="17"/>
      <c r="R295" s="17"/>
      <c r="S295" s="17"/>
      <c r="T295" s="17"/>
      <c r="U295" s="17"/>
      <c r="V295" s="17"/>
    </row>
    <row r="296" spans="1:34" x14ac:dyDescent="0.25">
      <c r="A296" s="14"/>
      <c r="B296" s="36" t="s">
        <v>121</v>
      </c>
      <c r="C296" s="12" t="s">
        <v>187</v>
      </c>
      <c r="D296" s="12"/>
      <c r="E296" s="12"/>
      <c r="F296" s="12"/>
      <c r="G296" s="12" t="s">
        <v>187</v>
      </c>
      <c r="H296" s="12"/>
      <c r="I296" s="12"/>
      <c r="J296" s="12"/>
      <c r="K296" s="12" t="s">
        <v>187</v>
      </c>
      <c r="L296" s="12"/>
      <c r="M296" s="12"/>
      <c r="N296" s="12"/>
      <c r="O296" s="12" t="s">
        <v>187</v>
      </c>
      <c r="P296" s="12"/>
      <c r="Q296" s="12"/>
      <c r="R296" s="12"/>
      <c r="S296" s="12" t="s">
        <v>187</v>
      </c>
      <c r="T296" s="12"/>
      <c r="U296" s="12"/>
      <c r="V296" s="12"/>
    </row>
    <row r="297" spans="1:34" x14ac:dyDescent="0.25">
      <c r="A297" s="14"/>
      <c r="B297" s="33" t="s">
        <v>225</v>
      </c>
      <c r="C297" s="23" t="s">
        <v>187</v>
      </c>
      <c r="D297" s="23" t="s">
        <v>199</v>
      </c>
      <c r="E297" s="28">
        <v>904113</v>
      </c>
      <c r="F297" s="29" t="s">
        <v>187</v>
      </c>
      <c r="G297" s="23" t="s">
        <v>187</v>
      </c>
      <c r="H297" s="23" t="s">
        <v>199</v>
      </c>
      <c r="I297" s="28">
        <v>827455</v>
      </c>
      <c r="J297" s="29" t="s">
        <v>187</v>
      </c>
      <c r="K297" s="23" t="s">
        <v>187</v>
      </c>
      <c r="L297" s="29" t="s">
        <v>199</v>
      </c>
      <c r="M297" s="30" t="s">
        <v>200</v>
      </c>
      <c r="N297" s="29" t="s">
        <v>187</v>
      </c>
      <c r="O297" s="23" t="s">
        <v>187</v>
      </c>
      <c r="P297" s="23" t="s">
        <v>199</v>
      </c>
      <c r="Q297" s="28">
        <v>904113</v>
      </c>
      <c r="R297" s="29" t="s">
        <v>187</v>
      </c>
      <c r="S297" s="23" t="s">
        <v>187</v>
      </c>
      <c r="T297" s="23" t="s">
        <v>199</v>
      </c>
      <c r="U297" s="28">
        <v>31184</v>
      </c>
      <c r="V297" s="29" t="s">
        <v>187</v>
      </c>
    </row>
    <row r="298" spans="1:34" x14ac:dyDescent="0.25">
      <c r="A298" s="14"/>
      <c r="B298" s="50" t="s">
        <v>226</v>
      </c>
      <c r="C298" s="12" t="s">
        <v>187</v>
      </c>
      <c r="D298" s="12"/>
      <c r="E298" s="25">
        <v>1867709</v>
      </c>
      <c r="F298" s="19" t="s">
        <v>187</v>
      </c>
      <c r="G298" s="12" t="s">
        <v>187</v>
      </c>
      <c r="H298" s="12"/>
      <c r="I298" s="25">
        <v>1635383</v>
      </c>
      <c r="J298" s="19" t="s">
        <v>187</v>
      </c>
      <c r="K298" s="12" t="s">
        <v>187</v>
      </c>
      <c r="L298" s="12"/>
      <c r="M298" s="25">
        <v>201267</v>
      </c>
      <c r="N298" s="19" t="s">
        <v>187</v>
      </c>
      <c r="O298" s="12" t="s">
        <v>187</v>
      </c>
      <c r="P298" s="12"/>
      <c r="Q298" s="25">
        <v>1867709</v>
      </c>
      <c r="R298" s="19" t="s">
        <v>187</v>
      </c>
      <c r="S298" s="12" t="s">
        <v>187</v>
      </c>
      <c r="T298" s="12"/>
      <c r="U298" s="25">
        <v>34543</v>
      </c>
      <c r="V298" s="19" t="s">
        <v>187</v>
      </c>
    </row>
    <row r="299" spans="1:34" x14ac:dyDescent="0.25">
      <c r="A299" s="14"/>
      <c r="B299" s="33" t="s">
        <v>229</v>
      </c>
      <c r="C299" s="23" t="s">
        <v>187</v>
      </c>
      <c r="D299" s="23"/>
      <c r="E299" s="28">
        <v>226434</v>
      </c>
      <c r="F299" s="29" t="s">
        <v>187</v>
      </c>
      <c r="G299" s="23" t="s">
        <v>187</v>
      </c>
      <c r="H299" s="23"/>
      <c r="I299" s="28">
        <v>213099</v>
      </c>
      <c r="J299" s="29" t="s">
        <v>187</v>
      </c>
      <c r="K299" s="23" t="s">
        <v>187</v>
      </c>
      <c r="L299" s="29"/>
      <c r="M299" s="30" t="s">
        <v>200</v>
      </c>
      <c r="N299" s="29" t="s">
        <v>187</v>
      </c>
      <c r="O299" s="23" t="s">
        <v>187</v>
      </c>
      <c r="P299" s="23"/>
      <c r="Q299" s="28">
        <v>226434</v>
      </c>
      <c r="R299" s="29" t="s">
        <v>187</v>
      </c>
      <c r="S299" s="23" t="s">
        <v>187</v>
      </c>
      <c r="T299" s="23"/>
      <c r="U299" s="51">
        <v>684</v>
      </c>
      <c r="V299" s="29" t="s">
        <v>187</v>
      </c>
    </row>
    <row r="300" spans="1:34" x14ac:dyDescent="0.25">
      <c r="A300" s="14"/>
      <c r="B300" s="50" t="s">
        <v>230</v>
      </c>
      <c r="C300" s="12" t="s">
        <v>187</v>
      </c>
      <c r="D300" s="12"/>
      <c r="E300" s="25">
        <v>370411</v>
      </c>
      <c r="F300" s="19" t="s">
        <v>187</v>
      </c>
      <c r="G300" s="12" t="s">
        <v>187</v>
      </c>
      <c r="H300" s="12"/>
      <c r="I300" s="25">
        <v>370411</v>
      </c>
      <c r="J300" s="19" t="s">
        <v>187</v>
      </c>
      <c r="K300" s="12" t="s">
        <v>187</v>
      </c>
      <c r="L300" s="19"/>
      <c r="M300" s="26" t="s">
        <v>200</v>
      </c>
      <c r="N300" s="19" t="s">
        <v>187</v>
      </c>
      <c r="O300" s="12" t="s">
        <v>187</v>
      </c>
      <c r="P300" s="12"/>
      <c r="Q300" s="25">
        <v>370411</v>
      </c>
      <c r="R300" s="19" t="s">
        <v>187</v>
      </c>
      <c r="S300" s="12" t="s">
        <v>187</v>
      </c>
      <c r="T300" s="12"/>
      <c r="U300" s="25">
        <v>20043</v>
      </c>
      <c r="V300" s="19" t="s">
        <v>187</v>
      </c>
    </row>
    <row r="301" spans="1:34" x14ac:dyDescent="0.25">
      <c r="A301" s="14"/>
      <c r="B301" s="33" t="s">
        <v>228</v>
      </c>
      <c r="C301" s="23" t="s">
        <v>187</v>
      </c>
      <c r="D301" s="23"/>
      <c r="E301" s="28">
        <v>106135</v>
      </c>
      <c r="F301" s="29" t="s">
        <v>187</v>
      </c>
      <c r="G301" s="23" t="s">
        <v>187</v>
      </c>
      <c r="H301" s="23"/>
      <c r="I301" s="28">
        <v>105940</v>
      </c>
      <c r="J301" s="29" t="s">
        <v>187</v>
      </c>
      <c r="K301" s="23" t="s">
        <v>187</v>
      </c>
      <c r="L301" s="23"/>
      <c r="M301" s="51">
        <v>488</v>
      </c>
      <c r="N301" s="29" t="s">
        <v>187</v>
      </c>
      <c r="O301" s="23" t="s">
        <v>187</v>
      </c>
      <c r="P301" s="23"/>
      <c r="Q301" s="28">
        <v>106135</v>
      </c>
      <c r="R301" s="29" t="s">
        <v>187</v>
      </c>
      <c r="S301" s="23" t="s">
        <v>187</v>
      </c>
      <c r="T301" s="23"/>
      <c r="U301" s="28">
        <v>7175</v>
      </c>
      <c r="V301" s="29" t="s">
        <v>187</v>
      </c>
    </row>
    <row r="302" spans="1:34" ht="38.25" customHeight="1" x14ac:dyDescent="0.25">
      <c r="A302" s="14"/>
      <c r="B302" s="17" t="s">
        <v>353</v>
      </c>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c r="AE302" s="17"/>
      <c r="AF302" s="17"/>
      <c r="AG302" s="17"/>
      <c r="AH302" s="17"/>
    </row>
    <row r="303" spans="1:34" x14ac:dyDescent="0.25">
      <c r="A303" s="14"/>
      <c r="B303" s="17" t="s">
        <v>354</v>
      </c>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c r="AD303" s="17"/>
      <c r="AE303" s="17"/>
      <c r="AF303" s="17"/>
      <c r="AG303" s="17"/>
      <c r="AH303" s="17"/>
    </row>
    <row r="304" spans="1:34" ht="15.75" x14ac:dyDescent="0.25">
      <c r="A304" s="14"/>
      <c r="B304" s="48"/>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c r="AF304" s="48"/>
      <c r="AG304" s="48"/>
      <c r="AH304" s="48"/>
    </row>
    <row r="305" spans="1:34" x14ac:dyDescent="0.25">
      <c r="A305" s="14"/>
      <c r="B305" s="20"/>
      <c r="C305" s="20"/>
      <c r="D305" s="20"/>
      <c r="E305" s="20"/>
      <c r="F305" s="20"/>
      <c r="G305" s="20"/>
      <c r="H305" s="20"/>
      <c r="I305" s="20"/>
      <c r="J305" s="20"/>
      <c r="K305" s="20"/>
      <c r="L305" s="20"/>
      <c r="M305" s="20"/>
      <c r="N305" s="20"/>
    </row>
    <row r="306" spans="1:34" ht="15.75" thickBot="1" x14ac:dyDescent="0.3">
      <c r="A306" s="14"/>
      <c r="B306" s="20"/>
      <c r="C306" s="20" t="s">
        <v>187</v>
      </c>
      <c r="D306" s="38" t="s">
        <v>355</v>
      </c>
      <c r="E306" s="38"/>
      <c r="F306" s="38"/>
      <c r="G306" s="38"/>
      <c r="H306" s="38"/>
      <c r="I306" s="38"/>
      <c r="J306" s="38"/>
      <c r="K306" s="38"/>
      <c r="L306" s="38"/>
      <c r="M306" s="38"/>
      <c r="N306" s="20"/>
    </row>
    <row r="307" spans="1:34" x14ac:dyDescent="0.25">
      <c r="A307" s="14"/>
      <c r="B307" s="39"/>
      <c r="C307" s="39" t="s">
        <v>187</v>
      </c>
      <c r="D307" s="47" t="s">
        <v>356</v>
      </c>
      <c r="E307" s="47"/>
      <c r="F307" s="43"/>
      <c r="G307" s="43" t="s">
        <v>187</v>
      </c>
      <c r="H307" s="47" t="s">
        <v>359</v>
      </c>
      <c r="I307" s="47"/>
      <c r="J307" s="43"/>
      <c r="K307" s="43" t="s">
        <v>187</v>
      </c>
      <c r="L307" s="47" t="s">
        <v>362</v>
      </c>
      <c r="M307" s="47"/>
      <c r="N307" s="39"/>
    </row>
    <row r="308" spans="1:34" x14ac:dyDescent="0.25">
      <c r="A308" s="14"/>
      <c r="B308" s="39"/>
      <c r="C308" s="39"/>
      <c r="D308" s="46" t="s">
        <v>357</v>
      </c>
      <c r="E308" s="46"/>
      <c r="F308" s="39"/>
      <c r="G308" s="39"/>
      <c r="H308" s="46" t="s">
        <v>360</v>
      </c>
      <c r="I308" s="46"/>
      <c r="J308" s="39"/>
      <c r="K308" s="39"/>
      <c r="L308" s="46" t="s">
        <v>363</v>
      </c>
      <c r="M308" s="46"/>
      <c r="N308" s="39"/>
    </row>
    <row r="309" spans="1:34" x14ac:dyDescent="0.25">
      <c r="A309" s="14"/>
      <c r="B309" s="39"/>
      <c r="C309" s="39"/>
      <c r="D309" s="46" t="s">
        <v>358</v>
      </c>
      <c r="E309" s="46"/>
      <c r="F309" s="39"/>
      <c r="G309" s="39"/>
      <c r="H309" s="46" t="s">
        <v>361</v>
      </c>
      <c r="I309" s="46"/>
      <c r="J309" s="39"/>
      <c r="K309" s="39"/>
      <c r="L309" s="46" t="s">
        <v>328</v>
      </c>
      <c r="M309" s="46"/>
      <c r="N309" s="39"/>
    </row>
    <row r="310" spans="1:34" ht="15.75" thickBot="1" x14ac:dyDescent="0.3">
      <c r="A310" s="14"/>
      <c r="B310" s="39"/>
      <c r="C310" s="39"/>
      <c r="D310" s="38"/>
      <c r="E310" s="38"/>
      <c r="F310" s="39"/>
      <c r="G310" s="39"/>
      <c r="H310" s="38"/>
      <c r="I310" s="38"/>
      <c r="J310" s="39"/>
      <c r="K310" s="39"/>
      <c r="L310" s="38" t="s">
        <v>361</v>
      </c>
      <c r="M310" s="38"/>
      <c r="N310" s="39"/>
    </row>
    <row r="311" spans="1:34" x14ac:dyDescent="0.25">
      <c r="A311" s="14"/>
      <c r="B311" s="22" t="s">
        <v>364</v>
      </c>
      <c r="C311" s="23" t="s">
        <v>187</v>
      </c>
      <c r="D311" s="29"/>
      <c r="E311" s="30" t="s">
        <v>200</v>
      </c>
      <c r="F311" s="29" t="s">
        <v>187</v>
      </c>
      <c r="G311" s="23" t="s">
        <v>187</v>
      </c>
      <c r="H311" s="29"/>
      <c r="I311" s="30" t="s">
        <v>200</v>
      </c>
      <c r="J311" s="29" t="s">
        <v>187</v>
      </c>
      <c r="K311" s="23" t="s">
        <v>187</v>
      </c>
      <c r="L311" s="29"/>
      <c r="M311" s="30" t="s">
        <v>200</v>
      </c>
      <c r="N311" s="29" t="s">
        <v>187</v>
      </c>
    </row>
    <row r="312" spans="1:34" x14ac:dyDescent="0.25">
      <c r="A312" s="14"/>
      <c r="B312" s="20"/>
      <c r="C312" s="39"/>
      <c r="D312" s="39"/>
      <c r="E312" s="39"/>
      <c r="F312" s="39"/>
      <c r="G312" s="39"/>
      <c r="H312" s="39"/>
      <c r="I312" s="39"/>
      <c r="J312" s="39"/>
      <c r="K312" s="39"/>
      <c r="L312" s="39"/>
      <c r="M312" s="39"/>
      <c r="N312" s="39"/>
    </row>
    <row r="313" spans="1:34" ht="15.75" thickBot="1" x14ac:dyDescent="0.3">
      <c r="A313" s="14"/>
      <c r="B313" s="20"/>
      <c r="C313" s="20" t="s">
        <v>187</v>
      </c>
      <c r="D313" s="39"/>
      <c r="E313" s="39"/>
      <c r="F313" s="20"/>
      <c r="G313" s="20" t="s">
        <v>187</v>
      </c>
      <c r="H313" s="38" t="s">
        <v>365</v>
      </c>
      <c r="I313" s="38"/>
      <c r="J313" s="20"/>
      <c r="K313" s="20" t="s">
        <v>187</v>
      </c>
      <c r="L313" s="39"/>
      <c r="M313" s="39"/>
      <c r="N313" s="20"/>
    </row>
    <row r="314" spans="1:34" ht="25.5" x14ac:dyDescent="0.25">
      <c r="A314" s="14"/>
      <c r="B314" s="22" t="s">
        <v>366</v>
      </c>
      <c r="C314" s="23" t="s">
        <v>187</v>
      </c>
      <c r="D314" s="29"/>
      <c r="E314" s="30" t="s">
        <v>200</v>
      </c>
      <c r="F314" s="29" t="s">
        <v>187</v>
      </c>
      <c r="G314" s="23" t="s">
        <v>187</v>
      </c>
      <c r="H314" s="29"/>
      <c r="I314" s="30" t="s">
        <v>200</v>
      </c>
      <c r="J314" s="29" t="s">
        <v>187</v>
      </c>
      <c r="K314" s="23" t="s">
        <v>187</v>
      </c>
      <c r="L314" s="29"/>
      <c r="M314" s="30" t="s">
        <v>200</v>
      </c>
      <c r="N314" s="29" t="s">
        <v>187</v>
      </c>
    </row>
    <row r="315" spans="1:34" ht="15.75" x14ac:dyDescent="0.25">
      <c r="A315" s="14"/>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c r="AD315" s="48"/>
      <c r="AE315" s="48"/>
      <c r="AF315" s="48"/>
      <c r="AG315" s="48"/>
      <c r="AH315" s="48"/>
    </row>
    <row r="316" spans="1:34" x14ac:dyDescent="0.25">
      <c r="A316" s="14"/>
      <c r="B316" s="20"/>
      <c r="C316" s="20"/>
      <c r="D316" s="20"/>
      <c r="E316" s="20"/>
      <c r="F316" s="20"/>
      <c r="G316" s="20"/>
      <c r="H316" s="20"/>
      <c r="I316" s="20"/>
      <c r="J316" s="20"/>
      <c r="K316" s="20"/>
      <c r="L316" s="20"/>
      <c r="M316" s="20"/>
      <c r="N316" s="20"/>
    </row>
    <row r="317" spans="1:34" ht="15.75" thickBot="1" x14ac:dyDescent="0.3">
      <c r="A317" s="14"/>
      <c r="B317" s="20"/>
      <c r="C317" s="20" t="s">
        <v>187</v>
      </c>
      <c r="D317" s="38" t="s">
        <v>367</v>
      </c>
      <c r="E317" s="38"/>
      <c r="F317" s="38"/>
      <c r="G317" s="38"/>
      <c r="H317" s="38"/>
      <c r="I317" s="38"/>
      <c r="J317" s="38"/>
      <c r="K317" s="38"/>
      <c r="L317" s="38"/>
      <c r="M317" s="38"/>
      <c r="N317" s="20"/>
    </row>
    <row r="318" spans="1:34" x14ac:dyDescent="0.25">
      <c r="A318" s="14"/>
      <c r="B318" s="39"/>
      <c r="C318" s="39" t="s">
        <v>187</v>
      </c>
      <c r="D318" s="47" t="s">
        <v>356</v>
      </c>
      <c r="E318" s="47"/>
      <c r="F318" s="43"/>
      <c r="G318" s="43" t="s">
        <v>187</v>
      </c>
      <c r="H318" s="47" t="s">
        <v>359</v>
      </c>
      <c r="I318" s="47"/>
      <c r="J318" s="43"/>
      <c r="K318" s="43" t="s">
        <v>187</v>
      </c>
      <c r="L318" s="47" t="s">
        <v>362</v>
      </c>
      <c r="M318" s="47"/>
      <c r="N318" s="39"/>
    </row>
    <row r="319" spans="1:34" x14ac:dyDescent="0.25">
      <c r="A319" s="14"/>
      <c r="B319" s="39"/>
      <c r="C319" s="39"/>
      <c r="D319" s="46" t="s">
        <v>357</v>
      </c>
      <c r="E319" s="46"/>
      <c r="F319" s="39"/>
      <c r="G319" s="39"/>
      <c r="H319" s="46" t="s">
        <v>360</v>
      </c>
      <c r="I319" s="46"/>
      <c r="J319" s="39"/>
      <c r="K319" s="39"/>
      <c r="L319" s="46" t="s">
        <v>363</v>
      </c>
      <c r="M319" s="46"/>
      <c r="N319" s="39"/>
    </row>
    <row r="320" spans="1:34" x14ac:dyDescent="0.25">
      <c r="A320" s="14"/>
      <c r="B320" s="39"/>
      <c r="C320" s="39"/>
      <c r="D320" s="46" t="s">
        <v>358</v>
      </c>
      <c r="E320" s="46"/>
      <c r="F320" s="39"/>
      <c r="G320" s="39"/>
      <c r="H320" s="46" t="s">
        <v>361</v>
      </c>
      <c r="I320" s="46"/>
      <c r="J320" s="39"/>
      <c r="K320" s="39"/>
      <c r="L320" s="46" t="s">
        <v>328</v>
      </c>
      <c r="M320" s="46"/>
      <c r="N320" s="39"/>
    </row>
    <row r="321" spans="1:14" ht="15.75" thickBot="1" x14ac:dyDescent="0.3">
      <c r="A321" s="14"/>
      <c r="B321" s="39"/>
      <c r="C321" s="39"/>
      <c r="D321" s="38"/>
      <c r="E321" s="38"/>
      <c r="F321" s="39"/>
      <c r="G321" s="39"/>
      <c r="H321" s="38"/>
      <c r="I321" s="38"/>
      <c r="J321" s="39"/>
      <c r="K321" s="39"/>
      <c r="L321" s="38" t="s">
        <v>361</v>
      </c>
      <c r="M321" s="38"/>
      <c r="N321" s="39"/>
    </row>
    <row r="322" spans="1:14" x14ac:dyDescent="0.25">
      <c r="A322" s="14"/>
      <c r="B322" s="22" t="s">
        <v>364</v>
      </c>
      <c r="C322" s="23" t="s">
        <v>187</v>
      </c>
      <c r="D322" s="29"/>
      <c r="E322" s="30" t="s">
        <v>200</v>
      </c>
      <c r="F322" s="29" t="s">
        <v>187</v>
      </c>
      <c r="G322" s="23" t="s">
        <v>187</v>
      </c>
      <c r="H322" s="29"/>
      <c r="I322" s="30" t="s">
        <v>200</v>
      </c>
      <c r="J322" s="29" t="s">
        <v>187</v>
      </c>
      <c r="K322" s="23" t="s">
        <v>187</v>
      </c>
      <c r="L322" s="29"/>
      <c r="M322" s="30" t="s">
        <v>200</v>
      </c>
      <c r="N322" s="29" t="s">
        <v>187</v>
      </c>
    </row>
    <row r="323" spans="1:14" x14ac:dyDescent="0.25">
      <c r="A323" s="14"/>
      <c r="B323" s="20"/>
      <c r="C323" s="39"/>
      <c r="D323" s="39"/>
      <c r="E323" s="39"/>
      <c r="F323" s="39"/>
      <c r="G323" s="39"/>
      <c r="H323" s="39"/>
      <c r="I323" s="39"/>
      <c r="J323" s="39"/>
      <c r="K323" s="39"/>
      <c r="L323" s="39"/>
      <c r="M323" s="39"/>
      <c r="N323" s="39"/>
    </row>
    <row r="324" spans="1:14" ht="15.75" thickBot="1" x14ac:dyDescent="0.3">
      <c r="A324" s="14"/>
      <c r="B324" s="20"/>
      <c r="C324" s="20" t="s">
        <v>187</v>
      </c>
      <c r="D324" s="39"/>
      <c r="E324" s="39"/>
      <c r="F324" s="20"/>
      <c r="G324" s="20" t="s">
        <v>187</v>
      </c>
      <c r="H324" s="38" t="s">
        <v>365</v>
      </c>
      <c r="I324" s="38"/>
      <c r="J324" s="20"/>
      <c r="K324" s="20" t="s">
        <v>187</v>
      </c>
      <c r="L324" s="39"/>
      <c r="M324" s="39"/>
      <c r="N324" s="20"/>
    </row>
    <row r="325" spans="1:14" ht="25.5" x14ac:dyDescent="0.25">
      <c r="A325" s="14"/>
      <c r="B325" s="22" t="s">
        <v>366</v>
      </c>
      <c r="C325" s="23" t="s">
        <v>187</v>
      </c>
      <c r="D325" s="29"/>
      <c r="E325" s="30" t="s">
        <v>200</v>
      </c>
      <c r="F325" s="29" t="s">
        <v>187</v>
      </c>
      <c r="G325" s="23" t="s">
        <v>187</v>
      </c>
      <c r="H325" s="29"/>
      <c r="I325" s="30" t="s">
        <v>200</v>
      </c>
      <c r="J325" s="29" t="s">
        <v>187</v>
      </c>
      <c r="K325" s="23" t="s">
        <v>187</v>
      </c>
      <c r="L325" s="29"/>
      <c r="M325" s="30" t="s">
        <v>200</v>
      </c>
      <c r="N325" s="29" t="s">
        <v>187</v>
      </c>
    </row>
  </sheetData>
  <mergeCells count="647">
    <mergeCell ref="B315:AH315"/>
    <mergeCell ref="B253:AH253"/>
    <mergeCell ref="B254:AH254"/>
    <mergeCell ref="B278:AH278"/>
    <mergeCell ref="B302:AH302"/>
    <mergeCell ref="B303:AH303"/>
    <mergeCell ref="B304:AH304"/>
    <mergeCell ref="B162:AH162"/>
    <mergeCell ref="B191:AH191"/>
    <mergeCell ref="B221:AH221"/>
    <mergeCell ref="B222:AH222"/>
    <mergeCell ref="B223:AH223"/>
    <mergeCell ref="B250:AH250"/>
    <mergeCell ref="B129:AH129"/>
    <mergeCell ref="B145:AH145"/>
    <mergeCell ref="B158:AH158"/>
    <mergeCell ref="B159:AH159"/>
    <mergeCell ref="B160:AH160"/>
    <mergeCell ref="B161:AH161"/>
    <mergeCell ref="B95:AH95"/>
    <mergeCell ref="B96:AH96"/>
    <mergeCell ref="B97:AH97"/>
    <mergeCell ref="B98:AH98"/>
    <mergeCell ref="B99:AH99"/>
    <mergeCell ref="B116:AH116"/>
    <mergeCell ref="B16:AH16"/>
    <mergeCell ref="B17:AH17"/>
    <mergeCell ref="B18:AH18"/>
    <mergeCell ref="B19:AH19"/>
    <mergeCell ref="B20:AH20"/>
    <mergeCell ref="B57:AH57"/>
    <mergeCell ref="B10:AH10"/>
    <mergeCell ref="B11:AH11"/>
    <mergeCell ref="B12:AH12"/>
    <mergeCell ref="B13:AH13"/>
    <mergeCell ref="B14:AH14"/>
    <mergeCell ref="B15:AH15"/>
    <mergeCell ref="A1:A2"/>
    <mergeCell ref="B1:AH1"/>
    <mergeCell ref="B2:AH2"/>
    <mergeCell ref="A3:A325"/>
    <mergeCell ref="B3:AH3"/>
    <mergeCell ref="B5:AH5"/>
    <mergeCell ref="B6:AH6"/>
    <mergeCell ref="B7:AH7"/>
    <mergeCell ref="B8:AH8"/>
    <mergeCell ref="B9:AH9"/>
    <mergeCell ref="N318:N321"/>
    <mergeCell ref="C323:F323"/>
    <mergeCell ref="G323:J323"/>
    <mergeCell ref="K323:N323"/>
    <mergeCell ref="D324:E324"/>
    <mergeCell ref="H324:I324"/>
    <mergeCell ref="L324:M324"/>
    <mergeCell ref="H319:I319"/>
    <mergeCell ref="H320:I320"/>
    <mergeCell ref="H321:I321"/>
    <mergeCell ref="J318:J321"/>
    <mergeCell ref="K318:K321"/>
    <mergeCell ref="L318:M318"/>
    <mergeCell ref="L319:M319"/>
    <mergeCell ref="L320:M320"/>
    <mergeCell ref="L321:M321"/>
    <mergeCell ref="D317:M317"/>
    <mergeCell ref="B318:B321"/>
    <mergeCell ref="C318:C321"/>
    <mergeCell ref="D318:E318"/>
    <mergeCell ref="D319:E319"/>
    <mergeCell ref="D320:E320"/>
    <mergeCell ref="D321:E321"/>
    <mergeCell ref="F318:F321"/>
    <mergeCell ref="G318:G321"/>
    <mergeCell ref="H318:I318"/>
    <mergeCell ref="N307:N310"/>
    <mergeCell ref="C312:F312"/>
    <mergeCell ref="G312:J312"/>
    <mergeCell ref="K312:N312"/>
    <mergeCell ref="D313:E313"/>
    <mergeCell ref="H313:I313"/>
    <mergeCell ref="L313:M313"/>
    <mergeCell ref="J307:J310"/>
    <mergeCell ref="K307:K310"/>
    <mergeCell ref="L307:M307"/>
    <mergeCell ref="L308:M308"/>
    <mergeCell ref="L309:M309"/>
    <mergeCell ref="L310:M310"/>
    <mergeCell ref="F307:F310"/>
    <mergeCell ref="G307:G310"/>
    <mergeCell ref="H307:I307"/>
    <mergeCell ref="H308:I308"/>
    <mergeCell ref="H309:I309"/>
    <mergeCell ref="H310:I310"/>
    <mergeCell ref="B307:B310"/>
    <mergeCell ref="C307:C310"/>
    <mergeCell ref="D307:E307"/>
    <mergeCell ref="D308:E308"/>
    <mergeCell ref="D309:E309"/>
    <mergeCell ref="D310:E310"/>
    <mergeCell ref="C295:F295"/>
    <mergeCell ref="G295:J295"/>
    <mergeCell ref="K295:N295"/>
    <mergeCell ref="O295:R295"/>
    <mergeCell ref="S295:V295"/>
    <mergeCell ref="D306:M306"/>
    <mergeCell ref="C284:F284"/>
    <mergeCell ref="G284:J284"/>
    <mergeCell ref="K284:N284"/>
    <mergeCell ref="O284:R284"/>
    <mergeCell ref="S284:V284"/>
    <mergeCell ref="C291:F291"/>
    <mergeCell ref="G291:J291"/>
    <mergeCell ref="K291:N291"/>
    <mergeCell ref="O291:R291"/>
    <mergeCell ref="S291:V291"/>
    <mergeCell ref="D282:E282"/>
    <mergeCell ref="H282:I282"/>
    <mergeCell ref="L282:M282"/>
    <mergeCell ref="P282:Q282"/>
    <mergeCell ref="T282:U282"/>
    <mergeCell ref="D283:E283"/>
    <mergeCell ref="H283:I283"/>
    <mergeCell ref="L283:M283"/>
    <mergeCell ref="P283:Q283"/>
    <mergeCell ref="T283:U283"/>
    <mergeCell ref="D280:U280"/>
    <mergeCell ref="D281:E281"/>
    <mergeCell ref="H281:I281"/>
    <mergeCell ref="L281:M281"/>
    <mergeCell ref="P281:Q281"/>
    <mergeCell ref="T281:U281"/>
    <mergeCell ref="C266:F266"/>
    <mergeCell ref="G266:J266"/>
    <mergeCell ref="K266:N266"/>
    <mergeCell ref="O266:R266"/>
    <mergeCell ref="S266:V266"/>
    <mergeCell ref="C271:F271"/>
    <mergeCell ref="G271:J271"/>
    <mergeCell ref="K271:N271"/>
    <mergeCell ref="O271:R271"/>
    <mergeCell ref="S271:V271"/>
    <mergeCell ref="D258:E258"/>
    <mergeCell ref="H258:I258"/>
    <mergeCell ref="L258:M258"/>
    <mergeCell ref="P258:Q258"/>
    <mergeCell ref="T258:U258"/>
    <mergeCell ref="D259:E259"/>
    <mergeCell ref="H259:I259"/>
    <mergeCell ref="L259:M259"/>
    <mergeCell ref="P259:Q259"/>
    <mergeCell ref="T259:U259"/>
    <mergeCell ref="C247:F247"/>
    <mergeCell ref="G247:J247"/>
    <mergeCell ref="D256:U256"/>
    <mergeCell ref="D257:E257"/>
    <mergeCell ref="H257:I257"/>
    <mergeCell ref="L257:M257"/>
    <mergeCell ref="P257:Q257"/>
    <mergeCell ref="T257:U257"/>
    <mergeCell ref="B251:AH251"/>
    <mergeCell ref="B252:AH252"/>
    <mergeCell ref="C236:F236"/>
    <mergeCell ref="G236:J236"/>
    <mergeCell ref="C239:F239"/>
    <mergeCell ref="G239:J239"/>
    <mergeCell ref="C244:F244"/>
    <mergeCell ref="G244:J244"/>
    <mergeCell ref="D225:E225"/>
    <mergeCell ref="H225:I225"/>
    <mergeCell ref="D226:E226"/>
    <mergeCell ref="H226:I226"/>
    <mergeCell ref="C227:F227"/>
    <mergeCell ref="G227:J227"/>
    <mergeCell ref="AA215:AD215"/>
    <mergeCell ref="C218:F218"/>
    <mergeCell ref="G218:J218"/>
    <mergeCell ref="K218:N218"/>
    <mergeCell ref="O218:R218"/>
    <mergeCell ref="S218:V218"/>
    <mergeCell ref="W218:Z218"/>
    <mergeCell ref="AA218:AD218"/>
    <mergeCell ref="C215:F215"/>
    <mergeCell ref="G215:J215"/>
    <mergeCell ref="K215:N215"/>
    <mergeCell ref="O215:R215"/>
    <mergeCell ref="S215:V215"/>
    <mergeCell ref="W215:Z215"/>
    <mergeCell ref="AA207:AD207"/>
    <mergeCell ref="C210:F210"/>
    <mergeCell ref="G210:J210"/>
    <mergeCell ref="K210:N210"/>
    <mergeCell ref="O210:R210"/>
    <mergeCell ref="S210:V210"/>
    <mergeCell ref="W210:Z210"/>
    <mergeCell ref="AA210:AD210"/>
    <mergeCell ref="C207:F207"/>
    <mergeCell ref="G207:J207"/>
    <mergeCell ref="K207:N207"/>
    <mergeCell ref="O207:R207"/>
    <mergeCell ref="S207:V207"/>
    <mergeCell ref="W207:Z207"/>
    <mergeCell ref="AD194:AD197"/>
    <mergeCell ref="C199:F199"/>
    <mergeCell ref="G199:J199"/>
    <mergeCell ref="K199:N199"/>
    <mergeCell ref="O199:R199"/>
    <mergeCell ref="S199:V199"/>
    <mergeCell ref="W199:Z199"/>
    <mergeCell ref="AA199:AD199"/>
    <mergeCell ref="Z194:Z197"/>
    <mergeCell ref="AA194:AA197"/>
    <mergeCell ref="AB194:AC194"/>
    <mergeCell ref="AB195:AC195"/>
    <mergeCell ref="AB196:AC196"/>
    <mergeCell ref="AB197:AC197"/>
    <mergeCell ref="T194:U197"/>
    <mergeCell ref="V194:V197"/>
    <mergeCell ref="W194:W197"/>
    <mergeCell ref="X194:Y194"/>
    <mergeCell ref="X195:Y195"/>
    <mergeCell ref="X196:Y196"/>
    <mergeCell ref="X197:Y197"/>
    <mergeCell ref="P194:Q194"/>
    <mergeCell ref="P195:Q195"/>
    <mergeCell ref="P196:Q196"/>
    <mergeCell ref="P197:Q197"/>
    <mergeCell ref="R194:R197"/>
    <mergeCell ref="S194:S197"/>
    <mergeCell ref="L194:M194"/>
    <mergeCell ref="L195:M195"/>
    <mergeCell ref="L196:M196"/>
    <mergeCell ref="L197:M197"/>
    <mergeCell ref="N194:N197"/>
    <mergeCell ref="O194:O197"/>
    <mergeCell ref="H194:I194"/>
    <mergeCell ref="H195:I195"/>
    <mergeCell ref="H196:I196"/>
    <mergeCell ref="H197:I197"/>
    <mergeCell ref="J194:J197"/>
    <mergeCell ref="K194:K197"/>
    <mergeCell ref="AA188:AD188"/>
    <mergeCell ref="D193:AC193"/>
    <mergeCell ref="B194:B197"/>
    <mergeCell ref="C194:C197"/>
    <mergeCell ref="D194:E194"/>
    <mergeCell ref="D195:E195"/>
    <mergeCell ref="D196:E196"/>
    <mergeCell ref="D197:E197"/>
    <mergeCell ref="F194:F197"/>
    <mergeCell ref="G194:G197"/>
    <mergeCell ref="C188:F188"/>
    <mergeCell ref="G188:J188"/>
    <mergeCell ref="K188:N188"/>
    <mergeCell ref="O188:R188"/>
    <mergeCell ref="S188:V188"/>
    <mergeCell ref="W188:Z188"/>
    <mergeCell ref="AA180:AD180"/>
    <mergeCell ref="C185:F185"/>
    <mergeCell ref="G185:J185"/>
    <mergeCell ref="K185:N185"/>
    <mergeCell ref="O185:R185"/>
    <mergeCell ref="S185:V185"/>
    <mergeCell ref="W185:Z185"/>
    <mergeCell ref="AA185:AD185"/>
    <mergeCell ref="C180:F180"/>
    <mergeCell ref="G180:J180"/>
    <mergeCell ref="K180:N180"/>
    <mergeCell ref="O180:R180"/>
    <mergeCell ref="S180:V180"/>
    <mergeCell ref="W180:Z180"/>
    <mergeCell ref="AD165:AD168"/>
    <mergeCell ref="C177:F177"/>
    <mergeCell ref="G177:J177"/>
    <mergeCell ref="K177:N177"/>
    <mergeCell ref="O177:R177"/>
    <mergeCell ref="S177:V177"/>
    <mergeCell ref="W177:Z177"/>
    <mergeCell ref="AA177:AD177"/>
    <mergeCell ref="Z165:Z168"/>
    <mergeCell ref="AA165:AA168"/>
    <mergeCell ref="AB165:AC165"/>
    <mergeCell ref="AB166:AC166"/>
    <mergeCell ref="AB167:AC167"/>
    <mergeCell ref="AB168:AC168"/>
    <mergeCell ref="R165:R168"/>
    <mergeCell ref="S165:S168"/>
    <mergeCell ref="T165:U168"/>
    <mergeCell ref="V165:V168"/>
    <mergeCell ref="W165:W168"/>
    <mergeCell ref="X165:Y165"/>
    <mergeCell ref="X166:Y166"/>
    <mergeCell ref="X167:Y167"/>
    <mergeCell ref="X168:Y168"/>
    <mergeCell ref="N165:N168"/>
    <mergeCell ref="O165:O168"/>
    <mergeCell ref="P165:Q165"/>
    <mergeCell ref="P166:Q166"/>
    <mergeCell ref="P167:Q167"/>
    <mergeCell ref="P168:Q168"/>
    <mergeCell ref="J165:J168"/>
    <mergeCell ref="K165:K168"/>
    <mergeCell ref="L165:M165"/>
    <mergeCell ref="L166:M166"/>
    <mergeCell ref="L167:M167"/>
    <mergeCell ref="L168:M168"/>
    <mergeCell ref="D168:E168"/>
    <mergeCell ref="F165:F168"/>
    <mergeCell ref="G165:G168"/>
    <mergeCell ref="H165:I165"/>
    <mergeCell ref="H166:I166"/>
    <mergeCell ref="H167:I167"/>
    <mergeCell ref="H168:I168"/>
    <mergeCell ref="H147:I148"/>
    <mergeCell ref="J147:J148"/>
    <mergeCell ref="C155:F155"/>
    <mergeCell ref="G155:J155"/>
    <mergeCell ref="D164:AC164"/>
    <mergeCell ref="B165:B168"/>
    <mergeCell ref="C165:C168"/>
    <mergeCell ref="D165:E165"/>
    <mergeCell ref="D166:E166"/>
    <mergeCell ref="D167:E167"/>
    <mergeCell ref="B147:B148"/>
    <mergeCell ref="C147:C148"/>
    <mergeCell ref="D147:E147"/>
    <mergeCell ref="D148:E148"/>
    <mergeCell ref="F147:F148"/>
    <mergeCell ref="G147:G148"/>
    <mergeCell ref="C142:F142"/>
    <mergeCell ref="G142:J142"/>
    <mergeCell ref="K142:N142"/>
    <mergeCell ref="O142:R142"/>
    <mergeCell ref="S142:V142"/>
    <mergeCell ref="W142:Z142"/>
    <mergeCell ref="D135:E135"/>
    <mergeCell ref="H135:I135"/>
    <mergeCell ref="L135:M135"/>
    <mergeCell ref="P135:Q135"/>
    <mergeCell ref="T135:U135"/>
    <mergeCell ref="X135:Y135"/>
    <mergeCell ref="V132:V133"/>
    <mergeCell ref="W132:W133"/>
    <mergeCell ref="X132:Y133"/>
    <mergeCell ref="Z132:Z133"/>
    <mergeCell ref="D134:E134"/>
    <mergeCell ref="H134:I134"/>
    <mergeCell ref="L134:M134"/>
    <mergeCell ref="P134:Q134"/>
    <mergeCell ref="T134:U134"/>
    <mergeCell ref="X134:Y134"/>
    <mergeCell ref="N132:N133"/>
    <mergeCell ref="O132:O133"/>
    <mergeCell ref="P132:Q133"/>
    <mergeCell ref="R132:R133"/>
    <mergeCell ref="S132:S133"/>
    <mergeCell ref="T132:U133"/>
    <mergeCell ref="G132:G133"/>
    <mergeCell ref="H132:I132"/>
    <mergeCell ref="H133:I133"/>
    <mergeCell ref="J132:J133"/>
    <mergeCell ref="K132:K133"/>
    <mergeCell ref="L132:M133"/>
    <mergeCell ref="H118:I119"/>
    <mergeCell ref="J118:J119"/>
    <mergeCell ref="C126:F126"/>
    <mergeCell ref="G126:J126"/>
    <mergeCell ref="D131:Y131"/>
    <mergeCell ref="B132:B133"/>
    <mergeCell ref="C132:C133"/>
    <mergeCell ref="D132:E132"/>
    <mergeCell ref="D133:E133"/>
    <mergeCell ref="F132:F133"/>
    <mergeCell ref="B118:B119"/>
    <mergeCell ref="C118:C119"/>
    <mergeCell ref="D118:E118"/>
    <mergeCell ref="D119:E119"/>
    <mergeCell ref="F118:F119"/>
    <mergeCell ref="G118:G119"/>
    <mergeCell ref="C113:F113"/>
    <mergeCell ref="G113:J113"/>
    <mergeCell ref="K113:N113"/>
    <mergeCell ref="O113:R113"/>
    <mergeCell ref="S113:V113"/>
    <mergeCell ref="W113:Z113"/>
    <mergeCell ref="C107:F107"/>
    <mergeCell ref="G107:J107"/>
    <mergeCell ref="K107:N107"/>
    <mergeCell ref="O107:R107"/>
    <mergeCell ref="S107:V107"/>
    <mergeCell ref="W107:Z107"/>
    <mergeCell ref="D105:E105"/>
    <mergeCell ref="H105:I105"/>
    <mergeCell ref="L105:M105"/>
    <mergeCell ref="P105:Q105"/>
    <mergeCell ref="T105:U105"/>
    <mergeCell ref="X105:Y105"/>
    <mergeCell ref="X102:Y103"/>
    <mergeCell ref="Z102:Z103"/>
    <mergeCell ref="D104:E104"/>
    <mergeCell ref="H104:I104"/>
    <mergeCell ref="L104:M104"/>
    <mergeCell ref="P104:Q104"/>
    <mergeCell ref="T104:U104"/>
    <mergeCell ref="X104:Y104"/>
    <mergeCell ref="P102:Q103"/>
    <mergeCell ref="R102:R103"/>
    <mergeCell ref="S102:S103"/>
    <mergeCell ref="T102:U103"/>
    <mergeCell ref="V102:V103"/>
    <mergeCell ref="W102:W103"/>
    <mergeCell ref="H103:I103"/>
    <mergeCell ref="J102:J103"/>
    <mergeCell ref="K102:K103"/>
    <mergeCell ref="L102:M103"/>
    <mergeCell ref="N102:N103"/>
    <mergeCell ref="O102:O103"/>
    <mergeCell ref="AA92:AD92"/>
    <mergeCell ref="AE92:AH92"/>
    <mergeCell ref="D101:Y101"/>
    <mergeCell ref="B102:B103"/>
    <mergeCell ref="C102:C103"/>
    <mergeCell ref="D102:E102"/>
    <mergeCell ref="D103:E103"/>
    <mergeCell ref="F102:F103"/>
    <mergeCell ref="G102:G103"/>
    <mergeCell ref="H102:I102"/>
    <mergeCell ref="C92:F92"/>
    <mergeCell ref="G92:J92"/>
    <mergeCell ref="K92:N92"/>
    <mergeCell ref="O92:R92"/>
    <mergeCell ref="S92:V92"/>
    <mergeCell ref="W92:Z92"/>
    <mergeCell ref="AA86:AD86"/>
    <mergeCell ref="AE86:AH86"/>
    <mergeCell ref="C89:F89"/>
    <mergeCell ref="G89:J89"/>
    <mergeCell ref="K89:N89"/>
    <mergeCell ref="O89:R89"/>
    <mergeCell ref="S89:V89"/>
    <mergeCell ref="W89:Z89"/>
    <mergeCell ref="AA89:AD89"/>
    <mergeCell ref="AE89:AH89"/>
    <mergeCell ref="C86:F86"/>
    <mergeCell ref="G86:J86"/>
    <mergeCell ref="K86:N86"/>
    <mergeCell ref="O86:R86"/>
    <mergeCell ref="S86:V86"/>
    <mergeCell ref="W86:Z86"/>
    <mergeCell ref="AA80:AD80"/>
    <mergeCell ref="AE80:AH80"/>
    <mergeCell ref="C83:F83"/>
    <mergeCell ref="G83:J83"/>
    <mergeCell ref="K83:N83"/>
    <mergeCell ref="O83:R83"/>
    <mergeCell ref="S83:V83"/>
    <mergeCell ref="W83:Z83"/>
    <mergeCell ref="AA83:AD83"/>
    <mergeCell ref="AE83:AH83"/>
    <mergeCell ref="C80:F80"/>
    <mergeCell ref="G80:J80"/>
    <mergeCell ref="K80:N80"/>
    <mergeCell ref="O80:R80"/>
    <mergeCell ref="S80:V80"/>
    <mergeCell ref="W80:Z80"/>
    <mergeCell ref="AA74:AD74"/>
    <mergeCell ref="AE74:AH74"/>
    <mergeCell ref="C77:F77"/>
    <mergeCell ref="G77:J77"/>
    <mergeCell ref="K77:N77"/>
    <mergeCell ref="O77:R77"/>
    <mergeCell ref="S77:V77"/>
    <mergeCell ref="W77:Z77"/>
    <mergeCell ref="AA77:AD77"/>
    <mergeCell ref="AE77:AH77"/>
    <mergeCell ref="C74:F74"/>
    <mergeCell ref="G74:J74"/>
    <mergeCell ref="K74:N74"/>
    <mergeCell ref="O74:R74"/>
    <mergeCell ref="S74:V74"/>
    <mergeCell ref="W74:Z74"/>
    <mergeCell ref="AA65:AD65"/>
    <mergeCell ref="AE65:AH65"/>
    <mergeCell ref="C71:F71"/>
    <mergeCell ref="G71:J71"/>
    <mergeCell ref="K71:N71"/>
    <mergeCell ref="O71:R71"/>
    <mergeCell ref="S71:V71"/>
    <mergeCell ref="W71:Z71"/>
    <mergeCell ref="AA71:AD71"/>
    <mergeCell ref="AE71:AH71"/>
    <mergeCell ref="C65:F65"/>
    <mergeCell ref="G65:J65"/>
    <mergeCell ref="K65:N65"/>
    <mergeCell ref="O65:R65"/>
    <mergeCell ref="S65:V65"/>
    <mergeCell ref="W65:Z65"/>
    <mergeCell ref="AA60:AA63"/>
    <mergeCell ref="AB60:AC63"/>
    <mergeCell ref="AD60:AD63"/>
    <mergeCell ref="AE60:AE63"/>
    <mergeCell ref="AF60:AG63"/>
    <mergeCell ref="AH60:AH63"/>
    <mergeCell ref="W60:W63"/>
    <mergeCell ref="X60:Y60"/>
    <mergeCell ref="X61:Y61"/>
    <mergeCell ref="X62:Y62"/>
    <mergeCell ref="X63:Y63"/>
    <mergeCell ref="Z60:Z63"/>
    <mergeCell ref="S60:S63"/>
    <mergeCell ref="T60:U60"/>
    <mergeCell ref="T61:U61"/>
    <mergeCell ref="T62:U62"/>
    <mergeCell ref="T63:U63"/>
    <mergeCell ref="V60:V63"/>
    <mergeCell ref="O60:O63"/>
    <mergeCell ref="P60:Q60"/>
    <mergeCell ref="P61:Q61"/>
    <mergeCell ref="P62:Q62"/>
    <mergeCell ref="P63:Q63"/>
    <mergeCell ref="R60:R63"/>
    <mergeCell ref="K60:K63"/>
    <mergeCell ref="L60:M60"/>
    <mergeCell ref="L61:M61"/>
    <mergeCell ref="L62:M62"/>
    <mergeCell ref="L63:M63"/>
    <mergeCell ref="N60:N63"/>
    <mergeCell ref="G60:G63"/>
    <mergeCell ref="H60:I60"/>
    <mergeCell ref="H61:I61"/>
    <mergeCell ref="H62:I62"/>
    <mergeCell ref="H63:I63"/>
    <mergeCell ref="J60:J63"/>
    <mergeCell ref="AA54:AD54"/>
    <mergeCell ref="AE54:AH54"/>
    <mergeCell ref="D59:AG59"/>
    <mergeCell ref="B60:B63"/>
    <mergeCell ref="C60:C63"/>
    <mergeCell ref="D60:E60"/>
    <mergeCell ref="D61:E61"/>
    <mergeCell ref="D62:E62"/>
    <mergeCell ref="D63:E63"/>
    <mergeCell ref="F60:F63"/>
    <mergeCell ref="C54:F54"/>
    <mergeCell ref="G54:J54"/>
    <mergeCell ref="K54:N54"/>
    <mergeCell ref="O54:R54"/>
    <mergeCell ref="S54:V54"/>
    <mergeCell ref="W54:Z54"/>
    <mergeCell ref="AA48:AD48"/>
    <mergeCell ref="AE48:AH48"/>
    <mergeCell ref="C51:F51"/>
    <mergeCell ref="G51:J51"/>
    <mergeCell ref="K51:N51"/>
    <mergeCell ref="O51:R51"/>
    <mergeCell ref="S51:V51"/>
    <mergeCell ref="W51:Z51"/>
    <mergeCell ref="AA51:AD51"/>
    <mergeCell ref="AE51:AH51"/>
    <mergeCell ref="C48:F48"/>
    <mergeCell ref="G48:J48"/>
    <mergeCell ref="K48:N48"/>
    <mergeCell ref="O48:R48"/>
    <mergeCell ref="S48:V48"/>
    <mergeCell ref="W48:Z48"/>
    <mergeCell ref="AA42:AD42"/>
    <mergeCell ref="AE42:AH42"/>
    <mergeCell ref="C45:F45"/>
    <mergeCell ref="G45:J45"/>
    <mergeCell ref="K45:N45"/>
    <mergeCell ref="O45:R45"/>
    <mergeCell ref="S45:V45"/>
    <mergeCell ref="W45:Z45"/>
    <mergeCell ref="AA45:AD45"/>
    <mergeCell ref="AE45:AH45"/>
    <mergeCell ref="C42:F42"/>
    <mergeCell ref="G42:J42"/>
    <mergeCell ref="K42:N42"/>
    <mergeCell ref="O42:R42"/>
    <mergeCell ref="S42:V42"/>
    <mergeCell ref="W42:Z42"/>
    <mergeCell ref="AA36:AD36"/>
    <mergeCell ref="AE36:AH36"/>
    <mergeCell ref="C39:F39"/>
    <mergeCell ref="G39:J39"/>
    <mergeCell ref="K39:N39"/>
    <mergeCell ref="O39:R39"/>
    <mergeCell ref="S39:V39"/>
    <mergeCell ref="W39:Z39"/>
    <mergeCell ref="AA39:AD39"/>
    <mergeCell ref="AE39:AH39"/>
    <mergeCell ref="C36:F36"/>
    <mergeCell ref="G36:J36"/>
    <mergeCell ref="K36:N36"/>
    <mergeCell ref="O36:R36"/>
    <mergeCell ref="S36:V36"/>
    <mergeCell ref="W36:Z36"/>
    <mergeCell ref="AH23:AH26"/>
    <mergeCell ref="C33:F33"/>
    <mergeCell ref="G33:J33"/>
    <mergeCell ref="K33:N33"/>
    <mergeCell ref="O33:R33"/>
    <mergeCell ref="S33:V33"/>
    <mergeCell ref="W33:Z33"/>
    <mergeCell ref="AA33:AD33"/>
    <mergeCell ref="AE33:AH33"/>
    <mergeCell ref="Z23:Z26"/>
    <mergeCell ref="AA23:AA26"/>
    <mergeCell ref="AB23:AC26"/>
    <mergeCell ref="AD23:AD26"/>
    <mergeCell ref="AE23:AE26"/>
    <mergeCell ref="AF23:AG26"/>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D22:AG22"/>
    <mergeCell ref="B23:B26"/>
    <mergeCell ref="C23:C26"/>
    <mergeCell ref="D23:E23"/>
    <mergeCell ref="D24:E24"/>
    <mergeCell ref="D25:E25"/>
    <mergeCell ref="D26:E26"/>
    <mergeCell ref="F23:F26"/>
    <mergeCell ref="G23:G26"/>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29.85546875" customWidth="1"/>
    <col min="6" max="6" width="36.5703125" customWidth="1"/>
    <col min="7" max="7" width="7" customWidth="1"/>
    <col min="8" max="8" width="21.7109375" customWidth="1"/>
    <col min="9" max="9" width="29.85546875" customWidth="1"/>
    <col min="10" max="10" width="7.5703125" customWidth="1"/>
    <col min="11" max="12" width="7" customWidth="1"/>
    <col min="13" max="13" width="29.85546875" customWidth="1"/>
    <col min="14" max="16" width="7" customWidth="1"/>
    <col min="17" max="17" width="29.85546875" customWidth="1"/>
    <col min="18" max="20" width="7" customWidth="1"/>
    <col min="21" max="21" width="23.42578125" customWidth="1"/>
    <col min="22" max="22" width="7"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68</v>
      </c>
      <c r="B3" s="15" t="s">
        <v>5</v>
      </c>
      <c r="C3" s="15"/>
      <c r="D3" s="15"/>
      <c r="E3" s="15"/>
      <c r="F3" s="15"/>
      <c r="G3" s="15"/>
      <c r="H3" s="15"/>
      <c r="I3" s="15"/>
      <c r="J3" s="15"/>
      <c r="K3" s="15"/>
      <c r="L3" s="15"/>
      <c r="M3" s="15"/>
      <c r="N3" s="15"/>
      <c r="O3" s="15"/>
      <c r="P3" s="15"/>
      <c r="Q3" s="15"/>
      <c r="R3" s="15"/>
      <c r="S3" s="15"/>
      <c r="T3" s="15"/>
      <c r="U3" s="15"/>
      <c r="V3" s="15"/>
    </row>
    <row r="4" spans="1:22" x14ac:dyDescent="0.25">
      <c r="A4" s="14"/>
      <c r="B4" s="10" t="s">
        <v>369</v>
      </c>
      <c r="C4" s="10" t="s">
        <v>368</v>
      </c>
    </row>
    <row r="5" spans="1:22" ht="25.5" customHeight="1" x14ac:dyDescent="0.25">
      <c r="A5" s="14"/>
      <c r="B5" s="17" t="s">
        <v>370</v>
      </c>
      <c r="C5" s="17"/>
      <c r="D5" s="17"/>
      <c r="E5" s="17"/>
      <c r="F5" s="17"/>
      <c r="G5" s="17"/>
      <c r="H5" s="17"/>
      <c r="I5" s="17"/>
      <c r="J5" s="17"/>
      <c r="K5" s="17"/>
      <c r="L5" s="17"/>
      <c r="M5" s="17"/>
      <c r="N5" s="17"/>
      <c r="O5" s="17"/>
      <c r="P5" s="17"/>
      <c r="Q5" s="17"/>
      <c r="R5" s="17"/>
      <c r="S5" s="17"/>
      <c r="T5" s="17"/>
      <c r="U5" s="17"/>
      <c r="V5" s="17"/>
    </row>
    <row r="6" spans="1:22" x14ac:dyDescent="0.25">
      <c r="A6" s="14"/>
      <c r="B6" s="49" t="s">
        <v>371</v>
      </c>
      <c r="C6" s="49"/>
      <c r="D6" s="49"/>
      <c r="E6" s="49"/>
      <c r="F6" s="49"/>
      <c r="G6" s="49"/>
      <c r="H6" s="49"/>
      <c r="I6" s="49"/>
      <c r="J6" s="49"/>
      <c r="K6" s="49"/>
      <c r="L6" s="49"/>
      <c r="M6" s="49"/>
      <c r="N6" s="49"/>
      <c r="O6" s="49"/>
      <c r="P6" s="49"/>
      <c r="Q6" s="49"/>
      <c r="R6" s="49"/>
      <c r="S6" s="49"/>
      <c r="T6" s="49"/>
      <c r="U6" s="49"/>
      <c r="V6" s="49"/>
    </row>
    <row r="7" spans="1:22" x14ac:dyDescent="0.25">
      <c r="A7" s="14"/>
      <c r="B7" s="49" t="s">
        <v>372</v>
      </c>
      <c r="C7" s="49"/>
      <c r="D7" s="49"/>
      <c r="E7" s="49"/>
      <c r="F7" s="49"/>
      <c r="G7" s="49"/>
      <c r="H7" s="49"/>
      <c r="I7" s="49"/>
      <c r="J7" s="49"/>
      <c r="K7" s="49"/>
      <c r="L7" s="49"/>
      <c r="M7" s="49"/>
      <c r="N7" s="49"/>
      <c r="O7" s="49"/>
      <c r="P7" s="49"/>
      <c r="Q7" s="49"/>
      <c r="R7" s="49"/>
      <c r="S7" s="49"/>
      <c r="T7" s="49"/>
      <c r="U7" s="49"/>
      <c r="V7" s="49"/>
    </row>
    <row r="8" spans="1:22" x14ac:dyDescent="0.25">
      <c r="A8" s="14"/>
      <c r="B8" s="49" t="s">
        <v>373</v>
      </c>
      <c r="C8" s="49"/>
      <c r="D8" s="49"/>
      <c r="E8" s="49"/>
      <c r="F8" s="49"/>
      <c r="G8" s="49"/>
      <c r="H8" s="49"/>
      <c r="I8" s="49"/>
      <c r="J8" s="49"/>
      <c r="K8" s="49"/>
      <c r="L8" s="49"/>
      <c r="M8" s="49"/>
      <c r="N8" s="49"/>
      <c r="O8" s="49"/>
      <c r="P8" s="49"/>
      <c r="Q8" s="49"/>
      <c r="R8" s="49"/>
      <c r="S8" s="49"/>
      <c r="T8" s="49"/>
      <c r="U8" s="49"/>
      <c r="V8" s="49"/>
    </row>
    <row r="9" spans="1:22" x14ac:dyDescent="0.25">
      <c r="A9" s="14"/>
      <c r="B9" s="18"/>
      <c r="C9" s="18"/>
      <c r="D9" s="18"/>
      <c r="E9" s="18"/>
      <c r="F9" s="18"/>
      <c r="G9" s="18"/>
      <c r="H9" s="18"/>
      <c r="I9" s="18"/>
      <c r="J9" s="18"/>
      <c r="K9" s="18"/>
      <c r="L9" s="18"/>
      <c r="M9" s="18"/>
      <c r="N9" s="18"/>
      <c r="O9" s="18"/>
      <c r="P9" s="18"/>
      <c r="Q9" s="18"/>
      <c r="R9" s="18"/>
      <c r="S9" s="18"/>
      <c r="T9" s="18"/>
      <c r="U9" s="18"/>
      <c r="V9" s="18"/>
    </row>
    <row r="10" spans="1:22" x14ac:dyDescent="0.25">
      <c r="A10" s="14"/>
      <c r="B10" s="17" t="s">
        <v>374</v>
      </c>
      <c r="C10" s="17"/>
      <c r="D10" s="17"/>
      <c r="E10" s="17"/>
      <c r="F10" s="17"/>
      <c r="G10" s="17"/>
      <c r="H10" s="17"/>
      <c r="I10" s="17"/>
      <c r="J10" s="17"/>
      <c r="K10" s="17"/>
      <c r="L10" s="17"/>
      <c r="M10" s="17"/>
      <c r="N10" s="17"/>
      <c r="O10" s="17"/>
      <c r="P10" s="17"/>
      <c r="Q10" s="17"/>
      <c r="R10" s="17"/>
      <c r="S10" s="17"/>
      <c r="T10" s="17"/>
      <c r="U10" s="17"/>
      <c r="V10" s="17"/>
    </row>
    <row r="11" spans="1:22" ht="15.75" x14ac:dyDescent="0.25">
      <c r="A11" s="14"/>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4"/>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4"/>
      <c r="B13" s="39"/>
      <c r="C13" s="39" t="s">
        <v>187</v>
      </c>
      <c r="D13" s="46" t="s">
        <v>375</v>
      </c>
      <c r="E13" s="46"/>
      <c r="F13" s="39"/>
      <c r="G13" s="39" t="s">
        <v>187</v>
      </c>
      <c r="H13" s="46" t="s">
        <v>376</v>
      </c>
      <c r="I13" s="46"/>
      <c r="J13" s="39"/>
      <c r="K13" s="39" t="s">
        <v>187</v>
      </c>
      <c r="L13" s="46" t="s">
        <v>377</v>
      </c>
      <c r="M13" s="46"/>
      <c r="N13" s="39"/>
      <c r="O13" s="39" t="s">
        <v>187</v>
      </c>
      <c r="P13" s="46" t="s">
        <v>121</v>
      </c>
      <c r="Q13" s="46"/>
      <c r="R13" s="39"/>
      <c r="S13" s="39" t="s">
        <v>187</v>
      </c>
      <c r="T13" s="46" t="s">
        <v>121</v>
      </c>
      <c r="U13" s="46"/>
      <c r="V13" s="39"/>
    </row>
    <row r="14" spans="1:22" ht="15.75" thickBot="1" x14ac:dyDescent="0.3">
      <c r="A14" s="14"/>
      <c r="B14" s="39"/>
      <c r="C14" s="39"/>
      <c r="D14" s="38"/>
      <c r="E14" s="38"/>
      <c r="F14" s="39"/>
      <c r="G14" s="39"/>
      <c r="H14" s="38"/>
      <c r="I14" s="38"/>
      <c r="J14" s="39"/>
      <c r="K14" s="39"/>
      <c r="L14" s="38"/>
      <c r="M14" s="38"/>
      <c r="N14" s="39"/>
      <c r="O14" s="39"/>
      <c r="P14" s="38"/>
      <c r="Q14" s="38"/>
      <c r="R14" s="39"/>
      <c r="S14" s="39"/>
      <c r="T14" s="38" t="s">
        <v>194</v>
      </c>
      <c r="U14" s="38"/>
      <c r="V14" s="39"/>
    </row>
    <row r="15" spans="1:22" x14ac:dyDescent="0.25">
      <c r="A15" s="14"/>
      <c r="B15" s="22" t="s">
        <v>188</v>
      </c>
      <c r="C15" s="23" t="s">
        <v>187</v>
      </c>
      <c r="D15" s="23"/>
      <c r="E15" s="23"/>
      <c r="F15" s="23"/>
      <c r="G15" s="23" t="s">
        <v>187</v>
      </c>
      <c r="H15" s="23"/>
      <c r="I15" s="23"/>
      <c r="J15" s="23"/>
      <c r="K15" s="23" t="s">
        <v>187</v>
      </c>
      <c r="L15" s="23"/>
      <c r="M15" s="23"/>
      <c r="N15" s="23"/>
      <c r="O15" s="23" t="s">
        <v>187</v>
      </c>
      <c r="P15" s="23"/>
      <c r="Q15" s="23"/>
      <c r="R15" s="23"/>
      <c r="S15" s="23" t="s">
        <v>187</v>
      </c>
      <c r="T15" s="23"/>
      <c r="U15" s="23"/>
      <c r="V15" s="23"/>
    </row>
    <row r="16" spans="1:22" x14ac:dyDescent="0.25">
      <c r="A16" s="14"/>
      <c r="B16" s="62" t="s">
        <v>378</v>
      </c>
      <c r="C16" s="12" t="s">
        <v>187</v>
      </c>
      <c r="D16" s="12"/>
      <c r="E16" s="12"/>
      <c r="F16" s="12"/>
      <c r="G16" s="12" t="s">
        <v>187</v>
      </c>
      <c r="H16" s="12"/>
      <c r="I16" s="12"/>
      <c r="J16" s="12"/>
      <c r="K16" s="12" t="s">
        <v>187</v>
      </c>
      <c r="L16" s="12"/>
      <c r="M16" s="12"/>
      <c r="N16" s="12"/>
      <c r="O16" s="12" t="s">
        <v>187</v>
      </c>
      <c r="P16" s="12"/>
      <c r="Q16" s="12"/>
      <c r="R16" s="12"/>
      <c r="S16" s="12" t="s">
        <v>187</v>
      </c>
      <c r="T16" s="12"/>
      <c r="U16" s="12"/>
      <c r="V16" s="12"/>
    </row>
    <row r="17" spans="1:22" ht="25.5" x14ac:dyDescent="0.25">
      <c r="A17" s="14"/>
      <c r="B17" s="63" t="s">
        <v>379</v>
      </c>
      <c r="C17" s="23" t="s">
        <v>187</v>
      </c>
      <c r="D17" s="29" t="s">
        <v>199</v>
      </c>
      <c r="E17" s="30" t="s">
        <v>200</v>
      </c>
      <c r="F17" s="29" t="s">
        <v>187</v>
      </c>
      <c r="G17" s="23" t="s">
        <v>187</v>
      </c>
      <c r="H17" s="23" t="s">
        <v>199</v>
      </c>
      <c r="I17" s="28">
        <v>3834997</v>
      </c>
      <c r="J17" s="29" t="s">
        <v>187</v>
      </c>
      <c r="K17" s="23" t="s">
        <v>187</v>
      </c>
      <c r="L17" s="29" t="s">
        <v>199</v>
      </c>
      <c r="M17" s="30" t="s">
        <v>200</v>
      </c>
      <c r="N17" s="29" t="s">
        <v>187</v>
      </c>
      <c r="O17" s="23" t="s">
        <v>187</v>
      </c>
      <c r="P17" s="23" t="s">
        <v>199</v>
      </c>
      <c r="Q17" s="28">
        <v>3834997</v>
      </c>
      <c r="R17" s="29" t="s">
        <v>187</v>
      </c>
      <c r="S17" s="23" t="s">
        <v>187</v>
      </c>
      <c r="T17" s="29" t="s">
        <v>199</v>
      </c>
      <c r="U17" s="30" t="s">
        <v>200</v>
      </c>
      <c r="V17" s="29" t="s">
        <v>187</v>
      </c>
    </row>
    <row r="18" spans="1:22" ht="38.25" x14ac:dyDescent="0.25">
      <c r="A18" s="14"/>
      <c r="B18" s="64" t="s">
        <v>380</v>
      </c>
      <c r="C18" s="12" t="s">
        <v>187</v>
      </c>
      <c r="D18" s="12"/>
      <c r="E18" s="12"/>
      <c r="F18" s="12"/>
      <c r="G18" s="12" t="s">
        <v>187</v>
      </c>
      <c r="H18" s="12"/>
      <c r="I18" s="25">
        <v>491378</v>
      </c>
      <c r="J18" s="19" t="s">
        <v>187</v>
      </c>
      <c r="K18" s="12" t="s">
        <v>187</v>
      </c>
      <c r="L18" s="12"/>
      <c r="M18" s="12"/>
      <c r="N18" s="12"/>
      <c r="O18" s="12" t="s">
        <v>187</v>
      </c>
      <c r="P18" s="12"/>
      <c r="Q18" s="25">
        <v>491378</v>
      </c>
      <c r="R18" s="19" t="s">
        <v>187</v>
      </c>
      <c r="S18" s="12" t="s">
        <v>187</v>
      </c>
      <c r="T18" s="12"/>
      <c r="U18" s="12"/>
      <c r="V18" s="12"/>
    </row>
    <row r="19" spans="1:22" x14ac:dyDescent="0.25">
      <c r="A19" s="14"/>
      <c r="B19" s="37" t="s">
        <v>202</v>
      </c>
      <c r="C19" s="23" t="s">
        <v>187</v>
      </c>
      <c r="D19" s="23"/>
      <c r="E19" s="23"/>
      <c r="F19" s="23"/>
      <c r="G19" s="23" t="s">
        <v>187</v>
      </c>
      <c r="H19" s="23"/>
      <c r="I19" s="28">
        <v>1239515</v>
      </c>
      <c r="J19" s="29" t="s">
        <v>187</v>
      </c>
      <c r="K19" s="23" t="s">
        <v>187</v>
      </c>
      <c r="L19" s="23"/>
      <c r="M19" s="23"/>
      <c r="N19" s="23"/>
      <c r="O19" s="23" t="s">
        <v>187</v>
      </c>
      <c r="P19" s="23"/>
      <c r="Q19" s="28">
        <v>1239515</v>
      </c>
      <c r="R19" s="29" t="s">
        <v>187</v>
      </c>
      <c r="S19" s="23" t="s">
        <v>187</v>
      </c>
      <c r="T19" s="23"/>
      <c r="U19" s="23"/>
      <c r="V19" s="23"/>
    </row>
    <row r="20" spans="1:22" x14ac:dyDescent="0.25">
      <c r="A20" s="14"/>
      <c r="B20" s="62" t="s">
        <v>381</v>
      </c>
      <c r="C20" s="12" t="s">
        <v>187</v>
      </c>
      <c r="D20" s="19"/>
      <c r="E20" s="26" t="s">
        <v>200</v>
      </c>
      <c r="F20" s="19" t="s">
        <v>187</v>
      </c>
      <c r="G20" s="12" t="s">
        <v>187</v>
      </c>
      <c r="H20" s="19"/>
      <c r="I20" s="26" t="s">
        <v>200</v>
      </c>
      <c r="J20" s="19" t="s">
        <v>187</v>
      </c>
      <c r="K20" s="12" t="s">
        <v>187</v>
      </c>
      <c r="L20" s="12"/>
      <c r="M20" s="25">
        <v>1506145</v>
      </c>
      <c r="N20" s="19" t="s">
        <v>187</v>
      </c>
      <c r="O20" s="12" t="s">
        <v>187</v>
      </c>
      <c r="P20" s="12"/>
      <c r="Q20" s="25">
        <v>1506145</v>
      </c>
      <c r="R20" s="19" t="s">
        <v>187</v>
      </c>
      <c r="S20" s="12" t="s">
        <v>187</v>
      </c>
      <c r="T20" s="19"/>
      <c r="U20" s="26" t="s">
        <v>200</v>
      </c>
      <c r="V20" s="19" t="s">
        <v>187</v>
      </c>
    </row>
    <row r="21" spans="1:22" x14ac:dyDescent="0.25">
      <c r="A21" s="14"/>
      <c r="B21" s="65" t="s">
        <v>40</v>
      </c>
      <c r="C21" s="23" t="s">
        <v>187</v>
      </c>
      <c r="D21" s="23"/>
      <c r="E21" s="23"/>
      <c r="F21" s="23"/>
      <c r="G21" s="23" t="s">
        <v>187</v>
      </c>
      <c r="H21" s="23"/>
      <c r="I21" s="23"/>
      <c r="J21" s="23"/>
      <c r="K21" s="23" t="s">
        <v>187</v>
      </c>
      <c r="L21" s="23"/>
      <c r="M21" s="28">
        <v>20000</v>
      </c>
      <c r="N21" s="29" t="s">
        <v>187</v>
      </c>
      <c r="O21" s="23" t="s">
        <v>187</v>
      </c>
      <c r="P21" s="23"/>
      <c r="Q21" s="28">
        <v>20000</v>
      </c>
      <c r="R21" s="29" t="s">
        <v>187</v>
      </c>
      <c r="S21" s="23" t="s">
        <v>187</v>
      </c>
      <c r="T21" s="29"/>
      <c r="U21" s="30" t="s">
        <v>200</v>
      </c>
      <c r="V21" s="29" t="s">
        <v>187</v>
      </c>
    </row>
    <row r="22" spans="1:22" x14ac:dyDescent="0.25">
      <c r="A22" s="14"/>
      <c r="B22" s="12"/>
      <c r="C22" s="17"/>
      <c r="D22" s="17"/>
      <c r="E22" s="17"/>
      <c r="F22" s="17"/>
      <c r="G22" s="17"/>
      <c r="H22" s="17"/>
      <c r="I22" s="17"/>
      <c r="J22" s="17"/>
      <c r="K22" s="17"/>
      <c r="L22" s="17"/>
      <c r="M22" s="17"/>
      <c r="N22" s="17"/>
      <c r="O22" s="17"/>
      <c r="P22" s="17"/>
      <c r="Q22" s="17"/>
      <c r="R22" s="17"/>
      <c r="S22" s="17"/>
      <c r="T22" s="17"/>
      <c r="U22" s="17"/>
      <c r="V22" s="17"/>
    </row>
    <row r="23" spans="1:22" x14ac:dyDescent="0.25">
      <c r="A23" s="14"/>
      <c r="B23" s="36" t="s">
        <v>206</v>
      </c>
      <c r="C23" s="12" t="s">
        <v>187</v>
      </c>
      <c r="D23" s="12"/>
      <c r="E23" s="12"/>
      <c r="F23" s="12"/>
      <c r="G23" s="12" t="s">
        <v>187</v>
      </c>
      <c r="H23" s="12"/>
      <c r="I23" s="12"/>
      <c r="J23" s="12"/>
      <c r="K23" s="12" t="s">
        <v>187</v>
      </c>
      <c r="L23" s="12"/>
      <c r="M23" s="12"/>
      <c r="N23" s="12"/>
      <c r="O23" s="12" t="s">
        <v>187</v>
      </c>
      <c r="P23" s="12"/>
      <c r="Q23" s="12"/>
      <c r="R23" s="12"/>
      <c r="S23" s="12" t="s">
        <v>187</v>
      </c>
      <c r="T23" s="12"/>
      <c r="U23" s="12"/>
      <c r="V23" s="12"/>
    </row>
    <row r="24" spans="1:22" x14ac:dyDescent="0.25">
      <c r="A24" s="14"/>
      <c r="B24" s="65" t="s">
        <v>378</v>
      </c>
      <c r="C24" s="23" t="s">
        <v>187</v>
      </c>
      <c r="D24" s="23"/>
      <c r="E24" s="23"/>
      <c r="F24" s="23"/>
      <c r="G24" s="23" t="s">
        <v>187</v>
      </c>
      <c r="H24" s="23"/>
      <c r="I24" s="23"/>
      <c r="J24" s="23"/>
      <c r="K24" s="23" t="s">
        <v>187</v>
      </c>
      <c r="L24" s="23"/>
      <c r="M24" s="23"/>
      <c r="N24" s="23"/>
      <c r="O24" s="23" t="s">
        <v>187</v>
      </c>
      <c r="P24" s="23"/>
      <c r="Q24" s="23"/>
      <c r="R24" s="23"/>
      <c r="S24" s="23" t="s">
        <v>187</v>
      </c>
      <c r="T24" s="23"/>
      <c r="U24" s="23"/>
      <c r="V24" s="23"/>
    </row>
    <row r="25" spans="1:22" ht="25.5" x14ac:dyDescent="0.25">
      <c r="A25" s="14"/>
      <c r="B25" s="64" t="s">
        <v>379</v>
      </c>
      <c r="C25" s="12" t="s">
        <v>187</v>
      </c>
      <c r="D25" s="19" t="s">
        <v>199</v>
      </c>
      <c r="E25" s="26" t="s">
        <v>200</v>
      </c>
      <c r="F25" s="19" t="s">
        <v>187</v>
      </c>
      <c r="G25" s="12" t="s">
        <v>187</v>
      </c>
      <c r="H25" s="12" t="s">
        <v>199</v>
      </c>
      <c r="I25" s="25">
        <v>4021365</v>
      </c>
      <c r="J25" s="19" t="s">
        <v>187</v>
      </c>
      <c r="K25" s="12" t="s">
        <v>187</v>
      </c>
      <c r="L25" s="19" t="s">
        <v>199</v>
      </c>
      <c r="M25" s="26" t="s">
        <v>200</v>
      </c>
      <c r="N25" s="19" t="s">
        <v>187</v>
      </c>
      <c r="O25" s="12" t="s">
        <v>187</v>
      </c>
      <c r="P25" s="12" t="s">
        <v>199</v>
      </c>
      <c r="Q25" s="25">
        <v>4021365</v>
      </c>
      <c r="R25" s="19" t="s">
        <v>187</v>
      </c>
      <c r="S25" s="12" t="s">
        <v>187</v>
      </c>
      <c r="T25" s="19" t="s">
        <v>199</v>
      </c>
      <c r="U25" s="26" t="s">
        <v>200</v>
      </c>
      <c r="V25" s="19" t="s">
        <v>187</v>
      </c>
    </row>
    <row r="26" spans="1:22" ht="38.25" x14ac:dyDescent="0.25">
      <c r="A26" s="14"/>
      <c r="B26" s="66" t="s">
        <v>380</v>
      </c>
      <c r="C26" s="23" t="s">
        <v>187</v>
      </c>
      <c r="D26" s="23"/>
      <c r="E26" s="23"/>
      <c r="F26" s="23"/>
      <c r="G26" s="23" t="s">
        <v>187</v>
      </c>
      <c r="H26" s="23"/>
      <c r="I26" s="28">
        <v>529739</v>
      </c>
      <c r="J26" s="29" t="s">
        <v>187</v>
      </c>
      <c r="K26" s="23" t="s">
        <v>187</v>
      </c>
      <c r="L26" s="23"/>
      <c r="M26" s="23"/>
      <c r="N26" s="23"/>
      <c r="O26" s="23" t="s">
        <v>187</v>
      </c>
      <c r="P26" s="23"/>
      <c r="Q26" s="28">
        <v>529739</v>
      </c>
      <c r="R26" s="29" t="s">
        <v>187</v>
      </c>
      <c r="S26" s="23" t="s">
        <v>187</v>
      </c>
      <c r="T26" s="23"/>
      <c r="U26" s="23"/>
      <c r="V26" s="23"/>
    </row>
    <row r="27" spans="1:22" x14ac:dyDescent="0.25">
      <c r="A27" s="14"/>
      <c r="B27" s="67" t="s">
        <v>202</v>
      </c>
      <c r="C27" s="12" t="s">
        <v>187</v>
      </c>
      <c r="D27" s="12"/>
      <c r="E27" s="12"/>
      <c r="F27" s="12"/>
      <c r="G27" s="12" t="s">
        <v>187</v>
      </c>
      <c r="H27" s="12"/>
      <c r="I27" s="25">
        <v>1240621</v>
      </c>
      <c r="J27" s="19" t="s">
        <v>187</v>
      </c>
      <c r="K27" s="12" t="s">
        <v>187</v>
      </c>
      <c r="L27" s="12"/>
      <c r="M27" s="12"/>
      <c r="N27" s="12"/>
      <c r="O27" s="12" t="s">
        <v>187</v>
      </c>
      <c r="P27" s="12"/>
      <c r="Q27" s="25">
        <v>1240621</v>
      </c>
      <c r="R27" s="19" t="s">
        <v>187</v>
      </c>
      <c r="S27" s="12" t="s">
        <v>187</v>
      </c>
      <c r="T27" s="12"/>
      <c r="U27" s="12"/>
      <c r="V27" s="12"/>
    </row>
    <row r="28" spans="1:22" x14ac:dyDescent="0.25">
      <c r="A28" s="14"/>
      <c r="B28" s="65" t="s">
        <v>381</v>
      </c>
      <c r="C28" s="23" t="s">
        <v>187</v>
      </c>
      <c r="D28" s="29"/>
      <c r="E28" s="30" t="s">
        <v>200</v>
      </c>
      <c r="F28" s="29" t="s">
        <v>187</v>
      </c>
      <c r="G28" s="23" t="s">
        <v>187</v>
      </c>
      <c r="H28" s="29"/>
      <c r="I28" s="30" t="s">
        <v>200</v>
      </c>
      <c r="J28" s="29" t="s">
        <v>187</v>
      </c>
      <c r="K28" s="23" t="s">
        <v>187</v>
      </c>
      <c r="L28" s="23"/>
      <c r="M28" s="28">
        <v>972787</v>
      </c>
      <c r="N28" s="29" t="s">
        <v>187</v>
      </c>
      <c r="O28" s="23" t="s">
        <v>187</v>
      </c>
      <c r="P28" s="23"/>
      <c r="Q28" s="28">
        <v>972787</v>
      </c>
      <c r="R28" s="29" t="s">
        <v>187</v>
      </c>
      <c r="S28" s="23" t="s">
        <v>187</v>
      </c>
      <c r="T28" s="29"/>
      <c r="U28" s="30" t="s">
        <v>200</v>
      </c>
      <c r="V28" s="29" t="s">
        <v>187</v>
      </c>
    </row>
    <row r="29" spans="1:22" x14ac:dyDescent="0.25">
      <c r="A29" s="14"/>
      <c r="B29" s="62" t="s">
        <v>40</v>
      </c>
      <c r="C29" s="12" t="s">
        <v>187</v>
      </c>
      <c r="D29" s="19"/>
      <c r="E29" s="26" t="s">
        <v>200</v>
      </c>
      <c r="F29" s="19" t="s">
        <v>187</v>
      </c>
      <c r="G29" s="12" t="s">
        <v>187</v>
      </c>
      <c r="H29" s="19"/>
      <c r="I29" s="26" t="s">
        <v>200</v>
      </c>
      <c r="J29" s="19" t="s">
        <v>187</v>
      </c>
      <c r="K29" s="12" t="s">
        <v>187</v>
      </c>
      <c r="L29" s="12"/>
      <c r="M29" s="25">
        <v>20000</v>
      </c>
      <c r="N29" s="19" t="s">
        <v>187</v>
      </c>
      <c r="O29" s="12" t="s">
        <v>187</v>
      </c>
      <c r="P29" s="12"/>
      <c r="Q29" s="25">
        <v>20000</v>
      </c>
      <c r="R29" s="19" t="s">
        <v>187</v>
      </c>
      <c r="S29" s="12" t="s">
        <v>187</v>
      </c>
      <c r="T29" s="12"/>
      <c r="U29" s="12"/>
      <c r="V29" s="12"/>
    </row>
    <row r="30" spans="1:22" x14ac:dyDescent="0.25">
      <c r="A30" s="14"/>
      <c r="B30" s="17" t="s">
        <v>382</v>
      </c>
      <c r="C30" s="17"/>
      <c r="D30" s="17"/>
      <c r="E30" s="17"/>
      <c r="F30" s="17"/>
      <c r="G30" s="17"/>
      <c r="H30" s="17"/>
      <c r="I30" s="17"/>
      <c r="J30" s="17"/>
      <c r="K30" s="17"/>
      <c r="L30" s="17"/>
      <c r="M30" s="17"/>
      <c r="N30" s="17"/>
      <c r="O30" s="17"/>
      <c r="P30" s="17"/>
      <c r="Q30" s="17"/>
      <c r="R30" s="17"/>
      <c r="S30" s="17"/>
      <c r="T30" s="17"/>
      <c r="U30" s="17"/>
      <c r="V30" s="17"/>
    </row>
    <row r="31" spans="1:22" x14ac:dyDescent="0.25">
      <c r="A31" s="14"/>
      <c r="B31" s="17" t="s">
        <v>383</v>
      </c>
      <c r="C31" s="17"/>
      <c r="D31" s="17"/>
      <c r="E31" s="17"/>
      <c r="F31" s="17"/>
      <c r="G31" s="17"/>
      <c r="H31" s="17"/>
      <c r="I31" s="17"/>
      <c r="J31" s="17"/>
      <c r="K31" s="17"/>
      <c r="L31" s="17"/>
      <c r="M31" s="17"/>
      <c r="N31" s="17"/>
      <c r="O31" s="17"/>
      <c r="P31" s="17"/>
      <c r="Q31" s="17"/>
      <c r="R31" s="17"/>
      <c r="S31" s="17"/>
      <c r="T31" s="17"/>
      <c r="U31" s="17"/>
      <c r="V31" s="17"/>
    </row>
    <row r="32" spans="1:22" x14ac:dyDescent="0.25">
      <c r="A32" s="14"/>
      <c r="B32" s="16" t="s">
        <v>384</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16" t="s">
        <v>385</v>
      </c>
      <c r="C33" s="16"/>
      <c r="D33" s="16"/>
      <c r="E33" s="16"/>
      <c r="F33" s="16"/>
      <c r="G33" s="16"/>
      <c r="H33" s="16"/>
      <c r="I33" s="16"/>
      <c r="J33" s="16"/>
      <c r="K33" s="16"/>
      <c r="L33" s="16"/>
      <c r="M33" s="16"/>
      <c r="N33" s="16"/>
      <c r="O33" s="16"/>
      <c r="P33" s="16"/>
      <c r="Q33" s="16"/>
      <c r="R33" s="16"/>
      <c r="S33" s="16"/>
      <c r="T33" s="16"/>
      <c r="U33" s="16"/>
      <c r="V33" s="16"/>
    </row>
    <row r="34" spans="1:22" ht="26.25" customHeight="1" x14ac:dyDescent="0.25">
      <c r="A34" s="14"/>
      <c r="B34" s="16" t="s">
        <v>386</v>
      </c>
      <c r="C34" s="16"/>
      <c r="D34" s="16"/>
      <c r="E34" s="16"/>
      <c r="F34" s="16"/>
      <c r="G34" s="16"/>
      <c r="H34" s="16"/>
      <c r="I34" s="16"/>
      <c r="J34" s="16"/>
      <c r="K34" s="16"/>
      <c r="L34" s="16"/>
      <c r="M34" s="16"/>
      <c r="N34" s="16"/>
      <c r="O34" s="16"/>
      <c r="P34" s="16"/>
      <c r="Q34" s="16"/>
      <c r="R34" s="16"/>
      <c r="S34" s="16"/>
      <c r="T34" s="16"/>
      <c r="U34" s="16"/>
      <c r="V34" s="16"/>
    </row>
    <row r="35" spans="1:22" x14ac:dyDescent="0.25">
      <c r="A35" s="14"/>
      <c r="B35" s="16" t="s">
        <v>387</v>
      </c>
      <c r="C35" s="16"/>
      <c r="D35" s="16"/>
      <c r="E35" s="16"/>
      <c r="F35" s="16"/>
      <c r="G35" s="16"/>
      <c r="H35" s="16"/>
      <c r="I35" s="16"/>
      <c r="J35" s="16"/>
      <c r="K35" s="16"/>
      <c r="L35" s="16"/>
      <c r="M35" s="16"/>
      <c r="N35" s="16"/>
      <c r="O35" s="16"/>
      <c r="P35" s="16"/>
      <c r="Q35" s="16"/>
      <c r="R35" s="16"/>
      <c r="S35" s="16"/>
      <c r="T35" s="16"/>
      <c r="U35" s="16"/>
      <c r="V35" s="16"/>
    </row>
    <row r="36" spans="1:22" x14ac:dyDescent="0.25">
      <c r="A36" s="14"/>
      <c r="B36" s="16" t="s">
        <v>388</v>
      </c>
      <c r="C36" s="16"/>
      <c r="D36" s="16"/>
      <c r="E36" s="16"/>
      <c r="F36" s="16"/>
      <c r="G36" s="16"/>
      <c r="H36" s="16"/>
      <c r="I36" s="16"/>
      <c r="J36" s="16"/>
      <c r="K36" s="16"/>
      <c r="L36" s="16"/>
      <c r="M36" s="16"/>
      <c r="N36" s="16"/>
      <c r="O36" s="16"/>
      <c r="P36" s="16"/>
      <c r="Q36" s="16"/>
      <c r="R36" s="16"/>
      <c r="S36" s="16"/>
      <c r="T36" s="16"/>
      <c r="U36" s="16"/>
      <c r="V36" s="16"/>
    </row>
    <row r="37" spans="1:22" ht="26.25" customHeight="1" x14ac:dyDescent="0.25">
      <c r="A37" s="14"/>
      <c r="B37" s="16" t="s">
        <v>389</v>
      </c>
      <c r="C37" s="16"/>
      <c r="D37" s="16"/>
      <c r="E37" s="16"/>
      <c r="F37" s="16"/>
      <c r="G37" s="16"/>
      <c r="H37" s="16"/>
      <c r="I37" s="16"/>
      <c r="J37" s="16"/>
      <c r="K37" s="16"/>
      <c r="L37" s="16"/>
      <c r="M37" s="16"/>
      <c r="N37" s="16"/>
      <c r="O37" s="16"/>
      <c r="P37" s="16"/>
      <c r="Q37" s="16"/>
      <c r="R37" s="16"/>
      <c r="S37" s="16"/>
      <c r="T37" s="16"/>
      <c r="U37" s="16"/>
      <c r="V37" s="16"/>
    </row>
    <row r="38" spans="1:22" x14ac:dyDescent="0.25">
      <c r="A38" s="14"/>
      <c r="B38" s="16" t="s">
        <v>390</v>
      </c>
      <c r="C38" s="16"/>
      <c r="D38" s="16"/>
      <c r="E38" s="16"/>
      <c r="F38" s="16"/>
      <c r="G38" s="16"/>
      <c r="H38" s="16"/>
      <c r="I38" s="16"/>
      <c r="J38" s="16"/>
      <c r="K38" s="16"/>
      <c r="L38" s="16"/>
      <c r="M38" s="16"/>
      <c r="N38" s="16"/>
      <c r="O38" s="16"/>
      <c r="P38" s="16"/>
      <c r="Q38" s="16"/>
      <c r="R38" s="16"/>
      <c r="S38" s="16"/>
      <c r="T38" s="16"/>
      <c r="U38" s="16"/>
      <c r="V38" s="16"/>
    </row>
    <row r="39" spans="1:22" x14ac:dyDescent="0.25">
      <c r="A39" s="14"/>
      <c r="B39" s="16" t="s">
        <v>391</v>
      </c>
      <c r="C39" s="16"/>
      <c r="D39" s="16"/>
      <c r="E39" s="16"/>
      <c r="F39" s="16"/>
      <c r="G39" s="16"/>
      <c r="H39" s="16"/>
      <c r="I39" s="16"/>
      <c r="J39" s="16"/>
      <c r="K39" s="16"/>
      <c r="L39" s="16"/>
      <c r="M39" s="16"/>
      <c r="N39" s="16"/>
      <c r="O39" s="16"/>
      <c r="P39" s="16"/>
      <c r="Q39" s="16"/>
      <c r="R39" s="16"/>
      <c r="S39" s="16"/>
      <c r="T39" s="16"/>
      <c r="U39" s="16"/>
      <c r="V39" s="16"/>
    </row>
    <row r="40" spans="1:22" x14ac:dyDescent="0.25">
      <c r="A40" s="14"/>
      <c r="B40" s="17" t="s">
        <v>392</v>
      </c>
      <c r="C40" s="17"/>
      <c r="D40" s="17"/>
      <c r="E40" s="17"/>
      <c r="F40" s="17"/>
      <c r="G40" s="17"/>
      <c r="H40" s="17"/>
      <c r="I40" s="17"/>
      <c r="J40" s="17"/>
      <c r="K40" s="17"/>
      <c r="L40" s="17"/>
      <c r="M40" s="17"/>
      <c r="N40" s="17"/>
      <c r="O40" s="17"/>
      <c r="P40" s="17"/>
      <c r="Q40" s="17"/>
      <c r="R40" s="17"/>
      <c r="S40" s="17"/>
      <c r="T40" s="17"/>
      <c r="U40" s="17"/>
      <c r="V40" s="17"/>
    </row>
    <row r="41" spans="1:22" x14ac:dyDescent="0.25">
      <c r="A41" s="14"/>
      <c r="B41" s="16" t="s">
        <v>393</v>
      </c>
      <c r="C41" s="16"/>
      <c r="D41" s="16"/>
      <c r="E41" s="16"/>
      <c r="F41" s="16"/>
      <c r="G41" s="16"/>
      <c r="H41" s="16"/>
      <c r="I41" s="16"/>
      <c r="J41" s="16"/>
      <c r="K41" s="16"/>
      <c r="L41" s="16"/>
      <c r="M41" s="16"/>
      <c r="N41" s="16"/>
      <c r="O41" s="16"/>
      <c r="P41" s="16"/>
      <c r="Q41" s="16"/>
      <c r="R41" s="16"/>
      <c r="S41" s="16"/>
      <c r="T41" s="16"/>
      <c r="U41" s="16"/>
      <c r="V41" s="16"/>
    </row>
    <row r="42" spans="1:22" x14ac:dyDescent="0.25">
      <c r="A42" s="14"/>
      <c r="B42" s="16" t="s">
        <v>394</v>
      </c>
      <c r="C42" s="16"/>
      <c r="D42" s="16"/>
      <c r="E42" s="16"/>
      <c r="F42" s="16"/>
      <c r="G42" s="16"/>
      <c r="H42" s="16"/>
      <c r="I42" s="16"/>
      <c r="J42" s="16"/>
      <c r="K42" s="16"/>
      <c r="L42" s="16"/>
      <c r="M42" s="16"/>
      <c r="N42" s="16"/>
      <c r="O42" s="16"/>
      <c r="P42" s="16"/>
      <c r="Q42" s="16"/>
      <c r="R42" s="16"/>
      <c r="S42" s="16"/>
      <c r="T42" s="16"/>
      <c r="U42" s="16"/>
      <c r="V42" s="16"/>
    </row>
    <row r="43" spans="1:22" x14ac:dyDescent="0.25">
      <c r="A43" s="14"/>
      <c r="B43" s="16" t="s">
        <v>395</v>
      </c>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7" t="s">
        <v>396</v>
      </c>
      <c r="C44" s="17"/>
      <c r="D44" s="17"/>
      <c r="E44" s="17"/>
      <c r="F44" s="17"/>
      <c r="G44" s="17"/>
      <c r="H44" s="17"/>
      <c r="I44" s="17"/>
      <c r="J44" s="17"/>
      <c r="K44" s="17"/>
      <c r="L44" s="17"/>
      <c r="M44" s="17"/>
      <c r="N44" s="17"/>
      <c r="O44" s="17"/>
      <c r="P44" s="17"/>
      <c r="Q44" s="17"/>
      <c r="R44" s="17"/>
      <c r="S44" s="17"/>
      <c r="T44" s="17"/>
      <c r="U44" s="17"/>
      <c r="V44" s="17"/>
    </row>
    <row r="45" spans="1:22" ht="15.75" x14ac:dyDescent="0.25">
      <c r="A45" s="14"/>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4"/>
      <c r="B46" s="12"/>
      <c r="C46" s="12"/>
      <c r="D46" s="12"/>
      <c r="E46" s="12"/>
      <c r="F46" s="12"/>
      <c r="G46" s="12"/>
      <c r="H46" s="12"/>
    </row>
    <row r="47" spans="1:22" x14ac:dyDescent="0.25">
      <c r="A47" s="14"/>
      <c r="B47" s="39"/>
      <c r="C47" s="39" t="s">
        <v>187</v>
      </c>
      <c r="D47" s="46" t="s">
        <v>397</v>
      </c>
      <c r="E47" s="46"/>
      <c r="F47" s="46"/>
      <c r="G47" s="46"/>
      <c r="H47" s="46"/>
    </row>
    <row r="48" spans="1:22" ht="15.75" thickBot="1" x14ac:dyDescent="0.3">
      <c r="A48" s="14"/>
      <c r="B48" s="39"/>
      <c r="C48" s="39"/>
      <c r="D48" s="38" t="s">
        <v>398</v>
      </c>
      <c r="E48" s="38"/>
      <c r="F48" s="38"/>
      <c r="G48" s="38"/>
      <c r="H48" s="38"/>
    </row>
    <row r="49" spans="1:22" ht="15.75" thickBot="1" x14ac:dyDescent="0.3">
      <c r="A49" s="14"/>
      <c r="B49" s="20"/>
      <c r="C49" s="20" t="s">
        <v>187</v>
      </c>
      <c r="D49" s="21" t="s">
        <v>399</v>
      </c>
      <c r="E49" s="20" t="s">
        <v>187</v>
      </c>
      <c r="F49" s="21" t="s">
        <v>400</v>
      </c>
      <c r="G49" s="20" t="s">
        <v>187</v>
      </c>
      <c r="H49" s="21" t="s">
        <v>401</v>
      </c>
    </row>
    <row r="50" spans="1:22" x14ac:dyDescent="0.25">
      <c r="A50" s="14"/>
      <c r="B50" s="22" t="s">
        <v>402</v>
      </c>
      <c r="C50" s="23" t="s">
        <v>187</v>
      </c>
      <c r="D50" s="23"/>
      <c r="E50" s="23" t="s">
        <v>187</v>
      </c>
      <c r="F50" s="23"/>
      <c r="G50" s="23" t="s">
        <v>187</v>
      </c>
      <c r="H50" s="23"/>
    </row>
    <row r="51" spans="1:22" x14ac:dyDescent="0.25">
      <c r="A51" s="14"/>
      <c r="B51" s="50" t="s">
        <v>381</v>
      </c>
      <c r="C51" s="12" t="s">
        <v>187</v>
      </c>
      <c r="D51" s="68" t="s">
        <v>403</v>
      </c>
      <c r="E51" s="12" t="s">
        <v>187</v>
      </c>
      <c r="F51" s="12" t="s">
        <v>404</v>
      </c>
      <c r="G51" s="12" t="s">
        <v>187</v>
      </c>
      <c r="H51" s="68" t="s">
        <v>405</v>
      </c>
    </row>
    <row r="52" spans="1:22" x14ac:dyDescent="0.25">
      <c r="A52" s="14"/>
      <c r="B52" s="33" t="s">
        <v>40</v>
      </c>
      <c r="C52" s="23" t="s">
        <v>187</v>
      </c>
      <c r="D52" s="69" t="s">
        <v>406</v>
      </c>
      <c r="E52" s="23" t="s">
        <v>187</v>
      </c>
      <c r="F52" s="23" t="s">
        <v>407</v>
      </c>
      <c r="G52" s="23" t="s">
        <v>187</v>
      </c>
      <c r="H52" s="69" t="s">
        <v>405</v>
      </c>
    </row>
    <row r="53" spans="1:22" x14ac:dyDescent="0.25">
      <c r="A53" s="14"/>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4"/>
      <c r="B54" s="17" t="s">
        <v>408</v>
      </c>
      <c r="C54" s="17"/>
      <c r="D54" s="17"/>
      <c r="E54" s="17"/>
      <c r="F54" s="17"/>
      <c r="G54" s="17"/>
      <c r="H54" s="17"/>
      <c r="I54" s="17"/>
      <c r="J54" s="17"/>
      <c r="K54" s="17"/>
      <c r="L54" s="17"/>
      <c r="M54" s="17"/>
      <c r="N54" s="17"/>
      <c r="O54" s="17"/>
      <c r="P54" s="17"/>
      <c r="Q54" s="17"/>
      <c r="R54" s="17"/>
      <c r="S54" s="17"/>
      <c r="T54" s="17"/>
      <c r="U54" s="17"/>
      <c r="V54" s="17"/>
    </row>
    <row r="55" spans="1:22" ht="15.75" x14ac:dyDescent="0.25">
      <c r="A55" s="14"/>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4"/>
      <c r="B56" s="12"/>
      <c r="C56" s="12"/>
      <c r="D56" s="12"/>
      <c r="E56" s="12"/>
      <c r="F56" s="12"/>
      <c r="G56" s="12"/>
      <c r="H56" s="12"/>
      <c r="I56" s="12"/>
      <c r="J56" s="12"/>
    </row>
    <row r="57" spans="1:22" ht="15.75" thickBot="1" x14ac:dyDescent="0.3">
      <c r="A57" s="14"/>
      <c r="B57" s="20"/>
      <c r="C57" s="20" t="s">
        <v>187</v>
      </c>
      <c r="D57" s="38" t="s">
        <v>409</v>
      </c>
      <c r="E57" s="38"/>
      <c r="F57" s="20"/>
      <c r="G57" s="20"/>
      <c r="H57" s="38" t="s">
        <v>410</v>
      </c>
      <c r="I57" s="38"/>
      <c r="J57" s="20"/>
    </row>
    <row r="58" spans="1:22" x14ac:dyDescent="0.25">
      <c r="A58" s="14"/>
      <c r="B58" s="22" t="s">
        <v>411</v>
      </c>
      <c r="C58" s="23" t="s">
        <v>187</v>
      </c>
      <c r="D58" s="23"/>
      <c r="E58" s="28">
        <v>940717</v>
      </c>
      <c r="F58" s="29" t="s">
        <v>187</v>
      </c>
      <c r="G58" s="23"/>
      <c r="H58" s="23"/>
      <c r="I58" s="28">
        <v>295750</v>
      </c>
      <c r="J58" s="29" t="s">
        <v>187</v>
      </c>
    </row>
    <row r="59" spans="1:22" x14ac:dyDescent="0.25">
      <c r="A59" s="14"/>
      <c r="B59" s="50" t="s">
        <v>412</v>
      </c>
      <c r="C59" s="12" t="s">
        <v>187</v>
      </c>
      <c r="D59" s="12"/>
      <c r="E59" s="52" t="s">
        <v>413</v>
      </c>
      <c r="F59" s="19" t="s">
        <v>240</v>
      </c>
      <c r="G59" s="12"/>
      <c r="H59" s="12"/>
      <c r="I59" s="52" t="s">
        <v>414</v>
      </c>
      <c r="J59" s="19" t="s">
        <v>240</v>
      </c>
    </row>
    <row r="60" spans="1:22" ht="15.75" thickBot="1" x14ac:dyDescent="0.3">
      <c r="A60" s="14"/>
      <c r="B60" s="33" t="s">
        <v>415</v>
      </c>
      <c r="C60" s="23" t="s">
        <v>187</v>
      </c>
      <c r="D60" s="23"/>
      <c r="E60" s="28">
        <v>326210</v>
      </c>
      <c r="F60" s="29" t="s">
        <v>187</v>
      </c>
      <c r="G60" s="23"/>
      <c r="H60" s="23"/>
      <c r="I60" s="28">
        <v>20000</v>
      </c>
      <c r="J60" s="29" t="s">
        <v>187</v>
      </c>
    </row>
    <row r="61" spans="1:22" x14ac:dyDescent="0.25">
      <c r="A61" s="14"/>
      <c r="B61" s="31"/>
      <c r="C61" s="31" t="s">
        <v>187</v>
      </c>
      <c r="D61" s="32"/>
      <c r="E61" s="32"/>
      <c r="F61" s="31"/>
      <c r="G61" s="31"/>
      <c r="H61" s="32"/>
      <c r="I61" s="32"/>
      <c r="J61" s="31"/>
    </row>
    <row r="62" spans="1:22" x14ac:dyDescent="0.25">
      <c r="A62" s="14"/>
      <c r="B62" s="12"/>
      <c r="C62" s="17"/>
      <c r="D62" s="17"/>
      <c r="E62" s="17"/>
      <c r="F62" s="17"/>
      <c r="G62" s="17"/>
      <c r="H62" s="17"/>
      <c r="I62" s="17"/>
      <c r="J62" s="17"/>
    </row>
    <row r="63" spans="1:22" x14ac:dyDescent="0.25">
      <c r="A63" s="14"/>
      <c r="B63" s="36" t="s">
        <v>416</v>
      </c>
      <c r="C63" s="20" t="s">
        <v>187</v>
      </c>
      <c r="D63" s="12"/>
      <c r="E63" s="25">
        <v>972787</v>
      </c>
      <c r="F63" s="19" t="s">
        <v>187</v>
      </c>
      <c r="G63" s="20"/>
      <c r="H63" s="12"/>
      <c r="I63" s="25">
        <v>20000</v>
      </c>
      <c r="J63" s="19" t="s">
        <v>187</v>
      </c>
    </row>
    <row r="64" spans="1:22" ht="25.5" x14ac:dyDescent="0.25">
      <c r="A64" s="14"/>
      <c r="B64" s="33" t="s">
        <v>417</v>
      </c>
      <c r="C64" s="34" t="s">
        <v>187</v>
      </c>
      <c r="D64" s="29"/>
      <c r="E64" s="30" t="s">
        <v>200</v>
      </c>
      <c r="F64" s="29" t="s">
        <v>187</v>
      </c>
      <c r="G64" s="34"/>
      <c r="H64" s="29"/>
      <c r="I64" s="30" t="s">
        <v>200</v>
      </c>
      <c r="J64" s="29" t="s">
        <v>187</v>
      </c>
    </row>
    <row r="65" spans="1:22" ht="26.25" thickBot="1" x14ac:dyDescent="0.3">
      <c r="A65" s="14"/>
      <c r="B65" s="50" t="s">
        <v>418</v>
      </c>
      <c r="C65" s="20" t="s">
        <v>187</v>
      </c>
      <c r="D65" s="12"/>
      <c r="E65" s="25">
        <v>533358</v>
      </c>
      <c r="F65" s="19" t="s">
        <v>187</v>
      </c>
      <c r="G65" s="20"/>
      <c r="H65" s="19"/>
      <c r="I65" s="26" t="s">
        <v>200</v>
      </c>
      <c r="J65" s="19" t="s">
        <v>187</v>
      </c>
    </row>
    <row r="66" spans="1:22" x14ac:dyDescent="0.25">
      <c r="A66" s="14"/>
      <c r="B66" s="31"/>
      <c r="C66" s="31" t="s">
        <v>187</v>
      </c>
      <c r="D66" s="32"/>
      <c r="E66" s="32"/>
      <c r="F66" s="31"/>
      <c r="G66" s="31"/>
      <c r="H66" s="32"/>
      <c r="I66" s="32"/>
      <c r="J66" s="31"/>
    </row>
    <row r="67" spans="1:22" x14ac:dyDescent="0.25">
      <c r="A67" s="14"/>
      <c r="B67" s="12"/>
      <c r="C67" s="17"/>
      <c r="D67" s="17"/>
      <c r="E67" s="17"/>
      <c r="F67" s="17"/>
      <c r="G67" s="17"/>
      <c r="H67" s="17"/>
      <c r="I67" s="17"/>
      <c r="J67" s="17"/>
    </row>
    <row r="68" spans="1:22" ht="15.75" thickBot="1" x14ac:dyDescent="0.3">
      <c r="A68" s="14"/>
      <c r="B68" s="22" t="s">
        <v>419</v>
      </c>
      <c r="C68" s="34" t="s">
        <v>187</v>
      </c>
      <c r="D68" s="23" t="s">
        <v>199</v>
      </c>
      <c r="E68" s="28">
        <v>1506145</v>
      </c>
      <c r="F68" s="29" t="s">
        <v>187</v>
      </c>
      <c r="G68" s="34"/>
      <c r="H68" s="23" t="s">
        <v>199</v>
      </c>
      <c r="I68" s="28">
        <v>20000</v>
      </c>
      <c r="J68" s="29" t="s">
        <v>187</v>
      </c>
    </row>
    <row r="69" spans="1:22" ht="15.75" thickTop="1" x14ac:dyDescent="0.25">
      <c r="A69" s="14"/>
      <c r="B69" s="31"/>
      <c r="C69" s="31" t="s">
        <v>187</v>
      </c>
      <c r="D69" s="35"/>
      <c r="E69" s="35"/>
      <c r="F69" s="31"/>
      <c r="G69" s="31"/>
      <c r="H69" s="35"/>
      <c r="I69" s="35"/>
      <c r="J69" s="31"/>
    </row>
    <row r="70" spans="1:22" x14ac:dyDescent="0.25">
      <c r="A70" s="14"/>
      <c r="B70" s="17" t="s">
        <v>420</v>
      </c>
      <c r="C70" s="17"/>
      <c r="D70" s="17"/>
      <c r="E70" s="17"/>
      <c r="F70" s="17"/>
      <c r="G70" s="17"/>
      <c r="H70" s="17"/>
      <c r="I70" s="17"/>
      <c r="J70" s="17"/>
      <c r="K70" s="17"/>
      <c r="L70" s="17"/>
      <c r="M70" s="17"/>
      <c r="N70" s="17"/>
      <c r="O70" s="17"/>
      <c r="P70" s="17"/>
      <c r="Q70" s="17"/>
      <c r="R70" s="17"/>
      <c r="S70" s="17"/>
      <c r="T70" s="17"/>
      <c r="U70" s="17"/>
      <c r="V70" s="17"/>
    </row>
    <row r="71" spans="1:22" ht="15.75" x14ac:dyDescent="0.25">
      <c r="A71" s="14"/>
      <c r="B71" s="48"/>
      <c r="C71" s="48"/>
      <c r="D71" s="48"/>
      <c r="E71" s="48"/>
      <c r="F71" s="48"/>
      <c r="G71" s="48"/>
      <c r="H71" s="48"/>
      <c r="I71" s="48"/>
      <c r="J71" s="48"/>
      <c r="K71" s="48"/>
      <c r="L71" s="48"/>
      <c r="M71" s="48"/>
      <c r="N71" s="48"/>
      <c r="O71" s="48"/>
      <c r="P71" s="48"/>
      <c r="Q71" s="48"/>
      <c r="R71" s="48"/>
      <c r="S71" s="48"/>
      <c r="T71" s="48"/>
      <c r="U71" s="48"/>
      <c r="V71" s="48"/>
    </row>
    <row r="72" spans="1:22" x14ac:dyDescent="0.25">
      <c r="A72" s="14"/>
      <c r="B72" s="61"/>
      <c r="C72" s="61"/>
      <c r="D72" s="61"/>
      <c r="E72" s="60" t="s">
        <v>421</v>
      </c>
      <c r="F72" s="61"/>
      <c r="G72" s="61"/>
      <c r="H72" s="61"/>
      <c r="I72" s="60" t="s">
        <v>421</v>
      </c>
      <c r="J72" s="61"/>
      <c r="K72" s="61"/>
      <c r="L72" s="61"/>
      <c r="M72" s="60" t="s">
        <v>421</v>
      </c>
      <c r="N72" s="61"/>
      <c r="O72" s="61"/>
      <c r="P72" s="61"/>
      <c r="Q72" s="60" t="s">
        <v>421</v>
      </c>
      <c r="R72" s="61"/>
      <c r="S72" s="61"/>
      <c r="T72" s="61"/>
      <c r="U72" s="60" t="s">
        <v>421</v>
      </c>
      <c r="V72" s="61"/>
    </row>
    <row r="73" spans="1:22" ht="15.75" thickBot="1" x14ac:dyDescent="0.3">
      <c r="A73" s="14"/>
      <c r="B73" s="20"/>
      <c r="C73" s="20" t="s">
        <v>187</v>
      </c>
      <c r="D73" s="39"/>
      <c r="E73" s="39"/>
      <c r="F73" s="20"/>
      <c r="G73" s="20" t="s">
        <v>187</v>
      </c>
      <c r="H73" s="38" t="s">
        <v>422</v>
      </c>
      <c r="I73" s="38"/>
      <c r="J73" s="38"/>
      <c r="K73" s="38"/>
      <c r="L73" s="38"/>
      <c r="M73" s="38"/>
      <c r="N73" s="38"/>
      <c r="O73" s="38"/>
      <c r="P73" s="38"/>
      <c r="Q73" s="38"/>
      <c r="R73" s="38"/>
      <c r="S73" s="38"/>
      <c r="T73" s="38"/>
      <c r="U73" s="38"/>
      <c r="V73" s="20"/>
    </row>
    <row r="74" spans="1:22" x14ac:dyDescent="0.25">
      <c r="A74" s="14"/>
      <c r="B74" s="39"/>
      <c r="C74" s="39" t="s">
        <v>187</v>
      </c>
      <c r="D74" s="46" t="s">
        <v>423</v>
      </c>
      <c r="E74" s="46"/>
      <c r="F74" s="39"/>
      <c r="G74" s="39" t="s">
        <v>187</v>
      </c>
      <c r="H74" s="47" t="s">
        <v>424</v>
      </c>
      <c r="I74" s="47"/>
      <c r="J74" s="43"/>
      <c r="K74" s="43" t="s">
        <v>187</v>
      </c>
      <c r="L74" s="47" t="s">
        <v>430</v>
      </c>
      <c r="M74" s="47"/>
      <c r="N74" s="43"/>
      <c r="O74" s="43" t="s">
        <v>187</v>
      </c>
      <c r="P74" s="47" t="s">
        <v>430</v>
      </c>
      <c r="Q74" s="47"/>
      <c r="R74" s="43"/>
      <c r="S74" s="43" t="s">
        <v>187</v>
      </c>
      <c r="T74" s="47" t="s">
        <v>195</v>
      </c>
      <c r="U74" s="47"/>
      <c r="V74" s="39"/>
    </row>
    <row r="75" spans="1:22" x14ac:dyDescent="0.25">
      <c r="A75" s="14"/>
      <c r="B75" s="39"/>
      <c r="C75" s="39"/>
      <c r="D75" s="46" t="s">
        <v>196</v>
      </c>
      <c r="E75" s="46"/>
      <c r="F75" s="39"/>
      <c r="G75" s="39"/>
      <c r="H75" s="46" t="s">
        <v>425</v>
      </c>
      <c r="I75" s="46"/>
      <c r="J75" s="39"/>
      <c r="K75" s="39"/>
      <c r="L75" s="46" t="s">
        <v>274</v>
      </c>
      <c r="M75" s="46"/>
      <c r="N75" s="39"/>
      <c r="O75" s="39"/>
      <c r="P75" s="46" t="s">
        <v>434</v>
      </c>
      <c r="Q75" s="46"/>
      <c r="R75" s="39"/>
      <c r="S75" s="39"/>
      <c r="T75" s="46" t="s">
        <v>196</v>
      </c>
      <c r="U75" s="46"/>
      <c r="V75" s="39"/>
    </row>
    <row r="76" spans="1:22" x14ac:dyDescent="0.25">
      <c r="A76" s="14"/>
      <c r="B76" s="39"/>
      <c r="C76" s="39"/>
      <c r="D76" s="46"/>
      <c r="E76" s="46"/>
      <c r="F76" s="39"/>
      <c r="G76" s="39"/>
      <c r="H76" s="46" t="s">
        <v>426</v>
      </c>
      <c r="I76" s="46"/>
      <c r="J76" s="39"/>
      <c r="K76" s="39"/>
      <c r="L76" s="46" t="s">
        <v>431</v>
      </c>
      <c r="M76" s="46"/>
      <c r="N76" s="39"/>
      <c r="O76" s="39"/>
      <c r="P76" s="46" t="s">
        <v>432</v>
      </c>
      <c r="Q76" s="46"/>
      <c r="R76" s="39"/>
      <c r="S76" s="39"/>
      <c r="T76" s="46"/>
      <c r="U76" s="46"/>
      <c r="V76" s="39"/>
    </row>
    <row r="77" spans="1:22" x14ac:dyDescent="0.25">
      <c r="A77" s="14"/>
      <c r="B77" s="39"/>
      <c r="C77" s="39"/>
      <c r="D77" s="46"/>
      <c r="E77" s="46"/>
      <c r="F77" s="39"/>
      <c r="G77" s="39"/>
      <c r="H77" s="46" t="s">
        <v>427</v>
      </c>
      <c r="I77" s="46"/>
      <c r="J77" s="39"/>
      <c r="K77" s="39"/>
      <c r="L77" s="46" t="s">
        <v>432</v>
      </c>
      <c r="M77" s="46"/>
      <c r="N77" s="39"/>
      <c r="O77" s="39"/>
      <c r="P77" s="46" t="s">
        <v>435</v>
      </c>
      <c r="Q77" s="46"/>
      <c r="R77" s="39"/>
      <c r="S77" s="39"/>
      <c r="T77" s="46"/>
      <c r="U77" s="46"/>
      <c r="V77" s="39"/>
    </row>
    <row r="78" spans="1:22" x14ac:dyDescent="0.25">
      <c r="A78" s="14"/>
      <c r="B78" s="39"/>
      <c r="C78" s="39"/>
      <c r="D78" s="46"/>
      <c r="E78" s="46"/>
      <c r="F78" s="39"/>
      <c r="G78" s="39"/>
      <c r="H78" s="46" t="s">
        <v>428</v>
      </c>
      <c r="I78" s="46"/>
      <c r="J78" s="39"/>
      <c r="K78" s="39"/>
      <c r="L78" s="46" t="s">
        <v>433</v>
      </c>
      <c r="M78" s="46"/>
      <c r="N78" s="39"/>
      <c r="O78" s="39"/>
      <c r="P78" s="46"/>
      <c r="Q78" s="46"/>
      <c r="R78" s="39"/>
      <c r="S78" s="39"/>
      <c r="T78" s="46"/>
      <c r="U78" s="46"/>
      <c r="V78" s="39"/>
    </row>
    <row r="79" spans="1:22" x14ac:dyDescent="0.25">
      <c r="A79" s="14"/>
      <c r="B79" s="39"/>
      <c r="C79" s="39"/>
      <c r="D79" s="46"/>
      <c r="E79" s="46"/>
      <c r="F79" s="39"/>
      <c r="G79" s="39"/>
      <c r="H79" s="46" t="s">
        <v>28</v>
      </c>
      <c r="I79" s="46"/>
      <c r="J79" s="39"/>
      <c r="K79" s="39"/>
      <c r="L79" s="46"/>
      <c r="M79" s="46"/>
      <c r="N79" s="39"/>
      <c r="O79" s="39"/>
      <c r="P79" s="46"/>
      <c r="Q79" s="46"/>
      <c r="R79" s="39"/>
      <c r="S79" s="39"/>
      <c r="T79" s="46"/>
      <c r="U79" s="46"/>
      <c r="V79" s="39"/>
    </row>
    <row r="80" spans="1:22" ht="15.75" thickBot="1" x14ac:dyDescent="0.3">
      <c r="A80" s="14"/>
      <c r="B80" s="39"/>
      <c r="C80" s="39"/>
      <c r="D80" s="38"/>
      <c r="E80" s="38"/>
      <c r="F80" s="39"/>
      <c r="G80" s="39"/>
      <c r="H80" s="38" t="s">
        <v>429</v>
      </c>
      <c r="I80" s="38"/>
      <c r="J80" s="39"/>
      <c r="K80" s="39"/>
      <c r="L80" s="38"/>
      <c r="M80" s="38"/>
      <c r="N80" s="39"/>
      <c r="O80" s="39"/>
      <c r="P80" s="38"/>
      <c r="Q80" s="38"/>
      <c r="R80" s="39"/>
      <c r="S80" s="39"/>
      <c r="T80" s="38"/>
      <c r="U80" s="38"/>
      <c r="V80" s="39"/>
    </row>
    <row r="81" spans="1:22" x14ac:dyDescent="0.25">
      <c r="A81" s="14"/>
      <c r="B81" s="20"/>
      <c r="C81" s="20" t="s">
        <v>187</v>
      </c>
      <c r="D81" s="46" t="s">
        <v>436</v>
      </c>
      <c r="E81" s="46"/>
      <c r="F81" s="46"/>
      <c r="G81" s="46"/>
      <c r="H81" s="46"/>
      <c r="I81" s="46"/>
      <c r="J81" s="46"/>
      <c r="K81" s="46"/>
      <c r="L81" s="46"/>
      <c r="M81" s="46"/>
      <c r="N81" s="46"/>
      <c r="O81" s="46"/>
      <c r="P81" s="46"/>
      <c r="Q81" s="46"/>
      <c r="R81" s="46"/>
      <c r="S81" s="46"/>
      <c r="T81" s="46"/>
      <c r="U81" s="46"/>
      <c r="V81" s="20"/>
    </row>
    <row r="82" spans="1:22" x14ac:dyDescent="0.25">
      <c r="A82" s="14"/>
      <c r="B82" s="27" t="s">
        <v>437</v>
      </c>
      <c r="C82" s="23" t="s">
        <v>187</v>
      </c>
      <c r="D82" s="23"/>
      <c r="E82" s="23"/>
      <c r="F82" s="23"/>
      <c r="G82" s="23" t="s">
        <v>187</v>
      </c>
      <c r="H82" s="23"/>
      <c r="I82" s="23"/>
      <c r="J82" s="23"/>
      <c r="K82" s="23" t="s">
        <v>187</v>
      </c>
      <c r="L82" s="23"/>
      <c r="M82" s="23"/>
      <c r="N82" s="23"/>
      <c r="O82" s="23" t="s">
        <v>187</v>
      </c>
      <c r="P82" s="23"/>
      <c r="Q82" s="23"/>
      <c r="R82" s="23"/>
      <c r="S82" s="23" t="s">
        <v>187</v>
      </c>
      <c r="T82" s="23"/>
      <c r="U82" s="23"/>
      <c r="V82" s="23"/>
    </row>
    <row r="83" spans="1:22" x14ac:dyDescent="0.25">
      <c r="A83" s="14"/>
      <c r="B83" s="50" t="s">
        <v>32</v>
      </c>
      <c r="C83" s="12" t="s">
        <v>187</v>
      </c>
      <c r="D83" s="12" t="s">
        <v>199</v>
      </c>
      <c r="E83" s="25">
        <v>3957</v>
      </c>
      <c r="F83" s="19" t="s">
        <v>187</v>
      </c>
      <c r="G83" s="12" t="s">
        <v>187</v>
      </c>
      <c r="H83" s="12" t="s">
        <v>199</v>
      </c>
      <c r="I83" s="25">
        <v>3957</v>
      </c>
      <c r="J83" s="19" t="s">
        <v>187</v>
      </c>
      <c r="K83" s="12" t="s">
        <v>187</v>
      </c>
      <c r="L83" s="19" t="s">
        <v>199</v>
      </c>
      <c r="M83" s="26" t="s">
        <v>200</v>
      </c>
      <c r="N83" s="19" t="s">
        <v>187</v>
      </c>
      <c r="O83" s="12" t="s">
        <v>187</v>
      </c>
      <c r="P83" s="19" t="s">
        <v>199</v>
      </c>
      <c r="Q83" s="26" t="s">
        <v>200</v>
      </c>
      <c r="R83" s="19" t="s">
        <v>187</v>
      </c>
      <c r="S83" s="12" t="s">
        <v>187</v>
      </c>
      <c r="T83" s="12" t="s">
        <v>199</v>
      </c>
      <c r="U83" s="25">
        <v>3957</v>
      </c>
      <c r="V83" s="19" t="s">
        <v>187</v>
      </c>
    </row>
    <row r="84" spans="1:22" x14ac:dyDescent="0.25">
      <c r="A84" s="14"/>
      <c r="B84" s="33" t="s">
        <v>33</v>
      </c>
      <c r="C84" s="23" t="s">
        <v>187</v>
      </c>
      <c r="D84" s="23"/>
      <c r="E84" s="28">
        <v>3784</v>
      </c>
      <c r="F84" s="29" t="s">
        <v>187</v>
      </c>
      <c r="G84" s="23" t="s">
        <v>187</v>
      </c>
      <c r="H84" s="23"/>
      <c r="I84" s="28">
        <v>3784</v>
      </c>
      <c r="J84" s="29" t="s">
        <v>187</v>
      </c>
      <c r="K84" s="23" t="s">
        <v>187</v>
      </c>
      <c r="L84" s="29"/>
      <c r="M84" s="30" t="s">
        <v>200</v>
      </c>
      <c r="N84" s="29" t="s">
        <v>187</v>
      </c>
      <c r="O84" s="23" t="s">
        <v>187</v>
      </c>
      <c r="P84" s="29"/>
      <c r="Q84" s="30" t="s">
        <v>200</v>
      </c>
      <c r="R84" s="29" t="s">
        <v>187</v>
      </c>
      <c r="S84" s="23" t="s">
        <v>187</v>
      </c>
      <c r="T84" s="23"/>
      <c r="U84" s="28">
        <v>3784</v>
      </c>
      <c r="V84" s="29" t="s">
        <v>187</v>
      </c>
    </row>
    <row r="85" spans="1:22" x14ac:dyDescent="0.25">
      <c r="A85" s="14"/>
      <c r="B85" s="50" t="s">
        <v>438</v>
      </c>
      <c r="C85" s="12" t="s">
        <v>187</v>
      </c>
      <c r="D85" s="12"/>
      <c r="E85" s="25">
        <v>5566</v>
      </c>
      <c r="F85" s="19" t="s">
        <v>187</v>
      </c>
      <c r="G85" s="12" t="s">
        <v>187</v>
      </c>
      <c r="H85" s="19"/>
      <c r="I85" s="26" t="s">
        <v>200</v>
      </c>
      <c r="J85" s="19" t="s">
        <v>187</v>
      </c>
      <c r="K85" s="12" t="s">
        <v>187</v>
      </c>
      <c r="L85" s="12"/>
      <c r="M85" s="25">
        <v>5566</v>
      </c>
      <c r="N85" s="19" t="s">
        <v>187</v>
      </c>
      <c r="O85" s="12" t="s">
        <v>187</v>
      </c>
      <c r="P85" s="19"/>
      <c r="Q85" s="26" t="s">
        <v>200</v>
      </c>
      <c r="R85" s="19" t="s">
        <v>187</v>
      </c>
      <c r="S85" s="12" t="s">
        <v>187</v>
      </c>
      <c r="T85" s="12"/>
      <c r="U85" s="25">
        <v>5566</v>
      </c>
      <c r="V85" s="19" t="s">
        <v>187</v>
      </c>
    </row>
    <row r="86" spans="1:22" x14ac:dyDescent="0.25">
      <c r="A86" s="14"/>
      <c r="B86" s="33" t="s">
        <v>439</v>
      </c>
      <c r="C86" s="23" t="s">
        <v>187</v>
      </c>
      <c r="D86" s="23"/>
      <c r="E86" s="28">
        <v>3756</v>
      </c>
      <c r="F86" s="29" t="s">
        <v>187</v>
      </c>
      <c r="G86" s="23" t="s">
        <v>187</v>
      </c>
      <c r="H86" s="29"/>
      <c r="I86" s="30" t="s">
        <v>200</v>
      </c>
      <c r="J86" s="29" t="s">
        <v>187</v>
      </c>
      <c r="K86" s="23" t="s">
        <v>187</v>
      </c>
      <c r="L86" s="23"/>
      <c r="M86" s="28">
        <v>3603</v>
      </c>
      <c r="N86" s="29" t="s">
        <v>187</v>
      </c>
      <c r="O86" s="23" t="s">
        <v>187</v>
      </c>
      <c r="P86" s="29"/>
      <c r="Q86" s="30" t="s">
        <v>200</v>
      </c>
      <c r="R86" s="29" t="s">
        <v>187</v>
      </c>
      <c r="S86" s="23" t="s">
        <v>187</v>
      </c>
      <c r="T86" s="23"/>
      <c r="U86" s="28">
        <v>3603</v>
      </c>
      <c r="V86" s="29" t="s">
        <v>187</v>
      </c>
    </row>
    <row r="87" spans="1:22" x14ac:dyDescent="0.25">
      <c r="A87" s="14"/>
      <c r="B87" s="50" t="s">
        <v>440</v>
      </c>
      <c r="C87" s="12" t="s">
        <v>187</v>
      </c>
      <c r="D87" s="12"/>
      <c r="E87" s="52">
        <v>454</v>
      </c>
      <c r="F87" s="19" t="s">
        <v>187</v>
      </c>
      <c r="G87" s="12" t="s">
        <v>187</v>
      </c>
      <c r="H87" s="19"/>
      <c r="I87" s="26" t="s">
        <v>200</v>
      </c>
      <c r="J87" s="19" t="s">
        <v>187</v>
      </c>
      <c r="K87" s="12" t="s">
        <v>187</v>
      </c>
      <c r="L87" s="12"/>
      <c r="M87" s="52">
        <v>454</v>
      </c>
      <c r="N87" s="19" t="s">
        <v>187</v>
      </c>
      <c r="O87" s="12" t="s">
        <v>187</v>
      </c>
      <c r="P87" s="19"/>
      <c r="Q87" s="26" t="s">
        <v>200</v>
      </c>
      <c r="R87" s="19" t="s">
        <v>187</v>
      </c>
      <c r="S87" s="12" t="s">
        <v>187</v>
      </c>
      <c r="T87" s="12"/>
      <c r="U87" s="52">
        <v>454</v>
      </c>
      <c r="V87" s="19" t="s">
        <v>187</v>
      </c>
    </row>
    <row r="88" spans="1:22" x14ac:dyDescent="0.25">
      <c r="A88" s="14"/>
      <c r="B88" s="33" t="s">
        <v>441</v>
      </c>
      <c r="C88" s="23" t="s">
        <v>187</v>
      </c>
      <c r="D88" s="23"/>
      <c r="E88" s="28">
        <v>54750</v>
      </c>
      <c r="F88" s="29" t="s">
        <v>187</v>
      </c>
      <c r="G88" s="23" t="s">
        <v>187</v>
      </c>
      <c r="H88" s="29"/>
      <c r="I88" s="30" t="s">
        <v>200</v>
      </c>
      <c r="J88" s="29" t="s">
        <v>187</v>
      </c>
      <c r="K88" s="23" t="s">
        <v>187</v>
      </c>
      <c r="L88" s="23"/>
      <c r="M88" s="28">
        <v>53845</v>
      </c>
      <c r="N88" s="29" t="s">
        <v>187</v>
      </c>
      <c r="O88" s="23" t="s">
        <v>187</v>
      </c>
      <c r="P88" s="23"/>
      <c r="Q88" s="28">
        <v>1506</v>
      </c>
      <c r="R88" s="29" t="s">
        <v>187</v>
      </c>
      <c r="S88" s="23" t="s">
        <v>187</v>
      </c>
      <c r="T88" s="23"/>
      <c r="U88" s="28">
        <v>55351</v>
      </c>
      <c r="V88" s="29" t="s">
        <v>187</v>
      </c>
    </row>
    <row r="89" spans="1:22" x14ac:dyDescent="0.25">
      <c r="A89" s="14"/>
      <c r="B89" s="50" t="s">
        <v>40</v>
      </c>
      <c r="C89" s="12" t="s">
        <v>187</v>
      </c>
      <c r="D89" s="12"/>
      <c r="E89" s="52">
        <v>20</v>
      </c>
      <c r="F89" s="19" t="s">
        <v>187</v>
      </c>
      <c r="G89" s="12" t="s">
        <v>187</v>
      </c>
      <c r="H89" s="19"/>
      <c r="I89" s="26" t="s">
        <v>200</v>
      </c>
      <c r="J89" s="19" t="s">
        <v>187</v>
      </c>
      <c r="K89" s="12" t="s">
        <v>187</v>
      </c>
      <c r="L89" s="19"/>
      <c r="M89" s="26" t="s">
        <v>200</v>
      </c>
      <c r="N89" s="19" t="s">
        <v>187</v>
      </c>
      <c r="O89" s="12" t="s">
        <v>187</v>
      </c>
      <c r="P89" s="12"/>
      <c r="Q89" s="52">
        <v>20</v>
      </c>
      <c r="R89" s="19" t="s">
        <v>187</v>
      </c>
      <c r="S89" s="12" t="s">
        <v>187</v>
      </c>
      <c r="T89" s="12"/>
      <c r="U89" s="52">
        <v>20</v>
      </c>
      <c r="V89" s="19" t="s">
        <v>187</v>
      </c>
    </row>
    <row r="90" spans="1:22" x14ac:dyDescent="0.25">
      <c r="A90" s="14"/>
      <c r="B90" s="33" t="s">
        <v>38</v>
      </c>
      <c r="C90" s="23" t="s">
        <v>187</v>
      </c>
      <c r="D90" s="23"/>
      <c r="E90" s="51">
        <v>239</v>
      </c>
      <c r="F90" s="29" t="s">
        <v>187</v>
      </c>
      <c r="G90" s="23" t="s">
        <v>187</v>
      </c>
      <c r="H90" s="29"/>
      <c r="I90" s="30" t="s">
        <v>200</v>
      </c>
      <c r="J90" s="29" t="s">
        <v>187</v>
      </c>
      <c r="K90" s="23" t="s">
        <v>187</v>
      </c>
      <c r="L90" s="23"/>
      <c r="M90" s="51">
        <v>239</v>
      </c>
      <c r="N90" s="29" t="s">
        <v>187</v>
      </c>
      <c r="O90" s="23" t="s">
        <v>187</v>
      </c>
      <c r="P90" s="29"/>
      <c r="Q90" s="30" t="s">
        <v>200</v>
      </c>
      <c r="R90" s="29" t="s">
        <v>187</v>
      </c>
      <c r="S90" s="23" t="s">
        <v>187</v>
      </c>
      <c r="T90" s="23"/>
      <c r="U90" s="51">
        <v>239</v>
      </c>
      <c r="V90" s="29" t="s">
        <v>187</v>
      </c>
    </row>
    <row r="91" spans="1:22" x14ac:dyDescent="0.25">
      <c r="A91" s="14"/>
      <c r="B91" s="24" t="s">
        <v>442</v>
      </c>
      <c r="C91" s="12" t="s">
        <v>187</v>
      </c>
      <c r="D91" s="12"/>
      <c r="E91" s="12"/>
      <c r="F91" s="12"/>
      <c r="G91" s="12" t="s">
        <v>187</v>
      </c>
      <c r="H91" s="12"/>
      <c r="I91" s="12"/>
      <c r="J91" s="12"/>
      <c r="K91" s="12" t="s">
        <v>187</v>
      </c>
      <c r="L91" s="12"/>
      <c r="M91" s="12"/>
      <c r="N91" s="12"/>
      <c r="O91" s="12" t="s">
        <v>187</v>
      </c>
      <c r="P91" s="12"/>
      <c r="Q91" s="12"/>
      <c r="R91" s="12"/>
      <c r="S91" s="12" t="s">
        <v>187</v>
      </c>
      <c r="T91" s="12"/>
      <c r="U91" s="12"/>
      <c r="V91" s="12"/>
    </row>
    <row r="92" spans="1:22" x14ac:dyDescent="0.25">
      <c r="A92" s="14"/>
      <c r="B92" s="33" t="s">
        <v>44</v>
      </c>
      <c r="C92" s="23" t="s">
        <v>187</v>
      </c>
      <c r="D92" s="23"/>
      <c r="E92" s="28">
        <v>55005</v>
      </c>
      <c r="F92" s="29" t="s">
        <v>187</v>
      </c>
      <c r="G92" s="23" t="s">
        <v>187</v>
      </c>
      <c r="H92" s="29"/>
      <c r="I92" s="30" t="s">
        <v>200</v>
      </c>
      <c r="J92" s="29" t="s">
        <v>187</v>
      </c>
      <c r="K92" s="23" t="s">
        <v>187</v>
      </c>
      <c r="L92" s="23"/>
      <c r="M92" s="28">
        <v>55012</v>
      </c>
      <c r="N92" s="29" t="s">
        <v>187</v>
      </c>
      <c r="O92" s="23" t="s">
        <v>187</v>
      </c>
      <c r="P92" s="29"/>
      <c r="Q92" s="30" t="s">
        <v>200</v>
      </c>
      <c r="R92" s="29" t="s">
        <v>187</v>
      </c>
      <c r="S92" s="23" t="s">
        <v>187</v>
      </c>
      <c r="T92" s="23"/>
      <c r="U92" s="28">
        <v>55012</v>
      </c>
      <c r="V92" s="29" t="s">
        <v>187</v>
      </c>
    </row>
    <row r="93" spans="1:22" x14ac:dyDescent="0.25">
      <c r="A93" s="14"/>
      <c r="B93" s="50" t="s">
        <v>49</v>
      </c>
      <c r="C93" s="12" t="s">
        <v>187</v>
      </c>
      <c r="D93" s="12"/>
      <c r="E93" s="25">
        <v>8000</v>
      </c>
      <c r="F93" s="19" t="s">
        <v>187</v>
      </c>
      <c r="G93" s="12" t="s">
        <v>187</v>
      </c>
      <c r="H93" s="19"/>
      <c r="I93" s="26" t="s">
        <v>200</v>
      </c>
      <c r="J93" s="19" t="s">
        <v>187</v>
      </c>
      <c r="K93" s="12" t="s">
        <v>187</v>
      </c>
      <c r="L93" s="12"/>
      <c r="M93" s="25">
        <v>8363</v>
      </c>
      <c r="N93" s="19" t="s">
        <v>187</v>
      </c>
      <c r="O93" s="12" t="s">
        <v>187</v>
      </c>
      <c r="P93" s="19"/>
      <c r="Q93" s="26" t="s">
        <v>200</v>
      </c>
      <c r="R93" s="19" t="s">
        <v>187</v>
      </c>
      <c r="S93" s="12" t="s">
        <v>187</v>
      </c>
      <c r="T93" s="12"/>
      <c r="U93" s="25">
        <v>8363</v>
      </c>
      <c r="V93" s="19" t="s">
        <v>187</v>
      </c>
    </row>
    <row r="94" spans="1:22" x14ac:dyDescent="0.25">
      <c r="A94" s="14"/>
      <c r="B94" s="33" t="s">
        <v>50</v>
      </c>
      <c r="C94" s="23" t="s">
        <v>187</v>
      </c>
      <c r="D94" s="23"/>
      <c r="E94" s="51">
        <v>44</v>
      </c>
      <c r="F94" s="29" t="s">
        <v>187</v>
      </c>
      <c r="G94" s="23" t="s">
        <v>187</v>
      </c>
      <c r="H94" s="29"/>
      <c r="I94" s="30" t="s">
        <v>200</v>
      </c>
      <c r="J94" s="29" t="s">
        <v>187</v>
      </c>
      <c r="K94" s="23" t="s">
        <v>187</v>
      </c>
      <c r="L94" s="23"/>
      <c r="M94" s="51">
        <v>44</v>
      </c>
      <c r="N94" s="29" t="s">
        <v>187</v>
      </c>
      <c r="O94" s="23" t="s">
        <v>187</v>
      </c>
      <c r="P94" s="29"/>
      <c r="Q94" s="30" t="s">
        <v>200</v>
      </c>
      <c r="R94" s="29" t="s">
        <v>187</v>
      </c>
      <c r="S94" s="23" t="s">
        <v>187</v>
      </c>
      <c r="T94" s="23"/>
      <c r="U94" s="51">
        <v>44</v>
      </c>
      <c r="V94" s="29" t="s">
        <v>187</v>
      </c>
    </row>
    <row r="95" spans="1:22" x14ac:dyDescent="0.25">
      <c r="A95" s="14"/>
      <c r="B95" s="24" t="s">
        <v>443</v>
      </c>
      <c r="C95" s="12" t="s">
        <v>187</v>
      </c>
      <c r="D95" s="19"/>
      <c r="E95" s="26" t="s">
        <v>200</v>
      </c>
      <c r="F95" s="19" t="s">
        <v>187</v>
      </c>
      <c r="G95" s="12" t="s">
        <v>187</v>
      </c>
      <c r="H95" s="19"/>
      <c r="I95" s="26" t="s">
        <v>200</v>
      </c>
      <c r="J95" s="19" t="s">
        <v>187</v>
      </c>
      <c r="K95" s="12" t="s">
        <v>187</v>
      </c>
      <c r="L95" s="12"/>
      <c r="M95" s="12"/>
      <c r="N95" s="12"/>
      <c r="O95" s="12" t="s">
        <v>187</v>
      </c>
      <c r="P95" s="19"/>
      <c r="Q95" s="26" t="s">
        <v>200</v>
      </c>
      <c r="R95" s="19" t="s">
        <v>187</v>
      </c>
      <c r="S95" s="12" t="s">
        <v>187</v>
      </c>
      <c r="T95" s="19"/>
      <c r="U95" s="26" t="s">
        <v>200</v>
      </c>
      <c r="V95" s="19" t="s">
        <v>187</v>
      </c>
    </row>
    <row r="96" spans="1:22" x14ac:dyDescent="0.25">
      <c r="A96" s="14"/>
      <c r="B96" s="18"/>
      <c r="C96" s="18"/>
      <c r="D96" s="18"/>
      <c r="E96" s="18"/>
      <c r="F96" s="18"/>
      <c r="G96" s="18"/>
      <c r="H96" s="18"/>
      <c r="I96" s="18"/>
      <c r="J96" s="18"/>
      <c r="K96" s="18"/>
      <c r="L96" s="18"/>
      <c r="M96" s="18"/>
      <c r="N96" s="18"/>
      <c r="O96" s="18"/>
      <c r="P96" s="18"/>
      <c r="Q96" s="18"/>
      <c r="R96" s="18"/>
      <c r="S96" s="18"/>
      <c r="T96" s="18"/>
      <c r="U96" s="18"/>
      <c r="V96" s="18"/>
    </row>
    <row r="97" spans="1:22" x14ac:dyDescent="0.25">
      <c r="A97" s="14"/>
      <c r="B97" s="61"/>
      <c r="C97" s="61"/>
      <c r="D97" s="61"/>
      <c r="E97" s="60" t="s">
        <v>421</v>
      </c>
      <c r="F97" s="61"/>
      <c r="G97" s="61"/>
      <c r="H97" s="61"/>
      <c r="I97" s="60" t="s">
        <v>421</v>
      </c>
      <c r="J97" s="61"/>
      <c r="K97" s="61"/>
      <c r="L97" s="61"/>
      <c r="M97" s="60" t="s">
        <v>421</v>
      </c>
      <c r="N97" s="61"/>
      <c r="O97" s="61"/>
      <c r="P97" s="61"/>
      <c r="Q97" s="60" t="s">
        <v>421</v>
      </c>
      <c r="R97" s="61"/>
      <c r="S97" s="61"/>
      <c r="T97" s="61"/>
      <c r="U97" s="60" t="s">
        <v>421</v>
      </c>
      <c r="V97" s="61"/>
    </row>
    <row r="98" spans="1:22" ht="15.75" thickBot="1" x14ac:dyDescent="0.3">
      <c r="A98" s="14"/>
      <c r="B98" s="20"/>
      <c r="C98" s="20" t="s">
        <v>187</v>
      </c>
      <c r="D98" s="39"/>
      <c r="E98" s="39"/>
      <c r="F98" s="20"/>
      <c r="G98" s="20" t="s">
        <v>187</v>
      </c>
      <c r="H98" s="38" t="s">
        <v>444</v>
      </c>
      <c r="I98" s="38"/>
      <c r="J98" s="38"/>
      <c r="K98" s="38"/>
      <c r="L98" s="38"/>
      <c r="M98" s="38"/>
      <c r="N98" s="38"/>
      <c r="O98" s="38"/>
      <c r="P98" s="38"/>
      <c r="Q98" s="38"/>
      <c r="R98" s="38"/>
      <c r="S98" s="38"/>
      <c r="T98" s="38"/>
      <c r="U98" s="38"/>
      <c r="V98" s="20"/>
    </row>
    <row r="99" spans="1:22" x14ac:dyDescent="0.25">
      <c r="A99" s="14"/>
      <c r="B99" s="39"/>
      <c r="C99" s="39" t="s">
        <v>187</v>
      </c>
      <c r="D99" s="46" t="s">
        <v>423</v>
      </c>
      <c r="E99" s="46"/>
      <c r="F99" s="39"/>
      <c r="G99" s="39" t="s">
        <v>187</v>
      </c>
      <c r="H99" s="47" t="s">
        <v>424</v>
      </c>
      <c r="I99" s="47"/>
      <c r="J99" s="43"/>
      <c r="K99" s="43" t="s">
        <v>187</v>
      </c>
      <c r="L99" s="47" t="s">
        <v>430</v>
      </c>
      <c r="M99" s="47"/>
      <c r="N99" s="43"/>
      <c r="O99" s="43" t="s">
        <v>187</v>
      </c>
      <c r="P99" s="47" t="s">
        <v>430</v>
      </c>
      <c r="Q99" s="47"/>
      <c r="R99" s="43"/>
      <c r="S99" s="43" t="s">
        <v>187</v>
      </c>
      <c r="T99" s="47" t="s">
        <v>195</v>
      </c>
      <c r="U99" s="47"/>
      <c r="V99" s="39"/>
    </row>
    <row r="100" spans="1:22" x14ac:dyDescent="0.25">
      <c r="A100" s="14"/>
      <c r="B100" s="39"/>
      <c r="C100" s="39"/>
      <c r="D100" s="46" t="s">
        <v>196</v>
      </c>
      <c r="E100" s="46"/>
      <c r="F100" s="39"/>
      <c r="G100" s="39"/>
      <c r="H100" s="46" t="s">
        <v>425</v>
      </c>
      <c r="I100" s="46"/>
      <c r="J100" s="39"/>
      <c r="K100" s="39"/>
      <c r="L100" s="46" t="s">
        <v>274</v>
      </c>
      <c r="M100" s="46"/>
      <c r="N100" s="39"/>
      <c r="O100" s="39"/>
      <c r="P100" s="46" t="s">
        <v>434</v>
      </c>
      <c r="Q100" s="46"/>
      <c r="R100" s="39"/>
      <c r="S100" s="39"/>
      <c r="T100" s="46" t="s">
        <v>196</v>
      </c>
      <c r="U100" s="46"/>
      <c r="V100" s="39"/>
    </row>
    <row r="101" spans="1:22" x14ac:dyDescent="0.25">
      <c r="A101" s="14"/>
      <c r="B101" s="39"/>
      <c r="C101" s="39"/>
      <c r="D101" s="46"/>
      <c r="E101" s="46"/>
      <c r="F101" s="39"/>
      <c r="G101" s="39"/>
      <c r="H101" s="46" t="s">
        <v>426</v>
      </c>
      <c r="I101" s="46"/>
      <c r="J101" s="39"/>
      <c r="K101" s="39"/>
      <c r="L101" s="46" t="s">
        <v>431</v>
      </c>
      <c r="M101" s="46"/>
      <c r="N101" s="39"/>
      <c r="O101" s="39"/>
      <c r="P101" s="46" t="s">
        <v>432</v>
      </c>
      <c r="Q101" s="46"/>
      <c r="R101" s="39"/>
      <c r="S101" s="39"/>
      <c r="T101" s="46"/>
      <c r="U101" s="46"/>
      <c r="V101" s="39"/>
    </row>
    <row r="102" spans="1:22" x14ac:dyDescent="0.25">
      <c r="A102" s="14"/>
      <c r="B102" s="39"/>
      <c r="C102" s="39"/>
      <c r="D102" s="46"/>
      <c r="E102" s="46"/>
      <c r="F102" s="39"/>
      <c r="G102" s="39"/>
      <c r="H102" s="46" t="s">
        <v>427</v>
      </c>
      <c r="I102" s="46"/>
      <c r="J102" s="39"/>
      <c r="K102" s="39"/>
      <c r="L102" s="46" t="s">
        <v>432</v>
      </c>
      <c r="M102" s="46"/>
      <c r="N102" s="39"/>
      <c r="O102" s="39"/>
      <c r="P102" s="46" t="s">
        <v>435</v>
      </c>
      <c r="Q102" s="46"/>
      <c r="R102" s="39"/>
      <c r="S102" s="39"/>
      <c r="T102" s="46"/>
      <c r="U102" s="46"/>
      <c r="V102" s="39"/>
    </row>
    <row r="103" spans="1:22" x14ac:dyDescent="0.25">
      <c r="A103" s="14"/>
      <c r="B103" s="39"/>
      <c r="C103" s="39"/>
      <c r="D103" s="46"/>
      <c r="E103" s="46"/>
      <c r="F103" s="39"/>
      <c r="G103" s="39"/>
      <c r="H103" s="46" t="s">
        <v>428</v>
      </c>
      <c r="I103" s="46"/>
      <c r="J103" s="39"/>
      <c r="K103" s="39"/>
      <c r="L103" s="46" t="s">
        <v>433</v>
      </c>
      <c r="M103" s="46"/>
      <c r="N103" s="39"/>
      <c r="O103" s="39"/>
      <c r="P103" s="46"/>
      <c r="Q103" s="46"/>
      <c r="R103" s="39"/>
      <c r="S103" s="39"/>
      <c r="T103" s="46"/>
      <c r="U103" s="46"/>
      <c r="V103" s="39"/>
    </row>
    <row r="104" spans="1:22" x14ac:dyDescent="0.25">
      <c r="A104" s="14"/>
      <c r="B104" s="39"/>
      <c r="C104" s="39"/>
      <c r="D104" s="46"/>
      <c r="E104" s="46"/>
      <c r="F104" s="39"/>
      <c r="G104" s="39"/>
      <c r="H104" s="46" t="s">
        <v>28</v>
      </c>
      <c r="I104" s="46"/>
      <c r="J104" s="39"/>
      <c r="K104" s="39"/>
      <c r="L104" s="46"/>
      <c r="M104" s="46"/>
      <c r="N104" s="39"/>
      <c r="O104" s="39"/>
      <c r="P104" s="46"/>
      <c r="Q104" s="46"/>
      <c r="R104" s="39"/>
      <c r="S104" s="39"/>
      <c r="T104" s="46"/>
      <c r="U104" s="46"/>
      <c r="V104" s="39"/>
    </row>
    <row r="105" spans="1:22" ht="15.75" thickBot="1" x14ac:dyDescent="0.3">
      <c r="A105" s="14"/>
      <c r="B105" s="39"/>
      <c r="C105" s="39"/>
      <c r="D105" s="38"/>
      <c r="E105" s="38"/>
      <c r="F105" s="39"/>
      <c r="G105" s="39"/>
      <c r="H105" s="38" t="s">
        <v>429</v>
      </c>
      <c r="I105" s="38"/>
      <c r="J105" s="39"/>
      <c r="K105" s="39"/>
      <c r="L105" s="38"/>
      <c r="M105" s="38"/>
      <c r="N105" s="39"/>
      <c r="O105" s="39"/>
      <c r="P105" s="38"/>
      <c r="Q105" s="38"/>
      <c r="R105" s="39"/>
      <c r="S105" s="39"/>
      <c r="T105" s="38"/>
      <c r="U105" s="38"/>
      <c r="V105" s="39"/>
    </row>
    <row r="106" spans="1:22" x14ac:dyDescent="0.25">
      <c r="A106" s="14"/>
      <c r="B106" s="20"/>
      <c r="C106" s="20" t="s">
        <v>187</v>
      </c>
      <c r="D106" s="46" t="s">
        <v>436</v>
      </c>
      <c r="E106" s="46"/>
      <c r="F106" s="46"/>
      <c r="G106" s="46"/>
      <c r="H106" s="46"/>
      <c r="I106" s="46"/>
      <c r="J106" s="46"/>
      <c r="K106" s="46"/>
      <c r="L106" s="46"/>
      <c r="M106" s="46"/>
      <c r="N106" s="46"/>
      <c r="O106" s="46"/>
      <c r="P106" s="46"/>
      <c r="Q106" s="46"/>
      <c r="R106" s="46"/>
      <c r="S106" s="46"/>
      <c r="T106" s="46"/>
      <c r="U106" s="46"/>
      <c r="V106" s="20"/>
    </row>
    <row r="107" spans="1:22" x14ac:dyDescent="0.25">
      <c r="A107" s="14"/>
      <c r="B107" s="27" t="s">
        <v>437</v>
      </c>
      <c r="C107" s="23" t="s">
        <v>187</v>
      </c>
      <c r="D107" s="23"/>
      <c r="E107" s="23"/>
      <c r="F107" s="23"/>
      <c r="G107" s="23" t="s">
        <v>187</v>
      </c>
      <c r="H107" s="23"/>
      <c r="I107" s="23"/>
      <c r="J107" s="23"/>
      <c r="K107" s="23" t="s">
        <v>187</v>
      </c>
      <c r="L107" s="23"/>
      <c r="M107" s="23"/>
      <c r="N107" s="23"/>
      <c r="O107" s="23" t="s">
        <v>187</v>
      </c>
      <c r="P107" s="23"/>
      <c r="Q107" s="23"/>
      <c r="R107" s="23"/>
      <c r="S107" s="23" t="s">
        <v>187</v>
      </c>
      <c r="T107" s="23"/>
      <c r="U107" s="23"/>
      <c r="V107" s="23"/>
    </row>
    <row r="108" spans="1:22" x14ac:dyDescent="0.25">
      <c r="A108" s="14"/>
      <c r="B108" s="50" t="s">
        <v>32</v>
      </c>
      <c r="C108" s="12" t="s">
        <v>187</v>
      </c>
      <c r="D108" s="12" t="s">
        <v>199</v>
      </c>
      <c r="E108" s="25">
        <v>3851</v>
      </c>
      <c r="F108" s="19" t="s">
        <v>187</v>
      </c>
      <c r="G108" s="12" t="s">
        <v>187</v>
      </c>
      <c r="H108" s="12" t="s">
        <v>199</v>
      </c>
      <c r="I108" s="25">
        <v>3851</v>
      </c>
      <c r="J108" s="19" t="s">
        <v>187</v>
      </c>
      <c r="K108" s="12" t="s">
        <v>187</v>
      </c>
      <c r="L108" s="19" t="s">
        <v>199</v>
      </c>
      <c r="M108" s="26" t="s">
        <v>200</v>
      </c>
      <c r="N108" s="19" t="s">
        <v>187</v>
      </c>
      <c r="O108" s="12" t="s">
        <v>187</v>
      </c>
      <c r="P108" s="19" t="s">
        <v>199</v>
      </c>
      <c r="Q108" s="26" t="s">
        <v>200</v>
      </c>
      <c r="R108" s="19" t="s">
        <v>187</v>
      </c>
      <c r="S108" s="12" t="s">
        <v>187</v>
      </c>
      <c r="T108" s="12" t="s">
        <v>199</v>
      </c>
      <c r="U108" s="25">
        <v>3851</v>
      </c>
      <c r="V108" s="19" t="s">
        <v>187</v>
      </c>
    </row>
    <row r="109" spans="1:22" x14ac:dyDescent="0.25">
      <c r="A109" s="14"/>
      <c r="B109" s="33" t="s">
        <v>445</v>
      </c>
      <c r="C109" s="23" t="s">
        <v>187</v>
      </c>
      <c r="D109" s="23"/>
      <c r="E109" s="28">
        <v>3784</v>
      </c>
      <c r="F109" s="29" t="s">
        <v>187</v>
      </c>
      <c r="G109" s="23" t="s">
        <v>187</v>
      </c>
      <c r="H109" s="23"/>
      <c r="I109" s="28">
        <v>3784</v>
      </c>
      <c r="J109" s="29" t="s">
        <v>187</v>
      </c>
      <c r="K109" s="23" t="s">
        <v>187</v>
      </c>
      <c r="L109" s="29"/>
      <c r="M109" s="30" t="s">
        <v>200</v>
      </c>
      <c r="N109" s="29" t="s">
        <v>187</v>
      </c>
      <c r="O109" s="23" t="s">
        <v>187</v>
      </c>
      <c r="P109" s="23"/>
      <c r="Q109" s="23"/>
      <c r="R109" s="23"/>
      <c r="S109" s="23" t="s">
        <v>187</v>
      </c>
      <c r="T109" s="23"/>
      <c r="U109" s="28">
        <v>3784</v>
      </c>
      <c r="V109" s="29" t="s">
        <v>187</v>
      </c>
    </row>
    <row r="110" spans="1:22" x14ac:dyDescent="0.25">
      <c r="A110" s="14"/>
      <c r="B110" s="50" t="s">
        <v>438</v>
      </c>
      <c r="C110" s="12" t="s">
        <v>187</v>
      </c>
      <c r="D110" s="12"/>
      <c r="E110" s="25">
        <v>5792</v>
      </c>
      <c r="F110" s="19" t="s">
        <v>187</v>
      </c>
      <c r="G110" s="12" t="s">
        <v>187</v>
      </c>
      <c r="H110" s="19"/>
      <c r="I110" s="26" t="s">
        <v>200</v>
      </c>
      <c r="J110" s="19" t="s">
        <v>187</v>
      </c>
      <c r="K110" s="12" t="s">
        <v>187</v>
      </c>
      <c r="L110" s="12"/>
      <c r="M110" s="25">
        <v>5792</v>
      </c>
      <c r="N110" s="19" t="s">
        <v>187</v>
      </c>
      <c r="O110" s="12" t="s">
        <v>187</v>
      </c>
      <c r="P110" s="19"/>
      <c r="Q110" s="26" t="s">
        <v>200</v>
      </c>
      <c r="R110" s="19" t="s">
        <v>187</v>
      </c>
      <c r="S110" s="12" t="s">
        <v>187</v>
      </c>
      <c r="T110" s="12"/>
      <c r="U110" s="25">
        <v>5792</v>
      </c>
      <c r="V110" s="19" t="s">
        <v>187</v>
      </c>
    </row>
    <row r="111" spans="1:22" x14ac:dyDescent="0.25">
      <c r="A111" s="14"/>
      <c r="B111" s="33" t="s">
        <v>439</v>
      </c>
      <c r="C111" s="23" t="s">
        <v>187</v>
      </c>
      <c r="D111" s="23"/>
      <c r="E111" s="28">
        <v>3756</v>
      </c>
      <c r="F111" s="29" t="s">
        <v>187</v>
      </c>
      <c r="G111" s="23" t="s">
        <v>187</v>
      </c>
      <c r="H111" s="29"/>
      <c r="I111" s="30" t="s">
        <v>200</v>
      </c>
      <c r="J111" s="29" t="s">
        <v>187</v>
      </c>
      <c r="K111" s="23" t="s">
        <v>187</v>
      </c>
      <c r="L111" s="23"/>
      <c r="M111" s="28">
        <v>3603</v>
      </c>
      <c r="N111" s="29" t="s">
        <v>187</v>
      </c>
      <c r="O111" s="23" t="s">
        <v>187</v>
      </c>
      <c r="P111" s="29"/>
      <c r="Q111" s="30" t="s">
        <v>200</v>
      </c>
      <c r="R111" s="29" t="s">
        <v>187</v>
      </c>
      <c r="S111" s="23" t="s">
        <v>187</v>
      </c>
      <c r="T111" s="23"/>
      <c r="U111" s="28">
        <v>3603</v>
      </c>
      <c r="V111" s="29" t="s">
        <v>187</v>
      </c>
    </row>
    <row r="112" spans="1:22" x14ac:dyDescent="0.25">
      <c r="A112" s="14"/>
      <c r="B112" s="50" t="s">
        <v>440</v>
      </c>
      <c r="C112" s="12" t="s">
        <v>187</v>
      </c>
      <c r="D112" s="12"/>
      <c r="E112" s="52">
        <v>454</v>
      </c>
      <c r="F112" s="19" t="s">
        <v>187</v>
      </c>
      <c r="G112" s="12" t="s">
        <v>187</v>
      </c>
      <c r="H112" s="19"/>
      <c r="I112" s="26" t="s">
        <v>200</v>
      </c>
      <c r="J112" s="19" t="s">
        <v>187</v>
      </c>
      <c r="K112" s="12" t="s">
        <v>187</v>
      </c>
      <c r="L112" s="12"/>
      <c r="M112" s="52">
        <v>454</v>
      </c>
      <c r="N112" s="19" t="s">
        <v>187</v>
      </c>
      <c r="O112" s="12" t="s">
        <v>187</v>
      </c>
      <c r="P112" s="19"/>
      <c r="Q112" s="26" t="s">
        <v>200</v>
      </c>
      <c r="R112" s="19" t="s">
        <v>187</v>
      </c>
      <c r="S112" s="12" t="s">
        <v>187</v>
      </c>
      <c r="T112" s="12"/>
      <c r="U112" s="52">
        <v>454</v>
      </c>
      <c r="V112" s="19" t="s">
        <v>187</v>
      </c>
    </row>
    <row r="113" spans="1:22" x14ac:dyDescent="0.25">
      <c r="A113" s="14"/>
      <c r="B113" s="33" t="s">
        <v>441</v>
      </c>
      <c r="C113" s="23" t="s">
        <v>187</v>
      </c>
      <c r="D113" s="23"/>
      <c r="E113" s="28">
        <v>55375</v>
      </c>
      <c r="F113" s="29" t="s">
        <v>187</v>
      </c>
      <c r="G113" s="23" t="s">
        <v>187</v>
      </c>
      <c r="H113" s="29"/>
      <c r="I113" s="30" t="s">
        <v>200</v>
      </c>
      <c r="J113" s="29" t="s">
        <v>187</v>
      </c>
      <c r="K113" s="23" t="s">
        <v>187</v>
      </c>
      <c r="L113" s="23"/>
      <c r="M113" s="28">
        <v>55058</v>
      </c>
      <c r="N113" s="29" t="s">
        <v>187</v>
      </c>
      <c r="O113" s="23" t="s">
        <v>187</v>
      </c>
      <c r="P113" s="23"/>
      <c r="Q113" s="51">
        <v>973</v>
      </c>
      <c r="R113" s="29" t="s">
        <v>187</v>
      </c>
      <c r="S113" s="23" t="s">
        <v>187</v>
      </c>
      <c r="T113" s="23"/>
      <c r="U113" s="28">
        <v>56031</v>
      </c>
      <c r="V113" s="29" t="s">
        <v>187</v>
      </c>
    </row>
    <row r="114" spans="1:22" x14ac:dyDescent="0.25">
      <c r="A114" s="14"/>
      <c r="B114" s="50" t="s">
        <v>446</v>
      </c>
      <c r="C114" s="12" t="s">
        <v>187</v>
      </c>
      <c r="D114" s="12"/>
      <c r="E114" s="52">
        <v>20</v>
      </c>
      <c r="F114" s="19" t="s">
        <v>187</v>
      </c>
      <c r="G114" s="12" t="s">
        <v>187</v>
      </c>
      <c r="H114" s="19"/>
      <c r="I114" s="26" t="s">
        <v>200</v>
      </c>
      <c r="J114" s="19" t="s">
        <v>187</v>
      </c>
      <c r="K114" s="12" t="s">
        <v>187</v>
      </c>
      <c r="L114" s="19"/>
      <c r="M114" s="26" t="s">
        <v>200</v>
      </c>
      <c r="N114" s="19" t="s">
        <v>187</v>
      </c>
      <c r="O114" s="12" t="s">
        <v>187</v>
      </c>
      <c r="P114" s="12"/>
      <c r="Q114" s="52">
        <v>20</v>
      </c>
      <c r="R114" s="19" t="s">
        <v>187</v>
      </c>
      <c r="S114" s="12" t="s">
        <v>187</v>
      </c>
      <c r="T114" s="12"/>
      <c r="U114" s="52">
        <v>20</v>
      </c>
      <c r="V114" s="19" t="s">
        <v>187</v>
      </c>
    </row>
    <row r="115" spans="1:22" x14ac:dyDescent="0.25">
      <c r="A115" s="14"/>
      <c r="B115" s="33" t="s">
        <v>38</v>
      </c>
      <c r="C115" s="23" t="s">
        <v>187</v>
      </c>
      <c r="D115" s="23"/>
      <c r="E115" s="51">
        <v>234</v>
      </c>
      <c r="F115" s="29" t="s">
        <v>187</v>
      </c>
      <c r="G115" s="23" t="s">
        <v>187</v>
      </c>
      <c r="H115" s="29"/>
      <c r="I115" s="30" t="s">
        <v>200</v>
      </c>
      <c r="J115" s="29" t="s">
        <v>187</v>
      </c>
      <c r="K115" s="23" t="s">
        <v>187</v>
      </c>
      <c r="L115" s="23"/>
      <c r="M115" s="51">
        <v>234</v>
      </c>
      <c r="N115" s="29" t="s">
        <v>187</v>
      </c>
      <c r="O115" s="23" t="s">
        <v>187</v>
      </c>
      <c r="P115" s="29"/>
      <c r="Q115" s="30" t="s">
        <v>200</v>
      </c>
      <c r="R115" s="29" t="s">
        <v>187</v>
      </c>
      <c r="S115" s="23" t="s">
        <v>187</v>
      </c>
      <c r="T115" s="23"/>
      <c r="U115" s="51">
        <v>234</v>
      </c>
      <c r="V115" s="29" t="s">
        <v>187</v>
      </c>
    </row>
    <row r="116" spans="1:22" x14ac:dyDescent="0.25">
      <c r="A116" s="14"/>
      <c r="B116" s="24" t="s">
        <v>442</v>
      </c>
      <c r="C116" s="12" t="s">
        <v>187</v>
      </c>
      <c r="D116" s="12"/>
      <c r="E116" s="12"/>
      <c r="F116" s="12"/>
      <c r="G116" s="12" t="s">
        <v>187</v>
      </c>
      <c r="H116" s="12"/>
      <c r="I116" s="12"/>
      <c r="J116" s="12"/>
      <c r="K116" s="12" t="s">
        <v>187</v>
      </c>
      <c r="L116" s="12"/>
      <c r="M116" s="12"/>
      <c r="N116" s="12"/>
      <c r="O116" s="12" t="s">
        <v>187</v>
      </c>
      <c r="P116" s="12"/>
      <c r="Q116" s="12"/>
      <c r="R116" s="12"/>
      <c r="S116" s="12" t="s">
        <v>187</v>
      </c>
      <c r="T116" s="12"/>
      <c r="U116" s="12"/>
      <c r="V116" s="12"/>
    </row>
    <row r="117" spans="1:22" x14ac:dyDescent="0.25">
      <c r="A117" s="14"/>
      <c r="B117" s="33" t="s">
        <v>44</v>
      </c>
      <c r="C117" s="23" t="s">
        <v>187</v>
      </c>
      <c r="D117" s="23"/>
      <c r="E117" s="28">
        <v>55930</v>
      </c>
      <c r="F117" s="29" t="s">
        <v>187</v>
      </c>
      <c r="G117" s="23" t="s">
        <v>187</v>
      </c>
      <c r="H117" s="29"/>
      <c r="I117" s="30" t="s">
        <v>200</v>
      </c>
      <c r="J117" s="29" t="s">
        <v>187</v>
      </c>
      <c r="K117" s="23" t="s">
        <v>187</v>
      </c>
      <c r="L117" s="23"/>
      <c r="M117" s="28">
        <v>56178</v>
      </c>
      <c r="N117" s="29" t="s">
        <v>187</v>
      </c>
      <c r="O117" s="23" t="s">
        <v>187</v>
      </c>
      <c r="P117" s="29"/>
      <c r="Q117" s="30" t="s">
        <v>200</v>
      </c>
      <c r="R117" s="29" t="s">
        <v>187</v>
      </c>
      <c r="S117" s="23" t="s">
        <v>187</v>
      </c>
      <c r="T117" s="23"/>
      <c r="U117" s="28">
        <v>56178</v>
      </c>
      <c r="V117" s="29" t="s">
        <v>187</v>
      </c>
    </row>
    <row r="118" spans="1:22" x14ac:dyDescent="0.25">
      <c r="A118" s="14"/>
      <c r="B118" s="50" t="s">
        <v>49</v>
      </c>
      <c r="C118" s="12" t="s">
        <v>187</v>
      </c>
      <c r="D118" s="12"/>
      <c r="E118" s="25">
        <v>8000</v>
      </c>
      <c r="F118" s="19" t="s">
        <v>187</v>
      </c>
      <c r="G118" s="12" t="s">
        <v>187</v>
      </c>
      <c r="H118" s="19"/>
      <c r="I118" s="26" t="s">
        <v>200</v>
      </c>
      <c r="J118" s="19" t="s">
        <v>187</v>
      </c>
      <c r="K118" s="12" t="s">
        <v>187</v>
      </c>
      <c r="L118" s="12"/>
      <c r="M118" s="25">
        <v>8698</v>
      </c>
      <c r="N118" s="19" t="s">
        <v>187</v>
      </c>
      <c r="O118" s="12" t="s">
        <v>187</v>
      </c>
      <c r="P118" s="19"/>
      <c r="Q118" s="26" t="s">
        <v>200</v>
      </c>
      <c r="R118" s="19" t="s">
        <v>187</v>
      </c>
      <c r="S118" s="12" t="s">
        <v>187</v>
      </c>
      <c r="T118" s="12"/>
      <c r="U118" s="25">
        <v>8698</v>
      </c>
      <c r="V118" s="19" t="s">
        <v>187</v>
      </c>
    </row>
    <row r="119" spans="1:22" x14ac:dyDescent="0.25">
      <c r="A119" s="14"/>
      <c r="B119" s="33" t="s">
        <v>50</v>
      </c>
      <c r="C119" s="23" t="s">
        <v>187</v>
      </c>
      <c r="D119" s="23"/>
      <c r="E119" s="51">
        <v>43</v>
      </c>
      <c r="F119" s="29" t="s">
        <v>187</v>
      </c>
      <c r="G119" s="23" t="s">
        <v>187</v>
      </c>
      <c r="H119" s="29"/>
      <c r="I119" s="30" t="s">
        <v>200</v>
      </c>
      <c r="J119" s="29" t="s">
        <v>187</v>
      </c>
      <c r="K119" s="23" t="s">
        <v>187</v>
      </c>
      <c r="L119" s="23"/>
      <c r="M119" s="51">
        <v>43</v>
      </c>
      <c r="N119" s="29" t="s">
        <v>187</v>
      </c>
      <c r="O119" s="23" t="s">
        <v>187</v>
      </c>
      <c r="P119" s="29"/>
      <c r="Q119" s="30" t="s">
        <v>200</v>
      </c>
      <c r="R119" s="29" t="s">
        <v>187</v>
      </c>
      <c r="S119" s="23" t="s">
        <v>187</v>
      </c>
      <c r="T119" s="23"/>
      <c r="U119" s="51">
        <v>43</v>
      </c>
      <c r="V119" s="29" t="s">
        <v>187</v>
      </c>
    </row>
    <row r="120" spans="1:22" x14ac:dyDescent="0.25">
      <c r="A120" s="14"/>
      <c r="B120" s="24" t="s">
        <v>443</v>
      </c>
      <c r="C120" s="12" t="s">
        <v>187</v>
      </c>
      <c r="D120" s="19"/>
      <c r="E120" s="26" t="s">
        <v>200</v>
      </c>
      <c r="F120" s="19" t="s">
        <v>187</v>
      </c>
      <c r="G120" s="12" t="s">
        <v>187</v>
      </c>
      <c r="H120" s="19"/>
      <c r="I120" s="26" t="s">
        <v>200</v>
      </c>
      <c r="J120" s="19" t="s">
        <v>187</v>
      </c>
      <c r="K120" s="12" t="s">
        <v>187</v>
      </c>
      <c r="L120" s="12"/>
      <c r="M120" s="12"/>
      <c r="N120" s="12"/>
      <c r="O120" s="12" t="s">
        <v>187</v>
      </c>
      <c r="P120" s="19"/>
      <c r="Q120" s="26" t="s">
        <v>200</v>
      </c>
      <c r="R120" s="19" t="s">
        <v>187</v>
      </c>
      <c r="S120" s="12" t="s">
        <v>187</v>
      </c>
      <c r="T120" s="19"/>
      <c r="U120" s="26" t="s">
        <v>200</v>
      </c>
      <c r="V120" s="19" t="s">
        <v>187</v>
      </c>
    </row>
  </sheetData>
  <mergeCells count="164">
    <mergeCell ref="B96:V96"/>
    <mergeCell ref="B44:V44"/>
    <mergeCell ref="B45:V45"/>
    <mergeCell ref="B53:V53"/>
    <mergeCell ref="B54:V54"/>
    <mergeCell ref="B55:V55"/>
    <mergeCell ref="B70:V70"/>
    <mergeCell ref="B38:V38"/>
    <mergeCell ref="B39:V39"/>
    <mergeCell ref="B40:V40"/>
    <mergeCell ref="B41:V41"/>
    <mergeCell ref="B42:V42"/>
    <mergeCell ref="B43:V43"/>
    <mergeCell ref="B32:V32"/>
    <mergeCell ref="B33:V33"/>
    <mergeCell ref="B34:V34"/>
    <mergeCell ref="B35:V35"/>
    <mergeCell ref="B36:V36"/>
    <mergeCell ref="B37:V37"/>
    <mergeCell ref="B8:V8"/>
    <mergeCell ref="B9:V9"/>
    <mergeCell ref="B10:V10"/>
    <mergeCell ref="B11:V11"/>
    <mergeCell ref="B30:V30"/>
    <mergeCell ref="B31:V31"/>
    <mergeCell ref="V99:V105"/>
    <mergeCell ref="D106:U106"/>
    <mergeCell ref="A1:A2"/>
    <mergeCell ref="B1:V1"/>
    <mergeCell ref="B2:V2"/>
    <mergeCell ref="A3:A120"/>
    <mergeCell ref="B3:V3"/>
    <mergeCell ref="B5:V5"/>
    <mergeCell ref="B6:V6"/>
    <mergeCell ref="B7:V7"/>
    <mergeCell ref="R99:R105"/>
    <mergeCell ref="S99:S105"/>
    <mergeCell ref="T99:U99"/>
    <mergeCell ref="T100:U100"/>
    <mergeCell ref="T101:U101"/>
    <mergeCell ref="T102:U102"/>
    <mergeCell ref="T103:U103"/>
    <mergeCell ref="T104:U104"/>
    <mergeCell ref="T105:U105"/>
    <mergeCell ref="L105:M105"/>
    <mergeCell ref="N99:N105"/>
    <mergeCell ref="O99:O105"/>
    <mergeCell ref="P99:Q99"/>
    <mergeCell ref="P100:Q100"/>
    <mergeCell ref="P101:Q101"/>
    <mergeCell ref="P102:Q102"/>
    <mergeCell ref="P103:Q103"/>
    <mergeCell ref="P104:Q104"/>
    <mergeCell ref="P105:Q105"/>
    <mergeCell ref="H104:I104"/>
    <mergeCell ref="H105:I105"/>
    <mergeCell ref="J99:J105"/>
    <mergeCell ref="K99:K105"/>
    <mergeCell ref="L99:M99"/>
    <mergeCell ref="L100:M100"/>
    <mergeCell ref="L101:M101"/>
    <mergeCell ref="L102:M102"/>
    <mergeCell ref="L103:M103"/>
    <mergeCell ref="L104:M104"/>
    <mergeCell ref="D103:E103"/>
    <mergeCell ref="D104:E104"/>
    <mergeCell ref="D105:E105"/>
    <mergeCell ref="F99:F105"/>
    <mergeCell ref="G99:G105"/>
    <mergeCell ref="H99:I99"/>
    <mergeCell ref="H100:I100"/>
    <mergeCell ref="H101:I101"/>
    <mergeCell ref="H102:I102"/>
    <mergeCell ref="H103:I103"/>
    <mergeCell ref="V74:V80"/>
    <mergeCell ref="D81:U81"/>
    <mergeCell ref="D98:E98"/>
    <mergeCell ref="H98:U98"/>
    <mergeCell ref="B99:B105"/>
    <mergeCell ref="C99:C105"/>
    <mergeCell ref="D99:E99"/>
    <mergeCell ref="D100:E100"/>
    <mergeCell ref="D101:E101"/>
    <mergeCell ref="D102:E102"/>
    <mergeCell ref="R74:R80"/>
    <mergeCell ref="S74:S80"/>
    <mergeCell ref="T74:U74"/>
    <mergeCell ref="T75:U75"/>
    <mergeCell ref="T76:U76"/>
    <mergeCell ref="T77:U77"/>
    <mergeCell ref="T78:U78"/>
    <mergeCell ref="T79:U79"/>
    <mergeCell ref="T80:U80"/>
    <mergeCell ref="N74:N80"/>
    <mergeCell ref="O74:O80"/>
    <mergeCell ref="P74:Q74"/>
    <mergeCell ref="P75:Q75"/>
    <mergeCell ref="P76:Q76"/>
    <mergeCell ref="P77:Q77"/>
    <mergeCell ref="P78:Q78"/>
    <mergeCell ref="P79:Q79"/>
    <mergeCell ref="P80:Q80"/>
    <mergeCell ref="J74:J80"/>
    <mergeCell ref="K74:K80"/>
    <mergeCell ref="L74:M74"/>
    <mergeCell ref="L75:M75"/>
    <mergeCell ref="L76:M76"/>
    <mergeCell ref="L77:M77"/>
    <mergeCell ref="L78:M78"/>
    <mergeCell ref="L79:M79"/>
    <mergeCell ref="L80:M80"/>
    <mergeCell ref="F74:F80"/>
    <mergeCell ref="G74:G80"/>
    <mergeCell ref="H74:I74"/>
    <mergeCell ref="H75:I75"/>
    <mergeCell ref="H76:I76"/>
    <mergeCell ref="H77:I77"/>
    <mergeCell ref="H78:I78"/>
    <mergeCell ref="H79:I79"/>
    <mergeCell ref="H80:I80"/>
    <mergeCell ref="B74:B80"/>
    <mergeCell ref="C74:C80"/>
    <mergeCell ref="D74:E74"/>
    <mergeCell ref="D75:E75"/>
    <mergeCell ref="D76:E76"/>
    <mergeCell ref="D77:E77"/>
    <mergeCell ref="D78:E78"/>
    <mergeCell ref="D79:E79"/>
    <mergeCell ref="D80:E80"/>
    <mergeCell ref="C62:F62"/>
    <mergeCell ref="G62:J62"/>
    <mergeCell ref="C67:F67"/>
    <mergeCell ref="G67:J67"/>
    <mergeCell ref="D73:E73"/>
    <mergeCell ref="H73:U73"/>
    <mergeCell ref="B71:V71"/>
    <mergeCell ref="B47:B48"/>
    <mergeCell ref="C47:C48"/>
    <mergeCell ref="D47:H47"/>
    <mergeCell ref="D48:H48"/>
    <mergeCell ref="D57:E57"/>
    <mergeCell ref="H57:I57"/>
    <mergeCell ref="R13:R14"/>
    <mergeCell ref="S13:S14"/>
    <mergeCell ref="T13:U13"/>
    <mergeCell ref="T14:U14"/>
    <mergeCell ref="V13:V14"/>
    <mergeCell ref="C22:F22"/>
    <mergeCell ref="G22:J22"/>
    <mergeCell ref="K22:N22"/>
    <mergeCell ref="O22:R22"/>
    <mergeCell ref="S22:V22"/>
    <mergeCell ref="J13:J14"/>
    <mergeCell ref="K13:K14"/>
    <mergeCell ref="L13:M14"/>
    <mergeCell ref="N13:N14"/>
    <mergeCell ref="O13:O14"/>
    <mergeCell ref="P13:Q14"/>
    <mergeCell ref="B13:B14"/>
    <mergeCell ref="C13:C14"/>
    <mergeCell ref="D13:E14"/>
    <mergeCell ref="F13:F14"/>
    <mergeCell ref="G13:G14"/>
    <mergeCell ref="H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0</v>
      </c>
      <c r="B3" s="15" t="s">
        <v>5</v>
      </c>
      <c r="C3" s="15"/>
      <c r="D3" s="15"/>
      <c r="E3" s="15"/>
      <c r="F3" s="15"/>
      <c r="G3" s="15"/>
      <c r="H3" s="15"/>
      <c r="I3" s="15"/>
      <c r="J3" s="15"/>
    </row>
    <row r="4" spans="1:10" x14ac:dyDescent="0.25">
      <c r="A4" s="14"/>
      <c r="B4" s="10" t="s">
        <v>447</v>
      </c>
      <c r="C4" s="10" t="s">
        <v>60</v>
      </c>
    </row>
    <row r="5" spans="1:10" ht="51" customHeight="1" x14ac:dyDescent="0.25">
      <c r="A5" s="14"/>
      <c r="B5" s="17" t="s">
        <v>448</v>
      </c>
      <c r="C5" s="17"/>
      <c r="D5" s="17"/>
      <c r="E5" s="17"/>
      <c r="F5" s="17"/>
      <c r="G5" s="17"/>
      <c r="H5" s="17"/>
      <c r="I5" s="17"/>
      <c r="J5" s="17"/>
    </row>
    <row r="6" spans="1:10" ht="38.25" customHeight="1" x14ac:dyDescent="0.25">
      <c r="A6" s="14"/>
      <c r="B6" s="17" t="s">
        <v>449</v>
      </c>
      <c r="C6" s="17"/>
      <c r="D6" s="17"/>
      <c r="E6" s="17"/>
      <c r="F6" s="17"/>
      <c r="G6" s="17"/>
      <c r="H6" s="17"/>
      <c r="I6" s="17"/>
      <c r="J6" s="17"/>
    </row>
    <row r="7" spans="1:10" ht="51" customHeight="1" x14ac:dyDescent="0.25">
      <c r="A7" s="14"/>
      <c r="B7" s="17" t="s">
        <v>450</v>
      </c>
      <c r="C7" s="17"/>
      <c r="D7" s="17"/>
      <c r="E7" s="17"/>
      <c r="F7" s="17"/>
      <c r="G7" s="17"/>
      <c r="H7" s="17"/>
      <c r="I7" s="17"/>
      <c r="J7" s="17"/>
    </row>
    <row r="8" spans="1:10" ht="51" customHeight="1" x14ac:dyDescent="0.25">
      <c r="A8" s="14"/>
      <c r="B8" s="17" t="s">
        <v>451</v>
      </c>
      <c r="C8" s="17"/>
      <c r="D8" s="17"/>
      <c r="E8" s="17"/>
      <c r="F8" s="17"/>
      <c r="G8" s="17"/>
      <c r="H8" s="17"/>
      <c r="I8" s="17"/>
      <c r="J8" s="17"/>
    </row>
    <row r="9" spans="1:10" x14ac:dyDescent="0.25">
      <c r="A9" s="14"/>
      <c r="B9" s="18"/>
      <c r="C9" s="18"/>
      <c r="D9" s="18"/>
      <c r="E9" s="18"/>
      <c r="F9" s="18"/>
      <c r="G9" s="18"/>
      <c r="H9" s="18"/>
      <c r="I9" s="18"/>
      <c r="J9" s="18"/>
    </row>
    <row r="10" spans="1:10" x14ac:dyDescent="0.25">
      <c r="A10" s="14"/>
      <c r="B10" s="17" t="s">
        <v>452</v>
      </c>
      <c r="C10" s="17"/>
      <c r="D10" s="17"/>
      <c r="E10" s="17"/>
      <c r="F10" s="17"/>
      <c r="G10" s="17"/>
      <c r="H10" s="17"/>
      <c r="I10" s="17"/>
      <c r="J10" s="17"/>
    </row>
    <row r="11" spans="1:10" ht="15.75" x14ac:dyDescent="0.25">
      <c r="A11" s="14"/>
      <c r="B11" s="48"/>
      <c r="C11" s="48"/>
      <c r="D11" s="48"/>
      <c r="E11" s="48"/>
      <c r="F11" s="48"/>
      <c r="G11" s="48"/>
      <c r="H11" s="48"/>
      <c r="I11" s="48"/>
      <c r="J11" s="48"/>
    </row>
    <row r="12" spans="1:10" x14ac:dyDescent="0.25">
      <c r="A12" s="14"/>
      <c r="B12" s="12"/>
      <c r="C12" s="12"/>
      <c r="D12" s="12"/>
      <c r="E12" s="12"/>
      <c r="F12" s="12"/>
      <c r="G12" s="12"/>
      <c r="H12" s="12"/>
      <c r="I12" s="12"/>
      <c r="J12" s="12"/>
    </row>
    <row r="13" spans="1:10" x14ac:dyDescent="0.25">
      <c r="A13" s="14"/>
      <c r="B13" s="39"/>
      <c r="C13" s="39" t="s">
        <v>187</v>
      </c>
      <c r="D13" s="46" t="s">
        <v>336</v>
      </c>
      <c r="E13" s="46"/>
      <c r="F13" s="39"/>
      <c r="G13" s="39" t="s">
        <v>187</v>
      </c>
      <c r="H13" s="46" t="s">
        <v>336</v>
      </c>
      <c r="I13" s="46"/>
      <c r="J13" s="39"/>
    </row>
    <row r="14" spans="1:10" ht="15.75" thickBot="1" x14ac:dyDescent="0.3">
      <c r="A14" s="14"/>
      <c r="B14" s="39"/>
      <c r="C14" s="39"/>
      <c r="D14" s="38">
        <v>2013</v>
      </c>
      <c r="E14" s="38"/>
      <c r="F14" s="39"/>
      <c r="G14" s="39"/>
      <c r="H14" s="38">
        <v>2012</v>
      </c>
      <c r="I14" s="38"/>
      <c r="J14" s="39"/>
    </row>
    <row r="15" spans="1:10" x14ac:dyDescent="0.25">
      <c r="A15" s="14"/>
      <c r="B15" s="27" t="s">
        <v>453</v>
      </c>
      <c r="C15" s="23" t="s">
        <v>187</v>
      </c>
      <c r="D15" s="23"/>
      <c r="E15" s="28">
        <v>20527</v>
      </c>
      <c r="F15" s="29" t="s">
        <v>187</v>
      </c>
      <c r="G15" s="23" t="s">
        <v>187</v>
      </c>
      <c r="H15" s="23"/>
      <c r="I15" s="28">
        <v>16525</v>
      </c>
      <c r="J15" s="29" t="s">
        <v>187</v>
      </c>
    </row>
    <row r="16" spans="1:10" ht="15.75" thickBot="1" x14ac:dyDescent="0.3">
      <c r="A16" s="14"/>
      <c r="B16" s="24" t="s">
        <v>454</v>
      </c>
      <c r="C16" s="12" t="s">
        <v>187</v>
      </c>
      <c r="D16" s="12"/>
      <c r="E16" s="25">
        <v>19498</v>
      </c>
      <c r="F16" s="19" t="s">
        <v>187</v>
      </c>
      <c r="G16" s="12" t="s">
        <v>187</v>
      </c>
      <c r="H16" s="12"/>
      <c r="I16" s="25">
        <v>23500</v>
      </c>
      <c r="J16" s="19" t="s">
        <v>187</v>
      </c>
    </row>
    <row r="17" spans="1:10" x14ac:dyDescent="0.25">
      <c r="A17" s="14"/>
      <c r="B17" s="31"/>
      <c r="C17" s="31" t="s">
        <v>187</v>
      </c>
      <c r="D17" s="32"/>
      <c r="E17" s="32"/>
      <c r="F17" s="31"/>
      <c r="G17" s="31" t="s">
        <v>187</v>
      </c>
      <c r="H17" s="32"/>
      <c r="I17" s="32"/>
      <c r="J17" s="31"/>
    </row>
    <row r="18" spans="1:10" x14ac:dyDescent="0.25">
      <c r="A18" s="14"/>
      <c r="B18" s="12"/>
      <c r="C18" s="17"/>
      <c r="D18" s="17"/>
      <c r="E18" s="17"/>
      <c r="F18" s="17"/>
      <c r="G18" s="17"/>
      <c r="H18" s="17"/>
      <c r="I18" s="17"/>
      <c r="J18" s="17"/>
    </row>
    <row r="19" spans="1:10" ht="15.75" thickBot="1" x14ac:dyDescent="0.3">
      <c r="A19" s="14"/>
      <c r="B19" s="27" t="s">
        <v>455</v>
      </c>
      <c r="C19" s="34" t="s">
        <v>187</v>
      </c>
      <c r="D19" s="23"/>
      <c r="E19" s="28">
        <v>40025</v>
      </c>
      <c r="F19" s="29" t="s">
        <v>187</v>
      </c>
      <c r="G19" s="34" t="s">
        <v>187</v>
      </c>
      <c r="H19" s="23"/>
      <c r="I19" s="28">
        <v>40025</v>
      </c>
      <c r="J19" s="29" t="s">
        <v>187</v>
      </c>
    </row>
    <row r="20" spans="1:10" x14ac:dyDescent="0.25">
      <c r="A20" s="14"/>
      <c r="B20" s="31"/>
      <c r="C20" s="31" t="s">
        <v>187</v>
      </c>
      <c r="D20" s="32"/>
      <c r="E20" s="32"/>
      <c r="F20" s="31"/>
      <c r="G20" s="31" t="s">
        <v>187</v>
      </c>
      <c r="H20" s="32"/>
      <c r="I20" s="32"/>
      <c r="J20" s="31"/>
    </row>
    <row r="21" spans="1:10" x14ac:dyDescent="0.25">
      <c r="A21" s="14"/>
      <c r="B21" s="12"/>
      <c r="C21" s="17"/>
      <c r="D21" s="17"/>
      <c r="E21" s="17"/>
      <c r="F21" s="17"/>
      <c r="G21" s="17"/>
      <c r="H21" s="17"/>
      <c r="I21" s="17"/>
      <c r="J21" s="17"/>
    </row>
    <row r="22" spans="1:10" ht="15.75" thickBot="1" x14ac:dyDescent="0.3">
      <c r="A22" s="14"/>
      <c r="B22" s="24" t="s">
        <v>456</v>
      </c>
      <c r="C22" s="20" t="s">
        <v>187</v>
      </c>
      <c r="D22" s="12" t="s">
        <v>199</v>
      </c>
      <c r="E22" s="25">
        <v>394835</v>
      </c>
      <c r="F22" s="19" t="s">
        <v>187</v>
      </c>
      <c r="G22" s="20" t="s">
        <v>187</v>
      </c>
      <c r="H22" s="12" t="s">
        <v>199</v>
      </c>
      <c r="I22" s="25">
        <v>400675</v>
      </c>
      <c r="J22" s="19" t="s">
        <v>187</v>
      </c>
    </row>
    <row r="23" spans="1:10" ht="15.75" thickTop="1" x14ac:dyDescent="0.25">
      <c r="A23" s="14"/>
      <c r="B23" s="31"/>
      <c r="C23" s="31" t="s">
        <v>187</v>
      </c>
      <c r="D23" s="35"/>
      <c r="E23" s="35"/>
      <c r="F23" s="31"/>
      <c r="G23" s="31" t="s">
        <v>187</v>
      </c>
      <c r="H23" s="35"/>
      <c r="I23" s="35"/>
      <c r="J23" s="31"/>
    </row>
  </sheetData>
  <mergeCells count="25">
    <mergeCell ref="B10:J10"/>
    <mergeCell ref="B11:J11"/>
    <mergeCell ref="A1:A2"/>
    <mergeCell ref="B1:J1"/>
    <mergeCell ref="B2:J2"/>
    <mergeCell ref="A3:A23"/>
    <mergeCell ref="B3:J3"/>
    <mergeCell ref="B5:J5"/>
    <mergeCell ref="B6:J6"/>
    <mergeCell ref="B7:J7"/>
    <mergeCell ref="B8:J8"/>
    <mergeCell ref="B9:J9"/>
    <mergeCell ref="H13:I13"/>
    <mergeCell ref="H14:I14"/>
    <mergeCell ref="J13:J14"/>
    <mergeCell ref="C18:F18"/>
    <mergeCell ref="G18:J18"/>
    <mergeCell ref="C21:F21"/>
    <mergeCell ref="G21:J21"/>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8" customWidth="1"/>
    <col min="3" max="3" width="32.42578125" customWidth="1"/>
  </cols>
  <sheetData>
    <row r="1" spans="1:3" ht="15" customHeight="1" x14ac:dyDescent="0.25">
      <c r="A1" s="7" t="s">
        <v>61</v>
      </c>
      <c r="B1" s="7" t="s">
        <v>1</v>
      </c>
      <c r="C1" s="7"/>
    </row>
    <row r="2" spans="1:3" ht="15" customHeight="1" x14ac:dyDescent="0.25">
      <c r="A2" s="7"/>
      <c r="B2" s="7" t="s">
        <v>2</v>
      </c>
      <c r="C2" s="7"/>
    </row>
    <row r="3" spans="1:3" ht="15" customHeight="1" x14ac:dyDescent="0.25">
      <c r="A3" s="14" t="s">
        <v>61</v>
      </c>
      <c r="B3" s="15" t="s">
        <v>5</v>
      </c>
      <c r="C3" s="15"/>
    </row>
    <row r="4" spans="1:3" x14ac:dyDescent="0.25">
      <c r="A4" s="14"/>
      <c r="B4" s="10" t="s">
        <v>457</v>
      </c>
      <c r="C4" s="10" t="s">
        <v>61</v>
      </c>
    </row>
    <row r="5" spans="1:3" ht="165.75" customHeight="1" x14ac:dyDescent="0.25">
      <c r="A5" s="14"/>
      <c r="B5" s="17" t="s">
        <v>458</v>
      </c>
      <c r="C5" s="17"/>
    </row>
    <row r="6" spans="1:3" ht="165.75" customHeight="1" x14ac:dyDescent="0.25">
      <c r="A6" s="14"/>
      <c r="B6" s="17" t="s">
        <v>459</v>
      </c>
      <c r="C6" s="17"/>
    </row>
    <row r="7" spans="1:3" ht="178.5" customHeight="1" x14ac:dyDescent="0.25">
      <c r="A7" s="14"/>
      <c r="B7" s="17" t="s">
        <v>460</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7109375" bestFit="1" customWidth="1"/>
    <col min="2" max="3" width="36.5703125" customWidth="1"/>
    <col min="4" max="4" width="30.140625" customWidth="1"/>
    <col min="5" max="5" width="18.7109375" customWidth="1"/>
    <col min="6" max="8" width="6" customWidth="1"/>
    <col min="9" max="9" width="14.5703125" customWidth="1"/>
    <col min="10" max="10" width="6"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61</v>
      </c>
      <c r="B3" s="15" t="s">
        <v>5</v>
      </c>
      <c r="C3" s="15"/>
      <c r="D3" s="15"/>
      <c r="E3" s="15"/>
      <c r="F3" s="15"/>
      <c r="G3" s="15"/>
      <c r="H3" s="15"/>
      <c r="I3" s="15"/>
      <c r="J3" s="15"/>
    </row>
    <row r="4" spans="1:10" x14ac:dyDescent="0.25">
      <c r="A4" s="14"/>
      <c r="B4" s="10" t="s">
        <v>462</v>
      </c>
      <c r="C4" s="10" t="s">
        <v>461</v>
      </c>
    </row>
    <row r="5" spans="1:10" ht="76.5" customHeight="1" x14ac:dyDescent="0.25">
      <c r="A5" s="14"/>
      <c r="B5" s="17" t="s">
        <v>463</v>
      </c>
      <c r="C5" s="17"/>
      <c r="D5" s="17"/>
      <c r="E5" s="17"/>
      <c r="F5" s="17"/>
      <c r="G5" s="17"/>
      <c r="H5" s="17"/>
      <c r="I5" s="17"/>
      <c r="J5" s="17"/>
    </row>
    <row r="6" spans="1:10" x14ac:dyDescent="0.25">
      <c r="A6" s="14"/>
      <c r="B6" s="18"/>
      <c r="C6" s="18"/>
      <c r="D6" s="18"/>
      <c r="E6" s="18"/>
      <c r="F6" s="18"/>
      <c r="G6" s="18"/>
      <c r="H6" s="18"/>
      <c r="I6" s="18"/>
      <c r="J6" s="18"/>
    </row>
    <row r="7" spans="1:10" x14ac:dyDescent="0.25">
      <c r="A7" s="14"/>
      <c r="B7" s="17" t="s">
        <v>464</v>
      </c>
      <c r="C7" s="17"/>
      <c r="D7" s="17"/>
      <c r="E7" s="17"/>
      <c r="F7" s="17"/>
      <c r="G7" s="17"/>
      <c r="H7" s="17"/>
      <c r="I7" s="17"/>
      <c r="J7" s="17"/>
    </row>
    <row r="8" spans="1:10" ht="15.75" x14ac:dyDescent="0.25">
      <c r="A8" s="14"/>
      <c r="B8" s="48"/>
      <c r="C8" s="48"/>
      <c r="D8" s="48"/>
      <c r="E8" s="48"/>
      <c r="F8" s="48"/>
      <c r="G8" s="48"/>
      <c r="H8" s="48"/>
      <c r="I8" s="48"/>
      <c r="J8" s="48"/>
    </row>
    <row r="9" spans="1:10" x14ac:dyDescent="0.25">
      <c r="A9" s="14"/>
      <c r="B9" s="12"/>
      <c r="C9" s="12"/>
      <c r="D9" s="12"/>
      <c r="E9" s="12"/>
      <c r="F9" s="12"/>
      <c r="G9" s="12"/>
      <c r="H9" s="12"/>
      <c r="I9" s="12"/>
      <c r="J9" s="12"/>
    </row>
    <row r="10" spans="1:10" x14ac:dyDescent="0.25">
      <c r="A10" s="14"/>
      <c r="B10" s="39"/>
      <c r="C10" s="39" t="s">
        <v>187</v>
      </c>
      <c r="D10" s="46" t="s">
        <v>465</v>
      </c>
      <c r="E10" s="46"/>
      <c r="F10" s="39"/>
      <c r="G10" s="39" t="s">
        <v>187</v>
      </c>
      <c r="H10" s="46" t="s">
        <v>467</v>
      </c>
      <c r="I10" s="46"/>
      <c r="J10" s="39"/>
    </row>
    <row r="11" spans="1:10" ht="15.75" thickBot="1" x14ac:dyDescent="0.3">
      <c r="A11" s="14"/>
      <c r="B11" s="39"/>
      <c r="C11" s="39"/>
      <c r="D11" s="38" t="s">
        <v>466</v>
      </c>
      <c r="E11" s="38"/>
      <c r="F11" s="39"/>
      <c r="G11" s="39"/>
      <c r="H11" s="38" t="s">
        <v>468</v>
      </c>
      <c r="I11" s="38"/>
      <c r="J11" s="39"/>
    </row>
    <row r="12" spans="1:10" x14ac:dyDescent="0.25">
      <c r="A12" s="14"/>
      <c r="B12" s="27" t="s">
        <v>469</v>
      </c>
      <c r="C12" s="23" t="s">
        <v>187</v>
      </c>
      <c r="D12" s="29"/>
      <c r="E12" s="30" t="s">
        <v>200</v>
      </c>
      <c r="F12" s="29" t="s">
        <v>187</v>
      </c>
      <c r="G12" s="23" t="s">
        <v>187</v>
      </c>
      <c r="H12" s="29"/>
      <c r="I12" s="30" t="s">
        <v>200</v>
      </c>
      <c r="J12" s="29" t="s">
        <v>187</v>
      </c>
    </row>
    <row r="13" spans="1:10" ht="15.75" thickBot="1" x14ac:dyDescent="0.3">
      <c r="A13" s="14"/>
      <c r="B13" s="50" t="s">
        <v>470</v>
      </c>
      <c r="C13" s="12" t="s">
        <v>187</v>
      </c>
      <c r="D13" s="12"/>
      <c r="E13" s="25">
        <v>37760</v>
      </c>
      <c r="F13" s="19" t="s">
        <v>187</v>
      </c>
      <c r="G13" s="12" t="s">
        <v>187</v>
      </c>
      <c r="H13" s="12" t="s">
        <v>199</v>
      </c>
      <c r="I13" s="52">
        <v>14.1</v>
      </c>
      <c r="J13" s="19" t="s">
        <v>187</v>
      </c>
    </row>
    <row r="14" spans="1:10" x14ac:dyDescent="0.25">
      <c r="A14" s="14"/>
      <c r="B14" s="31"/>
      <c r="C14" s="31" t="s">
        <v>187</v>
      </c>
      <c r="D14" s="32"/>
      <c r="E14" s="32"/>
      <c r="F14" s="31"/>
      <c r="G14" s="31" t="s">
        <v>187</v>
      </c>
      <c r="H14" s="32"/>
      <c r="I14" s="32"/>
      <c r="J14" s="31"/>
    </row>
    <row r="15" spans="1:10" x14ac:dyDescent="0.25">
      <c r="A15" s="14"/>
      <c r="B15" s="12"/>
      <c r="C15" s="17"/>
      <c r="D15" s="17"/>
      <c r="E15" s="17"/>
      <c r="F15" s="17"/>
      <c r="G15" s="17"/>
      <c r="H15" s="17"/>
      <c r="I15" s="17"/>
      <c r="J15" s="17"/>
    </row>
    <row r="16" spans="1:10" ht="15.75" thickBot="1" x14ac:dyDescent="0.3">
      <c r="A16" s="14"/>
      <c r="B16" s="27" t="s">
        <v>471</v>
      </c>
      <c r="C16" s="34" t="s">
        <v>187</v>
      </c>
      <c r="D16" s="23"/>
      <c r="E16" s="28">
        <v>37760</v>
      </c>
      <c r="F16" s="29" t="s">
        <v>187</v>
      </c>
      <c r="G16" s="34" t="s">
        <v>187</v>
      </c>
      <c r="H16" s="23" t="s">
        <v>199</v>
      </c>
      <c r="I16" s="51">
        <v>14.1</v>
      </c>
      <c r="J16" s="29" t="s">
        <v>187</v>
      </c>
    </row>
    <row r="17" spans="1:10" x14ac:dyDescent="0.25">
      <c r="A17" s="14"/>
      <c r="B17" s="31"/>
      <c r="C17" s="31" t="s">
        <v>187</v>
      </c>
      <c r="D17" s="32"/>
      <c r="E17" s="32"/>
      <c r="F17" s="31"/>
      <c r="G17" s="31" t="s">
        <v>187</v>
      </c>
      <c r="H17" s="32"/>
      <c r="I17" s="32"/>
      <c r="J17" s="31"/>
    </row>
    <row r="18" spans="1:10" x14ac:dyDescent="0.25">
      <c r="A18" s="14"/>
      <c r="B18" s="12"/>
      <c r="C18" s="17"/>
      <c r="D18" s="17"/>
      <c r="E18" s="17"/>
      <c r="F18" s="17"/>
      <c r="G18" s="17"/>
      <c r="H18" s="17"/>
      <c r="I18" s="17"/>
      <c r="J18" s="17"/>
    </row>
    <row r="19" spans="1:10" ht="15.75" thickBot="1" x14ac:dyDescent="0.3">
      <c r="A19" s="14"/>
      <c r="B19" s="24" t="s">
        <v>472</v>
      </c>
      <c r="C19" s="20" t="s">
        <v>187</v>
      </c>
      <c r="D19" s="12"/>
      <c r="E19" s="25">
        <v>7552</v>
      </c>
      <c r="F19" s="19" t="s">
        <v>187</v>
      </c>
      <c r="G19" s="20" t="s">
        <v>187</v>
      </c>
      <c r="H19" s="19"/>
      <c r="I19" s="26" t="s">
        <v>200</v>
      </c>
      <c r="J19" s="19" t="s">
        <v>187</v>
      </c>
    </row>
    <row r="20" spans="1:10" ht="15.75" thickTop="1" x14ac:dyDescent="0.25">
      <c r="A20" s="14"/>
      <c r="B20" s="31"/>
      <c r="C20" s="31" t="s">
        <v>187</v>
      </c>
      <c r="D20" s="35"/>
      <c r="E20" s="35"/>
      <c r="F20" s="31"/>
      <c r="G20" s="31" t="s">
        <v>187</v>
      </c>
      <c r="H20" s="35"/>
      <c r="I20" s="35"/>
      <c r="J20" s="31"/>
    </row>
  </sheetData>
  <mergeCells count="22">
    <mergeCell ref="A1:A2"/>
    <mergeCell ref="B1:J1"/>
    <mergeCell ref="B2:J2"/>
    <mergeCell ref="A3:A20"/>
    <mergeCell ref="B3:J3"/>
    <mergeCell ref="B5:J5"/>
    <mergeCell ref="B6:J6"/>
    <mergeCell ref="B7:J7"/>
    <mergeCell ref="B8:J8"/>
    <mergeCell ref="H10:I10"/>
    <mergeCell ref="H11:I11"/>
    <mergeCell ref="J10:J11"/>
    <mergeCell ref="C15:F15"/>
    <mergeCell ref="G15:J15"/>
    <mergeCell ref="C18:F18"/>
    <mergeCell ref="G18:J18"/>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17.5703125" bestFit="1" customWidth="1"/>
    <col min="2" max="4" width="36.5703125" customWidth="1"/>
    <col min="5" max="5" width="8" customWidth="1"/>
    <col min="6" max="6" width="36.5703125" customWidth="1"/>
    <col min="7" max="7" width="25.140625" customWidth="1"/>
    <col min="8" max="10" width="8" customWidth="1"/>
    <col min="11" max="11" width="23.28515625" customWidth="1"/>
    <col min="12" max="13" width="8" customWidth="1"/>
    <col min="14" max="14" width="36.5703125" customWidth="1"/>
    <col min="15" max="15" width="25.140625" customWidth="1"/>
    <col min="16" max="17" width="8" customWidth="1"/>
    <col min="18" max="18" width="36.5703125" customWidth="1"/>
    <col min="19" max="19" width="25.140625" customWidth="1"/>
    <col min="20" max="20" width="8" customWidth="1"/>
  </cols>
  <sheetData>
    <row r="1" spans="1:20" ht="15" customHeight="1" x14ac:dyDescent="0.25">
      <c r="A1" s="7" t="s">
        <v>4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473</v>
      </c>
      <c r="B3" s="15" t="s">
        <v>5</v>
      </c>
      <c r="C3" s="15"/>
      <c r="D3" s="15"/>
      <c r="E3" s="15"/>
      <c r="F3" s="15"/>
      <c r="G3" s="15"/>
      <c r="H3" s="15"/>
      <c r="I3" s="15"/>
      <c r="J3" s="15"/>
      <c r="K3" s="15"/>
      <c r="L3" s="15"/>
      <c r="M3" s="15"/>
      <c r="N3" s="15"/>
      <c r="O3" s="15"/>
      <c r="P3" s="15"/>
      <c r="Q3" s="15"/>
      <c r="R3" s="15"/>
      <c r="S3" s="15"/>
      <c r="T3" s="15"/>
    </row>
    <row r="4" spans="1:20" x14ac:dyDescent="0.25">
      <c r="A4" s="14"/>
      <c r="B4" s="10" t="s">
        <v>474</v>
      </c>
      <c r="C4" s="10" t="s">
        <v>473</v>
      </c>
    </row>
    <row r="5" spans="1:20" x14ac:dyDescent="0.25">
      <c r="A5" s="14"/>
      <c r="B5" s="17" t="s">
        <v>475</v>
      </c>
      <c r="C5" s="17"/>
      <c r="D5" s="17"/>
      <c r="E5" s="17"/>
      <c r="F5" s="17"/>
      <c r="G5" s="17"/>
      <c r="H5" s="17"/>
      <c r="I5" s="17"/>
      <c r="J5" s="17"/>
      <c r="K5" s="17"/>
      <c r="L5" s="17"/>
      <c r="M5" s="17"/>
      <c r="N5" s="17"/>
      <c r="O5" s="17"/>
      <c r="P5" s="17"/>
      <c r="Q5" s="17"/>
      <c r="R5" s="17"/>
      <c r="S5" s="17"/>
      <c r="T5" s="17"/>
    </row>
    <row r="6" spans="1:20" ht="25.5" customHeight="1" x14ac:dyDescent="0.25">
      <c r="A6" s="14"/>
      <c r="B6" s="17" t="s">
        <v>476</v>
      </c>
      <c r="C6" s="17"/>
      <c r="D6" s="17"/>
      <c r="E6" s="17"/>
      <c r="F6" s="17"/>
      <c r="G6" s="17"/>
      <c r="H6" s="17"/>
      <c r="I6" s="17"/>
      <c r="J6" s="17"/>
      <c r="K6" s="17"/>
      <c r="L6" s="17"/>
      <c r="M6" s="17"/>
      <c r="N6" s="17"/>
      <c r="O6" s="17"/>
      <c r="P6" s="17"/>
      <c r="Q6" s="17"/>
      <c r="R6" s="17"/>
      <c r="S6" s="17"/>
      <c r="T6" s="17"/>
    </row>
    <row r="7" spans="1:20" ht="15.75" x14ac:dyDescent="0.25">
      <c r="A7" s="14"/>
      <c r="B7" s="48"/>
      <c r="C7" s="48"/>
      <c r="D7" s="48"/>
      <c r="E7" s="48"/>
      <c r="F7" s="48"/>
      <c r="G7" s="48"/>
      <c r="H7" s="48"/>
      <c r="I7" s="48"/>
      <c r="J7" s="48"/>
      <c r="K7" s="48"/>
      <c r="L7" s="48"/>
      <c r="M7" s="48"/>
      <c r="N7" s="48"/>
      <c r="O7" s="48"/>
      <c r="P7" s="48"/>
      <c r="Q7" s="48"/>
      <c r="R7" s="48"/>
      <c r="S7" s="48"/>
      <c r="T7" s="48"/>
    </row>
    <row r="8" spans="1:20" x14ac:dyDescent="0.25">
      <c r="A8" s="14"/>
      <c r="B8" s="12"/>
      <c r="C8" s="12"/>
      <c r="D8" s="12"/>
      <c r="E8" s="12"/>
      <c r="F8" s="12"/>
      <c r="G8" s="12"/>
      <c r="H8" s="12"/>
      <c r="I8" s="12"/>
      <c r="J8" s="12"/>
      <c r="K8" s="12"/>
      <c r="L8" s="12"/>
      <c r="M8" s="12"/>
      <c r="N8" s="12"/>
      <c r="O8" s="12"/>
      <c r="P8" s="12"/>
      <c r="Q8" s="12"/>
      <c r="R8" s="12"/>
      <c r="S8" s="12"/>
      <c r="T8" s="12"/>
    </row>
    <row r="9" spans="1:20" x14ac:dyDescent="0.25">
      <c r="A9" s="14"/>
      <c r="B9" s="70" t="s">
        <v>477</v>
      </c>
      <c r="C9" s="70"/>
      <c r="D9" s="70"/>
      <c r="E9" s="39" t="s">
        <v>187</v>
      </c>
      <c r="F9" s="46" t="s">
        <v>478</v>
      </c>
      <c r="G9" s="46"/>
      <c r="H9" s="39"/>
      <c r="I9" s="39" t="s">
        <v>187</v>
      </c>
      <c r="J9" s="46" t="s">
        <v>480</v>
      </c>
      <c r="K9" s="46"/>
      <c r="L9" s="39"/>
      <c r="M9" s="39" t="s">
        <v>187</v>
      </c>
      <c r="N9" s="46" t="s">
        <v>483</v>
      </c>
      <c r="O9" s="46"/>
      <c r="P9" s="39"/>
      <c r="Q9" s="39" t="s">
        <v>187</v>
      </c>
      <c r="R9" s="46" t="s">
        <v>487</v>
      </c>
      <c r="S9" s="46"/>
      <c r="T9" s="39"/>
    </row>
    <row r="10" spans="1:20" x14ac:dyDescent="0.25">
      <c r="A10" s="14"/>
      <c r="B10" s="70"/>
      <c r="C10" s="70"/>
      <c r="D10" s="70"/>
      <c r="E10" s="39"/>
      <c r="F10" s="46" t="s">
        <v>466</v>
      </c>
      <c r="G10" s="46"/>
      <c r="H10" s="39"/>
      <c r="I10" s="39"/>
      <c r="J10" s="46" t="s">
        <v>481</v>
      </c>
      <c r="K10" s="46"/>
      <c r="L10" s="39"/>
      <c r="M10" s="39"/>
      <c r="N10" s="46" t="s">
        <v>484</v>
      </c>
      <c r="O10" s="46"/>
      <c r="P10" s="39"/>
      <c r="Q10" s="39"/>
      <c r="R10" s="46" t="s">
        <v>488</v>
      </c>
      <c r="S10" s="46"/>
      <c r="T10" s="39"/>
    </row>
    <row r="11" spans="1:20" x14ac:dyDescent="0.25">
      <c r="A11" s="14"/>
      <c r="B11" s="70"/>
      <c r="C11" s="70"/>
      <c r="D11" s="70"/>
      <c r="E11" s="39"/>
      <c r="F11" s="46" t="s">
        <v>479</v>
      </c>
      <c r="G11" s="46"/>
      <c r="H11" s="39"/>
      <c r="I11" s="39"/>
      <c r="J11" s="46" t="s">
        <v>482</v>
      </c>
      <c r="K11" s="46"/>
      <c r="L11" s="39"/>
      <c r="M11" s="39"/>
      <c r="N11" s="46" t="s">
        <v>485</v>
      </c>
      <c r="O11" s="46"/>
      <c r="P11" s="39"/>
      <c r="Q11" s="39"/>
      <c r="R11" s="46" t="s">
        <v>489</v>
      </c>
      <c r="S11" s="46"/>
      <c r="T11" s="39"/>
    </row>
    <row r="12" spans="1:20" ht="15.75" thickBot="1" x14ac:dyDescent="0.3">
      <c r="A12" s="14"/>
      <c r="B12" s="70"/>
      <c r="C12" s="70"/>
      <c r="D12" s="70"/>
      <c r="E12" s="39"/>
      <c r="F12" s="38"/>
      <c r="G12" s="38"/>
      <c r="H12" s="39"/>
      <c r="I12" s="39"/>
      <c r="J12" s="38"/>
      <c r="K12" s="38"/>
      <c r="L12" s="39"/>
      <c r="M12" s="39"/>
      <c r="N12" s="38" t="s">
        <v>486</v>
      </c>
      <c r="O12" s="38"/>
      <c r="P12" s="39"/>
      <c r="Q12" s="39"/>
      <c r="R12" s="38" t="s">
        <v>490</v>
      </c>
      <c r="S12" s="38"/>
      <c r="T12" s="39"/>
    </row>
    <row r="13" spans="1:20" x14ac:dyDescent="0.25">
      <c r="A13" s="14"/>
      <c r="B13" s="27" t="s">
        <v>491</v>
      </c>
      <c r="C13" s="23"/>
      <c r="D13" s="23" t="s">
        <v>492</v>
      </c>
      <c r="E13" s="23" t="s">
        <v>187</v>
      </c>
      <c r="F13" s="23"/>
      <c r="G13" s="28">
        <v>22800</v>
      </c>
      <c r="H13" s="29" t="s">
        <v>187</v>
      </c>
      <c r="I13" s="23" t="s">
        <v>187</v>
      </c>
      <c r="J13" s="23" t="s">
        <v>199</v>
      </c>
      <c r="K13" s="51">
        <v>17.07</v>
      </c>
      <c r="L13" s="29" t="s">
        <v>187</v>
      </c>
      <c r="M13" s="23" t="s">
        <v>187</v>
      </c>
      <c r="N13" s="23"/>
      <c r="O13" s="28">
        <v>22800</v>
      </c>
      <c r="P13" s="29" t="s">
        <v>187</v>
      </c>
      <c r="Q13" s="23" t="s">
        <v>187</v>
      </c>
      <c r="R13" s="23"/>
      <c r="S13" s="28">
        <v>17200</v>
      </c>
      <c r="T13" s="29" t="s">
        <v>187</v>
      </c>
    </row>
    <row r="14" spans="1:20" x14ac:dyDescent="0.25">
      <c r="A14" s="14"/>
      <c r="B14" s="24" t="s">
        <v>493</v>
      </c>
      <c r="C14" s="12"/>
      <c r="D14" s="12" t="s">
        <v>494</v>
      </c>
      <c r="E14" s="12" t="s">
        <v>187</v>
      </c>
      <c r="F14" s="12"/>
      <c r="G14" s="25">
        <v>6000</v>
      </c>
      <c r="H14" s="19" t="s">
        <v>187</v>
      </c>
      <c r="I14" s="12" t="s">
        <v>187</v>
      </c>
      <c r="J14" s="12"/>
      <c r="K14" s="52">
        <v>17.05</v>
      </c>
      <c r="L14" s="19" t="s">
        <v>187</v>
      </c>
      <c r="M14" s="12" t="s">
        <v>187</v>
      </c>
      <c r="N14" s="12"/>
      <c r="O14" s="25">
        <v>28800</v>
      </c>
      <c r="P14" s="19" t="s">
        <v>187</v>
      </c>
      <c r="Q14" s="12" t="s">
        <v>187</v>
      </c>
      <c r="R14" s="12"/>
      <c r="S14" s="25">
        <v>11200</v>
      </c>
      <c r="T14" s="19" t="s">
        <v>187</v>
      </c>
    </row>
    <row r="15" spans="1:20" x14ac:dyDescent="0.25">
      <c r="A15" s="14"/>
      <c r="B15" s="27" t="s">
        <v>495</v>
      </c>
      <c r="C15" s="23"/>
      <c r="D15" s="23" t="s">
        <v>492</v>
      </c>
      <c r="E15" s="23" t="s">
        <v>187</v>
      </c>
      <c r="F15" s="23"/>
      <c r="G15" s="28">
        <v>1800</v>
      </c>
      <c r="H15" s="29" t="s">
        <v>187</v>
      </c>
      <c r="I15" s="23" t="s">
        <v>187</v>
      </c>
      <c r="J15" s="23"/>
      <c r="K15" s="51">
        <v>17.100000000000001</v>
      </c>
      <c r="L15" s="29" t="s">
        <v>187</v>
      </c>
      <c r="M15" s="23" t="s">
        <v>187</v>
      </c>
      <c r="N15" s="23"/>
      <c r="O15" s="28">
        <v>30600</v>
      </c>
      <c r="P15" s="29" t="s">
        <v>187</v>
      </c>
      <c r="Q15" s="23" t="s">
        <v>187</v>
      </c>
      <c r="R15" s="23"/>
      <c r="S15" s="28">
        <v>9400</v>
      </c>
      <c r="T15" s="29" t="s">
        <v>187</v>
      </c>
    </row>
    <row r="16" spans="1:20" x14ac:dyDescent="0.25">
      <c r="A16" s="14"/>
      <c r="B16" s="24" t="s">
        <v>496</v>
      </c>
      <c r="C16" s="12"/>
      <c r="D16" s="12" t="s">
        <v>494</v>
      </c>
      <c r="E16" s="12" t="s">
        <v>187</v>
      </c>
      <c r="F16" s="19"/>
      <c r="G16" s="26" t="s">
        <v>200</v>
      </c>
      <c r="H16" s="19" t="s">
        <v>187</v>
      </c>
      <c r="I16" s="12" t="s">
        <v>187</v>
      </c>
      <c r="J16" s="19"/>
      <c r="K16" s="26" t="s">
        <v>200</v>
      </c>
      <c r="L16" s="19" t="s">
        <v>187</v>
      </c>
      <c r="M16" s="12" t="s">
        <v>187</v>
      </c>
      <c r="N16" s="12"/>
      <c r="O16" s="25">
        <v>30600</v>
      </c>
      <c r="P16" s="19" t="s">
        <v>187</v>
      </c>
      <c r="Q16" s="12" t="s">
        <v>187</v>
      </c>
      <c r="R16" s="12"/>
      <c r="S16" s="25">
        <v>9400</v>
      </c>
      <c r="T16" s="19" t="s">
        <v>187</v>
      </c>
    </row>
    <row r="17" spans="1:20" x14ac:dyDescent="0.25">
      <c r="A17" s="14"/>
      <c r="B17" s="27" t="s">
        <v>497</v>
      </c>
      <c r="C17" s="23"/>
      <c r="D17" s="23" t="s">
        <v>498</v>
      </c>
      <c r="E17" s="23" t="s">
        <v>187</v>
      </c>
      <c r="F17" s="29"/>
      <c r="G17" s="30" t="s">
        <v>200</v>
      </c>
      <c r="H17" s="29" t="s">
        <v>187</v>
      </c>
      <c r="I17" s="23" t="s">
        <v>187</v>
      </c>
      <c r="J17" s="29"/>
      <c r="K17" s="30" t="s">
        <v>200</v>
      </c>
      <c r="L17" s="29" t="s">
        <v>187</v>
      </c>
      <c r="M17" s="23" t="s">
        <v>187</v>
      </c>
      <c r="N17" s="23"/>
      <c r="O17" s="28">
        <v>30600</v>
      </c>
      <c r="P17" s="29" t="s">
        <v>187</v>
      </c>
      <c r="Q17" s="23" t="s">
        <v>187</v>
      </c>
      <c r="R17" s="23"/>
      <c r="S17" s="28">
        <v>9400</v>
      </c>
      <c r="T17" s="29" t="s">
        <v>187</v>
      </c>
    </row>
    <row r="18" spans="1:20" x14ac:dyDescent="0.25">
      <c r="A18" s="14"/>
      <c r="B18" s="24" t="s">
        <v>499</v>
      </c>
      <c r="C18" s="12"/>
      <c r="D18" s="12" t="s">
        <v>500</v>
      </c>
      <c r="E18" s="12" t="s">
        <v>187</v>
      </c>
      <c r="F18" s="19"/>
      <c r="G18" s="26" t="s">
        <v>200</v>
      </c>
      <c r="H18" s="19" t="s">
        <v>187</v>
      </c>
      <c r="I18" s="12" t="s">
        <v>187</v>
      </c>
      <c r="J18" s="19"/>
      <c r="K18" s="26" t="s">
        <v>200</v>
      </c>
      <c r="L18" s="19" t="s">
        <v>187</v>
      </c>
      <c r="M18" s="12" t="s">
        <v>187</v>
      </c>
      <c r="N18" s="12"/>
      <c r="O18" s="25">
        <v>30600</v>
      </c>
      <c r="P18" s="19" t="s">
        <v>187</v>
      </c>
      <c r="Q18" s="12" t="s">
        <v>187</v>
      </c>
      <c r="R18" s="12"/>
      <c r="S18" s="25">
        <v>9400</v>
      </c>
      <c r="T18" s="19" t="s">
        <v>187</v>
      </c>
    </row>
  </sheetData>
  <mergeCells count="33">
    <mergeCell ref="T9:T12"/>
    <mergeCell ref="A1:A2"/>
    <mergeCell ref="B1:T1"/>
    <mergeCell ref="B2:T2"/>
    <mergeCell ref="A3:A18"/>
    <mergeCell ref="B3:T3"/>
    <mergeCell ref="B5:T5"/>
    <mergeCell ref="B6:T6"/>
    <mergeCell ref="B7:T7"/>
    <mergeCell ref="P9:P12"/>
    <mergeCell ref="Q9:Q12"/>
    <mergeCell ref="R9:S9"/>
    <mergeCell ref="R10:S10"/>
    <mergeCell ref="R11:S11"/>
    <mergeCell ref="R12:S12"/>
    <mergeCell ref="L9:L12"/>
    <mergeCell ref="M9:M12"/>
    <mergeCell ref="N9:O9"/>
    <mergeCell ref="N10:O10"/>
    <mergeCell ref="N11:O11"/>
    <mergeCell ref="N12:O12"/>
    <mergeCell ref="H9:H12"/>
    <mergeCell ref="I9:I12"/>
    <mergeCell ref="J9:K9"/>
    <mergeCell ref="J10:K10"/>
    <mergeCell ref="J11:K11"/>
    <mergeCell ref="J12:K12"/>
    <mergeCell ref="B9:D12"/>
    <mergeCell ref="E9:E12"/>
    <mergeCell ref="F9:G9"/>
    <mergeCell ref="F10:G10"/>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140625" customWidth="1"/>
    <col min="5" max="5" width="22" customWidth="1"/>
    <col min="6" max="8" width="6.140625" customWidth="1"/>
    <col min="9" max="9" width="22" customWidth="1"/>
    <col min="10" max="10" width="6.14062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01</v>
      </c>
      <c r="B3" s="15" t="s">
        <v>5</v>
      </c>
      <c r="C3" s="15"/>
      <c r="D3" s="15"/>
      <c r="E3" s="15"/>
      <c r="F3" s="15"/>
      <c r="G3" s="15"/>
      <c r="H3" s="15"/>
      <c r="I3" s="15"/>
      <c r="J3" s="15"/>
    </row>
    <row r="4" spans="1:10" x14ac:dyDescent="0.25">
      <c r="A4" s="14"/>
      <c r="B4" s="10" t="s">
        <v>502</v>
      </c>
      <c r="C4" s="10" t="s">
        <v>501</v>
      </c>
    </row>
    <row r="5" spans="1:10" ht="63.75" customHeight="1" x14ac:dyDescent="0.25">
      <c r="A5" s="14"/>
      <c r="B5" s="17" t="s">
        <v>503</v>
      </c>
      <c r="C5" s="17"/>
      <c r="D5" s="17"/>
      <c r="E5" s="17"/>
      <c r="F5" s="17"/>
      <c r="G5" s="17"/>
      <c r="H5" s="17"/>
      <c r="I5" s="17"/>
      <c r="J5" s="17"/>
    </row>
    <row r="6" spans="1:10" x14ac:dyDescent="0.25">
      <c r="A6" s="14"/>
      <c r="B6" s="18"/>
      <c r="C6" s="18"/>
      <c r="D6" s="18"/>
      <c r="E6" s="18"/>
      <c r="F6" s="18"/>
      <c r="G6" s="18"/>
      <c r="H6" s="18"/>
      <c r="I6" s="18"/>
      <c r="J6" s="18"/>
    </row>
    <row r="7" spans="1:10" x14ac:dyDescent="0.25">
      <c r="A7" s="14"/>
      <c r="B7" s="12"/>
      <c r="C7" s="12"/>
      <c r="D7" s="12"/>
      <c r="E7" s="12"/>
      <c r="F7" s="12"/>
      <c r="G7" s="12"/>
      <c r="H7" s="12"/>
      <c r="I7" s="12"/>
      <c r="J7" s="12"/>
    </row>
    <row r="8" spans="1:10" x14ac:dyDescent="0.25">
      <c r="A8" s="14"/>
      <c r="B8" s="39"/>
      <c r="C8" s="39" t="s">
        <v>187</v>
      </c>
      <c r="D8" s="46" t="s">
        <v>336</v>
      </c>
      <c r="E8" s="46"/>
      <c r="F8" s="39"/>
      <c r="G8" s="39" t="s">
        <v>187</v>
      </c>
      <c r="H8" s="46" t="s">
        <v>336</v>
      </c>
      <c r="I8" s="46"/>
      <c r="J8" s="39"/>
    </row>
    <row r="9" spans="1:10" ht="15.75" thickBot="1" x14ac:dyDescent="0.3">
      <c r="A9" s="14"/>
      <c r="B9" s="39"/>
      <c r="C9" s="39"/>
      <c r="D9" s="38">
        <v>2013</v>
      </c>
      <c r="E9" s="38"/>
      <c r="F9" s="39"/>
      <c r="G9" s="39"/>
      <c r="H9" s="38">
        <v>2012</v>
      </c>
      <c r="I9" s="38"/>
      <c r="J9" s="39"/>
    </row>
    <row r="10" spans="1:10" x14ac:dyDescent="0.25">
      <c r="A10" s="14"/>
      <c r="B10" s="20"/>
      <c r="C10" s="20" t="s">
        <v>187</v>
      </c>
      <c r="D10" s="46" t="s">
        <v>504</v>
      </c>
      <c r="E10" s="46"/>
      <c r="F10" s="46"/>
      <c r="G10" s="46"/>
      <c r="H10" s="46"/>
      <c r="I10" s="46"/>
      <c r="J10" s="20"/>
    </row>
    <row r="11" spans="1:10" x14ac:dyDescent="0.25">
      <c r="A11" s="14"/>
      <c r="B11" s="12"/>
      <c r="C11" s="17"/>
      <c r="D11" s="17"/>
      <c r="E11" s="17"/>
      <c r="F11" s="17"/>
      <c r="G11" s="17"/>
      <c r="H11" s="17"/>
      <c r="I11" s="17"/>
      <c r="J11" s="17"/>
    </row>
    <row r="12" spans="1:10" ht="15.75" thickBot="1" x14ac:dyDescent="0.3">
      <c r="A12" s="14"/>
      <c r="B12" s="33" t="s">
        <v>106</v>
      </c>
      <c r="C12" s="23" t="s">
        <v>187</v>
      </c>
      <c r="D12" s="23" t="s">
        <v>199</v>
      </c>
      <c r="E12" s="28">
        <v>69098</v>
      </c>
      <c r="F12" s="29" t="s">
        <v>187</v>
      </c>
      <c r="G12" s="23" t="s">
        <v>187</v>
      </c>
      <c r="H12" s="23" t="s">
        <v>199</v>
      </c>
      <c r="I12" s="28">
        <v>137877</v>
      </c>
      <c r="J12" s="29" t="s">
        <v>187</v>
      </c>
    </row>
    <row r="13" spans="1:10" ht="15.75" thickTop="1" x14ac:dyDescent="0.25">
      <c r="A13" s="14"/>
      <c r="B13" s="31"/>
      <c r="C13" s="31" t="s">
        <v>187</v>
      </c>
      <c r="D13" s="35"/>
      <c r="E13" s="35"/>
      <c r="F13" s="31"/>
      <c r="G13" s="31" t="s">
        <v>187</v>
      </c>
      <c r="H13" s="35"/>
      <c r="I13" s="35"/>
      <c r="J13" s="31"/>
    </row>
    <row r="14" spans="1:10" x14ac:dyDescent="0.25">
      <c r="A14" s="14"/>
      <c r="B14" s="12"/>
      <c r="C14" s="17"/>
      <c r="D14" s="17"/>
      <c r="E14" s="17"/>
      <c r="F14" s="17"/>
      <c r="G14" s="17"/>
      <c r="H14" s="17"/>
      <c r="I14" s="17"/>
      <c r="J14" s="17"/>
    </row>
    <row r="15" spans="1:10" ht="25.5" x14ac:dyDescent="0.25">
      <c r="A15" s="14"/>
      <c r="B15" s="24" t="s">
        <v>505</v>
      </c>
      <c r="C15" s="20" t="s">
        <v>187</v>
      </c>
      <c r="D15" s="12"/>
      <c r="E15" s="12"/>
      <c r="F15" s="12"/>
      <c r="G15" s="20" t="s">
        <v>187</v>
      </c>
      <c r="H15" s="12"/>
      <c r="I15" s="12"/>
      <c r="J15" s="12"/>
    </row>
    <row r="16" spans="1:10" x14ac:dyDescent="0.25">
      <c r="A16" s="14"/>
      <c r="B16" s="63" t="s">
        <v>506</v>
      </c>
      <c r="C16" s="34" t="s">
        <v>187</v>
      </c>
      <c r="D16" s="23"/>
      <c r="E16" s="28">
        <v>450599</v>
      </c>
      <c r="F16" s="29" t="s">
        <v>187</v>
      </c>
      <c r="G16" s="34" t="s">
        <v>187</v>
      </c>
      <c r="H16" s="23"/>
      <c r="I16" s="28">
        <v>444552</v>
      </c>
      <c r="J16" s="29" t="s">
        <v>187</v>
      </c>
    </row>
    <row r="17" spans="1:10" ht="25.5" x14ac:dyDescent="0.25">
      <c r="A17" s="14"/>
      <c r="B17" s="64" t="s">
        <v>507</v>
      </c>
      <c r="C17" s="20" t="s">
        <v>187</v>
      </c>
      <c r="D17" s="12"/>
      <c r="E17" s="12"/>
      <c r="F17" s="12"/>
      <c r="G17" s="20" t="s">
        <v>187</v>
      </c>
      <c r="H17" s="12"/>
      <c r="I17" s="12"/>
      <c r="J17" s="12"/>
    </row>
    <row r="18" spans="1:10" ht="15.75" thickBot="1" x14ac:dyDescent="0.3">
      <c r="A18" s="14"/>
      <c r="B18" s="66" t="s">
        <v>508</v>
      </c>
      <c r="C18" s="34" t="s">
        <v>187</v>
      </c>
      <c r="D18" s="23"/>
      <c r="E18" s="28">
        <v>11468</v>
      </c>
      <c r="F18" s="29" t="s">
        <v>187</v>
      </c>
      <c r="G18" s="34" t="s">
        <v>187</v>
      </c>
      <c r="H18" s="23"/>
      <c r="I18" s="28">
        <v>6533</v>
      </c>
      <c r="J18" s="29" t="s">
        <v>187</v>
      </c>
    </row>
    <row r="19" spans="1:10" x14ac:dyDescent="0.25">
      <c r="A19" s="14"/>
      <c r="B19" s="31"/>
      <c r="C19" s="31" t="s">
        <v>187</v>
      </c>
      <c r="D19" s="32"/>
      <c r="E19" s="32"/>
      <c r="F19" s="31"/>
      <c r="G19" s="31" t="s">
        <v>187</v>
      </c>
      <c r="H19" s="32"/>
      <c r="I19" s="32"/>
      <c r="J19" s="31"/>
    </row>
    <row r="20" spans="1:10" x14ac:dyDescent="0.25">
      <c r="A20" s="14"/>
      <c r="B20" s="12"/>
      <c r="C20" s="17"/>
      <c r="D20" s="17"/>
      <c r="E20" s="17"/>
      <c r="F20" s="17"/>
      <c r="G20" s="17"/>
      <c r="H20" s="17"/>
      <c r="I20" s="17"/>
      <c r="J20" s="17"/>
    </row>
    <row r="21" spans="1:10" ht="15.75" thickBot="1" x14ac:dyDescent="0.3">
      <c r="A21" s="14"/>
      <c r="B21" s="64" t="s">
        <v>509</v>
      </c>
      <c r="C21" s="20" t="s">
        <v>187</v>
      </c>
      <c r="D21" s="12"/>
      <c r="E21" s="25">
        <v>462067</v>
      </c>
      <c r="F21" s="19" t="s">
        <v>187</v>
      </c>
      <c r="G21" s="20" t="s">
        <v>187</v>
      </c>
      <c r="H21" s="12"/>
      <c r="I21" s="25">
        <v>451085</v>
      </c>
      <c r="J21" s="19" t="s">
        <v>187</v>
      </c>
    </row>
    <row r="22" spans="1:10" ht="15.75" thickTop="1" x14ac:dyDescent="0.25">
      <c r="A22" s="14"/>
      <c r="B22" s="31"/>
      <c r="C22" s="31" t="s">
        <v>187</v>
      </c>
      <c r="D22" s="35"/>
      <c r="E22" s="35"/>
      <c r="F22" s="31"/>
      <c r="G22" s="31" t="s">
        <v>187</v>
      </c>
      <c r="H22" s="35"/>
      <c r="I22" s="35"/>
      <c r="J22" s="31"/>
    </row>
    <row r="23" spans="1:10" x14ac:dyDescent="0.25">
      <c r="A23" s="14"/>
      <c r="B23" s="12"/>
      <c r="C23" s="17"/>
      <c r="D23" s="17"/>
      <c r="E23" s="17"/>
      <c r="F23" s="17"/>
      <c r="G23" s="17"/>
      <c r="H23" s="17"/>
      <c r="I23" s="17"/>
      <c r="J23" s="17"/>
    </row>
    <row r="24" spans="1:10" ht="25.5" x14ac:dyDescent="0.25">
      <c r="A24" s="14"/>
      <c r="B24" s="27" t="s">
        <v>107</v>
      </c>
      <c r="C24" s="34" t="s">
        <v>187</v>
      </c>
      <c r="D24" s="23"/>
      <c r="E24" s="23"/>
      <c r="F24" s="23"/>
      <c r="G24" s="34" t="s">
        <v>187</v>
      </c>
      <c r="H24" s="23"/>
      <c r="I24" s="23"/>
      <c r="J24" s="23"/>
    </row>
    <row r="25" spans="1:10" ht="15.75" thickBot="1" x14ac:dyDescent="0.3">
      <c r="A25" s="14"/>
      <c r="B25" s="71" t="s">
        <v>108</v>
      </c>
      <c r="C25" s="20" t="s">
        <v>187</v>
      </c>
      <c r="D25" s="12" t="s">
        <v>199</v>
      </c>
      <c r="E25" s="52">
        <v>0.15</v>
      </c>
      <c r="F25" s="19" t="s">
        <v>187</v>
      </c>
      <c r="G25" s="20" t="s">
        <v>187</v>
      </c>
      <c r="H25" s="12" t="s">
        <v>199</v>
      </c>
      <c r="I25" s="52">
        <v>0.31</v>
      </c>
      <c r="J25" s="19" t="s">
        <v>187</v>
      </c>
    </row>
    <row r="26" spans="1:10" ht="15.75" thickTop="1" x14ac:dyDescent="0.25">
      <c r="A26" s="14"/>
      <c r="B26" s="31"/>
      <c r="C26" s="31" t="s">
        <v>187</v>
      </c>
      <c r="D26" s="35"/>
      <c r="E26" s="35"/>
      <c r="F26" s="31"/>
      <c r="G26" s="31" t="s">
        <v>187</v>
      </c>
      <c r="H26" s="35"/>
      <c r="I26" s="35"/>
      <c r="J26" s="31"/>
    </row>
    <row r="27" spans="1:10" x14ac:dyDescent="0.25">
      <c r="A27" s="14"/>
      <c r="B27" s="12"/>
      <c r="C27" s="17"/>
      <c r="D27" s="17"/>
      <c r="E27" s="17"/>
      <c r="F27" s="17"/>
      <c r="G27" s="17"/>
      <c r="H27" s="17"/>
      <c r="I27" s="17"/>
      <c r="J27" s="17"/>
    </row>
    <row r="28" spans="1:10" ht="15.75" thickBot="1" x14ac:dyDescent="0.3">
      <c r="A28" s="14"/>
      <c r="B28" s="37" t="s">
        <v>110</v>
      </c>
      <c r="C28" s="34" t="s">
        <v>187</v>
      </c>
      <c r="D28" s="23" t="s">
        <v>199</v>
      </c>
      <c r="E28" s="51">
        <v>0.15</v>
      </c>
      <c r="F28" s="29" t="s">
        <v>187</v>
      </c>
      <c r="G28" s="34" t="s">
        <v>187</v>
      </c>
      <c r="H28" s="23" t="s">
        <v>199</v>
      </c>
      <c r="I28" s="51">
        <v>0.31</v>
      </c>
      <c r="J28" s="29" t="s">
        <v>187</v>
      </c>
    </row>
    <row r="29" spans="1:10" ht="15.75" thickTop="1" x14ac:dyDescent="0.25">
      <c r="A29" s="14"/>
      <c r="B29" s="31"/>
      <c r="C29" s="31" t="s">
        <v>187</v>
      </c>
      <c r="D29" s="35"/>
      <c r="E29" s="35"/>
      <c r="F29" s="31"/>
      <c r="G29" s="31" t="s">
        <v>187</v>
      </c>
      <c r="H29" s="35"/>
      <c r="I29" s="35"/>
      <c r="J29" s="31"/>
    </row>
  </sheetData>
  <mergeCells count="27">
    <mergeCell ref="C27:F27"/>
    <mergeCell ref="G27:J27"/>
    <mergeCell ref="A1:A2"/>
    <mergeCell ref="B1:J1"/>
    <mergeCell ref="B2:J2"/>
    <mergeCell ref="A3:A29"/>
    <mergeCell ref="B3:J3"/>
    <mergeCell ref="B5:J5"/>
    <mergeCell ref="B6:J6"/>
    <mergeCell ref="C14:F14"/>
    <mergeCell ref="G14:J14"/>
    <mergeCell ref="C20:F20"/>
    <mergeCell ref="G20:J20"/>
    <mergeCell ref="C23:F23"/>
    <mergeCell ref="G23:J23"/>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16.140625" customWidth="1"/>
    <col min="3" max="3" width="33.85546875" customWidth="1"/>
  </cols>
  <sheetData>
    <row r="1" spans="1:3" ht="15" customHeight="1" x14ac:dyDescent="0.25">
      <c r="A1" s="7" t="s">
        <v>510</v>
      </c>
      <c r="B1" s="7" t="s">
        <v>1</v>
      </c>
      <c r="C1" s="7"/>
    </row>
    <row r="2" spans="1:3" ht="15" customHeight="1" x14ac:dyDescent="0.25">
      <c r="A2" s="7"/>
      <c r="B2" s="7" t="s">
        <v>2</v>
      </c>
      <c r="C2" s="7"/>
    </row>
    <row r="3" spans="1:3" ht="15" customHeight="1" x14ac:dyDescent="0.25">
      <c r="A3" s="14" t="s">
        <v>510</v>
      </c>
      <c r="B3" s="15" t="s">
        <v>5</v>
      </c>
      <c r="C3" s="15"/>
    </row>
    <row r="4" spans="1:3" x14ac:dyDescent="0.25">
      <c r="A4" s="14"/>
      <c r="B4" s="10" t="s">
        <v>511</v>
      </c>
      <c r="C4" s="10" t="s">
        <v>510</v>
      </c>
    </row>
    <row r="5" spans="1:3" ht="76.5" customHeight="1" x14ac:dyDescent="0.25">
      <c r="A5" s="14"/>
      <c r="B5" s="17" t="s">
        <v>512</v>
      </c>
      <c r="C5" s="17"/>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99478</v>
      </c>
      <c r="C3" s="8">
        <v>850941</v>
      </c>
    </row>
    <row r="4" spans="1:3" ht="30" x14ac:dyDescent="0.25">
      <c r="A4" s="2" t="s">
        <v>30</v>
      </c>
      <c r="B4" s="6">
        <v>794812</v>
      </c>
      <c r="C4" s="6">
        <v>858746</v>
      </c>
    </row>
    <row r="5" spans="1:3" x14ac:dyDescent="0.25">
      <c r="A5" s="2" t="s">
        <v>31</v>
      </c>
      <c r="B5" s="6">
        <v>2862991</v>
      </c>
      <c r="C5" s="6">
        <v>2141774</v>
      </c>
    </row>
    <row r="6" spans="1:3" x14ac:dyDescent="0.25">
      <c r="A6" s="2" t="s">
        <v>32</v>
      </c>
      <c r="B6" s="6">
        <v>3957281</v>
      </c>
      <c r="C6" s="6">
        <v>3851461</v>
      </c>
    </row>
    <row r="7" spans="1:3" x14ac:dyDescent="0.25">
      <c r="A7" s="2" t="s">
        <v>33</v>
      </c>
      <c r="B7" s="6">
        <v>3784029</v>
      </c>
      <c r="C7" s="6">
        <v>3783568</v>
      </c>
    </row>
    <row r="8" spans="1:3" ht="30" x14ac:dyDescent="0.25">
      <c r="A8" s="2" t="s">
        <v>34</v>
      </c>
      <c r="B8" s="6">
        <v>5565890</v>
      </c>
      <c r="C8" s="6">
        <v>5791725</v>
      </c>
    </row>
    <row r="9" spans="1:3" ht="30" x14ac:dyDescent="0.25">
      <c r="A9" s="2" t="s">
        <v>35</v>
      </c>
      <c r="B9" s="6">
        <v>3756142</v>
      </c>
      <c r="C9" s="6">
        <v>3756238</v>
      </c>
    </row>
    <row r="10" spans="1:3" x14ac:dyDescent="0.25">
      <c r="A10" s="2" t="s">
        <v>36</v>
      </c>
      <c r="B10" s="6">
        <v>453700</v>
      </c>
      <c r="C10" s="6">
        <v>453700</v>
      </c>
    </row>
    <row r="11" spans="1:3" ht="60" x14ac:dyDescent="0.25">
      <c r="A11" s="2" t="s">
        <v>37</v>
      </c>
      <c r="B11" s="6">
        <v>54750106</v>
      </c>
      <c r="C11" s="6">
        <v>55375365</v>
      </c>
    </row>
    <row r="12" spans="1:3" x14ac:dyDescent="0.25">
      <c r="A12" s="2" t="s">
        <v>38</v>
      </c>
      <c r="B12" s="6">
        <v>238974</v>
      </c>
      <c r="C12" s="6">
        <v>233680</v>
      </c>
    </row>
    <row r="13" spans="1:3" x14ac:dyDescent="0.25">
      <c r="A13" s="2" t="s">
        <v>39</v>
      </c>
      <c r="B13" s="6">
        <v>3120358</v>
      </c>
      <c r="C13" s="6">
        <v>3155062</v>
      </c>
    </row>
    <row r="14" spans="1:3" x14ac:dyDescent="0.25">
      <c r="A14" s="2" t="s">
        <v>40</v>
      </c>
      <c r="B14" s="6">
        <v>20000</v>
      </c>
      <c r="C14" s="6">
        <v>20000</v>
      </c>
    </row>
    <row r="15" spans="1:3" x14ac:dyDescent="0.25">
      <c r="A15" s="2" t="s">
        <v>41</v>
      </c>
      <c r="B15" s="6">
        <v>290777</v>
      </c>
      <c r="C15" s="6">
        <v>287746</v>
      </c>
    </row>
    <row r="16" spans="1:3" x14ac:dyDescent="0.25">
      <c r="A16" s="2" t="s">
        <v>42</v>
      </c>
      <c r="B16" s="6">
        <v>251080</v>
      </c>
      <c r="C16" s="6">
        <v>319604</v>
      </c>
    </row>
    <row r="17" spans="1:3" x14ac:dyDescent="0.25">
      <c r="A17" s="2" t="s">
        <v>43</v>
      </c>
      <c r="B17" s="6">
        <v>76188337</v>
      </c>
      <c r="C17" s="6">
        <v>77028149</v>
      </c>
    </row>
    <row r="18" spans="1:3" x14ac:dyDescent="0.25">
      <c r="A18" s="3" t="s">
        <v>44</v>
      </c>
      <c r="B18" s="4" t="s">
        <v>5</v>
      </c>
      <c r="C18" s="4" t="s">
        <v>5</v>
      </c>
    </row>
    <row r="19" spans="1:3" x14ac:dyDescent="0.25">
      <c r="A19" s="2" t="s">
        <v>45</v>
      </c>
      <c r="B19" s="6">
        <v>686240</v>
      </c>
      <c r="C19" s="6">
        <v>561563</v>
      </c>
    </row>
    <row r="20" spans="1:3" x14ac:dyDescent="0.25">
      <c r="A20" s="2" t="s">
        <v>46</v>
      </c>
      <c r="B20" s="6">
        <v>3920878</v>
      </c>
      <c r="C20" s="6">
        <v>4075532</v>
      </c>
    </row>
    <row r="21" spans="1:3" x14ac:dyDescent="0.25">
      <c r="A21" s="2" t="s">
        <v>47</v>
      </c>
      <c r="B21" s="6">
        <v>15991813</v>
      </c>
      <c r="C21" s="6">
        <v>16850314</v>
      </c>
    </row>
    <row r="22" spans="1:3" x14ac:dyDescent="0.25">
      <c r="A22" s="2" t="s">
        <v>33</v>
      </c>
      <c r="B22" s="6">
        <v>34406032</v>
      </c>
      <c r="C22" s="6">
        <v>34442370</v>
      </c>
    </row>
    <row r="23" spans="1:3" x14ac:dyDescent="0.25">
      <c r="A23" s="2" t="s">
        <v>48</v>
      </c>
      <c r="B23" s="6">
        <v>55004963</v>
      </c>
      <c r="C23" s="6">
        <v>55929779</v>
      </c>
    </row>
    <row r="24" spans="1:3" x14ac:dyDescent="0.25">
      <c r="A24" s="2" t="s">
        <v>49</v>
      </c>
      <c r="B24" s="6">
        <v>8000000</v>
      </c>
      <c r="C24" s="6">
        <v>8000000</v>
      </c>
    </row>
    <row r="25" spans="1:3" x14ac:dyDescent="0.25">
      <c r="A25" s="2" t="s">
        <v>50</v>
      </c>
      <c r="B25" s="6">
        <v>44287</v>
      </c>
      <c r="C25" s="6">
        <v>42503</v>
      </c>
    </row>
    <row r="26" spans="1:3" x14ac:dyDescent="0.25">
      <c r="A26" s="2" t="s">
        <v>51</v>
      </c>
      <c r="B26" s="6">
        <v>71413</v>
      </c>
      <c r="C26" s="6">
        <v>52638</v>
      </c>
    </row>
    <row r="27" spans="1:3" x14ac:dyDescent="0.25">
      <c r="A27" s="2" t="s">
        <v>52</v>
      </c>
      <c r="B27" s="6">
        <v>63120663</v>
      </c>
      <c r="C27" s="6">
        <v>64024920</v>
      </c>
    </row>
    <row r="28" spans="1:3" x14ac:dyDescent="0.25">
      <c r="A28" s="2" t="s">
        <v>53</v>
      </c>
      <c r="B28" s="4" t="s">
        <v>54</v>
      </c>
      <c r="C28" s="4" t="s">
        <v>54</v>
      </c>
    </row>
    <row r="29" spans="1:3" x14ac:dyDescent="0.25">
      <c r="A29" s="3" t="s">
        <v>55</v>
      </c>
      <c r="B29" s="4" t="s">
        <v>5</v>
      </c>
      <c r="C29" s="4" t="s">
        <v>5</v>
      </c>
    </row>
    <row r="30" spans="1:3" ht="30" x14ac:dyDescent="0.25">
      <c r="A30" s="2" t="s">
        <v>56</v>
      </c>
      <c r="B30" s="4" t="s">
        <v>54</v>
      </c>
      <c r="C30" s="4" t="s">
        <v>54</v>
      </c>
    </row>
    <row r="31" spans="1:3" ht="75" x14ac:dyDescent="0.25">
      <c r="A31" s="2" t="s">
        <v>57</v>
      </c>
      <c r="B31" s="6">
        <v>5003</v>
      </c>
      <c r="C31" s="6">
        <v>5003</v>
      </c>
    </row>
    <row r="32" spans="1:3" x14ac:dyDescent="0.25">
      <c r="A32" s="2" t="s">
        <v>58</v>
      </c>
      <c r="B32" s="6">
        <v>4040748</v>
      </c>
      <c r="C32" s="6">
        <v>4040748</v>
      </c>
    </row>
    <row r="33" spans="1:3" x14ac:dyDescent="0.25">
      <c r="A33" s="3" t="s">
        <v>59</v>
      </c>
      <c r="B33" s="4" t="s">
        <v>5</v>
      </c>
      <c r="C33" s="4" t="s">
        <v>5</v>
      </c>
    </row>
    <row r="34" spans="1:3" x14ac:dyDescent="0.25">
      <c r="A34" s="2" t="s">
        <v>60</v>
      </c>
      <c r="B34" s="6">
        <v>-209736</v>
      </c>
      <c r="C34" s="6">
        <v>-209736</v>
      </c>
    </row>
    <row r="35" spans="1:3" x14ac:dyDescent="0.25">
      <c r="A35" s="2" t="s">
        <v>61</v>
      </c>
      <c r="B35" s="6">
        <v>-245145</v>
      </c>
      <c r="C35" s="6">
        <v>-245145</v>
      </c>
    </row>
    <row r="36" spans="1:3" x14ac:dyDescent="0.25">
      <c r="A36" s="2" t="s">
        <v>62</v>
      </c>
      <c r="B36" s="6">
        <v>9403732</v>
      </c>
      <c r="C36" s="6">
        <v>9334634</v>
      </c>
    </row>
    <row r="37" spans="1:3" ht="30" x14ac:dyDescent="0.25">
      <c r="A37" s="2" t="s">
        <v>63</v>
      </c>
      <c r="B37" s="6">
        <v>73072</v>
      </c>
      <c r="C37" s="6">
        <v>77725</v>
      </c>
    </row>
    <row r="38" spans="1:3" x14ac:dyDescent="0.25">
      <c r="A38" s="2" t="s">
        <v>64</v>
      </c>
      <c r="B38" s="6">
        <v>13067674</v>
      </c>
      <c r="C38" s="6">
        <v>13003229</v>
      </c>
    </row>
    <row r="39" spans="1:3" ht="30" x14ac:dyDescent="0.25">
      <c r="A39" s="2" t="s">
        <v>65</v>
      </c>
      <c r="B39" s="8">
        <v>76188337</v>
      </c>
      <c r="C39" s="8">
        <v>77028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x14ac:dyDescent="0.25">
      <c r="A3" s="14" t="s">
        <v>168</v>
      </c>
      <c r="B3" s="4" t="s">
        <v>5</v>
      </c>
    </row>
    <row r="4" spans="1:2" x14ac:dyDescent="0.25">
      <c r="A4" s="14"/>
      <c r="B4" s="11" t="s">
        <v>168</v>
      </c>
    </row>
    <row r="5" spans="1:2" ht="370.5" x14ac:dyDescent="0.25">
      <c r="A5" s="14"/>
      <c r="B5" s="12" t="s">
        <v>169</v>
      </c>
    </row>
    <row r="6" spans="1:2" ht="255.75" x14ac:dyDescent="0.25">
      <c r="A6" s="14"/>
      <c r="B6" s="12" t="s">
        <v>170</v>
      </c>
    </row>
    <row r="7" spans="1:2" ht="319.5" x14ac:dyDescent="0.25">
      <c r="A7" s="14"/>
      <c r="B7" s="12" t="s">
        <v>171</v>
      </c>
    </row>
    <row r="8" spans="1:2" ht="396" x14ac:dyDescent="0.25">
      <c r="A8" s="14"/>
      <c r="B8" s="12" t="s">
        <v>172</v>
      </c>
    </row>
    <row r="9" spans="1:2" x14ac:dyDescent="0.25">
      <c r="A9" s="14" t="s">
        <v>173</v>
      </c>
      <c r="B9" s="4" t="s">
        <v>5</v>
      </c>
    </row>
    <row r="10" spans="1:2" x14ac:dyDescent="0.25">
      <c r="A10" s="14"/>
      <c r="B10" s="11" t="s">
        <v>173</v>
      </c>
    </row>
    <row r="11" spans="1:2" ht="243" x14ac:dyDescent="0.25">
      <c r="A11" s="14"/>
      <c r="B11" s="12" t="s">
        <v>174</v>
      </c>
    </row>
    <row r="12" spans="1:2" x14ac:dyDescent="0.25">
      <c r="A12" s="14" t="s">
        <v>175</v>
      </c>
      <c r="B12" s="4" t="s">
        <v>5</v>
      </c>
    </row>
    <row r="13" spans="1:2" x14ac:dyDescent="0.25">
      <c r="A13" s="14"/>
      <c r="B13" s="11" t="s">
        <v>175</v>
      </c>
    </row>
    <row r="14" spans="1:2" ht="77.25" x14ac:dyDescent="0.25">
      <c r="A14" s="14"/>
      <c r="B14" s="12" t="s">
        <v>176</v>
      </c>
    </row>
    <row r="15" spans="1:2" x14ac:dyDescent="0.25">
      <c r="A15" s="14" t="s">
        <v>177</v>
      </c>
      <c r="B15" s="4" t="s">
        <v>5</v>
      </c>
    </row>
    <row r="16" spans="1:2" x14ac:dyDescent="0.25">
      <c r="A16" s="14"/>
      <c r="B16" s="11" t="s">
        <v>177</v>
      </c>
    </row>
    <row r="17" spans="1:2" ht="153.75" x14ac:dyDescent="0.25">
      <c r="A17" s="14"/>
      <c r="B17" s="12" t="s">
        <v>178</v>
      </c>
    </row>
    <row r="18" spans="1:2" ht="141" x14ac:dyDescent="0.25">
      <c r="A18" s="14"/>
      <c r="B18" s="12" t="s">
        <v>179</v>
      </c>
    </row>
    <row r="19" spans="1:2" x14ac:dyDescent="0.25">
      <c r="A19" s="14"/>
      <c r="B19" s="13"/>
    </row>
    <row r="20" spans="1:2" ht="409.6" x14ac:dyDescent="0.25">
      <c r="A20" s="14"/>
      <c r="B20" s="12" t="s">
        <v>180</v>
      </c>
    </row>
    <row r="21" spans="1:2" ht="281.25" x14ac:dyDescent="0.25">
      <c r="A21" s="14"/>
      <c r="B21" s="12" t="s">
        <v>181</v>
      </c>
    </row>
    <row r="22" spans="1:2" ht="409.6" x14ac:dyDescent="0.25">
      <c r="A22" s="14"/>
      <c r="B22" s="12" t="s">
        <v>182</v>
      </c>
    </row>
    <row r="23" spans="1:2" ht="192" x14ac:dyDescent="0.25">
      <c r="A23" s="14"/>
      <c r="B23" s="12" t="s">
        <v>183</v>
      </c>
    </row>
  </sheetData>
  <mergeCells count="5">
    <mergeCell ref="A1:A2"/>
    <mergeCell ref="A3:A8"/>
    <mergeCell ref="A9:A11"/>
    <mergeCell ref="A12:A14"/>
    <mergeCell ref="A15: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4" width="4.28515625" customWidth="1"/>
    <col min="5" max="5" width="19.42578125" customWidth="1"/>
    <col min="6" max="8" width="4.28515625" customWidth="1"/>
    <col min="9" max="9" width="19.42578125" customWidth="1"/>
    <col min="10" max="12" width="4.28515625" customWidth="1"/>
    <col min="13" max="13" width="19.42578125" customWidth="1"/>
    <col min="14" max="16" width="4.28515625" customWidth="1"/>
    <col min="17" max="17" width="19.42578125" customWidth="1"/>
    <col min="18" max="20" width="4.28515625" customWidth="1"/>
    <col min="21" max="21" width="19.42578125" customWidth="1"/>
    <col min="22" max="24" width="4.28515625" customWidth="1"/>
    <col min="25" max="25" width="16.28515625" customWidth="1"/>
    <col min="26" max="26" width="4.28515625"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15</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7" t="s">
        <v>186</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4"/>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12"/>
      <c r="C6" s="12"/>
      <c r="D6" s="12"/>
      <c r="E6" s="12"/>
      <c r="F6" s="12"/>
      <c r="G6" s="12"/>
      <c r="H6" s="12"/>
      <c r="I6" s="12"/>
      <c r="J6" s="12"/>
      <c r="K6" s="12"/>
      <c r="L6" s="12"/>
      <c r="M6" s="12"/>
      <c r="N6" s="12"/>
      <c r="O6" s="12"/>
      <c r="P6" s="12"/>
      <c r="Q6" s="12"/>
      <c r="R6" s="12"/>
    </row>
    <row r="7" spans="1:26" ht="15.75" thickBot="1" x14ac:dyDescent="0.3">
      <c r="A7" s="14"/>
      <c r="B7" s="20"/>
      <c r="C7" s="20" t="s">
        <v>187</v>
      </c>
      <c r="D7" s="38" t="s">
        <v>188</v>
      </c>
      <c r="E7" s="38"/>
      <c r="F7" s="38"/>
      <c r="G7" s="38"/>
      <c r="H7" s="38"/>
      <c r="I7" s="38"/>
      <c r="J7" s="38"/>
      <c r="K7" s="38"/>
      <c r="L7" s="38"/>
      <c r="M7" s="38"/>
      <c r="N7" s="38"/>
      <c r="O7" s="38"/>
      <c r="P7" s="38"/>
      <c r="Q7" s="38"/>
      <c r="R7" s="20"/>
    </row>
    <row r="8" spans="1:26" x14ac:dyDescent="0.25">
      <c r="A8" s="14"/>
      <c r="B8" s="39"/>
      <c r="C8" s="39" t="s">
        <v>187</v>
      </c>
      <c r="D8" s="41" t="s">
        <v>189</v>
      </c>
      <c r="E8" s="41"/>
      <c r="F8" s="43"/>
      <c r="G8" s="43" t="s">
        <v>187</v>
      </c>
      <c r="H8" s="41" t="s">
        <v>191</v>
      </c>
      <c r="I8" s="41"/>
      <c r="J8" s="43"/>
      <c r="K8" s="43" t="s">
        <v>187</v>
      </c>
      <c r="L8" s="41" t="s">
        <v>191</v>
      </c>
      <c r="M8" s="41"/>
      <c r="N8" s="43"/>
      <c r="O8" s="43" t="s">
        <v>187</v>
      </c>
      <c r="P8" s="41" t="s">
        <v>195</v>
      </c>
      <c r="Q8" s="41"/>
      <c r="R8" s="39"/>
    </row>
    <row r="9" spans="1:26" x14ac:dyDescent="0.25">
      <c r="A9" s="14"/>
      <c r="B9" s="39"/>
      <c r="C9" s="39"/>
      <c r="D9" s="40" t="s">
        <v>190</v>
      </c>
      <c r="E9" s="40"/>
      <c r="F9" s="39"/>
      <c r="G9" s="39"/>
      <c r="H9" s="40" t="s">
        <v>192</v>
      </c>
      <c r="I9" s="40"/>
      <c r="J9" s="39"/>
      <c r="K9" s="39"/>
      <c r="L9" s="40" t="s">
        <v>192</v>
      </c>
      <c r="M9" s="40"/>
      <c r="N9" s="39"/>
      <c r="O9" s="39"/>
      <c r="P9" s="40" t="s">
        <v>196</v>
      </c>
      <c r="Q9" s="40"/>
      <c r="R9" s="39"/>
    </row>
    <row r="10" spans="1:26" ht="15.75" thickBot="1" x14ac:dyDescent="0.3">
      <c r="A10" s="14"/>
      <c r="B10" s="39"/>
      <c r="C10" s="39"/>
      <c r="D10" s="42"/>
      <c r="E10" s="42"/>
      <c r="F10" s="39"/>
      <c r="G10" s="39"/>
      <c r="H10" s="42" t="s">
        <v>193</v>
      </c>
      <c r="I10" s="42"/>
      <c r="J10" s="39"/>
      <c r="K10" s="39"/>
      <c r="L10" s="42" t="s">
        <v>194</v>
      </c>
      <c r="M10" s="42"/>
      <c r="N10" s="39"/>
      <c r="O10" s="39"/>
      <c r="P10" s="42"/>
      <c r="Q10" s="42"/>
      <c r="R10" s="39"/>
    </row>
    <row r="11" spans="1:26" x14ac:dyDescent="0.25">
      <c r="A11" s="14"/>
      <c r="B11" s="22" t="s">
        <v>197</v>
      </c>
      <c r="C11" s="23" t="s">
        <v>187</v>
      </c>
      <c r="D11" s="23"/>
      <c r="E11" s="23"/>
      <c r="F11" s="23"/>
      <c r="G11" s="23" t="s">
        <v>187</v>
      </c>
      <c r="H11" s="23"/>
      <c r="I11" s="23"/>
      <c r="J11" s="23"/>
      <c r="K11" s="23" t="s">
        <v>187</v>
      </c>
      <c r="L11" s="23"/>
      <c r="M11" s="23"/>
      <c r="N11" s="23"/>
      <c r="O11" s="23" t="s">
        <v>187</v>
      </c>
      <c r="P11" s="23"/>
      <c r="Q11" s="23"/>
      <c r="R11" s="23"/>
    </row>
    <row r="12" spans="1:26" x14ac:dyDescent="0.25">
      <c r="A12" s="14"/>
      <c r="B12" s="24" t="s">
        <v>198</v>
      </c>
      <c r="C12" s="12" t="s">
        <v>187</v>
      </c>
      <c r="D12" s="12" t="s">
        <v>199</v>
      </c>
      <c r="E12" s="25">
        <v>3678659</v>
      </c>
      <c r="F12" s="19" t="s">
        <v>187</v>
      </c>
      <c r="G12" s="12" t="s">
        <v>187</v>
      </c>
      <c r="H12" s="12" t="s">
        <v>199</v>
      </c>
      <c r="I12" s="25">
        <v>156338</v>
      </c>
      <c r="J12" s="19" t="s">
        <v>187</v>
      </c>
      <c r="K12" s="12" t="s">
        <v>187</v>
      </c>
      <c r="L12" s="19" t="s">
        <v>199</v>
      </c>
      <c r="M12" s="26" t="s">
        <v>200</v>
      </c>
      <c r="N12" s="19" t="s">
        <v>187</v>
      </c>
      <c r="O12" s="12" t="s">
        <v>187</v>
      </c>
      <c r="P12" s="12" t="s">
        <v>199</v>
      </c>
      <c r="Q12" s="25">
        <v>3834997</v>
      </c>
      <c r="R12" s="19" t="s">
        <v>187</v>
      </c>
    </row>
    <row r="13" spans="1:26" x14ac:dyDescent="0.25">
      <c r="A13" s="14"/>
      <c r="B13" s="27" t="s">
        <v>201</v>
      </c>
      <c r="C13" s="23" t="s">
        <v>187</v>
      </c>
      <c r="D13" s="23"/>
      <c r="E13" s="28">
        <v>496341</v>
      </c>
      <c r="F13" s="29" t="s">
        <v>187</v>
      </c>
      <c r="G13" s="23" t="s">
        <v>187</v>
      </c>
      <c r="H13" s="29"/>
      <c r="I13" s="30" t="s">
        <v>200</v>
      </c>
      <c r="J13" s="29" t="s">
        <v>187</v>
      </c>
      <c r="K13" s="23" t="s">
        <v>187</v>
      </c>
      <c r="L13" s="23"/>
      <c r="M13" s="28">
        <v>4963</v>
      </c>
      <c r="N13" s="29" t="s">
        <v>187</v>
      </c>
      <c r="O13" s="23" t="s">
        <v>187</v>
      </c>
      <c r="P13" s="23"/>
      <c r="Q13" s="28">
        <v>491378</v>
      </c>
      <c r="R13" s="29" t="s">
        <v>187</v>
      </c>
    </row>
    <row r="14" spans="1:26" ht="15.75" thickBot="1" x14ac:dyDescent="0.3">
      <c r="A14" s="14"/>
      <c r="B14" s="24" t="s">
        <v>202</v>
      </c>
      <c r="C14" s="12" t="s">
        <v>187</v>
      </c>
      <c r="D14" s="12"/>
      <c r="E14" s="25">
        <v>1270209</v>
      </c>
      <c r="F14" s="19" t="s">
        <v>187</v>
      </c>
      <c r="G14" s="12" t="s">
        <v>187</v>
      </c>
      <c r="H14" s="19"/>
      <c r="I14" s="26" t="s">
        <v>200</v>
      </c>
      <c r="J14" s="19" t="s">
        <v>187</v>
      </c>
      <c r="K14" s="12" t="s">
        <v>187</v>
      </c>
      <c r="L14" s="12"/>
      <c r="M14" s="25">
        <v>30694</v>
      </c>
      <c r="N14" s="19" t="s">
        <v>187</v>
      </c>
      <c r="O14" s="12" t="s">
        <v>187</v>
      </c>
      <c r="P14" s="12"/>
      <c r="Q14" s="25">
        <v>1239515</v>
      </c>
      <c r="R14" s="19" t="s">
        <v>187</v>
      </c>
    </row>
    <row r="15" spans="1:26" x14ac:dyDescent="0.25">
      <c r="A15" s="14"/>
      <c r="B15" s="31"/>
      <c r="C15" s="31" t="s">
        <v>187</v>
      </c>
      <c r="D15" s="32"/>
      <c r="E15" s="32"/>
      <c r="F15" s="31"/>
      <c r="G15" s="31" t="s">
        <v>187</v>
      </c>
      <c r="H15" s="32"/>
      <c r="I15" s="32"/>
      <c r="J15" s="31"/>
      <c r="K15" s="31" t="s">
        <v>187</v>
      </c>
      <c r="L15" s="32"/>
      <c r="M15" s="32"/>
      <c r="N15" s="31"/>
      <c r="O15" s="31" t="s">
        <v>187</v>
      </c>
      <c r="P15" s="32"/>
      <c r="Q15" s="32"/>
      <c r="R15" s="31"/>
    </row>
    <row r="16" spans="1:26" x14ac:dyDescent="0.25">
      <c r="A16" s="14"/>
      <c r="B16" s="12"/>
      <c r="C16" s="17"/>
      <c r="D16" s="17"/>
      <c r="E16" s="17"/>
      <c r="F16" s="17"/>
      <c r="G16" s="17"/>
      <c r="H16" s="17"/>
      <c r="I16" s="17"/>
      <c r="J16" s="17"/>
      <c r="K16" s="17"/>
      <c r="L16" s="17"/>
      <c r="M16" s="17"/>
      <c r="N16" s="17"/>
      <c r="O16" s="17"/>
      <c r="P16" s="17"/>
      <c r="Q16" s="17"/>
      <c r="R16" s="17"/>
    </row>
    <row r="17" spans="1:26" ht="15.75" thickBot="1" x14ac:dyDescent="0.3">
      <c r="A17" s="14"/>
      <c r="B17" s="33" t="s">
        <v>203</v>
      </c>
      <c r="C17" s="34" t="s">
        <v>187</v>
      </c>
      <c r="D17" s="23" t="s">
        <v>199</v>
      </c>
      <c r="E17" s="28">
        <v>5445209</v>
      </c>
      <c r="F17" s="29" t="s">
        <v>187</v>
      </c>
      <c r="G17" s="34" t="s">
        <v>187</v>
      </c>
      <c r="H17" s="23" t="s">
        <v>199</v>
      </c>
      <c r="I17" s="28">
        <v>156338</v>
      </c>
      <c r="J17" s="29" t="s">
        <v>187</v>
      </c>
      <c r="K17" s="34" t="s">
        <v>187</v>
      </c>
      <c r="L17" s="23" t="s">
        <v>199</v>
      </c>
      <c r="M17" s="28">
        <v>35657</v>
      </c>
      <c r="N17" s="29" t="s">
        <v>187</v>
      </c>
      <c r="O17" s="34" t="s">
        <v>187</v>
      </c>
      <c r="P17" s="23" t="s">
        <v>199</v>
      </c>
      <c r="Q17" s="28">
        <v>5565890</v>
      </c>
      <c r="R17" s="29" t="s">
        <v>187</v>
      </c>
    </row>
    <row r="18" spans="1:26" ht="15.75" thickTop="1" x14ac:dyDescent="0.25">
      <c r="A18" s="14"/>
      <c r="B18" s="31"/>
      <c r="C18" s="31" t="s">
        <v>187</v>
      </c>
      <c r="D18" s="35"/>
      <c r="E18" s="35"/>
      <c r="F18" s="31"/>
      <c r="G18" s="31" t="s">
        <v>187</v>
      </c>
      <c r="H18" s="35"/>
      <c r="I18" s="35"/>
      <c r="J18" s="31"/>
      <c r="K18" s="31" t="s">
        <v>187</v>
      </c>
      <c r="L18" s="35"/>
      <c r="M18" s="35"/>
      <c r="N18" s="31"/>
      <c r="O18" s="31" t="s">
        <v>187</v>
      </c>
      <c r="P18" s="35"/>
      <c r="Q18" s="35"/>
      <c r="R18" s="31"/>
    </row>
    <row r="19" spans="1:26" x14ac:dyDescent="0.25">
      <c r="A19" s="14"/>
      <c r="B19" s="12"/>
      <c r="C19" s="17"/>
      <c r="D19" s="17"/>
      <c r="E19" s="17"/>
      <c r="F19" s="17"/>
      <c r="G19" s="17"/>
      <c r="H19" s="17"/>
      <c r="I19" s="17"/>
      <c r="J19" s="17"/>
      <c r="K19" s="17"/>
      <c r="L19" s="17"/>
      <c r="M19" s="17"/>
      <c r="N19" s="17"/>
      <c r="O19" s="17"/>
      <c r="P19" s="17"/>
      <c r="Q19" s="17"/>
      <c r="R19" s="17"/>
    </row>
    <row r="20" spans="1:26" x14ac:dyDescent="0.25">
      <c r="A20" s="14"/>
      <c r="B20" s="36" t="s">
        <v>204</v>
      </c>
      <c r="C20" s="20" t="s">
        <v>187</v>
      </c>
      <c r="D20" s="12"/>
      <c r="E20" s="12"/>
      <c r="F20" s="12"/>
      <c r="G20" s="20" t="s">
        <v>187</v>
      </c>
      <c r="H20" s="12"/>
      <c r="I20" s="12"/>
      <c r="J20" s="12"/>
      <c r="K20" s="20" t="s">
        <v>187</v>
      </c>
      <c r="L20" s="12"/>
      <c r="M20" s="12"/>
      <c r="N20" s="12"/>
      <c r="O20" s="20" t="s">
        <v>187</v>
      </c>
      <c r="P20" s="12"/>
      <c r="Q20" s="12"/>
      <c r="R20" s="12"/>
    </row>
    <row r="21" spans="1:26" ht="26.25" thickBot="1" x14ac:dyDescent="0.3">
      <c r="A21" s="14"/>
      <c r="B21" s="37" t="s">
        <v>205</v>
      </c>
      <c r="C21" s="34" t="s">
        <v>187</v>
      </c>
      <c r="D21" s="23" t="s">
        <v>199</v>
      </c>
      <c r="E21" s="28">
        <v>3756142</v>
      </c>
      <c r="F21" s="29" t="s">
        <v>187</v>
      </c>
      <c r="G21" s="34" t="s">
        <v>187</v>
      </c>
      <c r="H21" s="23" t="s">
        <v>199</v>
      </c>
      <c r="I21" s="28">
        <v>5487</v>
      </c>
      <c r="J21" s="29" t="s">
        <v>187</v>
      </c>
      <c r="K21" s="34" t="s">
        <v>187</v>
      </c>
      <c r="L21" s="23" t="s">
        <v>199</v>
      </c>
      <c r="M21" s="28">
        <v>149004</v>
      </c>
      <c r="N21" s="29" t="s">
        <v>187</v>
      </c>
      <c r="O21" s="34" t="s">
        <v>187</v>
      </c>
      <c r="P21" s="23" t="s">
        <v>199</v>
      </c>
      <c r="Q21" s="28">
        <v>3612625</v>
      </c>
      <c r="R21" s="29" t="s">
        <v>187</v>
      </c>
    </row>
    <row r="22" spans="1:26" ht="15.75" thickTop="1" x14ac:dyDescent="0.25">
      <c r="A22" s="14"/>
      <c r="B22" s="31"/>
      <c r="C22" s="31" t="s">
        <v>187</v>
      </c>
      <c r="D22" s="35"/>
      <c r="E22" s="35"/>
      <c r="F22" s="31"/>
      <c r="G22" s="31" t="s">
        <v>187</v>
      </c>
      <c r="H22" s="35"/>
      <c r="I22" s="35"/>
      <c r="J22" s="31"/>
      <c r="K22" s="31" t="s">
        <v>187</v>
      </c>
      <c r="L22" s="35"/>
      <c r="M22" s="35"/>
      <c r="N22" s="31"/>
      <c r="O22" s="31" t="s">
        <v>187</v>
      </c>
      <c r="P22" s="35"/>
      <c r="Q22" s="35"/>
      <c r="R22" s="31"/>
    </row>
    <row r="23" spans="1:26" ht="15.75" x14ac:dyDescent="0.25">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4"/>
      <c r="B24" s="12"/>
      <c r="C24" s="12"/>
      <c r="D24" s="12"/>
      <c r="E24" s="12"/>
      <c r="F24" s="12"/>
      <c r="G24" s="12"/>
      <c r="H24" s="12"/>
      <c r="I24" s="12"/>
      <c r="J24" s="12"/>
      <c r="K24" s="12"/>
      <c r="L24" s="12"/>
      <c r="M24" s="12"/>
      <c r="N24" s="12"/>
      <c r="O24" s="12"/>
      <c r="P24" s="12"/>
      <c r="Q24" s="12"/>
      <c r="R24" s="12"/>
    </row>
    <row r="25" spans="1:26" ht="15.75" thickBot="1" x14ac:dyDescent="0.3">
      <c r="A25" s="14"/>
      <c r="B25" s="20"/>
      <c r="C25" s="20" t="s">
        <v>187</v>
      </c>
      <c r="D25" s="38" t="s">
        <v>206</v>
      </c>
      <c r="E25" s="38"/>
      <c r="F25" s="38"/>
      <c r="G25" s="38"/>
      <c r="H25" s="38"/>
      <c r="I25" s="38"/>
      <c r="J25" s="38"/>
      <c r="K25" s="38"/>
      <c r="L25" s="38"/>
      <c r="M25" s="38"/>
      <c r="N25" s="38"/>
      <c r="O25" s="38"/>
      <c r="P25" s="38"/>
      <c r="Q25" s="38"/>
      <c r="R25" s="20"/>
    </row>
    <row r="26" spans="1:26" x14ac:dyDescent="0.25">
      <c r="A26" s="14"/>
      <c r="B26" s="39"/>
      <c r="C26" s="39" t="s">
        <v>187</v>
      </c>
      <c r="D26" s="41" t="s">
        <v>189</v>
      </c>
      <c r="E26" s="41"/>
      <c r="F26" s="43"/>
      <c r="G26" s="43" t="s">
        <v>187</v>
      </c>
      <c r="H26" s="41" t="s">
        <v>191</v>
      </c>
      <c r="I26" s="41"/>
      <c r="J26" s="43"/>
      <c r="K26" s="43" t="s">
        <v>187</v>
      </c>
      <c r="L26" s="41" t="s">
        <v>191</v>
      </c>
      <c r="M26" s="41"/>
      <c r="N26" s="43"/>
      <c r="O26" s="43" t="s">
        <v>187</v>
      </c>
      <c r="P26" s="41" t="s">
        <v>195</v>
      </c>
      <c r="Q26" s="41"/>
      <c r="R26" s="39"/>
    </row>
    <row r="27" spans="1:26" x14ac:dyDescent="0.25">
      <c r="A27" s="14"/>
      <c r="B27" s="39"/>
      <c r="C27" s="39"/>
      <c r="D27" s="40" t="s">
        <v>190</v>
      </c>
      <c r="E27" s="40"/>
      <c r="F27" s="39"/>
      <c r="G27" s="39"/>
      <c r="H27" s="40" t="s">
        <v>192</v>
      </c>
      <c r="I27" s="40"/>
      <c r="J27" s="39"/>
      <c r="K27" s="39"/>
      <c r="L27" s="40" t="s">
        <v>192</v>
      </c>
      <c r="M27" s="40"/>
      <c r="N27" s="39"/>
      <c r="O27" s="39"/>
      <c r="P27" s="40" t="s">
        <v>196</v>
      </c>
      <c r="Q27" s="40"/>
      <c r="R27" s="39"/>
    </row>
    <row r="28" spans="1:26" ht="15.75" thickBot="1" x14ac:dyDescent="0.3">
      <c r="A28" s="14"/>
      <c r="B28" s="39"/>
      <c r="C28" s="39"/>
      <c r="D28" s="42"/>
      <c r="E28" s="42"/>
      <c r="F28" s="39"/>
      <c r="G28" s="39"/>
      <c r="H28" s="42" t="s">
        <v>193</v>
      </c>
      <c r="I28" s="42"/>
      <c r="J28" s="39"/>
      <c r="K28" s="39"/>
      <c r="L28" s="42" t="s">
        <v>194</v>
      </c>
      <c r="M28" s="42"/>
      <c r="N28" s="39"/>
      <c r="O28" s="39"/>
      <c r="P28" s="42"/>
      <c r="Q28" s="42"/>
      <c r="R28" s="39"/>
    </row>
    <row r="29" spans="1:26" x14ac:dyDescent="0.25">
      <c r="A29" s="14"/>
      <c r="B29" s="22" t="s">
        <v>197</v>
      </c>
      <c r="C29" s="23" t="s">
        <v>187</v>
      </c>
      <c r="D29" s="23"/>
      <c r="E29" s="23"/>
      <c r="F29" s="23"/>
      <c r="G29" s="23" t="s">
        <v>187</v>
      </c>
      <c r="H29" s="23"/>
      <c r="I29" s="23"/>
      <c r="J29" s="23"/>
      <c r="K29" s="23" t="s">
        <v>187</v>
      </c>
      <c r="L29" s="23"/>
      <c r="M29" s="23"/>
      <c r="N29" s="23"/>
      <c r="O29" s="23" t="s">
        <v>187</v>
      </c>
      <c r="P29" s="23"/>
      <c r="Q29" s="23"/>
      <c r="R29" s="23"/>
    </row>
    <row r="30" spans="1:26" x14ac:dyDescent="0.25">
      <c r="A30" s="14"/>
      <c r="B30" s="24" t="s">
        <v>198</v>
      </c>
      <c r="C30" s="12" t="s">
        <v>187</v>
      </c>
      <c r="D30" s="12" t="s">
        <v>199</v>
      </c>
      <c r="E30" s="25">
        <v>3855067</v>
      </c>
      <c r="F30" s="19" t="s">
        <v>187</v>
      </c>
      <c r="G30" s="12" t="s">
        <v>187</v>
      </c>
      <c r="H30" s="12" t="s">
        <v>199</v>
      </c>
      <c r="I30" s="25">
        <v>166298</v>
      </c>
      <c r="J30" s="19" t="s">
        <v>187</v>
      </c>
      <c r="K30" s="12" t="s">
        <v>187</v>
      </c>
      <c r="L30" s="19" t="s">
        <v>199</v>
      </c>
      <c r="M30" s="26" t="s">
        <v>200</v>
      </c>
      <c r="N30" s="19" t="s">
        <v>187</v>
      </c>
      <c r="O30" s="12" t="s">
        <v>187</v>
      </c>
      <c r="P30" s="12" t="s">
        <v>199</v>
      </c>
      <c r="Q30" s="25">
        <v>4021365</v>
      </c>
      <c r="R30" s="19" t="s">
        <v>187</v>
      </c>
    </row>
    <row r="31" spans="1:26" x14ac:dyDescent="0.25">
      <c r="A31" s="14"/>
      <c r="B31" s="27" t="s">
        <v>201</v>
      </c>
      <c r="C31" s="23" t="s">
        <v>187</v>
      </c>
      <c r="D31" s="23"/>
      <c r="E31" s="28">
        <v>535148</v>
      </c>
      <c r="F31" s="29" t="s">
        <v>187</v>
      </c>
      <c r="G31" s="23" t="s">
        <v>187</v>
      </c>
      <c r="H31" s="29"/>
      <c r="I31" s="30" t="s">
        <v>200</v>
      </c>
      <c r="J31" s="29" t="s">
        <v>187</v>
      </c>
      <c r="K31" s="23" t="s">
        <v>187</v>
      </c>
      <c r="L31" s="23"/>
      <c r="M31" s="28">
        <v>5409</v>
      </c>
      <c r="N31" s="29" t="s">
        <v>187</v>
      </c>
      <c r="O31" s="23" t="s">
        <v>187</v>
      </c>
      <c r="P31" s="23"/>
      <c r="Q31" s="28">
        <v>529739</v>
      </c>
      <c r="R31" s="29" t="s">
        <v>187</v>
      </c>
    </row>
    <row r="32" spans="1:26" ht="15.75" thickBot="1" x14ac:dyDescent="0.3">
      <c r="A32" s="14"/>
      <c r="B32" s="24" t="s">
        <v>202</v>
      </c>
      <c r="C32" s="12" t="s">
        <v>187</v>
      </c>
      <c r="D32" s="12"/>
      <c r="E32" s="25">
        <v>1273145</v>
      </c>
      <c r="F32" s="19" t="s">
        <v>187</v>
      </c>
      <c r="G32" s="12" t="s">
        <v>187</v>
      </c>
      <c r="H32" s="19"/>
      <c r="I32" s="26" t="s">
        <v>200</v>
      </c>
      <c r="J32" s="19" t="s">
        <v>187</v>
      </c>
      <c r="K32" s="12" t="s">
        <v>187</v>
      </c>
      <c r="L32" s="12"/>
      <c r="M32" s="25">
        <v>32524</v>
      </c>
      <c r="N32" s="19" t="s">
        <v>187</v>
      </c>
      <c r="O32" s="12" t="s">
        <v>187</v>
      </c>
      <c r="P32" s="12"/>
      <c r="Q32" s="25">
        <v>1240621</v>
      </c>
      <c r="R32" s="19" t="s">
        <v>187</v>
      </c>
    </row>
    <row r="33" spans="1:26" x14ac:dyDescent="0.25">
      <c r="A33" s="14"/>
      <c r="B33" s="31"/>
      <c r="C33" s="31" t="s">
        <v>187</v>
      </c>
      <c r="D33" s="32"/>
      <c r="E33" s="32"/>
      <c r="F33" s="31"/>
      <c r="G33" s="31" t="s">
        <v>187</v>
      </c>
      <c r="H33" s="32"/>
      <c r="I33" s="32"/>
      <c r="J33" s="31"/>
      <c r="K33" s="31" t="s">
        <v>187</v>
      </c>
      <c r="L33" s="32"/>
      <c r="M33" s="32"/>
      <c r="N33" s="31"/>
      <c r="O33" s="31" t="s">
        <v>187</v>
      </c>
      <c r="P33" s="32"/>
      <c r="Q33" s="32"/>
      <c r="R33" s="31"/>
    </row>
    <row r="34" spans="1:26" x14ac:dyDescent="0.25">
      <c r="A34" s="14"/>
      <c r="B34" s="12"/>
      <c r="C34" s="17"/>
      <c r="D34" s="17"/>
      <c r="E34" s="17"/>
      <c r="F34" s="17"/>
      <c r="G34" s="17"/>
      <c r="H34" s="17"/>
      <c r="I34" s="17"/>
      <c r="J34" s="17"/>
      <c r="K34" s="17"/>
      <c r="L34" s="17"/>
      <c r="M34" s="17"/>
      <c r="N34" s="17"/>
      <c r="O34" s="17"/>
      <c r="P34" s="17"/>
      <c r="Q34" s="17"/>
      <c r="R34" s="17"/>
    </row>
    <row r="35" spans="1:26" ht="15.75" thickBot="1" x14ac:dyDescent="0.3">
      <c r="A35" s="14"/>
      <c r="B35" s="33" t="s">
        <v>203</v>
      </c>
      <c r="C35" s="34" t="s">
        <v>187</v>
      </c>
      <c r="D35" s="23" t="s">
        <v>199</v>
      </c>
      <c r="E35" s="28">
        <v>5663360</v>
      </c>
      <c r="F35" s="29" t="s">
        <v>187</v>
      </c>
      <c r="G35" s="34" t="s">
        <v>187</v>
      </c>
      <c r="H35" s="23" t="s">
        <v>199</v>
      </c>
      <c r="I35" s="28">
        <v>166298</v>
      </c>
      <c r="J35" s="29" t="s">
        <v>187</v>
      </c>
      <c r="K35" s="34" t="s">
        <v>187</v>
      </c>
      <c r="L35" s="23" t="s">
        <v>199</v>
      </c>
      <c r="M35" s="28">
        <v>37933</v>
      </c>
      <c r="N35" s="29" t="s">
        <v>187</v>
      </c>
      <c r="O35" s="34" t="s">
        <v>187</v>
      </c>
      <c r="P35" s="23" t="s">
        <v>199</v>
      </c>
      <c r="Q35" s="28">
        <v>5791725</v>
      </c>
      <c r="R35" s="29" t="s">
        <v>187</v>
      </c>
    </row>
    <row r="36" spans="1:26" ht="15.75" thickTop="1" x14ac:dyDescent="0.25">
      <c r="A36" s="14"/>
      <c r="B36" s="31"/>
      <c r="C36" s="31" t="s">
        <v>187</v>
      </c>
      <c r="D36" s="35"/>
      <c r="E36" s="35"/>
      <c r="F36" s="31"/>
      <c r="G36" s="31" t="s">
        <v>187</v>
      </c>
      <c r="H36" s="35"/>
      <c r="I36" s="35"/>
      <c r="J36" s="31"/>
      <c r="K36" s="31" t="s">
        <v>187</v>
      </c>
      <c r="L36" s="35"/>
      <c r="M36" s="35"/>
      <c r="N36" s="31"/>
      <c r="O36" s="31" t="s">
        <v>187</v>
      </c>
      <c r="P36" s="35"/>
      <c r="Q36" s="35"/>
      <c r="R36" s="31"/>
    </row>
    <row r="37" spans="1:26" x14ac:dyDescent="0.25">
      <c r="A37" s="14"/>
      <c r="B37" s="12"/>
      <c r="C37" s="17"/>
      <c r="D37" s="17"/>
      <c r="E37" s="17"/>
      <c r="F37" s="17"/>
      <c r="G37" s="17"/>
      <c r="H37" s="17"/>
      <c r="I37" s="17"/>
      <c r="J37" s="17"/>
      <c r="K37" s="17"/>
      <c r="L37" s="17"/>
      <c r="M37" s="17"/>
      <c r="N37" s="17"/>
      <c r="O37" s="17"/>
      <c r="P37" s="17"/>
      <c r="Q37" s="17"/>
      <c r="R37" s="17"/>
    </row>
    <row r="38" spans="1:26" x14ac:dyDescent="0.25">
      <c r="A38" s="14"/>
      <c r="B38" s="36" t="s">
        <v>204</v>
      </c>
      <c r="C38" s="20" t="s">
        <v>187</v>
      </c>
      <c r="D38" s="12"/>
      <c r="E38" s="12"/>
      <c r="F38" s="12"/>
      <c r="G38" s="20" t="s">
        <v>187</v>
      </c>
      <c r="H38" s="12"/>
      <c r="I38" s="12"/>
      <c r="J38" s="12"/>
      <c r="K38" s="20" t="s">
        <v>187</v>
      </c>
      <c r="L38" s="12"/>
      <c r="M38" s="12"/>
      <c r="N38" s="12"/>
      <c r="O38" s="20" t="s">
        <v>187</v>
      </c>
      <c r="P38" s="12"/>
      <c r="Q38" s="12"/>
      <c r="R38" s="12"/>
    </row>
    <row r="39" spans="1:26" ht="26.25" thickBot="1" x14ac:dyDescent="0.3">
      <c r="A39" s="14"/>
      <c r="B39" s="37" t="s">
        <v>205</v>
      </c>
      <c r="C39" s="34" t="s">
        <v>187</v>
      </c>
      <c r="D39" s="23" t="s">
        <v>199</v>
      </c>
      <c r="E39" s="28">
        <v>3756238</v>
      </c>
      <c r="F39" s="29" t="s">
        <v>187</v>
      </c>
      <c r="G39" s="34" t="s">
        <v>187</v>
      </c>
      <c r="H39" s="23" t="s">
        <v>199</v>
      </c>
      <c r="I39" s="28">
        <v>4991</v>
      </c>
      <c r="J39" s="29" t="s">
        <v>187</v>
      </c>
      <c r="K39" s="34" t="s">
        <v>187</v>
      </c>
      <c r="L39" s="23" t="s">
        <v>199</v>
      </c>
      <c r="M39" s="28">
        <v>158526</v>
      </c>
      <c r="N39" s="29" t="s">
        <v>187</v>
      </c>
      <c r="O39" s="34" t="s">
        <v>187</v>
      </c>
      <c r="P39" s="23" t="s">
        <v>199</v>
      </c>
      <c r="Q39" s="28">
        <v>3602703</v>
      </c>
      <c r="R39" s="29" t="s">
        <v>187</v>
      </c>
    </row>
    <row r="40" spans="1:26" ht="15.75" thickTop="1" x14ac:dyDescent="0.25">
      <c r="A40" s="14"/>
      <c r="B40" s="31"/>
      <c r="C40" s="31" t="s">
        <v>187</v>
      </c>
      <c r="D40" s="35"/>
      <c r="E40" s="35"/>
      <c r="F40" s="31"/>
      <c r="G40" s="31" t="s">
        <v>187</v>
      </c>
      <c r="H40" s="35"/>
      <c r="I40" s="35"/>
      <c r="J40" s="31"/>
      <c r="K40" s="31" t="s">
        <v>187</v>
      </c>
      <c r="L40" s="35"/>
      <c r="M40" s="35"/>
      <c r="N40" s="31"/>
      <c r="O40" s="31" t="s">
        <v>187</v>
      </c>
      <c r="P40" s="35"/>
      <c r="Q40" s="35"/>
      <c r="R40" s="31"/>
    </row>
    <row r="41" spans="1:26" ht="15" customHeight="1" x14ac:dyDescent="0.25">
      <c r="A41" s="14" t="s">
        <v>516</v>
      </c>
      <c r="B41" s="15" t="s">
        <v>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7" t="s">
        <v>213</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x14ac:dyDescent="0.25">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4"/>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4"/>
      <c r="B45" s="20"/>
      <c r="C45" s="20" t="s">
        <v>187</v>
      </c>
      <c r="D45" s="38" t="s">
        <v>188</v>
      </c>
      <c r="E45" s="38"/>
      <c r="F45" s="38"/>
      <c r="G45" s="38"/>
      <c r="H45" s="38"/>
      <c r="I45" s="38"/>
      <c r="J45" s="38"/>
      <c r="K45" s="38"/>
      <c r="L45" s="38"/>
      <c r="M45" s="38"/>
      <c r="N45" s="38"/>
      <c r="O45" s="38"/>
      <c r="P45" s="38"/>
      <c r="Q45" s="38"/>
      <c r="R45" s="38"/>
      <c r="S45" s="38"/>
      <c r="T45" s="38"/>
      <c r="U45" s="38"/>
      <c r="V45" s="38"/>
      <c r="W45" s="38"/>
      <c r="X45" s="38"/>
      <c r="Y45" s="38"/>
      <c r="Z45" s="20"/>
    </row>
    <row r="46" spans="1:26" x14ac:dyDescent="0.25">
      <c r="A46" s="14"/>
      <c r="B46" s="20"/>
      <c r="C46" s="20" t="s">
        <v>187</v>
      </c>
      <c r="D46" s="47" t="s">
        <v>214</v>
      </c>
      <c r="E46" s="47"/>
      <c r="F46" s="47"/>
      <c r="G46" s="47"/>
      <c r="H46" s="47"/>
      <c r="I46" s="47"/>
      <c r="J46" s="20"/>
      <c r="K46" s="20" t="s">
        <v>187</v>
      </c>
      <c r="L46" s="47" t="s">
        <v>215</v>
      </c>
      <c r="M46" s="47"/>
      <c r="N46" s="47"/>
      <c r="O46" s="47"/>
      <c r="P46" s="47"/>
      <c r="Q46" s="47"/>
      <c r="R46" s="20"/>
      <c r="S46" s="20" t="s">
        <v>187</v>
      </c>
      <c r="T46" s="47" t="s">
        <v>121</v>
      </c>
      <c r="U46" s="47"/>
      <c r="V46" s="47"/>
      <c r="W46" s="47"/>
      <c r="X46" s="47"/>
      <c r="Y46" s="47"/>
      <c r="Z46" s="20"/>
    </row>
    <row r="47" spans="1:26" x14ac:dyDescent="0.25">
      <c r="A47" s="14"/>
      <c r="B47" s="39"/>
      <c r="C47" s="39" t="s">
        <v>187</v>
      </c>
      <c r="D47" s="46" t="s">
        <v>195</v>
      </c>
      <c r="E47" s="46"/>
      <c r="F47" s="39"/>
      <c r="G47" s="39" t="s">
        <v>187</v>
      </c>
      <c r="H47" s="46" t="s">
        <v>191</v>
      </c>
      <c r="I47" s="46"/>
      <c r="J47" s="39"/>
      <c r="K47" s="39" t="s">
        <v>187</v>
      </c>
      <c r="L47" s="46" t="s">
        <v>195</v>
      </c>
      <c r="M47" s="46"/>
      <c r="N47" s="39"/>
      <c r="O47" s="39" t="s">
        <v>187</v>
      </c>
      <c r="P47" s="46" t="s">
        <v>191</v>
      </c>
      <c r="Q47" s="46"/>
      <c r="R47" s="39"/>
      <c r="S47" s="39" t="s">
        <v>187</v>
      </c>
      <c r="T47" s="46" t="s">
        <v>195</v>
      </c>
      <c r="U47" s="46"/>
      <c r="V47" s="39"/>
      <c r="W47" s="39" t="s">
        <v>187</v>
      </c>
      <c r="X47" s="46" t="s">
        <v>191</v>
      </c>
      <c r="Y47" s="46"/>
      <c r="Z47" s="39"/>
    </row>
    <row r="48" spans="1:26" x14ac:dyDescent="0.25">
      <c r="A48" s="14"/>
      <c r="B48" s="39"/>
      <c r="C48" s="39"/>
      <c r="D48" s="46" t="s">
        <v>196</v>
      </c>
      <c r="E48" s="46"/>
      <c r="F48" s="39"/>
      <c r="G48" s="39"/>
      <c r="H48" s="46" t="s">
        <v>192</v>
      </c>
      <c r="I48" s="46"/>
      <c r="J48" s="39"/>
      <c r="K48" s="39"/>
      <c r="L48" s="46" t="s">
        <v>196</v>
      </c>
      <c r="M48" s="46"/>
      <c r="N48" s="39"/>
      <c r="O48" s="39"/>
      <c r="P48" s="46" t="s">
        <v>192</v>
      </c>
      <c r="Q48" s="46"/>
      <c r="R48" s="39"/>
      <c r="S48" s="39"/>
      <c r="T48" s="46" t="s">
        <v>196</v>
      </c>
      <c r="U48" s="46"/>
      <c r="V48" s="39"/>
      <c r="W48" s="39"/>
      <c r="X48" s="46" t="s">
        <v>192</v>
      </c>
      <c r="Y48" s="46"/>
      <c r="Z48" s="39"/>
    </row>
    <row r="49" spans="1:26" ht="15.75" thickBot="1" x14ac:dyDescent="0.3">
      <c r="A49" s="14"/>
      <c r="B49" s="39"/>
      <c r="C49" s="39"/>
      <c r="D49" s="38"/>
      <c r="E49" s="38"/>
      <c r="F49" s="39"/>
      <c r="G49" s="39"/>
      <c r="H49" s="38" t="s">
        <v>194</v>
      </c>
      <c r="I49" s="38"/>
      <c r="J49" s="39"/>
      <c r="K49" s="39"/>
      <c r="L49" s="38"/>
      <c r="M49" s="38"/>
      <c r="N49" s="39"/>
      <c r="O49" s="39"/>
      <c r="P49" s="38" t="s">
        <v>194</v>
      </c>
      <c r="Q49" s="38"/>
      <c r="R49" s="39"/>
      <c r="S49" s="39"/>
      <c r="T49" s="38"/>
      <c r="U49" s="38"/>
      <c r="V49" s="39"/>
      <c r="W49" s="39"/>
      <c r="X49" s="38" t="s">
        <v>194</v>
      </c>
      <c r="Y49" s="38"/>
      <c r="Z49" s="39"/>
    </row>
    <row r="50" spans="1:26" x14ac:dyDescent="0.25">
      <c r="A50" s="14"/>
      <c r="B50" s="22" t="s">
        <v>197</v>
      </c>
      <c r="C50" s="23" t="s">
        <v>187</v>
      </c>
      <c r="D50" s="23"/>
      <c r="E50" s="23"/>
      <c r="F50" s="23"/>
      <c r="G50" s="23" t="s">
        <v>187</v>
      </c>
      <c r="H50" s="23"/>
      <c r="I50" s="23"/>
      <c r="J50" s="23"/>
      <c r="K50" s="23" t="s">
        <v>187</v>
      </c>
      <c r="L50" s="23"/>
      <c r="M50" s="23"/>
      <c r="N50" s="23"/>
      <c r="O50" s="23" t="s">
        <v>187</v>
      </c>
      <c r="P50" s="23"/>
      <c r="Q50" s="23"/>
      <c r="R50" s="23"/>
      <c r="S50" s="23" t="s">
        <v>187</v>
      </c>
      <c r="T50" s="23"/>
      <c r="U50" s="23"/>
      <c r="V50" s="23"/>
      <c r="W50" s="23" t="s">
        <v>187</v>
      </c>
      <c r="X50" s="23"/>
      <c r="Y50" s="23"/>
      <c r="Z50" s="23"/>
    </row>
    <row r="51" spans="1:26" x14ac:dyDescent="0.25">
      <c r="A51" s="14"/>
      <c r="B51" s="24" t="s">
        <v>198</v>
      </c>
      <c r="C51" s="12" t="s">
        <v>187</v>
      </c>
      <c r="D51" s="19" t="s">
        <v>199</v>
      </c>
      <c r="E51" s="26" t="s">
        <v>200</v>
      </c>
      <c r="F51" s="19" t="s">
        <v>187</v>
      </c>
      <c r="G51" s="12" t="s">
        <v>187</v>
      </c>
      <c r="H51" s="19" t="s">
        <v>199</v>
      </c>
      <c r="I51" s="26" t="s">
        <v>200</v>
      </c>
      <c r="J51" s="19" t="s">
        <v>187</v>
      </c>
      <c r="K51" s="12" t="s">
        <v>187</v>
      </c>
      <c r="L51" s="19" t="s">
        <v>199</v>
      </c>
      <c r="M51" s="26" t="s">
        <v>200</v>
      </c>
      <c r="N51" s="19" t="s">
        <v>187</v>
      </c>
      <c r="O51" s="12" t="s">
        <v>187</v>
      </c>
      <c r="P51" s="19" t="s">
        <v>199</v>
      </c>
      <c r="Q51" s="26" t="s">
        <v>200</v>
      </c>
      <c r="R51" s="19" t="s">
        <v>187</v>
      </c>
      <c r="S51" s="12" t="s">
        <v>187</v>
      </c>
      <c r="T51" s="19" t="s">
        <v>199</v>
      </c>
      <c r="U51" s="26" t="s">
        <v>200</v>
      </c>
      <c r="V51" s="19" t="s">
        <v>187</v>
      </c>
      <c r="W51" s="12" t="s">
        <v>187</v>
      </c>
      <c r="X51" s="19" t="s">
        <v>199</v>
      </c>
      <c r="Y51" s="26" t="s">
        <v>200</v>
      </c>
      <c r="Z51" s="19" t="s">
        <v>187</v>
      </c>
    </row>
    <row r="52" spans="1:26" x14ac:dyDescent="0.25">
      <c r="A52" s="14"/>
      <c r="B52" s="27" t="s">
        <v>201</v>
      </c>
      <c r="C52" s="23" t="s">
        <v>187</v>
      </c>
      <c r="D52" s="29"/>
      <c r="E52" s="30" t="s">
        <v>200</v>
      </c>
      <c r="F52" s="29" t="s">
        <v>187</v>
      </c>
      <c r="G52" s="23" t="s">
        <v>187</v>
      </c>
      <c r="H52" s="29"/>
      <c r="I52" s="30" t="s">
        <v>200</v>
      </c>
      <c r="J52" s="29" t="s">
        <v>187</v>
      </c>
      <c r="K52" s="23" t="s">
        <v>187</v>
      </c>
      <c r="L52" s="23"/>
      <c r="M52" s="28">
        <v>491378</v>
      </c>
      <c r="N52" s="29" t="s">
        <v>187</v>
      </c>
      <c r="O52" s="23" t="s">
        <v>187</v>
      </c>
      <c r="P52" s="23"/>
      <c r="Q52" s="28">
        <v>4963</v>
      </c>
      <c r="R52" s="29" t="s">
        <v>187</v>
      </c>
      <c r="S52" s="23" t="s">
        <v>187</v>
      </c>
      <c r="T52" s="23"/>
      <c r="U52" s="28">
        <v>491378</v>
      </c>
      <c r="V52" s="29" t="s">
        <v>187</v>
      </c>
      <c r="W52" s="23" t="s">
        <v>187</v>
      </c>
      <c r="X52" s="23"/>
      <c r="Y52" s="28">
        <v>4963</v>
      </c>
      <c r="Z52" s="29" t="s">
        <v>187</v>
      </c>
    </row>
    <row r="53" spans="1:26" ht="15.75" thickBot="1" x14ac:dyDescent="0.3">
      <c r="A53" s="14"/>
      <c r="B53" s="24" t="s">
        <v>202</v>
      </c>
      <c r="C53" s="12" t="s">
        <v>187</v>
      </c>
      <c r="D53" s="12"/>
      <c r="E53" s="25">
        <v>1239515</v>
      </c>
      <c r="F53" s="19" t="s">
        <v>187</v>
      </c>
      <c r="G53" s="12" t="s">
        <v>187</v>
      </c>
      <c r="H53" s="12"/>
      <c r="I53" s="25">
        <v>30694</v>
      </c>
      <c r="J53" s="19" t="s">
        <v>187</v>
      </c>
      <c r="K53" s="12" t="s">
        <v>187</v>
      </c>
      <c r="L53" s="19"/>
      <c r="M53" s="26" t="s">
        <v>200</v>
      </c>
      <c r="N53" s="19" t="s">
        <v>187</v>
      </c>
      <c r="O53" s="12" t="s">
        <v>187</v>
      </c>
      <c r="P53" s="19"/>
      <c r="Q53" s="26" t="s">
        <v>200</v>
      </c>
      <c r="R53" s="19" t="s">
        <v>187</v>
      </c>
      <c r="S53" s="12" t="s">
        <v>187</v>
      </c>
      <c r="T53" s="12"/>
      <c r="U53" s="25">
        <v>1239515</v>
      </c>
      <c r="V53" s="19" t="s">
        <v>187</v>
      </c>
      <c r="W53" s="12" t="s">
        <v>187</v>
      </c>
      <c r="X53" s="12"/>
      <c r="Y53" s="25">
        <v>30694</v>
      </c>
      <c r="Z53" s="19" t="s">
        <v>187</v>
      </c>
    </row>
    <row r="54" spans="1:26" x14ac:dyDescent="0.25">
      <c r="A54" s="14"/>
      <c r="B54" s="31"/>
      <c r="C54" s="31" t="s">
        <v>187</v>
      </c>
      <c r="D54" s="32"/>
      <c r="E54" s="32"/>
      <c r="F54" s="31"/>
      <c r="G54" s="31" t="s">
        <v>187</v>
      </c>
      <c r="H54" s="32"/>
      <c r="I54" s="32"/>
      <c r="J54" s="31"/>
      <c r="K54" s="31" t="s">
        <v>187</v>
      </c>
      <c r="L54" s="32"/>
      <c r="M54" s="32"/>
      <c r="N54" s="31"/>
      <c r="O54" s="31" t="s">
        <v>187</v>
      </c>
      <c r="P54" s="32"/>
      <c r="Q54" s="32"/>
      <c r="R54" s="31"/>
      <c r="S54" s="31" t="s">
        <v>187</v>
      </c>
      <c r="T54" s="32"/>
      <c r="U54" s="32"/>
      <c r="V54" s="31"/>
      <c r="W54" s="31" t="s">
        <v>187</v>
      </c>
      <c r="X54" s="32"/>
      <c r="Y54" s="32"/>
      <c r="Z54" s="31"/>
    </row>
    <row r="55" spans="1:26" x14ac:dyDescent="0.25">
      <c r="A55" s="14"/>
      <c r="B55" s="12"/>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x14ac:dyDescent="0.3">
      <c r="A56" s="14"/>
      <c r="B56" s="44"/>
      <c r="C56" s="34" t="s">
        <v>187</v>
      </c>
      <c r="D56" s="23" t="s">
        <v>199</v>
      </c>
      <c r="E56" s="28">
        <v>1239515</v>
      </c>
      <c r="F56" s="29" t="s">
        <v>187</v>
      </c>
      <c r="G56" s="34" t="s">
        <v>187</v>
      </c>
      <c r="H56" s="23" t="s">
        <v>199</v>
      </c>
      <c r="I56" s="28">
        <v>30694</v>
      </c>
      <c r="J56" s="29" t="s">
        <v>187</v>
      </c>
      <c r="K56" s="34" t="s">
        <v>187</v>
      </c>
      <c r="L56" s="23" t="s">
        <v>199</v>
      </c>
      <c r="M56" s="28">
        <v>491378</v>
      </c>
      <c r="N56" s="29" t="s">
        <v>187</v>
      </c>
      <c r="O56" s="34" t="s">
        <v>187</v>
      </c>
      <c r="P56" s="23" t="s">
        <v>199</v>
      </c>
      <c r="Q56" s="28">
        <v>4963</v>
      </c>
      <c r="R56" s="29" t="s">
        <v>187</v>
      </c>
      <c r="S56" s="34" t="s">
        <v>187</v>
      </c>
      <c r="T56" s="23" t="s">
        <v>199</v>
      </c>
      <c r="U56" s="28">
        <v>1730893</v>
      </c>
      <c r="V56" s="29" t="s">
        <v>187</v>
      </c>
      <c r="W56" s="34" t="s">
        <v>187</v>
      </c>
      <c r="X56" s="23" t="s">
        <v>199</v>
      </c>
      <c r="Y56" s="28">
        <v>35657</v>
      </c>
      <c r="Z56" s="29" t="s">
        <v>187</v>
      </c>
    </row>
    <row r="57" spans="1:26" ht="15.75" thickTop="1" x14ac:dyDescent="0.25">
      <c r="A57" s="14"/>
      <c r="B57" s="31"/>
      <c r="C57" s="31" t="s">
        <v>187</v>
      </c>
      <c r="D57" s="35"/>
      <c r="E57" s="35"/>
      <c r="F57" s="31"/>
      <c r="G57" s="31" t="s">
        <v>187</v>
      </c>
      <c r="H57" s="35"/>
      <c r="I57" s="35"/>
      <c r="J57" s="31"/>
      <c r="K57" s="31" t="s">
        <v>187</v>
      </c>
      <c r="L57" s="35"/>
      <c r="M57" s="35"/>
      <c r="N57" s="31"/>
      <c r="O57" s="31" t="s">
        <v>187</v>
      </c>
      <c r="P57" s="35"/>
      <c r="Q57" s="35"/>
      <c r="R57" s="31"/>
      <c r="S57" s="31" t="s">
        <v>187</v>
      </c>
      <c r="T57" s="35"/>
      <c r="U57" s="35"/>
      <c r="V57" s="31"/>
      <c r="W57" s="31" t="s">
        <v>187</v>
      </c>
      <c r="X57" s="35"/>
      <c r="Y57" s="35"/>
      <c r="Z57" s="31"/>
    </row>
    <row r="58" spans="1:26" x14ac:dyDescent="0.25">
      <c r="A58" s="14"/>
      <c r="B58" s="36" t="s">
        <v>204</v>
      </c>
      <c r="C58" s="20" t="s">
        <v>187</v>
      </c>
      <c r="D58" s="12"/>
      <c r="E58" s="12"/>
      <c r="F58" s="12"/>
      <c r="G58" s="20" t="s">
        <v>187</v>
      </c>
      <c r="H58" s="12"/>
      <c r="I58" s="12"/>
      <c r="J58" s="12"/>
      <c r="K58" s="20" t="s">
        <v>187</v>
      </c>
      <c r="L58" s="12"/>
      <c r="M58" s="12"/>
      <c r="N58" s="12"/>
      <c r="O58" s="20" t="s">
        <v>187</v>
      </c>
      <c r="P58" s="12"/>
      <c r="Q58" s="12"/>
      <c r="R58" s="12"/>
      <c r="S58" s="20" t="s">
        <v>187</v>
      </c>
      <c r="T58" s="12"/>
      <c r="U58" s="12"/>
      <c r="V58" s="12"/>
      <c r="W58" s="20" t="s">
        <v>187</v>
      </c>
      <c r="X58" s="12"/>
      <c r="Y58" s="12"/>
      <c r="Z58" s="12"/>
    </row>
    <row r="59" spans="1:26" ht="26.25" thickBot="1" x14ac:dyDescent="0.3">
      <c r="A59" s="14"/>
      <c r="B59" s="27" t="s">
        <v>205</v>
      </c>
      <c r="C59" s="34" t="s">
        <v>187</v>
      </c>
      <c r="D59" s="23" t="s">
        <v>199</v>
      </c>
      <c r="E59" s="28">
        <v>2859075</v>
      </c>
      <c r="F59" s="29" t="s">
        <v>187</v>
      </c>
      <c r="G59" s="34" t="s">
        <v>187</v>
      </c>
      <c r="H59" s="23" t="s">
        <v>199</v>
      </c>
      <c r="I59" s="28">
        <v>149004</v>
      </c>
      <c r="J59" s="29" t="s">
        <v>187</v>
      </c>
      <c r="K59" s="34" t="s">
        <v>187</v>
      </c>
      <c r="L59" s="29" t="s">
        <v>199</v>
      </c>
      <c r="M59" s="30" t="s">
        <v>200</v>
      </c>
      <c r="N59" s="29" t="s">
        <v>187</v>
      </c>
      <c r="O59" s="34" t="s">
        <v>187</v>
      </c>
      <c r="P59" s="29" t="s">
        <v>199</v>
      </c>
      <c r="Q59" s="30" t="s">
        <v>200</v>
      </c>
      <c r="R59" s="29" t="s">
        <v>187</v>
      </c>
      <c r="S59" s="34" t="s">
        <v>187</v>
      </c>
      <c r="T59" s="23" t="s">
        <v>199</v>
      </c>
      <c r="U59" s="28">
        <v>2859075</v>
      </c>
      <c r="V59" s="29" t="s">
        <v>187</v>
      </c>
      <c r="W59" s="34" t="s">
        <v>187</v>
      </c>
      <c r="X59" s="23" t="s">
        <v>199</v>
      </c>
      <c r="Y59" s="28">
        <v>149004</v>
      </c>
      <c r="Z59" s="29" t="s">
        <v>187</v>
      </c>
    </row>
    <row r="60" spans="1:26" ht="15.75" thickTop="1" x14ac:dyDescent="0.25">
      <c r="A60" s="14"/>
      <c r="B60" s="31"/>
      <c r="C60" s="31" t="s">
        <v>187</v>
      </c>
      <c r="D60" s="35"/>
      <c r="E60" s="35"/>
      <c r="F60" s="31"/>
      <c r="G60" s="31" t="s">
        <v>187</v>
      </c>
      <c r="H60" s="35"/>
      <c r="I60" s="35"/>
      <c r="J60" s="31"/>
      <c r="K60" s="31" t="s">
        <v>187</v>
      </c>
      <c r="L60" s="35"/>
      <c r="M60" s="35"/>
      <c r="N60" s="31"/>
      <c r="O60" s="31" t="s">
        <v>187</v>
      </c>
      <c r="P60" s="35"/>
      <c r="Q60" s="35"/>
      <c r="R60" s="31"/>
      <c r="S60" s="31" t="s">
        <v>187</v>
      </c>
      <c r="T60" s="35"/>
      <c r="U60" s="35"/>
      <c r="V60" s="31"/>
      <c r="W60" s="31" t="s">
        <v>187</v>
      </c>
      <c r="X60" s="35"/>
      <c r="Y60" s="35"/>
      <c r="Z60" s="31"/>
    </row>
    <row r="61" spans="1:26" ht="15.75" x14ac:dyDescent="0.25">
      <c r="A61" s="14"/>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4"/>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thickBot="1" x14ac:dyDescent="0.3">
      <c r="A63" s="14"/>
      <c r="B63" s="20"/>
      <c r="C63" s="20" t="s">
        <v>187</v>
      </c>
      <c r="D63" s="38" t="s">
        <v>206</v>
      </c>
      <c r="E63" s="38"/>
      <c r="F63" s="38"/>
      <c r="G63" s="38"/>
      <c r="H63" s="38"/>
      <c r="I63" s="38"/>
      <c r="J63" s="38"/>
      <c r="K63" s="38"/>
      <c r="L63" s="38"/>
      <c r="M63" s="38"/>
      <c r="N63" s="38"/>
      <c r="O63" s="38"/>
      <c r="P63" s="38"/>
      <c r="Q63" s="38"/>
      <c r="R63" s="38"/>
      <c r="S63" s="38"/>
      <c r="T63" s="38"/>
      <c r="U63" s="38"/>
      <c r="V63" s="38"/>
      <c r="W63" s="38"/>
      <c r="X63" s="38"/>
      <c r="Y63" s="38"/>
      <c r="Z63" s="20"/>
    </row>
    <row r="64" spans="1:26" x14ac:dyDescent="0.25">
      <c r="A64" s="14"/>
      <c r="B64" s="20"/>
      <c r="C64" s="20" t="s">
        <v>187</v>
      </c>
      <c r="D64" s="47" t="s">
        <v>214</v>
      </c>
      <c r="E64" s="47"/>
      <c r="F64" s="47"/>
      <c r="G64" s="47"/>
      <c r="H64" s="47"/>
      <c r="I64" s="47"/>
      <c r="J64" s="20"/>
      <c r="K64" s="20" t="s">
        <v>187</v>
      </c>
      <c r="L64" s="47" t="s">
        <v>215</v>
      </c>
      <c r="M64" s="47"/>
      <c r="N64" s="47"/>
      <c r="O64" s="47"/>
      <c r="P64" s="47"/>
      <c r="Q64" s="47"/>
      <c r="R64" s="20"/>
      <c r="S64" s="20" t="s">
        <v>187</v>
      </c>
      <c r="T64" s="47" t="s">
        <v>121</v>
      </c>
      <c r="U64" s="47"/>
      <c r="V64" s="47"/>
      <c r="W64" s="47"/>
      <c r="X64" s="47"/>
      <c r="Y64" s="47"/>
      <c r="Z64" s="20"/>
    </row>
    <row r="65" spans="1:26" x14ac:dyDescent="0.25">
      <c r="A65" s="14"/>
      <c r="B65" s="39"/>
      <c r="C65" s="39" t="s">
        <v>187</v>
      </c>
      <c r="D65" s="46" t="s">
        <v>195</v>
      </c>
      <c r="E65" s="46"/>
      <c r="F65" s="39"/>
      <c r="G65" s="39" t="s">
        <v>187</v>
      </c>
      <c r="H65" s="46" t="s">
        <v>191</v>
      </c>
      <c r="I65" s="46"/>
      <c r="J65" s="39"/>
      <c r="K65" s="39" t="s">
        <v>187</v>
      </c>
      <c r="L65" s="46" t="s">
        <v>195</v>
      </c>
      <c r="M65" s="46"/>
      <c r="N65" s="39"/>
      <c r="O65" s="39" t="s">
        <v>187</v>
      </c>
      <c r="P65" s="46" t="s">
        <v>191</v>
      </c>
      <c r="Q65" s="46"/>
      <c r="R65" s="39"/>
      <c r="S65" s="39" t="s">
        <v>187</v>
      </c>
      <c r="T65" s="46" t="s">
        <v>195</v>
      </c>
      <c r="U65" s="46"/>
      <c r="V65" s="39"/>
      <c r="W65" s="39" t="s">
        <v>187</v>
      </c>
      <c r="X65" s="46" t="s">
        <v>191</v>
      </c>
      <c r="Y65" s="46"/>
      <c r="Z65" s="39"/>
    </row>
    <row r="66" spans="1:26" x14ac:dyDescent="0.25">
      <c r="A66" s="14"/>
      <c r="B66" s="39"/>
      <c r="C66" s="39"/>
      <c r="D66" s="46" t="s">
        <v>196</v>
      </c>
      <c r="E66" s="46"/>
      <c r="F66" s="39"/>
      <c r="G66" s="39"/>
      <c r="H66" s="46" t="s">
        <v>192</v>
      </c>
      <c r="I66" s="46"/>
      <c r="J66" s="39"/>
      <c r="K66" s="39"/>
      <c r="L66" s="46" t="s">
        <v>196</v>
      </c>
      <c r="M66" s="46"/>
      <c r="N66" s="39"/>
      <c r="O66" s="39"/>
      <c r="P66" s="46" t="s">
        <v>192</v>
      </c>
      <c r="Q66" s="46"/>
      <c r="R66" s="39"/>
      <c r="S66" s="39"/>
      <c r="T66" s="46" t="s">
        <v>196</v>
      </c>
      <c r="U66" s="46"/>
      <c r="V66" s="39"/>
      <c r="W66" s="39"/>
      <c r="X66" s="46" t="s">
        <v>192</v>
      </c>
      <c r="Y66" s="46"/>
      <c r="Z66" s="39"/>
    </row>
    <row r="67" spans="1:26" ht="15.75" thickBot="1" x14ac:dyDescent="0.3">
      <c r="A67" s="14"/>
      <c r="B67" s="39"/>
      <c r="C67" s="39"/>
      <c r="D67" s="38"/>
      <c r="E67" s="38"/>
      <c r="F67" s="39"/>
      <c r="G67" s="39"/>
      <c r="H67" s="38" t="s">
        <v>194</v>
      </c>
      <c r="I67" s="38"/>
      <c r="J67" s="39"/>
      <c r="K67" s="39"/>
      <c r="L67" s="38"/>
      <c r="M67" s="38"/>
      <c r="N67" s="39"/>
      <c r="O67" s="39"/>
      <c r="P67" s="38" t="s">
        <v>194</v>
      </c>
      <c r="Q67" s="38"/>
      <c r="R67" s="39"/>
      <c r="S67" s="39"/>
      <c r="T67" s="38"/>
      <c r="U67" s="38"/>
      <c r="V67" s="39"/>
      <c r="W67" s="39"/>
      <c r="X67" s="38" t="s">
        <v>194</v>
      </c>
      <c r="Y67" s="38"/>
      <c r="Z67" s="39"/>
    </row>
    <row r="68" spans="1:26" x14ac:dyDescent="0.25">
      <c r="A68" s="14"/>
      <c r="B68" s="22" t="s">
        <v>197</v>
      </c>
      <c r="C68" s="23" t="s">
        <v>187</v>
      </c>
      <c r="D68" s="23"/>
      <c r="E68" s="23"/>
      <c r="F68" s="23"/>
      <c r="G68" s="23" t="s">
        <v>187</v>
      </c>
      <c r="H68" s="23"/>
      <c r="I68" s="23"/>
      <c r="J68" s="23"/>
      <c r="K68" s="23" t="s">
        <v>187</v>
      </c>
      <c r="L68" s="23"/>
      <c r="M68" s="23"/>
      <c r="N68" s="23"/>
      <c r="O68" s="23" t="s">
        <v>187</v>
      </c>
      <c r="P68" s="23"/>
      <c r="Q68" s="23"/>
      <c r="R68" s="23"/>
      <c r="S68" s="23" t="s">
        <v>187</v>
      </c>
      <c r="T68" s="23"/>
      <c r="U68" s="23"/>
      <c r="V68" s="23"/>
      <c r="W68" s="23" t="s">
        <v>187</v>
      </c>
      <c r="X68" s="23"/>
      <c r="Y68" s="23"/>
      <c r="Z68" s="23"/>
    </row>
    <row r="69" spans="1:26" x14ac:dyDescent="0.25">
      <c r="A69" s="14"/>
      <c r="B69" s="24" t="s">
        <v>198</v>
      </c>
      <c r="C69" s="12" t="s">
        <v>187</v>
      </c>
      <c r="D69" s="19" t="s">
        <v>199</v>
      </c>
      <c r="E69" s="26" t="s">
        <v>200</v>
      </c>
      <c r="F69" s="19" t="s">
        <v>187</v>
      </c>
      <c r="G69" s="12" t="s">
        <v>187</v>
      </c>
      <c r="H69" s="19" t="s">
        <v>199</v>
      </c>
      <c r="I69" s="26" t="s">
        <v>200</v>
      </c>
      <c r="J69" s="19" t="s">
        <v>187</v>
      </c>
      <c r="K69" s="12" t="s">
        <v>187</v>
      </c>
      <c r="L69" s="19" t="s">
        <v>199</v>
      </c>
      <c r="M69" s="26" t="s">
        <v>200</v>
      </c>
      <c r="N69" s="19" t="s">
        <v>187</v>
      </c>
      <c r="O69" s="12" t="s">
        <v>187</v>
      </c>
      <c r="P69" s="19" t="s">
        <v>199</v>
      </c>
      <c r="Q69" s="26" t="s">
        <v>200</v>
      </c>
      <c r="R69" s="19" t="s">
        <v>187</v>
      </c>
      <c r="S69" s="12" t="s">
        <v>187</v>
      </c>
      <c r="T69" s="19" t="s">
        <v>199</v>
      </c>
      <c r="U69" s="26" t="s">
        <v>200</v>
      </c>
      <c r="V69" s="19" t="s">
        <v>187</v>
      </c>
      <c r="W69" s="12" t="s">
        <v>187</v>
      </c>
      <c r="X69" s="19" t="s">
        <v>199</v>
      </c>
      <c r="Y69" s="26" t="s">
        <v>200</v>
      </c>
      <c r="Z69" s="19" t="s">
        <v>187</v>
      </c>
    </row>
    <row r="70" spans="1:26" x14ac:dyDescent="0.25">
      <c r="A70" s="14"/>
      <c r="B70" s="27" t="s">
        <v>201</v>
      </c>
      <c r="C70" s="23" t="s">
        <v>187</v>
      </c>
      <c r="D70" s="29"/>
      <c r="E70" s="30" t="s">
        <v>200</v>
      </c>
      <c r="F70" s="29" t="s">
        <v>187</v>
      </c>
      <c r="G70" s="23" t="s">
        <v>187</v>
      </c>
      <c r="H70" s="29"/>
      <c r="I70" s="30" t="s">
        <v>200</v>
      </c>
      <c r="J70" s="29" t="s">
        <v>187</v>
      </c>
      <c r="K70" s="23" t="s">
        <v>187</v>
      </c>
      <c r="L70" s="23"/>
      <c r="M70" s="28">
        <v>529739</v>
      </c>
      <c r="N70" s="29" t="s">
        <v>187</v>
      </c>
      <c r="O70" s="23" t="s">
        <v>187</v>
      </c>
      <c r="P70" s="23"/>
      <c r="Q70" s="28">
        <v>5409</v>
      </c>
      <c r="R70" s="29" t="s">
        <v>187</v>
      </c>
      <c r="S70" s="23" t="s">
        <v>187</v>
      </c>
      <c r="T70" s="23"/>
      <c r="U70" s="28">
        <v>529739</v>
      </c>
      <c r="V70" s="29" t="s">
        <v>187</v>
      </c>
      <c r="W70" s="23" t="s">
        <v>187</v>
      </c>
      <c r="X70" s="23"/>
      <c r="Y70" s="28">
        <v>5409</v>
      </c>
      <c r="Z70" s="29" t="s">
        <v>187</v>
      </c>
    </row>
    <row r="71" spans="1:26" ht="15.75" thickBot="1" x14ac:dyDescent="0.3">
      <c r="A71" s="14"/>
      <c r="B71" s="24" t="s">
        <v>202</v>
      </c>
      <c r="C71" s="12" t="s">
        <v>187</v>
      </c>
      <c r="D71" s="12"/>
      <c r="E71" s="25">
        <v>1240621</v>
      </c>
      <c r="F71" s="19" t="s">
        <v>187</v>
      </c>
      <c r="G71" s="12" t="s">
        <v>187</v>
      </c>
      <c r="H71" s="12"/>
      <c r="I71" s="25">
        <v>32524</v>
      </c>
      <c r="J71" s="19" t="s">
        <v>187</v>
      </c>
      <c r="K71" s="12" t="s">
        <v>187</v>
      </c>
      <c r="L71" s="19"/>
      <c r="M71" s="26" t="s">
        <v>200</v>
      </c>
      <c r="N71" s="19" t="s">
        <v>187</v>
      </c>
      <c r="O71" s="12" t="s">
        <v>187</v>
      </c>
      <c r="P71" s="19"/>
      <c r="Q71" s="26" t="s">
        <v>200</v>
      </c>
      <c r="R71" s="19" t="s">
        <v>187</v>
      </c>
      <c r="S71" s="12" t="s">
        <v>187</v>
      </c>
      <c r="T71" s="12"/>
      <c r="U71" s="25">
        <v>1240621</v>
      </c>
      <c r="V71" s="19" t="s">
        <v>187</v>
      </c>
      <c r="W71" s="12" t="s">
        <v>187</v>
      </c>
      <c r="X71" s="12"/>
      <c r="Y71" s="25">
        <v>32524</v>
      </c>
      <c r="Z71" s="19" t="s">
        <v>187</v>
      </c>
    </row>
    <row r="72" spans="1:26" x14ac:dyDescent="0.25">
      <c r="A72" s="14"/>
      <c r="B72" s="31"/>
      <c r="C72" s="31" t="s">
        <v>187</v>
      </c>
      <c r="D72" s="32"/>
      <c r="E72" s="32"/>
      <c r="F72" s="31"/>
      <c r="G72" s="31" t="s">
        <v>187</v>
      </c>
      <c r="H72" s="32"/>
      <c r="I72" s="32"/>
      <c r="J72" s="31"/>
      <c r="K72" s="31" t="s">
        <v>187</v>
      </c>
      <c r="L72" s="32"/>
      <c r="M72" s="32"/>
      <c r="N72" s="31"/>
      <c r="O72" s="31" t="s">
        <v>187</v>
      </c>
      <c r="P72" s="32"/>
      <c r="Q72" s="32"/>
      <c r="R72" s="31"/>
      <c r="S72" s="31" t="s">
        <v>187</v>
      </c>
      <c r="T72" s="32"/>
      <c r="U72" s="32"/>
      <c r="V72" s="31"/>
      <c r="W72" s="31" t="s">
        <v>187</v>
      </c>
      <c r="X72" s="32"/>
      <c r="Y72" s="32"/>
      <c r="Z72" s="31"/>
    </row>
    <row r="73" spans="1:26" x14ac:dyDescent="0.25">
      <c r="A73" s="14"/>
      <c r="B73" s="12"/>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x14ac:dyDescent="0.3">
      <c r="A74" s="14"/>
      <c r="B74" s="44"/>
      <c r="C74" s="34" t="s">
        <v>187</v>
      </c>
      <c r="D74" s="23" t="s">
        <v>199</v>
      </c>
      <c r="E74" s="28">
        <v>1240621</v>
      </c>
      <c r="F74" s="29" t="s">
        <v>187</v>
      </c>
      <c r="G74" s="34" t="s">
        <v>187</v>
      </c>
      <c r="H74" s="23" t="s">
        <v>199</v>
      </c>
      <c r="I74" s="28">
        <v>32524</v>
      </c>
      <c r="J74" s="29" t="s">
        <v>187</v>
      </c>
      <c r="K74" s="34" t="s">
        <v>187</v>
      </c>
      <c r="L74" s="23" t="s">
        <v>199</v>
      </c>
      <c r="M74" s="28">
        <v>529739</v>
      </c>
      <c r="N74" s="29" t="s">
        <v>187</v>
      </c>
      <c r="O74" s="34" t="s">
        <v>187</v>
      </c>
      <c r="P74" s="23" t="s">
        <v>199</v>
      </c>
      <c r="Q74" s="28">
        <v>5409</v>
      </c>
      <c r="R74" s="29" t="s">
        <v>187</v>
      </c>
      <c r="S74" s="34" t="s">
        <v>187</v>
      </c>
      <c r="T74" s="23" t="s">
        <v>199</v>
      </c>
      <c r="U74" s="28">
        <v>1770360</v>
      </c>
      <c r="V74" s="29" t="s">
        <v>187</v>
      </c>
      <c r="W74" s="34" t="s">
        <v>187</v>
      </c>
      <c r="X74" s="23" t="s">
        <v>199</v>
      </c>
      <c r="Y74" s="28">
        <v>37933</v>
      </c>
      <c r="Z74" s="29" t="s">
        <v>187</v>
      </c>
    </row>
    <row r="75" spans="1:26" ht="15.75" thickTop="1" x14ac:dyDescent="0.25">
      <c r="A75" s="14"/>
      <c r="B75" s="31"/>
      <c r="C75" s="31" t="s">
        <v>187</v>
      </c>
      <c r="D75" s="35"/>
      <c r="E75" s="35"/>
      <c r="F75" s="31"/>
      <c r="G75" s="31" t="s">
        <v>187</v>
      </c>
      <c r="H75" s="35"/>
      <c r="I75" s="35"/>
      <c r="J75" s="31"/>
      <c r="K75" s="31" t="s">
        <v>187</v>
      </c>
      <c r="L75" s="35"/>
      <c r="M75" s="35"/>
      <c r="N75" s="31"/>
      <c r="O75" s="31" t="s">
        <v>187</v>
      </c>
      <c r="P75" s="35"/>
      <c r="Q75" s="35"/>
      <c r="R75" s="31"/>
      <c r="S75" s="31" t="s">
        <v>187</v>
      </c>
      <c r="T75" s="35"/>
      <c r="U75" s="35"/>
      <c r="V75" s="31"/>
      <c r="W75" s="31" t="s">
        <v>187</v>
      </c>
      <c r="X75" s="35"/>
      <c r="Y75" s="35"/>
      <c r="Z75" s="31"/>
    </row>
    <row r="76" spans="1:26" x14ac:dyDescent="0.25">
      <c r="A76" s="14"/>
      <c r="B76" s="36" t="s">
        <v>204</v>
      </c>
      <c r="C76" s="20" t="s">
        <v>187</v>
      </c>
      <c r="D76" s="12"/>
      <c r="E76" s="12"/>
      <c r="F76" s="12"/>
      <c r="G76" s="20" t="s">
        <v>187</v>
      </c>
      <c r="H76" s="12"/>
      <c r="I76" s="12"/>
      <c r="J76" s="12"/>
      <c r="K76" s="20" t="s">
        <v>187</v>
      </c>
      <c r="L76" s="12"/>
      <c r="M76" s="12"/>
      <c r="N76" s="12"/>
      <c r="O76" s="20" t="s">
        <v>187</v>
      </c>
      <c r="P76" s="12"/>
      <c r="Q76" s="12"/>
      <c r="R76" s="12"/>
      <c r="S76" s="20" t="s">
        <v>187</v>
      </c>
      <c r="T76" s="12"/>
      <c r="U76" s="12"/>
      <c r="V76" s="12"/>
      <c r="W76" s="20" t="s">
        <v>187</v>
      </c>
      <c r="X76" s="12"/>
      <c r="Y76" s="12"/>
      <c r="Z76" s="12"/>
    </row>
    <row r="77" spans="1:26" ht="26.25" thickBot="1" x14ac:dyDescent="0.3">
      <c r="A77" s="14"/>
      <c r="B77" s="27" t="s">
        <v>205</v>
      </c>
      <c r="C77" s="34" t="s">
        <v>187</v>
      </c>
      <c r="D77" s="23" t="s">
        <v>199</v>
      </c>
      <c r="E77" s="28">
        <v>2849720</v>
      </c>
      <c r="F77" s="29" t="s">
        <v>187</v>
      </c>
      <c r="G77" s="34" t="s">
        <v>187</v>
      </c>
      <c r="H77" s="23" t="s">
        <v>199</v>
      </c>
      <c r="I77" s="28">
        <v>158526</v>
      </c>
      <c r="J77" s="29" t="s">
        <v>187</v>
      </c>
      <c r="K77" s="34" t="s">
        <v>187</v>
      </c>
      <c r="L77" s="29" t="s">
        <v>199</v>
      </c>
      <c r="M77" s="30" t="s">
        <v>200</v>
      </c>
      <c r="N77" s="29" t="s">
        <v>187</v>
      </c>
      <c r="O77" s="34" t="s">
        <v>187</v>
      </c>
      <c r="P77" s="29" t="s">
        <v>199</v>
      </c>
      <c r="Q77" s="30" t="s">
        <v>200</v>
      </c>
      <c r="R77" s="29" t="s">
        <v>187</v>
      </c>
      <c r="S77" s="34" t="s">
        <v>187</v>
      </c>
      <c r="T77" s="23" t="s">
        <v>199</v>
      </c>
      <c r="U77" s="28">
        <v>2849720</v>
      </c>
      <c r="V77" s="29" t="s">
        <v>187</v>
      </c>
      <c r="W77" s="34" t="s">
        <v>187</v>
      </c>
      <c r="X77" s="23" t="s">
        <v>199</v>
      </c>
      <c r="Y77" s="28">
        <v>158526</v>
      </c>
      <c r="Z77" s="29" t="s">
        <v>187</v>
      </c>
    </row>
    <row r="78" spans="1:26" ht="15.75" thickTop="1" x14ac:dyDescent="0.25">
      <c r="A78" s="14"/>
      <c r="B78" s="31"/>
      <c r="C78" s="31" t="s">
        <v>187</v>
      </c>
      <c r="D78" s="35"/>
      <c r="E78" s="35"/>
      <c r="F78" s="31"/>
      <c r="G78" s="31" t="s">
        <v>187</v>
      </c>
      <c r="H78" s="35"/>
      <c r="I78" s="35"/>
      <c r="J78" s="31"/>
      <c r="K78" s="31" t="s">
        <v>187</v>
      </c>
      <c r="L78" s="35"/>
      <c r="M78" s="35"/>
      <c r="N78" s="31"/>
      <c r="O78" s="31" t="s">
        <v>187</v>
      </c>
      <c r="P78" s="35"/>
      <c r="Q78" s="35"/>
      <c r="R78" s="31"/>
      <c r="S78" s="31" t="s">
        <v>187</v>
      </c>
      <c r="T78" s="35"/>
      <c r="U78" s="35"/>
      <c r="V78" s="31"/>
      <c r="W78" s="31" t="s">
        <v>187</v>
      </c>
      <c r="X78" s="35"/>
      <c r="Y78" s="35"/>
      <c r="Z78" s="31"/>
    </row>
    <row r="79" spans="1:26" ht="15" customHeight="1" x14ac:dyDescent="0.25">
      <c r="A79" s="2" t="s">
        <v>517</v>
      </c>
      <c r="B79" s="15" t="s">
        <v>5</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 customHeight="1" x14ac:dyDescent="0.25">
      <c r="A80" s="14" t="s">
        <v>518</v>
      </c>
      <c r="B80" s="15" t="s">
        <v>5</v>
      </c>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25.5" customHeight="1" x14ac:dyDescent="0.25">
      <c r="A81" s="14"/>
      <c r="B81" s="17" t="s">
        <v>207</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x14ac:dyDescent="0.25">
      <c r="A82" s="14"/>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4"/>
      <c r="B83" s="12"/>
      <c r="C83" s="12"/>
      <c r="D83" s="12"/>
      <c r="E83" s="12"/>
      <c r="F83" s="12"/>
      <c r="G83" s="12"/>
      <c r="H83" s="12"/>
      <c r="I83" s="12"/>
      <c r="J83" s="12"/>
      <c r="K83" s="12"/>
      <c r="L83" s="12"/>
      <c r="M83" s="12"/>
      <c r="N83" s="12"/>
      <c r="O83" s="12"/>
      <c r="P83" s="12"/>
      <c r="Q83" s="12"/>
      <c r="R83" s="12"/>
    </row>
    <row r="84" spans="1:26" ht="15.75" thickBot="1" x14ac:dyDescent="0.3">
      <c r="A84" s="14"/>
      <c r="B84" s="20"/>
      <c r="C84" s="20" t="s">
        <v>187</v>
      </c>
      <c r="D84" s="38" t="s">
        <v>188</v>
      </c>
      <c r="E84" s="38"/>
      <c r="F84" s="38"/>
      <c r="G84" s="38"/>
      <c r="H84" s="38"/>
      <c r="I84" s="38"/>
      <c r="J84" s="38"/>
      <c r="K84" s="38"/>
      <c r="L84" s="38"/>
      <c r="M84" s="38"/>
      <c r="N84" s="38"/>
      <c r="O84" s="38"/>
      <c r="P84" s="38"/>
      <c r="Q84" s="38"/>
      <c r="R84" s="20"/>
    </row>
    <row r="85" spans="1:26" ht="15.75" thickBot="1" x14ac:dyDescent="0.3">
      <c r="A85" s="14"/>
      <c r="B85" s="20"/>
      <c r="C85" s="20" t="s">
        <v>187</v>
      </c>
      <c r="D85" s="45" t="s">
        <v>197</v>
      </c>
      <c r="E85" s="45"/>
      <c r="F85" s="45"/>
      <c r="G85" s="45"/>
      <c r="H85" s="45"/>
      <c r="I85" s="45"/>
      <c r="J85" s="20"/>
      <c r="K85" s="20" t="s">
        <v>187</v>
      </c>
      <c r="L85" s="45" t="s">
        <v>204</v>
      </c>
      <c r="M85" s="45"/>
      <c r="N85" s="45"/>
      <c r="O85" s="45"/>
      <c r="P85" s="45"/>
      <c r="Q85" s="45"/>
      <c r="R85" s="20"/>
    </row>
    <row r="86" spans="1:26" x14ac:dyDescent="0.25">
      <c r="A86" s="14"/>
      <c r="B86" s="39"/>
      <c r="C86" s="39" t="s">
        <v>187</v>
      </c>
      <c r="D86" s="47" t="s">
        <v>189</v>
      </c>
      <c r="E86" s="47"/>
      <c r="F86" s="43"/>
      <c r="G86" s="43" t="s">
        <v>187</v>
      </c>
      <c r="H86" s="47" t="s">
        <v>195</v>
      </c>
      <c r="I86" s="47"/>
      <c r="J86" s="39"/>
      <c r="K86" s="39" t="s">
        <v>187</v>
      </c>
      <c r="L86" s="47" t="s">
        <v>189</v>
      </c>
      <c r="M86" s="47"/>
      <c r="N86" s="43"/>
      <c r="O86" s="43" t="s">
        <v>187</v>
      </c>
      <c r="P86" s="47" t="s">
        <v>195</v>
      </c>
      <c r="Q86" s="47"/>
      <c r="R86" s="39"/>
    </row>
    <row r="87" spans="1:26" ht="15.75" thickBot="1" x14ac:dyDescent="0.3">
      <c r="A87" s="14"/>
      <c r="B87" s="39"/>
      <c r="C87" s="39"/>
      <c r="D87" s="38" t="s">
        <v>190</v>
      </c>
      <c r="E87" s="38"/>
      <c r="F87" s="39"/>
      <c r="G87" s="39"/>
      <c r="H87" s="38" t="s">
        <v>196</v>
      </c>
      <c r="I87" s="38"/>
      <c r="J87" s="39"/>
      <c r="K87" s="39"/>
      <c r="L87" s="38" t="s">
        <v>190</v>
      </c>
      <c r="M87" s="38"/>
      <c r="N87" s="39"/>
      <c r="O87" s="39"/>
      <c r="P87" s="38" t="s">
        <v>196</v>
      </c>
      <c r="Q87" s="38"/>
      <c r="R87" s="39"/>
    </row>
    <row r="88" spans="1:26" x14ac:dyDescent="0.25">
      <c r="A88" s="14"/>
      <c r="B88" s="12"/>
      <c r="C88" s="17"/>
      <c r="D88" s="17"/>
      <c r="E88" s="17"/>
      <c r="F88" s="17"/>
      <c r="G88" s="17"/>
      <c r="H88" s="17"/>
      <c r="I88" s="17"/>
      <c r="J88" s="17"/>
      <c r="K88" s="17"/>
      <c r="L88" s="17"/>
      <c r="M88" s="17"/>
      <c r="N88" s="17"/>
      <c r="O88" s="17"/>
      <c r="P88" s="17"/>
      <c r="Q88" s="17"/>
      <c r="R88" s="17"/>
    </row>
    <row r="89" spans="1:26" x14ac:dyDescent="0.25">
      <c r="A89" s="14"/>
      <c r="B89" s="27" t="s">
        <v>208</v>
      </c>
      <c r="C89" s="23" t="s">
        <v>187</v>
      </c>
      <c r="D89" s="29" t="s">
        <v>199</v>
      </c>
      <c r="E89" s="30" t="s">
        <v>200</v>
      </c>
      <c r="F89" s="29" t="s">
        <v>187</v>
      </c>
      <c r="G89" s="23" t="s">
        <v>187</v>
      </c>
      <c r="H89" s="29" t="s">
        <v>199</v>
      </c>
      <c r="I89" s="30" t="s">
        <v>200</v>
      </c>
      <c r="J89" s="29" t="s">
        <v>187</v>
      </c>
      <c r="K89" s="23" t="s">
        <v>187</v>
      </c>
      <c r="L89" s="29" t="s">
        <v>199</v>
      </c>
      <c r="M89" s="30" t="s">
        <v>200</v>
      </c>
      <c r="N89" s="29" t="s">
        <v>187</v>
      </c>
      <c r="O89" s="23" t="s">
        <v>187</v>
      </c>
      <c r="P89" s="29" t="s">
        <v>199</v>
      </c>
      <c r="Q89" s="30" t="s">
        <v>200</v>
      </c>
      <c r="R89" s="29" t="s">
        <v>187</v>
      </c>
    </row>
    <row r="90" spans="1:26" x14ac:dyDescent="0.25">
      <c r="A90" s="14"/>
      <c r="B90" s="24" t="s">
        <v>209</v>
      </c>
      <c r="C90" s="12" t="s">
        <v>187</v>
      </c>
      <c r="D90" s="12"/>
      <c r="E90" s="25">
        <v>542403</v>
      </c>
      <c r="F90" s="19" t="s">
        <v>187</v>
      </c>
      <c r="G90" s="12" t="s">
        <v>187</v>
      </c>
      <c r="H90" s="12"/>
      <c r="I90" s="25">
        <v>542388</v>
      </c>
      <c r="J90" s="19" t="s">
        <v>187</v>
      </c>
      <c r="K90" s="12" t="s">
        <v>187</v>
      </c>
      <c r="L90" s="12"/>
      <c r="M90" s="25">
        <v>1741332</v>
      </c>
      <c r="N90" s="19" t="s">
        <v>187</v>
      </c>
      <c r="O90" s="12" t="s">
        <v>187</v>
      </c>
      <c r="P90" s="12"/>
      <c r="Q90" s="25">
        <v>1728380</v>
      </c>
      <c r="R90" s="19" t="s">
        <v>187</v>
      </c>
    </row>
    <row r="91" spans="1:26" x14ac:dyDescent="0.25">
      <c r="A91" s="14"/>
      <c r="B91" s="27" t="s">
        <v>210</v>
      </c>
      <c r="C91" s="23" t="s">
        <v>187</v>
      </c>
      <c r="D91" s="23"/>
      <c r="E91" s="28">
        <v>487182</v>
      </c>
      <c r="F91" s="29" t="s">
        <v>187</v>
      </c>
      <c r="G91" s="23" t="s">
        <v>187</v>
      </c>
      <c r="H91" s="23"/>
      <c r="I91" s="28">
        <v>472320</v>
      </c>
      <c r="J91" s="29" t="s">
        <v>187</v>
      </c>
      <c r="K91" s="23" t="s">
        <v>187</v>
      </c>
      <c r="L91" s="23"/>
      <c r="M91" s="28">
        <v>2014810</v>
      </c>
      <c r="N91" s="29" t="s">
        <v>187</v>
      </c>
      <c r="O91" s="23" t="s">
        <v>187</v>
      </c>
      <c r="P91" s="23"/>
      <c r="Q91" s="28">
        <v>1884245</v>
      </c>
      <c r="R91" s="29" t="s">
        <v>187</v>
      </c>
    </row>
    <row r="92" spans="1:26" ht="15.75" thickBot="1" x14ac:dyDescent="0.3">
      <c r="A92" s="14"/>
      <c r="B92" s="24" t="s">
        <v>211</v>
      </c>
      <c r="C92" s="12" t="s">
        <v>187</v>
      </c>
      <c r="D92" s="12"/>
      <c r="E92" s="25">
        <v>4415624</v>
      </c>
      <c r="F92" s="19" t="s">
        <v>187</v>
      </c>
      <c r="G92" s="12" t="s">
        <v>187</v>
      </c>
      <c r="H92" s="12"/>
      <c r="I92" s="25">
        <v>4551182</v>
      </c>
      <c r="J92" s="19" t="s">
        <v>187</v>
      </c>
      <c r="K92" s="12" t="s">
        <v>187</v>
      </c>
      <c r="L92" s="19"/>
      <c r="M92" s="26" t="s">
        <v>200</v>
      </c>
      <c r="N92" s="19" t="s">
        <v>187</v>
      </c>
      <c r="O92" s="12" t="s">
        <v>187</v>
      </c>
      <c r="P92" s="19"/>
      <c r="Q92" s="26" t="s">
        <v>200</v>
      </c>
      <c r="R92" s="19" t="s">
        <v>187</v>
      </c>
    </row>
    <row r="93" spans="1:26" x14ac:dyDescent="0.25">
      <c r="A93" s="14"/>
      <c r="B93" s="31"/>
      <c r="C93" s="31" t="s">
        <v>187</v>
      </c>
      <c r="D93" s="32"/>
      <c r="E93" s="32"/>
      <c r="F93" s="31"/>
      <c r="G93" s="31" t="s">
        <v>187</v>
      </c>
      <c r="H93" s="32"/>
      <c r="I93" s="32"/>
      <c r="J93" s="31"/>
      <c r="K93" s="31" t="s">
        <v>187</v>
      </c>
      <c r="L93" s="32"/>
      <c r="M93" s="32"/>
      <c r="N93" s="31"/>
      <c r="O93" s="31" t="s">
        <v>187</v>
      </c>
      <c r="P93" s="32"/>
      <c r="Q93" s="32"/>
      <c r="R93" s="31"/>
    </row>
    <row r="94" spans="1:26" x14ac:dyDescent="0.25">
      <c r="A94" s="14"/>
      <c r="B94" s="12"/>
      <c r="C94" s="17"/>
      <c r="D94" s="17"/>
      <c r="E94" s="17"/>
      <c r="F94" s="17"/>
      <c r="G94" s="17"/>
      <c r="H94" s="17"/>
      <c r="I94" s="17"/>
      <c r="J94" s="17"/>
      <c r="K94" s="17"/>
      <c r="L94" s="17"/>
      <c r="M94" s="17"/>
      <c r="N94" s="17"/>
      <c r="O94" s="17"/>
      <c r="P94" s="17"/>
      <c r="Q94" s="17"/>
      <c r="R94" s="17"/>
    </row>
    <row r="95" spans="1:26" ht="15.75" thickBot="1" x14ac:dyDescent="0.3">
      <c r="A95" s="14"/>
      <c r="B95" s="44"/>
      <c r="C95" s="34" t="s">
        <v>187</v>
      </c>
      <c r="D95" s="23" t="s">
        <v>199</v>
      </c>
      <c r="E95" s="28">
        <v>5445209</v>
      </c>
      <c r="F95" s="29" t="s">
        <v>187</v>
      </c>
      <c r="G95" s="34" t="s">
        <v>187</v>
      </c>
      <c r="H95" s="23" t="s">
        <v>199</v>
      </c>
      <c r="I95" s="28">
        <v>5565890</v>
      </c>
      <c r="J95" s="29" t="s">
        <v>187</v>
      </c>
      <c r="K95" s="34" t="s">
        <v>187</v>
      </c>
      <c r="L95" s="23" t="s">
        <v>199</v>
      </c>
      <c r="M95" s="28">
        <v>3756142</v>
      </c>
      <c r="N95" s="29" t="s">
        <v>187</v>
      </c>
      <c r="O95" s="34" t="s">
        <v>187</v>
      </c>
      <c r="P95" s="23" t="s">
        <v>199</v>
      </c>
      <c r="Q95" s="28">
        <v>3612625</v>
      </c>
      <c r="R95" s="29" t="s">
        <v>187</v>
      </c>
    </row>
    <row r="96" spans="1:26" ht="15.75" thickTop="1" x14ac:dyDescent="0.25">
      <c r="A96" s="14"/>
      <c r="B96" s="31"/>
      <c r="C96" s="31" t="s">
        <v>187</v>
      </c>
      <c r="D96" s="35"/>
      <c r="E96" s="35"/>
      <c r="F96" s="31"/>
      <c r="G96" s="31" t="s">
        <v>187</v>
      </c>
      <c r="H96" s="35"/>
      <c r="I96" s="35"/>
      <c r="J96" s="31"/>
      <c r="K96" s="31" t="s">
        <v>187</v>
      </c>
      <c r="L96" s="35"/>
      <c r="M96" s="35"/>
      <c r="N96" s="31"/>
      <c r="O96" s="31" t="s">
        <v>187</v>
      </c>
      <c r="P96" s="35"/>
      <c r="Q96" s="35"/>
      <c r="R96" s="31"/>
    </row>
    <row r="97" spans="1:26" x14ac:dyDescent="0.25">
      <c r="A97" s="14"/>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4"/>
      <c r="B98" s="12"/>
      <c r="C98" s="12"/>
      <c r="D98" s="12"/>
      <c r="E98" s="12"/>
      <c r="F98" s="12"/>
      <c r="G98" s="12"/>
      <c r="H98" s="12"/>
      <c r="I98" s="12"/>
      <c r="J98" s="12"/>
      <c r="K98" s="12"/>
      <c r="L98" s="12"/>
      <c r="M98" s="12"/>
      <c r="N98" s="12"/>
      <c r="O98" s="12"/>
      <c r="P98" s="12"/>
      <c r="Q98" s="12"/>
      <c r="R98" s="12"/>
    </row>
    <row r="99" spans="1:26" ht="15.75" thickBot="1" x14ac:dyDescent="0.3">
      <c r="A99" s="14"/>
      <c r="B99" s="20"/>
      <c r="C99" s="20" t="s">
        <v>187</v>
      </c>
      <c r="D99" s="38" t="s">
        <v>206</v>
      </c>
      <c r="E99" s="38"/>
      <c r="F99" s="38"/>
      <c r="G99" s="38"/>
      <c r="H99" s="38"/>
      <c r="I99" s="38"/>
      <c r="J99" s="38"/>
      <c r="K99" s="38"/>
      <c r="L99" s="38"/>
      <c r="M99" s="38"/>
      <c r="N99" s="38"/>
      <c r="O99" s="38"/>
      <c r="P99" s="38"/>
      <c r="Q99" s="38"/>
      <c r="R99" s="20"/>
    </row>
    <row r="100" spans="1:26" ht="15.75" thickBot="1" x14ac:dyDescent="0.3">
      <c r="A100" s="14"/>
      <c r="B100" s="20"/>
      <c r="C100" s="20" t="s">
        <v>187</v>
      </c>
      <c r="D100" s="45" t="s">
        <v>197</v>
      </c>
      <c r="E100" s="45"/>
      <c r="F100" s="45"/>
      <c r="G100" s="45"/>
      <c r="H100" s="45"/>
      <c r="I100" s="45"/>
      <c r="J100" s="20"/>
      <c r="K100" s="20" t="s">
        <v>187</v>
      </c>
      <c r="L100" s="45" t="s">
        <v>204</v>
      </c>
      <c r="M100" s="45"/>
      <c r="N100" s="45"/>
      <c r="O100" s="45"/>
      <c r="P100" s="45"/>
      <c r="Q100" s="45"/>
      <c r="R100" s="20"/>
    </row>
    <row r="101" spans="1:26" x14ac:dyDescent="0.25">
      <c r="A101" s="14"/>
      <c r="B101" s="39"/>
      <c r="C101" s="39" t="s">
        <v>187</v>
      </c>
      <c r="D101" s="47" t="s">
        <v>189</v>
      </c>
      <c r="E101" s="47"/>
      <c r="F101" s="43"/>
      <c r="G101" s="43" t="s">
        <v>187</v>
      </c>
      <c r="H101" s="47" t="s">
        <v>195</v>
      </c>
      <c r="I101" s="47"/>
      <c r="J101" s="39"/>
      <c r="K101" s="39" t="s">
        <v>187</v>
      </c>
      <c r="L101" s="47" t="s">
        <v>189</v>
      </c>
      <c r="M101" s="47"/>
      <c r="N101" s="43"/>
      <c r="O101" s="43" t="s">
        <v>187</v>
      </c>
      <c r="P101" s="47" t="s">
        <v>195</v>
      </c>
      <c r="Q101" s="47"/>
      <c r="R101" s="39"/>
    </row>
    <row r="102" spans="1:26" ht="15.75" thickBot="1" x14ac:dyDescent="0.3">
      <c r="A102" s="14"/>
      <c r="B102" s="39"/>
      <c r="C102" s="39"/>
      <c r="D102" s="38" t="s">
        <v>190</v>
      </c>
      <c r="E102" s="38"/>
      <c r="F102" s="39"/>
      <c r="G102" s="39"/>
      <c r="H102" s="38" t="s">
        <v>196</v>
      </c>
      <c r="I102" s="38"/>
      <c r="J102" s="39"/>
      <c r="K102" s="39"/>
      <c r="L102" s="38" t="s">
        <v>190</v>
      </c>
      <c r="M102" s="38"/>
      <c r="N102" s="39"/>
      <c r="O102" s="39"/>
      <c r="P102" s="38" t="s">
        <v>196</v>
      </c>
      <c r="Q102" s="38"/>
      <c r="R102" s="39"/>
    </row>
    <row r="103" spans="1:26" x14ac:dyDescent="0.25">
      <c r="A103" s="14"/>
      <c r="B103" s="12"/>
      <c r="C103" s="17"/>
      <c r="D103" s="17"/>
      <c r="E103" s="17"/>
      <c r="F103" s="17"/>
      <c r="G103" s="17"/>
      <c r="H103" s="17"/>
      <c r="I103" s="17"/>
      <c r="J103" s="17"/>
      <c r="K103" s="17"/>
      <c r="L103" s="17"/>
      <c r="M103" s="17"/>
      <c r="N103" s="17"/>
      <c r="O103" s="17"/>
      <c r="P103" s="17"/>
      <c r="Q103" s="17"/>
      <c r="R103" s="17"/>
    </row>
    <row r="104" spans="1:26" x14ac:dyDescent="0.25">
      <c r="A104" s="14"/>
      <c r="B104" s="27" t="s">
        <v>208</v>
      </c>
      <c r="C104" s="23" t="s">
        <v>187</v>
      </c>
      <c r="D104" s="29" t="s">
        <v>199</v>
      </c>
      <c r="E104" s="30" t="s">
        <v>200</v>
      </c>
      <c r="F104" s="29" t="s">
        <v>187</v>
      </c>
      <c r="G104" s="23" t="s">
        <v>187</v>
      </c>
      <c r="H104" s="29" t="s">
        <v>199</v>
      </c>
      <c r="I104" s="30" t="s">
        <v>200</v>
      </c>
      <c r="J104" s="29" t="s">
        <v>187</v>
      </c>
      <c r="K104" s="23" t="s">
        <v>187</v>
      </c>
      <c r="L104" s="29" t="s">
        <v>199</v>
      </c>
      <c r="M104" s="30" t="s">
        <v>200</v>
      </c>
      <c r="N104" s="29" t="s">
        <v>187</v>
      </c>
      <c r="O104" s="23" t="s">
        <v>187</v>
      </c>
      <c r="P104" s="29" t="s">
        <v>199</v>
      </c>
      <c r="Q104" s="30" t="s">
        <v>200</v>
      </c>
      <c r="R104" s="29" t="s">
        <v>187</v>
      </c>
    </row>
    <row r="105" spans="1:26" x14ac:dyDescent="0.25">
      <c r="A105" s="14"/>
      <c r="B105" s="24" t="s">
        <v>209</v>
      </c>
      <c r="C105" s="12" t="s">
        <v>187</v>
      </c>
      <c r="D105" s="12"/>
      <c r="E105" s="25">
        <v>550169</v>
      </c>
      <c r="F105" s="19" t="s">
        <v>187</v>
      </c>
      <c r="G105" s="12" t="s">
        <v>187</v>
      </c>
      <c r="H105" s="12"/>
      <c r="I105" s="25">
        <v>549536</v>
      </c>
      <c r="J105" s="19" t="s">
        <v>187</v>
      </c>
      <c r="K105" s="12" t="s">
        <v>187</v>
      </c>
      <c r="L105" s="12"/>
      <c r="M105" s="25">
        <v>1740850</v>
      </c>
      <c r="N105" s="19" t="s">
        <v>187</v>
      </c>
      <c r="O105" s="12" t="s">
        <v>187</v>
      </c>
      <c r="P105" s="12"/>
      <c r="Q105" s="25">
        <v>1724203</v>
      </c>
      <c r="R105" s="19" t="s">
        <v>187</v>
      </c>
    </row>
    <row r="106" spans="1:26" x14ac:dyDescent="0.25">
      <c r="A106" s="14"/>
      <c r="B106" s="27" t="s">
        <v>210</v>
      </c>
      <c r="C106" s="23" t="s">
        <v>187</v>
      </c>
      <c r="D106" s="23"/>
      <c r="E106" s="28">
        <v>490391</v>
      </c>
      <c r="F106" s="29" t="s">
        <v>187</v>
      </c>
      <c r="G106" s="23" t="s">
        <v>187</v>
      </c>
      <c r="H106" s="23"/>
      <c r="I106" s="28">
        <v>475290</v>
      </c>
      <c r="J106" s="29" t="s">
        <v>187</v>
      </c>
      <c r="K106" s="23" t="s">
        <v>187</v>
      </c>
      <c r="L106" s="23"/>
      <c r="M106" s="28">
        <v>2015388</v>
      </c>
      <c r="N106" s="29" t="s">
        <v>187</v>
      </c>
      <c r="O106" s="23" t="s">
        <v>187</v>
      </c>
      <c r="P106" s="23"/>
      <c r="Q106" s="28">
        <v>1878500</v>
      </c>
      <c r="R106" s="29" t="s">
        <v>187</v>
      </c>
    </row>
    <row r="107" spans="1:26" ht="15.75" thickBot="1" x14ac:dyDescent="0.3">
      <c r="A107" s="14"/>
      <c r="B107" s="24" t="s">
        <v>211</v>
      </c>
      <c r="C107" s="12" t="s">
        <v>187</v>
      </c>
      <c r="D107" s="12"/>
      <c r="E107" s="25">
        <v>4622800</v>
      </c>
      <c r="F107" s="19" t="s">
        <v>187</v>
      </c>
      <c r="G107" s="12" t="s">
        <v>187</v>
      </c>
      <c r="H107" s="12"/>
      <c r="I107" s="25">
        <v>4766899</v>
      </c>
      <c r="J107" s="19" t="s">
        <v>187</v>
      </c>
      <c r="K107" s="12" t="s">
        <v>187</v>
      </c>
      <c r="L107" s="19"/>
      <c r="M107" s="26" t="s">
        <v>200</v>
      </c>
      <c r="N107" s="19" t="s">
        <v>187</v>
      </c>
      <c r="O107" s="12" t="s">
        <v>187</v>
      </c>
      <c r="P107" s="19"/>
      <c r="Q107" s="26" t="s">
        <v>200</v>
      </c>
      <c r="R107" s="19" t="s">
        <v>187</v>
      </c>
    </row>
    <row r="108" spans="1:26" x14ac:dyDescent="0.25">
      <c r="A108" s="14"/>
      <c r="B108" s="31"/>
      <c r="C108" s="31" t="s">
        <v>187</v>
      </c>
      <c r="D108" s="32"/>
      <c r="E108" s="32"/>
      <c r="F108" s="31"/>
      <c r="G108" s="31" t="s">
        <v>187</v>
      </c>
      <c r="H108" s="32"/>
      <c r="I108" s="32"/>
      <c r="J108" s="31"/>
      <c r="K108" s="31" t="s">
        <v>187</v>
      </c>
      <c r="L108" s="32"/>
      <c r="M108" s="32"/>
      <c r="N108" s="31"/>
      <c r="O108" s="31" t="s">
        <v>187</v>
      </c>
      <c r="P108" s="32"/>
      <c r="Q108" s="32"/>
      <c r="R108" s="31"/>
    </row>
    <row r="109" spans="1:26" x14ac:dyDescent="0.25">
      <c r="A109" s="14"/>
      <c r="B109" s="12"/>
      <c r="C109" s="17"/>
      <c r="D109" s="17"/>
      <c r="E109" s="17"/>
      <c r="F109" s="17"/>
      <c r="G109" s="17"/>
      <c r="H109" s="17"/>
      <c r="I109" s="17"/>
      <c r="J109" s="17"/>
      <c r="K109" s="17"/>
      <c r="L109" s="17"/>
      <c r="M109" s="17"/>
      <c r="N109" s="17"/>
      <c r="O109" s="17"/>
      <c r="P109" s="17"/>
      <c r="Q109" s="17"/>
      <c r="R109" s="17"/>
    </row>
    <row r="110" spans="1:26" ht="15.75" thickBot="1" x14ac:dyDescent="0.3">
      <c r="A110" s="14"/>
      <c r="B110" s="44"/>
      <c r="C110" s="34" t="s">
        <v>187</v>
      </c>
      <c r="D110" s="23" t="s">
        <v>199</v>
      </c>
      <c r="E110" s="28">
        <v>5663360</v>
      </c>
      <c r="F110" s="29" t="s">
        <v>187</v>
      </c>
      <c r="G110" s="34" t="s">
        <v>187</v>
      </c>
      <c r="H110" s="23" t="s">
        <v>199</v>
      </c>
      <c r="I110" s="28">
        <v>5791725</v>
      </c>
      <c r="J110" s="29" t="s">
        <v>187</v>
      </c>
      <c r="K110" s="34" t="s">
        <v>187</v>
      </c>
      <c r="L110" s="23" t="s">
        <v>199</v>
      </c>
      <c r="M110" s="28">
        <v>3756238</v>
      </c>
      <c r="N110" s="29" t="s">
        <v>187</v>
      </c>
      <c r="O110" s="34" t="s">
        <v>187</v>
      </c>
      <c r="P110" s="23" t="s">
        <v>199</v>
      </c>
      <c r="Q110" s="28">
        <v>3602703</v>
      </c>
      <c r="R110" s="29" t="s">
        <v>187</v>
      </c>
    </row>
    <row r="111" spans="1:26" ht="15.75" thickTop="1" x14ac:dyDescent="0.25">
      <c r="A111" s="14"/>
      <c r="B111" s="31"/>
      <c r="C111" s="31" t="s">
        <v>187</v>
      </c>
      <c r="D111" s="35"/>
      <c r="E111" s="35"/>
      <c r="F111" s="31"/>
      <c r="G111" s="31" t="s">
        <v>187</v>
      </c>
      <c r="H111" s="35"/>
      <c r="I111" s="35"/>
      <c r="J111" s="31"/>
      <c r="K111" s="31" t="s">
        <v>187</v>
      </c>
      <c r="L111" s="35"/>
      <c r="M111" s="35"/>
      <c r="N111" s="31"/>
      <c r="O111" s="31" t="s">
        <v>187</v>
      </c>
      <c r="P111" s="35"/>
      <c r="Q111" s="35"/>
      <c r="R111" s="31"/>
    </row>
  </sheetData>
  <mergeCells count="217">
    <mergeCell ref="B79:Z79"/>
    <mergeCell ref="A80:A111"/>
    <mergeCell ref="B80:Z80"/>
    <mergeCell ref="B81:Z81"/>
    <mergeCell ref="B82:Z82"/>
    <mergeCell ref="B97:Z97"/>
    <mergeCell ref="B5:Z5"/>
    <mergeCell ref="B23:Z23"/>
    <mergeCell ref="A41:A78"/>
    <mergeCell ref="B41:Z41"/>
    <mergeCell ref="B42:Z42"/>
    <mergeCell ref="B43:Z43"/>
    <mergeCell ref="B61:Z61"/>
    <mergeCell ref="C109:F109"/>
    <mergeCell ref="G109:J109"/>
    <mergeCell ref="K109:N109"/>
    <mergeCell ref="O109:R109"/>
    <mergeCell ref="A1:A2"/>
    <mergeCell ref="B1:Z1"/>
    <mergeCell ref="B2:Z2"/>
    <mergeCell ref="A3:A40"/>
    <mergeCell ref="B3:Z3"/>
    <mergeCell ref="B4:Z4"/>
    <mergeCell ref="N101:N102"/>
    <mergeCell ref="O101:O102"/>
    <mergeCell ref="P101:Q101"/>
    <mergeCell ref="P102:Q102"/>
    <mergeCell ref="R101:R102"/>
    <mergeCell ref="C103:F103"/>
    <mergeCell ref="G103:J103"/>
    <mergeCell ref="K103:N103"/>
    <mergeCell ref="O103:R103"/>
    <mergeCell ref="H101:I101"/>
    <mergeCell ref="H102:I102"/>
    <mergeCell ref="J101:J102"/>
    <mergeCell ref="K101:K102"/>
    <mergeCell ref="L101:M101"/>
    <mergeCell ref="L102:M102"/>
    <mergeCell ref="B101:B102"/>
    <mergeCell ref="C101:C102"/>
    <mergeCell ref="D101:E101"/>
    <mergeCell ref="D102:E102"/>
    <mergeCell ref="F101:F102"/>
    <mergeCell ref="G101:G102"/>
    <mergeCell ref="C94:F94"/>
    <mergeCell ref="G94:J94"/>
    <mergeCell ref="K94:N94"/>
    <mergeCell ref="O94:R94"/>
    <mergeCell ref="D99:Q99"/>
    <mergeCell ref="D100:I100"/>
    <mergeCell ref="L100:Q100"/>
    <mergeCell ref="O86:O87"/>
    <mergeCell ref="P86:Q86"/>
    <mergeCell ref="P87:Q87"/>
    <mergeCell ref="R86:R87"/>
    <mergeCell ref="C88:F88"/>
    <mergeCell ref="G88:J88"/>
    <mergeCell ref="K88:N88"/>
    <mergeCell ref="O88:R88"/>
    <mergeCell ref="H87:I87"/>
    <mergeCell ref="J86:J87"/>
    <mergeCell ref="K86:K87"/>
    <mergeCell ref="L86:M86"/>
    <mergeCell ref="L87:M87"/>
    <mergeCell ref="N86:N87"/>
    <mergeCell ref="D84:Q84"/>
    <mergeCell ref="D85:I85"/>
    <mergeCell ref="L85:Q85"/>
    <mergeCell ref="B86:B87"/>
    <mergeCell ref="C86:C87"/>
    <mergeCell ref="D86:E86"/>
    <mergeCell ref="D87:E87"/>
    <mergeCell ref="F86:F87"/>
    <mergeCell ref="G86:G87"/>
    <mergeCell ref="H86:I86"/>
    <mergeCell ref="C73:F73"/>
    <mergeCell ref="G73:J73"/>
    <mergeCell ref="K73:N73"/>
    <mergeCell ref="O73:R73"/>
    <mergeCell ref="S73:V73"/>
    <mergeCell ref="W73:Z73"/>
    <mergeCell ref="V65:V67"/>
    <mergeCell ref="W65:W67"/>
    <mergeCell ref="X65:Y65"/>
    <mergeCell ref="X66:Y66"/>
    <mergeCell ref="X67:Y67"/>
    <mergeCell ref="Z65:Z67"/>
    <mergeCell ref="P65:Q65"/>
    <mergeCell ref="P66:Q66"/>
    <mergeCell ref="P67:Q67"/>
    <mergeCell ref="R65:R67"/>
    <mergeCell ref="S65:S67"/>
    <mergeCell ref="T65:U65"/>
    <mergeCell ref="T66:U66"/>
    <mergeCell ref="T67:U67"/>
    <mergeCell ref="K65:K67"/>
    <mergeCell ref="L65:M65"/>
    <mergeCell ref="L66:M66"/>
    <mergeCell ref="L67:M67"/>
    <mergeCell ref="N65:N67"/>
    <mergeCell ref="O65:O67"/>
    <mergeCell ref="F65:F67"/>
    <mergeCell ref="G65:G67"/>
    <mergeCell ref="H65:I65"/>
    <mergeCell ref="H66:I66"/>
    <mergeCell ref="H67:I67"/>
    <mergeCell ref="J65:J67"/>
    <mergeCell ref="W55:Z55"/>
    <mergeCell ref="D63:Y63"/>
    <mergeCell ref="D64:I64"/>
    <mergeCell ref="L64:Q64"/>
    <mergeCell ref="T64:Y64"/>
    <mergeCell ref="B65:B67"/>
    <mergeCell ref="C65:C67"/>
    <mergeCell ref="D65:E65"/>
    <mergeCell ref="D66:E66"/>
    <mergeCell ref="D67:E67"/>
    <mergeCell ref="W47:W49"/>
    <mergeCell ref="X47:Y47"/>
    <mergeCell ref="X48:Y48"/>
    <mergeCell ref="X49:Y49"/>
    <mergeCell ref="Z47:Z49"/>
    <mergeCell ref="C55:F55"/>
    <mergeCell ref="G55:J55"/>
    <mergeCell ref="K55:N55"/>
    <mergeCell ref="O55:R55"/>
    <mergeCell ref="S55:V55"/>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D45:Y45"/>
    <mergeCell ref="D46:I46"/>
    <mergeCell ref="L46:Q46"/>
    <mergeCell ref="T46:Y46"/>
    <mergeCell ref="B47:B49"/>
    <mergeCell ref="C47:C49"/>
    <mergeCell ref="D47:E47"/>
    <mergeCell ref="D48:E48"/>
    <mergeCell ref="D49:E49"/>
    <mergeCell ref="F47:F49"/>
    <mergeCell ref="C34:F34"/>
    <mergeCell ref="G34:J34"/>
    <mergeCell ref="K34:N34"/>
    <mergeCell ref="O34:R34"/>
    <mergeCell ref="C37:F37"/>
    <mergeCell ref="G37:J37"/>
    <mergeCell ref="K37:N37"/>
    <mergeCell ref="O37:R37"/>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C16:F16"/>
    <mergeCell ref="G16:J16"/>
    <mergeCell ref="K16:N16"/>
    <mergeCell ref="O16:R16"/>
    <mergeCell ref="C19:F19"/>
    <mergeCell ref="G19:J19"/>
    <mergeCell ref="K19:N19"/>
    <mergeCell ref="O19:R19"/>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2.140625" customWidth="1"/>
    <col min="6" max="6" width="2.28515625" customWidth="1"/>
    <col min="7" max="7" width="10.7109375" customWidth="1"/>
    <col min="8" max="8" width="2.5703125" customWidth="1"/>
    <col min="9" max="9" width="12.7109375" customWidth="1"/>
    <col min="10" max="10" width="2.285156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20</v>
      </c>
      <c r="B3" s="15" t="s">
        <v>5</v>
      </c>
      <c r="C3" s="15"/>
      <c r="D3" s="15"/>
      <c r="E3" s="15"/>
      <c r="F3" s="15"/>
      <c r="G3" s="15"/>
      <c r="H3" s="15"/>
      <c r="I3" s="15"/>
      <c r="J3" s="15"/>
    </row>
    <row r="4" spans="1:10" x14ac:dyDescent="0.25">
      <c r="A4" s="14"/>
      <c r="B4" s="17" t="s">
        <v>521</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ht="15.75" thickBot="1" x14ac:dyDescent="0.3">
      <c r="A7" s="14"/>
      <c r="B7" s="20"/>
      <c r="C7" s="20" t="s">
        <v>187</v>
      </c>
      <c r="D7" s="38" t="s">
        <v>222</v>
      </c>
      <c r="E7" s="38"/>
      <c r="F7" s="20"/>
      <c r="G7" s="20"/>
      <c r="H7" s="38" t="s">
        <v>223</v>
      </c>
      <c r="I7" s="38"/>
      <c r="J7" s="20"/>
    </row>
    <row r="8" spans="1:10" x14ac:dyDescent="0.25">
      <c r="A8" s="14"/>
      <c r="B8" s="22" t="s">
        <v>224</v>
      </c>
      <c r="C8" s="23" t="s">
        <v>187</v>
      </c>
      <c r="D8" s="23"/>
      <c r="E8" s="23"/>
      <c r="F8" s="23"/>
      <c r="G8" s="23"/>
      <c r="H8" s="23"/>
      <c r="I8" s="23"/>
      <c r="J8" s="23"/>
    </row>
    <row r="9" spans="1:10" x14ac:dyDescent="0.25">
      <c r="A9" s="14"/>
      <c r="B9" s="50" t="s">
        <v>225</v>
      </c>
      <c r="C9" s="12" t="s">
        <v>187</v>
      </c>
      <c r="D9" s="12" t="s">
        <v>199</v>
      </c>
      <c r="E9" s="25">
        <v>25924797</v>
      </c>
      <c r="F9" s="19" t="s">
        <v>187</v>
      </c>
      <c r="G9" s="12"/>
      <c r="H9" s="12" t="s">
        <v>199</v>
      </c>
      <c r="I9" s="25">
        <v>26363952</v>
      </c>
      <c r="J9" s="19" t="s">
        <v>187</v>
      </c>
    </row>
    <row r="10" spans="1:10" x14ac:dyDescent="0.25">
      <c r="A10" s="14"/>
      <c r="B10" s="33" t="s">
        <v>226</v>
      </c>
      <c r="C10" s="23" t="s">
        <v>187</v>
      </c>
      <c r="D10" s="23"/>
      <c r="E10" s="28">
        <v>16540923</v>
      </c>
      <c r="F10" s="29" t="s">
        <v>187</v>
      </c>
      <c r="G10" s="23"/>
      <c r="H10" s="23"/>
      <c r="I10" s="28">
        <v>17480953</v>
      </c>
      <c r="J10" s="29" t="s">
        <v>187</v>
      </c>
    </row>
    <row r="11" spans="1:10" x14ac:dyDescent="0.25">
      <c r="A11" s="14"/>
      <c r="B11" s="50" t="s">
        <v>227</v>
      </c>
      <c r="C11" s="12" t="s">
        <v>187</v>
      </c>
      <c r="D11" s="12"/>
      <c r="E11" s="25">
        <v>2373020</v>
      </c>
      <c r="F11" s="19" t="s">
        <v>187</v>
      </c>
      <c r="G11" s="12"/>
      <c r="H11" s="12"/>
      <c r="I11" s="25">
        <v>2243716</v>
      </c>
      <c r="J11" s="19" t="s">
        <v>187</v>
      </c>
    </row>
    <row r="12" spans="1:10" x14ac:dyDescent="0.25">
      <c r="A12" s="14"/>
      <c r="B12" s="33" t="s">
        <v>228</v>
      </c>
      <c r="C12" s="23" t="s">
        <v>187</v>
      </c>
      <c r="D12" s="23"/>
      <c r="E12" s="28">
        <v>1658650</v>
      </c>
      <c r="F12" s="29" t="s">
        <v>187</v>
      </c>
      <c r="G12" s="23"/>
      <c r="H12" s="23"/>
      <c r="I12" s="28">
        <v>1785854</v>
      </c>
      <c r="J12" s="29" t="s">
        <v>187</v>
      </c>
    </row>
    <row r="13" spans="1:10" x14ac:dyDescent="0.25">
      <c r="A13" s="14"/>
      <c r="B13" s="50" t="s">
        <v>229</v>
      </c>
      <c r="C13" s="12" t="s">
        <v>187</v>
      </c>
      <c r="D13" s="12"/>
      <c r="E13" s="25">
        <v>2686447</v>
      </c>
      <c r="F13" s="19" t="s">
        <v>187</v>
      </c>
      <c r="G13" s="12"/>
      <c r="H13" s="12"/>
      <c r="I13" s="25">
        <v>2783794</v>
      </c>
      <c r="J13" s="19" t="s">
        <v>187</v>
      </c>
    </row>
    <row r="14" spans="1:10" ht="15.75" thickBot="1" x14ac:dyDescent="0.3">
      <c r="A14" s="14"/>
      <c r="B14" s="33" t="s">
        <v>230</v>
      </c>
      <c r="C14" s="23" t="s">
        <v>187</v>
      </c>
      <c r="D14" s="23"/>
      <c r="E14" s="28">
        <v>4918046</v>
      </c>
      <c r="F14" s="29" t="s">
        <v>187</v>
      </c>
      <c r="G14" s="23"/>
      <c r="H14" s="23"/>
      <c r="I14" s="28">
        <v>3911156</v>
      </c>
      <c r="J14" s="29" t="s">
        <v>187</v>
      </c>
    </row>
    <row r="15" spans="1:10" x14ac:dyDescent="0.25">
      <c r="A15" s="14"/>
      <c r="B15" s="31"/>
      <c r="C15" s="31" t="s">
        <v>187</v>
      </c>
      <c r="D15" s="32"/>
      <c r="E15" s="32"/>
      <c r="F15" s="31"/>
      <c r="G15" s="31"/>
      <c r="H15" s="32"/>
      <c r="I15" s="32"/>
      <c r="J15" s="31"/>
    </row>
    <row r="16" spans="1:10" x14ac:dyDescent="0.25">
      <c r="A16" s="14"/>
      <c r="B16" s="12"/>
      <c r="C16" s="17"/>
      <c r="D16" s="17"/>
      <c r="E16" s="17"/>
      <c r="F16" s="17"/>
      <c r="G16" s="17"/>
      <c r="H16" s="17"/>
      <c r="I16" s="17"/>
      <c r="J16" s="17"/>
    </row>
    <row r="17" spans="1:10" ht="15.75" thickBot="1" x14ac:dyDescent="0.3">
      <c r="A17" s="14"/>
      <c r="B17" s="36" t="s">
        <v>231</v>
      </c>
      <c r="C17" s="20" t="s">
        <v>187</v>
      </c>
      <c r="D17" s="12"/>
      <c r="E17" s="25">
        <v>54101883</v>
      </c>
      <c r="F17" s="19" t="s">
        <v>187</v>
      </c>
      <c r="G17" s="20"/>
      <c r="H17" s="12"/>
      <c r="I17" s="25">
        <v>54569425</v>
      </c>
      <c r="J17" s="19" t="s">
        <v>187</v>
      </c>
    </row>
    <row r="18" spans="1:10" x14ac:dyDescent="0.25">
      <c r="A18" s="14"/>
      <c r="B18" s="31"/>
      <c r="C18" s="31" t="s">
        <v>187</v>
      </c>
      <c r="D18" s="32"/>
      <c r="E18" s="32"/>
      <c r="F18" s="31"/>
      <c r="G18" s="31"/>
      <c r="H18" s="32"/>
      <c r="I18" s="32"/>
      <c r="J18" s="31"/>
    </row>
    <row r="19" spans="1:10" x14ac:dyDescent="0.25">
      <c r="A19" s="14"/>
      <c r="B19" s="12"/>
      <c r="C19" s="17"/>
      <c r="D19" s="17"/>
      <c r="E19" s="17"/>
      <c r="F19" s="17"/>
      <c r="G19" s="17"/>
      <c r="H19" s="17"/>
      <c r="I19" s="17"/>
      <c r="J19" s="17"/>
    </row>
    <row r="20" spans="1:10" x14ac:dyDescent="0.25">
      <c r="A20" s="14"/>
      <c r="B20" s="22" t="s">
        <v>232</v>
      </c>
      <c r="C20" s="34" t="s">
        <v>187</v>
      </c>
      <c r="D20" s="23"/>
      <c r="E20" s="23"/>
      <c r="F20" s="23"/>
      <c r="G20" s="34"/>
      <c r="H20" s="23"/>
      <c r="I20" s="23"/>
      <c r="J20" s="23"/>
    </row>
    <row r="21" spans="1:10" x14ac:dyDescent="0.25">
      <c r="A21" s="14"/>
      <c r="B21" s="50" t="s">
        <v>233</v>
      </c>
      <c r="C21" s="20" t="s">
        <v>187</v>
      </c>
      <c r="D21" s="12"/>
      <c r="E21" s="25">
        <v>1553527</v>
      </c>
      <c r="F21" s="19" t="s">
        <v>187</v>
      </c>
      <c r="G21" s="20"/>
      <c r="H21" s="12"/>
      <c r="I21" s="25">
        <v>1603318</v>
      </c>
      <c r="J21" s="19" t="s">
        <v>187</v>
      </c>
    </row>
    <row r="22" spans="1:10" ht="15.75" thickBot="1" x14ac:dyDescent="0.3">
      <c r="A22" s="14"/>
      <c r="B22" s="33" t="s">
        <v>234</v>
      </c>
      <c r="C22" s="34" t="s">
        <v>187</v>
      </c>
      <c r="D22" s="23"/>
      <c r="E22" s="28">
        <v>3953</v>
      </c>
      <c r="F22" s="29" t="s">
        <v>187</v>
      </c>
      <c r="G22" s="34"/>
      <c r="H22" s="23"/>
      <c r="I22" s="28">
        <v>9159</v>
      </c>
      <c r="J22" s="29" t="s">
        <v>187</v>
      </c>
    </row>
    <row r="23" spans="1:10" x14ac:dyDescent="0.25">
      <c r="A23" s="14"/>
      <c r="B23" s="31"/>
      <c r="C23" s="31" t="s">
        <v>187</v>
      </c>
      <c r="D23" s="32"/>
      <c r="E23" s="32"/>
      <c r="F23" s="31"/>
      <c r="G23" s="31"/>
      <c r="H23" s="32"/>
      <c r="I23" s="32"/>
      <c r="J23" s="31"/>
    </row>
    <row r="24" spans="1:10" x14ac:dyDescent="0.25">
      <c r="A24" s="14"/>
      <c r="B24" s="12"/>
      <c r="C24" s="17"/>
      <c r="D24" s="17"/>
      <c r="E24" s="17"/>
      <c r="F24" s="17"/>
      <c r="G24" s="17"/>
      <c r="H24" s="17"/>
      <c r="I24" s="17"/>
      <c r="J24" s="17"/>
    </row>
    <row r="25" spans="1:10" ht="15.75" thickBot="1" x14ac:dyDescent="0.3">
      <c r="A25" s="14"/>
      <c r="B25" s="36" t="s">
        <v>235</v>
      </c>
      <c r="C25" s="20" t="s">
        <v>187</v>
      </c>
      <c r="D25" s="12"/>
      <c r="E25" s="25">
        <v>1557480</v>
      </c>
      <c r="F25" s="19" t="s">
        <v>187</v>
      </c>
      <c r="G25" s="20"/>
      <c r="H25" s="12"/>
      <c r="I25" s="25">
        <v>1612477</v>
      </c>
      <c r="J25" s="19" t="s">
        <v>187</v>
      </c>
    </row>
    <row r="26" spans="1:10" x14ac:dyDescent="0.25">
      <c r="A26" s="14"/>
      <c r="B26" s="31"/>
      <c r="C26" s="31" t="s">
        <v>187</v>
      </c>
      <c r="D26" s="32"/>
      <c r="E26" s="32"/>
      <c r="F26" s="31"/>
      <c r="G26" s="31"/>
      <c r="H26" s="32"/>
      <c r="I26" s="32"/>
      <c r="J26" s="31"/>
    </row>
    <row r="27" spans="1:10" x14ac:dyDescent="0.25">
      <c r="A27" s="14"/>
      <c r="B27" s="12"/>
      <c r="C27" s="17"/>
      <c r="D27" s="17"/>
      <c r="E27" s="17"/>
      <c r="F27" s="17"/>
      <c r="G27" s="17"/>
      <c r="H27" s="17"/>
      <c r="I27" s="17"/>
      <c r="J27" s="17"/>
    </row>
    <row r="28" spans="1:10" ht="15.75" thickBot="1" x14ac:dyDescent="0.3">
      <c r="A28" s="14"/>
      <c r="B28" s="22" t="s">
        <v>236</v>
      </c>
      <c r="C28" s="34" t="s">
        <v>187</v>
      </c>
      <c r="D28" s="23"/>
      <c r="E28" s="28">
        <v>55659363</v>
      </c>
      <c r="F28" s="29" t="s">
        <v>187</v>
      </c>
      <c r="G28" s="34"/>
      <c r="H28" s="23"/>
      <c r="I28" s="28">
        <v>56181902</v>
      </c>
      <c r="J28" s="29" t="s">
        <v>187</v>
      </c>
    </row>
    <row r="29" spans="1:10" x14ac:dyDescent="0.25">
      <c r="A29" s="14"/>
      <c r="B29" s="31"/>
      <c r="C29" s="31" t="s">
        <v>187</v>
      </c>
      <c r="D29" s="32"/>
      <c r="E29" s="32"/>
      <c r="F29" s="31"/>
      <c r="G29" s="31"/>
      <c r="H29" s="32"/>
      <c r="I29" s="32"/>
      <c r="J29" s="31"/>
    </row>
    <row r="30" spans="1:10" x14ac:dyDescent="0.25">
      <c r="A30" s="14"/>
      <c r="B30" s="12"/>
      <c r="C30" s="17"/>
      <c r="D30" s="17"/>
      <c r="E30" s="17"/>
      <c r="F30" s="17"/>
      <c r="G30" s="17"/>
      <c r="H30" s="17"/>
      <c r="I30" s="17"/>
      <c r="J30" s="17"/>
    </row>
    <row r="31" spans="1:10" x14ac:dyDescent="0.25">
      <c r="A31" s="14"/>
      <c r="B31" s="24" t="s">
        <v>237</v>
      </c>
      <c r="C31" s="20" t="s">
        <v>187</v>
      </c>
      <c r="D31" s="12"/>
      <c r="E31" s="25">
        <v>235485</v>
      </c>
      <c r="F31" s="19" t="s">
        <v>187</v>
      </c>
      <c r="G31" s="20"/>
      <c r="H31" s="12"/>
      <c r="I31" s="25">
        <v>250880</v>
      </c>
      <c r="J31" s="19" t="s">
        <v>187</v>
      </c>
    </row>
    <row r="32" spans="1:10" x14ac:dyDescent="0.25">
      <c r="A32" s="14"/>
      <c r="B32" s="27" t="s">
        <v>238</v>
      </c>
      <c r="C32" s="34" t="s">
        <v>187</v>
      </c>
      <c r="D32" s="23"/>
      <c r="E32" s="51" t="s">
        <v>239</v>
      </c>
      <c r="F32" s="29" t="s">
        <v>240</v>
      </c>
      <c r="G32" s="34"/>
      <c r="H32" s="23"/>
      <c r="I32" s="51" t="s">
        <v>241</v>
      </c>
      <c r="J32" s="29" t="s">
        <v>240</v>
      </c>
    </row>
    <row r="33" spans="1:10" ht="15.75" thickBot="1" x14ac:dyDescent="0.3">
      <c r="A33" s="14"/>
      <c r="B33" s="24" t="s">
        <v>242</v>
      </c>
      <c r="C33" s="20" t="s">
        <v>187</v>
      </c>
      <c r="D33" s="12"/>
      <c r="E33" s="52" t="s">
        <v>243</v>
      </c>
      <c r="F33" s="19" t="s">
        <v>240</v>
      </c>
      <c r="G33" s="20"/>
      <c r="H33" s="12"/>
      <c r="I33" s="52" t="s">
        <v>244</v>
      </c>
      <c r="J33" s="19" t="s">
        <v>240</v>
      </c>
    </row>
    <row r="34" spans="1:10" x14ac:dyDescent="0.25">
      <c r="A34" s="14"/>
      <c r="B34" s="31"/>
      <c r="C34" s="31" t="s">
        <v>187</v>
      </c>
      <c r="D34" s="32"/>
      <c r="E34" s="32"/>
      <c r="F34" s="31"/>
      <c r="G34" s="31"/>
      <c r="H34" s="32"/>
      <c r="I34" s="32"/>
      <c r="J34" s="31"/>
    </row>
    <row r="35" spans="1:10" x14ac:dyDescent="0.25">
      <c r="A35" s="14"/>
      <c r="B35" s="12"/>
      <c r="C35" s="17"/>
      <c r="D35" s="17"/>
      <c r="E35" s="17"/>
      <c r="F35" s="17"/>
      <c r="G35" s="17"/>
      <c r="H35" s="17"/>
      <c r="I35" s="17"/>
      <c r="J35" s="17"/>
    </row>
    <row r="36" spans="1:10" ht="15.75" thickBot="1" x14ac:dyDescent="0.3">
      <c r="A36" s="14"/>
      <c r="B36" s="22" t="s">
        <v>245</v>
      </c>
      <c r="C36" s="34" t="s">
        <v>187</v>
      </c>
      <c r="D36" s="23" t="s">
        <v>199</v>
      </c>
      <c r="E36" s="28">
        <v>54750106</v>
      </c>
      <c r="F36" s="29" t="s">
        <v>187</v>
      </c>
      <c r="G36" s="34"/>
      <c r="H36" s="23" t="s">
        <v>199</v>
      </c>
      <c r="I36" s="28">
        <v>55375365</v>
      </c>
      <c r="J36" s="29" t="s">
        <v>187</v>
      </c>
    </row>
    <row r="37" spans="1:10" ht="15.75" thickTop="1" x14ac:dyDescent="0.25">
      <c r="A37" s="14"/>
      <c r="B37" s="31"/>
      <c r="C37" s="31" t="s">
        <v>187</v>
      </c>
      <c r="D37" s="35"/>
      <c r="E37" s="35"/>
      <c r="F37" s="31"/>
      <c r="G37" s="31"/>
      <c r="H37" s="35"/>
      <c r="I37" s="35"/>
      <c r="J37" s="31"/>
    </row>
  </sheetData>
  <mergeCells count="21">
    <mergeCell ref="C35:F35"/>
    <mergeCell ref="G35:J35"/>
    <mergeCell ref="A1:A2"/>
    <mergeCell ref="B1:J1"/>
    <mergeCell ref="B2:J2"/>
    <mergeCell ref="A3:A37"/>
    <mergeCell ref="B3:J3"/>
    <mergeCell ref="B4:J4"/>
    <mergeCell ref="B5:J5"/>
    <mergeCell ref="C24:F24"/>
    <mergeCell ref="G24:J24"/>
    <mergeCell ref="C27:F27"/>
    <mergeCell ref="G27:J27"/>
    <mergeCell ref="C30:F30"/>
    <mergeCell ref="G30:J30"/>
    <mergeCell ref="D7:E7"/>
    <mergeCell ref="H7:I7"/>
    <mergeCell ref="C16:F16"/>
    <mergeCell ref="G16:J16"/>
    <mergeCell ref="C19:F19"/>
    <mergeCell ref="G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4"/>
  <sheetViews>
    <sheetView showGridLines="0" workbookViewId="0"/>
  </sheetViews>
  <sheetFormatPr defaultRowHeight="15" x14ac:dyDescent="0.25"/>
  <cols>
    <col min="1" max="2" width="36.5703125" bestFit="1" customWidth="1"/>
    <col min="3" max="4" width="2.28515625" customWidth="1"/>
    <col min="5" max="5" width="11" customWidth="1"/>
    <col min="6" max="6" width="2.42578125" customWidth="1"/>
    <col min="7" max="7" width="2.28515625" customWidth="1"/>
    <col min="8" max="8" width="3" customWidth="1"/>
    <col min="9" max="9" width="14.7109375" customWidth="1"/>
    <col min="10" max="10" width="2.42578125" customWidth="1"/>
    <col min="11" max="11" width="2.28515625" customWidth="1"/>
    <col min="12" max="12" width="2.5703125" customWidth="1"/>
    <col min="13" max="13" width="11.42578125" customWidth="1"/>
    <col min="14" max="14" width="2.42578125" customWidth="1"/>
    <col min="15" max="16" width="2.28515625" customWidth="1"/>
    <col min="17" max="17" width="9.85546875" customWidth="1"/>
    <col min="18" max="18" width="2.42578125" customWidth="1"/>
    <col min="19" max="20" width="2.28515625" customWidth="1"/>
    <col min="21" max="21" width="11" customWidth="1"/>
    <col min="22" max="22" width="2.42578125" customWidth="1"/>
    <col min="23" max="24" width="2.28515625" customWidth="1"/>
    <col min="25" max="25" width="11" customWidth="1"/>
    <col min="26" max="26" width="2.42578125" customWidth="1"/>
    <col min="27" max="27" width="2.28515625" customWidth="1"/>
    <col min="28" max="28" width="2.42578125" customWidth="1"/>
    <col min="29" max="29" width="7.85546875" customWidth="1"/>
    <col min="30" max="30" width="2.42578125" customWidth="1"/>
    <col min="31" max="32" width="2.28515625" customWidth="1"/>
    <col min="33" max="33" width="11" customWidth="1"/>
    <col min="34" max="34" width="2.42578125" customWidth="1"/>
  </cols>
  <sheetData>
    <row r="1" spans="1:34" ht="30"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52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7" t="s">
        <v>52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4"/>
      <c r="B7" s="20"/>
      <c r="C7" s="20" t="s">
        <v>187</v>
      </c>
      <c r="D7" s="38" t="s">
        <v>265</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20"/>
    </row>
    <row r="8" spans="1:34" x14ac:dyDescent="0.25">
      <c r="A8" s="14"/>
      <c r="B8" s="39"/>
      <c r="C8" s="39" t="s">
        <v>187</v>
      </c>
      <c r="D8" s="47" t="s">
        <v>266</v>
      </c>
      <c r="E8" s="47"/>
      <c r="F8" s="43"/>
      <c r="G8" s="43" t="s">
        <v>187</v>
      </c>
      <c r="H8" s="47" t="s">
        <v>266</v>
      </c>
      <c r="I8" s="47"/>
      <c r="J8" s="43"/>
      <c r="K8" s="43"/>
      <c r="L8" s="47" t="s">
        <v>271</v>
      </c>
      <c r="M8" s="47"/>
      <c r="N8" s="43"/>
      <c r="O8" s="43"/>
      <c r="P8" s="47" t="s">
        <v>273</v>
      </c>
      <c r="Q8" s="47"/>
      <c r="R8" s="43"/>
      <c r="S8" s="43"/>
      <c r="T8" s="47" t="s">
        <v>276</v>
      </c>
      <c r="U8" s="47"/>
      <c r="V8" s="43"/>
      <c r="W8" s="43" t="s">
        <v>187</v>
      </c>
      <c r="X8" s="47" t="s">
        <v>274</v>
      </c>
      <c r="Y8" s="47"/>
      <c r="Z8" s="43"/>
      <c r="AA8" s="43"/>
      <c r="AB8" s="47" t="s">
        <v>280</v>
      </c>
      <c r="AC8" s="47"/>
      <c r="AD8" s="43"/>
      <c r="AE8" s="43" t="s">
        <v>187</v>
      </c>
      <c r="AF8" s="47" t="s">
        <v>121</v>
      </c>
      <c r="AG8" s="47"/>
      <c r="AH8" s="39"/>
    </row>
    <row r="9" spans="1:34" x14ac:dyDescent="0.25">
      <c r="A9" s="14"/>
      <c r="B9" s="39"/>
      <c r="C9" s="39"/>
      <c r="D9" s="46" t="s">
        <v>267</v>
      </c>
      <c r="E9" s="46"/>
      <c r="F9" s="39"/>
      <c r="G9" s="39"/>
      <c r="H9" s="46" t="s">
        <v>267</v>
      </c>
      <c r="I9" s="46"/>
      <c r="J9" s="39"/>
      <c r="K9" s="39"/>
      <c r="L9" s="46" t="s">
        <v>272</v>
      </c>
      <c r="M9" s="46"/>
      <c r="N9" s="39"/>
      <c r="O9" s="39"/>
      <c r="P9" s="46" t="s">
        <v>274</v>
      </c>
      <c r="Q9" s="46"/>
      <c r="R9" s="39"/>
      <c r="S9" s="39"/>
      <c r="T9" s="46" t="s">
        <v>277</v>
      </c>
      <c r="U9" s="46"/>
      <c r="V9" s="39"/>
      <c r="W9" s="39"/>
      <c r="X9" s="46" t="s">
        <v>279</v>
      </c>
      <c r="Y9" s="46"/>
      <c r="Z9" s="39"/>
      <c r="AA9" s="39"/>
      <c r="AB9" s="46"/>
      <c r="AC9" s="46"/>
      <c r="AD9" s="39"/>
      <c r="AE9" s="39"/>
      <c r="AF9" s="46"/>
      <c r="AG9" s="46"/>
      <c r="AH9" s="39"/>
    </row>
    <row r="10" spans="1:34" x14ac:dyDescent="0.25">
      <c r="A10" s="14"/>
      <c r="B10" s="39"/>
      <c r="C10" s="39"/>
      <c r="D10" s="46" t="s">
        <v>268</v>
      </c>
      <c r="E10" s="46"/>
      <c r="F10" s="39"/>
      <c r="G10" s="39"/>
      <c r="H10" s="46" t="s">
        <v>270</v>
      </c>
      <c r="I10" s="46"/>
      <c r="J10" s="39"/>
      <c r="K10" s="39"/>
      <c r="L10" s="46"/>
      <c r="M10" s="46"/>
      <c r="N10" s="39"/>
      <c r="O10" s="39"/>
      <c r="P10" s="46" t="s">
        <v>275</v>
      </c>
      <c r="Q10" s="46"/>
      <c r="R10" s="39"/>
      <c r="S10" s="39"/>
      <c r="T10" s="46" t="s">
        <v>278</v>
      </c>
      <c r="U10" s="46"/>
      <c r="V10" s="39"/>
      <c r="W10" s="39"/>
      <c r="X10" s="46"/>
      <c r="Y10" s="46"/>
      <c r="Z10" s="39"/>
      <c r="AA10" s="39"/>
      <c r="AB10" s="46"/>
      <c r="AC10" s="46"/>
      <c r="AD10" s="39"/>
      <c r="AE10" s="39"/>
      <c r="AF10" s="46"/>
      <c r="AG10" s="46"/>
      <c r="AH10" s="39"/>
    </row>
    <row r="11" spans="1:34" ht="15.75" thickBot="1" x14ac:dyDescent="0.3">
      <c r="A11" s="14"/>
      <c r="B11" s="39"/>
      <c r="C11" s="39"/>
      <c r="D11" s="38" t="s">
        <v>269</v>
      </c>
      <c r="E11" s="38"/>
      <c r="F11" s="39"/>
      <c r="G11" s="39"/>
      <c r="H11" s="38" t="s">
        <v>269</v>
      </c>
      <c r="I11" s="38"/>
      <c r="J11" s="39"/>
      <c r="K11" s="39"/>
      <c r="L11" s="38"/>
      <c r="M11" s="38"/>
      <c r="N11" s="39"/>
      <c r="O11" s="39"/>
      <c r="P11" s="38"/>
      <c r="Q11" s="38"/>
      <c r="R11" s="39"/>
      <c r="S11" s="39"/>
      <c r="T11" s="38"/>
      <c r="U11" s="38"/>
      <c r="V11" s="39"/>
      <c r="W11" s="39"/>
      <c r="X11" s="38"/>
      <c r="Y11" s="38"/>
      <c r="Z11" s="39"/>
      <c r="AA11" s="39"/>
      <c r="AB11" s="38"/>
      <c r="AC11" s="38"/>
      <c r="AD11" s="39"/>
      <c r="AE11" s="39"/>
      <c r="AF11" s="38"/>
      <c r="AG11" s="38"/>
      <c r="AH11" s="39"/>
    </row>
    <row r="12" spans="1:34" x14ac:dyDescent="0.25">
      <c r="A12" s="14"/>
      <c r="B12" s="22" t="s">
        <v>281</v>
      </c>
      <c r="C12" s="23" t="s">
        <v>187</v>
      </c>
      <c r="D12" s="23"/>
      <c r="E12" s="23"/>
      <c r="F12" s="23"/>
      <c r="G12" s="23" t="s">
        <v>187</v>
      </c>
      <c r="H12" s="23"/>
      <c r="I12" s="23"/>
      <c r="J12" s="23"/>
      <c r="K12" s="23"/>
      <c r="L12" s="23"/>
      <c r="M12" s="23"/>
      <c r="N12" s="23"/>
      <c r="O12" s="23"/>
      <c r="P12" s="23"/>
      <c r="Q12" s="23"/>
      <c r="R12" s="23"/>
      <c r="S12" s="23"/>
      <c r="T12" s="23"/>
      <c r="U12" s="23"/>
      <c r="V12" s="23"/>
      <c r="W12" s="23" t="s">
        <v>187</v>
      </c>
      <c r="X12" s="23"/>
      <c r="Y12" s="23"/>
      <c r="Z12" s="23"/>
      <c r="AA12" s="23"/>
      <c r="AB12" s="23"/>
      <c r="AC12" s="23"/>
      <c r="AD12" s="23"/>
      <c r="AE12" s="23" t="s">
        <v>187</v>
      </c>
      <c r="AF12" s="23"/>
      <c r="AG12" s="23"/>
      <c r="AH12" s="23"/>
    </row>
    <row r="13" spans="1:34" x14ac:dyDescent="0.25">
      <c r="A13" s="14"/>
      <c r="B13" s="24" t="s">
        <v>282</v>
      </c>
      <c r="C13" s="12" t="s">
        <v>187</v>
      </c>
      <c r="D13" s="12" t="s">
        <v>199</v>
      </c>
      <c r="E13" s="25">
        <v>80563</v>
      </c>
      <c r="F13" s="19" t="s">
        <v>187</v>
      </c>
      <c r="G13" s="12" t="s">
        <v>187</v>
      </c>
      <c r="H13" s="12" t="s">
        <v>199</v>
      </c>
      <c r="I13" s="25">
        <v>475584</v>
      </c>
      <c r="J13" s="19" t="s">
        <v>187</v>
      </c>
      <c r="K13" s="12"/>
      <c r="L13" s="12" t="s">
        <v>199</v>
      </c>
      <c r="M13" s="25">
        <v>80943</v>
      </c>
      <c r="N13" s="19" t="s">
        <v>187</v>
      </c>
      <c r="O13" s="12"/>
      <c r="P13" s="12" t="s">
        <v>199</v>
      </c>
      <c r="Q13" s="25">
        <v>22365</v>
      </c>
      <c r="R13" s="19" t="s">
        <v>187</v>
      </c>
      <c r="S13" s="12"/>
      <c r="T13" s="12" t="s">
        <v>199</v>
      </c>
      <c r="U13" s="25">
        <v>30805</v>
      </c>
      <c r="V13" s="19" t="s">
        <v>187</v>
      </c>
      <c r="W13" s="12" t="s">
        <v>187</v>
      </c>
      <c r="X13" s="12" t="s">
        <v>199</v>
      </c>
      <c r="Y13" s="25">
        <v>4031</v>
      </c>
      <c r="Z13" s="19" t="s">
        <v>187</v>
      </c>
      <c r="AA13" s="12"/>
      <c r="AB13" s="12" t="s">
        <v>199</v>
      </c>
      <c r="AC13" s="25">
        <v>39160</v>
      </c>
      <c r="AD13" s="19" t="s">
        <v>187</v>
      </c>
      <c r="AE13" s="12" t="s">
        <v>187</v>
      </c>
      <c r="AF13" s="12" t="s">
        <v>199</v>
      </c>
      <c r="AG13" s="25">
        <v>733451</v>
      </c>
      <c r="AH13" s="19" t="s">
        <v>187</v>
      </c>
    </row>
    <row r="14" spans="1:34" x14ac:dyDescent="0.25">
      <c r="A14" s="14"/>
      <c r="B14" s="33" t="s">
        <v>283</v>
      </c>
      <c r="C14" s="23" t="s">
        <v>187</v>
      </c>
      <c r="D14" s="29"/>
      <c r="E14" s="30" t="s">
        <v>200</v>
      </c>
      <c r="F14" s="29" t="s">
        <v>187</v>
      </c>
      <c r="G14" s="23" t="s">
        <v>187</v>
      </c>
      <c r="H14" s="23"/>
      <c r="I14" s="51" t="s">
        <v>284</v>
      </c>
      <c r="J14" s="29" t="s">
        <v>240</v>
      </c>
      <c r="K14" s="23"/>
      <c r="L14" s="29"/>
      <c r="M14" s="30" t="s">
        <v>200</v>
      </c>
      <c r="N14" s="29" t="s">
        <v>187</v>
      </c>
      <c r="O14" s="23"/>
      <c r="P14" s="29"/>
      <c r="Q14" s="30" t="s">
        <v>200</v>
      </c>
      <c r="R14" s="29" t="s">
        <v>187</v>
      </c>
      <c r="S14" s="23"/>
      <c r="T14" s="29"/>
      <c r="U14" s="30" t="s">
        <v>200</v>
      </c>
      <c r="V14" s="29" t="s">
        <v>187</v>
      </c>
      <c r="W14" s="23" t="s">
        <v>187</v>
      </c>
      <c r="X14" s="29"/>
      <c r="Y14" s="30" t="s">
        <v>200</v>
      </c>
      <c r="Z14" s="29" t="s">
        <v>187</v>
      </c>
      <c r="AA14" s="23"/>
      <c r="AB14" s="29"/>
      <c r="AC14" s="30" t="s">
        <v>200</v>
      </c>
      <c r="AD14" s="29" t="s">
        <v>187</v>
      </c>
      <c r="AE14" s="23" t="s">
        <v>187</v>
      </c>
      <c r="AF14" s="23"/>
      <c r="AG14" s="51" t="s">
        <v>284</v>
      </c>
      <c r="AH14" s="29" t="s">
        <v>240</v>
      </c>
    </row>
    <row r="15" spans="1:34" x14ac:dyDescent="0.25">
      <c r="A15" s="14"/>
      <c r="B15" s="50" t="s">
        <v>285</v>
      </c>
      <c r="C15" s="12" t="s">
        <v>187</v>
      </c>
      <c r="D15" s="19"/>
      <c r="E15" s="26" t="s">
        <v>200</v>
      </c>
      <c r="F15" s="19" t="s">
        <v>187</v>
      </c>
      <c r="G15" s="12" t="s">
        <v>187</v>
      </c>
      <c r="H15" s="19"/>
      <c r="I15" s="26" t="s">
        <v>200</v>
      </c>
      <c r="J15" s="19" t="s">
        <v>187</v>
      </c>
      <c r="K15" s="12"/>
      <c r="L15" s="19"/>
      <c r="M15" s="26" t="s">
        <v>200</v>
      </c>
      <c r="N15" s="19" t="s">
        <v>187</v>
      </c>
      <c r="O15" s="12"/>
      <c r="P15" s="19"/>
      <c r="Q15" s="26" t="s">
        <v>200</v>
      </c>
      <c r="R15" s="19" t="s">
        <v>187</v>
      </c>
      <c r="S15" s="12"/>
      <c r="T15" s="19"/>
      <c r="U15" s="26" t="s">
        <v>200</v>
      </c>
      <c r="V15" s="19" t="s">
        <v>187</v>
      </c>
      <c r="W15" s="12" t="s">
        <v>187</v>
      </c>
      <c r="X15" s="19"/>
      <c r="Y15" s="26" t="s">
        <v>200</v>
      </c>
      <c r="Z15" s="19" t="s">
        <v>187</v>
      </c>
      <c r="AA15" s="12"/>
      <c r="AB15" s="19"/>
      <c r="AC15" s="26" t="s">
        <v>200</v>
      </c>
      <c r="AD15" s="19" t="s">
        <v>187</v>
      </c>
      <c r="AE15" s="12" t="s">
        <v>187</v>
      </c>
      <c r="AF15" s="19"/>
      <c r="AG15" s="26" t="s">
        <v>200</v>
      </c>
      <c r="AH15" s="19" t="s">
        <v>187</v>
      </c>
    </row>
    <row r="16" spans="1:34" ht="15.75" thickBot="1" x14ac:dyDescent="0.3">
      <c r="A16" s="14"/>
      <c r="B16" s="33" t="s">
        <v>286</v>
      </c>
      <c r="C16" s="23" t="s">
        <v>187</v>
      </c>
      <c r="D16" s="23"/>
      <c r="E16" s="28">
        <v>14852</v>
      </c>
      <c r="F16" s="29" t="s">
        <v>187</v>
      </c>
      <c r="G16" s="23" t="s">
        <v>187</v>
      </c>
      <c r="H16" s="23"/>
      <c r="I16" s="28">
        <v>73219</v>
      </c>
      <c r="J16" s="29" t="s">
        <v>187</v>
      </c>
      <c r="K16" s="23"/>
      <c r="L16" s="23"/>
      <c r="M16" s="51" t="s">
        <v>287</v>
      </c>
      <c r="N16" s="29" t="s">
        <v>240</v>
      </c>
      <c r="O16" s="23"/>
      <c r="P16" s="23"/>
      <c r="Q16" s="51" t="s">
        <v>288</v>
      </c>
      <c r="R16" s="29" t="s">
        <v>240</v>
      </c>
      <c r="S16" s="23"/>
      <c r="T16" s="23"/>
      <c r="U16" s="28">
        <v>8306</v>
      </c>
      <c r="V16" s="29" t="s">
        <v>187</v>
      </c>
      <c r="W16" s="23" t="s">
        <v>187</v>
      </c>
      <c r="X16" s="23"/>
      <c r="Y16" s="51" t="s">
        <v>289</v>
      </c>
      <c r="Z16" s="29" t="s">
        <v>240</v>
      </c>
      <c r="AA16" s="23"/>
      <c r="AB16" s="23"/>
      <c r="AC16" s="28">
        <v>12618</v>
      </c>
      <c r="AD16" s="29" t="s">
        <v>187</v>
      </c>
      <c r="AE16" s="23" t="s">
        <v>187</v>
      </c>
      <c r="AF16" s="23"/>
      <c r="AG16" s="28">
        <v>105000</v>
      </c>
      <c r="AH16" s="29" t="s">
        <v>187</v>
      </c>
    </row>
    <row r="17" spans="1:34" x14ac:dyDescent="0.25">
      <c r="A17" s="14"/>
      <c r="B17" s="31"/>
      <c r="C17" s="31" t="s">
        <v>187</v>
      </c>
      <c r="D17" s="32"/>
      <c r="E17" s="32"/>
      <c r="F17" s="31"/>
      <c r="G17" s="31" t="s">
        <v>187</v>
      </c>
      <c r="H17" s="32"/>
      <c r="I17" s="32"/>
      <c r="J17" s="31"/>
      <c r="K17" s="31"/>
      <c r="L17" s="32"/>
      <c r="M17" s="32"/>
      <c r="N17" s="31"/>
      <c r="O17" s="31"/>
      <c r="P17" s="32"/>
      <c r="Q17" s="32"/>
      <c r="R17" s="31"/>
      <c r="S17" s="31"/>
      <c r="T17" s="32"/>
      <c r="U17" s="32"/>
      <c r="V17" s="31"/>
      <c r="W17" s="31" t="s">
        <v>187</v>
      </c>
      <c r="X17" s="32"/>
      <c r="Y17" s="32"/>
      <c r="Z17" s="31"/>
      <c r="AA17" s="31"/>
      <c r="AB17" s="32"/>
      <c r="AC17" s="32"/>
      <c r="AD17" s="31"/>
      <c r="AE17" s="31" t="s">
        <v>187</v>
      </c>
      <c r="AF17" s="32"/>
      <c r="AG17" s="32"/>
      <c r="AH17" s="31"/>
    </row>
    <row r="18" spans="1:34" x14ac:dyDescent="0.25">
      <c r="A18" s="14"/>
      <c r="B18" s="12"/>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15.75" thickBot="1" x14ac:dyDescent="0.3">
      <c r="A19" s="14"/>
      <c r="B19" s="24" t="s">
        <v>290</v>
      </c>
      <c r="C19" s="20" t="s">
        <v>187</v>
      </c>
      <c r="D19" s="12" t="s">
        <v>199</v>
      </c>
      <c r="E19" s="25">
        <v>95415</v>
      </c>
      <c r="F19" s="19" t="s">
        <v>187</v>
      </c>
      <c r="G19" s="20" t="s">
        <v>187</v>
      </c>
      <c r="H19" s="12" t="s">
        <v>199</v>
      </c>
      <c r="I19" s="25">
        <v>537472</v>
      </c>
      <c r="J19" s="19" t="s">
        <v>187</v>
      </c>
      <c r="K19" s="20"/>
      <c r="L19" s="12" t="s">
        <v>199</v>
      </c>
      <c r="M19" s="25">
        <v>78167</v>
      </c>
      <c r="N19" s="19" t="s">
        <v>187</v>
      </c>
      <c r="O19" s="20"/>
      <c r="P19" s="12" t="s">
        <v>199</v>
      </c>
      <c r="Q19" s="25">
        <v>21283</v>
      </c>
      <c r="R19" s="19" t="s">
        <v>187</v>
      </c>
      <c r="S19" s="20"/>
      <c r="T19" s="12" t="s">
        <v>199</v>
      </c>
      <c r="U19" s="25">
        <v>39111</v>
      </c>
      <c r="V19" s="19" t="s">
        <v>187</v>
      </c>
      <c r="W19" s="20" t="s">
        <v>187</v>
      </c>
      <c r="X19" s="12" t="s">
        <v>199</v>
      </c>
      <c r="Y19" s="25">
        <v>3894</v>
      </c>
      <c r="Z19" s="19" t="s">
        <v>187</v>
      </c>
      <c r="AA19" s="20"/>
      <c r="AB19" s="12" t="s">
        <v>199</v>
      </c>
      <c r="AC19" s="25">
        <v>51778</v>
      </c>
      <c r="AD19" s="19" t="s">
        <v>187</v>
      </c>
      <c r="AE19" s="20" t="s">
        <v>187</v>
      </c>
      <c r="AF19" s="12" t="s">
        <v>199</v>
      </c>
      <c r="AG19" s="25">
        <v>827120</v>
      </c>
      <c r="AH19" s="19" t="s">
        <v>187</v>
      </c>
    </row>
    <row r="20" spans="1:34" ht="15.75" thickTop="1" x14ac:dyDescent="0.25">
      <c r="A20" s="14"/>
      <c r="B20" s="31"/>
      <c r="C20" s="31" t="s">
        <v>187</v>
      </c>
      <c r="D20" s="35"/>
      <c r="E20" s="35"/>
      <c r="F20" s="31"/>
      <c r="G20" s="31" t="s">
        <v>187</v>
      </c>
      <c r="H20" s="35"/>
      <c r="I20" s="35"/>
      <c r="J20" s="31"/>
      <c r="K20" s="31"/>
      <c r="L20" s="35"/>
      <c r="M20" s="35"/>
      <c r="N20" s="31"/>
      <c r="O20" s="31"/>
      <c r="P20" s="35"/>
      <c r="Q20" s="35"/>
      <c r="R20" s="31"/>
      <c r="S20" s="31"/>
      <c r="T20" s="35"/>
      <c r="U20" s="35"/>
      <c r="V20" s="31"/>
      <c r="W20" s="31" t="s">
        <v>187</v>
      </c>
      <c r="X20" s="35"/>
      <c r="Y20" s="35"/>
      <c r="Z20" s="31"/>
      <c r="AA20" s="31"/>
      <c r="AB20" s="35"/>
      <c r="AC20" s="35"/>
      <c r="AD20" s="31"/>
      <c r="AE20" s="31" t="s">
        <v>187</v>
      </c>
      <c r="AF20" s="35"/>
      <c r="AG20" s="35"/>
      <c r="AH20" s="31"/>
    </row>
    <row r="21" spans="1:34" x14ac:dyDescent="0.25">
      <c r="A21" s="14"/>
      <c r="B21" s="12"/>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ht="26.25" thickBot="1" x14ac:dyDescent="0.3">
      <c r="A22" s="14"/>
      <c r="B22" s="27" t="s">
        <v>291</v>
      </c>
      <c r="C22" s="34" t="s">
        <v>187</v>
      </c>
      <c r="D22" s="23" t="s">
        <v>199</v>
      </c>
      <c r="E22" s="28">
        <v>13000</v>
      </c>
      <c r="F22" s="29" t="s">
        <v>187</v>
      </c>
      <c r="G22" s="34" t="s">
        <v>187</v>
      </c>
      <c r="H22" s="23" t="s">
        <v>199</v>
      </c>
      <c r="I22" s="28">
        <v>253161</v>
      </c>
      <c r="J22" s="29" t="s">
        <v>187</v>
      </c>
      <c r="K22" s="34"/>
      <c r="L22" s="23" t="s">
        <v>199</v>
      </c>
      <c r="M22" s="51">
        <v>488</v>
      </c>
      <c r="N22" s="29" t="s">
        <v>187</v>
      </c>
      <c r="O22" s="34"/>
      <c r="P22" s="29" t="s">
        <v>199</v>
      </c>
      <c r="Q22" s="30" t="s">
        <v>200</v>
      </c>
      <c r="R22" s="29" t="s">
        <v>187</v>
      </c>
      <c r="S22" s="34"/>
      <c r="T22" s="29" t="s">
        <v>199</v>
      </c>
      <c r="U22" s="30" t="s">
        <v>200</v>
      </c>
      <c r="V22" s="29" t="s">
        <v>187</v>
      </c>
      <c r="W22" s="34" t="s">
        <v>187</v>
      </c>
      <c r="X22" s="29" t="s">
        <v>199</v>
      </c>
      <c r="Y22" s="30" t="s">
        <v>200</v>
      </c>
      <c r="Z22" s="29" t="s">
        <v>187</v>
      </c>
      <c r="AA22" s="34"/>
      <c r="AB22" s="29" t="s">
        <v>199</v>
      </c>
      <c r="AC22" s="30" t="s">
        <v>200</v>
      </c>
      <c r="AD22" s="29" t="s">
        <v>187</v>
      </c>
      <c r="AE22" s="34" t="s">
        <v>187</v>
      </c>
      <c r="AF22" s="23" t="s">
        <v>199</v>
      </c>
      <c r="AG22" s="28">
        <v>266649</v>
      </c>
      <c r="AH22" s="29" t="s">
        <v>187</v>
      </c>
    </row>
    <row r="23" spans="1:34" ht="15.75" thickTop="1" x14ac:dyDescent="0.25">
      <c r="A23" s="14"/>
      <c r="B23" s="31"/>
      <c r="C23" s="31" t="s">
        <v>187</v>
      </c>
      <c r="D23" s="35"/>
      <c r="E23" s="35"/>
      <c r="F23" s="31"/>
      <c r="G23" s="31" t="s">
        <v>187</v>
      </c>
      <c r="H23" s="35"/>
      <c r="I23" s="35"/>
      <c r="J23" s="31"/>
      <c r="K23" s="31"/>
      <c r="L23" s="35"/>
      <c r="M23" s="35"/>
      <c r="N23" s="31"/>
      <c r="O23" s="31"/>
      <c r="P23" s="35"/>
      <c r="Q23" s="35"/>
      <c r="R23" s="31"/>
      <c r="S23" s="31"/>
      <c r="T23" s="35"/>
      <c r="U23" s="35"/>
      <c r="V23" s="31"/>
      <c r="W23" s="31" t="s">
        <v>187</v>
      </c>
      <c r="X23" s="35"/>
      <c r="Y23" s="35"/>
      <c r="Z23" s="31"/>
      <c r="AA23" s="31"/>
      <c r="AB23" s="35"/>
      <c r="AC23" s="35"/>
      <c r="AD23" s="31"/>
      <c r="AE23" s="31" t="s">
        <v>187</v>
      </c>
      <c r="AF23" s="35"/>
      <c r="AG23" s="35"/>
      <c r="AH23" s="31"/>
    </row>
    <row r="24" spans="1:34" x14ac:dyDescent="0.25">
      <c r="A24" s="14"/>
      <c r="B24" s="12"/>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ht="26.25" thickBot="1" x14ac:dyDescent="0.3">
      <c r="A25" s="14"/>
      <c r="B25" s="24" t="s">
        <v>292</v>
      </c>
      <c r="C25" s="20" t="s">
        <v>187</v>
      </c>
      <c r="D25" s="12" t="s">
        <v>199</v>
      </c>
      <c r="E25" s="25">
        <v>82415</v>
      </c>
      <c r="F25" s="19" t="s">
        <v>187</v>
      </c>
      <c r="G25" s="20" t="s">
        <v>187</v>
      </c>
      <c r="H25" s="12" t="s">
        <v>199</v>
      </c>
      <c r="I25" s="25">
        <v>284311</v>
      </c>
      <c r="J25" s="19" t="s">
        <v>187</v>
      </c>
      <c r="K25" s="20"/>
      <c r="L25" s="12" t="s">
        <v>199</v>
      </c>
      <c r="M25" s="25">
        <v>77679</v>
      </c>
      <c r="N25" s="19" t="s">
        <v>187</v>
      </c>
      <c r="O25" s="20"/>
      <c r="P25" s="12" t="s">
        <v>199</v>
      </c>
      <c r="Q25" s="25">
        <v>21283</v>
      </c>
      <c r="R25" s="19" t="s">
        <v>187</v>
      </c>
      <c r="S25" s="20"/>
      <c r="T25" s="12" t="s">
        <v>199</v>
      </c>
      <c r="U25" s="25">
        <v>39111</v>
      </c>
      <c r="V25" s="19" t="s">
        <v>187</v>
      </c>
      <c r="W25" s="20" t="s">
        <v>187</v>
      </c>
      <c r="X25" s="12" t="s">
        <v>199</v>
      </c>
      <c r="Y25" s="25">
        <v>3894</v>
      </c>
      <c r="Z25" s="19" t="s">
        <v>187</v>
      </c>
      <c r="AA25" s="20"/>
      <c r="AB25" s="12" t="s">
        <v>199</v>
      </c>
      <c r="AC25" s="25">
        <v>51778</v>
      </c>
      <c r="AD25" s="19" t="s">
        <v>187</v>
      </c>
      <c r="AE25" s="20" t="s">
        <v>187</v>
      </c>
      <c r="AF25" s="12" t="s">
        <v>199</v>
      </c>
      <c r="AG25" s="25">
        <v>560471</v>
      </c>
      <c r="AH25" s="19" t="s">
        <v>187</v>
      </c>
    </row>
    <row r="26" spans="1:34" ht="15.75" thickTop="1" x14ac:dyDescent="0.25">
      <c r="A26" s="14"/>
      <c r="B26" s="31"/>
      <c r="C26" s="31" t="s">
        <v>187</v>
      </c>
      <c r="D26" s="35"/>
      <c r="E26" s="35"/>
      <c r="F26" s="31"/>
      <c r="G26" s="31" t="s">
        <v>187</v>
      </c>
      <c r="H26" s="35"/>
      <c r="I26" s="35"/>
      <c r="J26" s="31"/>
      <c r="K26" s="31"/>
      <c r="L26" s="35"/>
      <c r="M26" s="35"/>
      <c r="N26" s="31"/>
      <c r="O26" s="31"/>
      <c r="P26" s="35"/>
      <c r="Q26" s="35"/>
      <c r="R26" s="31"/>
      <c r="S26" s="31"/>
      <c r="T26" s="35"/>
      <c r="U26" s="35"/>
      <c r="V26" s="31"/>
      <c r="W26" s="31" t="s">
        <v>187</v>
      </c>
      <c r="X26" s="35"/>
      <c r="Y26" s="35"/>
      <c r="Z26" s="31"/>
      <c r="AA26" s="31"/>
      <c r="AB26" s="35"/>
      <c r="AC26" s="35"/>
      <c r="AD26" s="31"/>
      <c r="AE26" s="31" t="s">
        <v>187</v>
      </c>
      <c r="AF26" s="35"/>
      <c r="AG26" s="35"/>
      <c r="AH26" s="31"/>
    </row>
    <row r="27" spans="1:34" x14ac:dyDescent="0.25">
      <c r="A27" s="14"/>
      <c r="B27" s="12"/>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ht="26.25" thickBot="1" x14ac:dyDescent="0.3">
      <c r="A28" s="14"/>
      <c r="B28" s="27" t="s">
        <v>293</v>
      </c>
      <c r="C28" s="34" t="s">
        <v>187</v>
      </c>
      <c r="D28" s="29" t="s">
        <v>199</v>
      </c>
      <c r="E28" s="30" t="s">
        <v>200</v>
      </c>
      <c r="F28" s="29" t="s">
        <v>187</v>
      </c>
      <c r="G28" s="34" t="s">
        <v>187</v>
      </c>
      <c r="H28" s="29" t="s">
        <v>199</v>
      </c>
      <c r="I28" s="30" t="s">
        <v>200</v>
      </c>
      <c r="J28" s="29" t="s">
        <v>187</v>
      </c>
      <c r="K28" s="34"/>
      <c r="L28" s="29" t="s">
        <v>199</v>
      </c>
      <c r="M28" s="30" t="s">
        <v>200</v>
      </c>
      <c r="N28" s="29" t="s">
        <v>187</v>
      </c>
      <c r="O28" s="34"/>
      <c r="P28" s="29" t="s">
        <v>199</v>
      </c>
      <c r="Q28" s="30" t="s">
        <v>200</v>
      </c>
      <c r="R28" s="29" t="s">
        <v>187</v>
      </c>
      <c r="S28" s="34"/>
      <c r="T28" s="29" t="s">
        <v>199</v>
      </c>
      <c r="U28" s="30" t="s">
        <v>200</v>
      </c>
      <c r="V28" s="29" t="s">
        <v>187</v>
      </c>
      <c r="W28" s="34" t="s">
        <v>187</v>
      </c>
      <c r="X28" s="29" t="s">
        <v>199</v>
      </c>
      <c r="Y28" s="30" t="s">
        <v>200</v>
      </c>
      <c r="Z28" s="29" t="s">
        <v>187</v>
      </c>
      <c r="AA28" s="34"/>
      <c r="AB28" s="29" t="s">
        <v>199</v>
      </c>
      <c r="AC28" s="30" t="s">
        <v>200</v>
      </c>
      <c r="AD28" s="29" t="s">
        <v>187</v>
      </c>
      <c r="AE28" s="34" t="s">
        <v>187</v>
      </c>
      <c r="AF28" s="29" t="s">
        <v>199</v>
      </c>
      <c r="AG28" s="30" t="s">
        <v>200</v>
      </c>
      <c r="AH28" s="29" t="s">
        <v>187</v>
      </c>
    </row>
    <row r="29" spans="1:34" ht="15.75" thickTop="1" x14ac:dyDescent="0.25">
      <c r="A29" s="14"/>
      <c r="B29" s="31"/>
      <c r="C29" s="31" t="s">
        <v>187</v>
      </c>
      <c r="D29" s="35"/>
      <c r="E29" s="35"/>
      <c r="F29" s="31"/>
      <c r="G29" s="31" t="s">
        <v>187</v>
      </c>
      <c r="H29" s="35"/>
      <c r="I29" s="35"/>
      <c r="J29" s="31"/>
      <c r="K29" s="31"/>
      <c r="L29" s="35"/>
      <c r="M29" s="35"/>
      <c r="N29" s="31"/>
      <c r="O29" s="31"/>
      <c r="P29" s="35"/>
      <c r="Q29" s="35"/>
      <c r="R29" s="31"/>
      <c r="S29" s="31"/>
      <c r="T29" s="35"/>
      <c r="U29" s="35"/>
      <c r="V29" s="31"/>
      <c r="W29" s="31" t="s">
        <v>187</v>
      </c>
      <c r="X29" s="35"/>
      <c r="Y29" s="35"/>
      <c r="Z29" s="31"/>
      <c r="AA29" s="31"/>
      <c r="AB29" s="35"/>
      <c r="AC29" s="35"/>
      <c r="AD29" s="31"/>
      <c r="AE29" s="31" t="s">
        <v>187</v>
      </c>
      <c r="AF29" s="35"/>
      <c r="AG29" s="35"/>
      <c r="AH29" s="31"/>
    </row>
    <row r="30" spans="1:34" x14ac:dyDescent="0.25">
      <c r="A30" s="14"/>
      <c r="B30" s="12"/>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ht="15.75" thickBot="1" x14ac:dyDescent="0.3">
      <c r="A31" s="14"/>
      <c r="B31" s="24" t="s">
        <v>294</v>
      </c>
      <c r="C31" s="20" t="s">
        <v>187</v>
      </c>
      <c r="D31" s="12" t="s">
        <v>199</v>
      </c>
      <c r="E31" s="25">
        <v>28297817</v>
      </c>
      <c r="F31" s="19" t="s">
        <v>187</v>
      </c>
      <c r="G31" s="20" t="s">
        <v>187</v>
      </c>
      <c r="H31" s="12" t="s">
        <v>199</v>
      </c>
      <c r="I31" s="25">
        <v>16540923</v>
      </c>
      <c r="J31" s="19" t="s">
        <v>187</v>
      </c>
      <c r="K31" s="20"/>
      <c r="L31" s="12" t="s">
        <v>199</v>
      </c>
      <c r="M31" s="25">
        <v>1658650</v>
      </c>
      <c r="N31" s="19" t="s">
        <v>187</v>
      </c>
      <c r="O31" s="20"/>
      <c r="P31" s="12" t="s">
        <v>199</v>
      </c>
      <c r="Q31" s="25">
        <v>2686447</v>
      </c>
      <c r="R31" s="19" t="s">
        <v>187</v>
      </c>
      <c r="S31" s="20"/>
      <c r="T31" s="12" t="s">
        <v>199</v>
      </c>
      <c r="U31" s="25">
        <v>4918046</v>
      </c>
      <c r="V31" s="19" t="s">
        <v>187</v>
      </c>
      <c r="W31" s="20" t="s">
        <v>187</v>
      </c>
      <c r="X31" s="12" t="s">
        <v>199</v>
      </c>
      <c r="Y31" s="25">
        <v>1557480</v>
      </c>
      <c r="Z31" s="19" t="s">
        <v>187</v>
      </c>
      <c r="AA31" s="20"/>
      <c r="AB31" s="12"/>
      <c r="AC31" s="12"/>
      <c r="AD31" s="12"/>
      <c r="AE31" s="20" t="s">
        <v>187</v>
      </c>
      <c r="AF31" s="12" t="s">
        <v>199</v>
      </c>
      <c r="AG31" s="25">
        <v>55659363</v>
      </c>
      <c r="AH31" s="19" t="s">
        <v>187</v>
      </c>
    </row>
    <row r="32" spans="1:34" ht="15.75" thickTop="1" x14ac:dyDescent="0.25">
      <c r="A32" s="14"/>
      <c r="B32" s="31"/>
      <c r="C32" s="31" t="s">
        <v>187</v>
      </c>
      <c r="D32" s="35"/>
      <c r="E32" s="35"/>
      <c r="F32" s="31"/>
      <c r="G32" s="31" t="s">
        <v>187</v>
      </c>
      <c r="H32" s="35"/>
      <c r="I32" s="35"/>
      <c r="J32" s="31"/>
      <c r="K32" s="31"/>
      <c r="L32" s="35"/>
      <c r="M32" s="35"/>
      <c r="N32" s="31"/>
      <c r="O32" s="31"/>
      <c r="P32" s="35"/>
      <c r="Q32" s="35"/>
      <c r="R32" s="31"/>
      <c r="S32" s="31"/>
      <c r="T32" s="35"/>
      <c r="U32" s="35"/>
      <c r="V32" s="31"/>
      <c r="W32" s="31" t="s">
        <v>187</v>
      </c>
      <c r="X32" s="35"/>
      <c r="Y32" s="35"/>
      <c r="Z32" s="31"/>
      <c r="AA32" s="31"/>
      <c r="AB32" s="31"/>
      <c r="AC32" s="31"/>
      <c r="AD32" s="31"/>
      <c r="AE32" s="31" t="s">
        <v>187</v>
      </c>
      <c r="AF32" s="35"/>
      <c r="AG32" s="35"/>
      <c r="AH32" s="31"/>
    </row>
    <row r="33" spans="1:34" x14ac:dyDescent="0.25">
      <c r="A33" s="14"/>
      <c r="B33" s="12"/>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row>
    <row r="34" spans="1:34" ht="26.25" thickBot="1" x14ac:dyDescent="0.3">
      <c r="A34" s="14"/>
      <c r="B34" s="27" t="s">
        <v>291</v>
      </c>
      <c r="C34" s="34" t="s">
        <v>187</v>
      </c>
      <c r="D34" s="23" t="s">
        <v>199</v>
      </c>
      <c r="E34" s="28">
        <v>435531</v>
      </c>
      <c r="F34" s="29" t="s">
        <v>187</v>
      </c>
      <c r="G34" s="34" t="s">
        <v>187</v>
      </c>
      <c r="H34" s="23" t="s">
        <v>199</v>
      </c>
      <c r="I34" s="28">
        <v>1627906</v>
      </c>
      <c r="J34" s="29" t="s">
        <v>187</v>
      </c>
      <c r="K34" s="34"/>
      <c r="L34" s="23" t="s">
        <v>199</v>
      </c>
      <c r="M34" s="28">
        <v>104705</v>
      </c>
      <c r="N34" s="29" t="s">
        <v>187</v>
      </c>
      <c r="O34" s="34"/>
      <c r="P34" s="23" t="s">
        <v>199</v>
      </c>
      <c r="Q34" s="28">
        <v>211632</v>
      </c>
      <c r="R34" s="29" t="s">
        <v>187</v>
      </c>
      <c r="S34" s="34"/>
      <c r="T34" s="23" t="s">
        <v>199</v>
      </c>
      <c r="U34" s="28">
        <v>370350</v>
      </c>
      <c r="V34" s="29" t="s">
        <v>187</v>
      </c>
      <c r="W34" s="34" t="s">
        <v>187</v>
      </c>
      <c r="X34" s="29" t="s">
        <v>199</v>
      </c>
      <c r="Y34" s="30" t="s">
        <v>200</v>
      </c>
      <c r="Z34" s="29" t="s">
        <v>187</v>
      </c>
      <c r="AA34" s="34"/>
      <c r="AB34" s="23"/>
      <c r="AC34" s="23"/>
      <c r="AD34" s="23"/>
      <c r="AE34" s="34" t="s">
        <v>187</v>
      </c>
      <c r="AF34" s="23" t="s">
        <v>199</v>
      </c>
      <c r="AG34" s="28">
        <v>2750124</v>
      </c>
      <c r="AH34" s="29" t="s">
        <v>187</v>
      </c>
    </row>
    <row r="35" spans="1:34" ht="15.75" thickTop="1" x14ac:dyDescent="0.25">
      <c r="A35" s="14"/>
      <c r="B35" s="31"/>
      <c r="C35" s="31" t="s">
        <v>187</v>
      </c>
      <c r="D35" s="35"/>
      <c r="E35" s="35"/>
      <c r="F35" s="31"/>
      <c r="G35" s="31" t="s">
        <v>187</v>
      </c>
      <c r="H35" s="35"/>
      <c r="I35" s="35"/>
      <c r="J35" s="31"/>
      <c r="K35" s="31"/>
      <c r="L35" s="35"/>
      <c r="M35" s="35"/>
      <c r="N35" s="31"/>
      <c r="O35" s="31"/>
      <c r="P35" s="35"/>
      <c r="Q35" s="35"/>
      <c r="R35" s="31"/>
      <c r="S35" s="31"/>
      <c r="T35" s="35"/>
      <c r="U35" s="35"/>
      <c r="V35" s="31"/>
      <c r="W35" s="31" t="s">
        <v>187</v>
      </c>
      <c r="X35" s="35"/>
      <c r="Y35" s="35"/>
      <c r="Z35" s="31"/>
      <c r="AA35" s="31"/>
      <c r="AB35" s="31"/>
      <c r="AC35" s="31"/>
      <c r="AD35" s="31"/>
      <c r="AE35" s="31" t="s">
        <v>187</v>
      </c>
      <c r="AF35" s="35"/>
      <c r="AG35" s="35"/>
      <c r="AH35" s="31"/>
    </row>
    <row r="36" spans="1:34" x14ac:dyDescent="0.25">
      <c r="A36" s="14"/>
      <c r="B36" s="12"/>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ht="26.25" thickBot="1" x14ac:dyDescent="0.3">
      <c r="A37" s="14"/>
      <c r="B37" s="24" t="s">
        <v>292</v>
      </c>
      <c r="C37" s="20" t="s">
        <v>187</v>
      </c>
      <c r="D37" s="12" t="s">
        <v>199</v>
      </c>
      <c r="E37" s="25">
        <v>27471821</v>
      </c>
      <c r="F37" s="19" t="s">
        <v>187</v>
      </c>
      <c r="G37" s="20" t="s">
        <v>187</v>
      </c>
      <c r="H37" s="12" t="s">
        <v>199</v>
      </c>
      <c r="I37" s="25">
        <v>14913017</v>
      </c>
      <c r="J37" s="19" t="s">
        <v>187</v>
      </c>
      <c r="K37" s="20"/>
      <c r="L37" s="12" t="s">
        <v>199</v>
      </c>
      <c r="M37" s="25">
        <v>1553945</v>
      </c>
      <c r="N37" s="19" t="s">
        <v>187</v>
      </c>
      <c r="O37" s="20"/>
      <c r="P37" s="12" t="s">
        <v>199</v>
      </c>
      <c r="Q37" s="25">
        <v>2474815</v>
      </c>
      <c r="R37" s="19" t="s">
        <v>187</v>
      </c>
      <c r="S37" s="20"/>
      <c r="T37" s="12" t="s">
        <v>199</v>
      </c>
      <c r="U37" s="25">
        <v>4547696</v>
      </c>
      <c r="V37" s="19" t="s">
        <v>187</v>
      </c>
      <c r="W37" s="20" t="s">
        <v>187</v>
      </c>
      <c r="X37" s="12" t="s">
        <v>199</v>
      </c>
      <c r="Y37" s="25">
        <v>1557480</v>
      </c>
      <c r="Z37" s="19" t="s">
        <v>187</v>
      </c>
      <c r="AA37" s="20"/>
      <c r="AB37" s="12"/>
      <c r="AC37" s="12"/>
      <c r="AD37" s="12"/>
      <c r="AE37" s="20" t="s">
        <v>187</v>
      </c>
      <c r="AF37" s="12" t="s">
        <v>199</v>
      </c>
      <c r="AG37" s="25">
        <v>52518774</v>
      </c>
      <c r="AH37" s="19" t="s">
        <v>187</v>
      </c>
    </row>
    <row r="38" spans="1:34" ht="15.75" thickTop="1" x14ac:dyDescent="0.25">
      <c r="A38" s="14"/>
      <c r="B38" s="31"/>
      <c r="C38" s="31" t="s">
        <v>187</v>
      </c>
      <c r="D38" s="35"/>
      <c r="E38" s="35"/>
      <c r="F38" s="31"/>
      <c r="G38" s="31" t="s">
        <v>187</v>
      </c>
      <c r="H38" s="35"/>
      <c r="I38" s="35"/>
      <c r="J38" s="31"/>
      <c r="K38" s="31"/>
      <c r="L38" s="35"/>
      <c r="M38" s="35"/>
      <c r="N38" s="31"/>
      <c r="O38" s="31"/>
      <c r="P38" s="35"/>
      <c r="Q38" s="35"/>
      <c r="R38" s="31"/>
      <c r="S38" s="31"/>
      <c r="T38" s="35"/>
      <c r="U38" s="35"/>
      <c r="V38" s="31"/>
      <c r="W38" s="31" t="s">
        <v>187</v>
      </c>
      <c r="X38" s="35"/>
      <c r="Y38" s="35"/>
      <c r="Z38" s="31"/>
      <c r="AA38" s="31"/>
      <c r="AB38" s="31"/>
      <c r="AC38" s="31"/>
      <c r="AD38" s="31"/>
      <c r="AE38" s="31" t="s">
        <v>187</v>
      </c>
      <c r="AF38" s="35"/>
      <c r="AG38" s="35"/>
      <c r="AH38" s="31"/>
    </row>
    <row r="39" spans="1:34" x14ac:dyDescent="0.25">
      <c r="A39" s="14"/>
      <c r="B39" s="12"/>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ht="26.25" thickBot="1" x14ac:dyDescent="0.3">
      <c r="A40" s="14"/>
      <c r="B40" s="27" t="s">
        <v>293</v>
      </c>
      <c r="C40" s="34" t="s">
        <v>187</v>
      </c>
      <c r="D40" s="23" t="s">
        <v>199</v>
      </c>
      <c r="E40" s="28">
        <v>390465</v>
      </c>
      <c r="F40" s="29" t="s">
        <v>187</v>
      </c>
      <c r="G40" s="34" t="s">
        <v>187</v>
      </c>
      <c r="H40" s="29" t="s">
        <v>199</v>
      </c>
      <c r="I40" s="30" t="s">
        <v>200</v>
      </c>
      <c r="J40" s="29" t="s">
        <v>187</v>
      </c>
      <c r="K40" s="34"/>
      <c r="L40" s="29" t="s">
        <v>199</v>
      </c>
      <c r="M40" s="30" t="s">
        <v>200</v>
      </c>
      <c r="N40" s="29" t="s">
        <v>187</v>
      </c>
      <c r="O40" s="34"/>
      <c r="P40" s="29" t="s">
        <v>199</v>
      </c>
      <c r="Q40" s="30" t="s">
        <v>200</v>
      </c>
      <c r="R40" s="29" t="s">
        <v>187</v>
      </c>
      <c r="S40" s="34"/>
      <c r="T40" s="29" t="s">
        <v>199</v>
      </c>
      <c r="U40" s="30" t="s">
        <v>200</v>
      </c>
      <c r="V40" s="29" t="s">
        <v>187</v>
      </c>
      <c r="W40" s="34" t="s">
        <v>187</v>
      </c>
      <c r="X40" s="29" t="s">
        <v>199</v>
      </c>
      <c r="Y40" s="30" t="s">
        <v>200</v>
      </c>
      <c r="Z40" s="29" t="s">
        <v>187</v>
      </c>
      <c r="AA40" s="34"/>
      <c r="AB40" s="23"/>
      <c r="AC40" s="23"/>
      <c r="AD40" s="23"/>
      <c r="AE40" s="34" t="s">
        <v>187</v>
      </c>
      <c r="AF40" s="23" t="s">
        <v>199</v>
      </c>
      <c r="AG40" s="28">
        <v>390465</v>
      </c>
      <c r="AH40" s="29" t="s">
        <v>187</v>
      </c>
    </row>
    <row r="41" spans="1:34" ht="15.75" thickTop="1" x14ac:dyDescent="0.25">
      <c r="A41" s="14"/>
      <c r="B41" s="31"/>
      <c r="C41" s="31" t="s">
        <v>187</v>
      </c>
      <c r="D41" s="35"/>
      <c r="E41" s="35"/>
      <c r="F41" s="31"/>
      <c r="G41" s="31" t="s">
        <v>187</v>
      </c>
      <c r="H41" s="35"/>
      <c r="I41" s="35"/>
      <c r="J41" s="31"/>
      <c r="K41" s="31"/>
      <c r="L41" s="35"/>
      <c r="M41" s="35"/>
      <c r="N41" s="31"/>
      <c r="O41" s="31"/>
      <c r="P41" s="35"/>
      <c r="Q41" s="35"/>
      <c r="R41" s="31"/>
      <c r="S41" s="31"/>
      <c r="T41" s="35"/>
      <c r="U41" s="35"/>
      <c r="V41" s="31"/>
      <c r="W41" s="31" t="s">
        <v>187</v>
      </c>
      <c r="X41" s="35"/>
      <c r="Y41" s="35"/>
      <c r="Z41" s="31"/>
      <c r="AA41" s="31"/>
      <c r="AB41" s="31"/>
      <c r="AC41" s="31"/>
      <c r="AD41" s="31"/>
      <c r="AE41" s="31" t="s">
        <v>187</v>
      </c>
      <c r="AF41" s="35"/>
      <c r="AG41" s="35"/>
      <c r="AH41" s="31"/>
    </row>
    <row r="42" spans="1:34" x14ac:dyDescent="0.25">
      <c r="A42" s="14"/>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4"/>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ht="15.75" thickBot="1" x14ac:dyDescent="0.3">
      <c r="A44" s="14"/>
      <c r="B44" s="20"/>
      <c r="C44" s="20" t="s">
        <v>187</v>
      </c>
      <c r="D44" s="38" t="s">
        <v>295</v>
      </c>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20"/>
    </row>
    <row r="45" spans="1:34" x14ac:dyDescent="0.25">
      <c r="A45" s="14"/>
      <c r="B45" s="39"/>
      <c r="C45" s="39" t="s">
        <v>187</v>
      </c>
      <c r="D45" s="47" t="s">
        <v>266</v>
      </c>
      <c r="E45" s="47"/>
      <c r="F45" s="43"/>
      <c r="G45" s="43"/>
      <c r="H45" s="47" t="s">
        <v>266</v>
      </c>
      <c r="I45" s="47"/>
      <c r="J45" s="43"/>
      <c r="K45" s="43"/>
      <c r="L45" s="47" t="s">
        <v>271</v>
      </c>
      <c r="M45" s="47"/>
      <c r="N45" s="43"/>
      <c r="O45" s="43"/>
      <c r="P45" s="47" t="s">
        <v>273</v>
      </c>
      <c r="Q45" s="47"/>
      <c r="R45" s="43"/>
      <c r="S45" s="43"/>
      <c r="T45" s="47" t="s">
        <v>276</v>
      </c>
      <c r="U45" s="47"/>
      <c r="V45" s="43"/>
      <c r="W45" s="43"/>
      <c r="X45" s="47" t="s">
        <v>274</v>
      </c>
      <c r="Y45" s="47"/>
      <c r="Z45" s="43"/>
      <c r="AA45" s="43" t="s">
        <v>187</v>
      </c>
      <c r="AB45" s="47" t="s">
        <v>280</v>
      </c>
      <c r="AC45" s="47"/>
      <c r="AD45" s="43"/>
      <c r="AE45" s="43"/>
      <c r="AF45" s="47" t="s">
        <v>121</v>
      </c>
      <c r="AG45" s="47"/>
      <c r="AH45" s="39"/>
    </row>
    <row r="46" spans="1:34" x14ac:dyDescent="0.25">
      <c r="A46" s="14"/>
      <c r="B46" s="39"/>
      <c r="C46" s="39"/>
      <c r="D46" s="46" t="s">
        <v>267</v>
      </c>
      <c r="E46" s="46"/>
      <c r="F46" s="39"/>
      <c r="G46" s="39"/>
      <c r="H46" s="46" t="s">
        <v>267</v>
      </c>
      <c r="I46" s="46"/>
      <c r="J46" s="39"/>
      <c r="K46" s="39"/>
      <c r="L46" s="46" t="s">
        <v>272</v>
      </c>
      <c r="M46" s="46"/>
      <c r="N46" s="39"/>
      <c r="O46" s="39"/>
      <c r="P46" s="46" t="s">
        <v>274</v>
      </c>
      <c r="Q46" s="46"/>
      <c r="R46" s="39"/>
      <c r="S46" s="39"/>
      <c r="T46" s="46" t="s">
        <v>277</v>
      </c>
      <c r="U46" s="46"/>
      <c r="V46" s="39"/>
      <c r="W46" s="39"/>
      <c r="X46" s="46" t="s">
        <v>279</v>
      </c>
      <c r="Y46" s="46"/>
      <c r="Z46" s="39"/>
      <c r="AA46" s="39"/>
      <c r="AB46" s="46"/>
      <c r="AC46" s="46"/>
      <c r="AD46" s="39"/>
      <c r="AE46" s="39"/>
      <c r="AF46" s="46"/>
      <c r="AG46" s="46"/>
      <c r="AH46" s="39"/>
    </row>
    <row r="47" spans="1:34" x14ac:dyDescent="0.25">
      <c r="A47" s="14"/>
      <c r="B47" s="39"/>
      <c r="C47" s="39"/>
      <c r="D47" s="46" t="s">
        <v>268</v>
      </c>
      <c r="E47" s="46"/>
      <c r="F47" s="39"/>
      <c r="G47" s="39"/>
      <c r="H47" s="46" t="s">
        <v>270</v>
      </c>
      <c r="I47" s="46"/>
      <c r="J47" s="39"/>
      <c r="K47" s="39"/>
      <c r="L47" s="46"/>
      <c r="M47" s="46"/>
      <c r="N47" s="39"/>
      <c r="O47" s="39"/>
      <c r="P47" s="46" t="s">
        <v>275</v>
      </c>
      <c r="Q47" s="46"/>
      <c r="R47" s="39"/>
      <c r="S47" s="39"/>
      <c r="T47" s="46" t="s">
        <v>278</v>
      </c>
      <c r="U47" s="46"/>
      <c r="V47" s="39"/>
      <c r="W47" s="39"/>
      <c r="X47" s="46"/>
      <c r="Y47" s="46"/>
      <c r="Z47" s="39"/>
      <c r="AA47" s="39"/>
      <c r="AB47" s="46"/>
      <c r="AC47" s="46"/>
      <c r="AD47" s="39"/>
      <c r="AE47" s="39"/>
      <c r="AF47" s="46"/>
      <c r="AG47" s="46"/>
      <c r="AH47" s="39"/>
    </row>
    <row r="48" spans="1:34" ht="15.75" thickBot="1" x14ac:dyDescent="0.3">
      <c r="A48" s="14"/>
      <c r="B48" s="39"/>
      <c r="C48" s="39"/>
      <c r="D48" s="38" t="s">
        <v>269</v>
      </c>
      <c r="E48" s="38"/>
      <c r="F48" s="39"/>
      <c r="G48" s="39"/>
      <c r="H48" s="38" t="s">
        <v>269</v>
      </c>
      <c r="I48" s="38"/>
      <c r="J48" s="39"/>
      <c r="K48" s="39"/>
      <c r="L48" s="38"/>
      <c r="M48" s="38"/>
      <c r="N48" s="39"/>
      <c r="O48" s="39"/>
      <c r="P48" s="38"/>
      <c r="Q48" s="38"/>
      <c r="R48" s="39"/>
      <c r="S48" s="39"/>
      <c r="T48" s="38"/>
      <c r="U48" s="38"/>
      <c r="V48" s="39"/>
      <c r="W48" s="39"/>
      <c r="X48" s="38"/>
      <c r="Y48" s="38"/>
      <c r="Z48" s="39"/>
      <c r="AA48" s="39"/>
      <c r="AB48" s="38"/>
      <c r="AC48" s="38"/>
      <c r="AD48" s="39"/>
      <c r="AE48" s="39"/>
      <c r="AF48" s="38"/>
      <c r="AG48" s="38"/>
      <c r="AH48" s="39"/>
    </row>
    <row r="49" spans="1:34" x14ac:dyDescent="0.25">
      <c r="A49" s="14"/>
      <c r="B49" s="22" t="s">
        <v>281</v>
      </c>
      <c r="C49" s="23" t="s">
        <v>187</v>
      </c>
      <c r="D49" s="23"/>
      <c r="E49" s="23"/>
      <c r="F49" s="23"/>
      <c r="G49" s="23"/>
      <c r="H49" s="23"/>
      <c r="I49" s="23"/>
      <c r="J49" s="23"/>
      <c r="K49" s="23"/>
      <c r="L49" s="23"/>
      <c r="M49" s="23"/>
      <c r="N49" s="23"/>
      <c r="O49" s="23"/>
      <c r="P49" s="23"/>
      <c r="Q49" s="23"/>
      <c r="R49" s="23"/>
      <c r="S49" s="23"/>
      <c r="T49" s="23"/>
      <c r="U49" s="23"/>
      <c r="V49" s="23"/>
      <c r="W49" s="23"/>
      <c r="X49" s="23"/>
      <c r="Y49" s="23"/>
      <c r="Z49" s="23"/>
      <c r="AA49" s="23" t="s">
        <v>187</v>
      </c>
      <c r="AB49" s="23"/>
      <c r="AC49" s="23"/>
      <c r="AD49" s="23"/>
      <c r="AE49" s="23"/>
      <c r="AF49" s="23"/>
      <c r="AG49" s="23"/>
      <c r="AH49" s="23"/>
    </row>
    <row r="50" spans="1:34" x14ac:dyDescent="0.25">
      <c r="A50" s="14"/>
      <c r="B50" s="12"/>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row>
    <row r="51" spans="1:34" x14ac:dyDescent="0.25">
      <c r="A51" s="14"/>
      <c r="B51" s="24" t="s">
        <v>282</v>
      </c>
      <c r="C51" s="12" t="s">
        <v>187</v>
      </c>
      <c r="D51" s="12" t="s">
        <v>199</v>
      </c>
      <c r="E51" s="25">
        <v>85217</v>
      </c>
      <c r="F51" s="19" t="s">
        <v>187</v>
      </c>
      <c r="G51" s="12"/>
      <c r="H51" s="12" t="s">
        <v>199</v>
      </c>
      <c r="I51" s="25">
        <v>273683</v>
      </c>
      <c r="J51" s="19" t="s">
        <v>187</v>
      </c>
      <c r="K51" s="12"/>
      <c r="L51" s="12" t="s">
        <v>199</v>
      </c>
      <c r="M51" s="25">
        <v>95613</v>
      </c>
      <c r="N51" s="19" t="s">
        <v>187</v>
      </c>
      <c r="O51" s="12"/>
      <c r="P51" s="12" t="s">
        <v>199</v>
      </c>
      <c r="Q51" s="25">
        <v>30442</v>
      </c>
      <c r="R51" s="19" t="s">
        <v>187</v>
      </c>
      <c r="S51" s="12"/>
      <c r="T51" s="12" t="s">
        <v>199</v>
      </c>
      <c r="U51" s="25">
        <v>80327</v>
      </c>
      <c r="V51" s="19" t="s">
        <v>187</v>
      </c>
      <c r="W51" s="12"/>
      <c r="X51" s="12" t="s">
        <v>199</v>
      </c>
      <c r="Y51" s="25">
        <v>3057</v>
      </c>
      <c r="Z51" s="19" t="s">
        <v>187</v>
      </c>
      <c r="AA51" s="12" t="s">
        <v>187</v>
      </c>
      <c r="AB51" s="12" t="s">
        <v>199</v>
      </c>
      <c r="AC51" s="25">
        <v>49135</v>
      </c>
      <c r="AD51" s="19" t="s">
        <v>187</v>
      </c>
      <c r="AE51" s="12"/>
      <c r="AF51" s="12" t="s">
        <v>199</v>
      </c>
      <c r="AG51" s="25">
        <v>617474</v>
      </c>
      <c r="AH51" s="19" t="s">
        <v>187</v>
      </c>
    </row>
    <row r="52" spans="1:34" x14ac:dyDescent="0.25">
      <c r="A52" s="14"/>
      <c r="B52" s="33" t="s">
        <v>283</v>
      </c>
      <c r="C52" s="23" t="s">
        <v>187</v>
      </c>
      <c r="D52" s="29"/>
      <c r="E52" s="30" t="s">
        <v>200</v>
      </c>
      <c r="F52" s="29" t="s">
        <v>187</v>
      </c>
      <c r="G52" s="23"/>
      <c r="H52" s="23"/>
      <c r="I52" s="51" t="s">
        <v>296</v>
      </c>
      <c r="J52" s="29" t="s">
        <v>240</v>
      </c>
      <c r="K52" s="23"/>
      <c r="L52" s="23"/>
      <c r="M52" s="51" t="s">
        <v>297</v>
      </c>
      <c r="N52" s="29" t="s">
        <v>240</v>
      </c>
      <c r="O52" s="23"/>
      <c r="P52" s="29"/>
      <c r="Q52" s="30" t="s">
        <v>200</v>
      </c>
      <c r="R52" s="29" t="s">
        <v>187</v>
      </c>
      <c r="S52" s="23"/>
      <c r="T52" s="29"/>
      <c r="U52" s="30" t="s">
        <v>200</v>
      </c>
      <c r="V52" s="29" t="s">
        <v>187</v>
      </c>
      <c r="W52" s="23"/>
      <c r="X52" s="29"/>
      <c r="Y52" s="30" t="s">
        <v>200</v>
      </c>
      <c r="Z52" s="29" t="s">
        <v>187</v>
      </c>
      <c r="AA52" s="23" t="s">
        <v>187</v>
      </c>
      <c r="AB52" s="29"/>
      <c r="AC52" s="30" t="s">
        <v>200</v>
      </c>
      <c r="AD52" s="29" t="s">
        <v>187</v>
      </c>
      <c r="AE52" s="23"/>
      <c r="AF52" s="23"/>
      <c r="AG52" s="51" t="s">
        <v>298</v>
      </c>
      <c r="AH52" s="29" t="s">
        <v>240</v>
      </c>
    </row>
    <row r="53" spans="1:34" x14ac:dyDescent="0.25">
      <c r="A53" s="14"/>
      <c r="B53" s="50" t="s">
        <v>285</v>
      </c>
      <c r="C53" s="12" t="s">
        <v>187</v>
      </c>
      <c r="D53" s="19"/>
      <c r="E53" s="26" t="s">
        <v>200</v>
      </c>
      <c r="F53" s="19" t="s">
        <v>187</v>
      </c>
      <c r="G53" s="12"/>
      <c r="H53" s="12"/>
      <c r="I53" s="25">
        <v>3740</v>
      </c>
      <c r="J53" s="19" t="s">
        <v>187</v>
      </c>
      <c r="K53" s="12"/>
      <c r="L53" s="19"/>
      <c r="M53" s="26" t="s">
        <v>200</v>
      </c>
      <c r="N53" s="19" t="s">
        <v>187</v>
      </c>
      <c r="O53" s="12"/>
      <c r="P53" s="19"/>
      <c r="Q53" s="26" t="s">
        <v>200</v>
      </c>
      <c r="R53" s="19" t="s">
        <v>187</v>
      </c>
      <c r="S53" s="12"/>
      <c r="T53" s="19"/>
      <c r="U53" s="26" t="s">
        <v>200</v>
      </c>
      <c r="V53" s="19" t="s">
        <v>187</v>
      </c>
      <c r="W53" s="12"/>
      <c r="X53" s="19"/>
      <c r="Y53" s="26" t="s">
        <v>200</v>
      </c>
      <c r="Z53" s="19" t="s">
        <v>187</v>
      </c>
      <c r="AA53" s="12" t="s">
        <v>187</v>
      </c>
      <c r="AB53" s="19"/>
      <c r="AC53" s="26" t="s">
        <v>200</v>
      </c>
      <c r="AD53" s="19" t="s">
        <v>187</v>
      </c>
      <c r="AE53" s="12"/>
      <c r="AF53" s="12"/>
      <c r="AG53" s="25">
        <v>3740</v>
      </c>
      <c r="AH53" s="19" t="s">
        <v>187</v>
      </c>
    </row>
    <row r="54" spans="1:34" ht="15.75" thickBot="1" x14ac:dyDescent="0.3">
      <c r="A54" s="14"/>
      <c r="B54" s="33" t="s">
        <v>286</v>
      </c>
      <c r="C54" s="23" t="s">
        <v>187</v>
      </c>
      <c r="D54" s="23"/>
      <c r="E54" s="51" t="s">
        <v>299</v>
      </c>
      <c r="F54" s="29" t="s">
        <v>240</v>
      </c>
      <c r="G54" s="23"/>
      <c r="H54" s="23"/>
      <c r="I54" s="28">
        <v>562003</v>
      </c>
      <c r="J54" s="29" t="s">
        <v>187</v>
      </c>
      <c r="K54" s="23"/>
      <c r="L54" s="23"/>
      <c r="M54" s="28">
        <v>9251</v>
      </c>
      <c r="N54" s="29" t="s">
        <v>187</v>
      </c>
      <c r="O54" s="23"/>
      <c r="P54" s="23"/>
      <c r="Q54" s="51" t="s">
        <v>300</v>
      </c>
      <c r="R54" s="29" t="s">
        <v>240</v>
      </c>
      <c r="S54" s="23"/>
      <c r="T54" s="23"/>
      <c r="U54" s="51" t="s">
        <v>301</v>
      </c>
      <c r="V54" s="29" t="s">
        <v>240</v>
      </c>
      <c r="W54" s="23"/>
      <c r="X54" s="23"/>
      <c r="Y54" s="51">
        <v>974</v>
      </c>
      <c r="Z54" s="29" t="s">
        <v>187</v>
      </c>
      <c r="AA54" s="23" t="s">
        <v>187</v>
      </c>
      <c r="AB54" s="23"/>
      <c r="AC54" s="51" t="s">
        <v>302</v>
      </c>
      <c r="AD54" s="29" t="s">
        <v>240</v>
      </c>
      <c r="AE54" s="23"/>
      <c r="AF54" s="23"/>
      <c r="AG54" s="28">
        <v>500000</v>
      </c>
      <c r="AH54" s="29" t="s">
        <v>187</v>
      </c>
    </row>
    <row r="55" spans="1:34" x14ac:dyDescent="0.25">
      <c r="A55" s="14"/>
      <c r="B55" s="31"/>
      <c r="C55" s="31" t="s">
        <v>187</v>
      </c>
      <c r="D55" s="32"/>
      <c r="E55" s="32"/>
      <c r="F55" s="31"/>
      <c r="G55" s="31"/>
      <c r="H55" s="32"/>
      <c r="I55" s="32"/>
      <c r="J55" s="31"/>
      <c r="K55" s="31"/>
      <c r="L55" s="32"/>
      <c r="M55" s="32"/>
      <c r="N55" s="31"/>
      <c r="O55" s="31"/>
      <c r="P55" s="32"/>
      <c r="Q55" s="32"/>
      <c r="R55" s="31"/>
      <c r="S55" s="31"/>
      <c r="T55" s="32"/>
      <c r="U55" s="32"/>
      <c r="V55" s="31"/>
      <c r="W55" s="31"/>
      <c r="X55" s="32"/>
      <c r="Y55" s="32"/>
      <c r="Z55" s="31"/>
      <c r="AA55" s="31" t="s">
        <v>187</v>
      </c>
      <c r="AB55" s="32"/>
      <c r="AC55" s="32"/>
      <c r="AD55" s="31"/>
      <c r="AE55" s="31"/>
      <c r="AF55" s="32"/>
      <c r="AG55" s="32"/>
      <c r="AH55" s="31"/>
    </row>
    <row r="56" spans="1:34" x14ac:dyDescent="0.25">
      <c r="A56" s="14"/>
      <c r="B56" s="12"/>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ht="15.75" thickBot="1" x14ac:dyDescent="0.3">
      <c r="A57" s="14"/>
      <c r="B57" s="24" t="s">
        <v>290</v>
      </c>
      <c r="C57" s="20" t="s">
        <v>187</v>
      </c>
      <c r="D57" s="12" t="s">
        <v>199</v>
      </c>
      <c r="E57" s="25">
        <v>80563</v>
      </c>
      <c r="F57" s="19" t="s">
        <v>187</v>
      </c>
      <c r="G57" s="20"/>
      <c r="H57" s="12" t="s">
        <v>199</v>
      </c>
      <c r="I57" s="25">
        <v>475584</v>
      </c>
      <c r="J57" s="19" t="s">
        <v>187</v>
      </c>
      <c r="K57" s="20"/>
      <c r="L57" s="12" t="s">
        <v>199</v>
      </c>
      <c r="M57" s="25">
        <v>80943</v>
      </c>
      <c r="N57" s="19" t="s">
        <v>187</v>
      </c>
      <c r="O57" s="20"/>
      <c r="P57" s="12" t="s">
        <v>199</v>
      </c>
      <c r="Q57" s="25">
        <v>22365</v>
      </c>
      <c r="R57" s="19" t="s">
        <v>187</v>
      </c>
      <c r="S57" s="20"/>
      <c r="T57" s="12" t="s">
        <v>199</v>
      </c>
      <c r="U57" s="25">
        <v>30805</v>
      </c>
      <c r="V57" s="19" t="s">
        <v>187</v>
      </c>
      <c r="W57" s="20"/>
      <c r="X57" s="12" t="s">
        <v>199</v>
      </c>
      <c r="Y57" s="25">
        <v>4031</v>
      </c>
      <c r="Z57" s="19" t="s">
        <v>187</v>
      </c>
      <c r="AA57" s="20" t="s">
        <v>187</v>
      </c>
      <c r="AB57" s="12" t="s">
        <v>199</v>
      </c>
      <c r="AC57" s="25">
        <v>39160</v>
      </c>
      <c r="AD57" s="19" t="s">
        <v>187</v>
      </c>
      <c r="AE57" s="20"/>
      <c r="AF57" s="12" t="s">
        <v>199</v>
      </c>
      <c r="AG57" s="25">
        <v>733451</v>
      </c>
      <c r="AH57" s="19" t="s">
        <v>187</v>
      </c>
    </row>
    <row r="58" spans="1:34" ht="15.75" thickTop="1" x14ac:dyDescent="0.25">
      <c r="A58" s="14"/>
      <c r="B58" s="31"/>
      <c r="C58" s="31" t="s">
        <v>187</v>
      </c>
      <c r="D58" s="35"/>
      <c r="E58" s="35"/>
      <c r="F58" s="31"/>
      <c r="G58" s="31"/>
      <c r="H58" s="35"/>
      <c r="I58" s="35"/>
      <c r="J58" s="31"/>
      <c r="K58" s="31"/>
      <c r="L58" s="35"/>
      <c r="M58" s="35"/>
      <c r="N58" s="31"/>
      <c r="O58" s="31"/>
      <c r="P58" s="35"/>
      <c r="Q58" s="35"/>
      <c r="R58" s="31"/>
      <c r="S58" s="31"/>
      <c r="T58" s="35"/>
      <c r="U58" s="35"/>
      <c r="V58" s="31"/>
      <c r="W58" s="31"/>
      <c r="X58" s="35"/>
      <c r="Y58" s="35"/>
      <c r="Z58" s="31"/>
      <c r="AA58" s="31" t="s">
        <v>187</v>
      </c>
      <c r="AB58" s="35"/>
      <c r="AC58" s="35"/>
      <c r="AD58" s="31"/>
      <c r="AE58" s="31"/>
      <c r="AF58" s="35"/>
      <c r="AG58" s="35"/>
      <c r="AH58" s="31"/>
    </row>
    <row r="59" spans="1:34" x14ac:dyDescent="0.25">
      <c r="A59" s="14"/>
      <c r="B59" s="12"/>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ht="26.25" thickBot="1" x14ac:dyDescent="0.3">
      <c r="A60" s="14"/>
      <c r="B60" s="27" t="s">
        <v>291</v>
      </c>
      <c r="C60" s="34" t="s">
        <v>187</v>
      </c>
      <c r="D60" s="29" t="s">
        <v>199</v>
      </c>
      <c r="E60" s="30" t="s">
        <v>200</v>
      </c>
      <c r="F60" s="29" t="s">
        <v>187</v>
      </c>
      <c r="G60" s="34"/>
      <c r="H60" s="23" t="s">
        <v>199</v>
      </c>
      <c r="I60" s="28">
        <v>201267</v>
      </c>
      <c r="J60" s="29" t="s">
        <v>187</v>
      </c>
      <c r="K60" s="34"/>
      <c r="L60" s="23" t="s">
        <v>199</v>
      </c>
      <c r="M60" s="51">
        <v>488</v>
      </c>
      <c r="N60" s="29" t="s">
        <v>187</v>
      </c>
      <c r="O60" s="34"/>
      <c r="P60" s="29" t="s">
        <v>199</v>
      </c>
      <c r="Q60" s="30" t="s">
        <v>200</v>
      </c>
      <c r="R60" s="29" t="s">
        <v>187</v>
      </c>
      <c r="S60" s="34"/>
      <c r="T60" s="29" t="s">
        <v>199</v>
      </c>
      <c r="U60" s="30" t="s">
        <v>200</v>
      </c>
      <c r="V60" s="29" t="s">
        <v>187</v>
      </c>
      <c r="W60" s="34"/>
      <c r="X60" s="29" t="s">
        <v>199</v>
      </c>
      <c r="Y60" s="30" t="s">
        <v>200</v>
      </c>
      <c r="Z60" s="29" t="s">
        <v>187</v>
      </c>
      <c r="AA60" s="34" t="s">
        <v>187</v>
      </c>
      <c r="AB60" s="29" t="s">
        <v>199</v>
      </c>
      <c r="AC60" s="30" t="s">
        <v>200</v>
      </c>
      <c r="AD60" s="29" t="s">
        <v>187</v>
      </c>
      <c r="AE60" s="34"/>
      <c r="AF60" s="23" t="s">
        <v>199</v>
      </c>
      <c r="AG60" s="28">
        <v>201755</v>
      </c>
      <c r="AH60" s="29" t="s">
        <v>187</v>
      </c>
    </row>
    <row r="61" spans="1:34" ht="15.75" thickTop="1" x14ac:dyDescent="0.25">
      <c r="A61" s="14"/>
      <c r="B61" s="31"/>
      <c r="C61" s="31" t="s">
        <v>187</v>
      </c>
      <c r="D61" s="35"/>
      <c r="E61" s="35"/>
      <c r="F61" s="31"/>
      <c r="G61" s="31"/>
      <c r="H61" s="35"/>
      <c r="I61" s="35"/>
      <c r="J61" s="31"/>
      <c r="K61" s="31"/>
      <c r="L61" s="35"/>
      <c r="M61" s="35"/>
      <c r="N61" s="31"/>
      <c r="O61" s="31"/>
      <c r="P61" s="35"/>
      <c r="Q61" s="35"/>
      <c r="R61" s="31"/>
      <c r="S61" s="31"/>
      <c r="T61" s="35"/>
      <c r="U61" s="35"/>
      <c r="V61" s="31"/>
      <c r="W61" s="31"/>
      <c r="X61" s="35"/>
      <c r="Y61" s="35"/>
      <c r="Z61" s="31"/>
      <c r="AA61" s="31" t="s">
        <v>187</v>
      </c>
      <c r="AB61" s="35"/>
      <c r="AC61" s="35"/>
      <c r="AD61" s="31"/>
      <c r="AE61" s="31"/>
      <c r="AF61" s="35"/>
      <c r="AG61" s="35"/>
      <c r="AH61" s="31"/>
    </row>
    <row r="62" spans="1:34" x14ac:dyDescent="0.25">
      <c r="A62" s="14"/>
      <c r="B62" s="12"/>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ht="26.25" thickBot="1" x14ac:dyDescent="0.3">
      <c r="A63" s="14"/>
      <c r="B63" s="24" t="s">
        <v>292</v>
      </c>
      <c r="C63" s="20" t="s">
        <v>187</v>
      </c>
      <c r="D63" s="12" t="s">
        <v>199</v>
      </c>
      <c r="E63" s="25">
        <v>80563</v>
      </c>
      <c r="F63" s="19" t="s">
        <v>187</v>
      </c>
      <c r="G63" s="20"/>
      <c r="H63" s="12" t="s">
        <v>199</v>
      </c>
      <c r="I63" s="25">
        <v>274317</v>
      </c>
      <c r="J63" s="19" t="s">
        <v>187</v>
      </c>
      <c r="K63" s="20"/>
      <c r="L63" s="12" t="s">
        <v>199</v>
      </c>
      <c r="M63" s="25">
        <v>80455</v>
      </c>
      <c r="N63" s="19" t="s">
        <v>187</v>
      </c>
      <c r="O63" s="20"/>
      <c r="P63" s="12" t="s">
        <v>199</v>
      </c>
      <c r="Q63" s="25">
        <v>22365</v>
      </c>
      <c r="R63" s="19" t="s">
        <v>187</v>
      </c>
      <c r="S63" s="20"/>
      <c r="T63" s="12" t="s">
        <v>199</v>
      </c>
      <c r="U63" s="25">
        <v>30805</v>
      </c>
      <c r="V63" s="19" t="s">
        <v>187</v>
      </c>
      <c r="W63" s="20"/>
      <c r="X63" s="12" t="s">
        <v>199</v>
      </c>
      <c r="Y63" s="25">
        <v>4031</v>
      </c>
      <c r="Z63" s="19" t="s">
        <v>187</v>
      </c>
      <c r="AA63" s="20" t="s">
        <v>187</v>
      </c>
      <c r="AB63" s="12" t="s">
        <v>199</v>
      </c>
      <c r="AC63" s="25">
        <v>39160</v>
      </c>
      <c r="AD63" s="19" t="s">
        <v>187</v>
      </c>
      <c r="AE63" s="20"/>
      <c r="AF63" s="12" t="s">
        <v>199</v>
      </c>
      <c r="AG63" s="25">
        <v>531696</v>
      </c>
      <c r="AH63" s="19" t="s">
        <v>187</v>
      </c>
    </row>
    <row r="64" spans="1:34" ht="15.75" thickTop="1" x14ac:dyDescent="0.25">
      <c r="A64" s="14"/>
      <c r="B64" s="31"/>
      <c r="C64" s="31" t="s">
        <v>187</v>
      </c>
      <c r="D64" s="35"/>
      <c r="E64" s="35"/>
      <c r="F64" s="31"/>
      <c r="G64" s="31"/>
      <c r="H64" s="35"/>
      <c r="I64" s="35"/>
      <c r="J64" s="31"/>
      <c r="K64" s="31"/>
      <c r="L64" s="35"/>
      <c r="M64" s="35"/>
      <c r="N64" s="31"/>
      <c r="O64" s="31"/>
      <c r="P64" s="35"/>
      <c r="Q64" s="35"/>
      <c r="R64" s="31"/>
      <c r="S64" s="31"/>
      <c r="T64" s="35"/>
      <c r="U64" s="35"/>
      <c r="V64" s="31"/>
      <c r="W64" s="31"/>
      <c r="X64" s="35"/>
      <c r="Y64" s="35"/>
      <c r="Z64" s="31"/>
      <c r="AA64" s="31" t="s">
        <v>187</v>
      </c>
      <c r="AB64" s="35"/>
      <c r="AC64" s="35"/>
      <c r="AD64" s="31"/>
      <c r="AE64" s="31"/>
      <c r="AF64" s="35"/>
      <c r="AG64" s="35"/>
      <c r="AH64" s="31"/>
    </row>
    <row r="65" spans="1:34" x14ac:dyDescent="0.25">
      <c r="A65" s="14"/>
      <c r="B65" s="12"/>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ht="26.25" thickBot="1" x14ac:dyDescent="0.3">
      <c r="A66" s="14"/>
      <c r="B66" s="27" t="s">
        <v>293</v>
      </c>
      <c r="C66" s="34" t="s">
        <v>187</v>
      </c>
      <c r="D66" s="29" t="s">
        <v>199</v>
      </c>
      <c r="E66" s="30" t="s">
        <v>200</v>
      </c>
      <c r="F66" s="29" t="s">
        <v>187</v>
      </c>
      <c r="G66" s="34"/>
      <c r="H66" s="29" t="s">
        <v>199</v>
      </c>
      <c r="I66" s="30" t="s">
        <v>200</v>
      </c>
      <c r="J66" s="29" t="s">
        <v>187</v>
      </c>
      <c r="K66" s="34"/>
      <c r="L66" s="29" t="s">
        <v>199</v>
      </c>
      <c r="M66" s="30" t="s">
        <v>200</v>
      </c>
      <c r="N66" s="29" t="s">
        <v>187</v>
      </c>
      <c r="O66" s="34"/>
      <c r="P66" s="29" t="s">
        <v>199</v>
      </c>
      <c r="Q66" s="30" t="s">
        <v>200</v>
      </c>
      <c r="R66" s="29" t="s">
        <v>187</v>
      </c>
      <c r="S66" s="34"/>
      <c r="T66" s="29" t="s">
        <v>199</v>
      </c>
      <c r="U66" s="30" t="s">
        <v>200</v>
      </c>
      <c r="V66" s="29" t="s">
        <v>187</v>
      </c>
      <c r="W66" s="34"/>
      <c r="X66" s="29" t="s">
        <v>199</v>
      </c>
      <c r="Y66" s="30" t="s">
        <v>200</v>
      </c>
      <c r="Z66" s="29" t="s">
        <v>187</v>
      </c>
      <c r="AA66" s="34" t="s">
        <v>187</v>
      </c>
      <c r="AB66" s="29" t="s">
        <v>199</v>
      </c>
      <c r="AC66" s="30" t="s">
        <v>200</v>
      </c>
      <c r="AD66" s="29" t="s">
        <v>187</v>
      </c>
      <c r="AE66" s="34"/>
      <c r="AF66" s="29" t="s">
        <v>199</v>
      </c>
      <c r="AG66" s="30" t="s">
        <v>200</v>
      </c>
      <c r="AH66" s="29" t="s">
        <v>187</v>
      </c>
    </row>
    <row r="67" spans="1:34" ht="15.75" thickTop="1" x14ac:dyDescent="0.25">
      <c r="A67" s="14"/>
      <c r="B67" s="31"/>
      <c r="C67" s="31" t="s">
        <v>187</v>
      </c>
      <c r="D67" s="35"/>
      <c r="E67" s="35"/>
      <c r="F67" s="31"/>
      <c r="G67" s="31"/>
      <c r="H67" s="35"/>
      <c r="I67" s="35"/>
      <c r="J67" s="31"/>
      <c r="K67" s="31"/>
      <c r="L67" s="35"/>
      <c r="M67" s="35"/>
      <c r="N67" s="31"/>
      <c r="O67" s="31"/>
      <c r="P67" s="35"/>
      <c r="Q67" s="35"/>
      <c r="R67" s="31"/>
      <c r="S67" s="31"/>
      <c r="T67" s="35"/>
      <c r="U67" s="35"/>
      <c r="V67" s="31"/>
      <c r="W67" s="31"/>
      <c r="X67" s="35"/>
      <c r="Y67" s="35"/>
      <c r="Z67" s="31"/>
      <c r="AA67" s="31" t="s">
        <v>187</v>
      </c>
      <c r="AB67" s="35"/>
      <c r="AC67" s="35"/>
      <c r="AD67" s="31"/>
      <c r="AE67" s="31"/>
      <c r="AF67" s="35"/>
      <c r="AG67" s="35"/>
      <c r="AH67" s="31"/>
    </row>
    <row r="68" spans="1:34" x14ac:dyDescent="0.25">
      <c r="A68" s="14"/>
      <c r="B68" s="12"/>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ht="15.75" thickBot="1" x14ac:dyDescent="0.3">
      <c r="A69" s="14"/>
      <c r="B69" s="24" t="s">
        <v>294</v>
      </c>
      <c r="C69" s="20" t="s">
        <v>187</v>
      </c>
      <c r="D69" s="12" t="s">
        <v>199</v>
      </c>
      <c r="E69" s="25">
        <v>28607668</v>
      </c>
      <c r="F69" s="19" t="s">
        <v>187</v>
      </c>
      <c r="G69" s="20"/>
      <c r="H69" s="12" t="s">
        <v>199</v>
      </c>
      <c r="I69" s="25">
        <v>17480953</v>
      </c>
      <c r="J69" s="19" t="s">
        <v>187</v>
      </c>
      <c r="K69" s="20"/>
      <c r="L69" s="12" t="s">
        <v>199</v>
      </c>
      <c r="M69" s="25">
        <v>1785854</v>
      </c>
      <c r="N69" s="19" t="s">
        <v>187</v>
      </c>
      <c r="O69" s="20"/>
      <c r="P69" s="12" t="s">
        <v>199</v>
      </c>
      <c r="Q69" s="25">
        <v>2783794</v>
      </c>
      <c r="R69" s="19" t="s">
        <v>187</v>
      </c>
      <c r="S69" s="20"/>
      <c r="T69" s="12" t="s">
        <v>199</v>
      </c>
      <c r="U69" s="25">
        <v>3911156</v>
      </c>
      <c r="V69" s="19" t="s">
        <v>187</v>
      </c>
      <c r="W69" s="20"/>
      <c r="X69" s="12" t="s">
        <v>199</v>
      </c>
      <c r="Y69" s="25">
        <v>1612477</v>
      </c>
      <c r="Z69" s="19" t="s">
        <v>187</v>
      </c>
      <c r="AA69" s="20" t="s">
        <v>187</v>
      </c>
      <c r="AB69" s="12"/>
      <c r="AC69" s="12"/>
      <c r="AD69" s="12"/>
      <c r="AE69" s="20"/>
      <c r="AF69" s="12" t="s">
        <v>199</v>
      </c>
      <c r="AG69" s="25">
        <v>56181902</v>
      </c>
      <c r="AH69" s="19" t="s">
        <v>187</v>
      </c>
    </row>
    <row r="70" spans="1:34" ht="15.75" thickTop="1" x14ac:dyDescent="0.25">
      <c r="A70" s="14"/>
      <c r="B70" s="31"/>
      <c r="C70" s="31" t="s">
        <v>187</v>
      </c>
      <c r="D70" s="35"/>
      <c r="E70" s="35"/>
      <c r="F70" s="31"/>
      <c r="G70" s="31"/>
      <c r="H70" s="35"/>
      <c r="I70" s="35"/>
      <c r="J70" s="31"/>
      <c r="K70" s="31"/>
      <c r="L70" s="35"/>
      <c r="M70" s="35"/>
      <c r="N70" s="31"/>
      <c r="O70" s="31"/>
      <c r="P70" s="35"/>
      <c r="Q70" s="35"/>
      <c r="R70" s="31"/>
      <c r="S70" s="31"/>
      <c r="T70" s="35"/>
      <c r="U70" s="35"/>
      <c r="V70" s="31"/>
      <c r="W70" s="31"/>
      <c r="X70" s="35"/>
      <c r="Y70" s="35"/>
      <c r="Z70" s="31"/>
      <c r="AA70" s="31" t="s">
        <v>187</v>
      </c>
      <c r="AB70" s="31"/>
      <c r="AC70" s="31"/>
      <c r="AD70" s="31"/>
      <c r="AE70" s="31"/>
      <c r="AF70" s="35"/>
      <c r="AG70" s="35"/>
      <c r="AH70" s="31"/>
    </row>
    <row r="71" spans="1:34" x14ac:dyDescent="0.25">
      <c r="A71" s="14"/>
      <c r="B71" s="12"/>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ht="26.25" thickBot="1" x14ac:dyDescent="0.3">
      <c r="A72" s="14"/>
      <c r="B72" s="27" t="s">
        <v>291</v>
      </c>
      <c r="C72" s="34" t="s">
        <v>187</v>
      </c>
      <c r="D72" s="23" t="s">
        <v>199</v>
      </c>
      <c r="E72" s="28">
        <v>436317</v>
      </c>
      <c r="F72" s="29" t="s">
        <v>187</v>
      </c>
      <c r="G72" s="34"/>
      <c r="H72" s="23" t="s">
        <v>199</v>
      </c>
      <c r="I72" s="28">
        <v>1635383</v>
      </c>
      <c r="J72" s="29" t="s">
        <v>187</v>
      </c>
      <c r="K72" s="34"/>
      <c r="L72" s="23" t="s">
        <v>199</v>
      </c>
      <c r="M72" s="28">
        <v>105940</v>
      </c>
      <c r="N72" s="29" t="s">
        <v>187</v>
      </c>
      <c r="O72" s="34"/>
      <c r="P72" s="23" t="s">
        <v>199</v>
      </c>
      <c r="Q72" s="28">
        <v>213099</v>
      </c>
      <c r="R72" s="29" t="s">
        <v>187</v>
      </c>
      <c r="S72" s="34"/>
      <c r="T72" s="23" t="s">
        <v>199</v>
      </c>
      <c r="U72" s="28">
        <v>370411</v>
      </c>
      <c r="V72" s="29" t="s">
        <v>187</v>
      </c>
      <c r="W72" s="34"/>
      <c r="X72" s="29" t="s">
        <v>199</v>
      </c>
      <c r="Y72" s="30" t="s">
        <v>200</v>
      </c>
      <c r="Z72" s="29" t="s">
        <v>187</v>
      </c>
      <c r="AA72" s="34" t="s">
        <v>187</v>
      </c>
      <c r="AB72" s="23"/>
      <c r="AC72" s="23"/>
      <c r="AD72" s="23"/>
      <c r="AE72" s="34"/>
      <c r="AF72" s="23" t="s">
        <v>199</v>
      </c>
      <c r="AG72" s="28">
        <v>2761150</v>
      </c>
      <c r="AH72" s="29" t="s">
        <v>187</v>
      </c>
    </row>
    <row r="73" spans="1:34" ht="15.75" thickTop="1" x14ac:dyDescent="0.25">
      <c r="A73" s="14"/>
      <c r="B73" s="31"/>
      <c r="C73" s="31" t="s">
        <v>187</v>
      </c>
      <c r="D73" s="35"/>
      <c r="E73" s="35"/>
      <c r="F73" s="31"/>
      <c r="G73" s="31"/>
      <c r="H73" s="35"/>
      <c r="I73" s="35"/>
      <c r="J73" s="31"/>
      <c r="K73" s="31"/>
      <c r="L73" s="35"/>
      <c r="M73" s="35"/>
      <c r="N73" s="31"/>
      <c r="O73" s="31"/>
      <c r="P73" s="35"/>
      <c r="Q73" s="35"/>
      <c r="R73" s="31"/>
      <c r="S73" s="31"/>
      <c r="T73" s="35"/>
      <c r="U73" s="35"/>
      <c r="V73" s="31"/>
      <c r="W73" s="31"/>
      <c r="X73" s="35"/>
      <c r="Y73" s="35"/>
      <c r="Z73" s="31"/>
      <c r="AA73" s="31" t="s">
        <v>187</v>
      </c>
      <c r="AB73" s="31"/>
      <c r="AC73" s="31"/>
      <c r="AD73" s="31"/>
      <c r="AE73" s="31"/>
      <c r="AF73" s="35"/>
      <c r="AG73" s="35"/>
      <c r="AH73" s="31"/>
    </row>
    <row r="74" spans="1:34" x14ac:dyDescent="0.25">
      <c r="A74" s="14"/>
      <c r="B74" s="12"/>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ht="26.25" thickBot="1" x14ac:dyDescent="0.3">
      <c r="A75" s="14"/>
      <c r="B75" s="24" t="s">
        <v>292</v>
      </c>
      <c r="C75" s="20" t="s">
        <v>187</v>
      </c>
      <c r="D75" s="12" t="s">
        <v>199</v>
      </c>
      <c r="E75" s="25">
        <v>27780213</v>
      </c>
      <c r="F75" s="19" t="s">
        <v>187</v>
      </c>
      <c r="G75" s="20"/>
      <c r="H75" s="12" t="s">
        <v>199</v>
      </c>
      <c r="I75" s="25">
        <v>15845570</v>
      </c>
      <c r="J75" s="19" t="s">
        <v>187</v>
      </c>
      <c r="K75" s="20"/>
      <c r="L75" s="12" t="s">
        <v>199</v>
      </c>
      <c r="M75" s="25">
        <v>1679914</v>
      </c>
      <c r="N75" s="19" t="s">
        <v>187</v>
      </c>
      <c r="O75" s="20"/>
      <c r="P75" s="12" t="s">
        <v>199</v>
      </c>
      <c r="Q75" s="25">
        <v>2570695</v>
      </c>
      <c r="R75" s="19" t="s">
        <v>187</v>
      </c>
      <c r="S75" s="20"/>
      <c r="T75" s="12" t="s">
        <v>199</v>
      </c>
      <c r="U75" s="25">
        <v>3540745</v>
      </c>
      <c r="V75" s="19" t="s">
        <v>187</v>
      </c>
      <c r="W75" s="20"/>
      <c r="X75" s="12" t="s">
        <v>199</v>
      </c>
      <c r="Y75" s="25">
        <v>1612477</v>
      </c>
      <c r="Z75" s="19" t="s">
        <v>187</v>
      </c>
      <c r="AA75" s="20" t="s">
        <v>187</v>
      </c>
      <c r="AB75" s="12"/>
      <c r="AC75" s="12"/>
      <c r="AD75" s="12"/>
      <c r="AE75" s="20"/>
      <c r="AF75" s="12" t="s">
        <v>199</v>
      </c>
      <c r="AG75" s="25">
        <v>53029614</v>
      </c>
      <c r="AH75" s="19" t="s">
        <v>187</v>
      </c>
    </row>
    <row r="76" spans="1:34" ht="15.75" thickTop="1" x14ac:dyDescent="0.25">
      <c r="A76" s="14"/>
      <c r="B76" s="31"/>
      <c r="C76" s="31" t="s">
        <v>187</v>
      </c>
      <c r="D76" s="35"/>
      <c r="E76" s="35"/>
      <c r="F76" s="31"/>
      <c r="G76" s="31"/>
      <c r="H76" s="35"/>
      <c r="I76" s="35"/>
      <c r="J76" s="31"/>
      <c r="K76" s="31"/>
      <c r="L76" s="35"/>
      <c r="M76" s="35"/>
      <c r="N76" s="31"/>
      <c r="O76" s="31"/>
      <c r="P76" s="35"/>
      <c r="Q76" s="35"/>
      <c r="R76" s="31"/>
      <c r="S76" s="31"/>
      <c r="T76" s="35"/>
      <c r="U76" s="35"/>
      <c r="V76" s="31"/>
      <c r="W76" s="31"/>
      <c r="X76" s="35"/>
      <c r="Y76" s="35"/>
      <c r="Z76" s="31"/>
      <c r="AA76" s="31" t="s">
        <v>187</v>
      </c>
      <c r="AB76" s="31"/>
      <c r="AC76" s="31"/>
      <c r="AD76" s="31"/>
      <c r="AE76" s="31"/>
      <c r="AF76" s="35"/>
      <c r="AG76" s="35"/>
      <c r="AH76" s="31"/>
    </row>
    <row r="77" spans="1:34" x14ac:dyDescent="0.25">
      <c r="A77" s="14"/>
      <c r="B77" s="12"/>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26.25" thickBot="1" x14ac:dyDescent="0.3">
      <c r="A78" s="14"/>
      <c r="B78" s="27" t="s">
        <v>293</v>
      </c>
      <c r="C78" s="34" t="s">
        <v>187</v>
      </c>
      <c r="D78" s="23" t="s">
        <v>199</v>
      </c>
      <c r="E78" s="28">
        <v>391138</v>
      </c>
      <c r="F78" s="29" t="s">
        <v>187</v>
      </c>
      <c r="G78" s="34"/>
      <c r="H78" s="29" t="s">
        <v>199</v>
      </c>
      <c r="I78" s="30" t="s">
        <v>200</v>
      </c>
      <c r="J78" s="29" t="s">
        <v>187</v>
      </c>
      <c r="K78" s="34"/>
      <c r="L78" s="29" t="s">
        <v>199</v>
      </c>
      <c r="M78" s="30" t="s">
        <v>200</v>
      </c>
      <c r="N78" s="29" t="s">
        <v>187</v>
      </c>
      <c r="O78" s="34"/>
      <c r="P78" s="29" t="s">
        <v>199</v>
      </c>
      <c r="Q78" s="30" t="s">
        <v>200</v>
      </c>
      <c r="R78" s="29" t="s">
        <v>187</v>
      </c>
      <c r="S78" s="34"/>
      <c r="T78" s="29" t="s">
        <v>199</v>
      </c>
      <c r="U78" s="30" t="s">
        <v>200</v>
      </c>
      <c r="V78" s="29" t="s">
        <v>187</v>
      </c>
      <c r="W78" s="34"/>
      <c r="X78" s="29" t="s">
        <v>199</v>
      </c>
      <c r="Y78" s="30" t="s">
        <v>200</v>
      </c>
      <c r="Z78" s="29" t="s">
        <v>187</v>
      </c>
      <c r="AA78" s="34" t="s">
        <v>187</v>
      </c>
      <c r="AB78" s="23"/>
      <c r="AC78" s="23"/>
      <c r="AD78" s="23"/>
      <c r="AE78" s="34"/>
      <c r="AF78" s="23" t="s">
        <v>199</v>
      </c>
      <c r="AG78" s="28">
        <v>391138</v>
      </c>
      <c r="AH78" s="29" t="s">
        <v>187</v>
      </c>
    </row>
    <row r="79" spans="1:34" ht="15.75" thickTop="1" x14ac:dyDescent="0.25">
      <c r="A79" s="14"/>
      <c r="B79" s="31"/>
      <c r="C79" s="31" t="s">
        <v>187</v>
      </c>
      <c r="D79" s="35"/>
      <c r="E79" s="35"/>
      <c r="F79" s="31"/>
      <c r="G79" s="31"/>
      <c r="H79" s="35"/>
      <c r="I79" s="35"/>
      <c r="J79" s="31"/>
      <c r="K79" s="31"/>
      <c r="L79" s="35"/>
      <c r="M79" s="35"/>
      <c r="N79" s="31"/>
      <c r="O79" s="31"/>
      <c r="P79" s="35"/>
      <c r="Q79" s="35"/>
      <c r="R79" s="31"/>
      <c r="S79" s="31"/>
      <c r="T79" s="35"/>
      <c r="U79" s="35"/>
      <c r="V79" s="31"/>
      <c r="W79" s="31"/>
      <c r="X79" s="35"/>
      <c r="Y79" s="35"/>
      <c r="Z79" s="31"/>
      <c r="AA79" s="31" t="s">
        <v>187</v>
      </c>
      <c r="AB79" s="31"/>
      <c r="AC79" s="31"/>
      <c r="AD79" s="31"/>
      <c r="AE79" s="31"/>
      <c r="AF79" s="35"/>
      <c r="AG79" s="35"/>
      <c r="AH79" s="31"/>
    </row>
    <row r="80" spans="1:34" ht="15" customHeight="1" x14ac:dyDescent="0.25">
      <c r="A80" s="14" t="s">
        <v>525</v>
      </c>
      <c r="B80" s="15" t="s">
        <v>5</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row>
    <row r="81" spans="1:34" x14ac:dyDescent="0.25">
      <c r="A81" s="14"/>
      <c r="B81" s="17" t="s">
        <v>305</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row>
    <row r="82" spans="1:34" ht="15.75" x14ac:dyDescent="0.25">
      <c r="A82" s="14"/>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row>
    <row r="83" spans="1:34" x14ac:dyDescent="0.25">
      <c r="A83" s="14"/>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34" ht="15.75" thickBot="1" x14ac:dyDescent="0.3">
      <c r="A84" s="14"/>
      <c r="B84" s="20"/>
      <c r="C84" s="20" t="s">
        <v>187</v>
      </c>
      <c r="D84" s="38" t="s">
        <v>188</v>
      </c>
      <c r="E84" s="38"/>
      <c r="F84" s="38"/>
      <c r="G84" s="38"/>
      <c r="H84" s="38"/>
      <c r="I84" s="38"/>
      <c r="J84" s="38"/>
      <c r="K84" s="38"/>
      <c r="L84" s="38"/>
      <c r="M84" s="38"/>
      <c r="N84" s="38"/>
      <c r="O84" s="38"/>
      <c r="P84" s="38"/>
      <c r="Q84" s="38"/>
      <c r="R84" s="38"/>
      <c r="S84" s="38"/>
      <c r="T84" s="38"/>
      <c r="U84" s="38"/>
      <c r="V84" s="38"/>
      <c r="W84" s="38"/>
      <c r="X84" s="38"/>
      <c r="Y84" s="38"/>
      <c r="Z84" s="20"/>
    </row>
    <row r="85" spans="1:34" x14ac:dyDescent="0.25">
      <c r="A85" s="14"/>
      <c r="B85" s="39"/>
      <c r="C85" s="39" t="s">
        <v>187</v>
      </c>
      <c r="D85" s="47" t="s">
        <v>266</v>
      </c>
      <c r="E85" s="47"/>
      <c r="F85" s="43"/>
      <c r="G85" s="43" t="s">
        <v>187</v>
      </c>
      <c r="H85" s="47" t="s">
        <v>266</v>
      </c>
      <c r="I85" s="47"/>
      <c r="J85" s="43"/>
      <c r="K85" s="43" t="s">
        <v>187</v>
      </c>
      <c r="L85" s="43"/>
      <c r="M85" s="43"/>
      <c r="N85" s="43"/>
      <c r="O85" s="43" t="s">
        <v>187</v>
      </c>
      <c r="P85" s="43"/>
      <c r="Q85" s="43"/>
      <c r="R85" s="43"/>
      <c r="S85" s="43" t="s">
        <v>187</v>
      </c>
      <c r="T85" s="47" t="s">
        <v>273</v>
      </c>
      <c r="U85" s="47"/>
      <c r="V85" s="43"/>
      <c r="W85" s="43" t="s">
        <v>187</v>
      </c>
      <c r="X85" s="47" t="s">
        <v>276</v>
      </c>
      <c r="Y85" s="47"/>
      <c r="Z85" s="39"/>
    </row>
    <row r="86" spans="1:34" x14ac:dyDescent="0.25">
      <c r="A86" s="14"/>
      <c r="B86" s="39"/>
      <c r="C86" s="39"/>
      <c r="D86" s="46" t="s">
        <v>267</v>
      </c>
      <c r="E86" s="46"/>
      <c r="F86" s="39"/>
      <c r="G86" s="39"/>
      <c r="H86" s="46" t="s">
        <v>267</v>
      </c>
      <c r="I86" s="46"/>
      <c r="J86" s="39"/>
      <c r="K86" s="39"/>
      <c r="L86" s="39"/>
      <c r="M86" s="39"/>
      <c r="N86" s="39"/>
      <c r="O86" s="39"/>
      <c r="P86" s="39"/>
      <c r="Q86" s="39"/>
      <c r="R86" s="39"/>
      <c r="S86" s="39"/>
      <c r="T86" s="46"/>
      <c r="U86" s="46"/>
      <c r="V86" s="39"/>
      <c r="W86" s="39"/>
      <c r="X86" s="46"/>
      <c r="Y86" s="46"/>
      <c r="Z86" s="39"/>
    </row>
    <row r="87" spans="1:34" x14ac:dyDescent="0.25">
      <c r="A87" s="14"/>
      <c r="B87" s="20"/>
      <c r="C87" s="20" t="s">
        <v>187</v>
      </c>
      <c r="D87" s="46" t="s">
        <v>268</v>
      </c>
      <c r="E87" s="46"/>
      <c r="F87" s="20"/>
      <c r="G87" s="20" t="s">
        <v>187</v>
      </c>
      <c r="H87" s="46" t="s">
        <v>270</v>
      </c>
      <c r="I87" s="46"/>
      <c r="J87" s="20"/>
      <c r="K87" s="20" t="s">
        <v>187</v>
      </c>
      <c r="L87" s="46" t="s">
        <v>272</v>
      </c>
      <c r="M87" s="46"/>
      <c r="N87" s="20"/>
      <c r="O87" s="20" t="s">
        <v>187</v>
      </c>
      <c r="P87" s="46" t="s">
        <v>271</v>
      </c>
      <c r="Q87" s="46"/>
      <c r="R87" s="20"/>
      <c r="S87" s="20" t="s">
        <v>187</v>
      </c>
      <c r="T87" s="46" t="s">
        <v>274</v>
      </c>
      <c r="U87" s="46"/>
      <c r="V87" s="20"/>
      <c r="W87" s="20" t="s">
        <v>187</v>
      </c>
      <c r="X87" s="46" t="s">
        <v>277</v>
      </c>
      <c r="Y87" s="46"/>
      <c r="Z87" s="20"/>
    </row>
    <row r="88" spans="1:34" ht="15.75" thickBot="1" x14ac:dyDescent="0.3">
      <c r="A88" s="14"/>
      <c r="B88" s="20"/>
      <c r="C88" s="20" t="s">
        <v>187</v>
      </c>
      <c r="D88" s="38" t="s">
        <v>269</v>
      </c>
      <c r="E88" s="38"/>
      <c r="F88" s="20"/>
      <c r="G88" s="20" t="s">
        <v>187</v>
      </c>
      <c r="H88" s="38" t="s">
        <v>269</v>
      </c>
      <c r="I88" s="38"/>
      <c r="J88" s="20"/>
      <c r="K88" s="20" t="s">
        <v>187</v>
      </c>
      <c r="L88" s="38" t="s">
        <v>306</v>
      </c>
      <c r="M88" s="38"/>
      <c r="N88" s="20"/>
      <c r="O88" s="20" t="s">
        <v>187</v>
      </c>
      <c r="P88" s="38" t="s">
        <v>272</v>
      </c>
      <c r="Q88" s="38"/>
      <c r="R88" s="20"/>
      <c r="S88" s="20" t="s">
        <v>187</v>
      </c>
      <c r="T88" s="38" t="s">
        <v>275</v>
      </c>
      <c r="U88" s="38"/>
      <c r="V88" s="20"/>
      <c r="W88" s="20" t="s">
        <v>187</v>
      </c>
      <c r="X88" s="38" t="s">
        <v>278</v>
      </c>
      <c r="Y88" s="38"/>
      <c r="Z88" s="20"/>
    </row>
    <row r="89" spans="1:34" x14ac:dyDescent="0.25">
      <c r="A89" s="14"/>
      <c r="B89" s="22" t="s">
        <v>307</v>
      </c>
      <c r="C89" s="23" t="s">
        <v>187</v>
      </c>
      <c r="D89" s="23"/>
      <c r="E89" s="23"/>
      <c r="F89" s="23"/>
      <c r="G89" s="23" t="s">
        <v>187</v>
      </c>
      <c r="H89" s="23"/>
      <c r="I89" s="23"/>
      <c r="J89" s="23"/>
      <c r="K89" s="23" t="s">
        <v>187</v>
      </c>
      <c r="L89" s="23"/>
      <c r="M89" s="23"/>
      <c r="N89" s="23"/>
      <c r="O89" s="23" t="s">
        <v>187</v>
      </c>
      <c r="P89" s="23"/>
      <c r="Q89" s="23"/>
      <c r="R89" s="23"/>
      <c r="S89" s="23" t="s">
        <v>187</v>
      </c>
      <c r="T89" s="23"/>
      <c r="U89" s="23"/>
      <c r="V89" s="23"/>
      <c r="W89" s="23" t="s">
        <v>187</v>
      </c>
      <c r="X89" s="23"/>
      <c r="Y89" s="23"/>
      <c r="Z89" s="23"/>
    </row>
    <row r="90" spans="1:34" x14ac:dyDescent="0.25">
      <c r="A90" s="14"/>
      <c r="B90" s="12"/>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34" x14ac:dyDescent="0.25">
      <c r="A91" s="14"/>
      <c r="B91" s="50" t="s">
        <v>308</v>
      </c>
      <c r="C91" s="12" t="s">
        <v>187</v>
      </c>
      <c r="D91" s="12" t="s">
        <v>199</v>
      </c>
      <c r="E91" s="25">
        <v>25098801</v>
      </c>
      <c r="F91" s="19" t="s">
        <v>187</v>
      </c>
      <c r="G91" s="12" t="s">
        <v>187</v>
      </c>
      <c r="H91" s="12" t="s">
        <v>199</v>
      </c>
      <c r="I91" s="25">
        <v>14361789</v>
      </c>
      <c r="J91" s="19" t="s">
        <v>187</v>
      </c>
      <c r="K91" s="12" t="s">
        <v>187</v>
      </c>
      <c r="L91" s="12" t="s">
        <v>199</v>
      </c>
      <c r="M91" s="25">
        <v>2373020</v>
      </c>
      <c r="N91" s="19" t="s">
        <v>187</v>
      </c>
      <c r="O91" s="12" t="s">
        <v>187</v>
      </c>
      <c r="P91" s="12" t="s">
        <v>199</v>
      </c>
      <c r="Q91" s="25">
        <v>1529752</v>
      </c>
      <c r="R91" s="19" t="s">
        <v>187</v>
      </c>
      <c r="S91" s="12" t="s">
        <v>187</v>
      </c>
      <c r="T91" s="12" t="s">
        <v>199</v>
      </c>
      <c r="U91" s="25">
        <v>2474815</v>
      </c>
      <c r="V91" s="19" t="s">
        <v>187</v>
      </c>
      <c r="W91" s="12" t="s">
        <v>187</v>
      </c>
      <c r="X91" s="12" t="s">
        <v>199</v>
      </c>
      <c r="Y91" s="25">
        <v>4547696</v>
      </c>
      <c r="Z91" s="19" t="s">
        <v>187</v>
      </c>
    </row>
    <row r="92" spans="1:34" x14ac:dyDescent="0.25">
      <c r="A92" s="14"/>
      <c r="B92" s="33" t="s">
        <v>309</v>
      </c>
      <c r="C92" s="23" t="s">
        <v>187</v>
      </c>
      <c r="D92" s="29"/>
      <c r="E92" s="30" t="s">
        <v>200</v>
      </c>
      <c r="F92" s="29" t="s">
        <v>187</v>
      </c>
      <c r="G92" s="23" t="s">
        <v>187</v>
      </c>
      <c r="H92" s="29"/>
      <c r="I92" s="30" t="s">
        <v>200</v>
      </c>
      <c r="J92" s="29" t="s">
        <v>187</v>
      </c>
      <c r="K92" s="23" t="s">
        <v>187</v>
      </c>
      <c r="L92" s="29"/>
      <c r="M92" s="30" t="s">
        <v>200</v>
      </c>
      <c r="N92" s="29" t="s">
        <v>187</v>
      </c>
      <c r="O92" s="23" t="s">
        <v>187</v>
      </c>
      <c r="P92" s="29"/>
      <c r="Q92" s="30" t="s">
        <v>200</v>
      </c>
      <c r="R92" s="29" t="s">
        <v>187</v>
      </c>
      <c r="S92" s="23" t="s">
        <v>187</v>
      </c>
      <c r="T92" s="29"/>
      <c r="U92" s="30" t="s">
        <v>200</v>
      </c>
      <c r="V92" s="29" t="s">
        <v>187</v>
      </c>
      <c r="W92" s="23" t="s">
        <v>187</v>
      </c>
      <c r="X92" s="29"/>
      <c r="Y92" s="30" t="s">
        <v>200</v>
      </c>
      <c r="Z92" s="29" t="s">
        <v>187</v>
      </c>
    </row>
    <row r="93" spans="1:34" x14ac:dyDescent="0.25">
      <c r="A93" s="14"/>
      <c r="B93" s="50" t="s">
        <v>310</v>
      </c>
      <c r="C93" s="12" t="s">
        <v>187</v>
      </c>
      <c r="D93" s="12"/>
      <c r="E93" s="25">
        <v>825996</v>
      </c>
      <c r="F93" s="19" t="s">
        <v>187</v>
      </c>
      <c r="G93" s="12" t="s">
        <v>187</v>
      </c>
      <c r="H93" s="12"/>
      <c r="I93" s="25">
        <v>1834481</v>
      </c>
      <c r="J93" s="19" t="s">
        <v>187</v>
      </c>
      <c r="K93" s="12" t="s">
        <v>187</v>
      </c>
      <c r="L93" s="19"/>
      <c r="M93" s="26" t="s">
        <v>200</v>
      </c>
      <c r="N93" s="19" t="s">
        <v>187</v>
      </c>
      <c r="O93" s="12" t="s">
        <v>187</v>
      </c>
      <c r="P93" s="12"/>
      <c r="Q93" s="25">
        <v>128898</v>
      </c>
      <c r="R93" s="19" t="s">
        <v>187</v>
      </c>
      <c r="S93" s="12" t="s">
        <v>187</v>
      </c>
      <c r="T93" s="12"/>
      <c r="U93" s="25">
        <v>211632</v>
      </c>
      <c r="V93" s="19" t="s">
        <v>187</v>
      </c>
      <c r="W93" s="12" t="s">
        <v>187</v>
      </c>
      <c r="X93" s="12"/>
      <c r="Y93" s="25">
        <v>370350</v>
      </c>
      <c r="Z93" s="19" t="s">
        <v>187</v>
      </c>
    </row>
    <row r="94" spans="1:34" ht="15.75" thickBot="1" x14ac:dyDescent="0.3">
      <c r="A94" s="14"/>
      <c r="B94" s="33" t="s">
        <v>311</v>
      </c>
      <c r="C94" s="23" t="s">
        <v>187</v>
      </c>
      <c r="D94" s="29"/>
      <c r="E94" s="30" t="s">
        <v>200</v>
      </c>
      <c r="F94" s="29" t="s">
        <v>187</v>
      </c>
      <c r="G94" s="23" t="s">
        <v>187</v>
      </c>
      <c r="H94" s="23"/>
      <c r="I94" s="28">
        <v>344653</v>
      </c>
      <c r="J94" s="29" t="s">
        <v>187</v>
      </c>
      <c r="K94" s="23" t="s">
        <v>187</v>
      </c>
      <c r="L94" s="29"/>
      <c r="M94" s="30" t="s">
        <v>200</v>
      </c>
      <c r="N94" s="29" t="s">
        <v>187</v>
      </c>
      <c r="O94" s="23" t="s">
        <v>187</v>
      </c>
      <c r="P94" s="29"/>
      <c r="Q94" s="30" t="s">
        <v>200</v>
      </c>
      <c r="R94" s="29" t="s">
        <v>187</v>
      </c>
      <c r="S94" s="23" t="s">
        <v>187</v>
      </c>
      <c r="T94" s="29"/>
      <c r="U94" s="30" t="s">
        <v>200</v>
      </c>
      <c r="V94" s="29" t="s">
        <v>187</v>
      </c>
      <c r="W94" s="23" t="s">
        <v>187</v>
      </c>
      <c r="X94" s="29"/>
      <c r="Y94" s="30" t="s">
        <v>200</v>
      </c>
      <c r="Z94" s="29" t="s">
        <v>187</v>
      </c>
    </row>
    <row r="95" spans="1:34" x14ac:dyDescent="0.25">
      <c r="A95" s="14"/>
      <c r="B95" s="31"/>
      <c r="C95" s="31" t="s">
        <v>187</v>
      </c>
      <c r="D95" s="32"/>
      <c r="E95" s="32"/>
      <c r="F95" s="31"/>
      <c r="G95" s="31" t="s">
        <v>187</v>
      </c>
      <c r="H95" s="32"/>
      <c r="I95" s="32"/>
      <c r="J95" s="31"/>
      <c r="K95" s="31" t="s">
        <v>187</v>
      </c>
      <c r="L95" s="32"/>
      <c r="M95" s="32"/>
      <c r="N95" s="31"/>
      <c r="O95" s="31" t="s">
        <v>187</v>
      </c>
      <c r="P95" s="32"/>
      <c r="Q95" s="32"/>
      <c r="R95" s="31"/>
      <c r="S95" s="31" t="s">
        <v>187</v>
      </c>
      <c r="T95" s="32"/>
      <c r="U95" s="32"/>
      <c r="V95" s="31"/>
      <c r="W95" s="31" t="s">
        <v>187</v>
      </c>
      <c r="X95" s="32"/>
      <c r="Y95" s="32"/>
      <c r="Z95" s="31"/>
    </row>
    <row r="96" spans="1:34" x14ac:dyDescent="0.25">
      <c r="A96" s="14"/>
      <c r="B96" s="12"/>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34" ht="15.75" thickBot="1" x14ac:dyDescent="0.3">
      <c r="A97" s="14"/>
      <c r="B97" s="53"/>
      <c r="C97" s="20" t="s">
        <v>187</v>
      </c>
      <c r="D97" s="12" t="s">
        <v>199</v>
      </c>
      <c r="E97" s="25">
        <v>25924797</v>
      </c>
      <c r="F97" s="19" t="s">
        <v>187</v>
      </c>
      <c r="G97" s="20" t="s">
        <v>187</v>
      </c>
      <c r="H97" s="12" t="s">
        <v>199</v>
      </c>
      <c r="I97" s="25">
        <v>16540923</v>
      </c>
      <c r="J97" s="19" t="s">
        <v>187</v>
      </c>
      <c r="K97" s="20" t="s">
        <v>187</v>
      </c>
      <c r="L97" s="12" t="s">
        <v>199</v>
      </c>
      <c r="M97" s="25">
        <v>2373020</v>
      </c>
      <c r="N97" s="19" t="s">
        <v>187</v>
      </c>
      <c r="O97" s="20" t="s">
        <v>187</v>
      </c>
      <c r="P97" s="12" t="s">
        <v>199</v>
      </c>
      <c r="Q97" s="25">
        <v>1658650</v>
      </c>
      <c r="R97" s="19" t="s">
        <v>187</v>
      </c>
      <c r="S97" s="20" t="s">
        <v>187</v>
      </c>
      <c r="T97" s="12" t="s">
        <v>199</v>
      </c>
      <c r="U97" s="25">
        <v>2686447</v>
      </c>
      <c r="V97" s="19" t="s">
        <v>187</v>
      </c>
      <c r="W97" s="20" t="s">
        <v>187</v>
      </c>
      <c r="X97" s="12" t="s">
        <v>199</v>
      </c>
      <c r="Y97" s="25">
        <v>4918046</v>
      </c>
      <c r="Z97" s="19" t="s">
        <v>187</v>
      </c>
    </row>
    <row r="98" spans="1:34" ht="15.75" thickTop="1" x14ac:dyDescent="0.25">
      <c r="A98" s="14"/>
      <c r="B98" s="31"/>
      <c r="C98" s="31" t="s">
        <v>187</v>
      </c>
      <c r="D98" s="35"/>
      <c r="E98" s="35"/>
      <c r="F98" s="31"/>
      <c r="G98" s="31" t="s">
        <v>187</v>
      </c>
      <c r="H98" s="35"/>
      <c r="I98" s="35"/>
      <c r="J98" s="31"/>
      <c r="K98" s="31" t="s">
        <v>187</v>
      </c>
      <c r="L98" s="35"/>
      <c r="M98" s="35"/>
      <c r="N98" s="31"/>
      <c r="O98" s="31" t="s">
        <v>187</v>
      </c>
      <c r="P98" s="35"/>
      <c r="Q98" s="35"/>
      <c r="R98" s="31"/>
      <c r="S98" s="31" t="s">
        <v>187</v>
      </c>
      <c r="T98" s="35"/>
      <c r="U98" s="35"/>
      <c r="V98" s="31"/>
      <c r="W98" s="31" t="s">
        <v>187</v>
      </c>
      <c r="X98" s="35"/>
      <c r="Y98" s="35"/>
      <c r="Z98" s="31"/>
    </row>
    <row r="99" spans="1:34" ht="15.75" x14ac:dyDescent="0.25">
      <c r="A99" s="14"/>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4"/>
      <c r="B100" s="12"/>
      <c r="C100" s="12"/>
      <c r="D100" s="12"/>
      <c r="E100" s="12"/>
      <c r="F100" s="12"/>
      <c r="G100" s="12"/>
      <c r="H100" s="12"/>
      <c r="I100" s="12"/>
      <c r="J100" s="12"/>
    </row>
    <row r="101" spans="1:34" x14ac:dyDescent="0.25">
      <c r="A101" s="14"/>
      <c r="B101" s="39"/>
      <c r="C101" s="39" t="s">
        <v>187</v>
      </c>
      <c r="D101" s="46" t="s">
        <v>312</v>
      </c>
      <c r="E101" s="46"/>
      <c r="F101" s="39"/>
      <c r="G101" s="39" t="s">
        <v>187</v>
      </c>
      <c r="H101" s="46" t="s">
        <v>234</v>
      </c>
      <c r="I101" s="46"/>
      <c r="J101" s="39"/>
    </row>
    <row r="102" spans="1:34" ht="15.75" thickBot="1" x14ac:dyDescent="0.3">
      <c r="A102" s="14"/>
      <c r="B102" s="39"/>
      <c r="C102" s="39"/>
      <c r="D102" s="38" t="s">
        <v>313</v>
      </c>
      <c r="E102" s="38"/>
      <c r="F102" s="39"/>
      <c r="G102" s="39"/>
      <c r="H102" s="38"/>
      <c r="I102" s="38"/>
      <c r="J102" s="39"/>
    </row>
    <row r="103" spans="1:34" x14ac:dyDescent="0.25">
      <c r="A103" s="14"/>
      <c r="B103" s="22" t="s">
        <v>307</v>
      </c>
      <c r="C103" s="23" t="s">
        <v>187</v>
      </c>
      <c r="D103" s="23"/>
      <c r="E103" s="23"/>
      <c r="F103" s="23"/>
      <c r="G103" s="23" t="s">
        <v>187</v>
      </c>
      <c r="H103" s="23"/>
      <c r="I103" s="23"/>
      <c r="J103" s="23"/>
    </row>
    <row r="104" spans="1:34" x14ac:dyDescent="0.25">
      <c r="A104" s="14"/>
      <c r="B104" s="50" t="s">
        <v>308</v>
      </c>
      <c r="C104" s="12" t="s">
        <v>187</v>
      </c>
      <c r="D104" s="12" t="s">
        <v>199</v>
      </c>
      <c r="E104" s="25">
        <v>1553527</v>
      </c>
      <c r="F104" s="19" t="s">
        <v>187</v>
      </c>
      <c r="G104" s="12" t="s">
        <v>187</v>
      </c>
      <c r="H104" s="12" t="s">
        <v>199</v>
      </c>
      <c r="I104" s="25">
        <v>3953</v>
      </c>
      <c r="J104" s="19" t="s">
        <v>187</v>
      </c>
    </row>
    <row r="105" spans="1:34" x14ac:dyDescent="0.25">
      <c r="A105" s="14"/>
      <c r="B105" s="33" t="s">
        <v>309</v>
      </c>
      <c r="C105" s="23" t="s">
        <v>187</v>
      </c>
      <c r="D105" s="29"/>
      <c r="E105" s="30" t="s">
        <v>200</v>
      </c>
      <c r="F105" s="29" t="s">
        <v>187</v>
      </c>
      <c r="G105" s="23" t="s">
        <v>187</v>
      </c>
      <c r="H105" s="29"/>
      <c r="I105" s="30" t="s">
        <v>200</v>
      </c>
      <c r="J105" s="29" t="s">
        <v>187</v>
      </c>
    </row>
    <row r="106" spans="1:34" x14ac:dyDescent="0.25">
      <c r="A106" s="14"/>
      <c r="B106" s="50" t="s">
        <v>310</v>
      </c>
      <c r="C106" s="12" t="s">
        <v>187</v>
      </c>
      <c r="D106" s="19"/>
      <c r="E106" s="26" t="s">
        <v>200</v>
      </c>
      <c r="F106" s="19" t="s">
        <v>187</v>
      </c>
      <c r="G106" s="12" t="s">
        <v>187</v>
      </c>
      <c r="H106" s="19"/>
      <c r="I106" s="26" t="s">
        <v>200</v>
      </c>
      <c r="J106" s="19" t="s">
        <v>187</v>
      </c>
    </row>
    <row r="107" spans="1:34" ht="15.75" thickBot="1" x14ac:dyDescent="0.3">
      <c r="A107" s="14"/>
      <c r="B107" s="33" t="s">
        <v>311</v>
      </c>
      <c r="C107" s="23" t="s">
        <v>187</v>
      </c>
      <c r="D107" s="29"/>
      <c r="E107" s="30" t="s">
        <v>200</v>
      </c>
      <c r="F107" s="29" t="s">
        <v>187</v>
      </c>
      <c r="G107" s="23" t="s">
        <v>187</v>
      </c>
      <c r="H107" s="29"/>
      <c r="I107" s="30" t="s">
        <v>200</v>
      </c>
      <c r="J107" s="29" t="s">
        <v>187</v>
      </c>
    </row>
    <row r="108" spans="1:34" x14ac:dyDescent="0.25">
      <c r="A108" s="14"/>
      <c r="B108" s="31"/>
      <c r="C108" s="31" t="s">
        <v>187</v>
      </c>
      <c r="D108" s="32"/>
      <c r="E108" s="32"/>
      <c r="F108" s="31"/>
      <c r="G108" s="31" t="s">
        <v>187</v>
      </c>
      <c r="H108" s="32"/>
      <c r="I108" s="32"/>
      <c r="J108" s="31"/>
    </row>
    <row r="109" spans="1:34" x14ac:dyDescent="0.25">
      <c r="A109" s="14"/>
      <c r="B109" s="12"/>
      <c r="C109" s="17"/>
      <c r="D109" s="17"/>
      <c r="E109" s="17"/>
      <c r="F109" s="17"/>
      <c r="G109" s="17"/>
      <c r="H109" s="17"/>
      <c r="I109" s="17"/>
      <c r="J109" s="17"/>
    </row>
    <row r="110" spans="1:34" ht="15.75" thickBot="1" x14ac:dyDescent="0.3">
      <c r="A110" s="14"/>
      <c r="B110" s="53"/>
      <c r="C110" s="20" t="s">
        <v>187</v>
      </c>
      <c r="D110" s="12" t="s">
        <v>199</v>
      </c>
      <c r="E110" s="25">
        <v>1553527</v>
      </c>
      <c r="F110" s="19" t="s">
        <v>187</v>
      </c>
      <c r="G110" s="20" t="s">
        <v>187</v>
      </c>
      <c r="H110" s="12" t="s">
        <v>199</v>
      </c>
      <c r="I110" s="25">
        <v>3953</v>
      </c>
      <c r="J110" s="19" t="s">
        <v>187</v>
      </c>
    </row>
    <row r="111" spans="1:34" ht="15.75" thickTop="1" x14ac:dyDescent="0.25">
      <c r="A111" s="14"/>
      <c r="B111" s="31"/>
      <c r="C111" s="31" t="s">
        <v>187</v>
      </c>
      <c r="D111" s="35"/>
      <c r="E111" s="35"/>
      <c r="F111" s="31"/>
      <c r="G111" s="31" t="s">
        <v>187</v>
      </c>
      <c r="H111" s="35"/>
      <c r="I111" s="35"/>
      <c r="J111" s="31"/>
    </row>
    <row r="112" spans="1:34" x14ac:dyDescent="0.25">
      <c r="A112" s="14"/>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4"/>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34" ht="15.75" thickBot="1" x14ac:dyDescent="0.3">
      <c r="A114" s="14"/>
      <c r="B114" s="20"/>
      <c r="C114" s="20" t="s">
        <v>187</v>
      </c>
      <c r="D114" s="38" t="s">
        <v>206</v>
      </c>
      <c r="E114" s="38"/>
      <c r="F114" s="38"/>
      <c r="G114" s="38"/>
      <c r="H114" s="38"/>
      <c r="I114" s="38"/>
      <c r="J114" s="38"/>
      <c r="K114" s="38"/>
      <c r="L114" s="38"/>
      <c r="M114" s="38"/>
      <c r="N114" s="38"/>
      <c r="O114" s="38"/>
      <c r="P114" s="38"/>
      <c r="Q114" s="38"/>
      <c r="R114" s="38"/>
      <c r="S114" s="38"/>
      <c r="T114" s="38"/>
      <c r="U114" s="38"/>
      <c r="V114" s="38"/>
      <c r="W114" s="38"/>
      <c r="X114" s="38"/>
      <c r="Y114" s="38"/>
      <c r="Z114" s="20"/>
    </row>
    <row r="115" spans="1:34" x14ac:dyDescent="0.25">
      <c r="A115" s="14"/>
      <c r="B115" s="39"/>
      <c r="C115" s="39" t="s">
        <v>187</v>
      </c>
      <c r="D115" s="47" t="s">
        <v>266</v>
      </c>
      <c r="E115" s="47"/>
      <c r="F115" s="43"/>
      <c r="G115" s="43" t="s">
        <v>187</v>
      </c>
      <c r="H115" s="47" t="s">
        <v>266</v>
      </c>
      <c r="I115" s="47"/>
      <c r="J115" s="43"/>
      <c r="K115" s="43" t="s">
        <v>187</v>
      </c>
      <c r="L115" s="43"/>
      <c r="M115" s="43"/>
      <c r="N115" s="43"/>
      <c r="O115" s="43" t="s">
        <v>187</v>
      </c>
      <c r="P115" s="43"/>
      <c r="Q115" s="43"/>
      <c r="R115" s="43"/>
      <c r="S115" s="43" t="s">
        <v>187</v>
      </c>
      <c r="T115" s="47" t="s">
        <v>273</v>
      </c>
      <c r="U115" s="47"/>
      <c r="V115" s="43"/>
      <c r="W115" s="43" t="s">
        <v>187</v>
      </c>
      <c r="X115" s="47" t="s">
        <v>276</v>
      </c>
      <c r="Y115" s="47"/>
      <c r="Z115" s="39"/>
    </row>
    <row r="116" spans="1:34" x14ac:dyDescent="0.25">
      <c r="A116" s="14"/>
      <c r="B116" s="39"/>
      <c r="C116" s="39"/>
      <c r="D116" s="46" t="s">
        <v>267</v>
      </c>
      <c r="E116" s="46"/>
      <c r="F116" s="39"/>
      <c r="G116" s="39"/>
      <c r="H116" s="46" t="s">
        <v>267</v>
      </c>
      <c r="I116" s="46"/>
      <c r="J116" s="39"/>
      <c r="K116" s="39"/>
      <c r="L116" s="39"/>
      <c r="M116" s="39"/>
      <c r="N116" s="39"/>
      <c r="O116" s="39"/>
      <c r="P116" s="39"/>
      <c r="Q116" s="39"/>
      <c r="R116" s="39"/>
      <c r="S116" s="39"/>
      <c r="T116" s="46"/>
      <c r="U116" s="46"/>
      <c r="V116" s="39"/>
      <c r="W116" s="39"/>
      <c r="X116" s="46"/>
      <c r="Y116" s="46"/>
      <c r="Z116" s="39"/>
    </row>
    <row r="117" spans="1:34" x14ac:dyDescent="0.25">
      <c r="A117" s="14"/>
      <c r="B117" s="20"/>
      <c r="C117" s="20" t="s">
        <v>187</v>
      </c>
      <c r="D117" s="46" t="s">
        <v>268</v>
      </c>
      <c r="E117" s="46"/>
      <c r="F117" s="20"/>
      <c r="G117" s="20" t="s">
        <v>187</v>
      </c>
      <c r="H117" s="46" t="s">
        <v>270</v>
      </c>
      <c r="I117" s="46"/>
      <c r="J117" s="20"/>
      <c r="K117" s="20" t="s">
        <v>187</v>
      </c>
      <c r="L117" s="46" t="s">
        <v>272</v>
      </c>
      <c r="M117" s="46"/>
      <c r="N117" s="20"/>
      <c r="O117" s="20" t="s">
        <v>187</v>
      </c>
      <c r="P117" s="46" t="s">
        <v>271</v>
      </c>
      <c r="Q117" s="46"/>
      <c r="R117" s="20"/>
      <c r="S117" s="20" t="s">
        <v>187</v>
      </c>
      <c r="T117" s="46" t="s">
        <v>274</v>
      </c>
      <c r="U117" s="46"/>
      <c r="V117" s="20"/>
      <c r="W117" s="20" t="s">
        <v>187</v>
      </c>
      <c r="X117" s="46" t="s">
        <v>277</v>
      </c>
      <c r="Y117" s="46"/>
      <c r="Z117" s="20"/>
    </row>
    <row r="118" spans="1:34" ht="15.75" thickBot="1" x14ac:dyDescent="0.3">
      <c r="A118" s="14"/>
      <c r="B118" s="20"/>
      <c r="C118" s="20" t="s">
        <v>187</v>
      </c>
      <c r="D118" s="38" t="s">
        <v>269</v>
      </c>
      <c r="E118" s="38"/>
      <c r="F118" s="20"/>
      <c r="G118" s="20" t="s">
        <v>187</v>
      </c>
      <c r="H118" s="38" t="s">
        <v>269</v>
      </c>
      <c r="I118" s="38"/>
      <c r="J118" s="20"/>
      <c r="K118" s="20" t="s">
        <v>187</v>
      </c>
      <c r="L118" s="38" t="s">
        <v>306</v>
      </c>
      <c r="M118" s="38"/>
      <c r="N118" s="20"/>
      <c r="O118" s="20" t="s">
        <v>187</v>
      </c>
      <c r="P118" s="38" t="s">
        <v>272</v>
      </c>
      <c r="Q118" s="38"/>
      <c r="R118" s="20"/>
      <c r="S118" s="20" t="s">
        <v>187</v>
      </c>
      <c r="T118" s="38" t="s">
        <v>275</v>
      </c>
      <c r="U118" s="38"/>
      <c r="V118" s="20"/>
      <c r="W118" s="20" t="s">
        <v>187</v>
      </c>
      <c r="X118" s="38" t="s">
        <v>278</v>
      </c>
      <c r="Y118" s="38"/>
      <c r="Z118" s="20"/>
    </row>
    <row r="119" spans="1:34" x14ac:dyDescent="0.25">
      <c r="A119" s="14"/>
      <c r="B119" s="22" t="s">
        <v>307</v>
      </c>
      <c r="C119" s="23" t="s">
        <v>187</v>
      </c>
      <c r="D119" s="23"/>
      <c r="E119" s="23"/>
      <c r="F119" s="23"/>
      <c r="G119" s="23" t="s">
        <v>187</v>
      </c>
      <c r="H119" s="23"/>
      <c r="I119" s="23"/>
      <c r="J119" s="23"/>
      <c r="K119" s="23" t="s">
        <v>187</v>
      </c>
      <c r="L119" s="23"/>
      <c r="M119" s="23"/>
      <c r="N119" s="23"/>
      <c r="O119" s="23" t="s">
        <v>187</v>
      </c>
      <c r="P119" s="23"/>
      <c r="Q119" s="23"/>
      <c r="R119" s="23"/>
      <c r="S119" s="23" t="s">
        <v>187</v>
      </c>
      <c r="T119" s="23"/>
      <c r="U119" s="23"/>
      <c r="V119" s="23"/>
      <c r="W119" s="23" t="s">
        <v>187</v>
      </c>
      <c r="X119" s="23"/>
      <c r="Y119" s="23"/>
      <c r="Z119" s="23"/>
    </row>
    <row r="120" spans="1:34" x14ac:dyDescent="0.25">
      <c r="A120" s="14"/>
      <c r="B120" s="50" t="s">
        <v>308</v>
      </c>
      <c r="C120" s="12" t="s">
        <v>187</v>
      </c>
      <c r="D120" s="12" t="s">
        <v>199</v>
      </c>
      <c r="E120" s="25">
        <v>25536497</v>
      </c>
      <c r="F120" s="19" t="s">
        <v>187</v>
      </c>
      <c r="G120" s="12" t="s">
        <v>187</v>
      </c>
      <c r="H120" s="12" t="s">
        <v>199</v>
      </c>
      <c r="I120" s="25">
        <v>15291094</v>
      </c>
      <c r="J120" s="19" t="s">
        <v>187</v>
      </c>
      <c r="K120" s="12" t="s">
        <v>187</v>
      </c>
      <c r="L120" s="12" t="s">
        <v>199</v>
      </c>
      <c r="M120" s="25">
        <v>2243716</v>
      </c>
      <c r="N120" s="19" t="s">
        <v>187</v>
      </c>
      <c r="O120" s="12" t="s">
        <v>187</v>
      </c>
      <c r="P120" s="12" t="s">
        <v>199</v>
      </c>
      <c r="Q120" s="25">
        <v>1655013</v>
      </c>
      <c r="R120" s="19" t="s">
        <v>187</v>
      </c>
      <c r="S120" s="12" t="s">
        <v>187</v>
      </c>
      <c r="T120" s="12" t="s">
        <v>199</v>
      </c>
      <c r="U120" s="25">
        <v>2570695</v>
      </c>
      <c r="V120" s="19" t="s">
        <v>187</v>
      </c>
      <c r="W120" s="12" t="s">
        <v>187</v>
      </c>
      <c r="X120" s="12" t="s">
        <v>199</v>
      </c>
      <c r="Y120" s="25">
        <v>3540745</v>
      </c>
      <c r="Z120" s="19" t="s">
        <v>187</v>
      </c>
    </row>
    <row r="121" spans="1:34" x14ac:dyDescent="0.25">
      <c r="A121" s="14"/>
      <c r="B121" s="33" t="s">
        <v>309</v>
      </c>
      <c r="C121" s="23" t="s">
        <v>187</v>
      </c>
      <c r="D121" s="29"/>
      <c r="E121" s="30" t="s">
        <v>200</v>
      </c>
      <c r="F121" s="29" t="s">
        <v>187</v>
      </c>
      <c r="G121" s="23" t="s">
        <v>187</v>
      </c>
      <c r="H121" s="29"/>
      <c r="I121" s="30" t="s">
        <v>200</v>
      </c>
      <c r="J121" s="29" t="s">
        <v>187</v>
      </c>
      <c r="K121" s="23" t="s">
        <v>187</v>
      </c>
      <c r="L121" s="29"/>
      <c r="M121" s="30" t="s">
        <v>200</v>
      </c>
      <c r="N121" s="29" t="s">
        <v>187</v>
      </c>
      <c r="O121" s="23" t="s">
        <v>187</v>
      </c>
      <c r="P121" s="29"/>
      <c r="Q121" s="30" t="s">
        <v>200</v>
      </c>
      <c r="R121" s="29" t="s">
        <v>187</v>
      </c>
      <c r="S121" s="23" t="s">
        <v>187</v>
      </c>
      <c r="T121" s="29"/>
      <c r="U121" s="30" t="s">
        <v>200</v>
      </c>
      <c r="V121" s="29" t="s">
        <v>187</v>
      </c>
      <c r="W121" s="23" t="s">
        <v>187</v>
      </c>
      <c r="X121" s="29"/>
      <c r="Y121" s="30" t="s">
        <v>200</v>
      </c>
      <c r="Z121" s="29" t="s">
        <v>187</v>
      </c>
    </row>
    <row r="122" spans="1:34" x14ac:dyDescent="0.25">
      <c r="A122" s="14"/>
      <c r="B122" s="50" t="s">
        <v>310</v>
      </c>
      <c r="C122" s="12" t="s">
        <v>187</v>
      </c>
      <c r="D122" s="12"/>
      <c r="E122" s="25">
        <v>827455</v>
      </c>
      <c r="F122" s="19" t="s">
        <v>187</v>
      </c>
      <c r="G122" s="12" t="s">
        <v>187</v>
      </c>
      <c r="H122" s="12"/>
      <c r="I122" s="25">
        <v>1845206</v>
      </c>
      <c r="J122" s="19" t="s">
        <v>187</v>
      </c>
      <c r="K122" s="12" t="s">
        <v>187</v>
      </c>
      <c r="L122" s="19"/>
      <c r="M122" s="26" t="s">
        <v>200</v>
      </c>
      <c r="N122" s="19" t="s">
        <v>187</v>
      </c>
      <c r="O122" s="12" t="s">
        <v>187</v>
      </c>
      <c r="P122" s="12"/>
      <c r="Q122" s="25">
        <v>130841</v>
      </c>
      <c r="R122" s="19" t="s">
        <v>187</v>
      </c>
      <c r="S122" s="12" t="s">
        <v>187</v>
      </c>
      <c r="T122" s="12"/>
      <c r="U122" s="25">
        <v>213099</v>
      </c>
      <c r="V122" s="19" t="s">
        <v>187</v>
      </c>
      <c r="W122" s="12" t="s">
        <v>187</v>
      </c>
      <c r="X122" s="12"/>
      <c r="Y122" s="25">
        <v>370411</v>
      </c>
      <c r="Z122" s="19" t="s">
        <v>187</v>
      </c>
    </row>
    <row r="123" spans="1:34" ht="15.75" thickBot="1" x14ac:dyDescent="0.3">
      <c r="A123" s="14"/>
      <c r="B123" s="33" t="s">
        <v>311</v>
      </c>
      <c r="C123" s="23" t="s">
        <v>187</v>
      </c>
      <c r="D123" s="29"/>
      <c r="E123" s="30" t="s">
        <v>200</v>
      </c>
      <c r="F123" s="29" t="s">
        <v>187</v>
      </c>
      <c r="G123" s="23" t="s">
        <v>187</v>
      </c>
      <c r="H123" s="23"/>
      <c r="I123" s="28">
        <v>344653</v>
      </c>
      <c r="J123" s="29" t="s">
        <v>187</v>
      </c>
      <c r="K123" s="23" t="s">
        <v>187</v>
      </c>
      <c r="L123" s="29"/>
      <c r="M123" s="30" t="s">
        <v>200</v>
      </c>
      <c r="N123" s="29" t="s">
        <v>187</v>
      </c>
      <c r="O123" s="23" t="s">
        <v>187</v>
      </c>
      <c r="P123" s="29"/>
      <c r="Q123" s="30" t="s">
        <v>200</v>
      </c>
      <c r="R123" s="29" t="s">
        <v>187</v>
      </c>
      <c r="S123" s="23" t="s">
        <v>187</v>
      </c>
      <c r="T123" s="29"/>
      <c r="U123" s="30" t="s">
        <v>200</v>
      </c>
      <c r="V123" s="29" t="s">
        <v>187</v>
      </c>
      <c r="W123" s="23" t="s">
        <v>187</v>
      </c>
      <c r="X123" s="29"/>
      <c r="Y123" s="30" t="s">
        <v>200</v>
      </c>
      <c r="Z123" s="29" t="s">
        <v>187</v>
      </c>
    </row>
    <row r="124" spans="1:34" x14ac:dyDescent="0.25">
      <c r="A124" s="14"/>
      <c r="B124" s="31"/>
      <c r="C124" s="31" t="s">
        <v>187</v>
      </c>
      <c r="D124" s="32"/>
      <c r="E124" s="32"/>
      <c r="F124" s="31"/>
      <c r="G124" s="31" t="s">
        <v>187</v>
      </c>
      <c r="H124" s="32"/>
      <c r="I124" s="32"/>
      <c r="J124" s="31"/>
      <c r="K124" s="31" t="s">
        <v>187</v>
      </c>
      <c r="L124" s="32"/>
      <c r="M124" s="32"/>
      <c r="N124" s="31"/>
      <c r="O124" s="31" t="s">
        <v>187</v>
      </c>
      <c r="P124" s="32"/>
      <c r="Q124" s="32"/>
      <c r="R124" s="31"/>
      <c r="S124" s="31" t="s">
        <v>187</v>
      </c>
      <c r="T124" s="32"/>
      <c r="U124" s="32"/>
      <c r="V124" s="31"/>
      <c r="W124" s="31" t="s">
        <v>187</v>
      </c>
      <c r="X124" s="32"/>
      <c r="Y124" s="32"/>
      <c r="Z124" s="31"/>
    </row>
    <row r="125" spans="1:34" x14ac:dyDescent="0.25">
      <c r="A125" s="14"/>
      <c r="B125" s="12"/>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34" ht="15.75" thickBot="1" x14ac:dyDescent="0.3">
      <c r="A126" s="14"/>
      <c r="B126" s="53"/>
      <c r="C126" s="20" t="s">
        <v>187</v>
      </c>
      <c r="D126" s="12" t="s">
        <v>199</v>
      </c>
      <c r="E126" s="25">
        <v>26363952</v>
      </c>
      <c r="F126" s="19" t="s">
        <v>187</v>
      </c>
      <c r="G126" s="20" t="s">
        <v>187</v>
      </c>
      <c r="H126" s="12" t="s">
        <v>199</v>
      </c>
      <c r="I126" s="25">
        <v>17480953</v>
      </c>
      <c r="J126" s="19" t="s">
        <v>187</v>
      </c>
      <c r="K126" s="20" t="s">
        <v>187</v>
      </c>
      <c r="L126" s="12" t="s">
        <v>199</v>
      </c>
      <c r="M126" s="25">
        <v>2243716</v>
      </c>
      <c r="N126" s="19" t="s">
        <v>187</v>
      </c>
      <c r="O126" s="20" t="s">
        <v>187</v>
      </c>
      <c r="P126" s="12" t="s">
        <v>199</v>
      </c>
      <c r="Q126" s="25">
        <v>1785854</v>
      </c>
      <c r="R126" s="19" t="s">
        <v>187</v>
      </c>
      <c r="S126" s="20" t="s">
        <v>187</v>
      </c>
      <c r="T126" s="12" t="s">
        <v>199</v>
      </c>
      <c r="U126" s="25">
        <v>2783794</v>
      </c>
      <c r="V126" s="19" t="s">
        <v>187</v>
      </c>
      <c r="W126" s="20" t="s">
        <v>187</v>
      </c>
      <c r="X126" s="12" t="s">
        <v>199</v>
      </c>
      <c r="Y126" s="25">
        <v>3911156</v>
      </c>
      <c r="Z126" s="19" t="s">
        <v>187</v>
      </c>
    </row>
    <row r="127" spans="1:34" ht="15.75" thickTop="1" x14ac:dyDescent="0.25">
      <c r="A127" s="14"/>
      <c r="B127" s="31"/>
      <c r="C127" s="31" t="s">
        <v>187</v>
      </c>
      <c r="D127" s="35"/>
      <c r="E127" s="35"/>
      <c r="F127" s="31"/>
      <c r="G127" s="31" t="s">
        <v>187</v>
      </c>
      <c r="H127" s="35"/>
      <c r="I127" s="35"/>
      <c r="J127" s="31"/>
      <c r="K127" s="31" t="s">
        <v>187</v>
      </c>
      <c r="L127" s="35"/>
      <c r="M127" s="35"/>
      <c r="N127" s="31"/>
      <c r="O127" s="31" t="s">
        <v>187</v>
      </c>
      <c r="P127" s="35"/>
      <c r="Q127" s="35"/>
      <c r="R127" s="31"/>
      <c r="S127" s="31" t="s">
        <v>187</v>
      </c>
      <c r="T127" s="35"/>
      <c r="U127" s="35"/>
      <c r="V127" s="31"/>
      <c r="W127" s="31" t="s">
        <v>187</v>
      </c>
      <c r="X127" s="35"/>
      <c r="Y127" s="35"/>
      <c r="Z127" s="31"/>
    </row>
    <row r="128" spans="1:34" ht="15.75" x14ac:dyDescent="0.25">
      <c r="A128" s="14"/>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row>
    <row r="129" spans="1:34" x14ac:dyDescent="0.25">
      <c r="A129" s="14"/>
      <c r="B129" s="12"/>
      <c r="C129" s="12"/>
      <c r="D129" s="12"/>
      <c r="E129" s="12"/>
      <c r="F129" s="12"/>
      <c r="G129" s="12"/>
      <c r="H129" s="12"/>
      <c r="I129" s="12"/>
      <c r="J129" s="12"/>
    </row>
    <row r="130" spans="1:34" x14ac:dyDescent="0.25">
      <c r="A130" s="14"/>
      <c r="B130" s="39"/>
      <c r="C130" s="39" t="s">
        <v>187</v>
      </c>
      <c r="D130" s="46" t="s">
        <v>312</v>
      </c>
      <c r="E130" s="46"/>
      <c r="F130" s="39"/>
      <c r="G130" s="39" t="s">
        <v>187</v>
      </c>
      <c r="H130" s="46" t="s">
        <v>234</v>
      </c>
      <c r="I130" s="46"/>
      <c r="J130" s="39"/>
    </row>
    <row r="131" spans="1:34" ht="15.75" thickBot="1" x14ac:dyDescent="0.3">
      <c r="A131" s="14"/>
      <c r="B131" s="39"/>
      <c r="C131" s="39"/>
      <c r="D131" s="38" t="s">
        <v>313</v>
      </c>
      <c r="E131" s="38"/>
      <c r="F131" s="39"/>
      <c r="G131" s="39"/>
      <c r="H131" s="38"/>
      <c r="I131" s="38"/>
      <c r="J131" s="39"/>
    </row>
    <row r="132" spans="1:34" x14ac:dyDescent="0.25">
      <c r="A132" s="14"/>
      <c r="B132" s="22" t="s">
        <v>307</v>
      </c>
      <c r="C132" s="23" t="s">
        <v>187</v>
      </c>
      <c r="D132" s="23"/>
      <c r="E132" s="23"/>
      <c r="F132" s="23"/>
      <c r="G132" s="23" t="s">
        <v>187</v>
      </c>
      <c r="H132" s="23"/>
      <c r="I132" s="23"/>
      <c r="J132" s="23"/>
    </row>
    <row r="133" spans="1:34" x14ac:dyDescent="0.25">
      <c r="A133" s="14"/>
      <c r="B133" s="50" t="s">
        <v>308</v>
      </c>
      <c r="C133" s="12" t="s">
        <v>187</v>
      </c>
      <c r="D133" s="12" t="s">
        <v>199</v>
      </c>
      <c r="E133" s="25">
        <v>1603318</v>
      </c>
      <c r="F133" s="19" t="s">
        <v>187</v>
      </c>
      <c r="G133" s="12" t="s">
        <v>187</v>
      </c>
      <c r="H133" s="12" t="s">
        <v>199</v>
      </c>
      <c r="I133" s="25">
        <v>9159</v>
      </c>
      <c r="J133" s="19" t="s">
        <v>187</v>
      </c>
    </row>
    <row r="134" spans="1:34" x14ac:dyDescent="0.25">
      <c r="A134" s="14"/>
      <c r="B134" s="33" t="s">
        <v>309</v>
      </c>
      <c r="C134" s="23" t="s">
        <v>187</v>
      </c>
      <c r="D134" s="29"/>
      <c r="E134" s="30" t="s">
        <v>200</v>
      </c>
      <c r="F134" s="29" t="s">
        <v>187</v>
      </c>
      <c r="G134" s="23" t="s">
        <v>187</v>
      </c>
      <c r="H134" s="29"/>
      <c r="I134" s="30" t="s">
        <v>200</v>
      </c>
      <c r="J134" s="29" t="s">
        <v>187</v>
      </c>
    </row>
    <row r="135" spans="1:34" x14ac:dyDescent="0.25">
      <c r="A135" s="14"/>
      <c r="B135" s="50" t="s">
        <v>310</v>
      </c>
      <c r="C135" s="12" t="s">
        <v>187</v>
      </c>
      <c r="D135" s="19"/>
      <c r="E135" s="26" t="s">
        <v>200</v>
      </c>
      <c r="F135" s="19" t="s">
        <v>187</v>
      </c>
      <c r="G135" s="12" t="s">
        <v>187</v>
      </c>
      <c r="H135" s="19"/>
      <c r="I135" s="26" t="s">
        <v>200</v>
      </c>
      <c r="J135" s="19" t="s">
        <v>187</v>
      </c>
    </row>
    <row r="136" spans="1:34" ht="15.75" thickBot="1" x14ac:dyDescent="0.3">
      <c r="A136" s="14"/>
      <c r="B136" s="33" t="s">
        <v>311</v>
      </c>
      <c r="C136" s="23" t="s">
        <v>187</v>
      </c>
      <c r="D136" s="29"/>
      <c r="E136" s="30" t="s">
        <v>200</v>
      </c>
      <c r="F136" s="29" t="s">
        <v>187</v>
      </c>
      <c r="G136" s="23" t="s">
        <v>187</v>
      </c>
      <c r="H136" s="29"/>
      <c r="I136" s="30" t="s">
        <v>200</v>
      </c>
      <c r="J136" s="29" t="s">
        <v>187</v>
      </c>
    </row>
    <row r="137" spans="1:34" x14ac:dyDescent="0.25">
      <c r="A137" s="14"/>
      <c r="B137" s="31"/>
      <c r="C137" s="31" t="s">
        <v>187</v>
      </c>
      <c r="D137" s="32"/>
      <c r="E137" s="32"/>
      <c r="F137" s="31"/>
      <c r="G137" s="31" t="s">
        <v>187</v>
      </c>
      <c r="H137" s="32"/>
      <c r="I137" s="32"/>
      <c r="J137" s="31"/>
    </row>
    <row r="138" spans="1:34" x14ac:dyDescent="0.25">
      <c r="A138" s="14"/>
      <c r="B138" s="12"/>
      <c r="C138" s="17"/>
      <c r="D138" s="17"/>
      <c r="E138" s="17"/>
      <c r="F138" s="17"/>
      <c r="G138" s="17"/>
      <c r="H138" s="17"/>
      <c r="I138" s="17"/>
      <c r="J138" s="17"/>
    </row>
    <row r="139" spans="1:34" ht="15.75" thickBot="1" x14ac:dyDescent="0.3">
      <c r="A139" s="14"/>
      <c r="B139" s="53"/>
      <c r="C139" s="20" t="s">
        <v>187</v>
      </c>
      <c r="D139" s="12" t="s">
        <v>199</v>
      </c>
      <c r="E139" s="25">
        <v>1603318</v>
      </c>
      <c r="F139" s="19" t="s">
        <v>187</v>
      </c>
      <c r="G139" s="20" t="s">
        <v>187</v>
      </c>
      <c r="H139" s="12" t="s">
        <v>199</v>
      </c>
      <c r="I139" s="25">
        <v>9159</v>
      </c>
      <c r="J139" s="19" t="s">
        <v>187</v>
      </c>
    </row>
    <row r="140" spans="1:34" ht="15.75" thickTop="1" x14ac:dyDescent="0.25">
      <c r="A140" s="14"/>
      <c r="B140" s="31"/>
      <c r="C140" s="31" t="s">
        <v>187</v>
      </c>
      <c r="D140" s="35"/>
      <c r="E140" s="35"/>
      <c r="F140" s="31"/>
      <c r="G140" s="31" t="s">
        <v>187</v>
      </c>
      <c r="H140" s="35"/>
      <c r="I140" s="35"/>
      <c r="J140" s="31"/>
    </row>
    <row r="141" spans="1:34" ht="15" customHeight="1" x14ac:dyDescent="0.25">
      <c r="A141" s="14" t="s">
        <v>526</v>
      </c>
      <c r="B141" s="15" t="s">
        <v>5</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4"/>
      <c r="B142" s="17" t="s">
        <v>316</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ht="15.75" x14ac:dyDescent="0.25">
      <c r="A143" s="1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row>
    <row r="144" spans="1:34" x14ac:dyDescent="0.25">
      <c r="A144" s="14"/>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ht="15.75" thickBot="1" x14ac:dyDescent="0.3">
      <c r="A145" s="14"/>
      <c r="B145" s="20"/>
      <c r="C145" s="20" t="s">
        <v>187</v>
      </c>
      <c r="D145" s="38" t="s">
        <v>188</v>
      </c>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20"/>
    </row>
    <row r="146" spans="1:30" x14ac:dyDescent="0.25">
      <c r="A146" s="14"/>
      <c r="B146" s="39"/>
      <c r="C146" s="39" t="s">
        <v>187</v>
      </c>
      <c r="D146" s="47" t="s">
        <v>317</v>
      </c>
      <c r="E146" s="47"/>
      <c r="F146" s="43"/>
      <c r="G146" s="43" t="s">
        <v>187</v>
      </c>
      <c r="H146" s="58" t="s">
        <v>321</v>
      </c>
      <c r="I146" s="58"/>
      <c r="J146" s="43"/>
      <c r="K146" s="43" t="s">
        <v>187</v>
      </c>
      <c r="L146" s="47" t="s">
        <v>322</v>
      </c>
      <c r="M146" s="47"/>
      <c r="N146" s="43"/>
      <c r="O146" s="43" t="s">
        <v>187</v>
      </c>
      <c r="P146" s="47" t="s">
        <v>324</v>
      </c>
      <c r="Q146" s="47"/>
      <c r="R146" s="43"/>
      <c r="S146" s="43" t="s">
        <v>187</v>
      </c>
      <c r="T146" s="47" t="s">
        <v>325</v>
      </c>
      <c r="U146" s="47"/>
      <c r="V146" s="43"/>
      <c r="W146" s="43" t="s">
        <v>187</v>
      </c>
      <c r="X146" s="47" t="s">
        <v>121</v>
      </c>
      <c r="Y146" s="47"/>
      <c r="Z146" s="43"/>
      <c r="AA146" s="43" t="s">
        <v>187</v>
      </c>
      <c r="AB146" s="47" t="s">
        <v>328</v>
      </c>
      <c r="AC146" s="47"/>
      <c r="AD146" s="39"/>
    </row>
    <row r="147" spans="1:30" x14ac:dyDescent="0.25">
      <c r="A147" s="14"/>
      <c r="B147" s="39"/>
      <c r="C147" s="39"/>
      <c r="D147" s="46" t="s">
        <v>318</v>
      </c>
      <c r="E147" s="46"/>
      <c r="F147" s="39"/>
      <c r="G147" s="39"/>
      <c r="H147" s="57" t="s">
        <v>318</v>
      </c>
      <c r="I147" s="57"/>
      <c r="J147" s="39"/>
      <c r="K147" s="39"/>
      <c r="L147" s="46" t="s">
        <v>323</v>
      </c>
      <c r="M147" s="46"/>
      <c r="N147" s="39"/>
      <c r="O147" s="39"/>
      <c r="P147" s="46" t="s">
        <v>320</v>
      </c>
      <c r="Q147" s="46"/>
      <c r="R147" s="39"/>
      <c r="S147" s="39"/>
      <c r="T147" s="46"/>
      <c r="U147" s="46"/>
      <c r="V147" s="39"/>
      <c r="W147" s="39"/>
      <c r="X147" s="46" t="s">
        <v>326</v>
      </c>
      <c r="Y147" s="46"/>
      <c r="Z147" s="39"/>
      <c r="AA147" s="39"/>
      <c r="AB147" s="46" t="s">
        <v>329</v>
      </c>
      <c r="AC147" s="46"/>
      <c r="AD147" s="39"/>
    </row>
    <row r="148" spans="1:30" x14ac:dyDescent="0.25">
      <c r="A148" s="14"/>
      <c r="B148" s="39"/>
      <c r="C148" s="39"/>
      <c r="D148" s="46" t="s">
        <v>319</v>
      </c>
      <c r="E148" s="46"/>
      <c r="F148" s="39"/>
      <c r="G148" s="39"/>
      <c r="H148" s="57" t="s">
        <v>319</v>
      </c>
      <c r="I148" s="57"/>
      <c r="J148" s="39"/>
      <c r="K148" s="39"/>
      <c r="L148" s="46" t="s">
        <v>318</v>
      </c>
      <c r="M148" s="46"/>
      <c r="N148" s="39"/>
      <c r="O148" s="39"/>
      <c r="P148" s="46"/>
      <c r="Q148" s="46"/>
      <c r="R148" s="39"/>
      <c r="S148" s="39"/>
      <c r="T148" s="46"/>
      <c r="U148" s="46"/>
      <c r="V148" s="39"/>
      <c r="W148" s="39"/>
      <c r="X148" s="46" t="s">
        <v>327</v>
      </c>
      <c r="Y148" s="46"/>
      <c r="Z148" s="39"/>
      <c r="AA148" s="39"/>
      <c r="AB148" s="46" t="s">
        <v>330</v>
      </c>
      <c r="AC148" s="46"/>
      <c r="AD148" s="39"/>
    </row>
    <row r="149" spans="1:30" ht="15.75" thickBot="1" x14ac:dyDescent="0.3">
      <c r="A149" s="14"/>
      <c r="B149" s="39"/>
      <c r="C149" s="39"/>
      <c r="D149" s="38" t="s">
        <v>320</v>
      </c>
      <c r="E149" s="38"/>
      <c r="F149" s="39"/>
      <c r="G149" s="39"/>
      <c r="H149" s="59" t="s">
        <v>320</v>
      </c>
      <c r="I149" s="59"/>
      <c r="J149" s="39"/>
      <c r="K149" s="39"/>
      <c r="L149" s="38"/>
      <c r="M149" s="38"/>
      <c r="N149" s="39"/>
      <c r="O149" s="39"/>
      <c r="P149" s="38"/>
      <c r="Q149" s="38"/>
      <c r="R149" s="39"/>
      <c r="S149" s="39"/>
      <c r="T149" s="38"/>
      <c r="U149" s="38"/>
      <c r="V149" s="39"/>
      <c r="W149" s="39"/>
      <c r="X149" s="38"/>
      <c r="Y149" s="38"/>
      <c r="Z149" s="39"/>
      <c r="AA149" s="39"/>
      <c r="AB149" s="38" t="s">
        <v>331</v>
      </c>
      <c r="AC149" s="38"/>
      <c r="AD149" s="39"/>
    </row>
    <row r="150" spans="1:30" x14ac:dyDescent="0.25">
      <c r="A150" s="14"/>
      <c r="B150" s="22" t="s">
        <v>332</v>
      </c>
      <c r="C150" s="23" t="s">
        <v>187</v>
      </c>
      <c r="D150" s="23"/>
      <c r="E150" s="23"/>
      <c r="F150" s="23"/>
      <c r="G150" s="23" t="s">
        <v>187</v>
      </c>
      <c r="H150" s="23"/>
      <c r="I150" s="23"/>
      <c r="J150" s="23"/>
      <c r="K150" s="23" t="s">
        <v>187</v>
      </c>
      <c r="L150" s="23"/>
      <c r="M150" s="23"/>
      <c r="N150" s="23"/>
      <c r="O150" s="23" t="s">
        <v>187</v>
      </c>
      <c r="P150" s="23"/>
      <c r="Q150" s="23"/>
      <c r="R150" s="23"/>
      <c r="S150" s="23" t="s">
        <v>187</v>
      </c>
      <c r="T150" s="23"/>
      <c r="U150" s="23"/>
      <c r="V150" s="23"/>
      <c r="W150" s="23" t="s">
        <v>187</v>
      </c>
      <c r="X150" s="23"/>
      <c r="Y150" s="23"/>
      <c r="Z150" s="23"/>
      <c r="AA150" s="23" t="s">
        <v>187</v>
      </c>
      <c r="AB150" s="23"/>
      <c r="AC150" s="23"/>
      <c r="AD150" s="23"/>
    </row>
    <row r="151" spans="1:30" x14ac:dyDescent="0.25">
      <c r="A151" s="14"/>
      <c r="B151" s="50" t="s">
        <v>225</v>
      </c>
      <c r="C151" s="12" t="s">
        <v>187</v>
      </c>
      <c r="D151" s="19" t="s">
        <v>199</v>
      </c>
      <c r="E151" s="26" t="s">
        <v>200</v>
      </c>
      <c r="F151" s="19" t="s">
        <v>187</v>
      </c>
      <c r="G151" s="12" t="s">
        <v>187</v>
      </c>
      <c r="H151" s="19" t="s">
        <v>199</v>
      </c>
      <c r="I151" s="26" t="s">
        <v>200</v>
      </c>
      <c r="J151" s="19" t="s">
        <v>187</v>
      </c>
      <c r="K151" s="12" t="s">
        <v>187</v>
      </c>
      <c r="L151" s="12" t="s">
        <v>199</v>
      </c>
      <c r="M151" s="25">
        <v>690301</v>
      </c>
      <c r="N151" s="19" t="s">
        <v>187</v>
      </c>
      <c r="O151" s="12" t="s">
        <v>187</v>
      </c>
      <c r="P151" s="12" t="s">
        <v>199</v>
      </c>
      <c r="Q151" s="25">
        <v>690301</v>
      </c>
      <c r="R151" s="19" t="s">
        <v>187</v>
      </c>
      <c r="S151" s="12" t="s">
        <v>187</v>
      </c>
      <c r="T151" s="12" t="s">
        <v>199</v>
      </c>
      <c r="U151" s="25">
        <v>25234496</v>
      </c>
      <c r="V151" s="19" t="s">
        <v>187</v>
      </c>
      <c r="W151" s="12" t="s">
        <v>187</v>
      </c>
      <c r="X151" s="12" t="s">
        <v>199</v>
      </c>
      <c r="Y151" s="25">
        <v>25924797</v>
      </c>
      <c r="Z151" s="19" t="s">
        <v>187</v>
      </c>
      <c r="AA151" s="12" t="s">
        <v>187</v>
      </c>
      <c r="AB151" s="19" t="s">
        <v>199</v>
      </c>
      <c r="AC151" s="26" t="s">
        <v>200</v>
      </c>
      <c r="AD151" s="19" t="s">
        <v>187</v>
      </c>
    </row>
    <row r="152" spans="1:30" x14ac:dyDescent="0.25">
      <c r="A152" s="14"/>
      <c r="B152" s="33" t="s">
        <v>226</v>
      </c>
      <c r="C152" s="23" t="s">
        <v>187</v>
      </c>
      <c r="D152" s="23"/>
      <c r="E152" s="28">
        <v>68367</v>
      </c>
      <c r="F152" s="29" t="s">
        <v>187</v>
      </c>
      <c r="G152" s="23" t="s">
        <v>187</v>
      </c>
      <c r="H152" s="29"/>
      <c r="I152" s="30" t="s">
        <v>200</v>
      </c>
      <c r="J152" s="29" t="s">
        <v>187</v>
      </c>
      <c r="K152" s="23" t="s">
        <v>187</v>
      </c>
      <c r="L152" s="23"/>
      <c r="M152" s="28">
        <v>1627906</v>
      </c>
      <c r="N152" s="29" t="s">
        <v>187</v>
      </c>
      <c r="O152" s="23" t="s">
        <v>187</v>
      </c>
      <c r="P152" s="23"/>
      <c r="Q152" s="28">
        <v>1696273</v>
      </c>
      <c r="R152" s="29" t="s">
        <v>187</v>
      </c>
      <c r="S152" s="23" t="s">
        <v>187</v>
      </c>
      <c r="T152" s="23"/>
      <c r="U152" s="28">
        <v>14844650</v>
      </c>
      <c r="V152" s="29" t="s">
        <v>187</v>
      </c>
      <c r="W152" s="23" t="s">
        <v>187</v>
      </c>
      <c r="X152" s="23"/>
      <c r="Y152" s="28">
        <v>16540923</v>
      </c>
      <c r="Z152" s="29" t="s">
        <v>187</v>
      </c>
      <c r="AA152" s="23" t="s">
        <v>187</v>
      </c>
      <c r="AB152" s="29"/>
      <c r="AC152" s="30" t="s">
        <v>200</v>
      </c>
      <c r="AD152" s="29" t="s">
        <v>187</v>
      </c>
    </row>
    <row r="153" spans="1:30" x14ac:dyDescent="0.25">
      <c r="A153" s="14"/>
      <c r="B153" s="50" t="s">
        <v>227</v>
      </c>
      <c r="C153" s="12" t="s">
        <v>187</v>
      </c>
      <c r="D153" s="19"/>
      <c r="E153" s="26" t="s">
        <v>200</v>
      </c>
      <c r="F153" s="19" t="s">
        <v>187</v>
      </c>
      <c r="G153" s="12" t="s">
        <v>187</v>
      </c>
      <c r="H153" s="19"/>
      <c r="I153" s="26" t="s">
        <v>200</v>
      </c>
      <c r="J153" s="19" t="s">
        <v>187</v>
      </c>
      <c r="K153" s="12" t="s">
        <v>187</v>
      </c>
      <c r="L153" s="19"/>
      <c r="M153" s="26" t="s">
        <v>200</v>
      </c>
      <c r="N153" s="19" t="s">
        <v>187</v>
      </c>
      <c r="O153" s="12" t="s">
        <v>187</v>
      </c>
      <c r="P153" s="19"/>
      <c r="Q153" s="26" t="s">
        <v>200</v>
      </c>
      <c r="R153" s="19" t="s">
        <v>187</v>
      </c>
      <c r="S153" s="12" t="s">
        <v>187</v>
      </c>
      <c r="T153" s="12"/>
      <c r="U153" s="25">
        <v>2373020</v>
      </c>
      <c r="V153" s="19" t="s">
        <v>187</v>
      </c>
      <c r="W153" s="12" t="s">
        <v>187</v>
      </c>
      <c r="X153" s="12"/>
      <c r="Y153" s="25">
        <v>2373020</v>
      </c>
      <c r="Z153" s="19" t="s">
        <v>187</v>
      </c>
      <c r="AA153" s="12" t="s">
        <v>187</v>
      </c>
      <c r="AB153" s="19"/>
      <c r="AC153" s="26" t="s">
        <v>200</v>
      </c>
      <c r="AD153" s="19" t="s">
        <v>187</v>
      </c>
    </row>
    <row r="154" spans="1:30" x14ac:dyDescent="0.25">
      <c r="A154" s="14"/>
      <c r="B154" s="33" t="s">
        <v>228</v>
      </c>
      <c r="C154" s="23" t="s">
        <v>187</v>
      </c>
      <c r="D154" s="23"/>
      <c r="E154" s="28">
        <v>30554</v>
      </c>
      <c r="F154" s="29" t="s">
        <v>187</v>
      </c>
      <c r="G154" s="23" t="s">
        <v>187</v>
      </c>
      <c r="H154" s="29"/>
      <c r="I154" s="30" t="s">
        <v>200</v>
      </c>
      <c r="J154" s="29" t="s">
        <v>187</v>
      </c>
      <c r="K154" s="23" t="s">
        <v>187</v>
      </c>
      <c r="L154" s="29"/>
      <c r="M154" s="30" t="s">
        <v>200</v>
      </c>
      <c r="N154" s="29" t="s">
        <v>187</v>
      </c>
      <c r="O154" s="23" t="s">
        <v>187</v>
      </c>
      <c r="P154" s="23"/>
      <c r="Q154" s="28">
        <v>30554</v>
      </c>
      <c r="R154" s="29" t="s">
        <v>187</v>
      </c>
      <c r="S154" s="23" t="s">
        <v>187</v>
      </c>
      <c r="T154" s="23"/>
      <c r="U154" s="28">
        <v>1628096</v>
      </c>
      <c r="V154" s="29" t="s">
        <v>187</v>
      </c>
      <c r="W154" s="23" t="s">
        <v>187</v>
      </c>
      <c r="X154" s="23"/>
      <c r="Y154" s="28">
        <v>1658650</v>
      </c>
      <c r="Z154" s="29" t="s">
        <v>187</v>
      </c>
      <c r="AA154" s="23" t="s">
        <v>187</v>
      </c>
      <c r="AB154" s="29"/>
      <c r="AC154" s="30" t="s">
        <v>200</v>
      </c>
      <c r="AD154" s="29" t="s">
        <v>187</v>
      </c>
    </row>
    <row r="155" spans="1:30" x14ac:dyDescent="0.25">
      <c r="A155" s="14"/>
      <c r="B155" s="50" t="s">
        <v>229</v>
      </c>
      <c r="C155" s="12" t="s">
        <v>187</v>
      </c>
      <c r="D155" s="19"/>
      <c r="E155" s="26" t="s">
        <v>200</v>
      </c>
      <c r="F155" s="19" t="s">
        <v>187</v>
      </c>
      <c r="G155" s="12" t="s">
        <v>187</v>
      </c>
      <c r="H155" s="19"/>
      <c r="I155" s="26" t="s">
        <v>200</v>
      </c>
      <c r="J155" s="19" t="s">
        <v>187</v>
      </c>
      <c r="K155" s="12" t="s">
        <v>187</v>
      </c>
      <c r="L155" s="19"/>
      <c r="M155" s="26" t="s">
        <v>200</v>
      </c>
      <c r="N155" s="19" t="s">
        <v>187</v>
      </c>
      <c r="O155" s="12" t="s">
        <v>187</v>
      </c>
      <c r="P155" s="19"/>
      <c r="Q155" s="26" t="s">
        <v>200</v>
      </c>
      <c r="R155" s="19" t="s">
        <v>187</v>
      </c>
      <c r="S155" s="12" t="s">
        <v>187</v>
      </c>
      <c r="T155" s="12"/>
      <c r="U155" s="25">
        <v>2686447</v>
      </c>
      <c r="V155" s="19" t="s">
        <v>187</v>
      </c>
      <c r="W155" s="12" t="s">
        <v>187</v>
      </c>
      <c r="X155" s="12"/>
      <c r="Y155" s="25">
        <v>2686447</v>
      </c>
      <c r="Z155" s="19" t="s">
        <v>187</v>
      </c>
      <c r="AA155" s="12" t="s">
        <v>187</v>
      </c>
      <c r="AB155" s="19"/>
      <c r="AC155" s="26" t="s">
        <v>200</v>
      </c>
      <c r="AD155" s="19" t="s">
        <v>187</v>
      </c>
    </row>
    <row r="156" spans="1:30" ht="15.75" thickBot="1" x14ac:dyDescent="0.3">
      <c r="A156" s="14"/>
      <c r="B156" s="33" t="s">
        <v>230</v>
      </c>
      <c r="C156" s="23" t="s">
        <v>187</v>
      </c>
      <c r="D156" s="29"/>
      <c r="E156" s="30" t="s">
        <v>200</v>
      </c>
      <c r="F156" s="29" t="s">
        <v>187</v>
      </c>
      <c r="G156" s="23" t="s">
        <v>187</v>
      </c>
      <c r="H156" s="29"/>
      <c r="I156" s="30" t="s">
        <v>200</v>
      </c>
      <c r="J156" s="29" t="s">
        <v>187</v>
      </c>
      <c r="K156" s="23" t="s">
        <v>187</v>
      </c>
      <c r="L156" s="29"/>
      <c r="M156" s="30" t="s">
        <v>200</v>
      </c>
      <c r="N156" s="29" t="s">
        <v>187</v>
      </c>
      <c r="O156" s="23" t="s">
        <v>187</v>
      </c>
      <c r="P156" s="29"/>
      <c r="Q156" s="30" t="s">
        <v>200</v>
      </c>
      <c r="R156" s="29" t="s">
        <v>187</v>
      </c>
      <c r="S156" s="23" t="s">
        <v>187</v>
      </c>
      <c r="T156" s="23"/>
      <c r="U156" s="28">
        <v>4918046</v>
      </c>
      <c r="V156" s="29" t="s">
        <v>187</v>
      </c>
      <c r="W156" s="23" t="s">
        <v>187</v>
      </c>
      <c r="X156" s="23"/>
      <c r="Y156" s="28">
        <v>4918046</v>
      </c>
      <c r="Z156" s="29" t="s">
        <v>187</v>
      </c>
      <c r="AA156" s="23" t="s">
        <v>187</v>
      </c>
      <c r="AB156" s="29"/>
      <c r="AC156" s="30" t="s">
        <v>200</v>
      </c>
      <c r="AD156" s="29" t="s">
        <v>187</v>
      </c>
    </row>
    <row r="157" spans="1:30" x14ac:dyDescent="0.25">
      <c r="A157" s="14"/>
      <c r="B157" s="31"/>
      <c r="C157" s="31" t="s">
        <v>187</v>
      </c>
      <c r="D157" s="32"/>
      <c r="E157" s="32"/>
      <c r="F157" s="31"/>
      <c r="G157" s="31" t="s">
        <v>187</v>
      </c>
      <c r="H157" s="32"/>
      <c r="I157" s="32"/>
      <c r="J157" s="31"/>
      <c r="K157" s="31" t="s">
        <v>187</v>
      </c>
      <c r="L157" s="32"/>
      <c r="M157" s="32"/>
      <c r="N157" s="31"/>
      <c r="O157" s="31" t="s">
        <v>187</v>
      </c>
      <c r="P157" s="32"/>
      <c r="Q157" s="32"/>
      <c r="R157" s="31"/>
      <c r="S157" s="31" t="s">
        <v>187</v>
      </c>
      <c r="T157" s="32"/>
      <c r="U157" s="32"/>
      <c r="V157" s="31"/>
      <c r="W157" s="31" t="s">
        <v>187</v>
      </c>
      <c r="X157" s="32"/>
      <c r="Y157" s="32"/>
      <c r="Z157" s="31"/>
      <c r="AA157" s="31" t="s">
        <v>187</v>
      </c>
      <c r="AB157" s="32"/>
      <c r="AC157" s="32"/>
      <c r="AD157" s="31"/>
    </row>
    <row r="158" spans="1:30" x14ac:dyDescent="0.25">
      <c r="A158" s="14"/>
      <c r="B158" s="12"/>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row>
    <row r="159" spans="1:30" ht="15.75" thickBot="1" x14ac:dyDescent="0.3">
      <c r="A159" s="14"/>
      <c r="B159" s="54" t="s">
        <v>231</v>
      </c>
      <c r="C159" s="20" t="s">
        <v>187</v>
      </c>
      <c r="D159" s="12"/>
      <c r="E159" s="25">
        <v>98921</v>
      </c>
      <c r="F159" s="19" t="s">
        <v>187</v>
      </c>
      <c r="G159" s="20" t="s">
        <v>187</v>
      </c>
      <c r="H159" s="19"/>
      <c r="I159" s="26" t="s">
        <v>200</v>
      </c>
      <c r="J159" s="19" t="s">
        <v>187</v>
      </c>
      <c r="K159" s="20" t="s">
        <v>187</v>
      </c>
      <c r="L159" s="12"/>
      <c r="M159" s="25">
        <v>2318207</v>
      </c>
      <c r="N159" s="19" t="s">
        <v>187</v>
      </c>
      <c r="O159" s="20" t="s">
        <v>187</v>
      </c>
      <c r="P159" s="12"/>
      <c r="Q159" s="25">
        <v>2417128</v>
      </c>
      <c r="R159" s="19" t="s">
        <v>187</v>
      </c>
      <c r="S159" s="20" t="s">
        <v>187</v>
      </c>
      <c r="T159" s="12"/>
      <c r="U159" s="25">
        <v>51684755</v>
      </c>
      <c r="V159" s="19" t="s">
        <v>187</v>
      </c>
      <c r="W159" s="20" t="s">
        <v>187</v>
      </c>
      <c r="X159" s="12"/>
      <c r="Y159" s="25">
        <v>54101883</v>
      </c>
      <c r="Z159" s="19" t="s">
        <v>187</v>
      </c>
      <c r="AA159" s="20" t="s">
        <v>187</v>
      </c>
      <c r="AB159" s="19"/>
      <c r="AC159" s="26" t="s">
        <v>200</v>
      </c>
      <c r="AD159" s="19" t="s">
        <v>187</v>
      </c>
    </row>
    <row r="160" spans="1:30" x14ac:dyDescent="0.25">
      <c r="A160" s="14"/>
      <c r="B160" s="31"/>
      <c r="C160" s="31" t="s">
        <v>187</v>
      </c>
      <c r="D160" s="32"/>
      <c r="E160" s="32"/>
      <c r="F160" s="31"/>
      <c r="G160" s="31" t="s">
        <v>187</v>
      </c>
      <c r="H160" s="32"/>
      <c r="I160" s="32"/>
      <c r="J160" s="31"/>
      <c r="K160" s="31" t="s">
        <v>187</v>
      </c>
      <c r="L160" s="32"/>
      <c r="M160" s="32"/>
      <c r="N160" s="31"/>
      <c r="O160" s="31" t="s">
        <v>187</v>
      </c>
      <c r="P160" s="32"/>
      <c r="Q160" s="32"/>
      <c r="R160" s="31"/>
      <c r="S160" s="31" t="s">
        <v>187</v>
      </c>
      <c r="T160" s="32"/>
      <c r="U160" s="32"/>
      <c r="V160" s="31"/>
      <c r="W160" s="31" t="s">
        <v>187</v>
      </c>
      <c r="X160" s="32"/>
      <c r="Y160" s="32"/>
      <c r="Z160" s="31"/>
      <c r="AA160" s="31" t="s">
        <v>187</v>
      </c>
      <c r="AB160" s="32"/>
      <c r="AC160" s="32"/>
      <c r="AD160" s="31"/>
    </row>
    <row r="161" spans="1:34" x14ac:dyDescent="0.25">
      <c r="A161" s="14"/>
      <c r="B161" s="12"/>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row>
    <row r="162" spans="1:34" x14ac:dyDescent="0.25">
      <c r="A162" s="14"/>
      <c r="B162" s="22" t="s">
        <v>333</v>
      </c>
      <c r="C162" s="34" t="s">
        <v>187</v>
      </c>
      <c r="D162" s="23"/>
      <c r="E162" s="23"/>
      <c r="F162" s="23"/>
      <c r="G162" s="34" t="s">
        <v>187</v>
      </c>
      <c r="H162" s="23"/>
      <c r="I162" s="23"/>
      <c r="J162" s="23"/>
      <c r="K162" s="34" t="s">
        <v>187</v>
      </c>
      <c r="L162" s="23"/>
      <c r="M162" s="23"/>
      <c r="N162" s="23"/>
      <c r="O162" s="34" t="s">
        <v>187</v>
      </c>
      <c r="P162" s="23"/>
      <c r="Q162" s="23"/>
      <c r="R162" s="23"/>
      <c r="S162" s="34" t="s">
        <v>187</v>
      </c>
      <c r="T162" s="23"/>
      <c r="U162" s="23"/>
      <c r="V162" s="23"/>
      <c r="W162" s="34" t="s">
        <v>187</v>
      </c>
      <c r="X162" s="23"/>
      <c r="Y162" s="23"/>
      <c r="Z162" s="23"/>
      <c r="AA162" s="34" t="s">
        <v>187</v>
      </c>
      <c r="AB162" s="23"/>
      <c r="AC162" s="23"/>
      <c r="AD162" s="23"/>
    </row>
    <row r="163" spans="1:34" x14ac:dyDescent="0.25">
      <c r="A163" s="14"/>
      <c r="B163" s="50" t="s">
        <v>233</v>
      </c>
      <c r="C163" s="20" t="s">
        <v>187</v>
      </c>
      <c r="D163" s="19"/>
      <c r="E163" s="26" t="s">
        <v>200</v>
      </c>
      <c r="F163" s="19" t="s">
        <v>187</v>
      </c>
      <c r="G163" s="20" t="s">
        <v>187</v>
      </c>
      <c r="H163" s="19"/>
      <c r="I163" s="26" t="s">
        <v>200</v>
      </c>
      <c r="J163" s="19" t="s">
        <v>187</v>
      </c>
      <c r="K163" s="20" t="s">
        <v>187</v>
      </c>
      <c r="L163" s="19"/>
      <c r="M163" s="26" t="s">
        <v>200</v>
      </c>
      <c r="N163" s="19" t="s">
        <v>187</v>
      </c>
      <c r="O163" s="20" t="s">
        <v>187</v>
      </c>
      <c r="P163" s="19"/>
      <c r="Q163" s="26" t="s">
        <v>200</v>
      </c>
      <c r="R163" s="19" t="s">
        <v>187</v>
      </c>
      <c r="S163" s="20" t="s">
        <v>187</v>
      </c>
      <c r="T163" s="19"/>
      <c r="U163" s="55">
        <v>1553527</v>
      </c>
      <c r="V163" s="19" t="s">
        <v>187</v>
      </c>
      <c r="W163" s="20" t="s">
        <v>187</v>
      </c>
      <c r="X163" s="19"/>
      <c r="Y163" s="55">
        <v>1553527</v>
      </c>
      <c r="Z163" s="19" t="s">
        <v>187</v>
      </c>
      <c r="AA163" s="20" t="s">
        <v>187</v>
      </c>
      <c r="AB163" s="19"/>
      <c r="AC163" s="26" t="s">
        <v>200</v>
      </c>
      <c r="AD163" s="19" t="s">
        <v>187</v>
      </c>
    </row>
    <row r="164" spans="1:34" ht="15.75" thickBot="1" x14ac:dyDescent="0.3">
      <c r="A164" s="14"/>
      <c r="B164" s="33" t="s">
        <v>334</v>
      </c>
      <c r="C164" s="34" t="s">
        <v>187</v>
      </c>
      <c r="D164" s="29"/>
      <c r="E164" s="30" t="s">
        <v>200</v>
      </c>
      <c r="F164" s="29" t="s">
        <v>187</v>
      </c>
      <c r="G164" s="34" t="s">
        <v>187</v>
      </c>
      <c r="H164" s="29"/>
      <c r="I164" s="30" t="s">
        <v>200</v>
      </c>
      <c r="J164" s="29" t="s">
        <v>187</v>
      </c>
      <c r="K164" s="34" t="s">
        <v>187</v>
      </c>
      <c r="L164" s="29"/>
      <c r="M164" s="30" t="s">
        <v>200</v>
      </c>
      <c r="N164" s="29" t="s">
        <v>187</v>
      </c>
      <c r="O164" s="34" t="s">
        <v>187</v>
      </c>
      <c r="P164" s="29"/>
      <c r="Q164" s="30" t="s">
        <v>200</v>
      </c>
      <c r="R164" s="29" t="s">
        <v>187</v>
      </c>
      <c r="S164" s="34" t="s">
        <v>187</v>
      </c>
      <c r="T164" s="29"/>
      <c r="U164" s="56">
        <v>3953</v>
      </c>
      <c r="V164" s="29" t="s">
        <v>187</v>
      </c>
      <c r="W164" s="34" t="s">
        <v>187</v>
      </c>
      <c r="X164" s="29"/>
      <c r="Y164" s="56">
        <v>3953</v>
      </c>
      <c r="Z164" s="29" t="s">
        <v>187</v>
      </c>
      <c r="AA164" s="34" t="s">
        <v>187</v>
      </c>
      <c r="AB164" s="29"/>
      <c r="AC164" s="30" t="s">
        <v>200</v>
      </c>
      <c r="AD164" s="29" t="s">
        <v>187</v>
      </c>
    </row>
    <row r="165" spans="1:34" x14ac:dyDescent="0.25">
      <c r="A165" s="14"/>
      <c r="B165" s="31"/>
      <c r="C165" s="31" t="s">
        <v>187</v>
      </c>
      <c r="D165" s="32"/>
      <c r="E165" s="32"/>
      <c r="F165" s="31"/>
      <c r="G165" s="31" t="s">
        <v>187</v>
      </c>
      <c r="H165" s="32"/>
      <c r="I165" s="32"/>
      <c r="J165" s="31"/>
      <c r="K165" s="31" t="s">
        <v>187</v>
      </c>
      <c r="L165" s="32"/>
      <c r="M165" s="32"/>
      <c r="N165" s="31"/>
      <c r="O165" s="31" t="s">
        <v>187</v>
      </c>
      <c r="P165" s="32"/>
      <c r="Q165" s="32"/>
      <c r="R165" s="31"/>
      <c r="S165" s="31" t="s">
        <v>187</v>
      </c>
      <c r="T165" s="32"/>
      <c r="U165" s="32"/>
      <c r="V165" s="31"/>
      <c r="W165" s="31" t="s">
        <v>187</v>
      </c>
      <c r="X165" s="32"/>
      <c r="Y165" s="32"/>
      <c r="Z165" s="31"/>
      <c r="AA165" s="31" t="s">
        <v>187</v>
      </c>
      <c r="AB165" s="32"/>
      <c r="AC165" s="32"/>
      <c r="AD165" s="31"/>
    </row>
    <row r="166" spans="1:34" x14ac:dyDescent="0.25">
      <c r="A166" s="14"/>
      <c r="B166" s="12"/>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row>
    <row r="167" spans="1:34" ht="15.75" thickBot="1" x14ac:dyDescent="0.3">
      <c r="A167" s="14"/>
      <c r="B167" s="54" t="s">
        <v>235</v>
      </c>
      <c r="C167" s="20" t="s">
        <v>187</v>
      </c>
      <c r="D167" s="19"/>
      <c r="E167" s="26" t="s">
        <v>200</v>
      </c>
      <c r="F167" s="19" t="s">
        <v>187</v>
      </c>
      <c r="G167" s="20" t="s">
        <v>187</v>
      </c>
      <c r="H167" s="19"/>
      <c r="I167" s="26" t="s">
        <v>200</v>
      </c>
      <c r="J167" s="19" t="s">
        <v>187</v>
      </c>
      <c r="K167" s="20" t="s">
        <v>187</v>
      </c>
      <c r="L167" s="19"/>
      <c r="M167" s="26" t="s">
        <v>200</v>
      </c>
      <c r="N167" s="19" t="s">
        <v>187</v>
      </c>
      <c r="O167" s="20" t="s">
        <v>187</v>
      </c>
      <c r="P167" s="19"/>
      <c r="Q167" s="26" t="s">
        <v>200</v>
      </c>
      <c r="R167" s="19" t="s">
        <v>187</v>
      </c>
      <c r="S167" s="20" t="s">
        <v>187</v>
      </c>
      <c r="T167" s="19"/>
      <c r="U167" s="55">
        <v>1557480</v>
      </c>
      <c r="V167" s="19" t="s">
        <v>187</v>
      </c>
      <c r="W167" s="20" t="s">
        <v>187</v>
      </c>
      <c r="X167" s="19"/>
      <c r="Y167" s="55">
        <v>1557480</v>
      </c>
      <c r="Z167" s="19" t="s">
        <v>187</v>
      </c>
      <c r="AA167" s="20" t="s">
        <v>187</v>
      </c>
      <c r="AB167" s="19"/>
      <c r="AC167" s="26" t="s">
        <v>200</v>
      </c>
      <c r="AD167" s="19" t="s">
        <v>187</v>
      </c>
    </row>
    <row r="168" spans="1:34" x14ac:dyDescent="0.25">
      <c r="A168" s="14"/>
      <c r="B168" s="31"/>
      <c r="C168" s="31" t="s">
        <v>187</v>
      </c>
      <c r="D168" s="32"/>
      <c r="E168" s="32"/>
      <c r="F168" s="31"/>
      <c r="G168" s="31" t="s">
        <v>187</v>
      </c>
      <c r="H168" s="32"/>
      <c r="I168" s="32"/>
      <c r="J168" s="31"/>
      <c r="K168" s="31" t="s">
        <v>187</v>
      </c>
      <c r="L168" s="32"/>
      <c r="M168" s="32"/>
      <c r="N168" s="31"/>
      <c r="O168" s="31" t="s">
        <v>187</v>
      </c>
      <c r="P168" s="32"/>
      <c r="Q168" s="32"/>
      <c r="R168" s="31"/>
      <c r="S168" s="31" t="s">
        <v>187</v>
      </c>
      <c r="T168" s="32"/>
      <c r="U168" s="32"/>
      <c r="V168" s="31"/>
      <c r="W168" s="31" t="s">
        <v>187</v>
      </c>
      <c r="X168" s="32"/>
      <c r="Y168" s="32"/>
      <c r="Z168" s="31"/>
      <c r="AA168" s="31" t="s">
        <v>187</v>
      </c>
      <c r="AB168" s="32"/>
      <c r="AC168" s="32"/>
      <c r="AD168" s="31"/>
    </row>
    <row r="169" spans="1:34" x14ac:dyDescent="0.25">
      <c r="A169" s="14"/>
      <c r="B169" s="12"/>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row>
    <row r="170" spans="1:34" ht="15.75" thickBot="1" x14ac:dyDescent="0.3">
      <c r="A170" s="14"/>
      <c r="B170" s="22" t="s">
        <v>236</v>
      </c>
      <c r="C170" s="34" t="s">
        <v>187</v>
      </c>
      <c r="D170" s="29" t="s">
        <v>199</v>
      </c>
      <c r="E170" s="56">
        <v>98921</v>
      </c>
      <c r="F170" s="29" t="s">
        <v>187</v>
      </c>
      <c r="G170" s="34" t="s">
        <v>187</v>
      </c>
      <c r="H170" s="29" t="s">
        <v>199</v>
      </c>
      <c r="I170" s="30" t="s">
        <v>200</v>
      </c>
      <c r="J170" s="29" t="s">
        <v>187</v>
      </c>
      <c r="K170" s="34" t="s">
        <v>187</v>
      </c>
      <c r="L170" s="29" t="s">
        <v>199</v>
      </c>
      <c r="M170" s="56">
        <v>2318207</v>
      </c>
      <c r="N170" s="29" t="s">
        <v>187</v>
      </c>
      <c r="O170" s="34" t="s">
        <v>187</v>
      </c>
      <c r="P170" s="29" t="s">
        <v>199</v>
      </c>
      <c r="Q170" s="56">
        <v>2417128</v>
      </c>
      <c r="R170" s="29" t="s">
        <v>187</v>
      </c>
      <c r="S170" s="34" t="s">
        <v>187</v>
      </c>
      <c r="T170" s="29" t="s">
        <v>199</v>
      </c>
      <c r="U170" s="56">
        <v>53242235</v>
      </c>
      <c r="V170" s="29" t="s">
        <v>187</v>
      </c>
      <c r="W170" s="34" t="s">
        <v>187</v>
      </c>
      <c r="X170" s="29" t="s">
        <v>199</v>
      </c>
      <c r="Y170" s="56">
        <v>55659363</v>
      </c>
      <c r="Z170" s="29" t="s">
        <v>187</v>
      </c>
      <c r="AA170" s="34" t="s">
        <v>187</v>
      </c>
      <c r="AB170" s="29" t="s">
        <v>199</v>
      </c>
      <c r="AC170" s="30" t="s">
        <v>200</v>
      </c>
      <c r="AD170" s="29" t="s">
        <v>187</v>
      </c>
    </row>
    <row r="171" spans="1:34" ht="15.75" thickTop="1" x14ac:dyDescent="0.25">
      <c r="A171" s="14"/>
      <c r="B171" s="31"/>
      <c r="C171" s="31" t="s">
        <v>187</v>
      </c>
      <c r="D171" s="35"/>
      <c r="E171" s="35"/>
      <c r="F171" s="31"/>
      <c r="G171" s="31" t="s">
        <v>187</v>
      </c>
      <c r="H171" s="35"/>
      <c r="I171" s="35"/>
      <c r="J171" s="31"/>
      <c r="K171" s="31" t="s">
        <v>187</v>
      </c>
      <c r="L171" s="35"/>
      <c r="M171" s="35"/>
      <c r="N171" s="31"/>
      <c r="O171" s="31" t="s">
        <v>187</v>
      </c>
      <c r="P171" s="35"/>
      <c r="Q171" s="35"/>
      <c r="R171" s="31"/>
      <c r="S171" s="31" t="s">
        <v>187</v>
      </c>
      <c r="T171" s="35"/>
      <c r="U171" s="35"/>
      <c r="V171" s="31"/>
      <c r="W171" s="31" t="s">
        <v>187</v>
      </c>
      <c r="X171" s="35"/>
      <c r="Y171" s="35"/>
      <c r="Z171" s="31"/>
      <c r="AA171" s="31" t="s">
        <v>187</v>
      </c>
      <c r="AB171" s="35"/>
      <c r="AC171" s="35"/>
      <c r="AD171" s="31"/>
    </row>
    <row r="172" spans="1:34" ht="15.75" x14ac:dyDescent="0.25">
      <c r="A172" s="1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x14ac:dyDescent="0.25">
      <c r="A173" s="14"/>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4" ht="15.75" thickBot="1" x14ac:dyDescent="0.3">
      <c r="A174" s="14"/>
      <c r="B174" s="20"/>
      <c r="C174" s="20" t="s">
        <v>187</v>
      </c>
      <c r="D174" s="38" t="s">
        <v>206</v>
      </c>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20"/>
    </row>
    <row r="175" spans="1:34" x14ac:dyDescent="0.25">
      <c r="A175" s="14"/>
      <c r="B175" s="39"/>
      <c r="C175" s="39" t="s">
        <v>187</v>
      </c>
      <c r="D175" s="47" t="s">
        <v>317</v>
      </c>
      <c r="E175" s="47"/>
      <c r="F175" s="43"/>
      <c r="G175" s="43" t="s">
        <v>187</v>
      </c>
      <c r="H175" s="58" t="s">
        <v>321</v>
      </c>
      <c r="I175" s="58"/>
      <c r="J175" s="43"/>
      <c r="K175" s="43" t="s">
        <v>187</v>
      </c>
      <c r="L175" s="47" t="s">
        <v>322</v>
      </c>
      <c r="M175" s="47"/>
      <c r="N175" s="43"/>
      <c r="O175" s="43" t="s">
        <v>187</v>
      </c>
      <c r="P175" s="47" t="s">
        <v>324</v>
      </c>
      <c r="Q175" s="47"/>
      <c r="R175" s="43"/>
      <c r="S175" s="43" t="s">
        <v>187</v>
      </c>
      <c r="T175" s="47" t="s">
        <v>325</v>
      </c>
      <c r="U175" s="47"/>
      <c r="V175" s="43"/>
      <c r="W175" s="43" t="s">
        <v>187</v>
      </c>
      <c r="X175" s="47" t="s">
        <v>121</v>
      </c>
      <c r="Y175" s="47"/>
      <c r="Z175" s="43"/>
      <c r="AA175" s="43" t="s">
        <v>187</v>
      </c>
      <c r="AB175" s="47" t="s">
        <v>328</v>
      </c>
      <c r="AC175" s="47"/>
      <c r="AD175" s="39"/>
    </row>
    <row r="176" spans="1:34" x14ac:dyDescent="0.25">
      <c r="A176" s="14"/>
      <c r="B176" s="39"/>
      <c r="C176" s="39"/>
      <c r="D176" s="46" t="s">
        <v>318</v>
      </c>
      <c r="E176" s="46"/>
      <c r="F176" s="39"/>
      <c r="G176" s="39"/>
      <c r="H176" s="57" t="s">
        <v>318</v>
      </c>
      <c r="I176" s="57"/>
      <c r="J176" s="39"/>
      <c r="K176" s="39"/>
      <c r="L176" s="46" t="s">
        <v>323</v>
      </c>
      <c r="M176" s="46"/>
      <c r="N176" s="39"/>
      <c r="O176" s="39"/>
      <c r="P176" s="46" t="s">
        <v>320</v>
      </c>
      <c r="Q176" s="46"/>
      <c r="R176" s="39"/>
      <c r="S176" s="39"/>
      <c r="T176" s="46"/>
      <c r="U176" s="46"/>
      <c r="V176" s="39"/>
      <c r="W176" s="39"/>
      <c r="X176" s="46" t="s">
        <v>326</v>
      </c>
      <c r="Y176" s="46"/>
      <c r="Z176" s="39"/>
      <c r="AA176" s="39"/>
      <c r="AB176" s="46" t="s">
        <v>329</v>
      </c>
      <c r="AC176" s="46"/>
      <c r="AD176" s="39"/>
    </row>
    <row r="177" spans="1:30" x14ac:dyDescent="0.25">
      <c r="A177" s="14"/>
      <c r="B177" s="39"/>
      <c r="C177" s="39"/>
      <c r="D177" s="46" t="s">
        <v>319</v>
      </c>
      <c r="E177" s="46"/>
      <c r="F177" s="39"/>
      <c r="G177" s="39"/>
      <c r="H177" s="57" t="s">
        <v>319</v>
      </c>
      <c r="I177" s="57"/>
      <c r="J177" s="39"/>
      <c r="K177" s="39"/>
      <c r="L177" s="46" t="s">
        <v>318</v>
      </c>
      <c r="M177" s="46"/>
      <c r="N177" s="39"/>
      <c r="O177" s="39"/>
      <c r="P177" s="46"/>
      <c r="Q177" s="46"/>
      <c r="R177" s="39"/>
      <c r="S177" s="39"/>
      <c r="T177" s="46"/>
      <c r="U177" s="46"/>
      <c r="V177" s="39"/>
      <c r="W177" s="39"/>
      <c r="X177" s="46" t="s">
        <v>327</v>
      </c>
      <c r="Y177" s="46"/>
      <c r="Z177" s="39"/>
      <c r="AA177" s="39"/>
      <c r="AB177" s="46" t="s">
        <v>330</v>
      </c>
      <c r="AC177" s="46"/>
      <c r="AD177" s="39"/>
    </row>
    <row r="178" spans="1:30" ht="15.75" thickBot="1" x14ac:dyDescent="0.3">
      <c r="A178" s="14"/>
      <c r="B178" s="39"/>
      <c r="C178" s="39"/>
      <c r="D178" s="38" t="s">
        <v>320</v>
      </c>
      <c r="E178" s="38"/>
      <c r="F178" s="39"/>
      <c r="G178" s="39"/>
      <c r="H178" s="59" t="s">
        <v>320</v>
      </c>
      <c r="I178" s="59"/>
      <c r="J178" s="39"/>
      <c r="K178" s="39"/>
      <c r="L178" s="38"/>
      <c r="M178" s="38"/>
      <c r="N178" s="39"/>
      <c r="O178" s="39"/>
      <c r="P178" s="38"/>
      <c r="Q178" s="38"/>
      <c r="R178" s="39"/>
      <c r="S178" s="39"/>
      <c r="T178" s="38"/>
      <c r="U178" s="38"/>
      <c r="V178" s="39"/>
      <c r="W178" s="39"/>
      <c r="X178" s="38"/>
      <c r="Y178" s="38"/>
      <c r="Z178" s="39"/>
      <c r="AA178" s="39"/>
      <c r="AB178" s="38" t="s">
        <v>331</v>
      </c>
      <c r="AC178" s="38"/>
      <c r="AD178" s="39"/>
    </row>
    <row r="179" spans="1:30" x14ac:dyDescent="0.25">
      <c r="A179" s="14"/>
      <c r="B179" s="22" t="s">
        <v>332</v>
      </c>
      <c r="C179" s="23" t="s">
        <v>187</v>
      </c>
      <c r="D179" s="23"/>
      <c r="E179" s="23"/>
      <c r="F179" s="23"/>
      <c r="G179" s="23" t="s">
        <v>187</v>
      </c>
      <c r="H179" s="23"/>
      <c r="I179" s="23"/>
      <c r="J179" s="23"/>
      <c r="K179" s="23" t="s">
        <v>187</v>
      </c>
      <c r="L179" s="23"/>
      <c r="M179" s="23"/>
      <c r="N179" s="23"/>
      <c r="O179" s="23" t="s">
        <v>187</v>
      </c>
      <c r="P179" s="23"/>
      <c r="Q179" s="23"/>
      <c r="R179" s="23"/>
      <c r="S179" s="23" t="s">
        <v>187</v>
      </c>
      <c r="T179" s="23"/>
      <c r="U179" s="23"/>
      <c r="V179" s="23"/>
      <c r="W179" s="23" t="s">
        <v>187</v>
      </c>
      <c r="X179" s="23"/>
      <c r="Y179" s="23"/>
      <c r="Z179" s="23"/>
      <c r="AA179" s="23" t="s">
        <v>187</v>
      </c>
      <c r="AB179" s="23"/>
      <c r="AC179" s="23"/>
      <c r="AD179" s="23"/>
    </row>
    <row r="180" spans="1:30" x14ac:dyDescent="0.25">
      <c r="A180" s="14"/>
      <c r="B180" s="12"/>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0" x14ac:dyDescent="0.25">
      <c r="A181" s="14"/>
      <c r="B181" s="50" t="s">
        <v>225</v>
      </c>
      <c r="C181" s="12" t="s">
        <v>187</v>
      </c>
      <c r="D181" s="19" t="s">
        <v>199</v>
      </c>
      <c r="E181" s="26" t="s">
        <v>200</v>
      </c>
      <c r="F181" s="19" t="s">
        <v>187</v>
      </c>
      <c r="G181" s="12" t="s">
        <v>187</v>
      </c>
      <c r="H181" s="19" t="s">
        <v>199</v>
      </c>
      <c r="I181" s="26" t="s">
        <v>200</v>
      </c>
      <c r="J181" s="19" t="s">
        <v>187</v>
      </c>
      <c r="K181" s="12" t="s">
        <v>187</v>
      </c>
      <c r="L181" s="19" t="s">
        <v>199</v>
      </c>
      <c r="M181" s="55">
        <v>690975</v>
      </c>
      <c r="N181" s="19" t="s">
        <v>187</v>
      </c>
      <c r="O181" s="12" t="s">
        <v>187</v>
      </c>
      <c r="P181" s="19" t="s">
        <v>199</v>
      </c>
      <c r="Q181" s="55">
        <v>690975</v>
      </c>
      <c r="R181" s="19" t="s">
        <v>187</v>
      </c>
      <c r="S181" s="12" t="s">
        <v>187</v>
      </c>
      <c r="T181" s="19" t="s">
        <v>199</v>
      </c>
      <c r="U181" s="55">
        <v>25672977</v>
      </c>
      <c r="V181" s="19" t="s">
        <v>187</v>
      </c>
      <c r="W181" s="12" t="s">
        <v>187</v>
      </c>
      <c r="X181" s="19" t="s">
        <v>199</v>
      </c>
      <c r="Y181" s="55">
        <v>26363952</v>
      </c>
      <c r="Z181" s="19" t="s">
        <v>187</v>
      </c>
      <c r="AA181" s="12" t="s">
        <v>187</v>
      </c>
      <c r="AB181" s="19" t="s">
        <v>199</v>
      </c>
      <c r="AC181" s="26" t="s">
        <v>200</v>
      </c>
      <c r="AD181" s="19" t="s">
        <v>187</v>
      </c>
    </row>
    <row r="182" spans="1:30" x14ac:dyDescent="0.25">
      <c r="A182" s="14"/>
      <c r="B182" s="33" t="s">
        <v>226</v>
      </c>
      <c r="C182" s="23" t="s">
        <v>187</v>
      </c>
      <c r="D182" s="29"/>
      <c r="E182" s="30" t="s">
        <v>200</v>
      </c>
      <c r="F182" s="29" t="s">
        <v>187</v>
      </c>
      <c r="G182" s="23" t="s">
        <v>187</v>
      </c>
      <c r="H182" s="29"/>
      <c r="I182" s="30" t="s">
        <v>200</v>
      </c>
      <c r="J182" s="29" t="s">
        <v>187</v>
      </c>
      <c r="K182" s="23" t="s">
        <v>187</v>
      </c>
      <c r="L182" s="29"/>
      <c r="M182" s="56">
        <v>1635383</v>
      </c>
      <c r="N182" s="29" t="s">
        <v>187</v>
      </c>
      <c r="O182" s="23" t="s">
        <v>187</v>
      </c>
      <c r="P182" s="29"/>
      <c r="Q182" s="56">
        <v>1635383</v>
      </c>
      <c r="R182" s="29" t="s">
        <v>187</v>
      </c>
      <c r="S182" s="23" t="s">
        <v>187</v>
      </c>
      <c r="T182" s="29"/>
      <c r="U182" s="56">
        <v>15845570</v>
      </c>
      <c r="V182" s="29" t="s">
        <v>187</v>
      </c>
      <c r="W182" s="23" t="s">
        <v>187</v>
      </c>
      <c r="X182" s="29"/>
      <c r="Y182" s="56">
        <v>17480953</v>
      </c>
      <c r="Z182" s="29" t="s">
        <v>187</v>
      </c>
      <c r="AA182" s="23" t="s">
        <v>187</v>
      </c>
      <c r="AB182" s="29"/>
      <c r="AC182" s="30" t="s">
        <v>200</v>
      </c>
      <c r="AD182" s="29" t="s">
        <v>187</v>
      </c>
    </row>
    <row r="183" spans="1:30" x14ac:dyDescent="0.25">
      <c r="A183" s="14"/>
      <c r="B183" s="50" t="s">
        <v>227</v>
      </c>
      <c r="C183" s="12" t="s">
        <v>187</v>
      </c>
      <c r="D183" s="19"/>
      <c r="E183" s="26" t="s">
        <v>200</v>
      </c>
      <c r="F183" s="19" t="s">
        <v>187</v>
      </c>
      <c r="G183" s="12" t="s">
        <v>187</v>
      </c>
      <c r="H183" s="19"/>
      <c r="I183" s="26" t="s">
        <v>200</v>
      </c>
      <c r="J183" s="19" t="s">
        <v>187</v>
      </c>
      <c r="K183" s="12" t="s">
        <v>187</v>
      </c>
      <c r="L183" s="19"/>
      <c r="M183" s="26" t="s">
        <v>200</v>
      </c>
      <c r="N183" s="19" t="s">
        <v>187</v>
      </c>
      <c r="O183" s="12" t="s">
        <v>187</v>
      </c>
      <c r="P183" s="19"/>
      <c r="Q183" s="26" t="s">
        <v>200</v>
      </c>
      <c r="R183" s="19" t="s">
        <v>187</v>
      </c>
      <c r="S183" s="12" t="s">
        <v>187</v>
      </c>
      <c r="T183" s="19"/>
      <c r="U183" s="55">
        <v>2243716</v>
      </c>
      <c r="V183" s="19" t="s">
        <v>187</v>
      </c>
      <c r="W183" s="12" t="s">
        <v>187</v>
      </c>
      <c r="X183" s="19"/>
      <c r="Y183" s="55">
        <v>2243716</v>
      </c>
      <c r="Z183" s="19" t="s">
        <v>187</v>
      </c>
      <c r="AA183" s="12" t="s">
        <v>187</v>
      </c>
      <c r="AB183" s="19"/>
      <c r="AC183" s="26" t="s">
        <v>200</v>
      </c>
      <c r="AD183" s="19" t="s">
        <v>187</v>
      </c>
    </row>
    <row r="184" spans="1:30" x14ac:dyDescent="0.25">
      <c r="A184" s="14"/>
      <c r="B184" s="33" t="s">
        <v>228</v>
      </c>
      <c r="C184" s="23" t="s">
        <v>187</v>
      </c>
      <c r="D184" s="29"/>
      <c r="E184" s="56">
        <v>73774</v>
      </c>
      <c r="F184" s="29" t="s">
        <v>187</v>
      </c>
      <c r="G184" s="23" t="s">
        <v>187</v>
      </c>
      <c r="H184" s="29"/>
      <c r="I184" s="30" t="s">
        <v>200</v>
      </c>
      <c r="J184" s="29" t="s">
        <v>187</v>
      </c>
      <c r="K184" s="23" t="s">
        <v>187</v>
      </c>
      <c r="L184" s="29"/>
      <c r="M184" s="30" t="s">
        <v>200</v>
      </c>
      <c r="N184" s="29" t="s">
        <v>187</v>
      </c>
      <c r="O184" s="23" t="s">
        <v>187</v>
      </c>
      <c r="P184" s="29"/>
      <c r="Q184" s="56">
        <v>73774</v>
      </c>
      <c r="R184" s="29" t="s">
        <v>187</v>
      </c>
      <c r="S184" s="23" t="s">
        <v>187</v>
      </c>
      <c r="T184" s="29"/>
      <c r="U184" s="56">
        <v>1712080</v>
      </c>
      <c r="V184" s="29" t="s">
        <v>187</v>
      </c>
      <c r="W184" s="23" t="s">
        <v>187</v>
      </c>
      <c r="X184" s="29"/>
      <c r="Y184" s="56">
        <v>1785854</v>
      </c>
      <c r="Z184" s="29" t="s">
        <v>187</v>
      </c>
      <c r="AA184" s="23" t="s">
        <v>187</v>
      </c>
      <c r="AB184" s="29"/>
      <c r="AC184" s="30" t="s">
        <v>200</v>
      </c>
      <c r="AD184" s="29" t="s">
        <v>187</v>
      </c>
    </row>
    <row r="185" spans="1:30" x14ac:dyDescent="0.25">
      <c r="A185" s="14"/>
      <c r="B185" s="50" t="s">
        <v>229</v>
      </c>
      <c r="C185" s="12" t="s">
        <v>187</v>
      </c>
      <c r="D185" s="19"/>
      <c r="E185" s="26" t="s">
        <v>200</v>
      </c>
      <c r="F185" s="19" t="s">
        <v>187</v>
      </c>
      <c r="G185" s="12" t="s">
        <v>187</v>
      </c>
      <c r="H185" s="19"/>
      <c r="I185" s="26" t="s">
        <v>200</v>
      </c>
      <c r="J185" s="19" t="s">
        <v>187</v>
      </c>
      <c r="K185" s="12" t="s">
        <v>187</v>
      </c>
      <c r="L185" s="19"/>
      <c r="M185" s="26" t="s">
        <v>200</v>
      </c>
      <c r="N185" s="19" t="s">
        <v>187</v>
      </c>
      <c r="O185" s="12" t="s">
        <v>187</v>
      </c>
      <c r="P185" s="19"/>
      <c r="Q185" s="26" t="s">
        <v>200</v>
      </c>
      <c r="R185" s="19" t="s">
        <v>187</v>
      </c>
      <c r="S185" s="12" t="s">
        <v>187</v>
      </c>
      <c r="T185" s="19"/>
      <c r="U185" s="55">
        <v>2783794</v>
      </c>
      <c r="V185" s="19" t="s">
        <v>187</v>
      </c>
      <c r="W185" s="12" t="s">
        <v>187</v>
      </c>
      <c r="X185" s="19"/>
      <c r="Y185" s="55">
        <v>2783794</v>
      </c>
      <c r="Z185" s="19" t="s">
        <v>187</v>
      </c>
      <c r="AA185" s="12" t="s">
        <v>187</v>
      </c>
      <c r="AB185" s="19"/>
      <c r="AC185" s="26" t="s">
        <v>200</v>
      </c>
      <c r="AD185" s="19" t="s">
        <v>187</v>
      </c>
    </row>
    <row r="186" spans="1:30" ht="15.75" thickBot="1" x14ac:dyDescent="0.3">
      <c r="A186" s="14"/>
      <c r="B186" s="33" t="s">
        <v>230</v>
      </c>
      <c r="C186" s="23" t="s">
        <v>187</v>
      </c>
      <c r="D186" s="29"/>
      <c r="E186" s="30" t="s">
        <v>200</v>
      </c>
      <c r="F186" s="29" t="s">
        <v>187</v>
      </c>
      <c r="G186" s="23" t="s">
        <v>187</v>
      </c>
      <c r="H186" s="29"/>
      <c r="I186" s="30" t="s">
        <v>200</v>
      </c>
      <c r="J186" s="29" t="s">
        <v>187</v>
      </c>
      <c r="K186" s="23" t="s">
        <v>187</v>
      </c>
      <c r="L186" s="29"/>
      <c r="M186" s="30" t="s">
        <v>200</v>
      </c>
      <c r="N186" s="29" t="s">
        <v>187</v>
      </c>
      <c r="O186" s="23" t="s">
        <v>187</v>
      </c>
      <c r="P186" s="29"/>
      <c r="Q186" s="30" t="s">
        <v>200</v>
      </c>
      <c r="R186" s="29" t="s">
        <v>187</v>
      </c>
      <c r="S186" s="23" t="s">
        <v>187</v>
      </c>
      <c r="T186" s="29"/>
      <c r="U186" s="56">
        <v>3911156</v>
      </c>
      <c r="V186" s="29" t="s">
        <v>187</v>
      </c>
      <c r="W186" s="23" t="s">
        <v>187</v>
      </c>
      <c r="X186" s="29"/>
      <c r="Y186" s="56">
        <v>3911156</v>
      </c>
      <c r="Z186" s="29" t="s">
        <v>187</v>
      </c>
      <c r="AA186" s="23" t="s">
        <v>187</v>
      </c>
      <c r="AB186" s="29"/>
      <c r="AC186" s="30" t="s">
        <v>200</v>
      </c>
      <c r="AD186" s="29" t="s">
        <v>187</v>
      </c>
    </row>
    <row r="187" spans="1:30" x14ac:dyDescent="0.25">
      <c r="A187" s="14"/>
      <c r="B187" s="31"/>
      <c r="C187" s="31" t="s">
        <v>187</v>
      </c>
      <c r="D187" s="32"/>
      <c r="E187" s="32"/>
      <c r="F187" s="31"/>
      <c r="G187" s="31" t="s">
        <v>187</v>
      </c>
      <c r="H187" s="32"/>
      <c r="I187" s="32"/>
      <c r="J187" s="31"/>
      <c r="K187" s="31" t="s">
        <v>187</v>
      </c>
      <c r="L187" s="32"/>
      <c r="M187" s="32"/>
      <c r="N187" s="31"/>
      <c r="O187" s="31" t="s">
        <v>187</v>
      </c>
      <c r="P187" s="32"/>
      <c r="Q187" s="32"/>
      <c r="R187" s="31"/>
      <c r="S187" s="31" t="s">
        <v>187</v>
      </c>
      <c r="T187" s="32"/>
      <c r="U187" s="32"/>
      <c r="V187" s="31"/>
      <c r="W187" s="31" t="s">
        <v>187</v>
      </c>
      <c r="X187" s="32"/>
      <c r="Y187" s="32"/>
      <c r="Z187" s="31"/>
      <c r="AA187" s="31" t="s">
        <v>187</v>
      </c>
      <c r="AB187" s="32"/>
      <c r="AC187" s="32"/>
      <c r="AD187" s="31"/>
    </row>
    <row r="188" spans="1:30" x14ac:dyDescent="0.25">
      <c r="A188" s="14"/>
      <c r="B188" s="12"/>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row>
    <row r="189" spans="1:30" ht="15.75" thickBot="1" x14ac:dyDescent="0.3">
      <c r="A189" s="14"/>
      <c r="B189" s="54" t="s">
        <v>231</v>
      </c>
      <c r="C189" s="20" t="s">
        <v>187</v>
      </c>
      <c r="D189" s="19"/>
      <c r="E189" s="55">
        <v>73774</v>
      </c>
      <c r="F189" s="19" t="s">
        <v>187</v>
      </c>
      <c r="G189" s="20" t="s">
        <v>187</v>
      </c>
      <c r="H189" s="19"/>
      <c r="I189" s="26" t="s">
        <v>200</v>
      </c>
      <c r="J189" s="19" t="s">
        <v>187</v>
      </c>
      <c r="K189" s="20" t="s">
        <v>187</v>
      </c>
      <c r="L189" s="19"/>
      <c r="M189" s="55">
        <v>2326358</v>
      </c>
      <c r="N189" s="19" t="s">
        <v>187</v>
      </c>
      <c r="O189" s="20" t="s">
        <v>187</v>
      </c>
      <c r="P189" s="19"/>
      <c r="Q189" s="55">
        <v>2400132</v>
      </c>
      <c r="R189" s="19" t="s">
        <v>187</v>
      </c>
      <c r="S189" s="20" t="s">
        <v>187</v>
      </c>
      <c r="T189" s="19"/>
      <c r="U189" s="55">
        <v>52169293</v>
      </c>
      <c r="V189" s="19" t="s">
        <v>187</v>
      </c>
      <c r="W189" s="20" t="s">
        <v>187</v>
      </c>
      <c r="X189" s="19"/>
      <c r="Y189" s="55">
        <v>54569425</v>
      </c>
      <c r="Z189" s="19" t="s">
        <v>187</v>
      </c>
      <c r="AA189" s="20" t="s">
        <v>187</v>
      </c>
      <c r="AB189" s="19"/>
      <c r="AC189" s="26" t="s">
        <v>200</v>
      </c>
      <c r="AD189" s="19" t="s">
        <v>187</v>
      </c>
    </row>
    <row r="190" spans="1:30" x14ac:dyDescent="0.25">
      <c r="A190" s="14"/>
      <c r="B190" s="31"/>
      <c r="C190" s="31" t="s">
        <v>187</v>
      </c>
      <c r="D190" s="32"/>
      <c r="E190" s="32"/>
      <c r="F190" s="31"/>
      <c r="G190" s="31" t="s">
        <v>187</v>
      </c>
      <c r="H190" s="32"/>
      <c r="I190" s="32"/>
      <c r="J190" s="31"/>
      <c r="K190" s="31" t="s">
        <v>187</v>
      </c>
      <c r="L190" s="32"/>
      <c r="M190" s="32"/>
      <c r="N190" s="31"/>
      <c r="O190" s="31" t="s">
        <v>187</v>
      </c>
      <c r="P190" s="32"/>
      <c r="Q190" s="32"/>
      <c r="R190" s="31"/>
      <c r="S190" s="31" t="s">
        <v>187</v>
      </c>
      <c r="T190" s="32"/>
      <c r="U190" s="32"/>
      <c r="V190" s="31"/>
      <c r="W190" s="31" t="s">
        <v>187</v>
      </c>
      <c r="X190" s="32"/>
      <c r="Y190" s="32"/>
      <c r="Z190" s="31"/>
      <c r="AA190" s="31" t="s">
        <v>187</v>
      </c>
      <c r="AB190" s="32"/>
      <c r="AC190" s="32"/>
      <c r="AD190" s="31"/>
    </row>
    <row r="191" spans="1:30" x14ac:dyDescent="0.25">
      <c r="A191" s="14"/>
      <c r="B191" s="12"/>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row>
    <row r="192" spans="1:30" x14ac:dyDescent="0.25">
      <c r="A192" s="14"/>
      <c r="B192" s="22" t="s">
        <v>333</v>
      </c>
      <c r="C192" s="34" t="s">
        <v>187</v>
      </c>
      <c r="D192" s="23"/>
      <c r="E192" s="23"/>
      <c r="F192" s="23"/>
      <c r="G192" s="34" t="s">
        <v>187</v>
      </c>
      <c r="H192" s="23"/>
      <c r="I192" s="23"/>
      <c r="J192" s="23"/>
      <c r="K192" s="34" t="s">
        <v>187</v>
      </c>
      <c r="L192" s="23"/>
      <c r="M192" s="23"/>
      <c r="N192" s="23"/>
      <c r="O192" s="34" t="s">
        <v>187</v>
      </c>
      <c r="P192" s="23"/>
      <c r="Q192" s="23"/>
      <c r="R192" s="23"/>
      <c r="S192" s="34" t="s">
        <v>187</v>
      </c>
      <c r="T192" s="23"/>
      <c r="U192" s="23"/>
      <c r="V192" s="23"/>
      <c r="W192" s="34" t="s">
        <v>187</v>
      </c>
      <c r="X192" s="23"/>
      <c r="Y192" s="23"/>
      <c r="Z192" s="23"/>
      <c r="AA192" s="34" t="s">
        <v>187</v>
      </c>
      <c r="AB192" s="23"/>
      <c r="AC192" s="23"/>
      <c r="AD192" s="23"/>
    </row>
    <row r="193" spans="1:34" x14ac:dyDescent="0.25">
      <c r="A193" s="14"/>
      <c r="B193" s="50" t="s">
        <v>233</v>
      </c>
      <c r="C193" s="20" t="s">
        <v>187</v>
      </c>
      <c r="D193" s="19"/>
      <c r="E193" s="26" t="s">
        <v>200</v>
      </c>
      <c r="F193" s="19" t="s">
        <v>187</v>
      </c>
      <c r="G193" s="20" t="s">
        <v>187</v>
      </c>
      <c r="H193" s="19"/>
      <c r="I193" s="26" t="s">
        <v>200</v>
      </c>
      <c r="J193" s="19" t="s">
        <v>187</v>
      </c>
      <c r="K193" s="20" t="s">
        <v>187</v>
      </c>
      <c r="L193" s="19"/>
      <c r="M193" s="26" t="s">
        <v>200</v>
      </c>
      <c r="N193" s="19" t="s">
        <v>187</v>
      </c>
      <c r="O193" s="20" t="s">
        <v>187</v>
      </c>
      <c r="P193" s="19"/>
      <c r="Q193" s="26" t="s">
        <v>200</v>
      </c>
      <c r="R193" s="19" t="s">
        <v>187</v>
      </c>
      <c r="S193" s="20" t="s">
        <v>187</v>
      </c>
      <c r="T193" s="19"/>
      <c r="U193" s="55">
        <v>1603318</v>
      </c>
      <c r="V193" s="19" t="s">
        <v>187</v>
      </c>
      <c r="W193" s="20" t="s">
        <v>187</v>
      </c>
      <c r="X193" s="19"/>
      <c r="Y193" s="55">
        <v>1603318</v>
      </c>
      <c r="Z193" s="19" t="s">
        <v>187</v>
      </c>
      <c r="AA193" s="20" t="s">
        <v>187</v>
      </c>
      <c r="AB193" s="19"/>
      <c r="AC193" s="26" t="s">
        <v>200</v>
      </c>
      <c r="AD193" s="19" t="s">
        <v>187</v>
      </c>
    </row>
    <row r="194" spans="1:34" ht="15.75" thickBot="1" x14ac:dyDescent="0.3">
      <c r="A194" s="14"/>
      <c r="B194" s="33" t="s">
        <v>334</v>
      </c>
      <c r="C194" s="34" t="s">
        <v>187</v>
      </c>
      <c r="D194" s="29"/>
      <c r="E194" s="30" t="s">
        <v>200</v>
      </c>
      <c r="F194" s="29" t="s">
        <v>187</v>
      </c>
      <c r="G194" s="34" t="s">
        <v>187</v>
      </c>
      <c r="H194" s="29"/>
      <c r="I194" s="30" t="s">
        <v>200</v>
      </c>
      <c r="J194" s="29" t="s">
        <v>187</v>
      </c>
      <c r="K194" s="34" t="s">
        <v>187</v>
      </c>
      <c r="L194" s="29"/>
      <c r="M194" s="30" t="s">
        <v>200</v>
      </c>
      <c r="N194" s="29" t="s">
        <v>187</v>
      </c>
      <c r="O194" s="34" t="s">
        <v>187</v>
      </c>
      <c r="P194" s="29"/>
      <c r="Q194" s="30" t="s">
        <v>200</v>
      </c>
      <c r="R194" s="29" t="s">
        <v>187</v>
      </c>
      <c r="S194" s="34" t="s">
        <v>187</v>
      </c>
      <c r="T194" s="29"/>
      <c r="U194" s="56">
        <v>9159</v>
      </c>
      <c r="V194" s="29" t="s">
        <v>187</v>
      </c>
      <c r="W194" s="34" t="s">
        <v>187</v>
      </c>
      <c r="X194" s="29"/>
      <c r="Y194" s="56">
        <v>9159</v>
      </c>
      <c r="Z194" s="29" t="s">
        <v>187</v>
      </c>
      <c r="AA194" s="34" t="s">
        <v>187</v>
      </c>
      <c r="AB194" s="29"/>
      <c r="AC194" s="30" t="s">
        <v>200</v>
      </c>
      <c r="AD194" s="29" t="s">
        <v>187</v>
      </c>
    </row>
    <row r="195" spans="1:34" x14ac:dyDescent="0.25">
      <c r="A195" s="14"/>
      <c r="B195" s="31"/>
      <c r="C195" s="31" t="s">
        <v>187</v>
      </c>
      <c r="D195" s="32"/>
      <c r="E195" s="32"/>
      <c r="F195" s="31"/>
      <c r="G195" s="31" t="s">
        <v>187</v>
      </c>
      <c r="H195" s="32"/>
      <c r="I195" s="32"/>
      <c r="J195" s="31"/>
      <c r="K195" s="31" t="s">
        <v>187</v>
      </c>
      <c r="L195" s="32"/>
      <c r="M195" s="32"/>
      <c r="N195" s="31"/>
      <c r="O195" s="31" t="s">
        <v>187</v>
      </c>
      <c r="P195" s="32"/>
      <c r="Q195" s="32"/>
      <c r="R195" s="31"/>
      <c r="S195" s="31" t="s">
        <v>187</v>
      </c>
      <c r="T195" s="32"/>
      <c r="U195" s="32"/>
      <c r="V195" s="31"/>
      <c r="W195" s="31" t="s">
        <v>187</v>
      </c>
      <c r="X195" s="32"/>
      <c r="Y195" s="32"/>
      <c r="Z195" s="31"/>
      <c r="AA195" s="31" t="s">
        <v>187</v>
      </c>
      <c r="AB195" s="32"/>
      <c r="AC195" s="32"/>
      <c r="AD195" s="31"/>
    </row>
    <row r="196" spans="1:34" x14ac:dyDescent="0.25">
      <c r="A196" s="14"/>
      <c r="B196" s="12"/>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row>
    <row r="197" spans="1:34" ht="15.75" thickBot="1" x14ac:dyDescent="0.3">
      <c r="A197" s="14"/>
      <c r="B197" s="54" t="s">
        <v>235</v>
      </c>
      <c r="C197" s="20" t="s">
        <v>187</v>
      </c>
      <c r="D197" s="19"/>
      <c r="E197" s="26" t="s">
        <v>200</v>
      </c>
      <c r="F197" s="19" t="s">
        <v>187</v>
      </c>
      <c r="G197" s="20" t="s">
        <v>187</v>
      </c>
      <c r="H197" s="19"/>
      <c r="I197" s="26" t="s">
        <v>200</v>
      </c>
      <c r="J197" s="19" t="s">
        <v>187</v>
      </c>
      <c r="K197" s="20" t="s">
        <v>187</v>
      </c>
      <c r="L197" s="19"/>
      <c r="M197" s="26" t="s">
        <v>200</v>
      </c>
      <c r="N197" s="19" t="s">
        <v>187</v>
      </c>
      <c r="O197" s="20" t="s">
        <v>187</v>
      </c>
      <c r="P197" s="19"/>
      <c r="Q197" s="26" t="s">
        <v>200</v>
      </c>
      <c r="R197" s="19" t="s">
        <v>187</v>
      </c>
      <c r="S197" s="20" t="s">
        <v>187</v>
      </c>
      <c r="T197" s="19"/>
      <c r="U197" s="55">
        <v>1612477</v>
      </c>
      <c r="V197" s="19" t="s">
        <v>187</v>
      </c>
      <c r="W197" s="20" t="s">
        <v>187</v>
      </c>
      <c r="X197" s="19"/>
      <c r="Y197" s="55">
        <v>1612477</v>
      </c>
      <c r="Z197" s="19" t="s">
        <v>187</v>
      </c>
      <c r="AA197" s="20" t="s">
        <v>187</v>
      </c>
      <c r="AB197" s="19"/>
      <c r="AC197" s="26" t="s">
        <v>200</v>
      </c>
      <c r="AD197" s="19" t="s">
        <v>187</v>
      </c>
    </row>
    <row r="198" spans="1:34" x14ac:dyDescent="0.25">
      <c r="A198" s="14"/>
      <c r="B198" s="31"/>
      <c r="C198" s="31" t="s">
        <v>187</v>
      </c>
      <c r="D198" s="32"/>
      <c r="E198" s="32"/>
      <c r="F198" s="31"/>
      <c r="G198" s="31" t="s">
        <v>187</v>
      </c>
      <c r="H198" s="32"/>
      <c r="I198" s="32"/>
      <c r="J198" s="31"/>
      <c r="K198" s="31" t="s">
        <v>187</v>
      </c>
      <c r="L198" s="32"/>
      <c r="M198" s="32"/>
      <c r="N198" s="31"/>
      <c r="O198" s="31" t="s">
        <v>187</v>
      </c>
      <c r="P198" s="32"/>
      <c r="Q198" s="32"/>
      <c r="R198" s="31"/>
      <c r="S198" s="31" t="s">
        <v>187</v>
      </c>
      <c r="T198" s="32"/>
      <c r="U198" s="32"/>
      <c r="V198" s="31"/>
      <c r="W198" s="31" t="s">
        <v>187</v>
      </c>
      <c r="X198" s="32"/>
      <c r="Y198" s="32"/>
      <c r="Z198" s="31"/>
      <c r="AA198" s="31" t="s">
        <v>187</v>
      </c>
      <c r="AB198" s="32"/>
      <c r="AC198" s="32"/>
      <c r="AD198" s="31"/>
    </row>
    <row r="199" spans="1:34" x14ac:dyDescent="0.25">
      <c r="A199" s="14"/>
      <c r="B199" s="12"/>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row>
    <row r="200" spans="1:34" ht="15.75" thickBot="1" x14ac:dyDescent="0.3">
      <c r="A200" s="14"/>
      <c r="B200" s="22" t="s">
        <v>236</v>
      </c>
      <c r="C200" s="34" t="s">
        <v>187</v>
      </c>
      <c r="D200" s="29" t="s">
        <v>199</v>
      </c>
      <c r="E200" s="56">
        <v>73774</v>
      </c>
      <c r="F200" s="29" t="s">
        <v>187</v>
      </c>
      <c r="G200" s="34" t="s">
        <v>187</v>
      </c>
      <c r="H200" s="29" t="s">
        <v>199</v>
      </c>
      <c r="I200" s="30" t="s">
        <v>200</v>
      </c>
      <c r="J200" s="29" t="s">
        <v>187</v>
      </c>
      <c r="K200" s="34" t="s">
        <v>187</v>
      </c>
      <c r="L200" s="29" t="s">
        <v>199</v>
      </c>
      <c r="M200" s="56">
        <v>2326358</v>
      </c>
      <c r="N200" s="29" t="s">
        <v>187</v>
      </c>
      <c r="O200" s="34" t="s">
        <v>187</v>
      </c>
      <c r="P200" s="29" t="s">
        <v>199</v>
      </c>
      <c r="Q200" s="56">
        <v>2400132</v>
      </c>
      <c r="R200" s="29" t="s">
        <v>187</v>
      </c>
      <c r="S200" s="34" t="s">
        <v>187</v>
      </c>
      <c r="T200" s="29" t="s">
        <v>199</v>
      </c>
      <c r="U200" s="56">
        <v>53781770</v>
      </c>
      <c r="V200" s="29" t="s">
        <v>187</v>
      </c>
      <c r="W200" s="34" t="s">
        <v>187</v>
      </c>
      <c r="X200" s="29" t="s">
        <v>199</v>
      </c>
      <c r="Y200" s="56">
        <v>56181902</v>
      </c>
      <c r="Z200" s="29" t="s">
        <v>187</v>
      </c>
      <c r="AA200" s="34" t="s">
        <v>187</v>
      </c>
      <c r="AB200" s="29" t="s">
        <v>199</v>
      </c>
      <c r="AC200" s="30" t="s">
        <v>200</v>
      </c>
      <c r="AD200" s="29" t="s">
        <v>187</v>
      </c>
    </row>
    <row r="201" spans="1:34" ht="15.75" thickTop="1" x14ac:dyDescent="0.25">
      <c r="A201" s="14"/>
      <c r="B201" s="31"/>
      <c r="C201" s="31" t="s">
        <v>187</v>
      </c>
      <c r="D201" s="35"/>
      <c r="E201" s="35"/>
      <c r="F201" s="31"/>
      <c r="G201" s="31" t="s">
        <v>187</v>
      </c>
      <c r="H201" s="35"/>
      <c r="I201" s="35"/>
      <c r="J201" s="31"/>
      <c r="K201" s="31" t="s">
        <v>187</v>
      </c>
      <c r="L201" s="35"/>
      <c r="M201" s="35"/>
      <c r="N201" s="31"/>
      <c r="O201" s="31" t="s">
        <v>187</v>
      </c>
      <c r="P201" s="35"/>
      <c r="Q201" s="35"/>
      <c r="R201" s="31"/>
      <c r="S201" s="31" t="s">
        <v>187</v>
      </c>
      <c r="T201" s="35"/>
      <c r="U201" s="35"/>
      <c r="V201" s="31"/>
      <c r="W201" s="31" t="s">
        <v>187</v>
      </c>
      <c r="X201" s="35"/>
      <c r="Y201" s="35"/>
      <c r="Z201" s="31"/>
      <c r="AA201" s="31" t="s">
        <v>187</v>
      </c>
      <c r="AB201" s="35"/>
      <c r="AC201" s="35"/>
      <c r="AD201" s="31"/>
    </row>
    <row r="202" spans="1:34" ht="15" customHeight="1" x14ac:dyDescent="0.25">
      <c r="A202" s="14" t="s">
        <v>527</v>
      </c>
      <c r="B202" s="15" t="s">
        <v>5</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row>
    <row r="203" spans="1:34" x14ac:dyDescent="0.25">
      <c r="A203" s="14"/>
      <c r="B203" s="17" t="s">
        <v>335</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row>
    <row r="204" spans="1:34" ht="15.75" x14ac:dyDescent="0.25">
      <c r="A204" s="14"/>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c r="AE204" s="48"/>
      <c r="AF204" s="48"/>
      <c r="AG204" s="48"/>
      <c r="AH204" s="48"/>
    </row>
    <row r="205" spans="1:34" x14ac:dyDescent="0.25">
      <c r="A205" s="14"/>
      <c r="B205" s="12"/>
      <c r="C205" s="12"/>
      <c r="D205" s="12"/>
      <c r="E205" s="12"/>
      <c r="F205" s="12"/>
      <c r="G205" s="12"/>
      <c r="H205" s="12"/>
      <c r="I205" s="12"/>
      <c r="J205" s="12"/>
    </row>
    <row r="206" spans="1:34" x14ac:dyDescent="0.25">
      <c r="A206" s="14"/>
      <c r="B206" s="20"/>
      <c r="C206" s="20" t="s">
        <v>187</v>
      </c>
      <c r="D206" s="46" t="s">
        <v>336</v>
      </c>
      <c r="E206" s="46"/>
      <c r="F206" s="20"/>
      <c r="G206" s="20" t="s">
        <v>187</v>
      </c>
      <c r="H206" s="46" t="s">
        <v>337</v>
      </c>
      <c r="I206" s="46"/>
      <c r="J206" s="20"/>
    </row>
    <row r="207" spans="1:34" ht="15.75" thickBot="1" x14ac:dyDescent="0.3">
      <c r="A207" s="14"/>
      <c r="B207" s="20"/>
      <c r="C207" s="20" t="s">
        <v>187</v>
      </c>
      <c r="D207" s="38">
        <v>2013</v>
      </c>
      <c r="E207" s="38"/>
      <c r="F207" s="20"/>
      <c r="G207" s="20" t="s">
        <v>187</v>
      </c>
      <c r="H207" s="38">
        <v>2013</v>
      </c>
      <c r="I207" s="38"/>
      <c r="J207" s="20"/>
    </row>
    <row r="208" spans="1:34" x14ac:dyDescent="0.25">
      <c r="A208" s="14"/>
      <c r="B208" s="12"/>
      <c r="C208" s="17"/>
      <c r="D208" s="17"/>
      <c r="E208" s="17"/>
      <c r="F208" s="17"/>
      <c r="G208" s="17"/>
      <c r="H208" s="17"/>
      <c r="I208" s="17"/>
      <c r="J208" s="17"/>
    </row>
    <row r="209" spans="1:10" x14ac:dyDescent="0.25">
      <c r="A209" s="14"/>
      <c r="B209" s="22" t="s">
        <v>332</v>
      </c>
      <c r="C209" s="23" t="s">
        <v>187</v>
      </c>
      <c r="D209" s="23"/>
      <c r="E209" s="23"/>
      <c r="F209" s="23"/>
      <c r="G209" s="23" t="s">
        <v>187</v>
      </c>
      <c r="H209" s="23"/>
      <c r="I209" s="23"/>
      <c r="J209" s="23"/>
    </row>
    <row r="210" spans="1:10" x14ac:dyDescent="0.25">
      <c r="A210" s="14"/>
      <c r="B210" s="50" t="s">
        <v>225</v>
      </c>
      <c r="C210" s="12" t="s">
        <v>187</v>
      </c>
      <c r="D210" s="12" t="s">
        <v>199</v>
      </c>
      <c r="E210" s="25">
        <v>690301</v>
      </c>
      <c r="F210" s="19" t="s">
        <v>187</v>
      </c>
      <c r="G210" s="12" t="s">
        <v>187</v>
      </c>
      <c r="H210" s="12" t="s">
        <v>199</v>
      </c>
      <c r="I210" s="25">
        <v>690975</v>
      </c>
      <c r="J210" s="19" t="s">
        <v>187</v>
      </c>
    </row>
    <row r="211" spans="1:10" x14ac:dyDescent="0.25">
      <c r="A211" s="14"/>
      <c r="B211" s="33" t="s">
        <v>226</v>
      </c>
      <c r="C211" s="23" t="s">
        <v>187</v>
      </c>
      <c r="D211" s="23"/>
      <c r="E211" s="28">
        <v>1627906</v>
      </c>
      <c r="F211" s="29" t="s">
        <v>187</v>
      </c>
      <c r="G211" s="23" t="s">
        <v>187</v>
      </c>
      <c r="H211" s="23"/>
      <c r="I211" s="28">
        <v>1635383</v>
      </c>
      <c r="J211" s="29" t="s">
        <v>187</v>
      </c>
    </row>
    <row r="212" spans="1:10" x14ac:dyDescent="0.25">
      <c r="A212" s="14"/>
      <c r="B212" s="50" t="s">
        <v>227</v>
      </c>
      <c r="C212" s="12" t="s">
        <v>187</v>
      </c>
      <c r="D212" s="19"/>
      <c r="E212" s="26" t="s">
        <v>200</v>
      </c>
      <c r="F212" s="19" t="s">
        <v>187</v>
      </c>
      <c r="G212" s="12" t="s">
        <v>187</v>
      </c>
      <c r="H212" s="19"/>
      <c r="I212" s="26" t="s">
        <v>200</v>
      </c>
      <c r="J212" s="19" t="s">
        <v>187</v>
      </c>
    </row>
    <row r="213" spans="1:10" x14ac:dyDescent="0.25">
      <c r="A213" s="14"/>
      <c r="B213" s="33" t="s">
        <v>228</v>
      </c>
      <c r="C213" s="23" t="s">
        <v>187</v>
      </c>
      <c r="D213" s="23"/>
      <c r="E213" s="28">
        <v>59135</v>
      </c>
      <c r="F213" s="29" t="s">
        <v>187</v>
      </c>
      <c r="G213" s="23" t="s">
        <v>187</v>
      </c>
      <c r="H213" s="23"/>
      <c r="I213" s="28">
        <v>59554</v>
      </c>
      <c r="J213" s="29" t="s">
        <v>187</v>
      </c>
    </row>
    <row r="214" spans="1:10" x14ac:dyDescent="0.25">
      <c r="A214" s="14"/>
      <c r="B214" s="50" t="s">
        <v>229</v>
      </c>
      <c r="C214" s="12" t="s">
        <v>187</v>
      </c>
      <c r="D214" s="19"/>
      <c r="E214" s="26" t="s">
        <v>200</v>
      </c>
      <c r="F214" s="19" t="s">
        <v>187</v>
      </c>
      <c r="G214" s="12" t="s">
        <v>187</v>
      </c>
      <c r="H214" s="19"/>
      <c r="I214" s="26" t="s">
        <v>200</v>
      </c>
      <c r="J214" s="19" t="s">
        <v>187</v>
      </c>
    </row>
    <row r="215" spans="1:10" ht="15.75" thickBot="1" x14ac:dyDescent="0.3">
      <c r="A215" s="14"/>
      <c r="B215" s="33" t="s">
        <v>230</v>
      </c>
      <c r="C215" s="23" t="s">
        <v>187</v>
      </c>
      <c r="D215" s="29"/>
      <c r="E215" s="30" t="s">
        <v>200</v>
      </c>
      <c r="F215" s="29" t="s">
        <v>187</v>
      </c>
      <c r="G215" s="23" t="s">
        <v>187</v>
      </c>
      <c r="H215" s="29"/>
      <c r="I215" s="30" t="s">
        <v>200</v>
      </c>
      <c r="J215" s="29" t="s">
        <v>187</v>
      </c>
    </row>
    <row r="216" spans="1:10" x14ac:dyDescent="0.25">
      <c r="A216" s="14"/>
      <c r="B216" s="31"/>
      <c r="C216" s="31" t="s">
        <v>187</v>
      </c>
      <c r="D216" s="32"/>
      <c r="E216" s="32"/>
      <c r="F216" s="31"/>
      <c r="G216" s="31" t="s">
        <v>187</v>
      </c>
      <c r="H216" s="32"/>
      <c r="I216" s="32"/>
      <c r="J216" s="31"/>
    </row>
    <row r="217" spans="1:10" x14ac:dyDescent="0.25">
      <c r="A217" s="14"/>
      <c r="B217" s="12"/>
      <c r="C217" s="17"/>
      <c r="D217" s="17"/>
      <c r="E217" s="17"/>
      <c r="F217" s="17"/>
      <c r="G217" s="17"/>
      <c r="H217" s="17"/>
      <c r="I217" s="17"/>
      <c r="J217" s="17"/>
    </row>
    <row r="218" spans="1:10" ht="15.75" thickBot="1" x14ac:dyDescent="0.3">
      <c r="A218" s="14"/>
      <c r="B218" s="54" t="s">
        <v>231</v>
      </c>
      <c r="C218" s="20" t="s">
        <v>187</v>
      </c>
      <c r="D218" s="12"/>
      <c r="E218" s="25">
        <v>2377342</v>
      </c>
      <c r="F218" s="19" t="s">
        <v>187</v>
      </c>
      <c r="G218" s="20" t="s">
        <v>187</v>
      </c>
      <c r="H218" s="12"/>
      <c r="I218" s="25">
        <v>2385912</v>
      </c>
      <c r="J218" s="19" t="s">
        <v>187</v>
      </c>
    </row>
    <row r="219" spans="1:10" x14ac:dyDescent="0.25">
      <c r="A219" s="14"/>
      <c r="B219" s="31"/>
      <c r="C219" s="31" t="s">
        <v>187</v>
      </c>
      <c r="D219" s="32"/>
      <c r="E219" s="32"/>
      <c r="F219" s="31"/>
      <c r="G219" s="31" t="s">
        <v>187</v>
      </c>
      <c r="H219" s="32"/>
      <c r="I219" s="32"/>
      <c r="J219" s="31"/>
    </row>
    <row r="220" spans="1:10" x14ac:dyDescent="0.25">
      <c r="A220" s="14"/>
      <c r="B220" s="12"/>
      <c r="C220" s="17"/>
      <c r="D220" s="17"/>
      <c r="E220" s="17"/>
      <c r="F220" s="17"/>
      <c r="G220" s="17"/>
      <c r="H220" s="17"/>
      <c r="I220" s="17"/>
      <c r="J220" s="17"/>
    </row>
    <row r="221" spans="1:10" x14ac:dyDescent="0.25">
      <c r="A221" s="14"/>
      <c r="B221" s="22" t="s">
        <v>333</v>
      </c>
      <c r="C221" s="34" t="s">
        <v>187</v>
      </c>
      <c r="D221" s="23"/>
      <c r="E221" s="23"/>
      <c r="F221" s="23"/>
      <c r="G221" s="34" t="s">
        <v>187</v>
      </c>
      <c r="H221" s="23"/>
      <c r="I221" s="23"/>
      <c r="J221" s="23"/>
    </row>
    <row r="222" spans="1:10" x14ac:dyDescent="0.25">
      <c r="A222" s="14"/>
      <c r="B222" s="50" t="s">
        <v>233</v>
      </c>
      <c r="C222" s="20" t="s">
        <v>187</v>
      </c>
      <c r="D222" s="19"/>
      <c r="E222" s="26" t="s">
        <v>200</v>
      </c>
      <c r="F222" s="19" t="s">
        <v>187</v>
      </c>
      <c r="G222" s="20" t="s">
        <v>187</v>
      </c>
      <c r="H222" s="19"/>
      <c r="I222" s="26" t="s">
        <v>200</v>
      </c>
      <c r="J222" s="19" t="s">
        <v>187</v>
      </c>
    </row>
    <row r="223" spans="1:10" ht="15.75" thickBot="1" x14ac:dyDescent="0.3">
      <c r="A223" s="14"/>
      <c r="B223" s="33" t="s">
        <v>334</v>
      </c>
      <c r="C223" s="34" t="s">
        <v>187</v>
      </c>
      <c r="D223" s="29"/>
      <c r="E223" s="30" t="s">
        <v>200</v>
      </c>
      <c r="F223" s="29" t="s">
        <v>187</v>
      </c>
      <c r="G223" s="34" t="s">
        <v>187</v>
      </c>
      <c r="H223" s="29"/>
      <c r="I223" s="30" t="s">
        <v>200</v>
      </c>
      <c r="J223" s="29" t="s">
        <v>187</v>
      </c>
    </row>
    <row r="224" spans="1:10" x14ac:dyDescent="0.25">
      <c r="A224" s="14"/>
      <c r="B224" s="31"/>
      <c r="C224" s="31" t="s">
        <v>187</v>
      </c>
      <c r="D224" s="32"/>
      <c r="E224" s="32"/>
      <c r="F224" s="31"/>
      <c r="G224" s="31" t="s">
        <v>187</v>
      </c>
      <c r="H224" s="32"/>
      <c r="I224" s="32"/>
      <c r="J224" s="31"/>
    </row>
    <row r="225" spans="1:34" x14ac:dyDescent="0.25">
      <c r="A225" s="14"/>
      <c r="B225" s="12"/>
      <c r="C225" s="17"/>
      <c r="D225" s="17"/>
      <c r="E225" s="17"/>
      <c r="F225" s="17"/>
      <c r="G225" s="17"/>
      <c r="H225" s="17"/>
      <c r="I225" s="17"/>
      <c r="J225" s="17"/>
    </row>
    <row r="226" spans="1:34" ht="15.75" thickBot="1" x14ac:dyDescent="0.3">
      <c r="A226" s="14"/>
      <c r="B226" s="54" t="s">
        <v>235</v>
      </c>
      <c r="C226" s="20" t="s">
        <v>187</v>
      </c>
      <c r="D226" s="19"/>
      <c r="E226" s="26" t="s">
        <v>200</v>
      </c>
      <c r="F226" s="19" t="s">
        <v>187</v>
      </c>
      <c r="G226" s="20" t="s">
        <v>187</v>
      </c>
      <c r="H226" s="19"/>
      <c r="I226" s="26" t="s">
        <v>200</v>
      </c>
      <c r="J226" s="19" t="s">
        <v>187</v>
      </c>
    </row>
    <row r="227" spans="1:34" x14ac:dyDescent="0.25">
      <c r="A227" s="14"/>
      <c r="B227" s="31"/>
      <c r="C227" s="31" t="s">
        <v>187</v>
      </c>
      <c r="D227" s="32"/>
      <c r="E227" s="32"/>
      <c r="F227" s="31"/>
      <c r="G227" s="31" t="s">
        <v>187</v>
      </c>
      <c r="H227" s="32"/>
      <c r="I227" s="32"/>
      <c r="J227" s="31"/>
    </row>
    <row r="228" spans="1:34" x14ac:dyDescent="0.25">
      <c r="A228" s="14"/>
      <c r="B228" s="12"/>
      <c r="C228" s="17"/>
      <c r="D228" s="17"/>
      <c r="E228" s="17"/>
      <c r="F228" s="17"/>
      <c r="G228" s="17"/>
      <c r="H228" s="17"/>
      <c r="I228" s="17"/>
      <c r="J228" s="17"/>
    </row>
    <row r="229" spans="1:34" ht="15.75" thickBot="1" x14ac:dyDescent="0.3">
      <c r="A229" s="14"/>
      <c r="B229" s="22" t="s">
        <v>236</v>
      </c>
      <c r="C229" s="34" t="s">
        <v>187</v>
      </c>
      <c r="D229" s="23" t="s">
        <v>199</v>
      </c>
      <c r="E229" s="28">
        <v>2377342</v>
      </c>
      <c r="F229" s="29" t="s">
        <v>187</v>
      </c>
      <c r="G229" s="34" t="s">
        <v>187</v>
      </c>
      <c r="H229" s="23" t="s">
        <v>199</v>
      </c>
      <c r="I229" s="28">
        <v>2385912</v>
      </c>
      <c r="J229" s="29" t="s">
        <v>187</v>
      </c>
    </row>
    <row r="230" spans="1:34" ht="15.75" thickTop="1" x14ac:dyDescent="0.25">
      <c r="A230" s="14"/>
      <c r="B230" s="31"/>
      <c r="C230" s="31" t="s">
        <v>187</v>
      </c>
      <c r="D230" s="35"/>
      <c r="E230" s="35"/>
      <c r="F230" s="31"/>
      <c r="G230" s="31" t="s">
        <v>187</v>
      </c>
      <c r="H230" s="35"/>
      <c r="I230" s="35"/>
      <c r="J230" s="31"/>
    </row>
    <row r="231" spans="1:34" ht="15" customHeight="1" x14ac:dyDescent="0.25">
      <c r="A231" s="14" t="s">
        <v>528</v>
      </c>
      <c r="B231" s="15" t="s">
        <v>5</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c r="AH231" s="15"/>
    </row>
    <row r="232" spans="1:34" x14ac:dyDescent="0.25">
      <c r="A232" s="14"/>
      <c r="B232" s="17" t="s">
        <v>340</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row>
    <row r="233" spans="1:34" ht="15.75" x14ac:dyDescent="0.25">
      <c r="A233" s="14"/>
      <c r="B233" s="48"/>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c r="AE233" s="48"/>
      <c r="AF233" s="48"/>
      <c r="AG233" s="48"/>
      <c r="AH233" s="48"/>
    </row>
    <row r="234" spans="1:34" x14ac:dyDescent="0.25">
      <c r="A234" s="14"/>
      <c r="B234" s="61"/>
      <c r="C234" s="61"/>
      <c r="D234" s="61"/>
      <c r="E234" s="60" t="s">
        <v>341</v>
      </c>
      <c r="F234" s="61"/>
      <c r="G234" s="61"/>
      <c r="H234" s="61"/>
      <c r="I234" s="60" t="s">
        <v>341</v>
      </c>
      <c r="J234" s="61"/>
      <c r="K234" s="61"/>
      <c r="L234" s="61"/>
      <c r="M234" s="60" t="s">
        <v>341</v>
      </c>
      <c r="N234" s="61"/>
      <c r="O234" s="61"/>
      <c r="P234" s="61"/>
      <c r="Q234" s="60" t="s">
        <v>341</v>
      </c>
      <c r="R234" s="61"/>
      <c r="S234" s="61"/>
      <c r="T234" s="61"/>
      <c r="U234" s="60" t="s">
        <v>341</v>
      </c>
      <c r="V234" s="61"/>
    </row>
    <row r="235" spans="1:34" ht="15.75" thickBot="1" x14ac:dyDescent="0.3">
      <c r="A235" s="14"/>
      <c r="B235" s="20"/>
      <c r="C235" s="20" t="s">
        <v>187</v>
      </c>
      <c r="D235" s="38" t="s">
        <v>188</v>
      </c>
      <c r="E235" s="38"/>
      <c r="F235" s="38"/>
      <c r="G235" s="38"/>
      <c r="H235" s="38"/>
      <c r="I235" s="38"/>
      <c r="J235" s="38"/>
      <c r="K235" s="38"/>
      <c r="L235" s="38"/>
      <c r="M235" s="38"/>
      <c r="N235" s="38"/>
      <c r="O235" s="38"/>
      <c r="P235" s="38"/>
      <c r="Q235" s="38"/>
      <c r="R235" s="38"/>
      <c r="S235" s="38"/>
      <c r="T235" s="38"/>
      <c r="U235" s="38"/>
      <c r="V235" s="20"/>
    </row>
    <row r="236" spans="1:34" x14ac:dyDescent="0.25">
      <c r="A236" s="14"/>
      <c r="B236" s="20"/>
      <c r="C236" s="20" t="s">
        <v>187</v>
      </c>
      <c r="D236" s="43"/>
      <c r="E236" s="43"/>
      <c r="F236" s="20"/>
      <c r="G236" s="20" t="s">
        <v>187</v>
      </c>
      <c r="H236" s="47" t="s">
        <v>342</v>
      </c>
      <c r="I236" s="47"/>
      <c r="J236" s="20"/>
      <c r="K236" s="20" t="s">
        <v>187</v>
      </c>
      <c r="L236" s="43"/>
      <c r="M236" s="43"/>
      <c r="N236" s="20"/>
      <c r="O236" s="20" t="s">
        <v>187</v>
      </c>
      <c r="P236" s="47" t="s">
        <v>343</v>
      </c>
      <c r="Q236" s="47"/>
      <c r="R236" s="20"/>
      <c r="S236" s="20" t="s">
        <v>187</v>
      </c>
      <c r="T236" s="47" t="s">
        <v>161</v>
      </c>
      <c r="U236" s="47"/>
      <c r="V236" s="20"/>
    </row>
    <row r="237" spans="1:34" x14ac:dyDescent="0.25">
      <c r="A237" s="14"/>
      <c r="B237" s="20"/>
      <c r="C237" s="20" t="s">
        <v>187</v>
      </c>
      <c r="D237" s="46" t="s">
        <v>328</v>
      </c>
      <c r="E237" s="46"/>
      <c r="F237" s="20"/>
      <c r="G237" s="20" t="s">
        <v>187</v>
      </c>
      <c r="H237" s="46" t="s">
        <v>344</v>
      </c>
      <c r="I237" s="46"/>
      <c r="J237" s="20"/>
      <c r="K237" s="20" t="s">
        <v>187</v>
      </c>
      <c r="L237" s="46" t="s">
        <v>345</v>
      </c>
      <c r="M237" s="46"/>
      <c r="N237" s="20"/>
      <c r="O237" s="20" t="s">
        <v>187</v>
      </c>
      <c r="P237" s="46" t="s">
        <v>328</v>
      </c>
      <c r="Q237" s="46"/>
      <c r="R237" s="20"/>
      <c r="S237" s="20" t="s">
        <v>187</v>
      </c>
      <c r="T237" s="46" t="s">
        <v>346</v>
      </c>
      <c r="U237" s="46"/>
      <c r="V237" s="20"/>
    </row>
    <row r="238" spans="1:34" ht="15.75" thickBot="1" x14ac:dyDescent="0.3">
      <c r="A238" s="14"/>
      <c r="B238" s="20"/>
      <c r="C238" s="20" t="s">
        <v>187</v>
      </c>
      <c r="D238" s="38" t="s">
        <v>347</v>
      </c>
      <c r="E238" s="38"/>
      <c r="F238" s="20"/>
      <c r="G238" s="20" t="s">
        <v>187</v>
      </c>
      <c r="H238" s="38" t="s">
        <v>348</v>
      </c>
      <c r="I238" s="38"/>
      <c r="J238" s="20"/>
      <c r="K238" s="20" t="s">
        <v>187</v>
      </c>
      <c r="L238" s="38" t="s">
        <v>349</v>
      </c>
      <c r="M238" s="38"/>
      <c r="N238" s="20"/>
      <c r="O238" s="20" t="s">
        <v>187</v>
      </c>
      <c r="P238" s="38" t="s">
        <v>347</v>
      </c>
      <c r="Q238" s="38"/>
      <c r="R238" s="20"/>
      <c r="S238" s="20" t="s">
        <v>187</v>
      </c>
      <c r="T238" s="38" t="s">
        <v>350</v>
      </c>
      <c r="U238" s="38"/>
      <c r="V238" s="20"/>
    </row>
    <row r="239" spans="1:34" x14ac:dyDescent="0.25">
      <c r="A239" s="14"/>
      <c r="B239" s="22" t="s">
        <v>351</v>
      </c>
      <c r="C239" s="23" t="s">
        <v>187</v>
      </c>
      <c r="D239" s="23"/>
      <c r="E239" s="23"/>
      <c r="F239" s="23"/>
      <c r="G239" s="23" t="s">
        <v>187</v>
      </c>
      <c r="H239" s="23"/>
      <c r="I239" s="23"/>
      <c r="J239" s="23"/>
      <c r="K239" s="23" t="s">
        <v>187</v>
      </c>
      <c r="L239" s="23"/>
      <c r="M239" s="23"/>
      <c r="N239" s="23"/>
      <c r="O239" s="23" t="s">
        <v>187</v>
      </c>
      <c r="P239" s="23"/>
      <c r="Q239" s="23"/>
      <c r="R239" s="23"/>
      <c r="S239" s="23" t="s">
        <v>187</v>
      </c>
      <c r="T239" s="23"/>
      <c r="U239" s="23"/>
      <c r="V239" s="23"/>
    </row>
    <row r="240" spans="1:34" x14ac:dyDescent="0.25">
      <c r="A240" s="14"/>
      <c r="B240" s="50" t="s">
        <v>225</v>
      </c>
      <c r="C240" s="12" t="s">
        <v>187</v>
      </c>
      <c r="D240" s="12" t="s">
        <v>199</v>
      </c>
      <c r="E240" s="25">
        <v>540785</v>
      </c>
      <c r="F240" s="19" t="s">
        <v>187</v>
      </c>
      <c r="G240" s="12" t="s">
        <v>187</v>
      </c>
      <c r="H240" s="12" t="s">
        <v>199</v>
      </c>
      <c r="I240" s="25">
        <v>526160</v>
      </c>
      <c r="J240" s="19" t="s">
        <v>187</v>
      </c>
      <c r="K240" s="12" t="s">
        <v>187</v>
      </c>
      <c r="L240" s="19" t="s">
        <v>199</v>
      </c>
      <c r="M240" s="26" t="s">
        <v>200</v>
      </c>
      <c r="N240" s="19" t="s">
        <v>187</v>
      </c>
      <c r="O240" s="12" t="s">
        <v>187</v>
      </c>
      <c r="P240" s="12" t="s">
        <v>199</v>
      </c>
      <c r="Q240" s="25">
        <v>540785</v>
      </c>
      <c r="R240" s="19" t="s">
        <v>187</v>
      </c>
      <c r="S240" s="12" t="s">
        <v>187</v>
      </c>
      <c r="T240" s="12" t="s">
        <v>199</v>
      </c>
      <c r="U240" s="25">
        <v>3841</v>
      </c>
      <c r="V240" s="19" t="s">
        <v>187</v>
      </c>
    </row>
    <row r="241" spans="1:22" x14ac:dyDescent="0.25">
      <c r="A241" s="14"/>
      <c r="B241" s="33" t="s">
        <v>226</v>
      </c>
      <c r="C241" s="23" t="s">
        <v>187</v>
      </c>
      <c r="D241" s="23"/>
      <c r="E241" s="28">
        <v>241513</v>
      </c>
      <c r="F241" s="29" t="s">
        <v>187</v>
      </c>
      <c r="G241" s="23" t="s">
        <v>187</v>
      </c>
      <c r="H241" s="23"/>
      <c r="I241" s="28">
        <v>200518</v>
      </c>
      <c r="J241" s="29" t="s">
        <v>187</v>
      </c>
      <c r="K241" s="23" t="s">
        <v>187</v>
      </c>
      <c r="L241" s="29"/>
      <c r="M241" s="30" t="s">
        <v>200</v>
      </c>
      <c r="N241" s="29" t="s">
        <v>187</v>
      </c>
      <c r="O241" s="23" t="s">
        <v>187</v>
      </c>
      <c r="P241" s="23"/>
      <c r="Q241" s="28">
        <v>241513</v>
      </c>
      <c r="R241" s="29" t="s">
        <v>187</v>
      </c>
      <c r="S241" s="23" t="s">
        <v>187</v>
      </c>
      <c r="T241" s="29"/>
      <c r="U241" s="30" t="s">
        <v>200</v>
      </c>
      <c r="V241" s="29" t="s">
        <v>187</v>
      </c>
    </row>
    <row r="242" spans="1:22" x14ac:dyDescent="0.25">
      <c r="A242" s="14"/>
      <c r="B242" s="50" t="s">
        <v>229</v>
      </c>
      <c r="C242" s="12" t="s">
        <v>187</v>
      </c>
      <c r="D242" s="12"/>
      <c r="E242" s="25">
        <v>225053</v>
      </c>
      <c r="F242" s="19" t="s">
        <v>187</v>
      </c>
      <c r="G242" s="12" t="s">
        <v>187</v>
      </c>
      <c r="H242" s="12"/>
      <c r="I242" s="25">
        <v>211632</v>
      </c>
      <c r="J242" s="19" t="s">
        <v>187</v>
      </c>
      <c r="K242" s="12" t="s">
        <v>187</v>
      </c>
      <c r="L242" s="19"/>
      <c r="M242" s="26" t="s">
        <v>200</v>
      </c>
      <c r="N242" s="19" t="s">
        <v>187</v>
      </c>
      <c r="O242" s="12" t="s">
        <v>187</v>
      </c>
      <c r="P242" s="12"/>
      <c r="Q242" s="25">
        <v>225053</v>
      </c>
      <c r="R242" s="19" t="s">
        <v>187</v>
      </c>
      <c r="S242" s="12" t="s">
        <v>187</v>
      </c>
      <c r="T242" s="12"/>
      <c r="U242" s="25">
        <v>2075</v>
      </c>
      <c r="V242" s="19" t="s">
        <v>187</v>
      </c>
    </row>
    <row r="243" spans="1:22" x14ac:dyDescent="0.25">
      <c r="A243" s="14"/>
      <c r="B243" s="33" t="s">
        <v>230</v>
      </c>
      <c r="C243" s="23" t="s">
        <v>187</v>
      </c>
      <c r="D243" s="23"/>
      <c r="E243" s="28">
        <v>370350</v>
      </c>
      <c r="F243" s="29" t="s">
        <v>187</v>
      </c>
      <c r="G243" s="23" t="s">
        <v>187</v>
      </c>
      <c r="H243" s="23"/>
      <c r="I243" s="28">
        <v>370350</v>
      </c>
      <c r="J243" s="29" t="s">
        <v>187</v>
      </c>
      <c r="K243" s="23" t="s">
        <v>187</v>
      </c>
      <c r="L243" s="29"/>
      <c r="M243" s="30" t="s">
        <v>200</v>
      </c>
      <c r="N243" s="29" t="s">
        <v>187</v>
      </c>
      <c r="O243" s="23" t="s">
        <v>187</v>
      </c>
      <c r="P243" s="23"/>
      <c r="Q243" s="28">
        <v>370350</v>
      </c>
      <c r="R243" s="29" t="s">
        <v>187</v>
      </c>
      <c r="S243" s="23" t="s">
        <v>187</v>
      </c>
      <c r="T243" s="23"/>
      <c r="U243" s="28">
        <v>5838</v>
      </c>
      <c r="V243" s="29" t="s">
        <v>187</v>
      </c>
    </row>
    <row r="244" spans="1:22" x14ac:dyDescent="0.25">
      <c r="A244" s="14"/>
      <c r="B244" s="50" t="s">
        <v>228</v>
      </c>
      <c r="C244" s="12" t="s">
        <v>187</v>
      </c>
      <c r="D244" s="12"/>
      <c r="E244" s="25">
        <v>59269</v>
      </c>
      <c r="F244" s="19" t="s">
        <v>187</v>
      </c>
      <c r="G244" s="12" t="s">
        <v>187</v>
      </c>
      <c r="H244" s="12"/>
      <c r="I244" s="25">
        <v>59135</v>
      </c>
      <c r="J244" s="19" t="s">
        <v>187</v>
      </c>
      <c r="K244" s="12" t="s">
        <v>187</v>
      </c>
      <c r="L244" s="19"/>
      <c r="M244" s="26" t="s">
        <v>200</v>
      </c>
      <c r="N244" s="19" t="s">
        <v>187</v>
      </c>
      <c r="O244" s="12" t="s">
        <v>187</v>
      </c>
      <c r="P244" s="12"/>
      <c r="Q244" s="25">
        <v>59269</v>
      </c>
      <c r="R244" s="19" t="s">
        <v>187</v>
      </c>
      <c r="S244" s="12" t="s">
        <v>187</v>
      </c>
      <c r="T244" s="12"/>
      <c r="U244" s="52">
        <v>622</v>
      </c>
      <c r="V244" s="19" t="s">
        <v>187</v>
      </c>
    </row>
    <row r="245" spans="1:22" x14ac:dyDescent="0.25">
      <c r="A245" s="14"/>
      <c r="B245" s="12"/>
      <c r="C245" s="17"/>
      <c r="D245" s="17"/>
      <c r="E245" s="17"/>
      <c r="F245" s="17"/>
      <c r="G245" s="17"/>
      <c r="H245" s="17"/>
      <c r="I245" s="17"/>
      <c r="J245" s="17"/>
      <c r="K245" s="17"/>
      <c r="L245" s="17"/>
      <c r="M245" s="17"/>
      <c r="N245" s="17"/>
      <c r="O245" s="17"/>
      <c r="P245" s="17"/>
      <c r="Q245" s="17"/>
      <c r="R245" s="17"/>
      <c r="S245" s="17"/>
      <c r="T245" s="17"/>
      <c r="U245" s="17"/>
      <c r="V245" s="17"/>
    </row>
    <row r="246" spans="1:22" x14ac:dyDescent="0.25">
      <c r="A246" s="14"/>
      <c r="B246" s="22" t="s">
        <v>352</v>
      </c>
      <c r="C246" s="23" t="s">
        <v>187</v>
      </c>
      <c r="D246" s="23"/>
      <c r="E246" s="23"/>
      <c r="F246" s="23"/>
      <c r="G246" s="23" t="s">
        <v>187</v>
      </c>
      <c r="H246" s="23"/>
      <c r="I246" s="23"/>
      <c r="J246" s="23"/>
      <c r="K246" s="23" t="s">
        <v>187</v>
      </c>
      <c r="L246" s="23"/>
      <c r="M246" s="23"/>
      <c r="N246" s="23"/>
      <c r="O246" s="23" t="s">
        <v>187</v>
      </c>
      <c r="P246" s="23"/>
      <c r="Q246" s="23"/>
      <c r="R246" s="23"/>
      <c r="S246" s="23" t="s">
        <v>187</v>
      </c>
      <c r="T246" s="23"/>
      <c r="U246" s="23"/>
      <c r="V246" s="23"/>
    </row>
    <row r="247" spans="1:22" x14ac:dyDescent="0.25">
      <c r="A247" s="14"/>
      <c r="B247" s="50" t="s">
        <v>225</v>
      </c>
      <c r="C247" s="12" t="s">
        <v>187</v>
      </c>
      <c r="D247" s="12" t="s">
        <v>199</v>
      </c>
      <c r="E247" s="25">
        <v>358945</v>
      </c>
      <c r="F247" s="19" t="s">
        <v>187</v>
      </c>
      <c r="G247" s="12" t="s">
        <v>187</v>
      </c>
      <c r="H247" s="12" t="s">
        <v>199</v>
      </c>
      <c r="I247" s="25">
        <v>299836</v>
      </c>
      <c r="J247" s="19" t="s">
        <v>187</v>
      </c>
      <c r="K247" s="12" t="s">
        <v>187</v>
      </c>
      <c r="L247" s="12" t="s">
        <v>199</v>
      </c>
      <c r="M247" s="25">
        <v>13000</v>
      </c>
      <c r="N247" s="19" t="s">
        <v>187</v>
      </c>
      <c r="O247" s="12" t="s">
        <v>187</v>
      </c>
      <c r="P247" s="12" t="s">
        <v>199</v>
      </c>
      <c r="Q247" s="25">
        <v>358945</v>
      </c>
      <c r="R247" s="19" t="s">
        <v>187</v>
      </c>
      <c r="S247" s="12" t="s">
        <v>187</v>
      </c>
      <c r="T247" s="19" t="s">
        <v>199</v>
      </c>
      <c r="U247" s="26" t="s">
        <v>200</v>
      </c>
      <c r="V247" s="19" t="s">
        <v>187</v>
      </c>
    </row>
    <row r="248" spans="1:22" x14ac:dyDescent="0.25">
      <c r="A248" s="14"/>
      <c r="B248" s="33" t="s">
        <v>226</v>
      </c>
      <c r="C248" s="23" t="s">
        <v>187</v>
      </c>
      <c r="D248" s="23"/>
      <c r="E248" s="28">
        <v>1614215</v>
      </c>
      <c r="F248" s="29" t="s">
        <v>187</v>
      </c>
      <c r="G248" s="23" t="s">
        <v>187</v>
      </c>
      <c r="H248" s="23"/>
      <c r="I248" s="28">
        <v>1427388</v>
      </c>
      <c r="J248" s="29" t="s">
        <v>187</v>
      </c>
      <c r="K248" s="23" t="s">
        <v>187</v>
      </c>
      <c r="L248" s="23"/>
      <c r="M248" s="28">
        <v>253161</v>
      </c>
      <c r="N248" s="29" t="s">
        <v>187</v>
      </c>
      <c r="O248" s="23" t="s">
        <v>187</v>
      </c>
      <c r="P248" s="23"/>
      <c r="Q248" s="28">
        <v>1614215</v>
      </c>
      <c r="R248" s="29" t="s">
        <v>187</v>
      </c>
      <c r="S248" s="23" t="s">
        <v>187</v>
      </c>
      <c r="T248" s="23"/>
      <c r="U248" s="28">
        <v>3523</v>
      </c>
      <c r="V248" s="29" t="s">
        <v>187</v>
      </c>
    </row>
    <row r="249" spans="1:22" x14ac:dyDescent="0.25">
      <c r="A249" s="14"/>
      <c r="B249" s="50" t="s">
        <v>228</v>
      </c>
      <c r="C249" s="12" t="s">
        <v>187</v>
      </c>
      <c r="D249" s="12"/>
      <c r="E249" s="25">
        <v>45877</v>
      </c>
      <c r="F249" s="19" t="s">
        <v>187</v>
      </c>
      <c r="G249" s="12" t="s">
        <v>187</v>
      </c>
      <c r="H249" s="12"/>
      <c r="I249" s="25">
        <v>45570</v>
      </c>
      <c r="J249" s="19" t="s">
        <v>187</v>
      </c>
      <c r="K249" s="12" t="s">
        <v>187</v>
      </c>
      <c r="L249" s="12"/>
      <c r="M249" s="52">
        <v>488</v>
      </c>
      <c r="N249" s="19" t="s">
        <v>187</v>
      </c>
      <c r="O249" s="12" t="s">
        <v>187</v>
      </c>
      <c r="P249" s="12"/>
      <c r="Q249" s="25">
        <v>45877</v>
      </c>
      <c r="R249" s="19" t="s">
        <v>187</v>
      </c>
      <c r="S249" s="12" t="s">
        <v>187</v>
      </c>
      <c r="T249" s="12"/>
      <c r="U249" s="52">
        <v>540</v>
      </c>
      <c r="V249" s="19" t="s">
        <v>187</v>
      </c>
    </row>
    <row r="250" spans="1:22" x14ac:dyDescent="0.25">
      <c r="A250" s="14"/>
      <c r="B250" s="12"/>
      <c r="C250" s="17"/>
      <c r="D250" s="17"/>
      <c r="E250" s="17"/>
      <c r="F250" s="17"/>
      <c r="G250" s="17"/>
      <c r="H250" s="17"/>
      <c r="I250" s="17"/>
      <c r="J250" s="17"/>
      <c r="K250" s="17"/>
      <c r="L250" s="17"/>
      <c r="M250" s="17"/>
      <c r="N250" s="17"/>
      <c r="O250" s="17"/>
      <c r="P250" s="17"/>
      <c r="Q250" s="17"/>
      <c r="R250" s="17"/>
      <c r="S250" s="17"/>
      <c r="T250" s="17"/>
      <c r="U250" s="17"/>
      <c r="V250" s="17"/>
    </row>
    <row r="251" spans="1:22" x14ac:dyDescent="0.25">
      <c r="A251" s="14"/>
      <c r="B251" s="22" t="s">
        <v>121</v>
      </c>
      <c r="C251" s="23" t="s">
        <v>187</v>
      </c>
      <c r="D251" s="23"/>
      <c r="E251" s="23"/>
      <c r="F251" s="23"/>
      <c r="G251" s="23" t="s">
        <v>187</v>
      </c>
      <c r="H251" s="23"/>
      <c r="I251" s="23"/>
      <c r="J251" s="23"/>
      <c r="K251" s="23" t="s">
        <v>187</v>
      </c>
      <c r="L251" s="23"/>
      <c r="M251" s="23"/>
      <c r="N251" s="23"/>
      <c r="O251" s="23" t="s">
        <v>187</v>
      </c>
      <c r="P251" s="23"/>
      <c r="Q251" s="23"/>
      <c r="R251" s="23"/>
      <c r="S251" s="23" t="s">
        <v>187</v>
      </c>
      <c r="T251" s="23"/>
      <c r="U251" s="23"/>
      <c r="V251" s="23"/>
    </row>
    <row r="252" spans="1:22" x14ac:dyDescent="0.25">
      <c r="A252" s="14"/>
      <c r="B252" s="50" t="s">
        <v>225</v>
      </c>
      <c r="C252" s="12" t="s">
        <v>187</v>
      </c>
      <c r="D252" s="12" t="s">
        <v>199</v>
      </c>
      <c r="E252" s="25">
        <v>899730</v>
      </c>
      <c r="F252" s="19" t="s">
        <v>187</v>
      </c>
      <c r="G252" s="12" t="s">
        <v>187</v>
      </c>
      <c r="H252" s="12" t="s">
        <v>199</v>
      </c>
      <c r="I252" s="25">
        <v>825996</v>
      </c>
      <c r="J252" s="19" t="s">
        <v>187</v>
      </c>
      <c r="K252" s="12" t="s">
        <v>187</v>
      </c>
      <c r="L252" s="12" t="s">
        <v>199</v>
      </c>
      <c r="M252" s="25">
        <v>13000</v>
      </c>
      <c r="N252" s="19" t="s">
        <v>187</v>
      </c>
      <c r="O252" s="12" t="s">
        <v>187</v>
      </c>
      <c r="P252" s="12" t="s">
        <v>199</v>
      </c>
      <c r="Q252" s="25">
        <v>899730</v>
      </c>
      <c r="R252" s="19" t="s">
        <v>187</v>
      </c>
      <c r="S252" s="12" t="s">
        <v>187</v>
      </c>
      <c r="T252" s="12" t="s">
        <v>199</v>
      </c>
      <c r="U252" s="25">
        <v>3841</v>
      </c>
      <c r="V252" s="19" t="s">
        <v>187</v>
      </c>
    </row>
    <row r="253" spans="1:22" x14ac:dyDescent="0.25">
      <c r="A253" s="14"/>
      <c r="B253" s="33" t="s">
        <v>226</v>
      </c>
      <c r="C253" s="23" t="s">
        <v>187</v>
      </c>
      <c r="D253" s="23"/>
      <c r="E253" s="28">
        <v>1855728</v>
      </c>
      <c r="F253" s="29" t="s">
        <v>187</v>
      </c>
      <c r="G253" s="23" t="s">
        <v>187</v>
      </c>
      <c r="H253" s="23"/>
      <c r="I253" s="28">
        <v>1627906</v>
      </c>
      <c r="J253" s="29" t="s">
        <v>187</v>
      </c>
      <c r="K253" s="23" t="s">
        <v>187</v>
      </c>
      <c r="L253" s="23"/>
      <c r="M253" s="28">
        <v>253161</v>
      </c>
      <c r="N253" s="29" t="s">
        <v>187</v>
      </c>
      <c r="O253" s="23" t="s">
        <v>187</v>
      </c>
      <c r="P253" s="23"/>
      <c r="Q253" s="28">
        <v>1855728</v>
      </c>
      <c r="R253" s="29" t="s">
        <v>187</v>
      </c>
      <c r="S253" s="23" t="s">
        <v>187</v>
      </c>
      <c r="T253" s="23"/>
      <c r="U253" s="28">
        <v>3523</v>
      </c>
      <c r="V253" s="29" t="s">
        <v>187</v>
      </c>
    </row>
    <row r="254" spans="1:22" x14ac:dyDescent="0.25">
      <c r="A254" s="14"/>
      <c r="B254" s="50" t="s">
        <v>229</v>
      </c>
      <c r="C254" s="12" t="s">
        <v>187</v>
      </c>
      <c r="D254" s="12"/>
      <c r="E254" s="25">
        <v>225053</v>
      </c>
      <c r="F254" s="19" t="s">
        <v>187</v>
      </c>
      <c r="G254" s="12" t="s">
        <v>187</v>
      </c>
      <c r="H254" s="12"/>
      <c r="I254" s="25">
        <v>211632</v>
      </c>
      <c r="J254" s="19" t="s">
        <v>187</v>
      </c>
      <c r="K254" s="12" t="s">
        <v>187</v>
      </c>
      <c r="L254" s="19"/>
      <c r="M254" s="26" t="s">
        <v>200</v>
      </c>
      <c r="N254" s="19" t="s">
        <v>187</v>
      </c>
      <c r="O254" s="12" t="s">
        <v>187</v>
      </c>
      <c r="P254" s="12"/>
      <c r="Q254" s="25">
        <v>225053</v>
      </c>
      <c r="R254" s="19" t="s">
        <v>187</v>
      </c>
      <c r="S254" s="12" t="s">
        <v>187</v>
      </c>
      <c r="T254" s="12"/>
      <c r="U254" s="25">
        <v>2075</v>
      </c>
      <c r="V254" s="19" t="s">
        <v>187</v>
      </c>
    </row>
    <row r="255" spans="1:22" x14ac:dyDescent="0.25">
      <c r="A255" s="14"/>
      <c r="B255" s="33" t="s">
        <v>230</v>
      </c>
      <c r="C255" s="23" t="s">
        <v>187</v>
      </c>
      <c r="D255" s="23"/>
      <c r="E255" s="28">
        <v>370350</v>
      </c>
      <c r="F255" s="29" t="s">
        <v>187</v>
      </c>
      <c r="G255" s="23" t="s">
        <v>187</v>
      </c>
      <c r="H255" s="23"/>
      <c r="I255" s="28">
        <v>370350</v>
      </c>
      <c r="J255" s="29" t="s">
        <v>187</v>
      </c>
      <c r="K255" s="23" t="s">
        <v>187</v>
      </c>
      <c r="L255" s="29"/>
      <c r="M255" s="30" t="s">
        <v>200</v>
      </c>
      <c r="N255" s="29" t="s">
        <v>187</v>
      </c>
      <c r="O255" s="23" t="s">
        <v>187</v>
      </c>
      <c r="P255" s="23"/>
      <c r="Q255" s="28">
        <v>370350</v>
      </c>
      <c r="R255" s="29" t="s">
        <v>187</v>
      </c>
      <c r="S255" s="23" t="s">
        <v>187</v>
      </c>
      <c r="T255" s="23"/>
      <c r="U255" s="28">
        <v>5838</v>
      </c>
      <c r="V255" s="29" t="s">
        <v>187</v>
      </c>
    </row>
    <row r="256" spans="1:22" x14ac:dyDescent="0.25">
      <c r="A256" s="14"/>
      <c r="B256" s="50" t="s">
        <v>228</v>
      </c>
      <c r="C256" s="12" t="s">
        <v>187</v>
      </c>
      <c r="D256" s="12"/>
      <c r="E256" s="25">
        <v>105146</v>
      </c>
      <c r="F256" s="19" t="s">
        <v>187</v>
      </c>
      <c r="G256" s="12" t="s">
        <v>187</v>
      </c>
      <c r="H256" s="12"/>
      <c r="I256" s="25">
        <v>104705</v>
      </c>
      <c r="J256" s="19" t="s">
        <v>187</v>
      </c>
      <c r="K256" s="12" t="s">
        <v>187</v>
      </c>
      <c r="L256" s="12"/>
      <c r="M256" s="52">
        <v>488</v>
      </c>
      <c r="N256" s="19" t="s">
        <v>187</v>
      </c>
      <c r="O256" s="12" t="s">
        <v>187</v>
      </c>
      <c r="P256" s="12"/>
      <c r="Q256" s="25">
        <v>105146</v>
      </c>
      <c r="R256" s="19" t="s">
        <v>187</v>
      </c>
      <c r="S256" s="12" t="s">
        <v>187</v>
      </c>
      <c r="T256" s="12"/>
      <c r="U256" s="25">
        <v>1162</v>
      </c>
      <c r="V256" s="19" t="s">
        <v>187</v>
      </c>
    </row>
    <row r="257" spans="1:34" ht="15.75" x14ac:dyDescent="0.25">
      <c r="A257" s="14"/>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row>
    <row r="258" spans="1:34" x14ac:dyDescent="0.25">
      <c r="A258" s="14"/>
      <c r="B258" s="61"/>
      <c r="C258" s="61"/>
      <c r="D258" s="61"/>
      <c r="E258" s="60" t="s">
        <v>341</v>
      </c>
      <c r="F258" s="61"/>
      <c r="G258" s="61"/>
      <c r="H258" s="61"/>
      <c r="I258" s="60" t="s">
        <v>341</v>
      </c>
      <c r="J258" s="61"/>
      <c r="K258" s="61"/>
      <c r="L258" s="61"/>
      <c r="M258" s="60" t="s">
        <v>341</v>
      </c>
      <c r="N258" s="61"/>
      <c r="O258" s="61"/>
      <c r="P258" s="61"/>
      <c r="Q258" s="60" t="s">
        <v>341</v>
      </c>
      <c r="R258" s="61"/>
      <c r="S258" s="61"/>
      <c r="T258" s="61"/>
      <c r="U258" s="60" t="s">
        <v>341</v>
      </c>
      <c r="V258" s="61"/>
    </row>
    <row r="259" spans="1:34" ht="15.75" thickBot="1" x14ac:dyDescent="0.3">
      <c r="A259" s="14"/>
      <c r="B259" s="20"/>
      <c r="C259" s="20" t="s">
        <v>187</v>
      </c>
      <c r="D259" s="38" t="s">
        <v>206</v>
      </c>
      <c r="E259" s="38"/>
      <c r="F259" s="38"/>
      <c r="G259" s="38"/>
      <c r="H259" s="38"/>
      <c r="I259" s="38"/>
      <c r="J259" s="38"/>
      <c r="K259" s="38"/>
      <c r="L259" s="38"/>
      <c r="M259" s="38"/>
      <c r="N259" s="38"/>
      <c r="O259" s="38"/>
      <c r="P259" s="38"/>
      <c r="Q259" s="38"/>
      <c r="R259" s="38"/>
      <c r="S259" s="38"/>
      <c r="T259" s="38"/>
      <c r="U259" s="38"/>
      <c r="V259" s="20"/>
    </row>
    <row r="260" spans="1:34" x14ac:dyDescent="0.25">
      <c r="A260" s="14"/>
      <c r="B260" s="20"/>
      <c r="C260" s="20" t="s">
        <v>187</v>
      </c>
      <c r="D260" s="43"/>
      <c r="E260" s="43"/>
      <c r="F260" s="20"/>
      <c r="G260" s="20" t="s">
        <v>187</v>
      </c>
      <c r="H260" s="47" t="s">
        <v>342</v>
      </c>
      <c r="I260" s="47"/>
      <c r="J260" s="20"/>
      <c r="K260" s="20" t="s">
        <v>187</v>
      </c>
      <c r="L260" s="43"/>
      <c r="M260" s="43"/>
      <c r="N260" s="20"/>
      <c r="O260" s="20" t="s">
        <v>187</v>
      </c>
      <c r="P260" s="47" t="s">
        <v>343</v>
      </c>
      <c r="Q260" s="47"/>
      <c r="R260" s="20"/>
      <c r="S260" s="20" t="s">
        <v>187</v>
      </c>
      <c r="T260" s="47" t="s">
        <v>161</v>
      </c>
      <c r="U260" s="47"/>
      <c r="V260" s="20"/>
    </row>
    <row r="261" spans="1:34" x14ac:dyDescent="0.25">
      <c r="A261" s="14"/>
      <c r="B261" s="20"/>
      <c r="C261" s="20" t="s">
        <v>187</v>
      </c>
      <c r="D261" s="46" t="s">
        <v>328</v>
      </c>
      <c r="E261" s="46"/>
      <c r="F261" s="20"/>
      <c r="G261" s="20" t="s">
        <v>187</v>
      </c>
      <c r="H261" s="46" t="s">
        <v>344</v>
      </c>
      <c r="I261" s="46"/>
      <c r="J261" s="20"/>
      <c r="K261" s="20" t="s">
        <v>187</v>
      </c>
      <c r="L261" s="46" t="s">
        <v>345</v>
      </c>
      <c r="M261" s="46"/>
      <c r="N261" s="20"/>
      <c r="O261" s="20" t="s">
        <v>187</v>
      </c>
      <c r="P261" s="46" t="s">
        <v>328</v>
      </c>
      <c r="Q261" s="46"/>
      <c r="R261" s="20"/>
      <c r="S261" s="20" t="s">
        <v>187</v>
      </c>
      <c r="T261" s="46" t="s">
        <v>346</v>
      </c>
      <c r="U261" s="46"/>
      <c r="V261" s="20"/>
    </row>
    <row r="262" spans="1:34" ht="15.75" thickBot="1" x14ac:dyDescent="0.3">
      <c r="A262" s="14"/>
      <c r="B262" s="20"/>
      <c r="C262" s="20" t="s">
        <v>187</v>
      </c>
      <c r="D262" s="38" t="s">
        <v>347</v>
      </c>
      <c r="E262" s="38"/>
      <c r="F262" s="20"/>
      <c r="G262" s="20" t="s">
        <v>187</v>
      </c>
      <c r="H262" s="38" t="s">
        <v>348</v>
      </c>
      <c r="I262" s="38"/>
      <c r="J262" s="20"/>
      <c r="K262" s="20" t="s">
        <v>187</v>
      </c>
      <c r="L262" s="38" t="s">
        <v>349</v>
      </c>
      <c r="M262" s="38"/>
      <c r="N262" s="20"/>
      <c r="O262" s="20" t="s">
        <v>187</v>
      </c>
      <c r="P262" s="38" t="s">
        <v>347</v>
      </c>
      <c r="Q262" s="38"/>
      <c r="R262" s="20"/>
      <c r="S262" s="20" t="s">
        <v>187</v>
      </c>
      <c r="T262" s="38" t="s">
        <v>350</v>
      </c>
      <c r="U262" s="38"/>
      <c r="V262" s="20"/>
    </row>
    <row r="263" spans="1:34" x14ac:dyDescent="0.25">
      <c r="A263" s="14"/>
      <c r="B263" s="12"/>
      <c r="C263" s="17"/>
      <c r="D263" s="17"/>
      <c r="E263" s="17"/>
      <c r="F263" s="17"/>
      <c r="G263" s="17"/>
      <c r="H263" s="17"/>
      <c r="I263" s="17"/>
      <c r="J263" s="17"/>
      <c r="K263" s="17"/>
      <c r="L263" s="17"/>
      <c r="M263" s="17"/>
      <c r="N263" s="17"/>
      <c r="O263" s="17"/>
      <c r="P263" s="17"/>
      <c r="Q263" s="17"/>
      <c r="R263" s="17"/>
      <c r="S263" s="17"/>
      <c r="T263" s="17"/>
      <c r="U263" s="17"/>
      <c r="V263" s="17"/>
    </row>
    <row r="264" spans="1:34" x14ac:dyDescent="0.25">
      <c r="A264" s="14"/>
      <c r="B264" s="22" t="s">
        <v>351</v>
      </c>
      <c r="C264" s="23" t="s">
        <v>187</v>
      </c>
      <c r="D264" s="23"/>
      <c r="E264" s="23"/>
      <c r="F264" s="23"/>
      <c r="G264" s="23" t="s">
        <v>187</v>
      </c>
      <c r="H264" s="23"/>
      <c r="I264" s="23"/>
      <c r="J264" s="23"/>
      <c r="K264" s="23" t="s">
        <v>187</v>
      </c>
      <c r="L264" s="23"/>
      <c r="M264" s="23"/>
      <c r="N264" s="23"/>
      <c r="O264" s="23" t="s">
        <v>187</v>
      </c>
      <c r="P264" s="23"/>
      <c r="Q264" s="23"/>
      <c r="R264" s="23"/>
      <c r="S264" s="23" t="s">
        <v>187</v>
      </c>
      <c r="T264" s="23"/>
      <c r="U264" s="23"/>
      <c r="V264" s="23"/>
    </row>
    <row r="265" spans="1:34" x14ac:dyDescent="0.25">
      <c r="A265" s="14"/>
      <c r="B265" s="50" t="s">
        <v>225</v>
      </c>
      <c r="C265" s="12" t="s">
        <v>187</v>
      </c>
      <c r="D265" s="12" t="s">
        <v>199</v>
      </c>
      <c r="E265" s="25">
        <v>904113</v>
      </c>
      <c r="F265" s="19" t="s">
        <v>187</v>
      </c>
      <c r="G265" s="12" t="s">
        <v>187</v>
      </c>
      <c r="H265" s="12" t="s">
        <v>199</v>
      </c>
      <c r="I265" s="25">
        <v>827455</v>
      </c>
      <c r="J265" s="19" t="s">
        <v>187</v>
      </c>
      <c r="K265" s="12" t="s">
        <v>187</v>
      </c>
      <c r="L265" s="19" t="s">
        <v>199</v>
      </c>
      <c r="M265" s="26" t="s">
        <v>200</v>
      </c>
      <c r="N265" s="19" t="s">
        <v>187</v>
      </c>
      <c r="O265" s="12" t="s">
        <v>187</v>
      </c>
      <c r="P265" s="12" t="s">
        <v>199</v>
      </c>
      <c r="Q265" s="25">
        <v>904113</v>
      </c>
      <c r="R265" s="19" t="s">
        <v>187</v>
      </c>
      <c r="S265" s="12" t="s">
        <v>187</v>
      </c>
      <c r="T265" s="12" t="s">
        <v>199</v>
      </c>
      <c r="U265" s="25">
        <v>31184</v>
      </c>
      <c r="V265" s="19" t="s">
        <v>187</v>
      </c>
    </row>
    <row r="266" spans="1:34" x14ac:dyDescent="0.25">
      <c r="A266" s="14"/>
      <c r="B266" s="33" t="s">
        <v>226</v>
      </c>
      <c r="C266" s="23" t="s">
        <v>187</v>
      </c>
      <c r="D266" s="23"/>
      <c r="E266" s="28">
        <v>609362</v>
      </c>
      <c r="F266" s="29" t="s">
        <v>187</v>
      </c>
      <c r="G266" s="23" t="s">
        <v>187</v>
      </c>
      <c r="H266" s="23"/>
      <c r="I266" s="28">
        <v>507227</v>
      </c>
      <c r="J266" s="29" t="s">
        <v>187</v>
      </c>
      <c r="K266" s="23" t="s">
        <v>187</v>
      </c>
      <c r="L266" s="29"/>
      <c r="M266" s="30" t="s">
        <v>200</v>
      </c>
      <c r="N266" s="29" t="s">
        <v>187</v>
      </c>
      <c r="O266" s="23" t="s">
        <v>187</v>
      </c>
      <c r="P266" s="23"/>
      <c r="Q266" s="28">
        <v>609362</v>
      </c>
      <c r="R266" s="29" t="s">
        <v>187</v>
      </c>
      <c r="S266" s="23" t="s">
        <v>187</v>
      </c>
      <c r="T266" s="23"/>
      <c r="U266" s="28">
        <v>13288</v>
      </c>
      <c r="V266" s="29" t="s">
        <v>187</v>
      </c>
    </row>
    <row r="267" spans="1:34" x14ac:dyDescent="0.25">
      <c r="A267" s="14"/>
      <c r="B267" s="50" t="s">
        <v>229</v>
      </c>
      <c r="C267" s="12" t="s">
        <v>187</v>
      </c>
      <c r="D267" s="12"/>
      <c r="E267" s="25">
        <v>226434</v>
      </c>
      <c r="F267" s="19" t="s">
        <v>187</v>
      </c>
      <c r="G267" s="12" t="s">
        <v>187</v>
      </c>
      <c r="H267" s="12"/>
      <c r="I267" s="25">
        <v>213099</v>
      </c>
      <c r="J267" s="19" t="s">
        <v>187</v>
      </c>
      <c r="K267" s="12" t="s">
        <v>187</v>
      </c>
      <c r="L267" s="19"/>
      <c r="M267" s="26" t="s">
        <v>200</v>
      </c>
      <c r="N267" s="19" t="s">
        <v>187</v>
      </c>
      <c r="O267" s="12" t="s">
        <v>187</v>
      </c>
      <c r="P267" s="12"/>
      <c r="Q267" s="25">
        <v>226434</v>
      </c>
      <c r="R267" s="19" t="s">
        <v>187</v>
      </c>
      <c r="S267" s="12" t="s">
        <v>187</v>
      </c>
      <c r="T267" s="12"/>
      <c r="U267" s="52">
        <v>684</v>
      </c>
      <c r="V267" s="19" t="s">
        <v>187</v>
      </c>
    </row>
    <row r="268" spans="1:34" x14ac:dyDescent="0.25">
      <c r="A268" s="14"/>
      <c r="B268" s="33" t="s">
        <v>230</v>
      </c>
      <c r="C268" s="23" t="s">
        <v>187</v>
      </c>
      <c r="D268" s="23"/>
      <c r="E268" s="28">
        <v>370411</v>
      </c>
      <c r="F268" s="29" t="s">
        <v>187</v>
      </c>
      <c r="G268" s="23" t="s">
        <v>187</v>
      </c>
      <c r="H268" s="23"/>
      <c r="I268" s="28">
        <v>370411</v>
      </c>
      <c r="J268" s="29" t="s">
        <v>187</v>
      </c>
      <c r="K268" s="23" t="s">
        <v>187</v>
      </c>
      <c r="L268" s="29"/>
      <c r="M268" s="30" t="s">
        <v>200</v>
      </c>
      <c r="N268" s="29" t="s">
        <v>187</v>
      </c>
      <c r="O268" s="23" t="s">
        <v>187</v>
      </c>
      <c r="P268" s="23"/>
      <c r="Q268" s="28">
        <v>370411</v>
      </c>
      <c r="R268" s="29" t="s">
        <v>187</v>
      </c>
      <c r="S268" s="23" t="s">
        <v>187</v>
      </c>
      <c r="T268" s="23"/>
      <c r="U268" s="28">
        <v>20043</v>
      </c>
      <c r="V268" s="29" t="s">
        <v>187</v>
      </c>
    </row>
    <row r="269" spans="1:34" x14ac:dyDescent="0.25">
      <c r="A269" s="14"/>
      <c r="B269" s="50" t="s">
        <v>228</v>
      </c>
      <c r="C269" s="12" t="s">
        <v>187</v>
      </c>
      <c r="D269" s="12"/>
      <c r="E269" s="25">
        <v>59627</v>
      </c>
      <c r="F269" s="19" t="s">
        <v>187</v>
      </c>
      <c r="G269" s="12" t="s">
        <v>187</v>
      </c>
      <c r="H269" s="12"/>
      <c r="I269" s="25">
        <v>59554</v>
      </c>
      <c r="J269" s="19" t="s">
        <v>187</v>
      </c>
      <c r="K269" s="12" t="s">
        <v>187</v>
      </c>
      <c r="L269" s="19"/>
      <c r="M269" s="26" t="s">
        <v>200</v>
      </c>
      <c r="N269" s="19" t="s">
        <v>187</v>
      </c>
      <c r="O269" s="12" t="s">
        <v>187</v>
      </c>
      <c r="P269" s="12"/>
      <c r="Q269" s="25">
        <v>59627</v>
      </c>
      <c r="R269" s="19" t="s">
        <v>187</v>
      </c>
      <c r="S269" s="12" t="s">
        <v>187</v>
      </c>
      <c r="T269" s="12"/>
      <c r="U269" s="25">
        <v>4078</v>
      </c>
      <c r="V269" s="19" t="s">
        <v>187</v>
      </c>
    </row>
    <row r="270" spans="1:34" x14ac:dyDescent="0.25">
      <c r="A270" s="14"/>
      <c r="B270" s="12"/>
      <c r="C270" s="17"/>
      <c r="D270" s="17"/>
      <c r="E270" s="17"/>
      <c r="F270" s="17"/>
      <c r="G270" s="17"/>
      <c r="H270" s="17"/>
      <c r="I270" s="17"/>
      <c r="J270" s="17"/>
      <c r="K270" s="17"/>
      <c r="L270" s="17"/>
      <c r="M270" s="17"/>
      <c r="N270" s="17"/>
      <c r="O270" s="17"/>
      <c r="P270" s="17"/>
      <c r="Q270" s="17"/>
      <c r="R270" s="17"/>
      <c r="S270" s="17"/>
      <c r="T270" s="17"/>
      <c r="U270" s="17"/>
      <c r="V270" s="17"/>
    </row>
    <row r="271" spans="1:34" x14ac:dyDescent="0.25">
      <c r="A271" s="14"/>
      <c r="B271" s="22" t="s">
        <v>352</v>
      </c>
      <c r="C271" s="23" t="s">
        <v>187</v>
      </c>
      <c r="D271" s="23"/>
      <c r="E271" s="23"/>
      <c r="F271" s="23"/>
      <c r="G271" s="23" t="s">
        <v>187</v>
      </c>
      <c r="H271" s="23"/>
      <c r="I271" s="23"/>
      <c r="J271" s="23"/>
      <c r="K271" s="23" t="s">
        <v>187</v>
      </c>
      <c r="L271" s="23"/>
      <c r="M271" s="23"/>
      <c r="N271" s="23"/>
      <c r="O271" s="23" t="s">
        <v>187</v>
      </c>
      <c r="P271" s="23"/>
      <c r="Q271" s="23"/>
      <c r="R271" s="23"/>
      <c r="S271" s="23" t="s">
        <v>187</v>
      </c>
      <c r="T271" s="23"/>
      <c r="U271" s="23"/>
      <c r="V271" s="23"/>
    </row>
    <row r="272" spans="1:34" x14ac:dyDescent="0.25">
      <c r="A272" s="14"/>
      <c r="B272" s="50" t="s">
        <v>226</v>
      </c>
      <c r="C272" s="12" t="s">
        <v>187</v>
      </c>
      <c r="D272" s="12" t="s">
        <v>199</v>
      </c>
      <c r="E272" s="25">
        <v>1217512</v>
      </c>
      <c r="F272" s="19" t="s">
        <v>187</v>
      </c>
      <c r="G272" s="12" t="s">
        <v>187</v>
      </c>
      <c r="H272" s="12"/>
      <c r="I272" s="25">
        <v>1128156</v>
      </c>
      <c r="J272" s="19" t="s">
        <v>187</v>
      </c>
      <c r="K272" s="12" t="s">
        <v>187</v>
      </c>
      <c r="L272" s="12" t="s">
        <v>199</v>
      </c>
      <c r="M272" s="25">
        <v>201267</v>
      </c>
      <c r="N272" s="19" t="s">
        <v>187</v>
      </c>
      <c r="O272" s="12" t="s">
        <v>187</v>
      </c>
      <c r="P272" s="12" t="s">
        <v>199</v>
      </c>
      <c r="Q272" s="25">
        <v>1217512</v>
      </c>
      <c r="R272" s="19" t="s">
        <v>187</v>
      </c>
      <c r="S272" s="12" t="s">
        <v>187</v>
      </c>
      <c r="T272" s="12" t="s">
        <v>199</v>
      </c>
      <c r="U272" s="25">
        <v>21255</v>
      </c>
      <c r="V272" s="19" t="s">
        <v>187</v>
      </c>
    </row>
    <row r="273" spans="1:34" x14ac:dyDescent="0.25">
      <c r="A273" s="14"/>
      <c r="B273" s="33" t="s">
        <v>228</v>
      </c>
      <c r="C273" s="23" t="s">
        <v>187</v>
      </c>
      <c r="D273" s="23"/>
      <c r="E273" s="28">
        <v>46508</v>
      </c>
      <c r="F273" s="29" t="s">
        <v>187</v>
      </c>
      <c r="G273" s="23" t="s">
        <v>187</v>
      </c>
      <c r="H273" s="23"/>
      <c r="I273" s="28">
        <v>46386</v>
      </c>
      <c r="J273" s="29" t="s">
        <v>187</v>
      </c>
      <c r="K273" s="23" t="s">
        <v>187</v>
      </c>
      <c r="L273" s="23"/>
      <c r="M273" s="51">
        <v>488</v>
      </c>
      <c r="N273" s="29" t="s">
        <v>187</v>
      </c>
      <c r="O273" s="23" t="s">
        <v>187</v>
      </c>
      <c r="P273" s="23"/>
      <c r="Q273" s="28">
        <v>46508</v>
      </c>
      <c r="R273" s="29" t="s">
        <v>187</v>
      </c>
      <c r="S273" s="23" t="s">
        <v>187</v>
      </c>
      <c r="T273" s="23"/>
      <c r="U273" s="28">
        <v>3097</v>
      </c>
      <c r="V273" s="29" t="s">
        <v>187</v>
      </c>
    </row>
    <row r="274" spans="1:34" x14ac:dyDescent="0.25">
      <c r="A274" s="14"/>
      <c r="B274" s="12"/>
      <c r="C274" s="17"/>
      <c r="D274" s="17"/>
      <c r="E274" s="17"/>
      <c r="F274" s="17"/>
      <c r="G274" s="17"/>
      <c r="H274" s="17"/>
      <c r="I274" s="17"/>
      <c r="J274" s="17"/>
      <c r="K274" s="17"/>
      <c r="L274" s="17"/>
      <c r="M274" s="17"/>
      <c r="N274" s="17"/>
      <c r="O274" s="17"/>
      <c r="P274" s="17"/>
      <c r="Q274" s="17"/>
      <c r="R274" s="17"/>
      <c r="S274" s="17"/>
      <c r="T274" s="17"/>
      <c r="U274" s="17"/>
      <c r="V274" s="17"/>
    </row>
    <row r="275" spans="1:34" x14ac:dyDescent="0.25">
      <c r="A275" s="14"/>
      <c r="B275" s="36" t="s">
        <v>121</v>
      </c>
      <c r="C275" s="12" t="s">
        <v>187</v>
      </c>
      <c r="D275" s="12"/>
      <c r="E275" s="12"/>
      <c r="F275" s="12"/>
      <c r="G275" s="12" t="s">
        <v>187</v>
      </c>
      <c r="H275" s="12"/>
      <c r="I275" s="12"/>
      <c r="J275" s="12"/>
      <c r="K275" s="12" t="s">
        <v>187</v>
      </c>
      <c r="L275" s="12"/>
      <c r="M275" s="12"/>
      <c r="N275" s="12"/>
      <c r="O275" s="12" t="s">
        <v>187</v>
      </c>
      <c r="P275" s="12"/>
      <c r="Q275" s="12"/>
      <c r="R275" s="12"/>
      <c r="S275" s="12" t="s">
        <v>187</v>
      </c>
      <c r="T275" s="12"/>
      <c r="U275" s="12"/>
      <c r="V275" s="12"/>
    </row>
    <row r="276" spans="1:34" x14ac:dyDescent="0.25">
      <c r="A276" s="14"/>
      <c r="B276" s="33" t="s">
        <v>225</v>
      </c>
      <c r="C276" s="23" t="s">
        <v>187</v>
      </c>
      <c r="D276" s="23" t="s">
        <v>199</v>
      </c>
      <c r="E276" s="28">
        <v>904113</v>
      </c>
      <c r="F276" s="29" t="s">
        <v>187</v>
      </c>
      <c r="G276" s="23" t="s">
        <v>187</v>
      </c>
      <c r="H276" s="23" t="s">
        <v>199</v>
      </c>
      <c r="I276" s="28">
        <v>827455</v>
      </c>
      <c r="J276" s="29" t="s">
        <v>187</v>
      </c>
      <c r="K276" s="23" t="s">
        <v>187</v>
      </c>
      <c r="L276" s="29" t="s">
        <v>199</v>
      </c>
      <c r="M276" s="30" t="s">
        <v>200</v>
      </c>
      <c r="N276" s="29" t="s">
        <v>187</v>
      </c>
      <c r="O276" s="23" t="s">
        <v>187</v>
      </c>
      <c r="P276" s="23" t="s">
        <v>199</v>
      </c>
      <c r="Q276" s="28">
        <v>904113</v>
      </c>
      <c r="R276" s="29" t="s">
        <v>187</v>
      </c>
      <c r="S276" s="23" t="s">
        <v>187</v>
      </c>
      <c r="T276" s="23" t="s">
        <v>199</v>
      </c>
      <c r="U276" s="28">
        <v>31184</v>
      </c>
      <c r="V276" s="29" t="s">
        <v>187</v>
      </c>
    </row>
    <row r="277" spans="1:34" x14ac:dyDescent="0.25">
      <c r="A277" s="14"/>
      <c r="B277" s="50" t="s">
        <v>226</v>
      </c>
      <c r="C277" s="12" t="s">
        <v>187</v>
      </c>
      <c r="D277" s="12"/>
      <c r="E277" s="25">
        <v>1867709</v>
      </c>
      <c r="F277" s="19" t="s">
        <v>187</v>
      </c>
      <c r="G277" s="12" t="s">
        <v>187</v>
      </c>
      <c r="H277" s="12"/>
      <c r="I277" s="25">
        <v>1635383</v>
      </c>
      <c r="J277" s="19" t="s">
        <v>187</v>
      </c>
      <c r="K277" s="12" t="s">
        <v>187</v>
      </c>
      <c r="L277" s="12"/>
      <c r="M277" s="25">
        <v>201267</v>
      </c>
      <c r="N277" s="19" t="s">
        <v>187</v>
      </c>
      <c r="O277" s="12" t="s">
        <v>187</v>
      </c>
      <c r="P277" s="12"/>
      <c r="Q277" s="25">
        <v>1867709</v>
      </c>
      <c r="R277" s="19" t="s">
        <v>187</v>
      </c>
      <c r="S277" s="12" t="s">
        <v>187</v>
      </c>
      <c r="T277" s="12"/>
      <c r="U277" s="25">
        <v>34543</v>
      </c>
      <c r="V277" s="19" t="s">
        <v>187</v>
      </c>
    </row>
    <row r="278" spans="1:34" x14ac:dyDescent="0.25">
      <c r="A278" s="14"/>
      <c r="B278" s="33" t="s">
        <v>229</v>
      </c>
      <c r="C278" s="23" t="s">
        <v>187</v>
      </c>
      <c r="D278" s="23"/>
      <c r="E278" s="28">
        <v>226434</v>
      </c>
      <c r="F278" s="29" t="s">
        <v>187</v>
      </c>
      <c r="G278" s="23" t="s">
        <v>187</v>
      </c>
      <c r="H278" s="23"/>
      <c r="I278" s="28">
        <v>213099</v>
      </c>
      <c r="J278" s="29" t="s">
        <v>187</v>
      </c>
      <c r="K278" s="23" t="s">
        <v>187</v>
      </c>
      <c r="L278" s="29"/>
      <c r="M278" s="30" t="s">
        <v>200</v>
      </c>
      <c r="N278" s="29" t="s">
        <v>187</v>
      </c>
      <c r="O278" s="23" t="s">
        <v>187</v>
      </c>
      <c r="P278" s="23"/>
      <c r="Q278" s="28">
        <v>226434</v>
      </c>
      <c r="R278" s="29" t="s">
        <v>187</v>
      </c>
      <c r="S278" s="23" t="s">
        <v>187</v>
      </c>
      <c r="T278" s="23"/>
      <c r="U278" s="51">
        <v>684</v>
      </c>
      <c r="V278" s="29" t="s">
        <v>187</v>
      </c>
    </row>
    <row r="279" spans="1:34" x14ac:dyDescent="0.25">
      <c r="A279" s="14"/>
      <c r="B279" s="50" t="s">
        <v>230</v>
      </c>
      <c r="C279" s="12" t="s">
        <v>187</v>
      </c>
      <c r="D279" s="12"/>
      <c r="E279" s="25">
        <v>370411</v>
      </c>
      <c r="F279" s="19" t="s">
        <v>187</v>
      </c>
      <c r="G279" s="12" t="s">
        <v>187</v>
      </c>
      <c r="H279" s="12"/>
      <c r="I279" s="25">
        <v>370411</v>
      </c>
      <c r="J279" s="19" t="s">
        <v>187</v>
      </c>
      <c r="K279" s="12" t="s">
        <v>187</v>
      </c>
      <c r="L279" s="19"/>
      <c r="M279" s="26" t="s">
        <v>200</v>
      </c>
      <c r="N279" s="19" t="s">
        <v>187</v>
      </c>
      <c r="O279" s="12" t="s">
        <v>187</v>
      </c>
      <c r="P279" s="12"/>
      <c r="Q279" s="25">
        <v>370411</v>
      </c>
      <c r="R279" s="19" t="s">
        <v>187</v>
      </c>
      <c r="S279" s="12" t="s">
        <v>187</v>
      </c>
      <c r="T279" s="12"/>
      <c r="U279" s="25">
        <v>20043</v>
      </c>
      <c r="V279" s="19" t="s">
        <v>187</v>
      </c>
    </row>
    <row r="280" spans="1:34" x14ac:dyDescent="0.25">
      <c r="A280" s="14"/>
      <c r="B280" s="33" t="s">
        <v>228</v>
      </c>
      <c r="C280" s="23" t="s">
        <v>187</v>
      </c>
      <c r="D280" s="23"/>
      <c r="E280" s="28">
        <v>106135</v>
      </c>
      <c r="F280" s="29" t="s">
        <v>187</v>
      </c>
      <c r="G280" s="23" t="s">
        <v>187</v>
      </c>
      <c r="H280" s="23"/>
      <c r="I280" s="28">
        <v>105940</v>
      </c>
      <c r="J280" s="29" t="s">
        <v>187</v>
      </c>
      <c r="K280" s="23" t="s">
        <v>187</v>
      </c>
      <c r="L280" s="23"/>
      <c r="M280" s="51">
        <v>488</v>
      </c>
      <c r="N280" s="29" t="s">
        <v>187</v>
      </c>
      <c r="O280" s="23" t="s">
        <v>187</v>
      </c>
      <c r="P280" s="23"/>
      <c r="Q280" s="28">
        <v>106135</v>
      </c>
      <c r="R280" s="29" t="s">
        <v>187</v>
      </c>
      <c r="S280" s="23" t="s">
        <v>187</v>
      </c>
      <c r="T280" s="23"/>
      <c r="U280" s="28">
        <v>7175</v>
      </c>
      <c r="V280" s="29" t="s">
        <v>187</v>
      </c>
    </row>
    <row r="281" spans="1:34" ht="15" customHeight="1" x14ac:dyDescent="0.25">
      <c r="A281" s="14" t="s">
        <v>529</v>
      </c>
      <c r="B281" s="15" t="s">
        <v>5</v>
      </c>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x14ac:dyDescent="0.25">
      <c r="A282" s="14"/>
      <c r="B282" s="17" t="s">
        <v>354</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row>
    <row r="283" spans="1:34" ht="15.75" x14ac:dyDescent="0.25">
      <c r="A283" s="14"/>
      <c r="B283" s="48"/>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c r="AG283" s="48"/>
      <c r="AH283" s="48"/>
    </row>
    <row r="284" spans="1:34" x14ac:dyDescent="0.25">
      <c r="A284" s="14"/>
      <c r="B284" s="20"/>
      <c r="C284" s="20"/>
      <c r="D284" s="20"/>
      <c r="E284" s="20"/>
      <c r="F284" s="20"/>
      <c r="G284" s="20"/>
      <c r="H284" s="20"/>
      <c r="I284" s="20"/>
      <c r="J284" s="20"/>
      <c r="K284" s="20"/>
      <c r="L284" s="20"/>
      <c r="M284" s="20"/>
      <c r="N284" s="20"/>
    </row>
    <row r="285" spans="1:34" ht="15.75" thickBot="1" x14ac:dyDescent="0.3">
      <c r="A285" s="14"/>
      <c r="B285" s="20"/>
      <c r="C285" s="20" t="s">
        <v>187</v>
      </c>
      <c r="D285" s="38" t="s">
        <v>355</v>
      </c>
      <c r="E285" s="38"/>
      <c r="F285" s="38"/>
      <c r="G285" s="38"/>
      <c r="H285" s="38"/>
      <c r="I285" s="38"/>
      <c r="J285" s="38"/>
      <c r="K285" s="38"/>
      <c r="L285" s="38"/>
      <c r="M285" s="38"/>
      <c r="N285" s="20"/>
    </row>
    <row r="286" spans="1:34" x14ac:dyDescent="0.25">
      <c r="A286" s="14"/>
      <c r="B286" s="39"/>
      <c r="C286" s="39" t="s">
        <v>187</v>
      </c>
      <c r="D286" s="47" t="s">
        <v>356</v>
      </c>
      <c r="E286" s="47"/>
      <c r="F286" s="43"/>
      <c r="G286" s="43" t="s">
        <v>187</v>
      </c>
      <c r="H286" s="47" t="s">
        <v>359</v>
      </c>
      <c r="I286" s="47"/>
      <c r="J286" s="43"/>
      <c r="K286" s="43" t="s">
        <v>187</v>
      </c>
      <c r="L286" s="47" t="s">
        <v>362</v>
      </c>
      <c r="M286" s="47"/>
      <c r="N286" s="39"/>
    </row>
    <row r="287" spans="1:34" x14ac:dyDescent="0.25">
      <c r="A287" s="14"/>
      <c r="B287" s="39"/>
      <c r="C287" s="39"/>
      <c r="D287" s="46" t="s">
        <v>357</v>
      </c>
      <c r="E287" s="46"/>
      <c r="F287" s="39"/>
      <c r="G287" s="39"/>
      <c r="H287" s="46" t="s">
        <v>360</v>
      </c>
      <c r="I287" s="46"/>
      <c r="J287" s="39"/>
      <c r="K287" s="39"/>
      <c r="L287" s="46" t="s">
        <v>363</v>
      </c>
      <c r="M287" s="46"/>
      <c r="N287" s="39"/>
    </row>
    <row r="288" spans="1:34" x14ac:dyDescent="0.25">
      <c r="A288" s="14"/>
      <c r="B288" s="39"/>
      <c r="C288" s="39"/>
      <c r="D288" s="46" t="s">
        <v>358</v>
      </c>
      <c r="E288" s="46"/>
      <c r="F288" s="39"/>
      <c r="G288" s="39"/>
      <c r="H288" s="46" t="s">
        <v>361</v>
      </c>
      <c r="I288" s="46"/>
      <c r="J288" s="39"/>
      <c r="K288" s="39"/>
      <c r="L288" s="46" t="s">
        <v>328</v>
      </c>
      <c r="M288" s="46"/>
      <c r="N288" s="39"/>
    </row>
    <row r="289" spans="1:34" ht="15.75" thickBot="1" x14ac:dyDescent="0.3">
      <c r="A289" s="14"/>
      <c r="B289" s="39"/>
      <c r="C289" s="39"/>
      <c r="D289" s="38"/>
      <c r="E289" s="38"/>
      <c r="F289" s="39"/>
      <c r="G289" s="39"/>
      <c r="H289" s="38"/>
      <c r="I289" s="38"/>
      <c r="J289" s="39"/>
      <c r="K289" s="39"/>
      <c r="L289" s="38" t="s">
        <v>361</v>
      </c>
      <c r="M289" s="38"/>
      <c r="N289" s="39"/>
    </row>
    <row r="290" spans="1:34" x14ac:dyDescent="0.25">
      <c r="A290" s="14"/>
      <c r="B290" s="22" t="s">
        <v>364</v>
      </c>
      <c r="C290" s="23" t="s">
        <v>187</v>
      </c>
      <c r="D290" s="29"/>
      <c r="E290" s="30" t="s">
        <v>200</v>
      </c>
      <c r="F290" s="29" t="s">
        <v>187</v>
      </c>
      <c r="G290" s="23" t="s">
        <v>187</v>
      </c>
      <c r="H290" s="29"/>
      <c r="I290" s="30" t="s">
        <v>200</v>
      </c>
      <c r="J290" s="29" t="s">
        <v>187</v>
      </c>
      <c r="K290" s="23" t="s">
        <v>187</v>
      </c>
      <c r="L290" s="29"/>
      <c r="M290" s="30" t="s">
        <v>200</v>
      </c>
      <c r="N290" s="29" t="s">
        <v>187</v>
      </c>
    </row>
    <row r="291" spans="1:34" x14ac:dyDescent="0.25">
      <c r="A291" s="14"/>
      <c r="B291" s="20"/>
      <c r="C291" s="39"/>
      <c r="D291" s="39"/>
      <c r="E291" s="39"/>
      <c r="F291" s="39"/>
      <c r="G291" s="39"/>
      <c r="H291" s="39"/>
      <c r="I291" s="39"/>
      <c r="J291" s="39"/>
      <c r="K291" s="39"/>
      <c r="L291" s="39"/>
      <c r="M291" s="39"/>
      <c r="N291" s="39"/>
    </row>
    <row r="292" spans="1:34" ht="15.75" thickBot="1" x14ac:dyDescent="0.3">
      <c r="A292" s="14"/>
      <c r="B292" s="20"/>
      <c r="C292" s="20" t="s">
        <v>187</v>
      </c>
      <c r="D292" s="39"/>
      <c r="E292" s="39"/>
      <c r="F292" s="20"/>
      <c r="G292" s="20" t="s">
        <v>187</v>
      </c>
      <c r="H292" s="38" t="s">
        <v>365</v>
      </c>
      <c r="I292" s="38"/>
      <c r="J292" s="20"/>
      <c r="K292" s="20" t="s">
        <v>187</v>
      </c>
      <c r="L292" s="39"/>
      <c r="M292" s="39"/>
      <c r="N292" s="20"/>
    </row>
    <row r="293" spans="1:34" ht="25.5" x14ac:dyDescent="0.25">
      <c r="A293" s="14"/>
      <c r="B293" s="22" t="s">
        <v>366</v>
      </c>
      <c r="C293" s="23" t="s">
        <v>187</v>
      </c>
      <c r="D293" s="29"/>
      <c r="E293" s="30" t="s">
        <v>200</v>
      </c>
      <c r="F293" s="29" t="s">
        <v>187</v>
      </c>
      <c r="G293" s="23" t="s">
        <v>187</v>
      </c>
      <c r="H293" s="29"/>
      <c r="I293" s="30" t="s">
        <v>200</v>
      </c>
      <c r="J293" s="29" t="s">
        <v>187</v>
      </c>
      <c r="K293" s="23" t="s">
        <v>187</v>
      </c>
      <c r="L293" s="29"/>
      <c r="M293" s="30" t="s">
        <v>200</v>
      </c>
      <c r="N293" s="29" t="s">
        <v>187</v>
      </c>
    </row>
    <row r="294" spans="1:34" ht="15.75" x14ac:dyDescent="0.25">
      <c r="A294" s="14"/>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c r="AE294" s="48"/>
      <c r="AF294" s="48"/>
      <c r="AG294" s="48"/>
      <c r="AH294" s="48"/>
    </row>
    <row r="295" spans="1:34" x14ac:dyDescent="0.25">
      <c r="A295" s="14"/>
      <c r="B295" s="20"/>
      <c r="C295" s="20"/>
      <c r="D295" s="20"/>
      <c r="E295" s="20"/>
      <c r="F295" s="20"/>
      <c r="G295" s="20"/>
      <c r="H295" s="20"/>
      <c r="I295" s="20"/>
      <c r="J295" s="20"/>
      <c r="K295" s="20"/>
      <c r="L295" s="20"/>
      <c r="M295" s="20"/>
      <c r="N295" s="20"/>
    </row>
    <row r="296" spans="1:34" ht="15.75" thickBot="1" x14ac:dyDescent="0.3">
      <c r="A296" s="14"/>
      <c r="B296" s="20"/>
      <c r="C296" s="20" t="s">
        <v>187</v>
      </c>
      <c r="D296" s="38" t="s">
        <v>367</v>
      </c>
      <c r="E296" s="38"/>
      <c r="F296" s="38"/>
      <c r="G296" s="38"/>
      <c r="H296" s="38"/>
      <c r="I296" s="38"/>
      <c r="J296" s="38"/>
      <c r="K296" s="38"/>
      <c r="L296" s="38"/>
      <c r="M296" s="38"/>
      <c r="N296" s="20"/>
    </row>
    <row r="297" spans="1:34" x14ac:dyDescent="0.25">
      <c r="A297" s="14"/>
      <c r="B297" s="39"/>
      <c r="C297" s="39" t="s">
        <v>187</v>
      </c>
      <c r="D297" s="47" t="s">
        <v>356</v>
      </c>
      <c r="E297" s="47"/>
      <c r="F297" s="43"/>
      <c r="G297" s="43" t="s">
        <v>187</v>
      </c>
      <c r="H297" s="47" t="s">
        <v>359</v>
      </c>
      <c r="I297" s="47"/>
      <c r="J297" s="43"/>
      <c r="K297" s="43" t="s">
        <v>187</v>
      </c>
      <c r="L297" s="47" t="s">
        <v>362</v>
      </c>
      <c r="M297" s="47"/>
      <c r="N297" s="39"/>
    </row>
    <row r="298" spans="1:34" x14ac:dyDescent="0.25">
      <c r="A298" s="14"/>
      <c r="B298" s="39"/>
      <c r="C298" s="39"/>
      <c r="D298" s="46" t="s">
        <v>357</v>
      </c>
      <c r="E298" s="46"/>
      <c r="F298" s="39"/>
      <c r="G298" s="39"/>
      <c r="H298" s="46" t="s">
        <v>360</v>
      </c>
      <c r="I298" s="46"/>
      <c r="J298" s="39"/>
      <c r="K298" s="39"/>
      <c r="L298" s="46" t="s">
        <v>363</v>
      </c>
      <c r="M298" s="46"/>
      <c r="N298" s="39"/>
    </row>
    <row r="299" spans="1:34" x14ac:dyDescent="0.25">
      <c r="A299" s="14"/>
      <c r="B299" s="39"/>
      <c r="C299" s="39"/>
      <c r="D299" s="46" t="s">
        <v>358</v>
      </c>
      <c r="E299" s="46"/>
      <c r="F299" s="39"/>
      <c r="G299" s="39"/>
      <c r="H299" s="46" t="s">
        <v>361</v>
      </c>
      <c r="I299" s="46"/>
      <c r="J299" s="39"/>
      <c r="K299" s="39"/>
      <c r="L299" s="46" t="s">
        <v>328</v>
      </c>
      <c r="M299" s="46"/>
      <c r="N299" s="39"/>
    </row>
    <row r="300" spans="1:34" ht="15.75" thickBot="1" x14ac:dyDescent="0.3">
      <c r="A300" s="14"/>
      <c r="B300" s="39"/>
      <c r="C300" s="39"/>
      <c r="D300" s="38"/>
      <c r="E300" s="38"/>
      <c r="F300" s="39"/>
      <c r="G300" s="39"/>
      <c r="H300" s="38"/>
      <c r="I300" s="38"/>
      <c r="J300" s="39"/>
      <c r="K300" s="39"/>
      <c r="L300" s="38" t="s">
        <v>361</v>
      </c>
      <c r="M300" s="38"/>
      <c r="N300" s="39"/>
    </row>
    <row r="301" spans="1:34" x14ac:dyDescent="0.25">
      <c r="A301" s="14"/>
      <c r="B301" s="22" t="s">
        <v>364</v>
      </c>
      <c r="C301" s="23" t="s">
        <v>187</v>
      </c>
      <c r="D301" s="29"/>
      <c r="E301" s="30" t="s">
        <v>200</v>
      </c>
      <c r="F301" s="29" t="s">
        <v>187</v>
      </c>
      <c r="G301" s="23" t="s">
        <v>187</v>
      </c>
      <c r="H301" s="29"/>
      <c r="I301" s="30" t="s">
        <v>200</v>
      </c>
      <c r="J301" s="29" t="s">
        <v>187</v>
      </c>
      <c r="K301" s="23" t="s">
        <v>187</v>
      </c>
      <c r="L301" s="29"/>
      <c r="M301" s="30" t="s">
        <v>200</v>
      </c>
      <c r="N301" s="29" t="s">
        <v>187</v>
      </c>
    </row>
    <row r="302" spans="1:34" x14ac:dyDescent="0.25">
      <c r="A302" s="14"/>
      <c r="B302" s="20"/>
      <c r="C302" s="39"/>
      <c r="D302" s="39"/>
      <c r="E302" s="39"/>
      <c r="F302" s="39"/>
      <c r="G302" s="39"/>
      <c r="H302" s="39"/>
      <c r="I302" s="39"/>
      <c r="J302" s="39"/>
      <c r="K302" s="39"/>
      <c r="L302" s="39"/>
      <c r="M302" s="39"/>
      <c r="N302" s="39"/>
    </row>
    <row r="303" spans="1:34" ht="15.75" thickBot="1" x14ac:dyDescent="0.3">
      <c r="A303" s="14"/>
      <c r="B303" s="20"/>
      <c r="C303" s="20" t="s">
        <v>187</v>
      </c>
      <c r="D303" s="39"/>
      <c r="E303" s="39"/>
      <c r="F303" s="20"/>
      <c r="G303" s="20" t="s">
        <v>187</v>
      </c>
      <c r="H303" s="38" t="s">
        <v>365</v>
      </c>
      <c r="I303" s="38"/>
      <c r="J303" s="20"/>
      <c r="K303" s="20" t="s">
        <v>187</v>
      </c>
      <c r="L303" s="39"/>
      <c r="M303" s="39"/>
      <c r="N303" s="20"/>
    </row>
    <row r="304" spans="1:34" ht="25.5" x14ac:dyDescent="0.25">
      <c r="A304" s="14"/>
      <c r="B304" s="22" t="s">
        <v>366</v>
      </c>
      <c r="C304" s="23" t="s">
        <v>187</v>
      </c>
      <c r="D304" s="29"/>
      <c r="E304" s="30" t="s">
        <v>200</v>
      </c>
      <c r="F304" s="29" t="s">
        <v>187</v>
      </c>
      <c r="G304" s="23" t="s">
        <v>187</v>
      </c>
      <c r="H304" s="29"/>
      <c r="I304" s="30" t="s">
        <v>200</v>
      </c>
      <c r="J304" s="29" t="s">
        <v>187</v>
      </c>
      <c r="K304" s="23" t="s">
        <v>187</v>
      </c>
      <c r="L304" s="29"/>
      <c r="M304" s="30" t="s">
        <v>200</v>
      </c>
      <c r="N304" s="29" t="s">
        <v>187</v>
      </c>
    </row>
  </sheetData>
  <mergeCells count="632">
    <mergeCell ref="A231:A280"/>
    <mergeCell ref="B231:AH231"/>
    <mergeCell ref="B232:AH232"/>
    <mergeCell ref="B233:AH233"/>
    <mergeCell ref="B257:AH257"/>
    <mergeCell ref="A281:A304"/>
    <mergeCell ref="B281:AH281"/>
    <mergeCell ref="B282:AH282"/>
    <mergeCell ref="B283:AH283"/>
    <mergeCell ref="B294:AH294"/>
    <mergeCell ref="A141:A201"/>
    <mergeCell ref="B141:AH141"/>
    <mergeCell ref="B142:AH142"/>
    <mergeCell ref="B143:AH143"/>
    <mergeCell ref="B172:AH172"/>
    <mergeCell ref="A202:A230"/>
    <mergeCell ref="B202:AH202"/>
    <mergeCell ref="B203:AH203"/>
    <mergeCell ref="B204:AH204"/>
    <mergeCell ref="A80:A140"/>
    <mergeCell ref="B80:AH80"/>
    <mergeCell ref="B81:AH81"/>
    <mergeCell ref="B82:AH82"/>
    <mergeCell ref="B99:AH99"/>
    <mergeCell ref="B112:AH112"/>
    <mergeCell ref="B128:AH128"/>
    <mergeCell ref="A1:A2"/>
    <mergeCell ref="B1:AH1"/>
    <mergeCell ref="B2:AH2"/>
    <mergeCell ref="A3:A79"/>
    <mergeCell ref="B3:AH3"/>
    <mergeCell ref="B4:AH4"/>
    <mergeCell ref="B5:AH5"/>
    <mergeCell ref="B42:AH42"/>
    <mergeCell ref="N297:N300"/>
    <mergeCell ref="C302:F302"/>
    <mergeCell ref="G302:J302"/>
    <mergeCell ref="K302:N302"/>
    <mergeCell ref="D303:E303"/>
    <mergeCell ref="H303:I303"/>
    <mergeCell ref="L303:M303"/>
    <mergeCell ref="H298:I298"/>
    <mergeCell ref="H299:I299"/>
    <mergeCell ref="H300:I300"/>
    <mergeCell ref="J297:J300"/>
    <mergeCell ref="K297:K300"/>
    <mergeCell ref="L297:M297"/>
    <mergeCell ref="L298:M298"/>
    <mergeCell ref="L299:M299"/>
    <mergeCell ref="L300:M300"/>
    <mergeCell ref="D296:M296"/>
    <mergeCell ref="B297:B300"/>
    <mergeCell ref="C297:C300"/>
    <mergeCell ref="D297:E297"/>
    <mergeCell ref="D298:E298"/>
    <mergeCell ref="D299:E299"/>
    <mergeCell ref="D300:E300"/>
    <mergeCell ref="F297:F300"/>
    <mergeCell ref="G297:G300"/>
    <mergeCell ref="H297:I297"/>
    <mergeCell ref="N286:N289"/>
    <mergeCell ref="C291:F291"/>
    <mergeCell ref="G291:J291"/>
    <mergeCell ref="K291:N291"/>
    <mergeCell ref="D292:E292"/>
    <mergeCell ref="H292:I292"/>
    <mergeCell ref="L292:M292"/>
    <mergeCell ref="J286:J289"/>
    <mergeCell ref="K286:K289"/>
    <mergeCell ref="L286:M286"/>
    <mergeCell ref="L287:M287"/>
    <mergeCell ref="L288:M288"/>
    <mergeCell ref="L289:M289"/>
    <mergeCell ref="F286:F289"/>
    <mergeCell ref="G286:G289"/>
    <mergeCell ref="H286:I286"/>
    <mergeCell ref="H287:I287"/>
    <mergeCell ref="H288:I288"/>
    <mergeCell ref="H289:I289"/>
    <mergeCell ref="B286:B289"/>
    <mergeCell ref="C286:C289"/>
    <mergeCell ref="D286:E286"/>
    <mergeCell ref="D287:E287"/>
    <mergeCell ref="D288:E288"/>
    <mergeCell ref="D289:E289"/>
    <mergeCell ref="C274:F274"/>
    <mergeCell ref="G274:J274"/>
    <mergeCell ref="K274:N274"/>
    <mergeCell ref="O274:R274"/>
    <mergeCell ref="S274:V274"/>
    <mergeCell ref="D285:M285"/>
    <mergeCell ref="C263:F263"/>
    <mergeCell ref="G263:J263"/>
    <mergeCell ref="K263:N263"/>
    <mergeCell ref="O263:R263"/>
    <mergeCell ref="S263:V263"/>
    <mergeCell ref="C270:F270"/>
    <mergeCell ref="G270:J270"/>
    <mergeCell ref="K270:N270"/>
    <mergeCell ref="O270:R270"/>
    <mergeCell ref="S270:V270"/>
    <mergeCell ref="D261:E261"/>
    <mergeCell ref="H261:I261"/>
    <mergeCell ref="L261:M261"/>
    <mergeCell ref="P261:Q261"/>
    <mergeCell ref="T261:U261"/>
    <mergeCell ref="D262:E262"/>
    <mergeCell ref="H262:I262"/>
    <mergeCell ref="L262:M262"/>
    <mergeCell ref="P262:Q262"/>
    <mergeCell ref="T262:U262"/>
    <mergeCell ref="D259:U259"/>
    <mergeCell ref="D260:E260"/>
    <mergeCell ref="H260:I260"/>
    <mergeCell ref="L260:M260"/>
    <mergeCell ref="P260:Q260"/>
    <mergeCell ref="T260:U260"/>
    <mergeCell ref="C245:F245"/>
    <mergeCell ref="G245:J245"/>
    <mergeCell ref="K245:N245"/>
    <mergeCell ref="O245:R245"/>
    <mergeCell ref="S245:V245"/>
    <mergeCell ref="C250:F250"/>
    <mergeCell ref="G250:J250"/>
    <mergeCell ref="K250:N250"/>
    <mergeCell ref="O250:R250"/>
    <mergeCell ref="S250:V250"/>
    <mergeCell ref="D237:E237"/>
    <mergeCell ref="H237:I237"/>
    <mergeCell ref="L237:M237"/>
    <mergeCell ref="P237:Q237"/>
    <mergeCell ref="T237:U237"/>
    <mergeCell ref="D238:E238"/>
    <mergeCell ref="H238:I238"/>
    <mergeCell ref="L238:M238"/>
    <mergeCell ref="P238:Q238"/>
    <mergeCell ref="T238:U238"/>
    <mergeCell ref="C228:F228"/>
    <mergeCell ref="G228:J228"/>
    <mergeCell ref="D235:U235"/>
    <mergeCell ref="D236:E236"/>
    <mergeCell ref="H236:I236"/>
    <mergeCell ref="L236:M236"/>
    <mergeCell ref="P236:Q236"/>
    <mergeCell ref="T236:U236"/>
    <mergeCell ref="C217:F217"/>
    <mergeCell ref="G217:J217"/>
    <mergeCell ref="C220:F220"/>
    <mergeCell ref="G220:J220"/>
    <mergeCell ref="C225:F225"/>
    <mergeCell ref="G225:J225"/>
    <mergeCell ref="D206:E206"/>
    <mergeCell ref="H206:I206"/>
    <mergeCell ref="D207:E207"/>
    <mergeCell ref="H207:I207"/>
    <mergeCell ref="C208:F208"/>
    <mergeCell ref="G208:J208"/>
    <mergeCell ref="AA196:AD196"/>
    <mergeCell ref="C199:F199"/>
    <mergeCell ref="G199:J199"/>
    <mergeCell ref="K199:N199"/>
    <mergeCell ref="O199:R199"/>
    <mergeCell ref="S199:V199"/>
    <mergeCell ref="W199:Z199"/>
    <mergeCell ref="AA199:AD199"/>
    <mergeCell ref="C196:F196"/>
    <mergeCell ref="G196:J196"/>
    <mergeCell ref="K196:N196"/>
    <mergeCell ref="O196:R196"/>
    <mergeCell ref="S196:V196"/>
    <mergeCell ref="W196:Z196"/>
    <mergeCell ref="AA188:AD188"/>
    <mergeCell ref="C191:F191"/>
    <mergeCell ref="G191:J191"/>
    <mergeCell ref="K191:N191"/>
    <mergeCell ref="O191:R191"/>
    <mergeCell ref="S191:V191"/>
    <mergeCell ref="W191:Z191"/>
    <mergeCell ref="AA191:AD191"/>
    <mergeCell ref="C188:F188"/>
    <mergeCell ref="G188:J188"/>
    <mergeCell ref="K188:N188"/>
    <mergeCell ref="O188:R188"/>
    <mergeCell ref="S188:V188"/>
    <mergeCell ref="W188:Z188"/>
    <mergeCell ref="AD175:AD178"/>
    <mergeCell ref="C180:F180"/>
    <mergeCell ref="G180:J180"/>
    <mergeCell ref="K180:N180"/>
    <mergeCell ref="O180:R180"/>
    <mergeCell ref="S180:V180"/>
    <mergeCell ref="W180:Z180"/>
    <mergeCell ref="AA180:AD180"/>
    <mergeCell ref="Z175:Z178"/>
    <mergeCell ref="AA175:AA178"/>
    <mergeCell ref="AB175:AC175"/>
    <mergeCell ref="AB176:AC176"/>
    <mergeCell ref="AB177:AC177"/>
    <mergeCell ref="AB178:AC178"/>
    <mergeCell ref="T175:U178"/>
    <mergeCell ref="V175:V178"/>
    <mergeCell ref="W175:W178"/>
    <mergeCell ref="X175:Y175"/>
    <mergeCell ref="X176:Y176"/>
    <mergeCell ref="X177:Y177"/>
    <mergeCell ref="X178:Y178"/>
    <mergeCell ref="P175:Q175"/>
    <mergeCell ref="P176:Q176"/>
    <mergeCell ref="P177:Q177"/>
    <mergeCell ref="P178:Q178"/>
    <mergeCell ref="R175:R178"/>
    <mergeCell ref="S175:S178"/>
    <mergeCell ref="L175:M175"/>
    <mergeCell ref="L176:M176"/>
    <mergeCell ref="L177:M177"/>
    <mergeCell ref="L178:M178"/>
    <mergeCell ref="N175:N178"/>
    <mergeCell ref="O175:O178"/>
    <mergeCell ref="H175:I175"/>
    <mergeCell ref="H176:I176"/>
    <mergeCell ref="H177:I177"/>
    <mergeCell ref="H178:I178"/>
    <mergeCell ref="J175:J178"/>
    <mergeCell ref="K175:K178"/>
    <mergeCell ref="AA169:AD169"/>
    <mergeCell ref="D174:AC174"/>
    <mergeCell ref="B175:B178"/>
    <mergeCell ref="C175:C178"/>
    <mergeCell ref="D175:E175"/>
    <mergeCell ref="D176:E176"/>
    <mergeCell ref="D177:E177"/>
    <mergeCell ref="D178:E178"/>
    <mergeCell ref="F175:F178"/>
    <mergeCell ref="G175:G178"/>
    <mergeCell ref="C169:F169"/>
    <mergeCell ref="G169:J169"/>
    <mergeCell ref="K169:N169"/>
    <mergeCell ref="O169:R169"/>
    <mergeCell ref="S169:V169"/>
    <mergeCell ref="W169:Z169"/>
    <mergeCell ref="AA161:AD161"/>
    <mergeCell ref="C166:F166"/>
    <mergeCell ref="G166:J166"/>
    <mergeCell ref="K166:N166"/>
    <mergeCell ref="O166:R166"/>
    <mergeCell ref="S166:V166"/>
    <mergeCell ref="W166:Z166"/>
    <mergeCell ref="AA166:AD166"/>
    <mergeCell ref="C161:F161"/>
    <mergeCell ref="G161:J161"/>
    <mergeCell ref="K161:N161"/>
    <mergeCell ref="O161:R161"/>
    <mergeCell ref="S161:V161"/>
    <mergeCell ref="W161:Z161"/>
    <mergeCell ref="AD146:AD149"/>
    <mergeCell ref="C158:F158"/>
    <mergeCell ref="G158:J158"/>
    <mergeCell ref="K158:N158"/>
    <mergeCell ref="O158:R158"/>
    <mergeCell ref="S158:V158"/>
    <mergeCell ref="W158:Z158"/>
    <mergeCell ref="AA158:AD158"/>
    <mergeCell ref="Z146:Z149"/>
    <mergeCell ref="AA146:AA149"/>
    <mergeCell ref="AB146:AC146"/>
    <mergeCell ref="AB147:AC147"/>
    <mergeCell ref="AB148:AC148"/>
    <mergeCell ref="AB149:AC149"/>
    <mergeCell ref="R146:R149"/>
    <mergeCell ref="S146:S149"/>
    <mergeCell ref="T146:U149"/>
    <mergeCell ref="V146:V149"/>
    <mergeCell ref="W146:W149"/>
    <mergeCell ref="X146:Y146"/>
    <mergeCell ref="X147:Y147"/>
    <mergeCell ref="X148:Y148"/>
    <mergeCell ref="X149:Y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D149:E149"/>
    <mergeCell ref="F146:F149"/>
    <mergeCell ref="G146:G149"/>
    <mergeCell ref="H146:I146"/>
    <mergeCell ref="H147:I147"/>
    <mergeCell ref="H148:I148"/>
    <mergeCell ref="H149:I149"/>
    <mergeCell ref="H130:I131"/>
    <mergeCell ref="J130:J131"/>
    <mergeCell ref="C138:F138"/>
    <mergeCell ref="G138:J138"/>
    <mergeCell ref="D145:AC145"/>
    <mergeCell ref="B146:B149"/>
    <mergeCell ref="C146:C149"/>
    <mergeCell ref="D146:E146"/>
    <mergeCell ref="D147:E147"/>
    <mergeCell ref="D148:E148"/>
    <mergeCell ref="B130:B131"/>
    <mergeCell ref="C130:C131"/>
    <mergeCell ref="D130:E130"/>
    <mergeCell ref="D131:E131"/>
    <mergeCell ref="F130:F131"/>
    <mergeCell ref="G130:G131"/>
    <mergeCell ref="C125:F125"/>
    <mergeCell ref="G125:J125"/>
    <mergeCell ref="K125:N125"/>
    <mergeCell ref="O125:R125"/>
    <mergeCell ref="S125:V125"/>
    <mergeCell ref="W125:Z125"/>
    <mergeCell ref="D118:E118"/>
    <mergeCell ref="H118:I118"/>
    <mergeCell ref="L118:M118"/>
    <mergeCell ref="P118:Q118"/>
    <mergeCell ref="T118:U118"/>
    <mergeCell ref="X118:Y118"/>
    <mergeCell ref="V115:V116"/>
    <mergeCell ref="W115:W116"/>
    <mergeCell ref="X115:Y116"/>
    <mergeCell ref="Z115:Z116"/>
    <mergeCell ref="D117:E117"/>
    <mergeCell ref="H117:I117"/>
    <mergeCell ref="L117:M117"/>
    <mergeCell ref="P117:Q117"/>
    <mergeCell ref="T117:U117"/>
    <mergeCell ref="X117:Y117"/>
    <mergeCell ref="N115:N116"/>
    <mergeCell ref="O115:O116"/>
    <mergeCell ref="P115:Q116"/>
    <mergeCell ref="R115:R116"/>
    <mergeCell ref="S115:S116"/>
    <mergeCell ref="T115:U116"/>
    <mergeCell ref="G115:G116"/>
    <mergeCell ref="H115:I115"/>
    <mergeCell ref="H116:I116"/>
    <mergeCell ref="J115:J116"/>
    <mergeCell ref="K115:K116"/>
    <mergeCell ref="L115:M116"/>
    <mergeCell ref="H101:I102"/>
    <mergeCell ref="J101:J102"/>
    <mergeCell ref="C109:F109"/>
    <mergeCell ref="G109:J109"/>
    <mergeCell ref="D114:Y114"/>
    <mergeCell ref="B115:B116"/>
    <mergeCell ref="C115:C116"/>
    <mergeCell ref="D115:E115"/>
    <mergeCell ref="D116:E116"/>
    <mergeCell ref="F115:F116"/>
    <mergeCell ref="B101:B102"/>
    <mergeCell ref="C101:C102"/>
    <mergeCell ref="D101:E101"/>
    <mergeCell ref="D102:E102"/>
    <mergeCell ref="F101:F102"/>
    <mergeCell ref="G101:G102"/>
    <mergeCell ref="C96:F96"/>
    <mergeCell ref="G96:J96"/>
    <mergeCell ref="K96:N96"/>
    <mergeCell ref="O96:R96"/>
    <mergeCell ref="S96:V96"/>
    <mergeCell ref="W96:Z96"/>
    <mergeCell ref="C90:F90"/>
    <mergeCell ref="G90:J90"/>
    <mergeCell ref="K90:N90"/>
    <mergeCell ref="O90:R90"/>
    <mergeCell ref="S90:V90"/>
    <mergeCell ref="W90:Z90"/>
    <mergeCell ref="D88:E88"/>
    <mergeCell ref="H88:I88"/>
    <mergeCell ref="L88:M88"/>
    <mergeCell ref="P88:Q88"/>
    <mergeCell ref="T88:U88"/>
    <mergeCell ref="X88:Y88"/>
    <mergeCell ref="X85:Y86"/>
    <mergeCell ref="Z85:Z86"/>
    <mergeCell ref="D87:E87"/>
    <mergeCell ref="H87:I87"/>
    <mergeCell ref="L87:M87"/>
    <mergeCell ref="P87:Q87"/>
    <mergeCell ref="T87:U87"/>
    <mergeCell ref="X87:Y87"/>
    <mergeCell ref="P85:Q86"/>
    <mergeCell ref="R85:R86"/>
    <mergeCell ref="S85:S86"/>
    <mergeCell ref="T85:U86"/>
    <mergeCell ref="V85:V86"/>
    <mergeCell ref="W85:W86"/>
    <mergeCell ref="H86:I86"/>
    <mergeCell ref="J85:J86"/>
    <mergeCell ref="K85:K86"/>
    <mergeCell ref="L85:M86"/>
    <mergeCell ref="N85:N86"/>
    <mergeCell ref="O85:O86"/>
    <mergeCell ref="AA77:AD77"/>
    <mergeCell ref="AE77:AH77"/>
    <mergeCell ref="D84:Y84"/>
    <mergeCell ref="B85:B86"/>
    <mergeCell ref="C85:C86"/>
    <mergeCell ref="D85:E85"/>
    <mergeCell ref="D86:E86"/>
    <mergeCell ref="F85:F86"/>
    <mergeCell ref="G85:G86"/>
    <mergeCell ref="H85:I85"/>
    <mergeCell ref="C77:F77"/>
    <mergeCell ref="G77:J77"/>
    <mergeCell ref="K77:N77"/>
    <mergeCell ref="O77:R77"/>
    <mergeCell ref="S77:V77"/>
    <mergeCell ref="W77:Z77"/>
    <mergeCell ref="AA71:AD71"/>
    <mergeCell ref="AE71:AH71"/>
    <mergeCell ref="C74:F74"/>
    <mergeCell ref="G74:J74"/>
    <mergeCell ref="K74:N74"/>
    <mergeCell ref="O74:R74"/>
    <mergeCell ref="S74:V74"/>
    <mergeCell ref="W74:Z74"/>
    <mergeCell ref="AA74:AD74"/>
    <mergeCell ref="AE74:AH74"/>
    <mergeCell ref="C71:F71"/>
    <mergeCell ref="G71:J71"/>
    <mergeCell ref="K71:N71"/>
    <mergeCell ref="O71:R71"/>
    <mergeCell ref="S71:V71"/>
    <mergeCell ref="W71:Z71"/>
    <mergeCell ref="AA65:AD65"/>
    <mergeCell ref="AE65:AH65"/>
    <mergeCell ref="C68:F68"/>
    <mergeCell ref="G68:J68"/>
    <mergeCell ref="K68:N68"/>
    <mergeCell ref="O68:R68"/>
    <mergeCell ref="S68:V68"/>
    <mergeCell ref="W68:Z68"/>
    <mergeCell ref="AA68:AD68"/>
    <mergeCell ref="AE68:AH68"/>
    <mergeCell ref="C65:F65"/>
    <mergeCell ref="G65:J65"/>
    <mergeCell ref="K65:N65"/>
    <mergeCell ref="O65:R65"/>
    <mergeCell ref="S65:V65"/>
    <mergeCell ref="W65:Z65"/>
    <mergeCell ref="AA59:AD59"/>
    <mergeCell ref="AE59:AH59"/>
    <mergeCell ref="C62:F62"/>
    <mergeCell ref="G62:J62"/>
    <mergeCell ref="K62:N62"/>
    <mergeCell ref="O62:R62"/>
    <mergeCell ref="S62:V62"/>
    <mergeCell ref="W62:Z62"/>
    <mergeCell ref="AA62:AD62"/>
    <mergeCell ref="AE62:AH62"/>
    <mergeCell ref="C59:F59"/>
    <mergeCell ref="G59:J59"/>
    <mergeCell ref="K59:N59"/>
    <mergeCell ref="O59:R59"/>
    <mergeCell ref="S59:V59"/>
    <mergeCell ref="W59:Z59"/>
    <mergeCell ref="AA50:AD50"/>
    <mergeCell ref="AE50:AH50"/>
    <mergeCell ref="C56:F56"/>
    <mergeCell ref="G56:J56"/>
    <mergeCell ref="K56:N56"/>
    <mergeCell ref="O56:R56"/>
    <mergeCell ref="S56:V56"/>
    <mergeCell ref="W56:Z56"/>
    <mergeCell ref="AA56:AD56"/>
    <mergeCell ref="AE56:AH56"/>
    <mergeCell ref="C50:F50"/>
    <mergeCell ref="G50:J50"/>
    <mergeCell ref="K50:N50"/>
    <mergeCell ref="O50:R50"/>
    <mergeCell ref="S50:V50"/>
    <mergeCell ref="W50:Z50"/>
    <mergeCell ref="AA45:AA48"/>
    <mergeCell ref="AB45:AC48"/>
    <mergeCell ref="AD45:AD48"/>
    <mergeCell ref="AE45:AE48"/>
    <mergeCell ref="AF45:AG48"/>
    <mergeCell ref="AH45:AH48"/>
    <mergeCell ref="W45:W48"/>
    <mergeCell ref="X45:Y45"/>
    <mergeCell ref="X46:Y46"/>
    <mergeCell ref="X47:Y47"/>
    <mergeCell ref="X48:Y48"/>
    <mergeCell ref="Z45:Z48"/>
    <mergeCell ref="S45:S48"/>
    <mergeCell ref="T45:U45"/>
    <mergeCell ref="T46:U46"/>
    <mergeCell ref="T47:U47"/>
    <mergeCell ref="T48:U48"/>
    <mergeCell ref="V45:V48"/>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AA39:AD39"/>
    <mergeCell ref="AE39:AH39"/>
    <mergeCell ref="D44:AG44"/>
    <mergeCell ref="B45:B48"/>
    <mergeCell ref="C45:C48"/>
    <mergeCell ref="D45:E45"/>
    <mergeCell ref="D46:E46"/>
    <mergeCell ref="D47:E47"/>
    <mergeCell ref="D48:E48"/>
    <mergeCell ref="F45:F48"/>
    <mergeCell ref="C39:F39"/>
    <mergeCell ref="G39:J39"/>
    <mergeCell ref="K39:N39"/>
    <mergeCell ref="O39:R39"/>
    <mergeCell ref="S39:V39"/>
    <mergeCell ref="W39:Z39"/>
    <mergeCell ref="AA33:AD33"/>
    <mergeCell ref="AE33:AH33"/>
    <mergeCell ref="C36:F36"/>
    <mergeCell ref="G36:J36"/>
    <mergeCell ref="K36:N36"/>
    <mergeCell ref="O36:R36"/>
    <mergeCell ref="S36:V36"/>
    <mergeCell ref="W36:Z36"/>
    <mergeCell ref="AA36:AD36"/>
    <mergeCell ref="AE36:AH36"/>
    <mergeCell ref="C33:F33"/>
    <mergeCell ref="G33:J33"/>
    <mergeCell ref="K33:N33"/>
    <mergeCell ref="O33:R33"/>
    <mergeCell ref="S33:V33"/>
    <mergeCell ref="W33:Z33"/>
    <mergeCell ref="AA27:AD27"/>
    <mergeCell ref="AE27:AH27"/>
    <mergeCell ref="C30:F30"/>
    <mergeCell ref="G30:J30"/>
    <mergeCell ref="K30:N30"/>
    <mergeCell ref="O30:R30"/>
    <mergeCell ref="S30:V30"/>
    <mergeCell ref="W30:Z30"/>
    <mergeCell ref="AA30:AD30"/>
    <mergeCell ref="AE30:AH30"/>
    <mergeCell ref="C27:F27"/>
    <mergeCell ref="G27:J27"/>
    <mergeCell ref="K27:N27"/>
    <mergeCell ref="O27:R27"/>
    <mergeCell ref="S27:V27"/>
    <mergeCell ref="W27:Z27"/>
    <mergeCell ref="AA21:AD21"/>
    <mergeCell ref="AE21:AH21"/>
    <mergeCell ref="C24:F24"/>
    <mergeCell ref="G24:J24"/>
    <mergeCell ref="K24:N24"/>
    <mergeCell ref="O24:R24"/>
    <mergeCell ref="S24:V24"/>
    <mergeCell ref="W24:Z24"/>
    <mergeCell ref="AA24:AD24"/>
    <mergeCell ref="AE24:AH24"/>
    <mergeCell ref="C21:F21"/>
    <mergeCell ref="G21:J21"/>
    <mergeCell ref="K21:N21"/>
    <mergeCell ref="O21:R21"/>
    <mergeCell ref="S21:V21"/>
    <mergeCell ref="W21:Z21"/>
    <mergeCell ref="AH8:AH11"/>
    <mergeCell ref="C18:F18"/>
    <mergeCell ref="G18:J18"/>
    <mergeCell ref="K18:N18"/>
    <mergeCell ref="O18:R18"/>
    <mergeCell ref="S18:V18"/>
    <mergeCell ref="W18:Z18"/>
    <mergeCell ref="AA18:AD18"/>
    <mergeCell ref="AE18:AH18"/>
    <mergeCell ref="Z8:Z11"/>
    <mergeCell ref="AA8:AA11"/>
    <mergeCell ref="AB8:AC11"/>
    <mergeCell ref="AD8:AD11"/>
    <mergeCell ref="AE8:AE11"/>
    <mergeCell ref="AF8:AG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AG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2.140625" customWidth="1"/>
    <col min="4" max="4" width="27.5703125" customWidth="1"/>
    <col min="5" max="5" width="9.42578125" customWidth="1"/>
    <col min="6" max="6" width="17" customWidth="1"/>
    <col min="7" max="7" width="2.140625" customWidth="1"/>
    <col min="8" max="8" width="6.85546875" customWidth="1"/>
    <col min="9" max="9" width="9.42578125" customWidth="1"/>
    <col min="10" max="10" width="2.42578125" customWidth="1"/>
    <col min="11" max="12" width="2.140625" customWidth="1"/>
    <col min="13" max="13" width="9.42578125" customWidth="1"/>
    <col min="14" max="16" width="2.140625" customWidth="1"/>
    <col min="17" max="17" width="9.42578125" customWidth="1"/>
    <col min="18" max="20" width="2.140625" customWidth="1"/>
    <col min="21" max="21" width="7.42578125" customWidth="1"/>
    <col min="22" max="22" width="2.140625" customWidth="1"/>
  </cols>
  <sheetData>
    <row r="1" spans="1:22" ht="15" customHeight="1" x14ac:dyDescent="0.25">
      <c r="A1" s="7" t="s">
        <v>5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31</v>
      </c>
      <c r="B3" s="15" t="s">
        <v>5</v>
      </c>
      <c r="C3" s="15"/>
      <c r="D3" s="15"/>
      <c r="E3" s="15"/>
      <c r="F3" s="15"/>
      <c r="G3" s="15"/>
      <c r="H3" s="15"/>
      <c r="I3" s="15"/>
      <c r="J3" s="15"/>
      <c r="K3" s="15"/>
      <c r="L3" s="15"/>
      <c r="M3" s="15"/>
      <c r="N3" s="15"/>
      <c r="O3" s="15"/>
      <c r="P3" s="15"/>
      <c r="Q3" s="15"/>
      <c r="R3" s="15"/>
      <c r="S3" s="15"/>
      <c r="T3" s="15"/>
      <c r="U3" s="15"/>
      <c r="V3" s="15"/>
    </row>
    <row r="4" spans="1:22" x14ac:dyDescent="0.25">
      <c r="A4" s="14"/>
      <c r="B4" s="17" t="s">
        <v>374</v>
      </c>
      <c r="C4" s="17"/>
      <c r="D4" s="17"/>
      <c r="E4" s="17"/>
      <c r="F4" s="17"/>
      <c r="G4" s="17"/>
      <c r="H4" s="17"/>
      <c r="I4" s="17"/>
      <c r="J4" s="17"/>
      <c r="K4" s="17"/>
      <c r="L4" s="17"/>
      <c r="M4" s="17"/>
      <c r="N4" s="17"/>
      <c r="O4" s="17"/>
      <c r="P4" s="17"/>
      <c r="Q4" s="17"/>
      <c r="R4" s="17"/>
      <c r="S4" s="17"/>
      <c r="T4" s="17"/>
      <c r="U4" s="17"/>
      <c r="V4" s="17"/>
    </row>
    <row r="5" spans="1:22" ht="15.75" x14ac:dyDescent="0.25">
      <c r="A5" s="14"/>
      <c r="B5" s="48"/>
      <c r="C5" s="48"/>
      <c r="D5" s="48"/>
      <c r="E5" s="48"/>
      <c r="F5" s="48"/>
      <c r="G5" s="48"/>
      <c r="H5" s="48"/>
      <c r="I5" s="48"/>
      <c r="J5" s="48"/>
      <c r="K5" s="48"/>
      <c r="L5" s="48"/>
      <c r="M5" s="48"/>
      <c r="N5" s="48"/>
      <c r="O5" s="48"/>
      <c r="P5" s="48"/>
      <c r="Q5" s="48"/>
      <c r="R5" s="48"/>
      <c r="S5" s="48"/>
      <c r="T5" s="48"/>
      <c r="U5" s="48"/>
      <c r="V5" s="48"/>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39"/>
      <c r="C7" s="39" t="s">
        <v>187</v>
      </c>
      <c r="D7" s="46" t="s">
        <v>375</v>
      </c>
      <c r="E7" s="46"/>
      <c r="F7" s="39"/>
      <c r="G7" s="39" t="s">
        <v>187</v>
      </c>
      <c r="H7" s="46" t="s">
        <v>376</v>
      </c>
      <c r="I7" s="46"/>
      <c r="J7" s="39"/>
      <c r="K7" s="39" t="s">
        <v>187</v>
      </c>
      <c r="L7" s="46" t="s">
        <v>377</v>
      </c>
      <c r="M7" s="46"/>
      <c r="N7" s="39"/>
      <c r="O7" s="39" t="s">
        <v>187</v>
      </c>
      <c r="P7" s="46" t="s">
        <v>121</v>
      </c>
      <c r="Q7" s="46"/>
      <c r="R7" s="39"/>
      <c r="S7" s="39" t="s">
        <v>187</v>
      </c>
      <c r="T7" s="46" t="s">
        <v>121</v>
      </c>
      <c r="U7" s="46"/>
      <c r="V7" s="39"/>
    </row>
    <row r="8" spans="1:22" ht="15.75" thickBot="1" x14ac:dyDescent="0.3">
      <c r="A8" s="14"/>
      <c r="B8" s="39"/>
      <c r="C8" s="39"/>
      <c r="D8" s="38"/>
      <c r="E8" s="38"/>
      <c r="F8" s="39"/>
      <c r="G8" s="39"/>
      <c r="H8" s="38"/>
      <c r="I8" s="38"/>
      <c r="J8" s="39"/>
      <c r="K8" s="39"/>
      <c r="L8" s="38"/>
      <c r="M8" s="38"/>
      <c r="N8" s="39"/>
      <c r="O8" s="39"/>
      <c r="P8" s="38"/>
      <c r="Q8" s="38"/>
      <c r="R8" s="39"/>
      <c r="S8" s="39"/>
      <c r="T8" s="38" t="s">
        <v>194</v>
      </c>
      <c r="U8" s="38"/>
      <c r="V8" s="39"/>
    </row>
    <row r="9" spans="1:22" x14ac:dyDescent="0.25">
      <c r="A9" s="14"/>
      <c r="B9" s="22" t="s">
        <v>188</v>
      </c>
      <c r="C9" s="23" t="s">
        <v>187</v>
      </c>
      <c r="D9" s="23"/>
      <c r="E9" s="23"/>
      <c r="F9" s="23"/>
      <c r="G9" s="23" t="s">
        <v>187</v>
      </c>
      <c r="H9" s="23"/>
      <c r="I9" s="23"/>
      <c r="J9" s="23"/>
      <c r="K9" s="23" t="s">
        <v>187</v>
      </c>
      <c r="L9" s="23"/>
      <c r="M9" s="23"/>
      <c r="N9" s="23"/>
      <c r="O9" s="23" t="s">
        <v>187</v>
      </c>
      <c r="P9" s="23"/>
      <c r="Q9" s="23"/>
      <c r="R9" s="23"/>
      <c r="S9" s="23" t="s">
        <v>187</v>
      </c>
      <c r="T9" s="23"/>
      <c r="U9" s="23"/>
      <c r="V9" s="23"/>
    </row>
    <row r="10" spans="1:22" x14ac:dyDescent="0.25">
      <c r="A10" s="14"/>
      <c r="B10" s="62" t="s">
        <v>378</v>
      </c>
      <c r="C10" s="12" t="s">
        <v>187</v>
      </c>
      <c r="D10" s="12"/>
      <c r="E10" s="12"/>
      <c r="F10" s="12"/>
      <c r="G10" s="12" t="s">
        <v>187</v>
      </c>
      <c r="H10" s="12"/>
      <c r="I10" s="12"/>
      <c r="J10" s="12"/>
      <c r="K10" s="12" t="s">
        <v>187</v>
      </c>
      <c r="L10" s="12"/>
      <c r="M10" s="12"/>
      <c r="N10" s="12"/>
      <c r="O10" s="12" t="s">
        <v>187</v>
      </c>
      <c r="P10" s="12"/>
      <c r="Q10" s="12"/>
      <c r="R10" s="12"/>
      <c r="S10" s="12" t="s">
        <v>187</v>
      </c>
      <c r="T10" s="12"/>
      <c r="U10" s="12"/>
      <c r="V10" s="12"/>
    </row>
    <row r="11" spans="1:22" ht="25.5" x14ac:dyDescent="0.25">
      <c r="A11" s="14"/>
      <c r="B11" s="63" t="s">
        <v>379</v>
      </c>
      <c r="C11" s="23" t="s">
        <v>187</v>
      </c>
      <c r="D11" s="29" t="s">
        <v>199</v>
      </c>
      <c r="E11" s="30" t="s">
        <v>200</v>
      </c>
      <c r="F11" s="29" t="s">
        <v>187</v>
      </c>
      <c r="G11" s="23" t="s">
        <v>187</v>
      </c>
      <c r="H11" s="23" t="s">
        <v>199</v>
      </c>
      <c r="I11" s="28">
        <v>3834997</v>
      </c>
      <c r="J11" s="29" t="s">
        <v>187</v>
      </c>
      <c r="K11" s="23" t="s">
        <v>187</v>
      </c>
      <c r="L11" s="29" t="s">
        <v>199</v>
      </c>
      <c r="M11" s="30" t="s">
        <v>200</v>
      </c>
      <c r="N11" s="29" t="s">
        <v>187</v>
      </c>
      <c r="O11" s="23" t="s">
        <v>187</v>
      </c>
      <c r="P11" s="23" t="s">
        <v>199</v>
      </c>
      <c r="Q11" s="28">
        <v>3834997</v>
      </c>
      <c r="R11" s="29" t="s">
        <v>187</v>
      </c>
      <c r="S11" s="23" t="s">
        <v>187</v>
      </c>
      <c r="T11" s="29" t="s">
        <v>199</v>
      </c>
      <c r="U11" s="30" t="s">
        <v>200</v>
      </c>
      <c r="V11" s="29" t="s">
        <v>187</v>
      </c>
    </row>
    <row r="12" spans="1:22" ht="38.25" x14ac:dyDescent="0.25">
      <c r="A12" s="14"/>
      <c r="B12" s="64" t="s">
        <v>380</v>
      </c>
      <c r="C12" s="12" t="s">
        <v>187</v>
      </c>
      <c r="D12" s="12"/>
      <c r="E12" s="12"/>
      <c r="F12" s="12"/>
      <c r="G12" s="12" t="s">
        <v>187</v>
      </c>
      <c r="H12" s="12"/>
      <c r="I12" s="25">
        <v>491378</v>
      </c>
      <c r="J12" s="19" t="s">
        <v>187</v>
      </c>
      <c r="K12" s="12" t="s">
        <v>187</v>
      </c>
      <c r="L12" s="12"/>
      <c r="M12" s="12"/>
      <c r="N12" s="12"/>
      <c r="O12" s="12" t="s">
        <v>187</v>
      </c>
      <c r="P12" s="12"/>
      <c r="Q12" s="25">
        <v>491378</v>
      </c>
      <c r="R12" s="19" t="s">
        <v>187</v>
      </c>
      <c r="S12" s="12" t="s">
        <v>187</v>
      </c>
      <c r="T12" s="12"/>
      <c r="U12" s="12"/>
      <c r="V12" s="12"/>
    </row>
    <row r="13" spans="1:22" x14ac:dyDescent="0.25">
      <c r="A13" s="14"/>
      <c r="B13" s="37" t="s">
        <v>202</v>
      </c>
      <c r="C13" s="23" t="s">
        <v>187</v>
      </c>
      <c r="D13" s="23"/>
      <c r="E13" s="23"/>
      <c r="F13" s="23"/>
      <c r="G13" s="23" t="s">
        <v>187</v>
      </c>
      <c r="H13" s="23"/>
      <c r="I13" s="28">
        <v>1239515</v>
      </c>
      <c r="J13" s="29" t="s">
        <v>187</v>
      </c>
      <c r="K13" s="23" t="s">
        <v>187</v>
      </c>
      <c r="L13" s="23"/>
      <c r="M13" s="23"/>
      <c r="N13" s="23"/>
      <c r="O13" s="23" t="s">
        <v>187</v>
      </c>
      <c r="P13" s="23"/>
      <c r="Q13" s="28">
        <v>1239515</v>
      </c>
      <c r="R13" s="29" t="s">
        <v>187</v>
      </c>
      <c r="S13" s="23" t="s">
        <v>187</v>
      </c>
      <c r="T13" s="23"/>
      <c r="U13" s="23"/>
      <c r="V13" s="23"/>
    </row>
    <row r="14" spans="1:22" x14ac:dyDescent="0.25">
      <c r="A14" s="14"/>
      <c r="B14" s="62" t="s">
        <v>381</v>
      </c>
      <c r="C14" s="12" t="s">
        <v>187</v>
      </c>
      <c r="D14" s="19"/>
      <c r="E14" s="26" t="s">
        <v>200</v>
      </c>
      <c r="F14" s="19" t="s">
        <v>187</v>
      </c>
      <c r="G14" s="12" t="s">
        <v>187</v>
      </c>
      <c r="H14" s="19"/>
      <c r="I14" s="26" t="s">
        <v>200</v>
      </c>
      <c r="J14" s="19" t="s">
        <v>187</v>
      </c>
      <c r="K14" s="12" t="s">
        <v>187</v>
      </c>
      <c r="L14" s="12"/>
      <c r="M14" s="25">
        <v>1506145</v>
      </c>
      <c r="N14" s="19" t="s">
        <v>187</v>
      </c>
      <c r="O14" s="12" t="s">
        <v>187</v>
      </c>
      <c r="P14" s="12"/>
      <c r="Q14" s="25">
        <v>1506145</v>
      </c>
      <c r="R14" s="19" t="s">
        <v>187</v>
      </c>
      <c r="S14" s="12" t="s">
        <v>187</v>
      </c>
      <c r="T14" s="19"/>
      <c r="U14" s="26" t="s">
        <v>200</v>
      </c>
      <c r="V14" s="19" t="s">
        <v>187</v>
      </c>
    </row>
    <row r="15" spans="1:22" x14ac:dyDescent="0.25">
      <c r="A15" s="14"/>
      <c r="B15" s="65" t="s">
        <v>40</v>
      </c>
      <c r="C15" s="23" t="s">
        <v>187</v>
      </c>
      <c r="D15" s="23"/>
      <c r="E15" s="23"/>
      <c r="F15" s="23"/>
      <c r="G15" s="23" t="s">
        <v>187</v>
      </c>
      <c r="H15" s="23"/>
      <c r="I15" s="23"/>
      <c r="J15" s="23"/>
      <c r="K15" s="23" t="s">
        <v>187</v>
      </c>
      <c r="L15" s="23"/>
      <c r="M15" s="28">
        <v>20000</v>
      </c>
      <c r="N15" s="29" t="s">
        <v>187</v>
      </c>
      <c r="O15" s="23" t="s">
        <v>187</v>
      </c>
      <c r="P15" s="23"/>
      <c r="Q15" s="28">
        <v>20000</v>
      </c>
      <c r="R15" s="29" t="s">
        <v>187</v>
      </c>
      <c r="S15" s="23" t="s">
        <v>187</v>
      </c>
      <c r="T15" s="29"/>
      <c r="U15" s="30" t="s">
        <v>200</v>
      </c>
      <c r="V15" s="29" t="s">
        <v>187</v>
      </c>
    </row>
    <row r="16" spans="1:22" x14ac:dyDescent="0.25">
      <c r="A16" s="14"/>
      <c r="B16" s="12"/>
      <c r="C16" s="17"/>
      <c r="D16" s="17"/>
      <c r="E16" s="17"/>
      <c r="F16" s="17"/>
      <c r="G16" s="17"/>
      <c r="H16" s="17"/>
      <c r="I16" s="17"/>
      <c r="J16" s="17"/>
      <c r="K16" s="17"/>
      <c r="L16" s="17"/>
      <c r="M16" s="17"/>
      <c r="N16" s="17"/>
      <c r="O16" s="17"/>
      <c r="P16" s="17"/>
      <c r="Q16" s="17"/>
      <c r="R16" s="17"/>
      <c r="S16" s="17"/>
      <c r="T16" s="17"/>
      <c r="U16" s="17"/>
      <c r="V16" s="17"/>
    </row>
    <row r="17" spans="1:22" x14ac:dyDescent="0.25">
      <c r="A17" s="14"/>
      <c r="B17" s="36" t="s">
        <v>206</v>
      </c>
      <c r="C17" s="12" t="s">
        <v>187</v>
      </c>
      <c r="D17" s="12"/>
      <c r="E17" s="12"/>
      <c r="F17" s="12"/>
      <c r="G17" s="12" t="s">
        <v>187</v>
      </c>
      <c r="H17" s="12"/>
      <c r="I17" s="12"/>
      <c r="J17" s="12"/>
      <c r="K17" s="12" t="s">
        <v>187</v>
      </c>
      <c r="L17" s="12"/>
      <c r="M17" s="12"/>
      <c r="N17" s="12"/>
      <c r="O17" s="12" t="s">
        <v>187</v>
      </c>
      <c r="P17" s="12"/>
      <c r="Q17" s="12"/>
      <c r="R17" s="12"/>
      <c r="S17" s="12" t="s">
        <v>187</v>
      </c>
      <c r="T17" s="12"/>
      <c r="U17" s="12"/>
      <c r="V17" s="12"/>
    </row>
    <row r="18" spans="1:22" x14ac:dyDescent="0.25">
      <c r="A18" s="14"/>
      <c r="B18" s="65" t="s">
        <v>378</v>
      </c>
      <c r="C18" s="23" t="s">
        <v>187</v>
      </c>
      <c r="D18" s="23"/>
      <c r="E18" s="23"/>
      <c r="F18" s="23"/>
      <c r="G18" s="23" t="s">
        <v>187</v>
      </c>
      <c r="H18" s="23"/>
      <c r="I18" s="23"/>
      <c r="J18" s="23"/>
      <c r="K18" s="23" t="s">
        <v>187</v>
      </c>
      <c r="L18" s="23"/>
      <c r="M18" s="23"/>
      <c r="N18" s="23"/>
      <c r="O18" s="23" t="s">
        <v>187</v>
      </c>
      <c r="P18" s="23"/>
      <c r="Q18" s="23"/>
      <c r="R18" s="23"/>
      <c r="S18" s="23" t="s">
        <v>187</v>
      </c>
      <c r="T18" s="23"/>
      <c r="U18" s="23"/>
      <c r="V18" s="23"/>
    </row>
    <row r="19" spans="1:22" ht="25.5" x14ac:dyDescent="0.25">
      <c r="A19" s="14"/>
      <c r="B19" s="64" t="s">
        <v>379</v>
      </c>
      <c r="C19" s="12" t="s">
        <v>187</v>
      </c>
      <c r="D19" s="19" t="s">
        <v>199</v>
      </c>
      <c r="E19" s="26" t="s">
        <v>200</v>
      </c>
      <c r="F19" s="19" t="s">
        <v>187</v>
      </c>
      <c r="G19" s="12" t="s">
        <v>187</v>
      </c>
      <c r="H19" s="12" t="s">
        <v>199</v>
      </c>
      <c r="I19" s="25">
        <v>4021365</v>
      </c>
      <c r="J19" s="19" t="s">
        <v>187</v>
      </c>
      <c r="K19" s="12" t="s">
        <v>187</v>
      </c>
      <c r="L19" s="19" t="s">
        <v>199</v>
      </c>
      <c r="M19" s="26" t="s">
        <v>200</v>
      </c>
      <c r="N19" s="19" t="s">
        <v>187</v>
      </c>
      <c r="O19" s="12" t="s">
        <v>187</v>
      </c>
      <c r="P19" s="12" t="s">
        <v>199</v>
      </c>
      <c r="Q19" s="25">
        <v>4021365</v>
      </c>
      <c r="R19" s="19" t="s">
        <v>187</v>
      </c>
      <c r="S19" s="12" t="s">
        <v>187</v>
      </c>
      <c r="T19" s="19" t="s">
        <v>199</v>
      </c>
      <c r="U19" s="26" t="s">
        <v>200</v>
      </c>
      <c r="V19" s="19" t="s">
        <v>187</v>
      </c>
    </row>
    <row r="20" spans="1:22" ht="38.25" x14ac:dyDescent="0.25">
      <c r="A20" s="14"/>
      <c r="B20" s="66" t="s">
        <v>380</v>
      </c>
      <c r="C20" s="23" t="s">
        <v>187</v>
      </c>
      <c r="D20" s="23"/>
      <c r="E20" s="23"/>
      <c r="F20" s="23"/>
      <c r="G20" s="23" t="s">
        <v>187</v>
      </c>
      <c r="H20" s="23"/>
      <c r="I20" s="28">
        <v>529739</v>
      </c>
      <c r="J20" s="29" t="s">
        <v>187</v>
      </c>
      <c r="K20" s="23" t="s">
        <v>187</v>
      </c>
      <c r="L20" s="23"/>
      <c r="M20" s="23"/>
      <c r="N20" s="23"/>
      <c r="O20" s="23" t="s">
        <v>187</v>
      </c>
      <c r="P20" s="23"/>
      <c r="Q20" s="28">
        <v>529739</v>
      </c>
      <c r="R20" s="29" t="s">
        <v>187</v>
      </c>
      <c r="S20" s="23" t="s">
        <v>187</v>
      </c>
      <c r="T20" s="23"/>
      <c r="U20" s="23"/>
      <c r="V20" s="23"/>
    </row>
    <row r="21" spans="1:22" x14ac:dyDescent="0.25">
      <c r="A21" s="14"/>
      <c r="B21" s="67" t="s">
        <v>202</v>
      </c>
      <c r="C21" s="12" t="s">
        <v>187</v>
      </c>
      <c r="D21" s="12"/>
      <c r="E21" s="12"/>
      <c r="F21" s="12"/>
      <c r="G21" s="12" t="s">
        <v>187</v>
      </c>
      <c r="H21" s="12"/>
      <c r="I21" s="25">
        <v>1240621</v>
      </c>
      <c r="J21" s="19" t="s">
        <v>187</v>
      </c>
      <c r="K21" s="12" t="s">
        <v>187</v>
      </c>
      <c r="L21" s="12"/>
      <c r="M21" s="12"/>
      <c r="N21" s="12"/>
      <c r="O21" s="12" t="s">
        <v>187</v>
      </c>
      <c r="P21" s="12"/>
      <c r="Q21" s="25">
        <v>1240621</v>
      </c>
      <c r="R21" s="19" t="s">
        <v>187</v>
      </c>
      <c r="S21" s="12" t="s">
        <v>187</v>
      </c>
      <c r="T21" s="12"/>
      <c r="U21" s="12"/>
      <c r="V21" s="12"/>
    </row>
    <row r="22" spans="1:22" x14ac:dyDescent="0.25">
      <c r="A22" s="14"/>
      <c r="B22" s="65" t="s">
        <v>381</v>
      </c>
      <c r="C22" s="23" t="s">
        <v>187</v>
      </c>
      <c r="D22" s="29"/>
      <c r="E22" s="30" t="s">
        <v>200</v>
      </c>
      <c r="F22" s="29" t="s">
        <v>187</v>
      </c>
      <c r="G22" s="23" t="s">
        <v>187</v>
      </c>
      <c r="H22" s="29"/>
      <c r="I22" s="30" t="s">
        <v>200</v>
      </c>
      <c r="J22" s="29" t="s">
        <v>187</v>
      </c>
      <c r="K22" s="23" t="s">
        <v>187</v>
      </c>
      <c r="L22" s="23"/>
      <c r="M22" s="28">
        <v>972787</v>
      </c>
      <c r="N22" s="29" t="s">
        <v>187</v>
      </c>
      <c r="O22" s="23" t="s">
        <v>187</v>
      </c>
      <c r="P22" s="23"/>
      <c r="Q22" s="28">
        <v>972787</v>
      </c>
      <c r="R22" s="29" t="s">
        <v>187</v>
      </c>
      <c r="S22" s="23" t="s">
        <v>187</v>
      </c>
      <c r="T22" s="29"/>
      <c r="U22" s="30" t="s">
        <v>200</v>
      </c>
      <c r="V22" s="29" t="s">
        <v>187</v>
      </c>
    </row>
    <row r="23" spans="1:22" x14ac:dyDescent="0.25">
      <c r="A23" s="14"/>
      <c r="B23" s="62" t="s">
        <v>40</v>
      </c>
      <c r="C23" s="12" t="s">
        <v>187</v>
      </c>
      <c r="D23" s="19"/>
      <c r="E23" s="26" t="s">
        <v>200</v>
      </c>
      <c r="F23" s="19" t="s">
        <v>187</v>
      </c>
      <c r="G23" s="12" t="s">
        <v>187</v>
      </c>
      <c r="H23" s="19"/>
      <c r="I23" s="26" t="s">
        <v>200</v>
      </c>
      <c r="J23" s="19" t="s">
        <v>187</v>
      </c>
      <c r="K23" s="12" t="s">
        <v>187</v>
      </c>
      <c r="L23" s="12"/>
      <c r="M23" s="25">
        <v>20000</v>
      </c>
      <c r="N23" s="19" t="s">
        <v>187</v>
      </c>
      <c r="O23" s="12" t="s">
        <v>187</v>
      </c>
      <c r="P23" s="12"/>
      <c r="Q23" s="25">
        <v>20000</v>
      </c>
      <c r="R23" s="19" t="s">
        <v>187</v>
      </c>
      <c r="S23" s="12" t="s">
        <v>187</v>
      </c>
      <c r="T23" s="12"/>
      <c r="U23" s="12"/>
      <c r="V23" s="12"/>
    </row>
    <row r="24" spans="1:22" ht="15" customHeight="1" x14ac:dyDescent="0.25">
      <c r="A24" s="14" t="s">
        <v>532</v>
      </c>
      <c r="B24" s="15" t="s">
        <v>5</v>
      </c>
      <c r="C24" s="15"/>
      <c r="D24" s="15"/>
      <c r="E24" s="15"/>
      <c r="F24" s="15"/>
      <c r="G24" s="15"/>
      <c r="H24" s="15"/>
      <c r="I24" s="15"/>
      <c r="J24" s="15"/>
      <c r="K24" s="15"/>
      <c r="L24" s="15"/>
      <c r="M24" s="15"/>
      <c r="N24" s="15"/>
      <c r="O24" s="15"/>
      <c r="P24" s="15"/>
      <c r="Q24" s="15"/>
      <c r="R24" s="15"/>
      <c r="S24" s="15"/>
      <c r="T24" s="15"/>
      <c r="U24" s="15"/>
      <c r="V24" s="15"/>
    </row>
    <row r="25" spans="1:22" ht="25.5" customHeight="1" x14ac:dyDescent="0.25">
      <c r="A25" s="14"/>
      <c r="B25" s="17" t="s">
        <v>396</v>
      </c>
      <c r="C25" s="17"/>
      <c r="D25" s="17"/>
      <c r="E25" s="17"/>
      <c r="F25" s="17"/>
      <c r="G25" s="17"/>
      <c r="H25" s="17"/>
      <c r="I25" s="17"/>
      <c r="J25" s="17"/>
      <c r="K25" s="17"/>
      <c r="L25" s="17"/>
      <c r="M25" s="17"/>
      <c r="N25" s="17"/>
      <c r="O25" s="17"/>
      <c r="P25" s="17"/>
      <c r="Q25" s="17"/>
      <c r="R25" s="17"/>
      <c r="S25" s="17"/>
      <c r="T25" s="17"/>
      <c r="U25" s="17"/>
      <c r="V25" s="17"/>
    </row>
    <row r="26" spans="1:22" ht="15.75" x14ac:dyDescent="0.25">
      <c r="A26" s="14"/>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4"/>
      <c r="B27" s="12"/>
      <c r="C27" s="12"/>
      <c r="D27" s="12"/>
      <c r="E27" s="12"/>
      <c r="F27" s="12"/>
      <c r="G27" s="12"/>
      <c r="H27" s="12"/>
    </row>
    <row r="28" spans="1:22" x14ac:dyDescent="0.25">
      <c r="A28" s="14"/>
      <c r="B28" s="39"/>
      <c r="C28" s="39" t="s">
        <v>187</v>
      </c>
      <c r="D28" s="46" t="s">
        <v>397</v>
      </c>
      <c r="E28" s="46"/>
      <c r="F28" s="46"/>
      <c r="G28" s="46"/>
      <c r="H28" s="46"/>
    </row>
    <row r="29" spans="1:22" ht="15.75" thickBot="1" x14ac:dyDescent="0.3">
      <c r="A29" s="14"/>
      <c r="B29" s="39"/>
      <c r="C29" s="39"/>
      <c r="D29" s="38" t="s">
        <v>398</v>
      </c>
      <c r="E29" s="38"/>
      <c r="F29" s="38"/>
      <c r="G29" s="38"/>
      <c r="H29" s="38"/>
    </row>
    <row r="30" spans="1:22" ht="15.75" thickBot="1" x14ac:dyDescent="0.3">
      <c r="A30" s="14"/>
      <c r="B30" s="20"/>
      <c r="C30" s="20" t="s">
        <v>187</v>
      </c>
      <c r="D30" s="21" t="s">
        <v>399</v>
      </c>
      <c r="E30" s="20" t="s">
        <v>187</v>
      </c>
      <c r="F30" s="21" t="s">
        <v>400</v>
      </c>
      <c r="G30" s="20" t="s">
        <v>187</v>
      </c>
      <c r="H30" s="21" t="s">
        <v>401</v>
      </c>
    </row>
    <row r="31" spans="1:22" x14ac:dyDescent="0.25">
      <c r="A31" s="14"/>
      <c r="B31" s="22" t="s">
        <v>402</v>
      </c>
      <c r="C31" s="23" t="s">
        <v>187</v>
      </c>
      <c r="D31" s="23"/>
      <c r="E31" s="23" t="s">
        <v>187</v>
      </c>
      <c r="F31" s="23"/>
      <c r="G31" s="23" t="s">
        <v>187</v>
      </c>
      <c r="H31" s="23"/>
    </row>
    <row r="32" spans="1:22" x14ac:dyDescent="0.25">
      <c r="A32" s="14"/>
      <c r="B32" s="50" t="s">
        <v>381</v>
      </c>
      <c r="C32" s="12" t="s">
        <v>187</v>
      </c>
      <c r="D32" s="68" t="s">
        <v>403</v>
      </c>
      <c r="E32" s="12" t="s">
        <v>187</v>
      </c>
      <c r="F32" s="12" t="s">
        <v>404</v>
      </c>
      <c r="G32" s="12" t="s">
        <v>187</v>
      </c>
      <c r="H32" s="68" t="s">
        <v>405</v>
      </c>
    </row>
    <row r="33" spans="1:22" x14ac:dyDescent="0.25">
      <c r="A33" s="14"/>
      <c r="B33" s="33" t="s">
        <v>40</v>
      </c>
      <c r="C33" s="23" t="s">
        <v>187</v>
      </c>
      <c r="D33" s="69" t="s">
        <v>406</v>
      </c>
      <c r="E33" s="23" t="s">
        <v>187</v>
      </c>
      <c r="F33" s="23" t="s">
        <v>407</v>
      </c>
      <c r="G33" s="23" t="s">
        <v>187</v>
      </c>
      <c r="H33" s="69" t="s">
        <v>405</v>
      </c>
    </row>
    <row r="34" spans="1:22" ht="15" customHeight="1" x14ac:dyDescent="0.25">
      <c r="A34" s="14" t="s">
        <v>533</v>
      </c>
      <c r="B34" s="15" t="s">
        <v>5</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7" t="s">
        <v>408</v>
      </c>
      <c r="C35" s="17"/>
      <c r="D35" s="17"/>
      <c r="E35" s="17"/>
      <c r="F35" s="17"/>
      <c r="G35" s="17"/>
      <c r="H35" s="17"/>
      <c r="I35" s="17"/>
      <c r="J35" s="17"/>
      <c r="K35" s="17"/>
      <c r="L35" s="17"/>
      <c r="M35" s="17"/>
      <c r="N35" s="17"/>
      <c r="O35" s="17"/>
      <c r="P35" s="17"/>
      <c r="Q35" s="17"/>
      <c r="R35" s="17"/>
      <c r="S35" s="17"/>
      <c r="T35" s="17"/>
      <c r="U35" s="17"/>
      <c r="V35" s="17"/>
    </row>
    <row r="36" spans="1:22" ht="15.75" x14ac:dyDescent="0.25">
      <c r="A36" s="14"/>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4"/>
      <c r="B37" s="12"/>
      <c r="C37" s="12"/>
      <c r="D37" s="12"/>
      <c r="E37" s="12"/>
      <c r="F37" s="12"/>
      <c r="G37" s="12"/>
      <c r="H37" s="12"/>
      <c r="I37" s="12"/>
      <c r="J37" s="12"/>
    </row>
    <row r="38" spans="1:22" ht="15.75" thickBot="1" x14ac:dyDescent="0.3">
      <c r="A38" s="14"/>
      <c r="B38" s="20"/>
      <c r="C38" s="20" t="s">
        <v>187</v>
      </c>
      <c r="D38" s="38" t="s">
        <v>409</v>
      </c>
      <c r="E38" s="38"/>
      <c r="F38" s="20"/>
      <c r="G38" s="20"/>
      <c r="H38" s="38" t="s">
        <v>410</v>
      </c>
      <c r="I38" s="38"/>
      <c r="J38" s="20"/>
    </row>
    <row r="39" spans="1:22" x14ac:dyDescent="0.25">
      <c r="A39" s="14"/>
      <c r="B39" s="22" t="s">
        <v>411</v>
      </c>
      <c r="C39" s="23" t="s">
        <v>187</v>
      </c>
      <c r="D39" s="23"/>
      <c r="E39" s="28">
        <v>940717</v>
      </c>
      <c r="F39" s="29" t="s">
        <v>187</v>
      </c>
      <c r="G39" s="23"/>
      <c r="H39" s="23"/>
      <c r="I39" s="28">
        <v>295750</v>
      </c>
      <c r="J39" s="29" t="s">
        <v>187</v>
      </c>
    </row>
    <row r="40" spans="1:22" x14ac:dyDescent="0.25">
      <c r="A40" s="14"/>
      <c r="B40" s="50" t="s">
        <v>412</v>
      </c>
      <c r="C40" s="12" t="s">
        <v>187</v>
      </c>
      <c r="D40" s="12"/>
      <c r="E40" s="52" t="s">
        <v>413</v>
      </c>
      <c r="F40" s="19" t="s">
        <v>240</v>
      </c>
      <c r="G40" s="12"/>
      <c r="H40" s="12"/>
      <c r="I40" s="52" t="s">
        <v>414</v>
      </c>
      <c r="J40" s="19" t="s">
        <v>240</v>
      </c>
    </row>
    <row r="41" spans="1:22" ht="15.75" thickBot="1" x14ac:dyDescent="0.3">
      <c r="A41" s="14"/>
      <c r="B41" s="33" t="s">
        <v>415</v>
      </c>
      <c r="C41" s="23" t="s">
        <v>187</v>
      </c>
      <c r="D41" s="23"/>
      <c r="E41" s="28">
        <v>326210</v>
      </c>
      <c r="F41" s="29" t="s">
        <v>187</v>
      </c>
      <c r="G41" s="23"/>
      <c r="H41" s="23"/>
      <c r="I41" s="28">
        <v>20000</v>
      </c>
      <c r="J41" s="29" t="s">
        <v>187</v>
      </c>
    </row>
    <row r="42" spans="1:22" x14ac:dyDescent="0.25">
      <c r="A42" s="14"/>
      <c r="B42" s="31"/>
      <c r="C42" s="31" t="s">
        <v>187</v>
      </c>
      <c r="D42" s="32"/>
      <c r="E42" s="32"/>
      <c r="F42" s="31"/>
      <c r="G42" s="31"/>
      <c r="H42" s="32"/>
      <c r="I42" s="32"/>
      <c r="J42" s="31"/>
    </row>
    <row r="43" spans="1:22" x14ac:dyDescent="0.25">
      <c r="A43" s="14"/>
      <c r="B43" s="12"/>
      <c r="C43" s="17"/>
      <c r="D43" s="17"/>
      <c r="E43" s="17"/>
      <c r="F43" s="17"/>
      <c r="G43" s="17"/>
      <c r="H43" s="17"/>
      <c r="I43" s="17"/>
      <c r="J43" s="17"/>
    </row>
    <row r="44" spans="1:22" x14ac:dyDescent="0.25">
      <c r="A44" s="14"/>
      <c r="B44" s="36" t="s">
        <v>416</v>
      </c>
      <c r="C44" s="20" t="s">
        <v>187</v>
      </c>
      <c r="D44" s="12"/>
      <c r="E44" s="25">
        <v>972787</v>
      </c>
      <c r="F44" s="19" t="s">
        <v>187</v>
      </c>
      <c r="G44" s="20"/>
      <c r="H44" s="12"/>
      <c r="I44" s="25">
        <v>20000</v>
      </c>
      <c r="J44" s="19" t="s">
        <v>187</v>
      </c>
    </row>
    <row r="45" spans="1:22" ht="25.5" x14ac:dyDescent="0.25">
      <c r="A45" s="14"/>
      <c r="B45" s="33" t="s">
        <v>417</v>
      </c>
      <c r="C45" s="34" t="s">
        <v>187</v>
      </c>
      <c r="D45" s="29"/>
      <c r="E45" s="30" t="s">
        <v>200</v>
      </c>
      <c r="F45" s="29" t="s">
        <v>187</v>
      </c>
      <c r="G45" s="34"/>
      <c r="H45" s="29"/>
      <c r="I45" s="30" t="s">
        <v>200</v>
      </c>
      <c r="J45" s="29" t="s">
        <v>187</v>
      </c>
    </row>
    <row r="46" spans="1:22" ht="26.25" thickBot="1" x14ac:dyDescent="0.3">
      <c r="A46" s="14"/>
      <c r="B46" s="50" t="s">
        <v>418</v>
      </c>
      <c r="C46" s="20" t="s">
        <v>187</v>
      </c>
      <c r="D46" s="12"/>
      <c r="E46" s="25">
        <v>533358</v>
      </c>
      <c r="F46" s="19" t="s">
        <v>187</v>
      </c>
      <c r="G46" s="20"/>
      <c r="H46" s="19"/>
      <c r="I46" s="26" t="s">
        <v>200</v>
      </c>
      <c r="J46" s="19" t="s">
        <v>187</v>
      </c>
    </row>
    <row r="47" spans="1:22" x14ac:dyDescent="0.25">
      <c r="A47" s="14"/>
      <c r="B47" s="31"/>
      <c r="C47" s="31" t="s">
        <v>187</v>
      </c>
      <c r="D47" s="32"/>
      <c r="E47" s="32"/>
      <c r="F47" s="31"/>
      <c r="G47" s="31"/>
      <c r="H47" s="32"/>
      <c r="I47" s="32"/>
      <c r="J47" s="31"/>
    </row>
    <row r="48" spans="1:22" x14ac:dyDescent="0.25">
      <c r="A48" s="14"/>
      <c r="B48" s="12"/>
      <c r="C48" s="17"/>
      <c r="D48" s="17"/>
      <c r="E48" s="17"/>
      <c r="F48" s="17"/>
      <c r="G48" s="17"/>
      <c r="H48" s="17"/>
      <c r="I48" s="17"/>
      <c r="J48" s="17"/>
    </row>
    <row r="49" spans="1:22" ht="15.75" thickBot="1" x14ac:dyDescent="0.3">
      <c r="A49" s="14"/>
      <c r="B49" s="22" t="s">
        <v>419</v>
      </c>
      <c r="C49" s="34" t="s">
        <v>187</v>
      </c>
      <c r="D49" s="23" t="s">
        <v>199</v>
      </c>
      <c r="E49" s="28">
        <v>1506145</v>
      </c>
      <c r="F49" s="29" t="s">
        <v>187</v>
      </c>
      <c r="G49" s="34"/>
      <c r="H49" s="23" t="s">
        <v>199</v>
      </c>
      <c r="I49" s="28">
        <v>20000</v>
      </c>
      <c r="J49" s="29" t="s">
        <v>187</v>
      </c>
    </row>
    <row r="50" spans="1:22" ht="15.75" thickTop="1" x14ac:dyDescent="0.25">
      <c r="A50" s="14"/>
      <c r="B50" s="31"/>
      <c r="C50" s="31" t="s">
        <v>187</v>
      </c>
      <c r="D50" s="35"/>
      <c r="E50" s="35"/>
      <c r="F50" s="31"/>
      <c r="G50" s="31"/>
      <c r="H50" s="35"/>
      <c r="I50" s="35"/>
      <c r="J50" s="31"/>
    </row>
    <row r="51" spans="1:22" ht="15" customHeight="1" x14ac:dyDescent="0.25">
      <c r="A51" s="14" t="s">
        <v>534</v>
      </c>
      <c r="B51" s="15" t="s">
        <v>5</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7" t="s">
        <v>420</v>
      </c>
      <c r="C52" s="17"/>
      <c r="D52" s="17"/>
      <c r="E52" s="17"/>
      <c r="F52" s="17"/>
      <c r="G52" s="17"/>
      <c r="H52" s="17"/>
      <c r="I52" s="17"/>
      <c r="J52" s="17"/>
      <c r="K52" s="17"/>
      <c r="L52" s="17"/>
      <c r="M52" s="17"/>
      <c r="N52" s="17"/>
      <c r="O52" s="17"/>
      <c r="P52" s="17"/>
      <c r="Q52" s="17"/>
      <c r="R52" s="17"/>
      <c r="S52" s="17"/>
      <c r="T52" s="17"/>
      <c r="U52" s="17"/>
      <c r="V52" s="17"/>
    </row>
    <row r="53" spans="1:22" ht="15.75" x14ac:dyDescent="0.25">
      <c r="A53" s="14"/>
      <c r="B53" s="48"/>
      <c r="C53" s="48"/>
      <c r="D53" s="48"/>
      <c r="E53" s="48"/>
      <c r="F53" s="48"/>
      <c r="G53" s="48"/>
      <c r="H53" s="48"/>
      <c r="I53" s="48"/>
      <c r="J53" s="48"/>
      <c r="K53" s="48"/>
      <c r="L53" s="48"/>
      <c r="M53" s="48"/>
      <c r="N53" s="48"/>
      <c r="O53" s="48"/>
      <c r="P53" s="48"/>
      <c r="Q53" s="48"/>
      <c r="R53" s="48"/>
      <c r="S53" s="48"/>
      <c r="T53" s="48"/>
      <c r="U53" s="48"/>
      <c r="V53" s="48"/>
    </row>
    <row r="54" spans="1:22" x14ac:dyDescent="0.25">
      <c r="A54" s="14"/>
      <c r="B54" s="61"/>
      <c r="C54" s="61"/>
      <c r="D54" s="61"/>
      <c r="E54" s="60" t="s">
        <v>421</v>
      </c>
      <c r="F54" s="61"/>
      <c r="G54" s="61"/>
      <c r="H54" s="61"/>
      <c r="I54" s="60" t="s">
        <v>421</v>
      </c>
      <c r="J54" s="61"/>
      <c r="K54" s="61"/>
      <c r="L54" s="61"/>
      <c r="M54" s="60" t="s">
        <v>421</v>
      </c>
      <c r="N54" s="61"/>
      <c r="O54" s="61"/>
      <c r="P54" s="61"/>
      <c r="Q54" s="60" t="s">
        <v>421</v>
      </c>
      <c r="R54" s="61"/>
      <c r="S54" s="61"/>
      <c r="T54" s="61"/>
      <c r="U54" s="60" t="s">
        <v>421</v>
      </c>
      <c r="V54" s="61"/>
    </row>
    <row r="55" spans="1:22" ht="15.75" thickBot="1" x14ac:dyDescent="0.3">
      <c r="A55" s="14"/>
      <c r="B55" s="20"/>
      <c r="C55" s="20" t="s">
        <v>187</v>
      </c>
      <c r="D55" s="39"/>
      <c r="E55" s="39"/>
      <c r="F55" s="20"/>
      <c r="G55" s="20" t="s">
        <v>187</v>
      </c>
      <c r="H55" s="38" t="s">
        <v>422</v>
      </c>
      <c r="I55" s="38"/>
      <c r="J55" s="38"/>
      <c r="K55" s="38"/>
      <c r="L55" s="38"/>
      <c r="M55" s="38"/>
      <c r="N55" s="38"/>
      <c r="O55" s="38"/>
      <c r="P55" s="38"/>
      <c r="Q55" s="38"/>
      <c r="R55" s="38"/>
      <c r="S55" s="38"/>
      <c r="T55" s="38"/>
      <c r="U55" s="38"/>
      <c r="V55" s="20"/>
    </row>
    <row r="56" spans="1:22" x14ac:dyDescent="0.25">
      <c r="A56" s="14"/>
      <c r="B56" s="39"/>
      <c r="C56" s="39" t="s">
        <v>187</v>
      </c>
      <c r="D56" s="46" t="s">
        <v>423</v>
      </c>
      <c r="E56" s="46"/>
      <c r="F56" s="39"/>
      <c r="G56" s="39" t="s">
        <v>187</v>
      </c>
      <c r="H56" s="47" t="s">
        <v>424</v>
      </c>
      <c r="I56" s="47"/>
      <c r="J56" s="43"/>
      <c r="K56" s="43" t="s">
        <v>187</v>
      </c>
      <c r="L56" s="47" t="s">
        <v>430</v>
      </c>
      <c r="M56" s="47"/>
      <c r="N56" s="43"/>
      <c r="O56" s="43" t="s">
        <v>187</v>
      </c>
      <c r="P56" s="47" t="s">
        <v>430</v>
      </c>
      <c r="Q56" s="47"/>
      <c r="R56" s="43"/>
      <c r="S56" s="43" t="s">
        <v>187</v>
      </c>
      <c r="T56" s="47" t="s">
        <v>195</v>
      </c>
      <c r="U56" s="47"/>
      <c r="V56" s="39"/>
    </row>
    <row r="57" spans="1:22" x14ac:dyDescent="0.25">
      <c r="A57" s="14"/>
      <c r="B57" s="39"/>
      <c r="C57" s="39"/>
      <c r="D57" s="46" t="s">
        <v>196</v>
      </c>
      <c r="E57" s="46"/>
      <c r="F57" s="39"/>
      <c r="G57" s="39"/>
      <c r="H57" s="46" t="s">
        <v>425</v>
      </c>
      <c r="I57" s="46"/>
      <c r="J57" s="39"/>
      <c r="K57" s="39"/>
      <c r="L57" s="46" t="s">
        <v>274</v>
      </c>
      <c r="M57" s="46"/>
      <c r="N57" s="39"/>
      <c r="O57" s="39"/>
      <c r="P57" s="46" t="s">
        <v>434</v>
      </c>
      <c r="Q57" s="46"/>
      <c r="R57" s="39"/>
      <c r="S57" s="39"/>
      <c r="T57" s="46" t="s">
        <v>196</v>
      </c>
      <c r="U57" s="46"/>
      <c r="V57" s="39"/>
    </row>
    <row r="58" spans="1:22" x14ac:dyDescent="0.25">
      <c r="A58" s="14"/>
      <c r="B58" s="39"/>
      <c r="C58" s="39"/>
      <c r="D58" s="46"/>
      <c r="E58" s="46"/>
      <c r="F58" s="39"/>
      <c r="G58" s="39"/>
      <c r="H58" s="46" t="s">
        <v>426</v>
      </c>
      <c r="I58" s="46"/>
      <c r="J58" s="39"/>
      <c r="K58" s="39"/>
      <c r="L58" s="46" t="s">
        <v>431</v>
      </c>
      <c r="M58" s="46"/>
      <c r="N58" s="39"/>
      <c r="O58" s="39"/>
      <c r="P58" s="46" t="s">
        <v>432</v>
      </c>
      <c r="Q58" s="46"/>
      <c r="R58" s="39"/>
      <c r="S58" s="39"/>
      <c r="T58" s="46"/>
      <c r="U58" s="46"/>
      <c r="V58" s="39"/>
    </row>
    <row r="59" spans="1:22" x14ac:dyDescent="0.25">
      <c r="A59" s="14"/>
      <c r="B59" s="39"/>
      <c r="C59" s="39"/>
      <c r="D59" s="46"/>
      <c r="E59" s="46"/>
      <c r="F59" s="39"/>
      <c r="G59" s="39"/>
      <c r="H59" s="46" t="s">
        <v>427</v>
      </c>
      <c r="I59" s="46"/>
      <c r="J59" s="39"/>
      <c r="K59" s="39"/>
      <c r="L59" s="46" t="s">
        <v>432</v>
      </c>
      <c r="M59" s="46"/>
      <c r="N59" s="39"/>
      <c r="O59" s="39"/>
      <c r="P59" s="46" t="s">
        <v>435</v>
      </c>
      <c r="Q59" s="46"/>
      <c r="R59" s="39"/>
      <c r="S59" s="39"/>
      <c r="T59" s="46"/>
      <c r="U59" s="46"/>
      <c r="V59" s="39"/>
    </row>
    <row r="60" spans="1:22" x14ac:dyDescent="0.25">
      <c r="A60" s="14"/>
      <c r="B60" s="39"/>
      <c r="C60" s="39"/>
      <c r="D60" s="46"/>
      <c r="E60" s="46"/>
      <c r="F60" s="39"/>
      <c r="G60" s="39"/>
      <c r="H60" s="46" t="s">
        <v>428</v>
      </c>
      <c r="I60" s="46"/>
      <c r="J60" s="39"/>
      <c r="K60" s="39"/>
      <c r="L60" s="46" t="s">
        <v>433</v>
      </c>
      <c r="M60" s="46"/>
      <c r="N60" s="39"/>
      <c r="O60" s="39"/>
      <c r="P60" s="46"/>
      <c r="Q60" s="46"/>
      <c r="R60" s="39"/>
      <c r="S60" s="39"/>
      <c r="T60" s="46"/>
      <c r="U60" s="46"/>
      <c r="V60" s="39"/>
    </row>
    <row r="61" spans="1:22" x14ac:dyDescent="0.25">
      <c r="A61" s="14"/>
      <c r="B61" s="39"/>
      <c r="C61" s="39"/>
      <c r="D61" s="46"/>
      <c r="E61" s="46"/>
      <c r="F61" s="39"/>
      <c r="G61" s="39"/>
      <c r="H61" s="46" t="s">
        <v>28</v>
      </c>
      <c r="I61" s="46"/>
      <c r="J61" s="39"/>
      <c r="K61" s="39"/>
      <c r="L61" s="46"/>
      <c r="M61" s="46"/>
      <c r="N61" s="39"/>
      <c r="O61" s="39"/>
      <c r="P61" s="46"/>
      <c r="Q61" s="46"/>
      <c r="R61" s="39"/>
      <c r="S61" s="39"/>
      <c r="T61" s="46"/>
      <c r="U61" s="46"/>
      <c r="V61" s="39"/>
    </row>
    <row r="62" spans="1:22" ht="15.75" thickBot="1" x14ac:dyDescent="0.3">
      <c r="A62" s="14"/>
      <c r="B62" s="39"/>
      <c r="C62" s="39"/>
      <c r="D62" s="38"/>
      <c r="E62" s="38"/>
      <c r="F62" s="39"/>
      <c r="G62" s="39"/>
      <c r="H62" s="38" t="s">
        <v>429</v>
      </c>
      <c r="I62" s="38"/>
      <c r="J62" s="39"/>
      <c r="K62" s="39"/>
      <c r="L62" s="38"/>
      <c r="M62" s="38"/>
      <c r="N62" s="39"/>
      <c r="O62" s="39"/>
      <c r="P62" s="38"/>
      <c r="Q62" s="38"/>
      <c r="R62" s="39"/>
      <c r="S62" s="39"/>
      <c r="T62" s="38"/>
      <c r="U62" s="38"/>
      <c r="V62" s="39"/>
    </row>
    <row r="63" spans="1:22" x14ac:dyDescent="0.25">
      <c r="A63" s="14"/>
      <c r="B63" s="20"/>
      <c r="C63" s="20" t="s">
        <v>187</v>
      </c>
      <c r="D63" s="46" t="s">
        <v>436</v>
      </c>
      <c r="E63" s="46"/>
      <c r="F63" s="46"/>
      <c r="G63" s="46"/>
      <c r="H63" s="46"/>
      <c r="I63" s="46"/>
      <c r="J63" s="46"/>
      <c r="K63" s="46"/>
      <c r="L63" s="46"/>
      <c r="M63" s="46"/>
      <c r="N63" s="46"/>
      <c r="O63" s="46"/>
      <c r="P63" s="46"/>
      <c r="Q63" s="46"/>
      <c r="R63" s="46"/>
      <c r="S63" s="46"/>
      <c r="T63" s="46"/>
      <c r="U63" s="46"/>
      <c r="V63" s="20"/>
    </row>
    <row r="64" spans="1:22" x14ac:dyDescent="0.25">
      <c r="A64" s="14"/>
      <c r="B64" s="27" t="s">
        <v>437</v>
      </c>
      <c r="C64" s="23" t="s">
        <v>187</v>
      </c>
      <c r="D64" s="23"/>
      <c r="E64" s="23"/>
      <c r="F64" s="23"/>
      <c r="G64" s="23" t="s">
        <v>187</v>
      </c>
      <c r="H64" s="23"/>
      <c r="I64" s="23"/>
      <c r="J64" s="23"/>
      <c r="K64" s="23" t="s">
        <v>187</v>
      </c>
      <c r="L64" s="23"/>
      <c r="M64" s="23"/>
      <c r="N64" s="23"/>
      <c r="O64" s="23" t="s">
        <v>187</v>
      </c>
      <c r="P64" s="23"/>
      <c r="Q64" s="23"/>
      <c r="R64" s="23"/>
      <c r="S64" s="23" t="s">
        <v>187</v>
      </c>
      <c r="T64" s="23"/>
      <c r="U64" s="23"/>
      <c r="V64" s="23"/>
    </row>
    <row r="65" spans="1:22" x14ac:dyDescent="0.25">
      <c r="A65" s="14"/>
      <c r="B65" s="50" t="s">
        <v>32</v>
      </c>
      <c r="C65" s="12" t="s">
        <v>187</v>
      </c>
      <c r="D65" s="12" t="s">
        <v>199</v>
      </c>
      <c r="E65" s="25">
        <v>3957</v>
      </c>
      <c r="F65" s="19" t="s">
        <v>187</v>
      </c>
      <c r="G65" s="12" t="s">
        <v>187</v>
      </c>
      <c r="H65" s="12" t="s">
        <v>199</v>
      </c>
      <c r="I65" s="25">
        <v>3957</v>
      </c>
      <c r="J65" s="19" t="s">
        <v>187</v>
      </c>
      <c r="K65" s="12" t="s">
        <v>187</v>
      </c>
      <c r="L65" s="19" t="s">
        <v>199</v>
      </c>
      <c r="M65" s="26" t="s">
        <v>200</v>
      </c>
      <c r="N65" s="19" t="s">
        <v>187</v>
      </c>
      <c r="O65" s="12" t="s">
        <v>187</v>
      </c>
      <c r="P65" s="19" t="s">
        <v>199</v>
      </c>
      <c r="Q65" s="26" t="s">
        <v>200</v>
      </c>
      <c r="R65" s="19" t="s">
        <v>187</v>
      </c>
      <c r="S65" s="12" t="s">
        <v>187</v>
      </c>
      <c r="T65" s="12" t="s">
        <v>199</v>
      </c>
      <c r="U65" s="25">
        <v>3957</v>
      </c>
      <c r="V65" s="19" t="s">
        <v>187</v>
      </c>
    </row>
    <row r="66" spans="1:22" x14ac:dyDescent="0.25">
      <c r="A66" s="14"/>
      <c r="B66" s="33" t="s">
        <v>33</v>
      </c>
      <c r="C66" s="23" t="s">
        <v>187</v>
      </c>
      <c r="D66" s="23"/>
      <c r="E66" s="28">
        <v>3784</v>
      </c>
      <c r="F66" s="29" t="s">
        <v>187</v>
      </c>
      <c r="G66" s="23" t="s">
        <v>187</v>
      </c>
      <c r="H66" s="23"/>
      <c r="I66" s="28">
        <v>3784</v>
      </c>
      <c r="J66" s="29" t="s">
        <v>187</v>
      </c>
      <c r="K66" s="23" t="s">
        <v>187</v>
      </c>
      <c r="L66" s="29"/>
      <c r="M66" s="30" t="s">
        <v>200</v>
      </c>
      <c r="N66" s="29" t="s">
        <v>187</v>
      </c>
      <c r="O66" s="23" t="s">
        <v>187</v>
      </c>
      <c r="P66" s="29"/>
      <c r="Q66" s="30" t="s">
        <v>200</v>
      </c>
      <c r="R66" s="29" t="s">
        <v>187</v>
      </c>
      <c r="S66" s="23" t="s">
        <v>187</v>
      </c>
      <c r="T66" s="23"/>
      <c r="U66" s="28">
        <v>3784</v>
      </c>
      <c r="V66" s="29" t="s">
        <v>187</v>
      </c>
    </row>
    <row r="67" spans="1:22" x14ac:dyDescent="0.25">
      <c r="A67" s="14"/>
      <c r="B67" s="50" t="s">
        <v>438</v>
      </c>
      <c r="C67" s="12" t="s">
        <v>187</v>
      </c>
      <c r="D67" s="12"/>
      <c r="E67" s="25">
        <v>5566</v>
      </c>
      <c r="F67" s="19" t="s">
        <v>187</v>
      </c>
      <c r="G67" s="12" t="s">
        <v>187</v>
      </c>
      <c r="H67" s="19"/>
      <c r="I67" s="26" t="s">
        <v>200</v>
      </c>
      <c r="J67" s="19" t="s">
        <v>187</v>
      </c>
      <c r="K67" s="12" t="s">
        <v>187</v>
      </c>
      <c r="L67" s="12"/>
      <c r="M67" s="25">
        <v>5566</v>
      </c>
      <c r="N67" s="19" t="s">
        <v>187</v>
      </c>
      <c r="O67" s="12" t="s">
        <v>187</v>
      </c>
      <c r="P67" s="19"/>
      <c r="Q67" s="26" t="s">
        <v>200</v>
      </c>
      <c r="R67" s="19" t="s">
        <v>187</v>
      </c>
      <c r="S67" s="12" t="s">
        <v>187</v>
      </c>
      <c r="T67" s="12"/>
      <c r="U67" s="25">
        <v>5566</v>
      </c>
      <c r="V67" s="19" t="s">
        <v>187</v>
      </c>
    </row>
    <row r="68" spans="1:22" x14ac:dyDescent="0.25">
      <c r="A68" s="14"/>
      <c r="B68" s="33" t="s">
        <v>439</v>
      </c>
      <c r="C68" s="23" t="s">
        <v>187</v>
      </c>
      <c r="D68" s="23"/>
      <c r="E68" s="28">
        <v>3756</v>
      </c>
      <c r="F68" s="29" t="s">
        <v>187</v>
      </c>
      <c r="G68" s="23" t="s">
        <v>187</v>
      </c>
      <c r="H68" s="29"/>
      <c r="I68" s="30" t="s">
        <v>200</v>
      </c>
      <c r="J68" s="29" t="s">
        <v>187</v>
      </c>
      <c r="K68" s="23" t="s">
        <v>187</v>
      </c>
      <c r="L68" s="23"/>
      <c r="M68" s="28">
        <v>3603</v>
      </c>
      <c r="N68" s="29" t="s">
        <v>187</v>
      </c>
      <c r="O68" s="23" t="s">
        <v>187</v>
      </c>
      <c r="P68" s="29"/>
      <c r="Q68" s="30" t="s">
        <v>200</v>
      </c>
      <c r="R68" s="29" t="s">
        <v>187</v>
      </c>
      <c r="S68" s="23" t="s">
        <v>187</v>
      </c>
      <c r="T68" s="23"/>
      <c r="U68" s="28">
        <v>3603</v>
      </c>
      <c r="V68" s="29" t="s">
        <v>187</v>
      </c>
    </row>
    <row r="69" spans="1:22" x14ac:dyDescent="0.25">
      <c r="A69" s="14"/>
      <c r="B69" s="50" t="s">
        <v>440</v>
      </c>
      <c r="C69" s="12" t="s">
        <v>187</v>
      </c>
      <c r="D69" s="12"/>
      <c r="E69" s="52">
        <v>454</v>
      </c>
      <c r="F69" s="19" t="s">
        <v>187</v>
      </c>
      <c r="G69" s="12" t="s">
        <v>187</v>
      </c>
      <c r="H69" s="19"/>
      <c r="I69" s="26" t="s">
        <v>200</v>
      </c>
      <c r="J69" s="19" t="s">
        <v>187</v>
      </c>
      <c r="K69" s="12" t="s">
        <v>187</v>
      </c>
      <c r="L69" s="12"/>
      <c r="M69" s="52">
        <v>454</v>
      </c>
      <c r="N69" s="19" t="s">
        <v>187</v>
      </c>
      <c r="O69" s="12" t="s">
        <v>187</v>
      </c>
      <c r="P69" s="19"/>
      <c r="Q69" s="26" t="s">
        <v>200</v>
      </c>
      <c r="R69" s="19" t="s">
        <v>187</v>
      </c>
      <c r="S69" s="12" t="s">
        <v>187</v>
      </c>
      <c r="T69" s="12"/>
      <c r="U69" s="52">
        <v>454</v>
      </c>
      <c r="V69" s="19" t="s">
        <v>187</v>
      </c>
    </row>
    <row r="70" spans="1:22" x14ac:dyDescent="0.25">
      <c r="A70" s="14"/>
      <c r="B70" s="33" t="s">
        <v>441</v>
      </c>
      <c r="C70" s="23" t="s">
        <v>187</v>
      </c>
      <c r="D70" s="23"/>
      <c r="E70" s="28">
        <v>54750</v>
      </c>
      <c r="F70" s="29" t="s">
        <v>187</v>
      </c>
      <c r="G70" s="23" t="s">
        <v>187</v>
      </c>
      <c r="H70" s="29"/>
      <c r="I70" s="30" t="s">
        <v>200</v>
      </c>
      <c r="J70" s="29" t="s">
        <v>187</v>
      </c>
      <c r="K70" s="23" t="s">
        <v>187</v>
      </c>
      <c r="L70" s="23"/>
      <c r="M70" s="28">
        <v>53845</v>
      </c>
      <c r="N70" s="29" t="s">
        <v>187</v>
      </c>
      <c r="O70" s="23" t="s">
        <v>187</v>
      </c>
      <c r="P70" s="23"/>
      <c r="Q70" s="28">
        <v>1506</v>
      </c>
      <c r="R70" s="29" t="s">
        <v>187</v>
      </c>
      <c r="S70" s="23" t="s">
        <v>187</v>
      </c>
      <c r="T70" s="23"/>
      <c r="U70" s="28">
        <v>55351</v>
      </c>
      <c r="V70" s="29" t="s">
        <v>187</v>
      </c>
    </row>
    <row r="71" spans="1:22" x14ac:dyDescent="0.25">
      <c r="A71" s="14"/>
      <c r="B71" s="50" t="s">
        <v>40</v>
      </c>
      <c r="C71" s="12" t="s">
        <v>187</v>
      </c>
      <c r="D71" s="12"/>
      <c r="E71" s="52">
        <v>20</v>
      </c>
      <c r="F71" s="19" t="s">
        <v>187</v>
      </c>
      <c r="G71" s="12" t="s">
        <v>187</v>
      </c>
      <c r="H71" s="19"/>
      <c r="I71" s="26" t="s">
        <v>200</v>
      </c>
      <c r="J71" s="19" t="s">
        <v>187</v>
      </c>
      <c r="K71" s="12" t="s">
        <v>187</v>
      </c>
      <c r="L71" s="19"/>
      <c r="M71" s="26" t="s">
        <v>200</v>
      </c>
      <c r="N71" s="19" t="s">
        <v>187</v>
      </c>
      <c r="O71" s="12" t="s">
        <v>187</v>
      </c>
      <c r="P71" s="12"/>
      <c r="Q71" s="52">
        <v>20</v>
      </c>
      <c r="R71" s="19" t="s">
        <v>187</v>
      </c>
      <c r="S71" s="12" t="s">
        <v>187</v>
      </c>
      <c r="T71" s="12"/>
      <c r="U71" s="52">
        <v>20</v>
      </c>
      <c r="V71" s="19" t="s">
        <v>187</v>
      </c>
    </row>
    <row r="72" spans="1:22" x14ac:dyDescent="0.25">
      <c r="A72" s="14"/>
      <c r="B72" s="33" t="s">
        <v>38</v>
      </c>
      <c r="C72" s="23" t="s">
        <v>187</v>
      </c>
      <c r="D72" s="23"/>
      <c r="E72" s="51">
        <v>239</v>
      </c>
      <c r="F72" s="29" t="s">
        <v>187</v>
      </c>
      <c r="G72" s="23" t="s">
        <v>187</v>
      </c>
      <c r="H72" s="29"/>
      <c r="I72" s="30" t="s">
        <v>200</v>
      </c>
      <c r="J72" s="29" t="s">
        <v>187</v>
      </c>
      <c r="K72" s="23" t="s">
        <v>187</v>
      </c>
      <c r="L72" s="23"/>
      <c r="M72" s="51">
        <v>239</v>
      </c>
      <c r="N72" s="29" t="s">
        <v>187</v>
      </c>
      <c r="O72" s="23" t="s">
        <v>187</v>
      </c>
      <c r="P72" s="29"/>
      <c r="Q72" s="30" t="s">
        <v>200</v>
      </c>
      <c r="R72" s="29" t="s">
        <v>187</v>
      </c>
      <c r="S72" s="23" t="s">
        <v>187</v>
      </c>
      <c r="T72" s="23"/>
      <c r="U72" s="51">
        <v>239</v>
      </c>
      <c r="V72" s="29" t="s">
        <v>187</v>
      </c>
    </row>
    <row r="73" spans="1:22" x14ac:dyDescent="0.25">
      <c r="A73" s="14"/>
      <c r="B73" s="24" t="s">
        <v>442</v>
      </c>
      <c r="C73" s="12" t="s">
        <v>187</v>
      </c>
      <c r="D73" s="12"/>
      <c r="E73" s="12"/>
      <c r="F73" s="12"/>
      <c r="G73" s="12" t="s">
        <v>187</v>
      </c>
      <c r="H73" s="12"/>
      <c r="I73" s="12"/>
      <c r="J73" s="12"/>
      <c r="K73" s="12" t="s">
        <v>187</v>
      </c>
      <c r="L73" s="12"/>
      <c r="M73" s="12"/>
      <c r="N73" s="12"/>
      <c r="O73" s="12" t="s">
        <v>187</v>
      </c>
      <c r="P73" s="12"/>
      <c r="Q73" s="12"/>
      <c r="R73" s="12"/>
      <c r="S73" s="12" t="s">
        <v>187</v>
      </c>
      <c r="T73" s="12"/>
      <c r="U73" s="12"/>
      <c r="V73" s="12"/>
    </row>
    <row r="74" spans="1:22" x14ac:dyDescent="0.25">
      <c r="A74" s="14"/>
      <c r="B74" s="33" t="s">
        <v>44</v>
      </c>
      <c r="C74" s="23" t="s">
        <v>187</v>
      </c>
      <c r="D74" s="23"/>
      <c r="E74" s="28">
        <v>55005</v>
      </c>
      <c r="F74" s="29" t="s">
        <v>187</v>
      </c>
      <c r="G74" s="23" t="s">
        <v>187</v>
      </c>
      <c r="H74" s="29"/>
      <c r="I74" s="30" t="s">
        <v>200</v>
      </c>
      <c r="J74" s="29" t="s">
        <v>187</v>
      </c>
      <c r="K74" s="23" t="s">
        <v>187</v>
      </c>
      <c r="L74" s="23"/>
      <c r="M74" s="28">
        <v>55012</v>
      </c>
      <c r="N74" s="29" t="s">
        <v>187</v>
      </c>
      <c r="O74" s="23" t="s">
        <v>187</v>
      </c>
      <c r="P74" s="29"/>
      <c r="Q74" s="30" t="s">
        <v>200</v>
      </c>
      <c r="R74" s="29" t="s">
        <v>187</v>
      </c>
      <c r="S74" s="23" t="s">
        <v>187</v>
      </c>
      <c r="T74" s="23"/>
      <c r="U74" s="28">
        <v>55012</v>
      </c>
      <c r="V74" s="29" t="s">
        <v>187</v>
      </c>
    </row>
    <row r="75" spans="1:22" x14ac:dyDescent="0.25">
      <c r="A75" s="14"/>
      <c r="B75" s="50" t="s">
        <v>49</v>
      </c>
      <c r="C75" s="12" t="s">
        <v>187</v>
      </c>
      <c r="D75" s="12"/>
      <c r="E75" s="25">
        <v>8000</v>
      </c>
      <c r="F75" s="19" t="s">
        <v>187</v>
      </c>
      <c r="G75" s="12" t="s">
        <v>187</v>
      </c>
      <c r="H75" s="19"/>
      <c r="I75" s="26" t="s">
        <v>200</v>
      </c>
      <c r="J75" s="19" t="s">
        <v>187</v>
      </c>
      <c r="K75" s="12" t="s">
        <v>187</v>
      </c>
      <c r="L75" s="12"/>
      <c r="M75" s="25">
        <v>8363</v>
      </c>
      <c r="N75" s="19" t="s">
        <v>187</v>
      </c>
      <c r="O75" s="12" t="s">
        <v>187</v>
      </c>
      <c r="P75" s="19"/>
      <c r="Q75" s="26" t="s">
        <v>200</v>
      </c>
      <c r="R75" s="19" t="s">
        <v>187</v>
      </c>
      <c r="S75" s="12" t="s">
        <v>187</v>
      </c>
      <c r="T75" s="12"/>
      <c r="U75" s="25">
        <v>8363</v>
      </c>
      <c r="V75" s="19" t="s">
        <v>187</v>
      </c>
    </row>
    <row r="76" spans="1:22" x14ac:dyDescent="0.25">
      <c r="A76" s="14"/>
      <c r="B76" s="33" t="s">
        <v>50</v>
      </c>
      <c r="C76" s="23" t="s">
        <v>187</v>
      </c>
      <c r="D76" s="23"/>
      <c r="E76" s="51">
        <v>44</v>
      </c>
      <c r="F76" s="29" t="s">
        <v>187</v>
      </c>
      <c r="G76" s="23" t="s">
        <v>187</v>
      </c>
      <c r="H76" s="29"/>
      <c r="I76" s="30" t="s">
        <v>200</v>
      </c>
      <c r="J76" s="29" t="s">
        <v>187</v>
      </c>
      <c r="K76" s="23" t="s">
        <v>187</v>
      </c>
      <c r="L76" s="23"/>
      <c r="M76" s="51">
        <v>44</v>
      </c>
      <c r="N76" s="29" t="s">
        <v>187</v>
      </c>
      <c r="O76" s="23" t="s">
        <v>187</v>
      </c>
      <c r="P76" s="29"/>
      <c r="Q76" s="30" t="s">
        <v>200</v>
      </c>
      <c r="R76" s="29" t="s">
        <v>187</v>
      </c>
      <c r="S76" s="23" t="s">
        <v>187</v>
      </c>
      <c r="T76" s="23"/>
      <c r="U76" s="51">
        <v>44</v>
      </c>
      <c r="V76" s="29" t="s">
        <v>187</v>
      </c>
    </row>
    <row r="77" spans="1:22" x14ac:dyDescent="0.25">
      <c r="A77" s="14"/>
      <c r="B77" s="24" t="s">
        <v>443</v>
      </c>
      <c r="C77" s="12" t="s">
        <v>187</v>
      </c>
      <c r="D77" s="19"/>
      <c r="E77" s="26" t="s">
        <v>200</v>
      </c>
      <c r="F77" s="19" t="s">
        <v>187</v>
      </c>
      <c r="G77" s="12" t="s">
        <v>187</v>
      </c>
      <c r="H77" s="19"/>
      <c r="I77" s="26" t="s">
        <v>200</v>
      </c>
      <c r="J77" s="19" t="s">
        <v>187</v>
      </c>
      <c r="K77" s="12" t="s">
        <v>187</v>
      </c>
      <c r="L77" s="12"/>
      <c r="M77" s="12"/>
      <c r="N77" s="12"/>
      <c r="O77" s="12" t="s">
        <v>187</v>
      </c>
      <c r="P77" s="19"/>
      <c r="Q77" s="26" t="s">
        <v>200</v>
      </c>
      <c r="R77" s="19" t="s">
        <v>187</v>
      </c>
      <c r="S77" s="12" t="s">
        <v>187</v>
      </c>
      <c r="T77" s="19"/>
      <c r="U77" s="26" t="s">
        <v>200</v>
      </c>
      <c r="V77" s="19" t="s">
        <v>187</v>
      </c>
    </row>
    <row r="78" spans="1:22" x14ac:dyDescent="0.25">
      <c r="A78" s="14"/>
      <c r="B78" s="18"/>
      <c r="C78" s="18"/>
      <c r="D78" s="18"/>
      <c r="E78" s="18"/>
      <c r="F78" s="18"/>
      <c r="G78" s="18"/>
      <c r="H78" s="18"/>
      <c r="I78" s="18"/>
      <c r="J78" s="18"/>
      <c r="K78" s="18"/>
      <c r="L78" s="18"/>
      <c r="M78" s="18"/>
      <c r="N78" s="18"/>
      <c r="O78" s="18"/>
      <c r="P78" s="18"/>
      <c r="Q78" s="18"/>
      <c r="R78" s="18"/>
      <c r="S78" s="18"/>
      <c r="T78" s="18"/>
      <c r="U78" s="18"/>
      <c r="V78" s="18"/>
    </row>
    <row r="79" spans="1:22" x14ac:dyDescent="0.25">
      <c r="A79" s="14"/>
      <c r="B79" s="61"/>
      <c r="C79" s="61"/>
      <c r="D79" s="61"/>
      <c r="E79" s="60" t="s">
        <v>421</v>
      </c>
      <c r="F79" s="61"/>
      <c r="G79" s="61"/>
      <c r="H79" s="61"/>
      <c r="I79" s="60" t="s">
        <v>421</v>
      </c>
      <c r="J79" s="61"/>
      <c r="K79" s="61"/>
      <c r="L79" s="61"/>
      <c r="M79" s="60" t="s">
        <v>421</v>
      </c>
      <c r="N79" s="61"/>
      <c r="O79" s="61"/>
      <c r="P79" s="61"/>
      <c r="Q79" s="60" t="s">
        <v>421</v>
      </c>
      <c r="R79" s="61"/>
      <c r="S79" s="61"/>
      <c r="T79" s="61"/>
      <c r="U79" s="60" t="s">
        <v>421</v>
      </c>
      <c r="V79" s="61"/>
    </row>
    <row r="80" spans="1:22" ht="15.75" thickBot="1" x14ac:dyDescent="0.3">
      <c r="A80" s="14"/>
      <c r="B80" s="20"/>
      <c r="C80" s="20" t="s">
        <v>187</v>
      </c>
      <c r="D80" s="39"/>
      <c r="E80" s="39"/>
      <c r="F80" s="20"/>
      <c r="G80" s="20" t="s">
        <v>187</v>
      </c>
      <c r="H80" s="38" t="s">
        <v>444</v>
      </c>
      <c r="I80" s="38"/>
      <c r="J80" s="38"/>
      <c r="K80" s="38"/>
      <c r="L80" s="38"/>
      <c r="M80" s="38"/>
      <c r="N80" s="38"/>
      <c r="O80" s="38"/>
      <c r="P80" s="38"/>
      <c r="Q80" s="38"/>
      <c r="R80" s="38"/>
      <c r="S80" s="38"/>
      <c r="T80" s="38"/>
      <c r="U80" s="38"/>
      <c r="V80" s="20"/>
    </row>
    <row r="81" spans="1:22" x14ac:dyDescent="0.25">
      <c r="A81" s="14"/>
      <c r="B81" s="39"/>
      <c r="C81" s="39" t="s">
        <v>187</v>
      </c>
      <c r="D81" s="46" t="s">
        <v>423</v>
      </c>
      <c r="E81" s="46"/>
      <c r="F81" s="39"/>
      <c r="G81" s="39" t="s">
        <v>187</v>
      </c>
      <c r="H81" s="47" t="s">
        <v>424</v>
      </c>
      <c r="I81" s="47"/>
      <c r="J81" s="43"/>
      <c r="K81" s="43" t="s">
        <v>187</v>
      </c>
      <c r="L81" s="47" t="s">
        <v>430</v>
      </c>
      <c r="M81" s="47"/>
      <c r="N81" s="43"/>
      <c r="O81" s="43" t="s">
        <v>187</v>
      </c>
      <c r="P81" s="47" t="s">
        <v>430</v>
      </c>
      <c r="Q81" s="47"/>
      <c r="R81" s="43"/>
      <c r="S81" s="43" t="s">
        <v>187</v>
      </c>
      <c r="T81" s="47" t="s">
        <v>195</v>
      </c>
      <c r="U81" s="47"/>
      <c r="V81" s="39"/>
    </row>
    <row r="82" spans="1:22" x14ac:dyDescent="0.25">
      <c r="A82" s="14"/>
      <c r="B82" s="39"/>
      <c r="C82" s="39"/>
      <c r="D82" s="46" t="s">
        <v>196</v>
      </c>
      <c r="E82" s="46"/>
      <c r="F82" s="39"/>
      <c r="G82" s="39"/>
      <c r="H82" s="46" t="s">
        <v>425</v>
      </c>
      <c r="I82" s="46"/>
      <c r="J82" s="39"/>
      <c r="K82" s="39"/>
      <c r="L82" s="46" t="s">
        <v>274</v>
      </c>
      <c r="M82" s="46"/>
      <c r="N82" s="39"/>
      <c r="O82" s="39"/>
      <c r="P82" s="46" t="s">
        <v>434</v>
      </c>
      <c r="Q82" s="46"/>
      <c r="R82" s="39"/>
      <c r="S82" s="39"/>
      <c r="T82" s="46" t="s">
        <v>196</v>
      </c>
      <c r="U82" s="46"/>
      <c r="V82" s="39"/>
    </row>
    <row r="83" spans="1:22" x14ac:dyDescent="0.25">
      <c r="A83" s="14"/>
      <c r="B83" s="39"/>
      <c r="C83" s="39"/>
      <c r="D83" s="46"/>
      <c r="E83" s="46"/>
      <c r="F83" s="39"/>
      <c r="G83" s="39"/>
      <c r="H83" s="46" t="s">
        <v>426</v>
      </c>
      <c r="I83" s="46"/>
      <c r="J83" s="39"/>
      <c r="K83" s="39"/>
      <c r="L83" s="46" t="s">
        <v>431</v>
      </c>
      <c r="M83" s="46"/>
      <c r="N83" s="39"/>
      <c r="O83" s="39"/>
      <c r="P83" s="46" t="s">
        <v>432</v>
      </c>
      <c r="Q83" s="46"/>
      <c r="R83" s="39"/>
      <c r="S83" s="39"/>
      <c r="T83" s="46"/>
      <c r="U83" s="46"/>
      <c r="V83" s="39"/>
    </row>
    <row r="84" spans="1:22" x14ac:dyDescent="0.25">
      <c r="A84" s="14"/>
      <c r="B84" s="39"/>
      <c r="C84" s="39"/>
      <c r="D84" s="46"/>
      <c r="E84" s="46"/>
      <c r="F84" s="39"/>
      <c r="G84" s="39"/>
      <c r="H84" s="46" t="s">
        <v>427</v>
      </c>
      <c r="I84" s="46"/>
      <c r="J84" s="39"/>
      <c r="K84" s="39"/>
      <c r="L84" s="46" t="s">
        <v>432</v>
      </c>
      <c r="M84" s="46"/>
      <c r="N84" s="39"/>
      <c r="O84" s="39"/>
      <c r="P84" s="46" t="s">
        <v>435</v>
      </c>
      <c r="Q84" s="46"/>
      <c r="R84" s="39"/>
      <c r="S84" s="39"/>
      <c r="T84" s="46"/>
      <c r="U84" s="46"/>
      <c r="V84" s="39"/>
    </row>
    <row r="85" spans="1:22" x14ac:dyDescent="0.25">
      <c r="A85" s="14"/>
      <c r="B85" s="39"/>
      <c r="C85" s="39"/>
      <c r="D85" s="46"/>
      <c r="E85" s="46"/>
      <c r="F85" s="39"/>
      <c r="G85" s="39"/>
      <c r="H85" s="46" t="s">
        <v>428</v>
      </c>
      <c r="I85" s="46"/>
      <c r="J85" s="39"/>
      <c r="K85" s="39"/>
      <c r="L85" s="46" t="s">
        <v>433</v>
      </c>
      <c r="M85" s="46"/>
      <c r="N85" s="39"/>
      <c r="O85" s="39"/>
      <c r="P85" s="46"/>
      <c r="Q85" s="46"/>
      <c r="R85" s="39"/>
      <c r="S85" s="39"/>
      <c r="T85" s="46"/>
      <c r="U85" s="46"/>
      <c r="V85" s="39"/>
    </row>
    <row r="86" spans="1:22" x14ac:dyDescent="0.25">
      <c r="A86" s="14"/>
      <c r="B86" s="39"/>
      <c r="C86" s="39"/>
      <c r="D86" s="46"/>
      <c r="E86" s="46"/>
      <c r="F86" s="39"/>
      <c r="G86" s="39"/>
      <c r="H86" s="46" t="s">
        <v>28</v>
      </c>
      <c r="I86" s="46"/>
      <c r="J86" s="39"/>
      <c r="K86" s="39"/>
      <c r="L86" s="46"/>
      <c r="M86" s="46"/>
      <c r="N86" s="39"/>
      <c r="O86" s="39"/>
      <c r="P86" s="46"/>
      <c r="Q86" s="46"/>
      <c r="R86" s="39"/>
      <c r="S86" s="39"/>
      <c r="T86" s="46"/>
      <c r="U86" s="46"/>
      <c r="V86" s="39"/>
    </row>
    <row r="87" spans="1:22" ht="15.75" thickBot="1" x14ac:dyDescent="0.3">
      <c r="A87" s="14"/>
      <c r="B87" s="39"/>
      <c r="C87" s="39"/>
      <c r="D87" s="38"/>
      <c r="E87" s="38"/>
      <c r="F87" s="39"/>
      <c r="G87" s="39"/>
      <c r="H87" s="38" t="s">
        <v>429</v>
      </c>
      <c r="I87" s="38"/>
      <c r="J87" s="39"/>
      <c r="K87" s="39"/>
      <c r="L87" s="38"/>
      <c r="M87" s="38"/>
      <c r="N87" s="39"/>
      <c r="O87" s="39"/>
      <c r="P87" s="38"/>
      <c r="Q87" s="38"/>
      <c r="R87" s="39"/>
      <c r="S87" s="39"/>
      <c r="T87" s="38"/>
      <c r="U87" s="38"/>
      <c r="V87" s="39"/>
    </row>
    <row r="88" spans="1:22" x14ac:dyDescent="0.25">
      <c r="A88" s="14"/>
      <c r="B88" s="20"/>
      <c r="C88" s="20" t="s">
        <v>187</v>
      </c>
      <c r="D88" s="46" t="s">
        <v>436</v>
      </c>
      <c r="E88" s="46"/>
      <c r="F88" s="46"/>
      <c r="G88" s="46"/>
      <c r="H88" s="46"/>
      <c r="I88" s="46"/>
      <c r="J88" s="46"/>
      <c r="K88" s="46"/>
      <c r="L88" s="46"/>
      <c r="M88" s="46"/>
      <c r="N88" s="46"/>
      <c r="O88" s="46"/>
      <c r="P88" s="46"/>
      <c r="Q88" s="46"/>
      <c r="R88" s="46"/>
      <c r="S88" s="46"/>
      <c r="T88" s="46"/>
      <c r="U88" s="46"/>
      <c r="V88" s="20"/>
    </row>
    <row r="89" spans="1:22" x14ac:dyDescent="0.25">
      <c r="A89" s="14"/>
      <c r="B89" s="27" t="s">
        <v>437</v>
      </c>
      <c r="C89" s="23" t="s">
        <v>187</v>
      </c>
      <c r="D89" s="23"/>
      <c r="E89" s="23"/>
      <c r="F89" s="23"/>
      <c r="G89" s="23" t="s">
        <v>187</v>
      </c>
      <c r="H89" s="23"/>
      <c r="I89" s="23"/>
      <c r="J89" s="23"/>
      <c r="K89" s="23" t="s">
        <v>187</v>
      </c>
      <c r="L89" s="23"/>
      <c r="M89" s="23"/>
      <c r="N89" s="23"/>
      <c r="O89" s="23" t="s">
        <v>187</v>
      </c>
      <c r="P89" s="23"/>
      <c r="Q89" s="23"/>
      <c r="R89" s="23"/>
      <c r="S89" s="23" t="s">
        <v>187</v>
      </c>
      <c r="T89" s="23"/>
      <c r="U89" s="23"/>
      <c r="V89" s="23"/>
    </row>
    <row r="90" spans="1:22" x14ac:dyDescent="0.25">
      <c r="A90" s="14"/>
      <c r="B90" s="50" t="s">
        <v>32</v>
      </c>
      <c r="C90" s="12" t="s">
        <v>187</v>
      </c>
      <c r="D90" s="12" t="s">
        <v>199</v>
      </c>
      <c r="E90" s="25">
        <v>3851</v>
      </c>
      <c r="F90" s="19" t="s">
        <v>187</v>
      </c>
      <c r="G90" s="12" t="s">
        <v>187</v>
      </c>
      <c r="H90" s="12" t="s">
        <v>199</v>
      </c>
      <c r="I90" s="25">
        <v>3851</v>
      </c>
      <c r="J90" s="19" t="s">
        <v>187</v>
      </c>
      <c r="K90" s="12" t="s">
        <v>187</v>
      </c>
      <c r="L90" s="19" t="s">
        <v>199</v>
      </c>
      <c r="M90" s="26" t="s">
        <v>200</v>
      </c>
      <c r="N90" s="19" t="s">
        <v>187</v>
      </c>
      <c r="O90" s="12" t="s">
        <v>187</v>
      </c>
      <c r="P90" s="19" t="s">
        <v>199</v>
      </c>
      <c r="Q90" s="26" t="s">
        <v>200</v>
      </c>
      <c r="R90" s="19" t="s">
        <v>187</v>
      </c>
      <c r="S90" s="12" t="s">
        <v>187</v>
      </c>
      <c r="T90" s="12" t="s">
        <v>199</v>
      </c>
      <c r="U90" s="25">
        <v>3851</v>
      </c>
      <c r="V90" s="19" t="s">
        <v>187</v>
      </c>
    </row>
    <row r="91" spans="1:22" x14ac:dyDescent="0.25">
      <c r="A91" s="14"/>
      <c r="B91" s="33" t="s">
        <v>445</v>
      </c>
      <c r="C91" s="23" t="s">
        <v>187</v>
      </c>
      <c r="D91" s="23"/>
      <c r="E91" s="28">
        <v>3784</v>
      </c>
      <c r="F91" s="29" t="s">
        <v>187</v>
      </c>
      <c r="G91" s="23" t="s">
        <v>187</v>
      </c>
      <c r="H91" s="23"/>
      <c r="I91" s="28">
        <v>3784</v>
      </c>
      <c r="J91" s="29" t="s">
        <v>187</v>
      </c>
      <c r="K91" s="23" t="s">
        <v>187</v>
      </c>
      <c r="L91" s="29"/>
      <c r="M91" s="30" t="s">
        <v>200</v>
      </c>
      <c r="N91" s="29" t="s">
        <v>187</v>
      </c>
      <c r="O91" s="23" t="s">
        <v>187</v>
      </c>
      <c r="P91" s="23"/>
      <c r="Q91" s="23"/>
      <c r="R91" s="23"/>
      <c r="S91" s="23" t="s">
        <v>187</v>
      </c>
      <c r="T91" s="23"/>
      <c r="U91" s="28">
        <v>3784</v>
      </c>
      <c r="V91" s="29" t="s">
        <v>187</v>
      </c>
    </row>
    <row r="92" spans="1:22" x14ac:dyDescent="0.25">
      <c r="A92" s="14"/>
      <c r="B92" s="50" t="s">
        <v>438</v>
      </c>
      <c r="C92" s="12" t="s">
        <v>187</v>
      </c>
      <c r="D92" s="12"/>
      <c r="E92" s="25">
        <v>5792</v>
      </c>
      <c r="F92" s="19" t="s">
        <v>187</v>
      </c>
      <c r="G92" s="12" t="s">
        <v>187</v>
      </c>
      <c r="H92" s="19"/>
      <c r="I92" s="26" t="s">
        <v>200</v>
      </c>
      <c r="J92" s="19" t="s">
        <v>187</v>
      </c>
      <c r="K92" s="12" t="s">
        <v>187</v>
      </c>
      <c r="L92" s="12"/>
      <c r="M92" s="25">
        <v>5792</v>
      </c>
      <c r="N92" s="19" t="s">
        <v>187</v>
      </c>
      <c r="O92" s="12" t="s">
        <v>187</v>
      </c>
      <c r="P92" s="19"/>
      <c r="Q92" s="26" t="s">
        <v>200</v>
      </c>
      <c r="R92" s="19" t="s">
        <v>187</v>
      </c>
      <c r="S92" s="12" t="s">
        <v>187</v>
      </c>
      <c r="T92" s="12"/>
      <c r="U92" s="25">
        <v>5792</v>
      </c>
      <c r="V92" s="19" t="s">
        <v>187</v>
      </c>
    </row>
    <row r="93" spans="1:22" x14ac:dyDescent="0.25">
      <c r="A93" s="14"/>
      <c r="B93" s="33" t="s">
        <v>439</v>
      </c>
      <c r="C93" s="23" t="s">
        <v>187</v>
      </c>
      <c r="D93" s="23"/>
      <c r="E93" s="28">
        <v>3756</v>
      </c>
      <c r="F93" s="29" t="s">
        <v>187</v>
      </c>
      <c r="G93" s="23" t="s">
        <v>187</v>
      </c>
      <c r="H93" s="29"/>
      <c r="I93" s="30" t="s">
        <v>200</v>
      </c>
      <c r="J93" s="29" t="s">
        <v>187</v>
      </c>
      <c r="K93" s="23" t="s">
        <v>187</v>
      </c>
      <c r="L93" s="23"/>
      <c r="M93" s="28">
        <v>3603</v>
      </c>
      <c r="N93" s="29" t="s">
        <v>187</v>
      </c>
      <c r="O93" s="23" t="s">
        <v>187</v>
      </c>
      <c r="P93" s="29"/>
      <c r="Q93" s="30" t="s">
        <v>200</v>
      </c>
      <c r="R93" s="29" t="s">
        <v>187</v>
      </c>
      <c r="S93" s="23" t="s">
        <v>187</v>
      </c>
      <c r="T93" s="23"/>
      <c r="U93" s="28">
        <v>3603</v>
      </c>
      <c r="V93" s="29" t="s">
        <v>187</v>
      </c>
    </row>
    <row r="94" spans="1:22" x14ac:dyDescent="0.25">
      <c r="A94" s="14"/>
      <c r="B94" s="50" t="s">
        <v>440</v>
      </c>
      <c r="C94" s="12" t="s">
        <v>187</v>
      </c>
      <c r="D94" s="12"/>
      <c r="E94" s="52">
        <v>454</v>
      </c>
      <c r="F94" s="19" t="s">
        <v>187</v>
      </c>
      <c r="G94" s="12" t="s">
        <v>187</v>
      </c>
      <c r="H94" s="19"/>
      <c r="I94" s="26" t="s">
        <v>200</v>
      </c>
      <c r="J94" s="19" t="s">
        <v>187</v>
      </c>
      <c r="K94" s="12" t="s">
        <v>187</v>
      </c>
      <c r="L94" s="12"/>
      <c r="M94" s="52">
        <v>454</v>
      </c>
      <c r="N94" s="19" t="s">
        <v>187</v>
      </c>
      <c r="O94" s="12" t="s">
        <v>187</v>
      </c>
      <c r="P94" s="19"/>
      <c r="Q94" s="26" t="s">
        <v>200</v>
      </c>
      <c r="R94" s="19" t="s">
        <v>187</v>
      </c>
      <c r="S94" s="12" t="s">
        <v>187</v>
      </c>
      <c r="T94" s="12"/>
      <c r="U94" s="52">
        <v>454</v>
      </c>
      <c r="V94" s="19" t="s">
        <v>187</v>
      </c>
    </row>
    <row r="95" spans="1:22" x14ac:dyDescent="0.25">
      <c r="A95" s="14"/>
      <c r="B95" s="33" t="s">
        <v>441</v>
      </c>
      <c r="C95" s="23" t="s">
        <v>187</v>
      </c>
      <c r="D95" s="23"/>
      <c r="E95" s="28">
        <v>55375</v>
      </c>
      <c r="F95" s="29" t="s">
        <v>187</v>
      </c>
      <c r="G95" s="23" t="s">
        <v>187</v>
      </c>
      <c r="H95" s="29"/>
      <c r="I95" s="30" t="s">
        <v>200</v>
      </c>
      <c r="J95" s="29" t="s">
        <v>187</v>
      </c>
      <c r="K95" s="23" t="s">
        <v>187</v>
      </c>
      <c r="L95" s="23"/>
      <c r="M95" s="28">
        <v>55058</v>
      </c>
      <c r="N95" s="29" t="s">
        <v>187</v>
      </c>
      <c r="O95" s="23" t="s">
        <v>187</v>
      </c>
      <c r="P95" s="23"/>
      <c r="Q95" s="51">
        <v>973</v>
      </c>
      <c r="R95" s="29" t="s">
        <v>187</v>
      </c>
      <c r="S95" s="23" t="s">
        <v>187</v>
      </c>
      <c r="T95" s="23"/>
      <c r="U95" s="28">
        <v>56031</v>
      </c>
      <c r="V95" s="29" t="s">
        <v>187</v>
      </c>
    </row>
    <row r="96" spans="1:22" x14ac:dyDescent="0.25">
      <c r="A96" s="14"/>
      <c r="B96" s="50" t="s">
        <v>446</v>
      </c>
      <c r="C96" s="12" t="s">
        <v>187</v>
      </c>
      <c r="D96" s="12"/>
      <c r="E96" s="52">
        <v>20</v>
      </c>
      <c r="F96" s="19" t="s">
        <v>187</v>
      </c>
      <c r="G96" s="12" t="s">
        <v>187</v>
      </c>
      <c r="H96" s="19"/>
      <c r="I96" s="26" t="s">
        <v>200</v>
      </c>
      <c r="J96" s="19" t="s">
        <v>187</v>
      </c>
      <c r="K96" s="12" t="s">
        <v>187</v>
      </c>
      <c r="L96" s="19"/>
      <c r="M96" s="26" t="s">
        <v>200</v>
      </c>
      <c r="N96" s="19" t="s">
        <v>187</v>
      </c>
      <c r="O96" s="12" t="s">
        <v>187</v>
      </c>
      <c r="P96" s="12"/>
      <c r="Q96" s="52">
        <v>20</v>
      </c>
      <c r="R96" s="19" t="s">
        <v>187</v>
      </c>
      <c r="S96" s="12" t="s">
        <v>187</v>
      </c>
      <c r="T96" s="12"/>
      <c r="U96" s="52">
        <v>20</v>
      </c>
      <c r="V96" s="19" t="s">
        <v>187</v>
      </c>
    </row>
    <row r="97" spans="1:22" x14ac:dyDescent="0.25">
      <c r="A97" s="14"/>
      <c r="B97" s="33" t="s">
        <v>38</v>
      </c>
      <c r="C97" s="23" t="s">
        <v>187</v>
      </c>
      <c r="D97" s="23"/>
      <c r="E97" s="51">
        <v>234</v>
      </c>
      <c r="F97" s="29" t="s">
        <v>187</v>
      </c>
      <c r="G97" s="23" t="s">
        <v>187</v>
      </c>
      <c r="H97" s="29"/>
      <c r="I97" s="30" t="s">
        <v>200</v>
      </c>
      <c r="J97" s="29" t="s">
        <v>187</v>
      </c>
      <c r="K97" s="23" t="s">
        <v>187</v>
      </c>
      <c r="L97" s="23"/>
      <c r="M97" s="51">
        <v>234</v>
      </c>
      <c r="N97" s="29" t="s">
        <v>187</v>
      </c>
      <c r="O97" s="23" t="s">
        <v>187</v>
      </c>
      <c r="P97" s="29"/>
      <c r="Q97" s="30" t="s">
        <v>200</v>
      </c>
      <c r="R97" s="29" t="s">
        <v>187</v>
      </c>
      <c r="S97" s="23" t="s">
        <v>187</v>
      </c>
      <c r="T97" s="23"/>
      <c r="U97" s="51">
        <v>234</v>
      </c>
      <c r="V97" s="29" t="s">
        <v>187</v>
      </c>
    </row>
    <row r="98" spans="1:22" x14ac:dyDescent="0.25">
      <c r="A98" s="14"/>
      <c r="B98" s="24" t="s">
        <v>442</v>
      </c>
      <c r="C98" s="12" t="s">
        <v>187</v>
      </c>
      <c r="D98" s="12"/>
      <c r="E98" s="12"/>
      <c r="F98" s="12"/>
      <c r="G98" s="12" t="s">
        <v>187</v>
      </c>
      <c r="H98" s="12"/>
      <c r="I98" s="12"/>
      <c r="J98" s="12"/>
      <c r="K98" s="12" t="s">
        <v>187</v>
      </c>
      <c r="L98" s="12"/>
      <c r="M98" s="12"/>
      <c r="N98" s="12"/>
      <c r="O98" s="12" t="s">
        <v>187</v>
      </c>
      <c r="P98" s="12"/>
      <c r="Q98" s="12"/>
      <c r="R98" s="12"/>
      <c r="S98" s="12" t="s">
        <v>187</v>
      </c>
      <c r="T98" s="12"/>
      <c r="U98" s="12"/>
      <c r="V98" s="12"/>
    </row>
    <row r="99" spans="1:22" x14ac:dyDescent="0.25">
      <c r="A99" s="14"/>
      <c r="B99" s="33" t="s">
        <v>44</v>
      </c>
      <c r="C99" s="23" t="s">
        <v>187</v>
      </c>
      <c r="D99" s="23"/>
      <c r="E99" s="28">
        <v>55930</v>
      </c>
      <c r="F99" s="29" t="s">
        <v>187</v>
      </c>
      <c r="G99" s="23" t="s">
        <v>187</v>
      </c>
      <c r="H99" s="29"/>
      <c r="I99" s="30" t="s">
        <v>200</v>
      </c>
      <c r="J99" s="29" t="s">
        <v>187</v>
      </c>
      <c r="K99" s="23" t="s">
        <v>187</v>
      </c>
      <c r="L99" s="23"/>
      <c r="M99" s="28">
        <v>56178</v>
      </c>
      <c r="N99" s="29" t="s">
        <v>187</v>
      </c>
      <c r="O99" s="23" t="s">
        <v>187</v>
      </c>
      <c r="P99" s="29"/>
      <c r="Q99" s="30" t="s">
        <v>200</v>
      </c>
      <c r="R99" s="29" t="s">
        <v>187</v>
      </c>
      <c r="S99" s="23" t="s">
        <v>187</v>
      </c>
      <c r="T99" s="23"/>
      <c r="U99" s="28">
        <v>56178</v>
      </c>
      <c r="V99" s="29" t="s">
        <v>187</v>
      </c>
    </row>
    <row r="100" spans="1:22" x14ac:dyDescent="0.25">
      <c r="A100" s="14"/>
      <c r="B100" s="50" t="s">
        <v>49</v>
      </c>
      <c r="C100" s="12" t="s">
        <v>187</v>
      </c>
      <c r="D100" s="12"/>
      <c r="E100" s="25">
        <v>8000</v>
      </c>
      <c r="F100" s="19" t="s">
        <v>187</v>
      </c>
      <c r="G100" s="12" t="s">
        <v>187</v>
      </c>
      <c r="H100" s="19"/>
      <c r="I100" s="26" t="s">
        <v>200</v>
      </c>
      <c r="J100" s="19" t="s">
        <v>187</v>
      </c>
      <c r="K100" s="12" t="s">
        <v>187</v>
      </c>
      <c r="L100" s="12"/>
      <c r="M100" s="25">
        <v>8698</v>
      </c>
      <c r="N100" s="19" t="s">
        <v>187</v>
      </c>
      <c r="O100" s="12" t="s">
        <v>187</v>
      </c>
      <c r="P100" s="19"/>
      <c r="Q100" s="26" t="s">
        <v>200</v>
      </c>
      <c r="R100" s="19" t="s">
        <v>187</v>
      </c>
      <c r="S100" s="12" t="s">
        <v>187</v>
      </c>
      <c r="T100" s="12"/>
      <c r="U100" s="25">
        <v>8698</v>
      </c>
      <c r="V100" s="19" t="s">
        <v>187</v>
      </c>
    </row>
    <row r="101" spans="1:22" x14ac:dyDescent="0.25">
      <c r="A101" s="14"/>
      <c r="B101" s="33" t="s">
        <v>50</v>
      </c>
      <c r="C101" s="23" t="s">
        <v>187</v>
      </c>
      <c r="D101" s="23"/>
      <c r="E101" s="51">
        <v>43</v>
      </c>
      <c r="F101" s="29" t="s">
        <v>187</v>
      </c>
      <c r="G101" s="23" t="s">
        <v>187</v>
      </c>
      <c r="H101" s="29"/>
      <c r="I101" s="30" t="s">
        <v>200</v>
      </c>
      <c r="J101" s="29" t="s">
        <v>187</v>
      </c>
      <c r="K101" s="23" t="s">
        <v>187</v>
      </c>
      <c r="L101" s="23"/>
      <c r="M101" s="51">
        <v>43</v>
      </c>
      <c r="N101" s="29" t="s">
        <v>187</v>
      </c>
      <c r="O101" s="23" t="s">
        <v>187</v>
      </c>
      <c r="P101" s="29"/>
      <c r="Q101" s="30" t="s">
        <v>200</v>
      </c>
      <c r="R101" s="29" t="s">
        <v>187</v>
      </c>
      <c r="S101" s="23" t="s">
        <v>187</v>
      </c>
      <c r="T101" s="23"/>
      <c r="U101" s="51">
        <v>43</v>
      </c>
      <c r="V101" s="29" t="s">
        <v>187</v>
      </c>
    </row>
    <row r="102" spans="1:22" x14ac:dyDescent="0.25">
      <c r="A102" s="14"/>
      <c r="B102" s="24" t="s">
        <v>443</v>
      </c>
      <c r="C102" s="12" t="s">
        <v>187</v>
      </c>
      <c r="D102" s="19"/>
      <c r="E102" s="26" t="s">
        <v>200</v>
      </c>
      <c r="F102" s="19" t="s">
        <v>187</v>
      </c>
      <c r="G102" s="12" t="s">
        <v>187</v>
      </c>
      <c r="H102" s="19"/>
      <c r="I102" s="26" t="s">
        <v>200</v>
      </c>
      <c r="J102" s="19" t="s">
        <v>187</v>
      </c>
      <c r="K102" s="12" t="s">
        <v>187</v>
      </c>
      <c r="L102" s="12"/>
      <c r="M102" s="12"/>
      <c r="N102" s="12"/>
      <c r="O102" s="12" t="s">
        <v>187</v>
      </c>
      <c r="P102" s="19"/>
      <c r="Q102" s="26" t="s">
        <v>200</v>
      </c>
      <c r="R102" s="19" t="s">
        <v>187</v>
      </c>
      <c r="S102" s="12" t="s">
        <v>187</v>
      </c>
      <c r="T102" s="19"/>
      <c r="U102" s="26" t="s">
        <v>200</v>
      </c>
      <c r="V102" s="19" t="s">
        <v>187</v>
      </c>
    </row>
  </sheetData>
  <mergeCells count="150">
    <mergeCell ref="A51:A102"/>
    <mergeCell ref="B51:V51"/>
    <mergeCell ref="B52:V52"/>
    <mergeCell ref="B53:V53"/>
    <mergeCell ref="B78:V78"/>
    <mergeCell ref="B24:V24"/>
    <mergeCell ref="B25:V25"/>
    <mergeCell ref="B26:V26"/>
    <mergeCell ref="A34:A50"/>
    <mergeCell ref="B34:V34"/>
    <mergeCell ref="B35:V35"/>
    <mergeCell ref="B36:V36"/>
    <mergeCell ref="V81:V87"/>
    <mergeCell ref="D88:U88"/>
    <mergeCell ref="A1:A2"/>
    <mergeCell ref="B1:V1"/>
    <mergeCell ref="B2:V2"/>
    <mergeCell ref="A3:A23"/>
    <mergeCell ref="B3:V3"/>
    <mergeCell ref="B4:V4"/>
    <mergeCell ref="B5:V5"/>
    <mergeCell ref="A24:A33"/>
    <mergeCell ref="R81:R87"/>
    <mergeCell ref="S81:S87"/>
    <mergeCell ref="T81:U81"/>
    <mergeCell ref="T82:U82"/>
    <mergeCell ref="T83:U83"/>
    <mergeCell ref="T84:U84"/>
    <mergeCell ref="T85:U85"/>
    <mergeCell ref="T86:U86"/>
    <mergeCell ref="T87:U87"/>
    <mergeCell ref="L87:M87"/>
    <mergeCell ref="N81:N87"/>
    <mergeCell ref="O81:O87"/>
    <mergeCell ref="P81:Q81"/>
    <mergeCell ref="P82:Q82"/>
    <mergeCell ref="P83:Q83"/>
    <mergeCell ref="P84:Q84"/>
    <mergeCell ref="P85:Q85"/>
    <mergeCell ref="P86:Q86"/>
    <mergeCell ref="P87:Q87"/>
    <mergeCell ref="H86:I86"/>
    <mergeCell ref="H87:I87"/>
    <mergeCell ref="J81:J87"/>
    <mergeCell ref="K81:K87"/>
    <mergeCell ref="L81:M81"/>
    <mergeCell ref="L82:M82"/>
    <mergeCell ref="L83:M83"/>
    <mergeCell ref="L84:M84"/>
    <mergeCell ref="L85:M85"/>
    <mergeCell ref="L86:M86"/>
    <mergeCell ref="D85:E85"/>
    <mergeCell ref="D86:E86"/>
    <mergeCell ref="D87:E87"/>
    <mergeCell ref="F81:F87"/>
    <mergeCell ref="G81:G87"/>
    <mergeCell ref="H81:I81"/>
    <mergeCell ref="H82:I82"/>
    <mergeCell ref="H83:I83"/>
    <mergeCell ref="H84:I84"/>
    <mergeCell ref="H85:I85"/>
    <mergeCell ref="V56:V62"/>
    <mergeCell ref="D63:U63"/>
    <mergeCell ref="D80:E80"/>
    <mergeCell ref="H80:U80"/>
    <mergeCell ref="B81:B87"/>
    <mergeCell ref="C81:C87"/>
    <mergeCell ref="D81:E81"/>
    <mergeCell ref="D82:E82"/>
    <mergeCell ref="D83:E83"/>
    <mergeCell ref="D84:E84"/>
    <mergeCell ref="R56:R62"/>
    <mergeCell ref="S56:S62"/>
    <mergeCell ref="T56:U56"/>
    <mergeCell ref="T57:U57"/>
    <mergeCell ref="T58:U58"/>
    <mergeCell ref="T59:U59"/>
    <mergeCell ref="T60:U60"/>
    <mergeCell ref="T61:U61"/>
    <mergeCell ref="T62:U62"/>
    <mergeCell ref="N56:N62"/>
    <mergeCell ref="O56:O62"/>
    <mergeCell ref="P56:Q56"/>
    <mergeCell ref="P57:Q57"/>
    <mergeCell ref="P58:Q58"/>
    <mergeCell ref="P59:Q59"/>
    <mergeCell ref="P60:Q60"/>
    <mergeCell ref="P61:Q61"/>
    <mergeCell ref="P62:Q62"/>
    <mergeCell ref="J56:J62"/>
    <mergeCell ref="K56:K62"/>
    <mergeCell ref="L56:M56"/>
    <mergeCell ref="L57:M57"/>
    <mergeCell ref="L58:M58"/>
    <mergeCell ref="L59:M59"/>
    <mergeCell ref="L60:M60"/>
    <mergeCell ref="L61:M61"/>
    <mergeCell ref="L62:M62"/>
    <mergeCell ref="F56:F62"/>
    <mergeCell ref="G56:G62"/>
    <mergeCell ref="H56:I56"/>
    <mergeCell ref="H57:I57"/>
    <mergeCell ref="H58:I58"/>
    <mergeCell ref="H59:I59"/>
    <mergeCell ref="H60:I60"/>
    <mergeCell ref="H61:I61"/>
    <mergeCell ref="H62:I62"/>
    <mergeCell ref="B56:B62"/>
    <mergeCell ref="C56:C62"/>
    <mergeCell ref="D56:E56"/>
    <mergeCell ref="D57:E57"/>
    <mergeCell ref="D58:E58"/>
    <mergeCell ref="D59:E59"/>
    <mergeCell ref="D60:E60"/>
    <mergeCell ref="D61:E61"/>
    <mergeCell ref="D62:E62"/>
    <mergeCell ref="C43:F43"/>
    <mergeCell ref="G43:J43"/>
    <mergeCell ref="C48:F48"/>
    <mergeCell ref="G48:J48"/>
    <mergeCell ref="D55:E55"/>
    <mergeCell ref="H55:U55"/>
    <mergeCell ref="B28:B29"/>
    <mergeCell ref="C28:C29"/>
    <mergeCell ref="D28:H28"/>
    <mergeCell ref="D29:H29"/>
    <mergeCell ref="D38:E38"/>
    <mergeCell ref="H38:I38"/>
    <mergeCell ref="R7:R8"/>
    <mergeCell ref="S7:S8"/>
    <mergeCell ref="T7:U7"/>
    <mergeCell ref="T8:U8"/>
    <mergeCell ref="V7:V8"/>
    <mergeCell ref="C16:F16"/>
    <mergeCell ref="G16:J16"/>
    <mergeCell ref="K16:N16"/>
    <mergeCell ref="O16:R16"/>
    <mergeCell ref="S16:V16"/>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36</v>
      </c>
      <c r="B3" s="15" t="s">
        <v>5</v>
      </c>
      <c r="C3" s="15"/>
      <c r="D3" s="15"/>
      <c r="E3" s="15"/>
      <c r="F3" s="15"/>
      <c r="G3" s="15"/>
      <c r="H3" s="15"/>
      <c r="I3" s="15"/>
      <c r="J3" s="15"/>
    </row>
    <row r="4" spans="1:10" x14ac:dyDescent="0.25">
      <c r="A4" s="14"/>
      <c r="B4" s="17" t="s">
        <v>452</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x14ac:dyDescent="0.25">
      <c r="A7" s="14"/>
      <c r="B7" s="39"/>
      <c r="C7" s="39" t="s">
        <v>187</v>
      </c>
      <c r="D7" s="46" t="s">
        <v>336</v>
      </c>
      <c r="E7" s="46"/>
      <c r="F7" s="39"/>
      <c r="G7" s="39" t="s">
        <v>187</v>
      </c>
      <c r="H7" s="46" t="s">
        <v>336</v>
      </c>
      <c r="I7" s="46"/>
      <c r="J7" s="39"/>
    </row>
    <row r="8" spans="1:10" ht="15.75" thickBot="1" x14ac:dyDescent="0.3">
      <c r="A8" s="14"/>
      <c r="B8" s="39"/>
      <c r="C8" s="39"/>
      <c r="D8" s="38">
        <v>2013</v>
      </c>
      <c r="E8" s="38"/>
      <c r="F8" s="39"/>
      <c r="G8" s="39"/>
      <c r="H8" s="38">
        <v>2012</v>
      </c>
      <c r="I8" s="38"/>
      <c r="J8" s="39"/>
    </row>
    <row r="9" spans="1:10" x14ac:dyDescent="0.25">
      <c r="A9" s="14"/>
      <c r="B9" s="27" t="s">
        <v>453</v>
      </c>
      <c r="C9" s="23" t="s">
        <v>187</v>
      </c>
      <c r="D9" s="23"/>
      <c r="E9" s="28">
        <v>20527</v>
      </c>
      <c r="F9" s="29" t="s">
        <v>187</v>
      </c>
      <c r="G9" s="23" t="s">
        <v>187</v>
      </c>
      <c r="H9" s="23"/>
      <c r="I9" s="28">
        <v>16525</v>
      </c>
      <c r="J9" s="29" t="s">
        <v>187</v>
      </c>
    </row>
    <row r="10" spans="1:10" ht="15.75" thickBot="1" x14ac:dyDescent="0.3">
      <c r="A10" s="14"/>
      <c r="B10" s="24" t="s">
        <v>454</v>
      </c>
      <c r="C10" s="12" t="s">
        <v>187</v>
      </c>
      <c r="D10" s="12"/>
      <c r="E10" s="25">
        <v>19498</v>
      </c>
      <c r="F10" s="19" t="s">
        <v>187</v>
      </c>
      <c r="G10" s="12" t="s">
        <v>187</v>
      </c>
      <c r="H10" s="12"/>
      <c r="I10" s="25">
        <v>23500</v>
      </c>
      <c r="J10" s="19" t="s">
        <v>187</v>
      </c>
    </row>
    <row r="11" spans="1:10" x14ac:dyDescent="0.25">
      <c r="A11" s="14"/>
      <c r="B11" s="31"/>
      <c r="C11" s="31" t="s">
        <v>187</v>
      </c>
      <c r="D11" s="32"/>
      <c r="E11" s="32"/>
      <c r="F11" s="31"/>
      <c r="G11" s="31" t="s">
        <v>187</v>
      </c>
      <c r="H11" s="32"/>
      <c r="I11" s="32"/>
      <c r="J11" s="31"/>
    </row>
    <row r="12" spans="1:10" x14ac:dyDescent="0.25">
      <c r="A12" s="14"/>
      <c r="B12" s="12"/>
      <c r="C12" s="17"/>
      <c r="D12" s="17"/>
      <c r="E12" s="17"/>
      <c r="F12" s="17"/>
      <c r="G12" s="17"/>
      <c r="H12" s="17"/>
      <c r="I12" s="17"/>
      <c r="J12" s="17"/>
    </row>
    <row r="13" spans="1:10" ht="15.75" thickBot="1" x14ac:dyDescent="0.3">
      <c r="A13" s="14"/>
      <c r="B13" s="27" t="s">
        <v>455</v>
      </c>
      <c r="C13" s="34" t="s">
        <v>187</v>
      </c>
      <c r="D13" s="23"/>
      <c r="E13" s="28">
        <v>40025</v>
      </c>
      <c r="F13" s="29" t="s">
        <v>187</v>
      </c>
      <c r="G13" s="34" t="s">
        <v>187</v>
      </c>
      <c r="H13" s="23"/>
      <c r="I13" s="28">
        <v>40025</v>
      </c>
      <c r="J13" s="29" t="s">
        <v>187</v>
      </c>
    </row>
    <row r="14" spans="1:10" x14ac:dyDescent="0.25">
      <c r="A14" s="14"/>
      <c r="B14" s="31"/>
      <c r="C14" s="31" t="s">
        <v>187</v>
      </c>
      <c r="D14" s="32"/>
      <c r="E14" s="32"/>
      <c r="F14" s="31"/>
      <c r="G14" s="31" t="s">
        <v>187</v>
      </c>
      <c r="H14" s="32"/>
      <c r="I14" s="32"/>
      <c r="J14" s="31"/>
    </row>
    <row r="15" spans="1:10" x14ac:dyDescent="0.25">
      <c r="A15" s="14"/>
      <c r="B15" s="12"/>
      <c r="C15" s="17"/>
      <c r="D15" s="17"/>
      <c r="E15" s="17"/>
      <c r="F15" s="17"/>
      <c r="G15" s="17"/>
      <c r="H15" s="17"/>
      <c r="I15" s="17"/>
      <c r="J15" s="17"/>
    </row>
    <row r="16" spans="1:10" ht="15.75" thickBot="1" x14ac:dyDescent="0.3">
      <c r="A16" s="14"/>
      <c r="B16" s="24" t="s">
        <v>456</v>
      </c>
      <c r="C16" s="20" t="s">
        <v>187</v>
      </c>
      <c r="D16" s="12" t="s">
        <v>199</v>
      </c>
      <c r="E16" s="25">
        <v>394835</v>
      </c>
      <c r="F16" s="19" t="s">
        <v>187</v>
      </c>
      <c r="G16" s="20" t="s">
        <v>187</v>
      </c>
      <c r="H16" s="12" t="s">
        <v>199</v>
      </c>
      <c r="I16" s="25">
        <v>400675</v>
      </c>
      <c r="J16" s="19" t="s">
        <v>187</v>
      </c>
    </row>
    <row r="17" spans="1:10" ht="15.75" thickTop="1" x14ac:dyDescent="0.25">
      <c r="A17" s="14"/>
      <c r="B17" s="31"/>
      <c r="C17" s="31" t="s">
        <v>187</v>
      </c>
      <c r="D17" s="35"/>
      <c r="E17" s="35"/>
      <c r="F17" s="31"/>
      <c r="G17" s="31" t="s">
        <v>187</v>
      </c>
      <c r="H17" s="35"/>
      <c r="I17" s="35"/>
      <c r="J17" s="31"/>
    </row>
  </sheetData>
  <mergeCells count="20">
    <mergeCell ref="A1:A2"/>
    <mergeCell ref="B1:J1"/>
    <mergeCell ref="B2:J2"/>
    <mergeCell ref="A3:A17"/>
    <mergeCell ref="B3:J3"/>
    <mergeCell ref="B4:J4"/>
    <mergeCell ref="B5:J5"/>
    <mergeCell ref="H7:I7"/>
    <mergeCell ref="H8:I8"/>
    <mergeCell ref="J7:J8"/>
    <mergeCell ref="C12:F12"/>
    <mergeCell ref="G12:J12"/>
    <mergeCell ref="C15:F15"/>
    <mergeCell ref="G15:J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36.5703125" customWidth="1"/>
    <col min="3" max="3" width="2" customWidth="1"/>
    <col min="4" max="4" width="10" customWidth="1"/>
    <col min="5" max="5" width="6.140625" customWidth="1"/>
    <col min="6" max="7" width="2" customWidth="1"/>
    <col min="8" max="8" width="4.28515625" customWidth="1"/>
    <col min="9" max="9" width="10.28515625" customWidth="1"/>
    <col min="10" max="10" width="2"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38</v>
      </c>
      <c r="B3" s="15" t="s">
        <v>5</v>
      </c>
      <c r="C3" s="15"/>
      <c r="D3" s="15"/>
      <c r="E3" s="15"/>
      <c r="F3" s="15"/>
      <c r="G3" s="15"/>
      <c r="H3" s="15"/>
      <c r="I3" s="15"/>
      <c r="J3" s="15"/>
    </row>
    <row r="4" spans="1:10" x14ac:dyDescent="0.25">
      <c r="A4" s="14"/>
      <c r="B4" s="17" t="s">
        <v>464</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x14ac:dyDescent="0.25">
      <c r="A7" s="14"/>
      <c r="B7" s="39"/>
      <c r="C7" s="39" t="s">
        <v>187</v>
      </c>
      <c r="D7" s="46" t="s">
        <v>465</v>
      </c>
      <c r="E7" s="46"/>
      <c r="F7" s="39"/>
      <c r="G7" s="39" t="s">
        <v>187</v>
      </c>
      <c r="H7" s="46" t="s">
        <v>467</v>
      </c>
      <c r="I7" s="46"/>
      <c r="J7" s="39"/>
    </row>
    <row r="8" spans="1:10" ht="15.75" thickBot="1" x14ac:dyDescent="0.3">
      <c r="A8" s="14"/>
      <c r="B8" s="39"/>
      <c r="C8" s="39"/>
      <c r="D8" s="38" t="s">
        <v>466</v>
      </c>
      <c r="E8" s="38"/>
      <c r="F8" s="39"/>
      <c r="G8" s="39"/>
      <c r="H8" s="38" t="s">
        <v>468</v>
      </c>
      <c r="I8" s="38"/>
      <c r="J8" s="39"/>
    </row>
    <row r="9" spans="1:10" x14ac:dyDescent="0.25">
      <c r="A9" s="14"/>
      <c r="B9" s="27" t="s">
        <v>469</v>
      </c>
      <c r="C9" s="23" t="s">
        <v>187</v>
      </c>
      <c r="D9" s="29"/>
      <c r="E9" s="30" t="s">
        <v>200</v>
      </c>
      <c r="F9" s="29" t="s">
        <v>187</v>
      </c>
      <c r="G9" s="23" t="s">
        <v>187</v>
      </c>
      <c r="H9" s="29"/>
      <c r="I9" s="30" t="s">
        <v>200</v>
      </c>
      <c r="J9" s="29" t="s">
        <v>187</v>
      </c>
    </row>
    <row r="10" spans="1:10" ht="15.75" thickBot="1" x14ac:dyDescent="0.3">
      <c r="A10" s="14"/>
      <c r="B10" s="50" t="s">
        <v>470</v>
      </c>
      <c r="C10" s="12" t="s">
        <v>187</v>
      </c>
      <c r="D10" s="12"/>
      <c r="E10" s="25">
        <v>37760</v>
      </c>
      <c r="F10" s="19" t="s">
        <v>187</v>
      </c>
      <c r="G10" s="12" t="s">
        <v>187</v>
      </c>
      <c r="H10" s="12" t="s">
        <v>199</v>
      </c>
      <c r="I10" s="52">
        <v>14.1</v>
      </c>
      <c r="J10" s="19" t="s">
        <v>187</v>
      </c>
    </row>
    <row r="11" spans="1:10" x14ac:dyDescent="0.25">
      <c r="A11" s="14"/>
      <c r="B11" s="31"/>
      <c r="C11" s="31" t="s">
        <v>187</v>
      </c>
      <c r="D11" s="32"/>
      <c r="E11" s="32"/>
      <c r="F11" s="31"/>
      <c r="G11" s="31" t="s">
        <v>187</v>
      </c>
      <c r="H11" s="32"/>
      <c r="I11" s="32"/>
      <c r="J11" s="31"/>
    </row>
    <row r="12" spans="1:10" x14ac:dyDescent="0.25">
      <c r="A12" s="14"/>
      <c r="B12" s="12"/>
      <c r="C12" s="17"/>
      <c r="D12" s="17"/>
      <c r="E12" s="17"/>
      <c r="F12" s="17"/>
      <c r="G12" s="17"/>
      <c r="H12" s="17"/>
      <c r="I12" s="17"/>
      <c r="J12" s="17"/>
    </row>
    <row r="13" spans="1:10" ht="15.75" thickBot="1" x14ac:dyDescent="0.3">
      <c r="A13" s="14"/>
      <c r="B13" s="27" t="s">
        <v>471</v>
      </c>
      <c r="C13" s="34" t="s">
        <v>187</v>
      </c>
      <c r="D13" s="23"/>
      <c r="E13" s="28">
        <v>37760</v>
      </c>
      <c r="F13" s="29" t="s">
        <v>187</v>
      </c>
      <c r="G13" s="34" t="s">
        <v>187</v>
      </c>
      <c r="H13" s="23" t="s">
        <v>199</v>
      </c>
      <c r="I13" s="51">
        <v>14.1</v>
      </c>
      <c r="J13" s="29" t="s">
        <v>187</v>
      </c>
    </row>
    <row r="14" spans="1:10" x14ac:dyDescent="0.25">
      <c r="A14" s="14"/>
      <c r="B14" s="31"/>
      <c r="C14" s="31" t="s">
        <v>187</v>
      </c>
      <c r="D14" s="32"/>
      <c r="E14" s="32"/>
      <c r="F14" s="31"/>
      <c r="G14" s="31" t="s">
        <v>187</v>
      </c>
      <c r="H14" s="32"/>
      <c r="I14" s="32"/>
      <c r="J14" s="31"/>
    </row>
    <row r="15" spans="1:10" x14ac:dyDescent="0.25">
      <c r="A15" s="14"/>
      <c r="B15" s="12"/>
      <c r="C15" s="17"/>
      <c r="D15" s="17"/>
      <c r="E15" s="17"/>
      <c r="F15" s="17"/>
      <c r="G15" s="17"/>
      <c r="H15" s="17"/>
      <c r="I15" s="17"/>
      <c r="J15" s="17"/>
    </row>
    <row r="16" spans="1:10" ht="15.75" thickBot="1" x14ac:dyDescent="0.3">
      <c r="A16" s="14"/>
      <c r="B16" s="24" t="s">
        <v>472</v>
      </c>
      <c r="C16" s="20" t="s">
        <v>187</v>
      </c>
      <c r="D16" s="12"/>
      <c r="E16" s="25">
        <v>7552</v>
      </c>
      <c r="F16" s="19" t="s">
        <v>187</v>
      </c>
      <c r="G16" s="20" t="s">
        <v>187</v>
      </c>
      <c r="H16" s="19"/>
      <c r="I16" s="26" t="s">
        <v>200</v>
      </c>
      <c r="J16" s="19" t="s">
        <v>187</v>
      </c>
    </row>
    <row r="17" spans="1:10" ht="15.75" thickTop="1" x14ac:dyDescent="0.25">
      <c r="A17" s="14"/>
      <c r="B17" s="31"/>
      <c r="C17" s="31" t="s">
        <v>187</v>
      </c>
      <c r="D17" s="35"/>
      <c r="E17" s="35"/>
      <c r="F17" s="31"/>
      <c r="G17" s="31" t="s">
        <v>187</v>
      </c>
      <c r="H17" s="35"/>
      <c r="I17" s="35"/>
      <c r="J17" s="31"/>
    </row>
  </sheetData>
  <mergeCells count="20">
    <mergeCell ref="A1:A2"/>
    <mergeCell ref="B1:J1"/>
    <mergeCell ref="B2:J2"/>
    <mergeCell ref="A3:A17"/>
    <mergeCell ref="B3:J3"/>
    <mergeCell ref="B4:J4"/>
    <mergeCell ref="B5:J5"/>
    <mergeCell ref="H7:I7"/>
    <mergeCell ref="H8:I8"/>
    <mergeCell ref="J7:J8"/>
    <mergeCell ref="C12:F12"/>
    <mergeCell ref="G12:J12"/>
    <mergeCell ref="C15:F15"/>
    <mergeCell ref="G15:J1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1.85546875" customWidth="1"/>
    <col min="3" max="3" width="10.5703125" customWidth="1"/>
    <col min="4" max="4" width="11.28515625" customWidth="1"/>
    <col min="5" max="5" width="2.140625" customWidth="1"/>
    <col min="6" max="6" width="10.5703125" customWidth="1"/>
    <col min="7" max="7" width="6.5703125" customWidth="1"/>
    <col min="8" max="9" width="2.140625" customWidth="1"/>
    <col min="10" max="10" width="2.85546875" customWidth="1"/>
    <col min="11" max="11" width="8.140625" customWidth="1"/>
    <col min="12" max="13" width="2.140625" customWidth="1"/>
    <col min="14" max="14" width="11.42578125" customWidth="1"/>
    <col min="15" max="15" width="7.140625" customWidth="1"/>
    <col min="16" max="17" width="2.140625" customWidth="1"/>
    <col min="18" max="18" width="11.7109375" customWidth="1"/>
    <col min="19" max="19" width="7.140625" customWidth="1"/>
    <col min="20" max="20" width="2.140625" customWidth="1"/>
  </cols>
  <sheetData>
    <row r="1" spans="1:20" ht="15" customHeight="1" x14ac:dyDescent="0.25">
      <c r="A1" s="7" t="s">
        <v>5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540</v>
      </c>
      <c r="B3" s="15" t="s">
        <v>5</v>
      </c>
      <c r="C3" s="15"/>
      <c r="D3" s="15"/>
      <c r="E3" s="15"/>
      <c r="F3" s="15"/>
      <c r="G3" s="15"/>
      <c r="H3" s="15"/>
      <c r="I3" s="15"/>
      <c r="J3" s="15"/>
      <c r="K3" s="15"/>
      <c r="L3" s="15"/>
      <c r="M3" s="15"/>
      <c r="N3" s="15"/>
      <c r="O3" s="15"/>
      <c r="P3" s="15"/>
      <c r="Q3" s="15"/>
      <c r="R3" s="15"/>
      <c r="S3" s="15"/>
      <c r="T3" s="15"/>
    </row>
    <row r="4" spans="1:20" x14ac:dyDescent="0.25">
      <c r="A4" s="14"/>
      <c r="B4" s="17" t="s">
        <v>541</v>
      </c>
      <c r="C4" s="17"/>
      <c r="D4" s="17"/>
      <c r="E4" s="17"/>
      <c r="F4" s="17"/>
      <c r="G4" s="17"/>
      <c r="H4" s="17"/>
      <c r="I4" s="17"/>
      <c r="J4" s="17"/>
      <c r="K4" s="17"/>
      <c r="L4" s="17"/>
      <c r="M4" s="17"/>
      <c r="N4" s="17"/>
      <c r="O4" s="17"/>
      <c r="P4" s="17"/>
      <c r="Q4" s="17"/>
      <c r="R4" s="17"/>
      <c r="S4" s="17"/>
      <c r="T4" s="17"/>
    </row>
    <row r="5" spans="1:20" ht="15.75" x14ac:dyDescent="0.25">
      <c r="A5" s="14"/>
      <c r="B5" s="48"/>
      <c r="C5" s="48"/>
      <c r="D5" s="48"/>
      <c r="E5" s="48"/>
      <c r="F5" s="48"/>
      <c r="G5" s="48"/>
      <c r="H5" s="48"/>
      <c r="I5" s="48"/>
      <c r="J5" s="48"/>
      <c r="K5" s="48"/>
      <c r="L5" s="48"/>
      <c r="M5" s="48"/>
      <c r="N5" s="48"/>
      <c r="O5" s="48"/>
      <c r="P5" s="48"/>
      <c r="Q5" s="48"/>
      <c r="R5" s="48"/>
      <c r="S5" s="48"/>
      <c r="T5" s="48"/>
    </row>
    <row r="6" spans="1:20" x14ac:dyDescent="0.25">
      <c r="A6" s="14"/>
      <c r="B6" s="12"/>
      <c r="C6" s="12"/>
      <c r="D6" s="12"/>
      <c r="E6" s="12"/>
      <c r="F6" s="12"/>
      <c r="G6" s="12"/>
      <c r="H6" s="12"/>
      <c r="I6" s="12"/>
      <c r="J6" s="12"/>
      <c r="K6" s="12"/>
      <c r="L6" s="12"/>
      <c r="M6" s="12"/>
      <c r="N6" s="12"/>
      <c r="O6" s="12"/>
      <c r="P6" s="12"/>
      <c r="Q6" s="12"/>
      <c r="R6" s="12"/>
      <c r="S6" s="12"/>
      <c r="T6" s="12"/>
    </row>
    <row r="7" spans="1:20" x14ac:dyDescent="0.25">
      <c r="A7" s="14"/>
      <c r="B7" s="70" t="s">
        <v>477</v>
      </c>
      <c r="C7" s="70"/>
      <c r="D7" s="70"/>
      <c r="E7" s="39" t="s">
        <v>187</v>
      </c>
      <c r="F7" s="46" t="s">
        <v>478</v>
      </c>
      <c r="G7" s="46"/>
      <c r="H7" s="39"/>
      <c r="I7" s="39" t="s">
        <v>187</v>
      </c>
      <c r="J7" s="46" t="s">
        <v>480</v>
      </c>
      <c r="K7" s="46"/>
      <c r="L7" s="39"/>
      <c r="M7" s="39" t="s">
        <v>187</v>
      </c>
      <c r="N7" s="46" t="s">
        <v>483</v>
      </c>
      <c r="O7" s="46"/>
      <c r="P7" s="39"/>
      <c r="Q7" s="39" t="s">
        <v>187</v>
      </c>
      <c r="R7" s="46" t="s">
        <v>487</v>
      </c>
      <c r="S7" s="46"/>
      <c r="T7" s="39"/>
    </row>
    <row r="8" spans="1:20" x14ac:dyDescent="0.25">
      <c r="A8" s="14"/>
      <c r="B8" s="70"/>
      <c r="C8" s="70"/>
      <c r="D8" s="70"/>
      <c r="E8" s="39"/>
      <c r="F8" s="46" t="s">
        <v>466</v>
      </c>
      <c r="G8" s="46"/>
      <c r="H8" s="39"/>
      <c r="I8" s="39"/>
      <c r="J8" s="46" t="s">
        <v>481</v>
      </c>
      <c r="K8" s="46"/>
      <c r="L8" s="39"/>
      <c r="M8" s="39"/>
      <c r="N8" s="46" t="s">
        <v>484</v>
      </c>
      <c r="O8" s="46"/>
      <c r="P8" s="39"/>
      <c r="Q8" s="39"/>
      <c r="R8" s="46" t="s">
        <v>488</v>
      </c>
      <c r="S8" s="46"/>
      <c r="T8" s="39"/>
    </row>
    <row r="9" spans="1:20" x14ac:dyDescent="0.25">
      <c r="A9" s="14"/>
      <c r="B9" s="70"/>
      <c r="C9" s="70"/>
      <c r="D9" s="70"/>
      <c r="E9" s="39"/>
      <c r="F9" s="46" t="s">
        <v>479</v>
      </c>
      <c r="G9" s="46"/>
      <c r="H9" s="39"/>
      <c r="I9" s="39"/>
      <c r="J9" s="46" t="s">
        <v>482</v>
      </c>
      <c r="K9" s="46"/>
      <c r="L9" s="39"/>
      <c r="M9" s="39"/>
      <c r="N9" s="46" t="s">
        <v>485</v>
      </c>
      <c r="O9" s="46"/>
      <c r="P9" s="39"/>
      <c r="Q9" s="39"/>
      <c r="R9" s="46" t="s">
        <v>489</v>
      </c>
      <c r="S9" s="46"/>
      <c r="T9" s="39"/>
    </row>
    <row r="10" spans="1:20" ht="15.75" thickBot="1" x14ac:dyDescent="0.3">
      <c r="A10" s="14"/>
      <c r="B10" s="70"/>
      <c r="C10" s="70"/>
      <c r="D10" s="70"/>
      <c r="E10" s="39"/>
      <c r="F10" s="38"/>
      <c r="G10" s="38"/>
      <c r="H10" s="39"/>
      <c r="I10" s="39"/>
      <c r="J10" s="38"/>
      <c r="K10" s="38"/>
      <c r="L10" s="39"/>
      <c r="M10" s="39"/>
      <c r="N10" s="38" t="s">
        <v>486</v>
      </c>
      <c r="O10" s="38"/>
      <c r="P10" s="39"/>
      <c r="Q10" s="39"/>
      <c r="R10" s="38" t="s">
        <v>490</v>
      </c>
      <c r="S10" s="38"/>
      <c r="T10" s="39"/>
    </row>
    <row r="11" spans="1:20" x14ac:dyDescent="0.25">
      <c r="A11" s="14"/>
      <c r="B11" s="27" t="s">
        <v>491</v>
      </c>
      <c r="C11" s="23"/>
      <c r="D11" s="23" t="s">
        <v>492</v>
      </c>
      <c r="E11" s="23" t="s">
        <v>187</v>
      </c>
      <c r="F11" s="23"/>
      <c r="G11" s="28">
        <v>22800</v>
      </c>
      <c r="H11" s="29" t="s">
        <v>187</v>
      </c>
      <c r="I11" s="23" t="s">
        <v>187</v>
      </c>
      <c r="J11" s="23" t="s">
        <v>199</v>
      </c>
      <c r="K11" s="51">
        <v>17.07</v>
      </c>
      <c r="L11" s="29" t="s">
        <v>187</v>
      </c>
      <c r="M11" s="23" t="s">
        <v>187</v>
      </c>
      <c r="N11" s="23"/>
      <c r="O11" s="28">
        <v>22800</v>
      </c>
      <c r="P11" s="29" t="s">
        <v>187</v>
      </c>
      <c r="Q11" s="23" t="s">
        <v>187</v>
      </c>
      <c r="R11" s="23"/>
      <c r="S11" s="28">
        <v>17200</v>
      </c>
      <c r="T11" s="29" t="s">
        <v>187</v>
      </c>
    </row>
    <row r="12" spans="1:20" x14ac:dyDescent="0.25">
      <c r="A12" s="14"/>
      <c r="B12" s="24" t="s">
        <v>493</v>
      </c>
      <c r="C12" s="12"/>
      <c r="D12" s="12" t="s">
        <v>494</v>
      </c>
      <c r="E12" s="12" t="s">
        <v>187</v>
      </c>
      <c r="F12" s="12"/>
      <c r="G12" s="25">
        <v>6000</v>
      </c>
      <c r="H12" s="19" t="s">
        <v>187</v>
      </c>
      <c r="I12" s="12" t="s">
        <v>187</v>
      </c>
      <c r="J12" s="12"/>
      <c r="K12" s="52">
        <v>17.05</v>
      </c>
      <c r="L12" s="19" t="s">
        <v>187</v>
      </c>
      <c r="M12" s="12" t="s">
        <v>187</v>
      </c>
      <c r="N12" s="12"/>
      <c r="O12" s="25">
        <v>28800</v>
      </c>
      <c r="P12" s="19" t="s">
        <v>187</v>
      </c>
      <c r="Q12" s="12" t="s">
        <v>187</v>
      </c>
      <c r="R12" s="12"/>
      <c r="S12" s="25">
        <v>11200</v>
      </c>
      <c r="T12" s="19" t="s">
        <v>187</v>
      </c>
    </row>
    <row r="13" spans="1:20" x14ac:dyDescent="0.25">
      <c r="A13" s="14"/>
      <c r="B13" s="27" t="s">
        <v>495</v>
      </c>
      <c r="C13" s="23"/>
      <c r="D13" s="23" t="s">
        <v>492</v>
      </c>
      <c r="E13" s="23" t="s">
        <v>187</v>
      </c>
      <c r="F13" s="23"/>
      <c r="G13" s="28">
        <v>1800</v>
      </c>
      <c r="H13" s="29" t="s">
        <v>187</v>
      </c>
      <c r="I13" s="23" t="s">
        <v>187</v>
      </c>
      <c r="J13" s="23"/>
      <c r="K13" s="51">
        <v>17.100000000000001</v>
      </c>
      <c r="L13" s="29" t="s">
        <v>187</v>
      </c>
      <c r="M13" s="23" t="s">
        <v>187</v>
      </c>
      <c r="N13" s="23"/>
      <c r="O13" s="28">
        <v>30600</v>
      </c>
      <c r="P13" s="29" t="s">
        <v>187</v>
      </c>
      <c r="Q13" s="23" t="s">
        <v>187</v>
      </c>
      <c r="R13" s="23"/>
      <c r="S13" s="28">
        <v>9400</v>
      </c>
      <c r="T13" s="29" t="s">
        <v>187</v>
      </c>
    </row>
    <row r="14" spans="1:20" x14ac:dyDescent="0.25">
      <c r="A14" s="14"/>
      <c r="B14" s="24" t="s">
        <v>496</v>
      </c>
      <c r="C14" s="12"/>
      <c r="D14" s="12" t="s">
        <v>494</v>
      </c>
      <c r="E14" s="12" t="s">
        <v>187</v>
      </c>
      <c r="F14" s="19"/>
      <c r="G14" s="26" t="s">
        <v>200</v>
      </c>
      <c r="H14" s="19" t="s">
        <v>187</v>
      </c>
      <c r="I14" s="12" t="s">
        <v>187</v>
      </c>
      <c r="J14" s="19"/>
      <c r="K14" s="26" t="s">
        <v>200</v>
      </c>
      <c r="L14" s="19" t="s">
        <v>187</v>
      </c>
      <c r="M14" s="12" t="s">
        <v>187</v>
      </c>
      <c r="N14" s="12"/>
      <c r="O14" s="25">
        <v>30600</v>
      </c>
      <c r="P14" s="19" t="s">
        <v>187</v>
      </c>
      <c r="Q14" s="12" t="s">
        <v>187</v>
      </c>
      <c r="R14" s="12"/>
      <c r="S14" s="25">
        <v>9400</v>
      </c>
      <c r="T14" s="19" t="s">
        <v>187</v>
      </c>
    </row>
    <row r="15" spans="1:20" x14ac:dyDescent="0.25">
      <c r="A15" s="14"/>
      <c r="B15" s="27" t="s">
        <v>497</v>
      </c>
      <c r="C15" s="23"/>
      <c r="D15" s="23" t="s">
        <v>498</v>
      </c>
      <c r="E15" s="23" t="s">
        <v>187</v>
      </c>
      <c r="F15" s="29"/>
      <c r="G15" s="30" t="s">
        <v>200</v>
      </c>
      <c r="H15" s="29" t="s">
        <v>187</v>
      </c>
      <c r="I15" s="23" t="s">
        <v>187</v>
      </c>
      <c r="J15" s="29"/>
      <c r="K15" s="30" t="s">
        <v>200</v>
      </c>
      <c r="L15" s="29" t="s">
        <v>187</v>
      </c>
      <c r="M15" s="23" t="s">
        <v>187</v>
      </c>
      <c r="N15" s="23"/>
      <c r="O15" s="28">
        <v>30600</v>
      </c>
      <c r="P15" s="29" t="s">
        <v>187</v>
      </c>
      <c r="Q15" s="23" t="s">
        <v>187</v>
      </c>
      <c r="R15" s="23"/>
      <c r="S15" s="28">
        <v>9400</v>
      </c>
      <c r="T15" s="29" t="s">
        <v>187</v>
      </c>
    </row>
    <row r="16" spans="1:20" x14ac:dyDescent="0.25">
      <c r="A16" s="14"/>
      <c r="B16" s="24" t="s">
        <v>499</v>
      </c>
      <c r="C16" s="12"/>
      <c r="D16" s="12" t="s">
        <v>500</v>
      </c>
      <c r="E16" s="12" t="s">
        <v>187</v>
      </c>
      <c r="F16" s="19"/>
      <c r="G16" s="26" t="s">
        <v>200</v>
      </c>
      <c r="H16" s="19" t="s">
        <v>187</v>
      </c>
      <c r="I16" s="12" t="s">
        <v>187</v>
      </c>
      <c r="J16" s="19"/>
      <c r="K16" s="26" t="s">
        <v>200</v>
      </c>
      <c r="L16" s="19" t="s">
        <v>187</v>
      </c>
      <c r="M16" s="12" t="s">
        <v>187</v>
      </c>
      <c r="N16" s="12"/>
      <c r="O16" s="25">
        <v>30600</v>
      </c>
      <c r="P16" s="19" t="s">
        <v>187</v>
      </c>
      <c r="Q16" s="12" t="s">
        <v>187</v>
      </c>
      <c r="R16" s="12"/>
      <c r="S16" s="25">
        <v>9400</v>
      </c>
      <c r="T16" s="19" t="s">
        <v>187</v>
      </c>
    </row>
  </sheetData>
  <mergeCells count="32">
    <mergeCell ref="T7:T10"/>
    <mergeCell ref="A1:A2"/>
    <mergeCell ref="B1:T1"/>
    <mergeCell ref="B2:T2"/>
    <mergeCell ref="A3:A16"/>
    <mergeCell ref="B3:T3"/>
    <mergeCell ref="B4:T4"/>
    <mergeCell ref="B5:T5"/>
    <mergeCell ref="P7:P10"/>
    <mergeCell ref="Q7:Q10"/>
    <mergeCell ref="R7:S7"/>
    <mergeCell ref="R8:S8"/>
    <mergeCell ref="R9:S9"/>
    <mergeCell ref="R10:S10"/>
    <mergeCell ref="L7:L10"/>
    <mergeCell ref="M7:M10"/>
    <mergeCell ref="N7:O7"/>
    <mergeCell ref="N8:O8"/>
    <mergeCell ref="N9:O9"/>
    <mergeCell ref="N10:O10"/>
    <mergeCell ref="H7:H10"/>
    <mergeCell ref="I7:I10"/>
    <mergeCell ref="J7:K7"/>
    <mergeCell ref="J8:K8"/>
    <mergeCell ref="J9:K9"/>
    <mergeCell ref="J10:K10"/>
    <mergeCell ref="B7:D10"/>
    <mergeCell ref="E7:E10"/>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43</v>
      </c>
      <c r="B3" s="15" t="s">
        <v>5</v>
      </c>
      <c r="C3" s="15"/>
      <c r="D3" s="15"/>
      <c r="E3" s="15"/>
      <c r="F3" s="15"/>
      <c r="G3" s="15"/>
      <c r="H3" s="15"/>
      <c r="I3" s="15"/>
      <c r="J3" s="15"/>
    </row>
    <row r="4" spans="1:10" ht="38.25" customHeight="1" x14ac:dyDescent="0.25">
      <c r="A4" s="14"/>
      <c r="B4" s="17" t="s">
        <v>544</v>
      </c>
      <c r="C4" s="17"/>
      <c r="D4" s="17"/>
      <c r="E4" s="17"/>
      <c r="F4" s="17"/>
      <c r="G4" s="17"/>
      <c r="H4" s="17"/>
      <c r="I4" s="17"/>
      <c r="J4" s="17"/>
    </row>
    <row r="5" spans="1:10" x14ac:dyDescent="0.25">
      <c r="A5" s="14"/>
      <c r="B5" s="18"/>
      <c r="C5" s="18"/>
      <c r="D5" s="18"/>
      <c r="E5" s="18"/>
      <c r="F5" s="18"/>
      <c r="G5" s="18"/>
      <c r="H5" s="18"/>
      <c r="I5" s="18"/>
      <c r="J5" s="18"/>
    </row>
    <row r="6" spans="1:10" x14ac:dyDescent="0.25">
      <c r="A6" s="14"/>
      <c r="B6" s="12"/>
      <c r="C6" s="12"/>
      <c r="D6" s="12"/>
      <c r="E6" s="12"/>
      <c r="F6" s="12"/>
      <c r="G6" s="12"/>
      <c r="H6" s="12"/>
      <c r="I6" s="12"/>
      <c r="J6" s="12"/>
    </row>
    <row r="7" spans="1:10" x14ac:dyDescent="0.25">
      <c r="A7" s="14"/>
      <c r="B7" s="39"/>
      <c r="C7" s="39" t="s">
        <v>187</v>
      </c>
      <c r="D7" s="46" t="s">
        <v>336</v>
      </c>
      <c r="E7" s="46"/>
      <c r="F7" s="39"/>
      <c r="G7" s="39" t="s">
        <v>187</v>
      </c>
      <c r="H7" s="46" t="s">
        <v>336</v>
      </c>
      <c r="I7" s="46"/>
      <c r="J7" s="39"/>
    </row>
    <row r="8" spans="1:10" ht="15.75" thickBot="1" x14ac:dyDescent="0.3">
      <c r="A8" s="14"/>
      <c r="B8" s="39"/>
      <c r="C8" s="39"/>
      <c r="D8" s="38">
        <v>2013</v>
      </c>
      <c r="E8" s="38"/>
      <c r="F8" s="39"/>
      <c r="G8" s="39"/>
      <c r="H8" s="38">
        <v>2012</v>
      </c>
      <c r="I8" s="38"/>
      <c r="J8" s="39"/>
    </row>
    <row r="9" spans="1:10" x14ac:dyDescent="0.25">
      <c r="A9" s="14"/>
      <c r="B9" s="20"/>
      <c r="C9" s="20" t="s">
        <v>187</v>
      </c>
      <c r="D9" s="46" t="s">
        <v>504</v>
      </c>
      <c r="E9" s="46"/>
      <c r="F9" s="46"/>
      <c r="G9" s="46"/>
      <c r="H9" s="46"/>
      <c r="I9" s="46"/>
      <c r="J9" s="20"/>
    </row>
    <row r="10" spans="1:10" x14ac:dyDescent="0.25">
      <c r="A10" s="14"/>
      <c r="B10" s="12"/>
      <c r="C10" s="17"/>
      <c r="D10" s="17"/>
      <c r="E10" s="17"/>
      <c r="F10" s="17"/>
      <c r="G10" s="17"/>
      <c r="H10" s="17"/>
      <c r="I10" s="17"/>
      <c r="J10" s="17"/>
    </row>
    <row r="11" spans="1:10" ht="15.75" thickBot="1" x14ac:dyDescent="0.3">
      <c r="A11" s="14"/>
      <c r="B11" s="33" t="s">
        <v>106</v>
      </c>
      <c r="C11" s="23" t="s">
        <v>187</v>
      </c>
      <c r="D11" s="23" t="s">
        <v>199</v>
      </c>
      <c r="E11" s="28">
        <v>69098</v>
      </c>
      <c r="F11" s="29" t="s">
        <v>187</v>
      </c>
      <c r="G11" s="23" t="s">
        <v>187</v>
      </c>
      <c r="H11" s="23" t="s">
        <v>199</v>
      </c>
      <c r="I11" s="28">
        <v>137877</v>
      </c>
      <c r="J11" s="29" t="s">
        <v>187</v>
      </c>
    </row>
    <row r="12" spans="1:10" ht="15.75" thickTop="1" x14ac:dyDescent="0.25">
      <c r="A12" s="14"/>
      <c r="B12" s="31"/>
      <c r="C12" s="31" t="s">
        <v>187</v>
      </c>
      <c r="D12" s="35"/>
      <c r="E12" s="35"/>
      <c r="F12" s="31"/>
      <c r="G12" s="31" t="s">
        <v>187</v>
      </c>
      <c r="H12" s="35"/>
      <c r="I12" s="35"/>
      <c r="J12" s="31"/>
    </row>
    <row r="13" spans="1:10" x14ac:dyDescent="0.25">
      <c r="A13" s="14"/>
      <c r="B13" s="12"/>
      <c r="C13" s="17"/>
      <c r="D13" s="17"/>
      <c r="E13" s="17"/>
      <c r="F13" s="17"/>
      <c r="G13" s="17"/>
      <c r="H13" s="17"/>
      <c r="I13" s="17"/>
      <c r="J13" s="17"/>
    </row>
    <row r="14" spans="1:10" ht="25.5" x14ac:dyDescent="0.25">
      <c r="A14" s="14"/>
      <c r="B14" s="24" t="s">
        <v>505</v>
      </c>
      <c r="C14" s="20" t="s">
        <v>187</v>
      </c>
      <c r="D14" s="12"/>
      <c r="E14" s="12"/>
      <c r="F14" s="12"/>
      <c r="G14" s="20" t="s">
        <v>187</v>
      </c>
      <c r="H14" s="12"/>
      <c r="I14" s="12"/>
      <c r="J14" s="12"/>
    </row>
    <row r="15" spans="1:10" x14ac:dyDescent="0.25">
      <c r="A15" s="14"/>
      <c r="B15" s="63" t="s">
        <v>506</v>
      </c>
      <c r="C15" s="34" t="s">
        <v>187</v>
      </c>
      <c r="D15" s="23"/>
      <c r="E15" s="28">
        <v>450599</v>
      </c>
      <c r="F15" s="29" t="s">
        <v>187</v>
      </c>
      <c r="G15" s="34" t="s">
        <v>187</v>
      </c>
      <c r="H15" s="23"/>
      <c r="I15" s="28">
        <v>444552</v>
      </c>
      <c r="J15" s="29" t="s">
        <v>187</v>
      </c>
    </row>
    <row r="16" spans="1:10" ht="25.5" x14ac:dyDescent="0.25">
      <c r="A16" s="14"/>
      <c r="B16" s="64" t="s">
        <v>507</v>
      </c>
      <c r="C16" s="20" t="s">
        <v>187</v>
      </c>
      <c r="D16" s="12"/>
      <c r="E16" s="12"/>
      <c r="F16" s="12"/>
      <c r="G16" s="20" t="s">
        <v>187</v>
      </c>
      <c r="H16" s="12"/>
      <c r="I16" s="12"/>
      <c r="J16" s="12"/>
    </row>
    <row r="17" spans="1:10" ht="15.75" thickBot="1" x14ac:dyDescent="0.3">
      <c r="A17" s="14"/>
      <c r="B17" s="66" t="s">
        <v>508</v>
      </c>
      <c r="C17" s="34" t="s">
        <v>187</v>
      </c>
      <c r="D17" s="23"/>
      <c r="E17" s="28">
        <v>11468</v>
      </c>
      <c r="F17" s="29" t="s">
        <v>187</v>
      </c>
      <c r="G17" s="34" t="s">
        <v>187</v>
      </c>
      <c r="H17" s="23"/>
      <c r="I17" s="28">
        <v>6533</v>
      </c>
      <c r="J17" s="29" t="s">
        <v>187</v>
      </c>
    </row>
    <row r="18" spans="1:10" x14ac:dyDescent="0.25">
      <c r="A18" s="14"/>
      <c r="B18" s="31"/>
      <c r="C18" s="31" t="s">
        <v>187</v>
      </c>
      <c r="D18" s="32"/>
      <c r="E18" s="32"/>
      <c r="F18" s="31"/>
      <c r="G18" s="31" t="s">
        <v>187</v>
      </c>
      <c r="H18" s="32"/>
      <c r="I18" s="32"/>
      <c r="J18" s="31"/>
    </row>
    <row r="19" spans="1:10" x14ac:dyDescent="0.25">
      <c r="A19" s="14"/>
      <c r="B19" s="12"/>
      <c r="C19" s="17"/>
      <c r="D19" s="17"/>
      <c r="E19" s="17"/>
      <c r="F19" s="17"/>
      <c r="G19" s="17"/>
      <c r="H19" s="17"/>
      <c r="I19" s="17"/>
      <c r="J19" s="17"/>
    </row>
    <row r="20" spans="1:10" ht="15.75" thickBot="1" x14ac:dyDescent="0.3">
      <c r="A20" s="14"/>
      <c r="B20" s="64" t="s">
        <v>509</v>
      </c>
      <c r="C20" s="20" t="s">
        <v>187</v>
      </c>
      <c r="D20" s="12"/>
      <c r="E20" s="25">
        <v>462067</v>
      </c>
      <c r="F20" s="19" t="s">
        <v>187</v>
      </c>
      <c r="G20" s="20" t="s">
        <v>187</v>
      </c>
      <c r="H20" s="12"/>
      <c r="I20" s="25">
        <v>451085</v>
      </c>
      <c r="J20" s="19" t="s">
        <v>187</v>
      </c>
    </row>
    <row r="21" spans="1:10" ht="15.75" thickTop="1" x14ac:dyDescent="0.25">
      <c r="A21" s="14"/>
      <c r="B21" s="31"/>
      <c r="C21" s="31" t="s">
        <v>187</v>
      </c>
      <c r="D21" s="35"/>
      <c r="E21" s="35"/>
      <c r="F21" s="31"/>
      <c r="G21" s="31" t="s">
        <v>187</v>
      </c>
      <c r="H21" s="35"/>
      <c r="I21" s="35"/>
      <c r="J21" s="31"/>
    </row>
    <row r="22" spans="1:10" x14ac:dyDescent="0.25">
      <c r="A22" s="14"/>
      <c r="B22" s="12"/>
      <c r="C22" s="17"/>
      <c r="D22" s="17"/>
      <c r="E22" s="17"/>
      <c r="F22" s="17"/>
      <c r="G22" s="17"/>
      <c r="H22" s="17"/>
      <c r="I22" s="17"/>
      <c r="J22" s="17"/>
    </row>
    <row r="23" spans="1:10" ht="25.5" x14ac:dyDescent="0.25">
      <c r="A23" s="14"/>
      <c r="B23" s="27" t="s">
        <v>107</v>
      </c>
      <c r="C23" s="34" t="s">
        <v>187</v>
      </c>
      <c r="D23" s="23"/>
      <c r="E23" s="23"/>
      <c r="F23" s="23"/>
      <c r="G23" s="34" t="s">
        <v>187</v>
      </c>
      <c r="H23" s="23"/>
      <c r="I23" s="23"/>
      <c r="J23" s="23"/>
    </row>
    <row r="24" spans="1:10" ht="15.75" thickBot="1" x14ac:dyDescent="0.3">
      <c r="A24" s="14"/>
      <c r="B24" s="71" t="s">
        <v>108</v>
      </c>
      <c r="C24" s="20" t="s">
        <v>187</v>
      </c>
      <c r="D24" s="12" t="s">
        <v>199</v>
      </c>
      <c r="E24" s="52">
        <v>0.15</v>
      </c>
      <c r="F24" s="19" t="s">
        <v>187</v>
      </c>
      <c r="G24" s="20" t="s">
        <v>187</v>
      </c>
      <c r="H24" s="12" t="s">
        <v>199</v>
      </c>
      <c r="I24" s="52">
        <v>0.31</v>
      </c>
      <c r="J24" s="19" t="s">
        <v>187</v>
      </c>
    </row>
    <row r="25" spans="1:10" ht="15.75" thickTop="1" x14ac:dyDescent="0.25">
      <c r="A25" s="14"/>
      <c r="B25" s="31"/>
      <c r="C25" s="31" t="s">
        <v>187</v>
      </c>
      <c r="D25" s="35"/>
      <c r="E25" s="35"/>
      <c r="F25" s="31"/>
      <c r="G25" s="31" t="s">
        <v>187</v>
      </c>
      <c r="H25" s="35"/>
      <c r="I25" s="35"/>
      <c r="J25" s="31"/>
    </row>
    <row r="26" spans="1:10" x14ac:dyDescent="0.25">
      <c r="A26" s="14"/>
      <c r="B26" s="12"/>
      <c r="C26" s="17"/>
      <c r="D26" s="17"/>
      <c r="E26" s="17"/>
      <c r="F26" s="17"/>
      <c r="G26" s="17"/>
      <c r="H26" s="17"/>
      <c r="I26" s="17"/>
      <c r="J26" s="17"/>
    </row>
    <row r="27" spans="1:10" ht="15.75" thickBot="1" x14ac:dyDescent="0.3">
      <c r="A27" s="14"/>
      <c r="B27" s="37" t="s">
        <v>110</v>
      </c>
      <c r="C27" s="34" t="s">
        <v>187</v>
      </c>
      <c r="D27" s="23" t="s">
        <v>199</v>
      </c>
      <c r="E27" s="51">
        <v>0.15</v>
      </c>
      <c r="F27" s="29" t="s">
        <v>187</v>
      </c>
      <c r="G27" s="34" t="s">
        <v>187</v>
      </c>
      <c r="H27" s="23" t="s">
        <v>199</v>
      </c>
      <c r="I27" s="51">
        <v>0.31</v>
      </c>
      <c r="J27" s="29" t="s">
        <v>187</v>
      </c>
    </row>
    <row r="28" spans="1:10" ht="15.75" thickTop="1" x14ac:dyDescent="0.25">
      <c r="A28" s="14"/>
      <c r="B28" s="31"/>
      <c r="C28" s="31" t="s">
        <v>187</v>
      </c>
      <c r="D28" s="35"/>
      <c r="E28" s="35"/>
      <c r="F28" s="31"/>
      <c r="G28" s="31" t="s">
        <v>187</v>
      </c>
      <c r="H28" s="35"/>
      <c r="I28" s="35"/>
      <c r="J28" s="31"/>
    </row>
  </sheetData>
  <mergeCells count="27">
    <mergeCell ref="C26:F26"/>
    <mergeCell ref="G26:J26"/>
    <mergeCell ref="A1:A2"/>
    <mergeCell ref="B1:J1"/>
    <mergeCell ref="B2:J2"/>
    <mergeCell ref="A3:A28"/>
    <mergeCell ref="B3:J3"/>
    <mergeCell ref="B4:J4"/>
    <mergeCell ref="B5:J5"/>
    <mergeCell ref="C13:F13"/>
    <mergeCell ref="G13:J13"/>
    <mergeCell ref="C19:F19"/>
    <mergeCell ref="G19:J19"/>
    <mergeCell ref="C22:F22"/>
    <mergeCell ref="G22:J22"/>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7" t="s">
        <v>545</v>
      </c>
      <c r="B1" s="1" t="s">
        <v>546</v>
      </c>
      <c r="C1" s="7" t="s">
        <v>547</v>
      </c>
      <c r="D1" s="7"/>
      <c r="E1" s="1" t="s">
        <v>546</v>
      </c>
    </row>
    <row r="2" spans="1:5" x14ac:dyDescent="0.25">
      <c r="A2" s="7"/>
      <c r="B2" s="7" t="s">
        <v>548</v>
      </c>
      <c r="C2" s="7" t="s">
        <v>549</v>
      </c>
      <c r="D2" s="7" t="s">
        <v>550</v>
      </c>
      <c r="E2" s="1" t="s">
        <v>551</v>
      </c>
    </row>
    <row r="3" spans="1:5" x14ac:dyDescent="0.25">
      <c r="A3" s="7"/>
      <c r="B3" s="7"/>
      <c r="C3" s="7"/>
      <c r="D3" s="7"/>
      <c r="E3" s="1" t="s">
        <v>552</v>
      </c>
    </row>
    <row r="4" spans="1:5" ht="30" x14ac:dyDescent="0.25">
      <c r="A4" s="3" t="s">
        <v>553</v>
      </c>
      <c r="B4" s="4" t="s">
        <v>5</v>
      </c>
      <c r="C4" s="4" t="s">
        <v>5</v>
      </c>
      <c r="D4" s="4" t="s">
        <v>5</v>
      </c>
      <c r="E4" s="4" t="s">
        <v>5</v>
      </c>
    </row>
    <row r="5" spans="1:5" ht="30" x14ac:dyDescent="0.25">
      <c r="A5" s="2" t="s">
        <v>554</v>
      </c>
      <c r="B5" s="6">
        <v>444038</v>
      </c>
      <c r="C5" s="4" t="s">
        <v>5</v>
      </c>
      <c r="D5" s="4" t="s">
        <v>5</v>
      </c>
      <c r="E5" s="4" t="s">
        <v>5</v>
      </c>
    </row>
    <row r="6" spans="1:5" x14ac:dyDescent="0.25">
      <c r="A6" s="2" t="s">
        <v>555</v>
      </c>
      <c r="B6" s="8">
        <v>10</v>
      </c>
      <c r="C6" s="4" t="s">
        <v>5</v>
      </c>
      <c r="D6" s="8">
        <v>10</v>
      </c>
      <c r="E6" s="9">
        <v>14.1</v>
      </c>
    </row>
    <row r="7" spans="1:5" x14ac:dyDescent="0.25">
      <c r="A7" s="2" t="s">
        <v>556</v>
      </c>
      <c r="B7" s="8">
        <v>3742000</v>
      </c>
      <c r="C7" s="4" t="s">
        <v>5</v>
      </c>
      <c r="D7" s="4" t="s">
        <v>5</v>
      </c>
      <c r="E7" s="8">
        <v>452000</v>
      </c>
    </row>
    <row r="8" spans="1:5" x14ac:dyDescent="0.25">
      <c r="A8" s="2" t="s">
        <v>557</v>
      </c>
      <c r="B8" s="6">
        <v>699000</v>
      </c>
      <c r="C8" s="4" t="s">
        <v>5</v>
      </c>
      <c r="D8" s="4" t="s">
        <v>5</v>
      </c>
      <c r="E8" s="6">
        <v>341000</v>
      </c>
    </row>
    <row r="9" spans="1:5" x14ac:dyDescent="0.25">
      <c r="A9" s="2" t="s">
        <v>558</v>
      </c>
      <c r="B9" s="72">
        <v>0.5</v>
      </c>
      <c r="C9" s="4" t="s">
        <v>5</v>
      </c>
      <c r="D9" s="4" t="s">
        <v>5</v>
      </c>
      <c r="E9" s="4" t="s">
        <v>5</v>
      </c>
    </row>
    <row r="10" spans="1:5" x14ac:dyDescent="0.25">
      <c r="A10" s="2" t="s">
        <v>559</v>
      </c>
      <c r="B10" s="6">
        <v>1900000</v>
      </c>
      <c r="C10" s="4" t="s">
        <v>5</v>
      </c>
      <c r="D10" s="4" t="s">
        <v>5</v>
      </c>
      <c r="E10" s="4" t="s">
        <v>5</v>
      </c>
    </row>
    <row r="11" spans="1:5" ht="30" x14ac:dyDescent="0.25">
      <c r="A11" s="2" t="s">
        <v>560</v>
      </c>
      <c r="B11" s="72">
        <v>1</v>
      </c>
      <c r="C11" s="4" t="s">
        <v>5</v>
      </c>
      <c r="D11" s="4" t="s">
        <v>5</v>
      </c>
      <c r="E11" s="4" t="s">
        <v>5</v>
      </c>
    </row>
    <row r="12" spans="1:5" x14ac:dyDescent="0.25">
      <c r="A12" s="2" t="s">
        <v>561</v>
      </c>
      <c r="B12" s="72">
        <v>0.08</v>
      </c>
      <c r="C12" s="72">
        <v>0.08</v>
      </c>
      <c r="D12" s="72">
        <v>0.08</v>
      </c>
      <c r="E12" s="4" t="s">
        <v>5</v>
      </c>
    </row>
    <row r="13" spans="1:5" ht="30" x14ac:dyDescent="0.25">
      <c r="A13" s="2" t="s">
        <v>562</v>
      </c>
      <c r="B13" s="6">
        <v>35523</v>
      </c>
      <c r="C13" s="6">
        <v>4502</v>
      </c>
      <c r="D13" s="6">
        <v>35523</v>
      </c>
      <c r="E13" s="4" t="s">
        <v>5</v>
      </c>
    </row>
    <row r="14" spans="1:5" x14ac:dyDescent="0.25">
      <c r="A14" s="2" t="s">
        <v>563</v>
      </c>
      <c r="B14" s="4" t="s">
        <v>5</v>
      </c>
      <c r="C14" s="4" t="s">
        <v>5</v>
      </c>
      <c r="D14" s="4" t="s">
        <v>5</v>
      </c>
      <c r="E14" s="8">
        <v>56276</v>
      </c>
    </row>
  </sheetData>
  <mergeCells count="5">
    <mergeCell ref="A1:A3"/>
    <mergeCell ref="C1:D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2" t="s">
        <v>67</v>
      </c>
      <c r="B2" s="8">
        <v>827120</v>
      </c>
      <c r="C2" s="8">
        <v>733451</v>
      </c>
    </row>
    <row r="3" spans="1:3" x14ac:dyDescent="0.25">
      <c r="A3" s="2" t="s">
        <v>68</v>
      </c>
      <c r="B3" s="9">
        <v>0.01</v>
      </c>
      <c r="C3" s="9">
        <v>0.01</v>
      </c>
    </row>
    <row r="4" spans="1:3" x14ac:dyDescent="0.25">
      <c r="A4" s="2" t="s">
        <v>69</v>
      </c>
      <c r="B4" s="6">
        <v>1000000</v>
      </c>
      <c r="C4" s="6">
        <v>1000000</v>
      </c>
    </row>
    <row r="5" spans="1:3" x14ac:dyDescent="0.25">
      <c r="A5" s="2" t="s">
        <v>70</v>
      </c>
      <c r="B5" s="4" t="s">
        <v>54</v>
      </c>
      <c r="C5" s="4" t="s">
        <v>54</v>
      </c>
    </row>
    <row r="6" spans="1:3" x14ac:dyDescent="0.25">
      <c r="A6" s="2" t="s">
        <v>71</v>
      </c>
      <c r="B6" s="9">
        <v>0.01</v>
      </c>
      <c r="C6" s="9">
        <v>0.01</v>
      </c>
    </row>
    <row r="7" spans="1:3" x14ac:dyDescent="0.25">
      <c r="A7" s="2" t="s">
        <v>72</v>
      </c>
      <c r="B7" s="6">
        <v>4000000</v>
      </c>
      <c r="C7" s="6">
        <v>4000000</v>
      </c>
    </row>
    <row r="8" spans="1:3" x14ac:dyDescent="0.25">
      <c r="A8" s="2" t="s">
        <v>73</v>
      </c>
      <c r="B8" s="6">
        <v>500314</v>
      </c>
      <c r="C8" s="6">
        <v>500314</v>
      </c>
    </row>
    <row r="9" spans="1:3" x14ac:dyDescent="0.25">
      <c r="A9" s="2" t="s">
        <v>74</v>
      </c>
      <c r="B9" s="6">
        <v>484839</v>
      </c>
      <c r="C9" s="6">
        <v>484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1" t="s">
        <v>2</v>
      </c>
      <c r="C1" s="1" t="s">
        <v>27</v>
      </c>
    </row>
    <row r="2" spans="1:3" ht="30" x14ac:dyDescent="0.25">
      <c r="A2" s="3" t="s">
        <v>565</v>
      </c>
      <c r="B2" s="4" t="s">
        <v>5</v>
      </c>
      <c r="C2" s="4" t="s">
        <v>5</v>
      </c>
    </row>
    <row r="3" spans="1:3" ht="30" x14ac:dyDescent="0.25">
      <c r="A3" s="2" t="s">
        <v>566</v>
      </c>
      <c r="B3" s="8">
        <v>5445209</v>
      </c>
      <c r="C3" s="8">
        <v>5663360</v>
      </c>
    </row>
    <row r="4" spans="1:3" ht="30" x14ac:dyDescent="0.25">
      <c r="A4" s="2" t="s">
        <v>567</v>
      </c>
      <c r="B4" s="6">
        <v>156338</v>
      </c>
      <c r="C4" s="6">
        <v>166298</v>
      </c>
    </row>
    <row r="5" spans="1:3" ht="30" x14ac:dyDescent="0.25">
      <c r="A5" s="2" t="s">
        <v>568</v>
      </c>
      <c r="B5" s="6">
        <v>35657</v>
      </c>
      <c r="C5" s="6">
        <v>37933</v>
      </c>
    </row>
    <row r="6" spans="1:3" x14ac:dyDescent="0.25">
      <c r="A6" s="2" t="s">
        <v>569</v>
      </c>
      <c r="B6" s="6">
        <v>5565890</v>
      </c>
      <c r="C6" s="6">
        <v>5791725</v>
      </c>
    </row>
    <row r="7" spans="1:3" ht="30" x14ac:dyDescent="0.25">
      <c r="A7" s="2" t="s">
        <v>570</v>
      </c>
      <c r="B7" s="6">
        <v>3756142</v>
      </c>
      <c r="C7" s="6">
        <v>3756238</v>
      </c>
    </row>
    <row r="8" spans="1:3" x14ac:dyDescent="0.25">
      <c r="A8" s="2" t="s">
        <v>571</v>
      </c>
      <c r="B8" s="6">
        <v>3612625</v>
      </c>
      <c r="C8" s="6">
        <v>3602703</v>
      </c>
    </row>
    <row r="9" spans="1:3" ht="30" x14ac:dyDescent="0.25">
      <c r="A9" s="2" t="s">
        <v>198</v>
      </c>
      <c r="B9" s="4" t="s">
        <v>5</v>
      </c>
      <c r="C9" s="4" t="s">
        <v>5</v>
      </c>
    </row>
    <row r="10" spans="1:3" ht="30" x14ac:dyDescent="0.25">
      <c r="A10" s="3" t="s">
        <v>565</v>
      </c>
      <c r="B10" s="4" t="s">
        <v>5</v>
      </c>
      <c r="C10" s="4" t="s">
        <v>5</v>
      </c>
    </row>
    <row r="11" spans="1:3" ht="30" x14ac:dyDescent="0.25">
      <c r="A11" s="2" t="s">
        <v>566</v>
      </c>
      <c r="B11" s="6">
        <v>3678659</v>
      </c>
      <c r="C11" s="6">
        <v>3855067</v>
      </c>
    </row>
    <row r="12" spans="1:3" ht="30" x14ac:dyDescent="0.25">
      <c r="A12" s="2" t="s">
        <v>567</v>
      </c>
      <c r="B12" s="6">
        <v>156338</v>
      </c>
      <c r="C12" s="6">
        <v>166298</v>
      </c>
    </row>
    <row r="13" spans="1:3" x14ac:dyDescent="0.25">
      <c r="A13" s="2" t="s">
        <v>569</v>
      </c>
      <c r="B13" s="6">
        <v>3834997</v>
      </c>
      <c r="C13" s="6">
        <v>4021365</v>
      </c>
    </row>
    <row r="14" spans="1:3" x14ac:dyDescent="0.25">
      <c r="A14" s="2" t="s">
        <v>201</v>
      </c>
      <c r="B14" s="4" t="s">
        <v>5</v>
      </c>
      <c r="C14" s="4" t="s">
        <v>5</v>
      </c>
    </row>
    <row r="15" spans="1:3" ht="30" x14ac:dyDescent="0.25">
      <c r="A15" s="3" t="s">
        <v>565</v>
      </c>
      <c r="B15" s="4" t="s">
        <v>5</v>
      </c>
      <c r="C15" s="4" t="s">
        <v>5</v>
      </c>
    </row>
    <row r="16" spans="1:3" ht="30" x14ac:dyDescent="0.25">
      <c r="A16" s="2" t="s">
        <v>566</v>
      </c>
      <c r="B16" s="6">
        <v>496341</v>
      </c>
      <c r="C16" s="6">
        <v>535148</v>
      </c>
    </row>
    <row r="17" spans="1:3" ht="30" x14ac:dyDescent="0.25">
      <c r="A17" s="2" t="s">
        <v>568</v>
      </c>
      <c r="B17" s="6">
        <v>4963</v>
      </c>
      <c r="C17" s="6">
        <v>5409</v>
      </c>
    </row>
    <row r="18" spans="1:3" x14ac:dyDescent="0.25">
      <c r="A18" s="2" t="s">
        <v>569</v>
      </c>
      <c r="B18" s="6">
        <v>491378</v>
      </c>
      <c r="C18" s="6">
        <v>529739</v>
      </c>
    </row>
    <row r="19" spans="1:3" x14ac:dyDescent="0.25">
      <c r="A19" s="2" t="s">
        <v>202</v>
      </c>
      <c r="B19" s="4" t="s">
        <v>5</v>
      </c>
      <c r="C19" s="4" t="s">
        <v>5</v>
      </c>
    </row>
    <row r="20" spans="1:3" ht="30" x14ac:dyDescent="0.25">
      <c r="A20" s="3" t="s">
        <v>565</v>
      </c>
      <c r="B20" s="4" t="s">
        <v>5</v>
      </c>
      <c r="C20" s="4" t="s">
        <v>5</v>
      </c>
    </row>
    <row r="21" spans="1:3" ht="30" x14ac:dyDescent="0.25">
      <c r="A21" s="2" t="s">
        <v>566</v>
      </c>
      <c r="B21" s="6">
        <v>1270209</v>
      </c>
      <c r="C21" s="6">
        <v>1273145</v>
      </c>
    </row>
    <row r="22" spans="1:3" ht="30" x14ac:dyDescent="0.25">
      <c r="A22" s="2" t="s">
        <v>568</v>
      </c>
      <c r="B22" s="6">
        <v>30694</v>
      </c>
      <c r="C22" s="6">
        <v>32524</v>
      </c>
    </row>
    <row r="23" spans="1:3" x14ac:dyDescent="0.25">
      <c r="A23" s="2" t="s">
        <v>569</v>
      </c>
      <c r="B23" s="6">
        <v>1239515</v>
      </c>
      <c r="C23" s="6">
        <v>1240621</v>
      </c>
    </row>
    <row r="24" spans="1:3" ht="30" x14ac:dyDescent="0.25">
      <c r="A24" s="2" t="s">
        <v>205</v>
      </c>
      <c r="B24" s="4" t="s">
        <v>5</v>
      </c>
      <c r="C24" s="4" t="s">
        <v>5</v>
      </c>
    </row>
    <row r="25" spans="1:3" ht="30" x14ac:dyDescent="0.25">
      <c r="A25" s="3" t="s">
        <v>565</v>
      </c>
      <c r="B25" s="4" t="s">
        <v>5</v>
      </c>
      <c r="C25" s="4" t="s">
        <v>5</v>
      </c>
    </row>
    <row r="26" spans="1:3" ht="30" x14ac:dyDescent="0.25">
      <c r="A26" s="2" t="s">
        <v>570</v>
      </c>
      <c r="B26" s="6">
        <v>3756142</v>
      </c>
      <c r="C26" s="6">
        <v>3756238</v>
      </c>
    </row>
    <row r="27" spans="1:3" ht="30" x14ac:dyDescent="0.25">
      <c r="A27" s="2" t="s">
        <v>572</v>
      </c>
      <c r="B27" s="6">
        <v>5487</v>
      </c>
      <c r="C27" s="6">
        <v>4991</v>
      </c>
    </row>
    <row r="28" spans="1:3" ht="30" x14ac:dyDescent="0.25">
      <c r="A28" s="2" t="s">
        <v>573</v>
      </c>
      <c r="B28" s="6">
        <v>149004</v>
      </c>
      <c r="C28" s="6">
        <v>158526</v>
      </c>
    </row>
    <row r="29" spans="1:3" x14ac:dyDescent="0.25">
      <c r="A29" s="2" t="s">
        <v>571</v>
      </c>
      <c r="B29" s="8">
        <v>3612625</v>
      </c>
      <c r="C29" s="8">
        <v>36027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27</v>
      </c>
    </row>
    <row r="2" spans="1:3" ht="30" x14ac:dyDescent="0.25">
      <c r="A2" s="3" t="s">
        <v>575</v>
      </c>
      <c r="B2" s="4" t="s">
        <v>5</v>
      </c>
      <c r="C2" s="4" t="s">
        <v>5</v>
      </c>
    </row>
    <row r="3" spans="1:3" ht="30" x14ac:dyDescent="0.25">
      <c r="A3" s="2" t="s">
        <v>576</v>
      </c>
      <c r="B3" s="4" t="s">
        <v>54</v>
      </c>
      <c r="C3" s="4" t="s">
        <v>54</v>
      </c>
    </row>
    <row r="4" spans="1:3" ht="45" x14ac:dyDescent="0.25">
      <c r="A4" s="2" t="s">
        <v>577</v>
      </c>
      <c r="B4" s="6">
        <v>542403</v>
      </c>
      <c r="C4" s="6">
        <v>550169</v>
      </c>
    </row>
    <row r="5" spans="1:3" ht="30" x14ac:dyDescent="0.25">
      <c r="A5" s="2" t="s">
        <v>578</v>
      </c>
      <c r="B5" s="6">
        <v>487182</v>
      </c>
      <c r="C5" s="6">
        <v>490391</v>
      </c>
    </row>
    <row r="6" spans="1:3" ht="30" x14ac:dyDescent="0.25">
      <c r="A6" s="2" t="s">
        <v>579</v>
      </c>
      <c r="B6" s="6">
        <v>4415624</v>
      </c>
      <c r="C6" s="6">
        <v>4622800</v>
      </c>
    </row>
    <row r="7" spans="1:3" ht="30" x14ac:dyDescent="0.25">
      <c r="A7" s="2" t="s">
        <v>566</v>
      </c>
      <c r="B7" s="6">
        <v>5445209</v>
      </c>
      <c r="C7" s="6">
        <v>5663360</v>
      </c>
    </row>
    <row r="8" spans="1:3" ht="30" x14ac:dyDescent="0.25">
      <c r="A8" s="2" t="s">
        <v>580</v>
      </c>
      <c r="B8" s="4" t="s">
        <v>54</v>
      </c>
      <c r="C8" s="4" t="s">
        <v>54</v>
      </c>
    </row>
    <row r="9" spans="1:3" ht="30" x14ac:dyDescent="0.25">
      <c r="A9" s="2" t="s">
        <v>581</v>
      </c>
      <c r="B9" s="6">
        <v>542388</v>
      </c>
      <c r="C9" s="6">
        <v>549536</v>
      </c>
    </row>
    <row r="10" spans="1:3" ht="30" x14ac:dyDescent="0.25">
      <c r="A10" s="2" t="s">
        <v>582</v>
      </c>
      <c r="B10" s="6">
        <v>472320</v>
      </c>
      <c r="C10" s="6">
        <v>475290</v>
      </c>
    </row>
    <row r="11" spans="1:3" ht="30" x14ac:dyDescent="0.25">
      <c r="A11" s="2" t="s">
        <v>583</v>
      </c>
      <c r="B11" s="6">
        <v>4551182</v>
      </c>
      <c r="C11" s="6">
        <v>4766899</v>
      </c>
    </row>
    <row r="12" spans="1:3" x14ac:dyDescent="0.25">
      <c r="A12" s="2" t="s">
        <v>569</v>
      </c>
      <c r="B12" s="6">
        <v>5565890</v>
      </c>
      <c r="C12" s="6">
        <v>5791725</v>
      </c>
    </row>
    <row r="13" spans="1:3" ht="30" x14ac:dyDescent="0.25">
      <c r="A13" s="2" t="s">
        <v>584</v>
      </c>
      <c r="B13" s="4" t="s">
        <v>54</v>
      </c>
      <c r="C13" s="4" t="s">
        <v>54</v>
      </c>
    </row>
    <row r="14" spans="1:3" ht="45" x14ac:dyDescent="0.25">
      <c r="A14" s="2" t="s">
        <v>585</v>
      </c>
      <c r="B14" s="6">
        <v>1741332</v>
      </c>
      <c r="C14" s="6">
        <v>1740850</v>
      </c>
    </row>
    <row r="15" spans="1:3" ht="30" x14ac:dyDescent="0.25">
      <c r="A15" s="2" t="s">
        <v>586</v>
      </c>
      <c r="B15" s="6">
        <v>2014810</v>
      </c>
      <c r="C15" s="6">
        <v>2015388</v>
      </c>
    </row>
    <row r="16" spans="1:3" ht="30" x14ac:dyDescent="0.25">
      <c r="A16" s="2" t="s">
        <v>587</v>
      </c>
      <c r="B16" s="4" t="s">
        <v>54</v>
      </c>
      <c r="C16" s="4" t="s">
        <v>54</v>
      </c>
    </row>
    <row r="17" spans="1:3" ht="30" x14ac:dyDescent="0.25">
      <c r="A17" s="2" t="s">
        <v>570</v>
      </c>
      <c r="B17" s="6">
        <v>3756142</v>
      </c>
      <c r="C17" s="6">
        <v>3756238</v>
      </c>
    </row>
    <row r="18" spans="1:3" ht="30" x14ac:dyDescent="0.25">
      <c r="A18" s="2" t="s">
        <v>588</v>
      </c>
      <c r="B18" s="4" t="s">
        <v>54</v>
      </c>
      <c r="C18" s="4" t="s">
        <v>54</v>
      </c>
    </row>
    <row r="19" spans="1:3" ht="30" x14ac:dyDescent="0.25">
      <c r="A19" s="2" t="s">
        <v>589</v>
      </c>
      <c r="B19" s="6">
        <v>1728380</v>
      </c>
      <c r="C19" s="6">
        <v>1724203</v>
      </c>
    </row>
    <row r="20" spans="1:3" ht="30" x14ac:dyDescent="0.25">
      <c r="A20" s="2" t="s">
        <v>590</v>
      </c>
      <c r="B20" s="6">
        <v>1884245</v>
      </c>
      <c r="C20" s="6">
        <v>1878500</v>
      </c>
    </row>
    <row r="21" spans="1:3" ht="30" x14ac:dyDescent="0.25">
      <c r="A21" s="2" t="s">
        <v>591</v>
      </c>
      <c r="B21" s="4" t="s">
        <v>54</v>
      </c>
      <c r="C21" s="4" t="s">
        <v>54</v>
      </c>
    </row>
    <row r="22" spans="1:3" x14ac:dyDescent="0.25">
      <c r="A22" s="2" t="s">
        <v>571</v>
      </c>
      <c r="B22" s="8">
        <v>3612625</v>
      </c>
      <c r="C22" s="8">
        <v>36027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2</v>
      </c>
      <c r="B1" s="7" t="s">
        <v>1</v>
      </c>
      <c r="C1" s="7"/>
      <c r="D1" s="1" t="s">
        <v>593</v>
      </c>
    </row>
    <row r="2" spans="1:4" x14ac:dyDescent="0.25">
      <c r="A2" s="7"/>
      <c r="B2" s="1" t="s">
        <v>2</v>
      </c>
      <c r="C2" s="7" t="s">
        <v>76</v>
      </c>
      <c r="D2" s="1" t="s">
        <v>27</v>
      </c>
    </row>
    <row r="3" spans="1:4" x14ac:dyDescent="0.25">
      <c r="A3" s="7"/>
      <c r="B3" s="1" t="s">
        <v>347</v>
      </c>
      <c r="C3" s="7"/>
      <c r="D3" s="1" t="s">
        <v>347</v>
      </c>
    </row>
    <row r="4" spans="1:4" ht="30" x14ac:dyDescent="0.25">
      <c r="A4" s="2" t="s">
        <v>594</v>
      </c>
      <c r="B4" s="4" t="s">
        <v>5</v>
      </c>
      <c r="C4" s="8">
        <v>1753845</v>
      </c>
      <c r="D4" s="4" t="s">
        <v>5</v>
      </c>
    </row>
    <row r="5" spans="1:4" x14ac:dyDescent="0.25">
      <c r="A5" s="2" t="s">
        <v>595</v>
      </c>
      <c r="B5" s="4" t="s">
        <v>5</v>
      </c>
      <c r="C5" s="6">
        <v>116480</v>
      </c>
      <c r="D5" s="4" t="s">
        <v>5</v>
      </c>
    </row>
    <row r="6" spans="1:4" ht="30" x14ac:dyDescent="0.25">
      <c r="A6" s="2" t="s">
        <v>596</v>
      </c>
      <c r="B6" s="4">
        <v>8</v>
      </c>
      <c r="C6" s="4" t="s">
        <v>5</v>
      </c>
      <c r="D6" s="4">
        <v>8</v>
      </c>
    </row>
    <row r="7" spans="1:4" x14ac:dyDescent="0.25">
      <c r="A7" s="2" t="s">
        <v>597</v>
      </c>
      <c r="B7" s="8">
        <v>179174</v>
      </c>
      <c r="C7" s="4" t="s">
        <v>5</v>
      </c>
      <c r="D7" s="8">
        <v>196459</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98</v>
      </c>
      <c r="B1" s="1" t="s">
        <v>2</v>
      </c>
      <c r="C1" s="1" t="s">
        <v>27</v>
      </c>
    </row>
    <row r="2" spans="1:3" ht="30" x14ac:dyDescent="0.25">
      <c r="A2" s="3" t="s">
        <v>575</v>
      </c>
      <c r="B2" s="4" t="s">
        <v>5</v>
      </c>
      <c r="C2" s="4" t="s">
        <v>5</v>
      </c>
    </row>
    <row r="3" spans="1:3" ht="30" x14ac:dyDescent="0.25">
      <c r="A3" s="2" t="s">
        <v>599</v>
      </c>
      <c r="B3" s="8">
        <v>1239515</v>
      </c>
      <c r="C3" s="8">
        <v>1240621</v>
      </c>
    </row>
    <row r="4" spans="1:3" ht="30" x14ac:dyDescent="0.25">
      <c r="A4" s="2" t="s">
        <v>600</v>
      </c>
      <c r="B4" s="6">
        <v>30694</v>
      </c>
      <c r="C4" s="6">
        <v>32524</v>
      </c>
    </row>
    <row r="5" spans="1:3" ht="30" x14ac:dyDescent="0.25">
      <c r="A5" s="2" t="s">
        <v>601</v>
      </c>
      <c r="B5" s="6">
        <v>491378</v>
      </c>
      <c r="C5" s="6">
        <v>529739</v>
      </c>
    </row>
    <row r="6" spans="1:3" ht="45" x14ac:dyDescent="0.25">
      <c r="A6" s="2" t="s">
        <v>602</v>
      </c>
      <c r="B6" s="6">
        <v>4963</v>
      </c>
      <c r="C6" s="6">
        <v>5409</v>
      </c>
    </row>
    <row r="7" spans="1:3" ht="30" x14ac:dyDescent="0.25">
      <c r="A7" s="2" t="s">
        <v>603</v>
      </c>
      <c r="B7" s="6">
        <v>1730893</v>
      </c>
      <c r="C7" s="6">
        <v>1770360</v>
      </c>
    </row>
    <row r="8" spans="1:3" ht="30" x14ac:dyDescent="0.25">
      <c r="A8" s="2" t="s">
        <v>604</v>
      </c>
      <c r="B8" s="6">
        <v>35657</v>
      </c>
      <c r="C8" s="6">
        <v>37933</v>
      </c>
    </row>
    <row r="9" spans="1:3" ht="30" x14ac:dyDescent="0.25">
      <c r="A9" s="2" t="s">
        <v>605</v>
      </c>
      <c r="B9" s="4" t="s">
        <v>54</v>
      </c>
      <c r="C9" s="4" t="s">
        <v>54</v>
      </c>
    </row>
    <row r="10" spans="1:3" ht="30" x14ac:dyDescent="0.25">
      <c r="A10" s="2" t="s">
        <v>606</v>
      </c>
      <c r="B10" s="4" t="s">
        <v>54</v>
      </c>
      <c r="C10" s="4" t="s">
        <v>54</v>
      </c>
    </row>
    <row r="11" spans="1:3" ht="30" x14ac:dyDescent="0.25">
      <c r="A11" s="2" t="s">
        <v>205</v>
      </c>
      <c r="B11" s="4" t="s">
        <v>5</v>
      </c>
      <c r="C11" s="4" t="s">
        <v>5</v>
      </c>
    </row>
    <row r="12" spans="1:3" ht="30" x14ac:dyDescent="0.25">
      <c r="A12" s="3" t="s">
        <v>575</v>
      </c>
      <c r="B12" s="4" t="s">
        <v>5</v>
      </c>
      <c r="C12" s="4" t="s">
        <v>5</v>
      </c>
    </row>
    <row r="13" spans="1:3" ht="30" x14ac:dyDescent="0.25">
      <c r="A13" s="2" t="s">
        <v>607</v>
      </c>
      <c r="B13" s="6">
        <v>2859075</v>
      </c>
      <c r="C13" s="6">
        <v>2849720</v>
      </c>
    </row>
    <row r="14" spans="1:3" ht="30" x14ac:dyDescent="0.25">
      <c r="A14" s="2" t="s">
        <v>608</v>
      </c>
      <c r="B14" s="6">
        <v>149004</v>
      </c>
      <c r="C14" s="6">
        <v>158526</v>
      </c>
    </row>
    <row r="15" spans="1:3" ht="30" x14ac:dyDescent="0.25">
      <c r="A15" s="2" t="s">
        <v>605</v>
      </c>
      <c r="B15" s="4" t="s">
        <v>54</v>
      </c>
      <c r="C15" s="4" t="s">
        <v>54</v>
      </c>
    </row>
    <row r="16" spans="1:3" ht="30" x14ac:dyDescent="0.25">
      <c r="A16" s="2" t="s">
        <v>606</v>
      </c>
      <c r="B16" s="4" t="s">
        <v>54</v>
      </c>
      <c r="C16" s="4" t="s">
        <v>54</v>
      </c>
    </row>
    <row r="17" spans="1:3" ht="30" x14ac:dyDescent="0.25">
      <c r="A17" s="2" t="s">
        <v>609</v>
      </c>
      <c r="B17" s="6">
        <v>2859075</v>
      </c>
      <c r="C17" s="6">
        <v>2849720</v>
      </c>
    </row>
    <row r="18" spans="1:3" ht="30" x14ac:dyDescent="0.25">
      <c r="A18" s="2" t="s">
        <v>610</v>
      </c>
      <c r="B18" s="6">
        <v>149004</v>
      </c>
      <c r="C18" s="6">
        <v>158526</v>
      </c>
    </row>
    <row r="19" spans="1:3" x14ac:dyDescent="0.25">
      <c r="A19" s="2" t="s">
        <v>202</v>
      </c>
      <c r="B19" s="4" t="s">
        <v>5</v>
      </c>
      <c r="C19" s="4" t="s">
        <v>5</v>
      </c>
    </row>
    <row r="20" spans="1:3" ht="30" x14ac:dyDescent="0.25">
      <c r="A20" s="3" t="s">
        <v>575</v>
      </c>
      <c r="B20" s="4" t="s">
        <v>5</v>
      </c>
      <c r="C20" s="4" t="s">
        <v>5</v>
      </c>
    </row>
    <row r="21" spans="1:3" ht="30" x14ac:dyDescent="0.25">
      <c r="A21" s="2" t="s">
        <v>599</v>
      </c>
      <c r="B21" s="6">
        <v>1239515</v>
      </c>
      <c r="C21" s="6">
        <v>1240621</v>
      </c>
    </row>
    <row r="22" spans="1:3" ht="30" x14ac:dyDescent="0.25">
      <c r="A22" s="2" t="s">
        <v>600</v>
      </c>
      <c r="B22" s="6">
        <v>30694</v>
      </c>
      <c r="C22" s="6">
        <v>32524</v>
      </c>
    </row>
    <row r="23" spans="1:3" ht="30" x14ac:dyDescent="0.25">
      <c r="A23" s="2" t="s">
        <v>603</v>
      </c>
      <c r="B23" s="6">
        <v>1239515</v>
      </c>
      <c r="C23" s="6">
        <v>1240621</v>
      </c>
    </row>
    <row r="24" spans="1:3" ht="30" x14ac:dyDescent="0.25">
      <c r="A24" s="2" t="s">
        <v>604</v>
      </c>
      <c r="B24" s="6">
        <v>30694</v>
      </c>
      <c r="C24" s="6">
        <v>32524</v>
      </c>
    </row>
    <row r="25" spans="1:3" x14ac:dyDescent="0.25">
      <c r="A25" s="2" t="s">
        <v>201</v>
      </c>
      <c r="B25" s="4" t="s">
        <v>5</v>
      </c>
      <c r="C25" s="4" t="s">
        <v>5</v>
      </c>
    </row>
    <row r="26" spans="1:3" ht="30" x14ac:dyDescent="0.25">
      <c r="A26" s="3" t="s">
        <v>575</v>
      </c>
      <c r="B26" s="4" t="s">
        <v>5</v>
      </c>
      <c r="C26" s="4" t="s">
        <v>5</v>
      </c>
    </row>
    <row r="27" spans="1:3" ht="30" x14ac:dyDescent="0.25">
      <c r="A27" s="2" t="s">
        <v>601</v>
      </c>
      <c r="B27" s="6">
        <v>491378</v>
      </c>
      <c r="C27" s="6">
        <v>529739</v>
      </c>
    </row>
    <row r="28" spans="1:3" ht="45" x14ac:dyDescent="0.25">
      <c r="A28" s="2" t="s">
        <v>602</v>
      </c>
      <c r="B28" s="6">
        <v>4963</v>
      </c>
      <c r="C28" s="6">
        <v>5409</v>
      </c>
    </row>
    <row r="29" spans="1:3" ht="30" x14ac:dyDescent="0.25">
      <c r="A29" s="2" t="s">
        <v>603</v>
      </c>
      <c r="B29" s="6">
        <v>491378</v>
      </c>
      <c r="C29" s="6">
        <v>529739</v>
      </c>
    </row>
    <row r="30" spans="1:3" ht="30" x14ac:dyDescent="0.25">
      <c r="A30" s="2" t="s">
        <v>604</v>
      </c>
      <c r="B30" s="8">
        <v>4963</v>
      </c>
      <c r="C30" s="8">
        <v>54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2</v>
      </c>
      <c r="C1" s="1" t="s">
        <v>27</v>
      </c>
    </row>
    <row r="2" spans="1:3" ht="30" x14ac:dyDescent="0.25">
      <c r="A2" s="3" t="s">
        <v>612</v>
      </c>
      <c r="B2" s="4" t="s">
        <v>5</v>
      </c>
      <c r="C2" s="4" t="s">
        <v>5</v>
      </c>
    </row>
    <row r="3" spans="1:3" x14ac:dyDescent="0.25">
      <c r="A3" s="2" t="s">
        <v>236</v>
      </c>
      <c r="B3" s="8">
        <v>55659363</v>
      </c>
      <c r="C3" s="8">
        <v>56181902</v>
      </c>
    </row>
    <row r="4" spans="1:3" x14ac:dyDescent="0.25">
      <c r="A4" s="2" t="s">
        <v>237</v>
      </c>
      <c r="B4" s="6">
        <v>235485</v>
      </c>
      <c r="C4" s="6">
        <v>250880</v>
      </c>
    </row>
    <row r="5" spans="1:3" x14ac:dyDescent="0.25">
      <c r="A5" s="2" t="s">
        <v>238</v>
      </c>
      <c r="B5" s="6">
        <v>-317622</v>
      </c>
      <c r="C5" s="6">
        <v>-323966</v>
      </c>
    </row>
    <row r="6" spans="1:3" x14ac:dyDescent="0.25">
      <c r="A6" s="2" t="s">
        <v>242</v>
      </c>
      <c r="B6" s="6">
        <v>-827120</v>
      </c>
      <c r="C6" s="6">
        <v>-733451</v>
      </c>
    </row>
    <row r="7" spans="1:3" x14ac:dyDescent="0.25">
      <c r="A7" s="2" t="s">
        <v>245</v>
      </c>
      <c r="B7" s="6">
        <v>54750106</v>
      </c>
      <c r="C7" s="6">
        <v>55375365</v>
      </c>
    </row>
    <row r="8" spans="1:3" x14ac:dyDescent="0.25">
      <c r="A8" s="2" t="s">
        <v>613</v>
      </c>
      <c r="B8" s="4" t="s">
        <v>5</v>
      </c>
      <c r="C8" s="4" t="s">
        <v>5</v>
      </c>
    </row>
    <row r="9" spans="1:3" ht="30" x14ac:dyDescent="0.25">
      <c r="A9" s="3" t="s">
        <v>612</v>
      </c>
      <c r="B9" s="4" t="s">
        <v>5</v>
      </c>
      <c r="C9" s="4" t="s">
        <v>5</v>
      </c>
    </row>
    <row r="10" spans="1:3" x14ac:dyDescent="0.25">
      <c r="A10" s="2" t="s">
        <v>236</v>
      </c>
      <c r="B10" s="6">
        <v>54101883</v>
      </c>
      <c r="C10" s="6">
        <v>54569425</v>
      </c>
    </row>
    <row r="11" spans="1:3" x14ac:dyDescent="0.25">
      <c r="A11" s="2" t="s">
        <v>614</v>
      </c>
      <c r="B11" s="4" t="s">
        <v>5</v>
      </c>
      <c r="C11" s="4" t="s">
        <v>5</v>
      </c>
    </row>
    <row r="12" spans="1:3" ht="30" x14ac:dyDescent="0.25">
      <c r="A12" s="3" t="s">
        <v>612</v>
      </c>
      <c r="B12" s="4" t="s">
        <v>5</v>
      </c>
      <c r="C12" s="4" t="s">
        <v>5</v>
      </c>
    </row>
    <row r="13" spans="1:3" x14ac:dyDescent="0.25">
      <c r="A13" s="2" t="s">
        <v>236</v>
      </c>
      <c r="B13" s="6">
        <v>1557480</v>
      </c>
      <c r="C13" s="6">
        <v>1612477</v>
      </c>
    </row>
    <row r="14" spans="1:3" x14ac:dyDescent="0.25">
      <c r="A14" s="2" t="s">
        <v>615</v>
      </c>
      <c r="B14" s="4" t="s">
        <v>5</v>
      </c>
      <c r="C14" s="4" t="s">
        <v>5</v>
      </c>
    </row>
    <row r="15" spans="1:3" ht="30" x14ac:dyDescent="0.25">
      <c r="A15" s="3" t="s">
        <v>612</v>
      </c>
      <c r="B15" s="4" t="s">
        <v>5</v>
      </c>
      <c r="C15" s="4" t="s">
        <v>5</v>
      </c>
    </row>
    <row r="16" spans="1:3" x14ac:dyDescent="0.25">
      <c r="A16" s="2" t="s">
        <v>236</v>
      </c>
      <c r="B16" s="6">
        <v>25924797</v>
      </c>
      <c r="C16" s="6">
        <v>26363952</v>
      </c>
    </row>
    <row r="17" spans="1:3" ht="30" x14ac:dyDescent="0.25">
      <c r="A17" s="2" t="s">
        <v>616</v>
      </c>
      <c r="B17" s="4" t="s">
        <v>5</v>
      </c>
      <c r="C17" s="4" t="s">
        <v>5</v>
      </c>
    </row>
    <row r="18" spans="1:3" ht="30" x14ac:dyDescent="0.25">
      <c r="A18" s="3" t="s">
        <v>612</v>
      </c>
      <c r="B18" s="4" t="s">
        <v>5</v>
      </c>
      <c r="C18" s="4" t="s">
        <v>5</v>
      </c>
    </row>
    <row r="19" spans="1:3" x14ac:dyDescent="0.25">
      <c r="A19" s="2" t="s">
        <v>236</v>
      </c>
      <c r="B19" s="6">
        <v>25924797</v>
      </c>
      <c r="C19" s="6">
        <v>26363952</v>
      </c>
    </row>
    <row r="20" spans="1:3" ht="30" x14ac:dyDescent="0.25">
      <c r="A20" s="2" t="s">
        <v>617</v>
      </c>
      <c r="B20" s="4" t="s">
        <v>5</v>
      </c>
      <c r="C20" s="4" t="s">
        <v>5</v>
      </c>
    </row>
    <row r="21" spans="1:3" ht="30" x14ac:dyDescent="0.25">
      <c r="A21" s="3" t="s">
        <v>612</v>
      </c>
      <c r="B21" s="4" t="s">
        <v>5</v>
      </c>
      <c r="C21" s="4" t="s">
        <v>5</v>
      </c>
    </row>
    <row r="22" spans="1:3" x14ac:dyDescent="0.25">
      <c r="A22" s="2" t="s">
        <v>236</v>
      </c>
      <c r="B22" s="6">
        <v>16540923</v>
      </c>
      <c r="C22" s="6">
        <v>17480953</v>
      </c>
    </row>
    <row r="23" spans="1:3" ht="30" x14ac:dyDescent="0.25">
      <c r="A23" s="2" t="s">
        <v>618</v>
      </c>
      <c r="B23" s="4" t="s">
        <v>5</v>
      </c>
      <c r="C23" s="4" t="s">
        <v>5</v>
      </c>
    </row>
    <row r="24" spans="1:3" ht="30" x14ac:dyDescent="0.25">
      <c r="A24" s="3" t="s">
        <v>612</v>
      </c>
      <c r="B24" s="4" t="s">
        <v>5</v>
      </c>
      <c r="C24" s="4" t="s">
        <v>5</v>
      </c>
    </row>
    <row r="25" spans="1:3" x14ac:dyDescent="0.25">
      <c r="A25" s="2" t="s">
        <v>236</v>
      </c>
      <c r="B25" s="6">
        <v>16540923</v>
      </c>
      <c r="C25" s="6">
        <v>17480953</v>
      </c>
    </row>
    <row r="26" spans="1:3" x14ac:dyDescent="0.25">
      <c r="A26" s="2" t="s">
        <v>619</v>
      </c>
      <c r="B26" s="4" t="s">
        <v>5</v>
      </c>
      <c r="C26" s="4" t="s">
        <v>5</v>
      </c>
    </row>
    <row r="27" spans="1:3" ht="30" x14ac:dyDescent="0.25">
      <c r="A27" s="3" t="s">
        <v>612</v>
      </c>
      <c r="B27" s="4" t="s">
        <v>5</v>
      </c>
      <c r="C27" s="4" t="s">
        <v>5</v>
      </c>
    </row>
    <row r="28" spans="1:3" x14ac:dyDescent="0.25">
      <c r="A28" s="2" t="s">
        <v>236</v>
      </c>
      <c r="B28" s="6">
        <v>2373020</v>
      </c>
      <c r="C28" s="6">
        <v>2243716</v>
      </c>
    </row>
    <row r="29" spans="1:3" x14ac:dyDescent="0.25">
      <c r="A29" s="2" t="s">
        <v>620</v>
      </c>
      <c r="B29" s="4" t="s">
        <v>5</v>
      </c>
      <c r="C29" s="4" t="s">
        <v>5</v>
      </c>
    </row>
    <row r="30" spans="1:3" ht="30" x14ac:dyDescent="0.25">
      <c r="A30" s="3" t="s">
        <v>612</v>
      </c>
      <c r="B30" s="4" t="s">
        <v>5</v>
      </c>
      <c r="C30" s="4" t="s">
        <v>5</v>
      </c>
    </row>
    <row r="31" spans="1:3" x14ac:dyDescent="0.25">
      <c r="A31" s="2" t="s">
        <v>236</v>
      </c>
      <c r="B31" s="6">
        <v>2373020</v>
      </c>
      <c r="C31" s="6">
        <v>2243716</v>
      </c>
    </row>
    <row r="32" spans="1:3" x14ac:dyDescent="0.25">
      <c r="A32" s="2" t="s">
        <v>621</v>
      </c>
      <c r="B32" s="4" t="s">
        <v>5</v>
      </c>
      <c r="C32" s="4" t="s">
        <v>5</v>
      </c>
    </row>
    <row r="33" spans="1:3" ht="30" x14ac:dyDescent="0.25">
      <c r="A33" s="3" t="s">
        <v>612</v>
      </c>
      <c r="B33" s="4" t="s">
        <v>5</v>
      </c>
      <c r="C33" s="4" t="s">
        <v>5</v>
      </c>
    </row>
    <row r="34" spans="1:3" x14ac:dyDescent="0.25">
      <c r="A34" s="2" t="s">
        <v>236</v>
      </c>
      <c r="B34" s="6">
        <v>1658650</v>
      </c>
      <c r="C34" s="6">
        <v>1785854</v>
      </c>
    </row>
    <row r="35" spans="1:3" x14ac:dyDescent="0.25">
      <c r="A35" s="2" t="s">
        <v>622</v>
      </c>
      <c r="B35" s="4" t="s">
        <v>5</v>
      </c>
      <c r="C35" s="4" t="s">
        <v>5</v>
      </c>
    </row>
    <row r="36" spans="1:3" ht="30" x14ac:dyDescent="0.25">
      <c r="A36" s="3" t="s">
        <v>612</v>
      </c>
      <c r="B36" s="4" t="s">
        <v>5</v>
      </c>
      <c r="C36" s="4" t="s">
        <v>5</v>
      </c>
    </row>
    <row r="37" spans="1:3" x14ac:dyDescent="0.25">
      <c r="A37" s="2" t="s">
        <v>236</v>
      </c>
      <c r="B37" s="6">
        <v>1658650</v>
      </c>
      <c r="C37" s="6">
        <v>1785854</v>
      </c>
    </row>
    <row r="38" spans="1:3" x14ac:dyDescent="0.25">
      <c r="A38" s="2" t="s">
        <v>623</v>
      </c>
      <c r="B38" s="4" t="s">
        <v>5</v>
      </c>
      <c r="C38" s="4" t="s">
        <v>5</v>
      </c>
    </row>
    <row r="39" spans="1:3" ht="30" x14ac:dyDescent="0.25">
      <c r="A39" s="3" t="s">
        <v>612</v>
      </c>
      <c r="B39" s="4" t="s">
        <v>5</v>
      </c>
      <c r="C39" s="4" t="s">
        <v>5</v>
      </c>
    </row>
    <row r="40" spans="1:3" x14ac:dyDescent="0.25">
      <c r="A40" s="2" t="s">
        <v>236</v>
      </c>
      <c r="B40" s="6">
        <v>2686447</v>
      </c>
      <c r="C40" s="6">
        <v>2783794</v>
      </c>
    </row>
    <row r="41" spans="1:3" ht="30" x14ac:dyDescent="0.25">
      <c r="A41" s="2" t="s">
        <v>624</v>
      </c>
      <c r="B41" s="4" t="s">
        <v>5</v>
      </c>
      <c r="C41" s="4" t="s">
        <v>5</v>
      </c>
    </row>
    <row r="42" spans="1:3" ht="30" x14ac:dyDescent="0.25">
      <c r="A42" s="3" t="s">
        <v>612</v>
      </c>
      <c r="B42" s="4" t="s">
        <v>5</v>
      </c>
      <c r="C42" s="4" t="s">
        <v>5</v>
      </c>
    </row>
    <row r="43" spans="1:3" x14ac:dyDescent="0.25">
      <c r="A43" s="2" t="s">
        <v>236</v>
      </c>
      <c r="B43" s="6">
        <v>2686447</v>
      </c>
      <c r="C43" s="6">
        <v>2783794</v>
      </c>
    </row>
    <row r="44" spans="1:3" x14ac:dyDescent="0.25">
      <c r="A44" s="2" t="s">
        <v>625</v>
      </c>
      <c r="B44" s="4" t="s">
        <v>5</v>
      </c>
      <c r="C44" s="4" t="s">
        <v>5</v>
      </c>
    </row>
    <row r="45" spans="1:3" ht="30" x14ac:dyDescent="0.25">
      <c r="A45" s="3" t="s">
        <v>612</v>
      </c>
      <c r="B45" s="4" t="s">
        <v>5</v>
      </c>
      <c r="C45" s="4" t="s">
        <v>5</v>
      </c>
    </row>
    <row r="46" spans="1:3" x14ac:dyDescent="0.25">
      <c r="A46" s="2" t="s">
        <v>236</v>
      </c>
      <c r="B46" s="6">
        <v>4918046</v>
      </c>
      <c r="C46" s="6">
        <v>3911156</v>
      </c>
    </row>
    <row r="47" spans="1:3" ht="30" x14ac:dyDescent="0.25">
      <c r="A47" s="2" t="s">
        <v>626</v>
      </c>
      <c r="B47" s="4" t="s">
        <v>5</v>
      </c>
      <c r="C47" s="4" t="s">
        <v>5</v>
      </c>
    </row>
    <row r="48" spans="1:3" ht="30" x14ac:dyDescent="0.25">
      <c r="A48" s="3" t="s">
        <v>612</v>
      </c>
      <c r="B48" s="4" t="s">
        <v>5</v>
      </c>
      <c r="C48" s="4" t="s">
        <v>5</v>
      </c>
    </row>
    <row r="49" spans="1:3" x14ac:dyDescent="0.25">
      <c r="A49" s="2" t="s">
        <v>236</v>
      </c>
      <c r="B49" s="6">
        <v>4918046</v>
      </c>
      <c r="C49" s="6">
        <v>3911156</v>
      </c>
    </row>
    <row r="50" spans="1:3" x14ac:dyDescent="0.25">
      <c r="A50" s="2" t="s">
        <v>627</v>
      </c>
      <c r="B50" s="4" t="s">
        <v>5</v>
      </c>
      <c r="C50" s="4" t="s">
        <v>5</v>
      </c>
    </row>
    <row r="51" spans="1:3" ht="30" x14ac:dyDescent="0.25">
      <c r="A51" s="3" t="s">
        <v>612</v>
      </c>
      <c r="B51" s="4" t="s">
        <v>5</v>
      </c>
      <c r="C51" s="4" t="s">
        <v>5</v>
      </c>
    </row>
    <row r="52" spans="1:3" x14ac:dyDescent="0.25">
      <c r="A52" s="2" t="s">
        <v>236</v>
      </c>
      <c r="B52" s="6">
        <v>1553527</v>
      </c>
      <c r="C52" s="6">
        <v>1603318</v>
      </c>
    </row>
    <row r="53" spans="1:3" ht="30" x14ac:dyDescent="0.25">
      <c r="A53" s="2" t="s">
        <v>628</v>
      </c>
      <c r="B53" s="4" t="s">
        <v>5</v>
      </c>
      <c r="C53" s="4" t="s">
        <v>5</v>
      </c>
    </row>
    <row r="54" spans="1:3" ht="30" x14ac:dyDescent="0.25">
      <c r="A54" s="3" t="s">
        <v>612</v>
      </c>
      <c r="B54" s="4" t="s">
        <v>5</v>
      </c>
      <c r="C54" s="4" t="s">
        <v>5</v>
      </c>
    </row>
    <row r="55" spans="1:3" x14ac:dyDescent="0.25">
      <c r="A55" s="2" t="s">
        <v>236</v>
      </c>
      <c r="B55" s="6">
        <v>1553527</v>
      </c>
      <c r="C55" s="6">
        <v>1603318</v>
      </c>
    </row>
    <row r="56" spans="1:3" x14ac:dyDescent="0.25">
      <c r="A56" s="2" t="s">
        <v>234</v>
      </c>
      <c r="B56" s="4" t="s">
        <v>5</v>
      </c>
      <c r="C56" s="4" t="s">
        <v>5</v>
      </c>
    </row>
    <row r="57" spans="1:3" ht="30" x14ac:dyDescent="0.25">
      <c r="A57" s="3" t="s">
        <v>612</v>
      </c>
      <c r="B57" s="4" t="s">
        <v>5</v>
      </c>
      <c r="C57" s="4" t="s">
        <v>5</v>
      </c>
    </row>
    <row r="58" spans="1:3" x14ac:dyDescent="0.25">
      <c r="A58" s="2" t="s">
        <v>236</v>
      </c>
      <c r="B58" s="6">
        <v>3953</v>
      </c>
      <c r="C58" s="6">
        <v>9159</v>
      </c>
    </row>
    <row r="59" spans="1:3" x14ac:dyDescent="0.25">
      <c r="A59" s="2" t="s">
        <v>629</v>
      </c>
      <c r="B59" s="4" t="s">
        <v>5</v>
      </c>
      <c r="C59" s="4" t="s">
        <v>5</v>
      </c>
    </row>
    <row r="60" spans="1:3" ht="30" x14ac:dyDescent="0.25">
      <c r="A60" s="3" t="s">
        <v>612</v>
      </c>
      <c r="B60" s="4" t="s">
        <v>5</v>
      </c>
      <c r="C60" s="4" t="s">
        <v>5</v>
      </c>
    </row>
    <row r="61" spans="1:3" x14ac:dyDescent="0.25">
      <c r="A61" s="2" t="s">
        <v>236</v>
      </c>
      <c r="B61" s="8">
        <v>3953</v>
      </c>
      <c r="C61" s="8">
        <v>91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0</v>
      </c>
      <c r="B1" s="1" t="s">
        <v>1</v>
      </c>
      <c r="C1" s="1" t="s">
        <v>593</v>
      </c>
    </row>
    <row r="2" spans="1:3" x14ac:dyDescent="0.25">
      <c r="A2" s="7"/>
      <c r="B2" s="1" t="s">
        <v>2</v>
      </c>
      <c r="C2" s="1" t="s">
        <v>27</v>
      </c>
    </row>
    <row r="3" spans="1:3" ht="30" x14ac:dyDescent="0.25">
      <c r="A3" s="3" t="s">
        <v>631</v>
      </c>
      <c r="B3" s="4" t="s">
        <v>5</v>
      </c>
      <c r="C3" s="4" t="s">
        <v>5</v>
      </c>
    </row>
    <row r="4" spans="1:3" x14ac:dyDescent="0.25">
      <c r="A4" s="2" t="s">
        <v>282</v>
      </c>
      <c r="B4" s="8">
        <v>733451</v>
      </c>
      <c r="C4" s="4" t="s">
        <v>5</v>
      </c>
    </row>
    <row r="5" spans="1:3" x14ac:dyDescent="0.25">
      <c r="A5" s="2" t="s">
        <v>283</v>
      </c>
      <c r="B5" s="4">
        <v>0</v>
      </c>
      <c r="C5" s="4">
        <v>0</v>
      </c>
    </row>
    <row r="6" spans="1:3" x14ac:dyDescent="0.25">
      <c r="A6" s="2" t="s">
        <v>290</v>
      </c>
      <c r="B6" s="6">
        <v>827120</v>
      </c>
      <c r="C6" s="6">
        <v>733451</v>
      </c>
    </row>
    <row r="7" spans="1:3" ht="30" x14ac:dyDescent="0.25">
      <c r="A7" s="2" t="s">
        <v>291</v>
      </c>
      <c r="B7" s="6">
        <v>2750124</v>
      </c>
      <c r="C7" s="6">
        <v>2761150</v>
      </c>
    </row>
    <row r="8" spans="1:3" ht="30" x14ac:dyDescent="0.25">
      <c r="A8" s="2" t="s">
        <v>292</v>
      </c>
      <c r="B8" s="6">
        <v>52518774</v>
      </c>
      <c r="C8" s="6">
        <v>53029614</v>
      </c>
    </row>
    <row r="9" spans="1:3" ht="30" x14ac:dyDescent="0.25">
      <c r="A9" s="2" t="s">
        <v>293</v>
      </c>
      <c r="B9" s="6">
        <v>390465</v>
      </c>
      <c r="C9" s="6">
        <v>391138</v>
      </c>
    </row>
    <row r="10" spans="1:3" x14ac:dyDescent="0.25">
      <c r="A10" s="2" t="s">
        <v>294</v>
      </c>
      <c r="B10" s="6">
        <v>55659363</v>
      </c>
      <c r="C10" s="6">
        <v>56181902</v>
      </c>
    </row>
    <row r="11" spans="1:3" x14ac:dyDescent="0.25">
      <c r="A11" s="2" t="s">
        <v>632</v>
      </c>
      <c r="B11" s="4" t="s">
        <v>5</v>
      </c>
      <c r="C11" s="4" t="s">
        <v>5</v>
      </c>
    </row>
    <row r="12" spans="1:3" ht="30" x14ac:dyDescent="0.25">
      <c r="A12" s="3" t="s">
        <v>631</v>
      </c>
      <c r="B12" s="4" t="s">
        <v>5</v>
      </c>
      <c r="C12" s="4" t="s">
        <v>5</v>
      </c>
    </row>
    <row r="13" spans="1:3" x14ac:dyDescent="0.25">
      <c r="A13" s="2" t="s">
        <v>282</v>
      </c>
      <c r="B13" s="6">
        <v>733451</v>
      </c>
      <c r="C13" s="6">
        <v>617474</v>
      </c>
    </row>
    <row r="14" spans="1:3" x14ac:dyDescent="0.25">
      <c r="A14" s="2" t="s">
        <v>283</v>
      </c>
      <c r="B14" s="6">
        <v>-11331</v>
      </c>
      <c r="C14" s="6">
        <v>-387763</v>
      </c>
    </row>
    <row r="15" spans="1:3" x14ac:dyDescent="0.25">
      <c r="A15" s="2" t="s">
        <v>285</v>
      </c>
      <c r="B15" s="4" t="s">
        <v>5</v>
      </c>
      <c r="C15" s="6">
        <v>3740</v>
      </c>
    </row>
    <row r="16" spans="1:3" x14ac:dyDescent="0.25">
      <c r="A16" s="2" t="s">
        <v>286</v>
      </c>
      <c r="B16" s="6">
        <v>105000</v>
      </c>
      <c r="C16" s="6">
        <v>500000</v>
      </c>
    </row>
    <row r="17" spans="1:3" x14ac:dyDescent="0.25">
      <c r="A17" s="2" t="s">
        <v>290</v>
      </c>
      <c r="B17" s="6">
        <v>827120</v>
      </c>
      <c r="C17" s="6">
        <v>733451</v>
      </c>
    </row>
    <row r="18" spans="1:3" ht="30" x14ac:dyDescent="0.25">
      <c r="A18" s="2" t="s">
        <v>291</v>
      </c>
      <c r="B18" s="6">
        <v>266649</v>
      </c>
      <c r="C18" s="6">
        <v>201755</v>
      </c>
    </row>
    <row r="19" spans="1:3" ht="30" x14ac:dyDescent="0.25">
      <c r="A19" s="2" t="s">
        <v>292</v>
      </c>
      <c r="B19" s="6">
        <v>560471</v>
      </c>
      <c r="C19" s="6">
        <v>531696</v>
      </c>
    </row>
    <row r="20" spans="1:3" x14ac:dyDescent="0.25">
      <c r="A20" s="2" t="s">
        <v>294</v>
      </c>
      <c r="B20" s="6">
        <v>55659363</v>
      </c>
      <c r="C20" s="6">
        <v>56181902</v>
      </c>
    </row>
    <row r="21" spans="1:3" x14ac:dyDescent="0.25">
      <c r="A21" s="2" t="s">
        <v>615</v>
      </c>
      <c r="B21" s="4" t="s">
        <v>5</v>
      </c>
      <c r="C21" s="4" t="s">
        <v>5</v>
      </c>
    </row>
    <row r="22" spans="1:3" ht="30" x14ac:dyDescent="0.25">
      <c r="A22" s="3" t="s">
        <v>631</v>
      </c>
      <c r="B22" s="4" t="s">
        <v>5</v>
      </c>
      <c r="C22" s="4" t="s">
        <v>5</v>
      </c>
    </row>
    <row r="23" spans="1:3" ht="30" x14ac:dyDescent="0.25">
      <c r="A23" s="2" t="s">
        <v>291</v>
      </c>
      <c r="B23" s="6">
        <v>435531</v>
      </c>
      <c r="C23" s="6">
        <v>436317</v>
      </c>
    </row>
    <row r="24" spans="1:3" ht="30" x14ac:dyDescent="0.25">
      <c r="A24" s="2" t="s">
        <v>292</v>
      </c>
      <c r="B24" s="6">
        <v>27471821</v>
      </c>
      <c r="C24" s="6">
        <v>27780213</v>
      </c>
    </row>
    <row r="25" spans="1:3" ht="30" x14ac:dyDescent="0.25">
      <c r="A25" s="2" t="s">
        <v>293</v>
      </c>
      <c r="B25" s="6">
        <v>390465</v>
      </c>
      <c r="C25" s="6">
        <v>391138</v>
      </c>
    </row>
    <row r="26" spans="1:3" x14ac:dyDescent="0.25">
      <c r="A26" s="2" t="s">
        <v>294</v>
      </c>
      <c r="B26" s="6">
        <v>25924797</v>
      </c>
      <c r="C26" s="6">
        <v>26363952</v>
      </c>
    </row>
    <row r="27" spans="1:3" ht="30" x14ac:dyDescent="0.25">
      <c r="A27" s="2" t="s">
        <v>633</v>
      </c>
      <c r="B27" s="4" t="s">
        <v>5</v>
      </c>
      <c r="C27" s="4" t="s">
        <v>5</v>
      </c>
    </row>
    <row r="28" spans="1:3" ht="30" x14ac:dyDescent="0.25">
      <c r="A28" s="3" t="s">
        <v>631</v>
      </c>
      <c r="B28" s="4" t="s">
        <v>5</v>
      </c>
      <c r="C28" s="4" t="s">
        <v>5</v>
      </c>
    </row>
    <row r="29" spans="1:3" x14ac:dyDescent="0.25">
      <c r="A29" s="2" t="s">
        <v>282</v>
      </c>
      <c r="B29" s="6">
        <v>80563</v>
      </c>
      <c r="C29" s="6">
        <v>85217</v>
      </c>
    </row>
    <row r="30" spans="1:3" x14ac:dyDescent="0.25">
      <c r="A30" s="2" t="s">
        <v>286</v>
      </c>
      <c r="B30" s="6">
        <v>14852</v>
      </c>
      <c r="C30" s="6">
        <v>-4654</v>
      </c>
    </row>
    <row r="31" spans="1:3" x14ac:dyDescent="0.25">
      <c r="A31" s="2" t="s">
        <v>290</v>
      </c>
      <c r="B31" s="6">
        <v>95415</v>
      </c>
      <c r="C31" s="6">
        <v>80563</v>
      </c>
    </row>
    <row r="32" spans="1:3" ht="30" x14ac:dyDescent="0.25">
      <c r="A32" s="2" t="s">
        <v>291</v>
      </c>
      <c r="B32" s="6">
        <v>13000</v>
      </c>
      <c r="C32" s="4" t="s">
        <v>5</v>
      </c>
    </row>
    <row r="33" spans="1:3" ht="30" x14ac:dyDescent="0.25">
      <c r="A33" s="2" t="s">
        <v>292</v>
      </c>
      <c r="B33" s="6">
        <v>82415</v>
      </c>
      <c r="C33" s="6">
        <v>80563</v>
      </c>
    </row>
    <row r="34" spans="1:3" x14ac:dyDescent="0.25">
      <c r="A34" s="2" t="s">
        <v>294</v>
      </c>
      <c r="B34" s="6">
        <v>28297817</v>
      </c>
      <c r="C34" s="6">
        <v>28607668</v>
      </c>
    </row>
    <row r="35" spans="1:3" ht="30" x14ac:dyDescent="0.25">
      <c r="A35" s="2" t="s">
        <v>617</v>
      </c>
      <c r="B35" s="4" t="s">
        <v>5</v>
      </c>
      <c r="C35" s="4" t="s">
        <v>5</v>
      </c>
    </row>
    <row r="36" spans="1:3" ht="30" x14ac:dyDescent="0.25">
      <c r="A36" s="3" t="s">
        <v>631</v>
      </c>
      <c r="B36" s="4" t="s">
        <v>5</v>
      </c>
      <c r="C36" s="4" t="s">
        <v>5</v>
      </c>
    </row>
    <row r="37" spans="1:3" ht="30" x14ac:dyDescent="0.25">
      <c r="A37" s="2" t="s">
        <v>291</v>
      </c>
      <c r="B37" s="6">
        <v>1627906</v>
      </c>
      <c r="C37" s="6">
        <v>1635383</v>
      </c>
    </row>
    <row r="38" spans="1:3" ht="30" x14ac:dyDescent="0.25">
      <c r="A38" s="2" t="s">
        <v>292</v>
      </c>
      <c r="B38" s="6">
        <v>14913017</v>
      </c>
      <c r="C38" s="6">
        <v>15845570</v>
      </c>
    </row>
    <row r="39" spans="1:3" x14ac:dyDescent="0.25">
      <c r="A39" s="2" t="s">
        <v>294</v>
      </c>
      <c r="B39" s="6">
        <v>16540923</v>
      </c>
      <c r="C39" s="6">
        <v>17480953</v>
      </c>
    </row>
    <row r="40" spans="1:3" ht="30" x14ac:dyDescent="0.25">
      <c r="A40" s="2" t="s">
        <v>634</v>
      </c>
      <c r="B40" s="4" t="s">
        <v>5</v>
      </c>
      <c r="C40" s="4" t="s">
        <v>5</v>
      </c>
    </row>
    <row r="41" spans="1:3" ht="30" x14ac:dyDescent="0.25">
      <c r="A41" s="3" t="s">
        <v>631</v>
      </c>
      <c r="B41" s="4" t="s">
        <v>5</v>
      </c>
      <c r="C41" s="4" t="s">
        <v>5</v>
      </c>
    </row>
    <row r="42" spans="1:3" x14ac:dyDescent="0.25">
      <c r="A42" s="2" t="s">
        <v>282</v>
      </c>
      <c r="B42" s="6">
        <v>475584</v>
      </c>
      <c r="C42" s="6">
        <v>273683</v>
      </c>
    </row>
    <row r="43" spans="1:3" x14ac:dyDescent="0.25">
      <c r="A43" s="2" t="s">
        <v>283</v>
      </c>
      <c r="B43" s="6">
        <v>-11331</v>
      </c>
      <c r="C43" s="6">
        <v>-363842</v>
      </c>
    </row>
    <row r="44" spans="1:3" x14ac:dyDescent="0.25">
      <c r="A44" s="2" t="s">
        <v>285</v>
      </c>
      <c r="B44" s="4" t="s">
        <v>5</v>
      </c>
      <c r="C44" s="6">
        <v>3740</v>
      </c>
    </row>
    <row r="45" spans="1:3" x14ac:dyDescent="0.25">
      <c r="A45" s="2" t="s">
        <v>286</v>
      </c>
      <c r="B45" s="6">
        <v>73219</v>
      </c>
      <c r="C45" s="6">
        <v>562003</v>
      </c>
    </row>
    <row r="46" spans="1:3" x14ac:dyDescent="0.25">
      <c r="A46" s="2" t="s">
        <v>290</v>
      </c>
      <c r="B46" s="6">
        <v>537472</v>
      </c>
      <c r="C46" s="6">
        <v>475584</v>
      </c>
    </row>
    <row r="47" spans="1:3" ht="30" x14ac:dyDescent="0.25">
      <c r="A47" s="2" t="s">
        <v>291</v>
      </c>
      <c r="B47" s="6">
        <v>253161</v>
      </c>
      <c r="C47" s="6">
        <v>201267</v>
      </c>
    </row>
    <row r="48" spans="1:3" ht="30" x14ac:dyDescent="0.25">
      <c r="A48" s="2" t="s">
        <v>292</v>
      </c>
      <c r="B48" s="6">
        <v>284311</v>
      </c>
      <c r="C48" s="6">
        <v>274317</v>
      </c>
    </row>
    <row r="49" spans="1:3" x14ac:dyDescent="0.25">
      <c r="A49" s="2" t="s">
        <v>294</v>
      </c>
      <c r="B49" s="6">
        <v>16540923</v>
      </c>
      <c r="C49" s="6">
        <v>17480953</v>
      </c>
    </row>
    <row r="50" spans="1:3" x14ac:dyDescent="0.25">
      <c r="A50" s="2" t="s">
        <v>621</v>
      </c>
      <c r="B50" s="4" t="s">
        <v>5</v>
      </c>
      <c r="C50" s="4" t="s">
        <v>5</v>
      </c>
    </row>
    <row r="51" spans="1:3" ht="30" x14ac:dyDescent="0.25">
      <c r="A51" s="3" t="s">
        <v>631</v>
      </c>
      <c r="B51" s="4" t="s">
        <v>5</v>
      </c>
      <c r="C51" s="4" t="s">
        <v>5</v>
      </c>
    </row>
    <row r="52" spans="1:3" ht="30" x14ac:dyDescent="0.25">
      <c r="A52" s="2" t="s">
        <v>291</v>
      </c>
      <c r="B52" s="6">
        <v>104705</v>
      </c>
      <c r="C52" s="6">
        <v>105940</v>
      </c>
    </row>
    <row r="53" spans="1:3" ht="30" x14ac:dyDescent="0.25">
      <c r="A53" s="2" t="s">
        <v>292</v>
      </c>
      <c r="B53" s="6">
        <v>1553945</v>
      </c>
      <c r="C53" s="6">
        <v>1679914</v>
      </c>
    </row>
    <row r="54" spans="1:3" x14ac:dyDescent="0.25">
      <c r="A54" s="2" t="s">
        <v>294</v>
      </c>
      <c r="B54" s="6">
        <v>1658650</v>
      </c>
      <c r="C54" s="6">
        <v>1785854</v>
      </c>
    </row>
    <row r="55" spans="1:3" x14ac:dyDescent="0.25">
      <c r="A55" s="2" t="s">
        <v>635</v>
      </c>
      <c r="B55" s="4" t="s">
        <v>5</v>
      </c>
      <c r="C55" s="4" t="s">
        <v>5</v>
      </c>
    </row>
    <row r="56" spans="1:3" ht="30" x14ac:dyDescent="0.25">
      <c r="A56" s="3" t="s">
        <v>631</v>
      </c>
      <c r="B56" s="4" t="s">
        <v>5</v>
      </c>
      <c r="C56" s="4" t="s">
        <v>5</v>
      </c>
    </row>
    <row r="57" spans="1:3" x14ac:dyDescent="0.25">
      <c r="A57" s="2" t="s">
        <v>282</v>
      </c>
      <c r="B57" s="6">
        <v>80943</v>
      </c>
      <c r="C57" s="6">
        <v>95613</v>
      </c>
    </row>
    <row r="58" spans="1:3" x14ac:dyDescent="0.25">
      <c r="A58" s="2" t="s">
        <v>283</v>
      </c>
      <c r="B58" s="4" t="s">
        <v>5</v>
      </c>
      <c r="C58" s="6">
        <v>-23921</v>
      </c>
    </row>
    <row r="59" spans="1:3" x14ac:dyDescent="0.25">
      <c r="A59" s="2" t="s">
        <v>286</v>
      </c>
      <c r="B59" s="6">
        <v>-2776</v>
      </c>
      <c r="C59" s="6">
        <v>9251</v>
      </c>
    </row>
    <row r="60" spans="1:3" x14ac:dyDescent="0.25">
      <c r="A60" s="2" t="s">
        <v>290</v>
      </c>
      <c r="B60" s="6">
        <v>78167</v>
      </c>
      <c r="C60" s="6">
        <v>80943</v>
      </c>
    </row>
    <row r="61" spans="1:3" ht="30" x14ac:dyDescent="0.25">
      <c r="A61" s="2" t="s">
        <v>291</v>
      </c>
      <c r="B61" s="4">
        <v>488</v>
      </c>
      <c r="C61" s="4">
        <v>488</v>
      </c>
    </row>
    <row r="62" spans="1:3" ht="30" x14ac:dyDescent="0.25">
      <c r="A62" s="2" t="s">
        <v>292</v>
      </c>
      <c r="B62" s="6">
        <v>77679</v>
      </c>
      <c r="C62" s="6">
        <v>80455</v>
      </c>
    </row>
    <row r="63" spans="1:3" x14ac:dyDescent="0.25">
      <c r="A63" s="2" t="s">
        <v>294</v>
      </c>
      <c r="B63" s="6">
        <v>1658650</v>
      </c>
      <c r="C63" s="6">
        <v>1785854</v>
      </c>
    </row>
    <row r="64" spans="1:3" x14ac:dyDescent="0.25">
      <c r="A64" s="2" t="s">
        <v>623</v>
      </c>
      <c r="B64" s="4" t="s">
        <v>5</v>
      </c>
      <c r="C64" s="4" t="s">
        <v>5</v>
      </c>
    </row>
    <row r="65" spans="1:3" ht="30" x14ac:dyDescent="0.25">
      <c r="A65" s="3" t="s">
        <v>631</v>
      </c>
      <c r="B65" s="4" t="s">
        <v>5</v>
      </c>
      <c r="C65" s="4" t="s">
        <v>5</v>
      </c>
    </row>
    <row r="66" spans="1:3" ht="30" x14ac:dyDescent="0.25">
      <c r="A66" s="2" t="s">
        <v>291</v>
      </c>
      <c r="B66" s="6">
        <v>211632</v>
      </c>
      <c r="C66" s="6">
        <v>213099</v>
      </c>
    </row>
    <row r="67" spans="1:3" ht="30" x14ac:dyDescent="0.25">
      <c r="A67" s="2" t="s">
        <v>292</v>
      </c>
      <c r="B67" s="6">
        <v>2474815</v>
      </c>
      <c r="C67" s="6">
        <v>2570695</v>
      </c>
    </row>
    <row r="68" spans="1:3" x14ac:dyDescent="0.25">
      <c r="A68" s="2" t="s">
        <v>294</v>
      </c>
      <c r="B68" s="6">
        <v>2686447</v>
      </c>
      <c r="C68" s="6">
        <v>2783794</v>
      </c>
    </row>
    <row r="69" spans="1:3" ht="30" x14ac:dyDescent="0.25">
      <c r="A69" s="2" t="s">
        <v>636</v>
      </c>
      <c r="B69" s="4" t="s">
        <v>5</v>
      </c>
      <c r="C69" s="4" t="s">
        <v>5</v>
      </c>
    </row>
    <row r="70" spans="1:3" ht="30" x14ac:dyDescent="0.25">
      <c r="A70" s="3" t="s">
        <v>631</v>
      </c>
      <c r="B70" s="4" t="s">
        <v>5</v>
      </c>
      <c r="C70" s="4" t="s">
        <v>5</v>
      </c>
    </row>
    <row r="71" spans="1:3" x14ac:dyDescent="0.25">
      <c r="A71" s="2" t="s">
        <v>282</v>
      </c>
      <c r="B71" s="6">
        <v>22365</v>
      </c>
      <c r="C71" s="6">
        <v>30442</v>
      </c>
    </row>
    <row r="72" spans="1:3" x14ac:dyDescent="0.25">
      <c r="A72" s="2" t="s">
        <v>286</v>
      </c>
      <c r="B72" s="6">
        <v>-1082</v>
      </c>
      <c r="C72" s="6">
        <v>-8077</v>
      </c>
    </row>
    <row r="73" spans="1:3" x14ac:dyDescent="0.25">
      <c r="A73" s="2" t="s">
        <v>290</v>
      </c>
      <c r="B73" s="6">
        <v>21283</v>
      </c>
      <c r="C73" s="6">
        <v>22365</v>
      </c>
    </row>
    <row r="74" spans="1:3" ht="30" x14ac:dyDescent="0.25">
      <c r="A74" s="2" t="s">
        <v>292</v>
      </c>
      <c r="B74" s="6">
        <v>21283</v>
      </c>
      <c r="C74" s="6">
        <v>22365</v>
      </c>
    </row>
    <row r="75" spans="1:3" x14ac:dyDescent="0.25">
      <c r="A75" s="2" t="s">
        <v>294</v>
      </c>
      <c r="B75" s="6">
        <v>2686447</v>
      </c>
      <c r="C75" s="6">
        <v>2783794</v>
      </c>
    </row>
    <row r="76" spans="1:3" x14ac:dyDescent="0.25">
      <c r="A76" s="2" t="s">
        <v>625</v>
      </c>
      <c r="B76" s="4" t="s">
        <v>5</v>
      </c>
      <c r="C76" s="4" t="s">
        <v>5</v>
      </c>
    </row>
    <row r="77" spans="1:3" ht="30" x14ac:dyDescent="0.25">
      <c r="A77" s="3" t="s">
        <v>631</v>
      </c>
      <c r="B77" s="4" t="s">
        <v>5</v>
      </c>
      <c r="C77" s="4" t="s">
        <v>5</v>
      </c>
    </row>
    <row r="78" spans="1:3" ht="30" x14ac:dyDescent="0.25">
      <c r="A78" s="2" t="s">
        <v>291</v>
      </c>
      <c r="B78" s="6">
        <v>370350</v>
      </c>
      <c r="C78" s="6">
        <v>370411</v>
      </c>
    </row>
    <row r="79" spans="1:3" ht="30" x14ac:dyDescent="0.25">
      <c r="A79" s="2" t="s">
        <v>292</v>
      </c>
      <c r="B79" s="6">
        <v>4547696</v>
      </c>
      <c r="C79" s="6">
        <v>3540745</v>
      </c>
    </row>
    <row r="80" spans="1:3" x14ac:dyDescent="0.25">
      <c r="A80" s="2" t="s">
        <v>294</v>
      </c>
      <c r="B80" s="6">
        <v>4918046</v>
      </c>
      <c r="C80" s="6">
        <v>3911156</v>
      </c>
    </row>
    <row r="81" spans="1:3" ht="30" x14ac:dyDescent="0.25">
      <c r="A81" s="2" t="s">
        <v>637</v>
      </c>
      <c r="B81" s="4" t="s">
        <v>5</v>
      </c>
      <c r="C81" s="4" t="s">
        <v>5</v>
      </c>
    </row>
    <row r="82" spans="1:3" ht="30" x14ac:dyDescent="0.25">
      <c r="A82" s="3" t="s">
        <v>631</v>
      </c>
      <c r="B82" s="4" t="s">
        <v>5</v>
      </c>
      <c r="C82" s="4" t="s">
        <v>5</v>
      </c>
    </row>
    <row r="83" spans="1:3" x14ac:dyDescent="0.25">
      <c r="A83" s="2" t="s">
        <v>282</v>
      </c>
      <c r="B83" s="6">
        <v>30805</v>
      </c>
      <c r="C83" s="6">
        <v>80327</v>
      </c>
    </row>
    <row r="84" spans="1:3" x14ac:dyDescent="0.25">
      <c r="A84" s="2" t="s">
        <v>286</v>
      </c>
      <c r="B84" s="6">
        <v>8306</v>
      </c>
      <c r="C84" s="6">
        <v>-49522</v>
      </c>
    </row>
    <row r="85" spans="1:3" x14ac:dyDescent="0.25">
      <c r="A85" s="2" t="s">
        <v>290</v>
      </c>
      <c r="B85" s="6">
        <v>39111</v>
      </c>
      <c r="C85" s="6">
        <v>30805</v>
      </c>
    </row>
    <row r="86" spans="1:3" ht="30" x14ac:dyDescent="0.25">
      <c r="A86" s="2" t="s">
        <v>292</v>
      </c>
      <c r="B86" s="6">
        <v>39111</v>
      </c>
      <c r="C86" s="6">
        <v>30805</v>
      </c>
    </row>
    <row r="87" spans="1:3" x14ac:dyDescent="0.25">
      <c r="A87" s="2" t="s">
        <v>294</v>
      </c>
      <c r="B87" s="6">
        <v>4918046</v>
      </c>
      <c r="C87" s="6">
        <v>3911156</v>
      </c>
    </row>
    <row r="88" spans="1:3" x14ac:dyDescent="0.25">
      <c r="A88" s="2" t="s">
        <v>614</v>
      </c>
      <c r="B88" s="4" t="s">
        <v>5</v>
      </c>
      <c r="C88" s="4" t="s">
        <v>5</v>
      </c>
    </row>
    <row r="89" spans="1:3" ht="30" x14ac:dyDescent="0.25">
      <c r="A89" s="3" t="s">
        <v>631</v>
      </c>
      <c r="B89" s="4" t="s">
        <v>5</v>
      </c>
      <c r="C89" s="4" t="s">
        <v>5</v>
      </c>
    </row>
    <row r="90" spans="1:3" ht="30" x14ac:dyDescent="0.25">
      <c r="A90" s="2" t="s">
        <v>292</v>
      </c>
      <c r="B90" s="6">
        <v>1557480</v>
      </c>
      <c r="C90" s="6">
        <v>1612477</v>
      </c>
    </row>
    <row r="91" spans="1:3" x14ac:dyDescent="0.25">
      <c r="A91" s="2" t="s">
        <v>294</v>
      </c>
      <c r="B91" s="6">
        <v>1557480</v>
      </c>
      <c r="C91" s="6">
        <v>1612477</v>
      </c>
    </row>
    <row r="92" spans="1:3" ht="30" x14ac:dyDescent="0.25">
      <c r="A92" s="2" t="s">
        <v>638</v>
      </c>
      <c r="B92" s="4" t="s">
        <v>5</v>
      </c>
      <c r="C92" s="4" t="s">
        <v>5</v>
      </c>
    </row>
    <row r="93" spans="1:3" ht="30" x14ac:dyDescent="0.25">
      <c r="A93" s="3" t="s">
        <v>631</v>
      </c>
      <c r="B93" s="4" t="s">
        <v>5</v>
      </c>
      <c r="C93" s="4" t="s">
        <v>5</v>
      </c>
    </row>
    <row r="94" spans="1:3" x14ac:dyDescent="0.25">
      <c r="A94" s="2" t="s">
        <v>282</v>
      </c>
      <c r="B94" s="6">
        <v>4031</v>
      </c>
      <c r="C94" s="6">
        <v>3057</v>
      </c>
    </row>
    <row r="95" spans="1:3" x14ac:dyDescent="0.25">
      <c r="A95" s="2" t="s">
        <v>286</v>
      </c>
      <c r="B95" s="4">
        <v>-137</v>
      </c>
      <c r="C95" s="4">
        <v>974</v>
      </c>
    </row>
    <row r="96" spans="1:3" x14ac:dyDescent="0.25">
      <c r="A96" s="2" t="s">
        <v>290</v>
      </c>
      <c r="B96" s="6">
        <v>3894</v>
      </c>
      <c r="C96" s="6">
        <v>4031</v>
      </c>
    </row>
    <row r="97" spans="1:3" ht="30" x14ac:dyDescent="0.25">
      <c r="A97" s="2" t="s">
        <v>292</v>
      </c>
      <c r="B97" s="6">
        <v>3894</v>
      </c>
      <c r="C97" s="6">
        <v>4031</v>
      </c>
    </row>
    <row r="98" spans="1:3" x14ac:dyDescent="0.25">
      <c r="A98" s="2" t="s">
        <v>294</v>
      </c>
      <c r="B98" s="6">
        <v>1557480</v>
      </c>
      <c r="C98" s="6">
        <v>1612477</v>
      </c>
    </row>
    <row r="99" spans="1:3" x14ac:dyDescent="0.25">
      <c r="A99" s="2" t="s">
        <v>639</v>
      </c>
      <c r="B99" s="4" t="s">
        <v>5</v>
      </c>
      <c r="C99" s="4" t="s">
        <v>5</v>
      </c>
    </row>
    <row r="100" spans="1:3" ht="30" x14ac:dyDescent="0.25">
      <c r="A100" s="3" t="s">
        <v>631</v>
      </c>
      <c r="B100" s="4" t="s">
        <v>5</v>
      </c>
      <c r="C100" s="4" t="s">
        <v>5</v>
      </c>
    </row>
    <row r="101" spans="1:3" x14ac:dyDescent="0.25">
      <c r="A101" s="2" t="s">
        <v>282</v>
      </c>
      <c r="B101" s="6">
        <v>39160</v>
      </c>
      <c r="C101" s="6">
        <v>49135</v>
      </c>
    </row>
    <row r="102" spans="1:3" x14ac:dyDescent="0.25">
      <c r="A102" s="2" t="s">
        <v>286</v>
      </c>
      <c r="B102" s="6">
        <v>12618</v>
      </c>
      <c r="C102" s="6">
        <v>-9975</v>
      </c>
    </row>
    <row r="103" spans="1:3" x14ac:dyDescent="0.25">
      <c r="A103" s="2" t="s">
        <v>290</v>
      </c>
      <c r="B103" s="6">
        <v>51778</v>
      </c>
      <c r="C103" s="6">
        <v>39160</v>
      </c>
    </row>
    <row r="104" spans="1:3" ht="30" x14ac:dyDescent="0.25">
      <c r="A104" s="2" t="s">
        <v>292</v>
      </c>
      <c r="B104" s="8">
        <v>51778</v>
      </c>
      <c r="C104" s="8">
        <v>391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27</v>
      </c>
    </row>
    <row r="2" spans="1:3" ht="30" x14ac:dyDescent="0.25">
      <c r="A2" s="3" t="s">
        <v>641</v>
      </c>
      <c r="B2" s="4" t="s">
        <v>5</v>
      </c>
      <c r="C2" s="4" t="s">
        <v>5</v>
      </c>
    </row>
    <row r="3" spans="1:3" x14ac:dyDescent="0.25">
      <c r="A3" s="2" t="s">
        <v>236</v>
      </c>
      <c r="B3" s="8">
        <v>55659363</v>
      </c>
      <c r="C3" s="8">
        <v>56181902</v>
      </c>
    </row>
    <row r="4" spans="1:3" x14ac:dyDescent="0.25">
      <c r="A4" s="2" t="s">
        <v>615</v>
      </c>
      <c r="B4" s="4" t="s">
        <v>5</v>
      </c>
      <c r="C4" s="4" t="s">
        <v>5</v>
      </c>
    </row>
    <row r="5" spans="1:3" ht="30" x14ac:dyDescent="0.25">
      <c r="A5" s="3" t="s">
        <v>641</v>
      </c>
      <c r="B5" s="4" t="s">
        <v>5</v>
      </c>
      <c r="C5" s="4" t="s">
        <v>5</v>
      </c>
    </row>
    <row r="6" spans="1:3" x14ac:dyDescent="0.25">
      <c r="A6" s="2" t="s">
        <v>236</v>
      </c>
      <c r="B6" s="6">
        <v>25924797</v>
      </c>
      <c r="C6" s="6">
        <v>26363952</v>
      </c>
    </row>
    <row r="7" spans="1:3" ht="30" x14ac:dyDescent="0.25">
      <c r="A7" s="2" t="s">
        <v>642</v>
      </c>
      <c r="B7" s="4" t="s">
        <v>5</v>
      </c>
      <c r="C7" s="4" t="s">
        <v>5</v>
      </c>
    </row>
    <row r="8" spans="1:3" ht="30" x14ac:dyDescent="0.25">
      <c r="A8" s="3" t="s">
        <v>641</v>
      </c>
      <c r="B8" s="4" t="s">
        <v>5</v>
      </c>
      <c r="C8" s="4" t="s">
        <v>5</v>
      </c>
    </row>
    <row r="9" spans="1:3" x14ac:dyDescent="0.25">
      <c r="A9" s="2" t="s">
        <v>236</v>
      </c>
      <c r="B9" s="6">
        <v>25098801</v>
      </c>
      <c r="C9" s="6">
        <v>25536497</v>
      </c>
    </row>
    <row r="10" spans="1:3" ht="30" x14ac:dyDescent="0.25">
      <c r="A10" s="2" t="s">
        <v>643</v>
      </c>
      <c r="B10" s="4" t="s">
        <v>5</v>
      </c>
      <c r="C10" s="4" t="s">
        <v>5</v>
      </c>
    </row>
    <row r="11" spans="1:3" ht="30" x14ac:dyDescent="0.25">
      <c r="A11" s="3" t="s">
        <v>641</v>
      </c>
      <c r="B11" s="4" t="s">
        <v>5</v>
      </c>
      <c r="C11" s="4" t="s">
        <v>5</v>
      </c>
    </row>
    <row r="12" spans="1:3" x14ac:dyDescent="0.25">
      <c r="A12" s="2" t="s">
        <v>236</v>
      </c>
      <c r="B12" s="6">
        <v>825996</v>
      </c>
      <c r="C12" s="6">
        <v>827455</v>
      </c>
    </row>
    <row r="13" spans="1:3" ht="30" x14ac:dyDescent="0.25">
      <c r="A13" s="2" t="s">
        <v>617</v>
      </c>
      <c r="B13" s="4" t="s">
        <v>5</v>
      </c>
      <c r="C13" s="4" t="s">
        <v>5</v>
      </c>
    </row>
    <row r="14" spans="1:3" ht="30" x14ac:dyDescent="0.25">
      <c r="A14" s="3" t="s">
        <v>641</v>
      </c>
      <c r="B14" s="4" t="s">
        <v>5</v>
      </c>
      <c r="C14" s="4" t="s">
        <v>5</v>
      </c>
    </row>
    <row r="15" spans="1:3" x14ac:dyDescent="0.25">
      <c r="A15" s="2" t="s">
        <v>236</v>
      </c>
      <c r="B15" s="6">
        <v>16540923</v>
      </c>
      <c r="C15" s="6">
        <v>17480953</v>
      </c>
    </row>
    <row r="16" spans="1:3" ht="30" x14ac:dyDescent="0.25">
      <c r="A16" s="2" t="s">
        <v>644</v>
      </c>
      <c r="B16" s="4" t="s">
        <v>5</v>
      </c>
      <c r="C16" s="4" t="s">
        <v>5</v>
      </c>
    </row>
    <row r="17" spans="1:3" ht="30" x14ac:dyDescent="0.25">
      <c r="A17" s="3" t="s">
        <v>641</v>
      </c>
      <c r="B17" s="4" t="s">
        <v>5</v>
      </c>
      <c r="C17" s="4" t="s">
        <v>5</v>
      </c>
    </row>
    <row r="18" spans="1:3" x14ac:dyDescent="0.25">
      <c r="A18" s="2" t="s">
        <v>236</v>
      </c>
      <c r="B18" s="6">
        <v>14361789</v>
      </c>
      <c r="C18" s="6">
        <v>15291094</v>
      </c>
    </row>
    <row r="19" spans="1:3" ht="30" x14ac:dyDescent="0.25">
      <c r="A19" s="2" t="s">
        <v>645</v>
      </c>
      <c r="B19" s="4" t="s">
        <v>5</v>
      </c>
      <c r="C19" s="4" t="s">
        <v>5</v>
      </c>
    </row>
    <row r="20" spans="1:3" ht="30" x14ac:dyDescent="0.25">
      <c r="A20" s="3" t="s">
        <v>641</v>
      </c>
      <c r="B20" s="4" t="s">
        <v>5</v>
      </c>
      <c r="C20" s="4" t="s">
        <v>5</v>
      </c>
    </row>
    <row r="21" spans="1:3" x14ac:dyDescent="0.25">
      <c r="A21" s="2" t="s">
        <v>236</v>
      </c>
      <c r="B21" s="6">
        <v>1834481</v>
      </c>
      <c r="C21" s="6">
        <v>1845206</v>
      </c>
    </row>
    <row r="22" spans="1:3" ht="30" x14ac:dyDescent="0.25">
      <c r="A22" s="2" t="s">
        <v>646</v>
      </c>
      <c r="B22" s="4" t="s">
        <v>5</v>
      </c>
      <c r="C22" s="4" t="s">
        <v>5</v>
      </c>
    </row>
    <row r="23" spans="1:3" ht="30" x14ac:dyDescent="0.25">
      <c r="A23" s="3" t="s">
        <v>641</v>
      </c>
      <c r="B23" s="4" t="s">
        <v>5</v>
      </c>
      <c r="C23" s="4" t="s">
        <v>5</v>
      </c>
    </row>
    <row r="24" spans="1:3" x14ac:dyDescent="0.25">
      <c r="A24" s="2" t="s">
        <v>236</v>
      </c>
      <c r="B24" s="6">
        <v>344653</v>
      </c>
      <c r="C24" s="6">
        <v>344653</v>
      </c>
    </row>
    <row r="25" spans="1:3" x14ac:dyDescent="0.25">
      <c r="A25" s="2" t="s">
        <v>619</v>
      </c>
      <c r="B25" s="4" t="s">
        <v>5</v>
      </c>
      <c r="C25" s="4" t="s">
        <v>5</v>
      </c>
    </row>
    <row r="26" spans="1:3" ht="30" x14ac:dyDescent="0.25">
      <c r="A26" s="3" t="s">
        <v>641</v>
      </c>
      <c r="B26" s="4" t="s">
        <v>5</v>
      </c>
      <c r="C26" s="4" t="s">
        <v>5</v>
      </c>
    </row>
    <row r="27" spans="1:3" x14ac:dyDescent="0.25">
      <c r="A27" s="2" t="s">
        <v>236</v>
      </c>
      <c r="B27" s="6">
        <v>2373020</v>
      </c>
      <c r="C27" s="6">
        <v>2243716</v>
      </c>
    </row>
    <row r="28" spans="1:3" x14ac:dyDescent="0.25">
      <c r="A28" s="2" t="s">
        <v>647</v>
      </c>
      <c r="B28" s="4" t="s">
        <v>5</v>
      </c>
      <c r="C28" s="4" t="s">
        <v>5</v>
      </c>
    </row>
    <row r="29" spans="1:3" ht="30" x14ac:dyDescent="0.25">
      <c r="A29" s="3" t="s">
        <v>641</v>
      </c>
      <c r="B29" s="4" t="s">
        <v>5</v>
      </c>
      <c r="C29" s="4" t="s">
        <v>5</v>
      </c>
    </row>
    <row r="30" spans="1:3" x14ac:dyDescent="0.25">
      <c r="A30" s="2" t="s">
        <v>236</v>
      </c>
      <c r="B30" s="6">
        <v>2373020</v>
      </c>
      <c r="C30" s="6">
        <v>2243716</v>
      </c>
    </row>
    <row r="31" spans="1:3" x14ac:dyDescent="0.25">
      <c r="A31" s="2" t="s">
        <v>621</v>
      </c>
      <c r="B31" s="4" t="s">
        <v>5</v>
      </c>
      <c r="C31" s="4" t="s">
        <v>5</v>
      </c>
    </row>
    <row r="32" spans="1:3" ht="30" x14ac:dyDescent="0.25">
      <c r="A32" s="3" t="s">
        <v>641</v>
      </c>
      <c r="B32" s="4" t="s">
        <v>5</v>
      </c>
      <c r="C32" s="4" t="s">
        <v>5</v>
      </c>
    </row>
    <row r="33" spans="1:3" x14ac:dyDescent="0.25">
      <c r="A33" s="2" t="s">
        <v>236</v>
      </c>
      <c r="B33" s="6">
        <v>1658650</v>
      </c>
      <c r="C33" s="6">
        <v>1785854</v>
      </c>
    </row>
    <row r="34" spans="1:3" x14ac:dyDescent="0.25">
      <c r="A34" s="2" t="s">
        <v>648</v>
      </c>
      <c r="B34" s="4" t="s">
        <v>5</v>
      </c>
      <c r="C34" s="4" t="s">
        <v>5</v>
      </c>
    </row>
    <row r="35" spans="1:3" ht="30" x14ac:dyDescent="0.25">
      <c r="A35" s="3" t="s">
        <v>641</v>
      </c>
      <c r="B35" s="4" t="s">
        <v>5</v>
      </c>
      <c r="C35" s="4" t="s">
        <v>5</v>
      </c>
    </row>
    <row r="36" spans="1:3" x14ac:dyDescent="0.25">
      <c r="A36" s="2" t="s">
        <v>236</v>
      </c>
      <c r="B36" s="6">
        <v>1529752</v>
      </c>
      <c r="C36" s="6">
        <v>1655013</v>
      </c>
    </row>
    <row r="37" spans="1:3" x14ac:dyDescent="0.25">
      <c r="A37" s="2" t="s">
        <v>649</v>
      </c>
      <c r="B37" s="4" t="s">
        <v>5</v>
      </c>
      <c r="C37" s="4" t="s">
        <v>5</v>
      </c>
    </row>
    <row r="38" spans="1:3" ht="30" x14ac:dyDescent="0.25">
      <c r="A38" s="3" t="s">
        <v>641</v>
      </c>
      <c r="B38" s="4" t="s">
        <v>5</v>
      </c>
      <c r="C38" s="4" t="s">
        <v>5</v>
      </c>
    </row>
    <row r="39" spans="1:3" x14ac:dyDescent="0.25">
      <c r="A39" s="2" t="s">
        <v>236</v>
      </c>
      <c r="B39" s="6">
        <v>128898</v>
      </c>
      <c r="C39" s="6">
        <v>130841</v>
      </c>
    </row>
    <row r="40" spans="1:3" x14ac:dyDescent="0.25">
      <c r="A40" s="2" t="s">
        <v>623</v>
      </c>
      <c r="B40" s="4" t="s">
        <v>5</v>
      </c>
      <c r="C40" s="4" t="s">
        <v>5</v>
      </c>
    </row>
    <row r="41" spans="1:3" ht="30" x14ac:dyDescent="0.25">
      <c r="A41" s="3" t="s">
        <v>641</v>
      </c>
      <c r="B41" s="4" t="s">
        <v>5</v>
      </c>
      <c r="C41" s="4" t="s">
        <v>5</v>
      </c>
    </row>
    <row r="42" spans="1:3" x14ac:dyDescent="0.25">
      <c r="A42" s="2" t="s">
        <v>236</v>
      </c>
      <c r="B42" s="6">
        <v>2686447</v>
      </c>
      <c r="C42" s="6">
        <v>2783794</v>
      </c>
    </row>
    <row r="43" spans="1:3" x14ac:dyDescent="0.25">
      <c r="A43" s="2" t="s">
        <v>650</v>
      </c>
      <c r="B43" s="4" t="s">
        <v>5</v>
      </c>
      <c r="C43" s="4" t="s">
        <v>5</v>
      </c>
    </row>
    <row r="44" spans="1:3" ht="30" x14ac:dyDescent="0.25">
      <c r="A44" s="3" t="s">
        <v>641</v>
      </c>
      <c r="B44" s="4" t="s">
        <v>5</v>
      </c>
      <c r="C44" s="4" t="s">
        <v>5</v>
      </c>
    </row>
    <row r="45" spans="1:3" x14ac:dyDescent="0.25">
      <c r="A45" s="2" t="s">
        <v>236</v>
      </c>
      <c r="B45" s="6">
        <v>2474815</v>
      </c>
      <c r="C45" s="6">
        <v>2570695</v>
      </c>
    </row>
    <row r="46" spans="1:3" ht="30" x14ac:dyDescent="0.25">
      <c r="A46" s="2" t="s">
        <v>651</v>
      </c>
      <c r="B46" s="4" t="s">
        <v>5</v>
      </c>
      <c r="C46" s="4" t="s">
        <v>5</v>
      </c>
    </row>
    <row r="47" spans="1:3" ht="30" x14ac:dyDescent="0.25">
      <c r="A47" s="3" t="s">
        <v>641</v>
      </c>
      <c r="B47" s="4" t="s">
        <v>5</v>
      </c>
      <c r="C47" s="4" t="s">
        <v>5</v>
      </c>
    </row>
    <row r="48" spans="1:3" x14ac:dyDescent="0.25">
      <c r="A48" s="2" t="s">
        <v>236</v>
      </c>
      <c r="B48" s="6">
        <v>211632</v>
      </c>
      <c r="C48" s="6">
        <v>213099</v>
      </c>
    </row>
    <row r="49" spans="1:3" x14ac:dyDescent="0.25">
      <c r="A49" s="2" t="s">
        <v>625</v>
      </c>
      <c r="B49" s="4" t="s">
        <v>5</v>
      </c>
      <c r="C49" s="4" t="s">
        <v>5</v>
      </c>
    </row>
    <row r="50" spans="1:3" ht="30" x14ac:dyDescent="0.25">
      <c r="A50" s="3" t="s">
        <v>641</v>
      </c>
      <c r="B50" s="4" t="s">
        <v>5</v>
      </c>
      <c r="C50" s="4" t="s">
        <v>5</v>
      </c>
    </row>
    <row r="51" spans="1:3" x14ac:dyDescent="0.25">
      <c r="A51" s="2" t="s">
        <v>236</v>
      </c>
      <c r="B51" s="6">
        <v>4918046</v>
      </c>
      <c r="C51" s="6">
        <v>3911156</v>
      </c>
    </row>
    <row r="52" spans="1:3" ht="30" x14ac:dyDescent="0.25">
      <c r="A52" s="2" t="s">
        <v>652</v>
      </c>
      <c r="B52" s="4" t="s">
        <v>5</v>
      </c>
      <c r="C52" s="4" t="s">
        <v>5</v>
      </c>
    </row>
    <row r="53" spans="1:3" ht="30" x14ac:dyDescent="0.25">
      <c r="A53" s="3" t="s">
        <v>641</v>
      </c>
      <c r="B53" s="4" t="s">
        <v>5</v>
      </c>
      <c r="C53" s="4" t="s">
        <v>5</v>
      </c>
    </row>
    <row r="54" spans="1:3" x14ac:dyDescent="0.25">
      <c r="A54" s="2" t="s">
        <v>236</v>
      </c>
      <c r="B54" s="6">
        <v>4547696</v>
      </c>
      <c r="C54" s="6">
        <v>3540745</v>
      </c>
    </row>
    <row r="55" spans="1:3" ht="30" x14ac:dyDescent="0.25">
      <c r="A55" s="2" t="s">
        <v>653</v>
      </c>
      <c r="B55" s="4" t="s">
        <v>5</v>
      </c>
      <c r="C55" s="4" t="s">
        <v>5</v>
      </c>
    </row>
    <row r="56" spans="1:3" ht="30" x14ac:dyDescent="0.25">
      <c r="A56" s="3" t="s">
        <v>641</v>
      </c>
      <c r="B56" s="4" t="s">
        <v>5</v>
      </c>
      <c r="C56" s="4" t="s">
        <v>5</v>
      </c>
    </row>
    <row r="57" spans="1:3" x14ac:dyDescent="0.25">
      <c r="A57" s="2" t="s">
        <v>236</v>
      </c>
      <c r="B57" s="6">
        <v>370350</v>
      </c>
      <c r="C57" s="6">
        <v>370411</v>
      </c>
    </row>
    <row r="58" spans="1:3" x14ac:dyDescent="0.25">
      <c r="A58" s="2" t="s">
        <v>627</v>
      </c>
      <c r="B58" s="4" t="s">
        <v>5</v>
      </c>
      <c r="C58" s="4" t="s">
        <v>5</v>
      </c>
    </row>
    <row r="59" spans="1:3" ht="30" x14ac:dyDescent="0.25">
      <c r="A59" s="3" t="s">
        <v>641</v>
      </c>
      <c r="B59" s="4" t="s">
        <v>5</v>
      </c>
      <c r="C59" s="4" t="s">
        <v>5</v>
      </c>
    </row>
    <row r="60" spans="1:3" x14ac:dyDescent="0.25">
      <c r="A60" s="2" t="s">
        <v>236</v>
      </c>
      <c r="B60" s="6">
        <v>1553527</v>
      </c>
      <c r="C60" s="6">
        <v>1603318</v>
      </c>
    </row>
    <row r="61" spans="1:3" x14ac:dyDescent="0.25">
      <c r="A61" s="2" t="s">
        <v>654</v>
      </c>
      <c r="B61" s="4" t="s">
        <v>5</v>
      </c>
      <c r="C61" s="4" t="s">
        <v>5</v>
      </c>
    </row>
    <row r="62" spans="1:3" ht="30" x14ac:dyDescent="0.25">
      <c r="A62" s="3" t="s">
        <v>641</v>
      </c>
      <c r="B62" s="4" t="s">
        <v>5</v>
      </c>
      <c r="C62" s="4" t="s">
        <v>5</v>
      </c>
    </row>
    <row r="63" spans="1:3" x14ac:dyDescent="0.25">
      <c r="A63" s="2" t="s">
        <v>236</v>
      </c>
      <c r="B63" s="6">
        <v>1553527</v>
      </c>
      <c r="C63" s="6">
        <v>1603318</v>
      </c>
    </row>
    <row r="64" spans="1:3" x14ac:dyDescent="0.25">
      <c r="A64" s="2" t="s">
        <v>234</v>
      </c>
      <c r="B64" s="4" t="s">
        <v>5</v>
      </c>
      <c r="C64" s="4" t="s">
        <v>5</v>
      </c>
    </row>
    <row r="65" spans="1:3" ht="30" x14ac:dyDescent="0.25">
      <c r="A65" s="3" t="s">
        <v>641</v>
      </c>
      <c r="B65" s="4" t="s">
        <v>5</v>
      </c>
      <c r="C65" s="4" t="s">
        <v>5</v>
      </c>
    </row>
    <row r="66" spans="1:3" x14ac:dyDescent="0.25">
      <c r="A66" s="2" t="s">
        <v>236</v>
      </c>
      <c r="B66" s="6">
        <v>3953</v>
      </c>
      <c r="C66" s="6">
        <v>9159</v>
      </c>
    </row>
    <row r="67" spans="1:3" x14ac:dyDescent="0.25">
      <c r="A67" s="2" t="s">
        <v>655</v>
      </c>
      <c r="B67" s="4" t="s">
        <v>5</v>
      </c>
      <c r="C67" s="4" t="s">
        <v>5</v>
      </c>
    </row>
    <row r="68" spans="1:3" ht="30" x14ac:dyDescent="0.25">
      <c r="A68" s="3" t="s">
        <v>641</v>
      </c>
      <c r="B68" s="4" t="s">
        <v>5</v>
      </c>
      <c r="C68" s="4" t="s">
        <v>5</v>
      </c>
    </row>
    <row r="69" spans="1:3" x14ac:dyDescent="0.25">
      <c r="A69" s="2" t="s">
        <v>236</v>
      </c>
      <c r="B69" s="8">
        <v>3953</v>
      </c>
      <c r="C69" s="8">
        <v>91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8" width="17.28515625" bestFit="1" customWidth="1"/>
    <col min="9" max="10" width="34" bestFit="1" customWidth="1"/>
    <col min="11" max="12" width="36.5703125" bestFit="1" customWidth="1"/>
    <col min="13" max="14" width="26.5703125" bestFit="1" customWidth="1"/>
    <col min="15" max="16" width="34" bestFit="1" customWidth="1"/>
    <col min="17" max="18" width="26.5703125" bestFit="1" customWidth="1"/>
  </cols>
  <sheetData>
    <row r="1" spans="1:18" ht="15" customHeight="1" x14ac:dyDescent="0.25">
      <c r="A1" s="7" t="s">
        <v>656</v>
      </c>
      <c r="B1" s="7" t="s">
        <v>1</v>
      </c>
      <c r="C1" s="7"/>
      <c r="D1" s="1"/>
      <c r="E1" s="1" t="s">
        <v>1</v>
      </c>
      <c r="F1" s="1" t="s">
        <v>593</v>
      </c>
      <c r="G1" s="1" t="s">
        <v>1</v>
      </c>
      <c r="H1" s="1" t="s">
        <v>593</v>
      </c>
      <c r="I1" s="1" t="s">
        <v>1</v>
      </c>
      <c r="J1" s="1" t="s">
        <v>593</v>
      </c>
      <c r="K1" s="1" t="s">
        <v>1</v>
      </c>
      <c r="L1" s="1" t="s">
        <v>593</v>
      </c>
      <c r="M1" s="1" t="s">
        <v>1</v>
      </c>
      <c r="N1" s="1" t="s">
        <v>593</v>
      </c>
      <c r="O1" s="1" t="s">
        <v>1</v>
      </c>
      <c r="P1" s="1" t="s">
        <v>593</v>
      </c>
      <c r="Q1" s="1" t="s">
        <v>1</v>
      </c>
      <c r="R1" s="1" t="s">
        <v>593</v>
      </c>
    </row>
    <row r="2" spans="1:18" x14ac:dyDescent="0.25">
      <c r="A2" s="7"/>
      <c r="B2" s="1" t="s">
        <v>2</v>
      </c>
      <c r="C2" s="1" t="s">
        <v>76</v>
      </c>
      <c r="D2" s="7" t="s">
        <v>27</v>
      </c>
      <c r="E2" s="1" t="s">
        <v>2</v>
      </c>
      <c r="F2" s="1" t="s">
        <v>27</v>
      </c>
      <c r="G2" s="1" t="s">
        <v>2</v>
      </c>
      <c r="H2" s="1" t="s">
        <v>27</v>
      </c>
      <c r="I2" s="1" t="s">
        <v>2</v>
      </c>
      <c r="J2" s="1" t="s">
        <v>27</v>
      </c>
      <c r="K2" s="1" t="s">
        <v>2</v>
      </c>
      <c r="L2" s="1" t="s">
        <v>27</v>
      </c>
      <c r="M2" s="1" t="s">
        <v>2</v>
      </c>
      <c r="N2" s="1" t="s">
        <v>27</v>
      </c>
      <c r="O2" s="1" t="s">
        <v>2</v>
      </c>
      <c r="P2" s="1" t="s">
        <v>27</v>
      </c>
      <c r="Q2" s="1" t="s">
        <v>2</v>
      </c>
      <c r="R2" s="1" t="s">
        <v>27</v>
      </c>
    </row>
    <row r="3" spans="1:18" ht="30" x14ac:dyDescent="0.25">
      <c r="A3" s="7"/>
      <c r="B3" s="1" t="s">
        <v>657</v>
      </c>
      <c r="C3" s="1" t="s">
        <v>657</v>
      </c>
      <c r="D3" s="7"/>
      <c r="E3" s="1" t="s">
        <v>364</v>
      </c>
      <c r="F3" s="1" t="s">
        <v>364</v>
      </c>
      <c r="G3" s="1" t="s">
        <v>659</v>
      </c>
      <c r="H3" s="1" t="s">
        <v>659</v>
      </c>
      <c r="I3" s="1" t="s">
        <v>615</v>
      </c>
      <c r="J3" s="1" t="s">
        <v>615</v>
      </c>
      <c r="K3" s="1" t="s">
        <v>617</v>
      </c>
      <c r="L3" s="1" t="s">
        <v>617</v>
      </c>
      <c r="M3" s="1" t="s">
        <v>623</v>
      </c>
      <c r="N3" s="1" t="s">
        <v>623</v>
      </c>
      <c r="O3" s="1" t="s">
        <v>625</v>
      </c>
      <c r="P3" s="1" t="s">
        <v>625</v>
      </c>
      <c r="Q3" s="1" t="s">
        <v>621</v>
      </c>
      <c r="R3" s="1" t="s">
        <v>621</v>
      </c>
    </row>
    <row r="4" spans="1:18" x14ac:dyDescent="0.25">
      <c r="A4" s="7"/>
      <c r="B4" s="1"/>
      <c r="C4" s="1"/>
      <c r="D4" s="7"/>
      <c r="E4" s="1" t="s">
        <v>658</v>
      </c>
      <c r="F4" s="1" t="s">
        <v>658</v>
      </c>
      <c r="G4" s="1" t="s">
        <v>658</v>
      </c>
      <c r="H4" s="1" t="s">
        <v>658</v>
      </c>
      <c r="I4" s="1" t="s">
        <v>364</v>
      </c>
      <c r="J4" s="1" t="s">
        <v>364</v>
      </c>
      <c r="K4" s="1" t="s">
        <v>364</v>
      </c>
      <c r="L4" s="1" t="s">
        <v>364</v>
      </c>
      <c r="M4" s="1" t="s">
        <v>364</v>
      </c>
      <c r="N4" s="1" t="s">
        <v>364</v>
      </c>
      <c r="O4" s="1" t="s">
        <v>364</v>
      </c>
      <c r="P4" s="1" t="s">
        <v>364</v>
      </c>
      <c r="Q4" s="1" t="s">
        <v>364</v>
      </c>
      <c r="R4" s="1" t="s">
        <v>364</v>
      </c>
    </row>
    <row r="5" spans="1:18" x14ac:dyDescent="0.25">
      <c r="A5" s="7"/>
      <c r="B5" s="1"/>
      <c r="C5" s="1"/>
      <c r="D5" s="7"/>
      <c r="E5" s="1"/>
      <c r="F5" s="1"/>
      <c r="G5" s="1"/>
      <c r="H5" s="1"/>
      <c r="I5" s="1" t="s">
        <v>657</v>
      </c>
      <c r="J5" s="1" t="s">
        <v>657</v>
      </c>
      <c r="K5" s="1" t="s">
        <v>657</v>
      </c>
      <c r="L5" s="1" t="s">
        <v>657</v>
      </c>
      <c r="M5" s="1" t="s">
        <v>657</v>
      </c>
      <c r="N5" s="1" t="s">
        <v>657</v>
      </c>
      <c r="O5" s="1" t="s">
        <v>657</v>
      </c>
      <c r="P5" s="1" t="s">
        <v>657</v>
      </c>
      <c r="Q5" s="1" t="s">
        <v>657</v>
      </c>
      <c r="R5" s="1" t="s">
        <v>657</v>
      </c>
    </row>
    <row r="6" spans="1:18" ht="30" x14ac:dyDescent="0.25">
      <c r="A6" s="3"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60</v>
      </c>
      <c r="B7" s="4" t="s">
        <v>66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662</v>
      </c>
      <c r="B8" s="4" t="s">
        <v>66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664</v>
      </c>
      <c r="B9" s="4" t="s">
        <v>66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666</v>
      </c>
      <c r="B10" s="4" t="s">
        <v>66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67</v>
      </c>
      <c r="B11" s="4" t="s">
        <v>66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668</v>
      </c>
      <c r="B12" s="4" t="s">
        <v>66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669</v>
      </c>
      <c r="B13" s="4" t="s">
        <v>5</v>
      </c>
      <c r="C13" s="4" t="s">
        <v>5</v>
      </c>
      <c r="D13" s="4" t="s">
        <v>5</v>
      </c>
      <c r="E13" s="4" t="s">
        <v>5</v>
      </c>
      <c r="F13" s="4" t="s">
        <v>5</v>
      </c>
      <c r="G13" s="4">
        <v>28</v>
      </c>
      <c r="H13" s="4">
        <v>29</v>
      </c>
      <c r="I13" s="4" t="s">
        <v>5</v>
      </c>
      <c r="J13" s="4" t="s">
        <v>5</v>
      </c>
      <c r="K13" s="4" t="s">
        <v>5</v>
      </c>
      <c r="L13" s="4" t="s">
        <v>5</v>
      </c>
      <c r="M13" s="4" t="s">
        <v>5</v>
      </c>
      <c r="N13" s="4" t="s">
        <v>5</v>
      </c>
      <c r="O13" s="4" t="s">
        <v>5</v>
      </c>
      <c r="P13" s="4" t="s">
        <v>5</v>
      </c>
      <c r="Q13" s="4" t="s">
        <v>5</v>
      </c>
      <c r="R13" s="4" t="s">
        <v>5</v>
      </c>
    </row>
    <row r="14" spans="1:18" x14ac:dyDescent="0.25">
      <c r="A14" s="2" t="s">
        <v>670</v>
      </c>
      <c r="B14" s="8">
        <v>289472</v>
      </c>
      <c r="C14" s="4" t="s">
        <v>5</v>
      </c>
      <c r="D14" s="8">
        <v>251798</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71</v>
      </c>
      <c r="B15" s="4" t="s">
        <v>54</v>
      </c>
      <c r="C15" s="4" t="s">
        <v>5</v>
      </c>
      <c r="D15" s="4" t="s">
        <v>54</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72</v>
      </c>
      <c r="B16" s="4" t="s">
        <v>54</v>
      </c>
      <c r="C16" s="4" t="s">
        <v>54</v>
      </c>
      <c r="D16" s="4" t="s">
        <v>5</v>
      </c>
      <c r="E16" s="4">
        <v>10</v>
      </c>
      <c r="F16" s="4">
        <v>10</v>
      </c>
      <c r="G16" s="4" t="s">
        <v>5</v>
      </c>
      <c r="H16" s="4" t="s">
        <v>5</v>
      </c>
      <c r="I16" s="4">
        <v>1</v>
      </c>
      <c r="J16" s="4">
        <v>1</v>
      </c>
      <c r="K16" s="4">
        <v>5</v>
      </c>
      <c r="L16" s="4">
        <v>5</v>
      </c>
      <c r="M16" s="4">
        <v>1</v>
      </c>
      <c r="N16" s="4">
        <v>1</v>
      </c>
      <c r="O16" s="4">
        <v>1</v>
      </c>
      <c r="P16" s="4">
        <v>1</v>
      </c>
      <c r="Q16" s="4">
        <v>2</v>
      </c>
      <c r="R16" s="4">
        <v>2</v>
      </c>
    </row>
    <row r="17" spans="1:18" ht="30" x14ac:dyDescent="0.25">
      <c r="A17" s="2" t="s">
        <v>673</v>
      </c>
      <c r="B17" s="4" t="s">
        <v>5</v>
      </c>
      <c r="C17" s="4" t="s">
        <v>5</v>
      </c>
      <c r="D17" s="4" t="s">
        <v>5</v>
      </c>
      <c r="E17" s="4" t="s">
        <v>5</v>
      </c>
      <c r="F17" s="4" t="s">
        <v>5</v>
      </c>
      <c r="G17" s="4" t="s">
        <v>5</v>
      </c>
      <c r="H17" s="4" t="s">
        <v>5</v>
      </c>
      <c r="I17" s="8">
        <v>135695</v>
      </c>
      <c r="J17" s="8">
        <v>136481</v>
      </c>
      <c r="K17" s="8">
        <v>783503</v>
      </c>
      <c r="L17" s="8">
        <v>783503</v>
      </c>
      <c r="M17" s="8">
        <v>211632</v>
      </c>
      <c r="N17" s="8">
        <v>213099</v>
      </c>
      <c r="O17" s="8">
        <v>370350</v>
      </c>
      <c r="P17" s="8">
        <v>370411</v>
      </c>
      <c r="Q17" s="8">
        <v>104705</v>
      </c>
      <c r="R17" s="8">
        <v>105940</v>
      </c>
    </row>
  </sheetData>
  <mergeCells count="3">
    <mergeCell ref="A1:A5"/>
    <mergeCell ref="B1:C1"/>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27</v>
      </c>
    </row>
    <row r="2" spans="1:3" ht="30" x14ac:dyDescent="0.25">
      <c r="A2" s="3" t="s">
        <v>675</v>
      </c>
      <c r="B2" s="4" t="s">
        <v>5</v>
      </c>
      <c r="C2" s="4" t="s">
        <v>5</v>
      </c>
    </row>
    <row r="3" spans="1:3" x14ac:dyDescent="0.25">
      <c r="A3" s="2" t="s">
        <v>676</v>
      </c>
      <c r="B3" s="8">
        <v>98921</v>
      </c>
      <c r="C3" s="8">
        <v>73774</v>
      </c>
    </row>
    <row r="4" spans="1:3" x14ac:dyDescent="0.25">
      <c r="A4" s="2" t="s">
        <v>677</v>
      </c>
      <c r="B4" s="4" t="s">
        <v>54</v>
      </c>
      <c r="C4" s="4" t="s">
        <v>54</v>
      </c>
    </row>
    <row r="5" spans="1:3" x14ac:dyDescent="0.25">
      <c r="A5" s="2" t="s">
        <v>678</v>
      </c>
      <c r="B5" s="6">
        <v>2318207</v>
      </c>
      <c r="C5" s="6">
        <v>2326358</v>
      </c>
    </row>
    <row r="6" spans="1:3" x14ac:dyDescent="0.25">
      <c r="A6" s="2" t="s">
        <v>679</v>
      </c>
      <c r="B6" s="6">
        <v>2417128</v>
      </c>
      <c r="C6" s="6">
        <v>2400132</v>
      </c>
    </row>
    <row r="7" spans="1:3" x14ac:dyDescent="0.25">
      <c r="A7" s="2" t="s">
        <v>325</v>
      </c>
      <c r="B7" s="6">
        <v>53242235</v>
      </c>
      <c r="C7" s="6">
        <v>53781770</v>
      </c>
    </row>
    <row r="8" spans="1:3" x14ac:dyDescent="0.25">
      <c r="A8" s="2" t="s">
        <v>680</v>
      </c>
      <c r="B8" s="6">
        <v>55659363</v>
      </c>
      <c r="C8" s="6">
        <v>56181902</v>
      </c>
    </row>
    <row r="9" spans="1:3" ht="30" x14ac:dyDescent="0.25">
      <c r="A9" s="2" t="s">
        <v>681</v>
      </c>
      <c r="B9" s="4" t="s">
        <v>54</v>
      </c>
      <c r="C9" s="4" t="s">
        <v>54</v>
      </c>
    </row>
    <row r="10" spans="1:3" x14ac:dyDescent="0.25">
      <c r="A10" s="2" t="s">
        <v>615</v>
      </c>
      <c r="B10" s="4" t="s">
        <v>5</v>
      </c>
      <c r="C10" s="4" t="s">
        <v>5</v>
      </c>
    </row>
    <row r="11" spans="1:3" ht="30" x14ac:dyDescent="0.25">
      <c r="A11" s="3" t="s">
        <v>675</v>
      </c>
      <c r="B11" s="4" t="s">
        <v>5</v>
      </c>
      <c r="C11" s="4" t="s">
        <v>5</v>
      </c>
    </row>
    <row r="12" spans="1:3" x14ac:dyDescent="0.25">
      <c r="A12" s="2" t="s">
        <v>680</v>
      </c>
      <c r="B12" s="6">
        <v>25924797</v>
      </c>
      <c r="C12" s="6">
        <v>26363952</v>
      </c>
    </row>
    <row r="13" spans="1:3" ht="30" x14ac:dyDescent="0.25">
      <c r="A13" s="2" t="s">
        <v>617</v>
      </c>
      <c r="B13" s="4" t="s">
        <v>5</v>
      </c>
      <c r="C13" s="4" t="s">
        <v>5</v>
      </c>
    </row>
    <row r="14" spans="1:3" ht="30" x14ac:dyDescent="0.25">
      <c r="A14" s="3" t="s">
        <v>675</v>
      </c>
      <c r="B14" s="4" t="s">
        <v>5</v>
      </c>
      <c r="C14" s="4" t="s">
        <v>5</v>
      </c>
    </row>
    <row r="15" spans="1:3" x14ac:dyDescent="0.25">
      <c r="A15" s="2" t="s">
        <v>680</v>
      </c>
      <c r="B15" s="6">
        <v>16540923</v>
      </c>
      <c r="C15" s="6">
        <v>17480953</v>
      </c>
    </row>
    <row r="16" spans="1:3" x14ac:dyDescent="0.25">
      <c r="A16" s="2" t="s">
        <v>619</v>
      </c>
      <c r="B16" s="4" t="s">
        <v>5</v>
      </c>
      <c r="C16" s="4" t="s">
        <v>5</v>
      </c>
    </row>
    <row r="17" spans="1:3" ht="30" x14ac:dyDescent="0.25">
      <c r="A17" s="3" t="s">
        <v>675</v>
      </c>
      <c r="B17" s="4" t="s">
        <v>5</v>
      </c>
      <c r="C17" s="4" t="s">
        <v>5</v>
      </c>
    </row>
    <row r="18" spans="1:3" x14ac:dyDescent="0.25">
      <c r="A18" s="2" t="s">
        <v>680</v>
      </c>
      <c r="B18" s="6">
        <v>2373020</v>
      </c>
      <c r="C18" s="6">
        <v>2243716</v>
      </c>
    </row>
    <row r="19" spans="1:3" x14ac:dyDescent="0.25">
      <c r="A19" s="2" t="s">
        <v>621</v>
      </c>
      <c r="B19" s="4" t="s">
        <v>5</v>
      </c>
      <c r="C19" s="4" t="s">
        <v>5</v>
      </c>
    </row>
    <row r="20" spans="1:3" ht="30" x14ac:dyDescent="0.25">
      <c r="A20" s="3" t="s">
        <v>675</v>
      </c>
      <c r="B20" s="4" t="s">
        <v>5</v>
      </c>
      <c r="C20" s="4" t="s">
        <v>5</v>
      </c>
    </row>
    <row r="21" spans="1:3" x14ac:dyDescent="0.25">
      <c r="A21" s="2" t="s">
        <v>680</v>
      </c>
      <c r="B21" s="6">
        <v>1658650</v>
      </c>
      <c r="C21" s="6">
        <v>1785854</v>
      </c>
    </row>
    <row r="22" spans="1:3" x14ac:dyDescent="0.25">
      <c r="A22" s="2" t="s">
        <v>623</v>
      </c>
      <c r="B22" s="4" t="s">
        <v>5</v>
      </c>
      <c r="C22" s="4" t="s">
        <v>5</v>
      </c>
    </row>
    <row r="23" spans="1:3" ht="30" x14ac:dyDescent="0.25">
      <c r="A23" s="3" t="s">
        <v>675</v>
      </c>
      <c r="B23" s="4" t="s">
        <v>5</v>
      </c>
      <c r="C23" s="4" t="s">
        <v>5</v>
      </c>
    </row>
    <row r="24" spans="1:3" x14ac:dyDescent="0.25">
      <c r="A24" s="2" t="s">
        <v>680</v>
      </c>
      <c r="B24" s="6">
        <v>2686447</v>
      </c>
      <c r="C24" s="6">
        <v>2783794</v>
      </c>
    </row>
    <row r="25" spans="1:3" x14ac:dyDescent="0.25">
      <c r="A25" s="2" t="s">
        <v>625</v>
      </c>
      <c r="B25" s="4" t="s">
        <v>5</v>
      </c>
      <c r="C25" s="4" t="s">
        <v>5</v>
      </c>
    </row>
    <row r="26" spans="1:3" ht="30" x14ac:dyDescent="0.25">
      <c r="A26" s="3" t="s">
        <v>675</v>
      </c>
      <c r="B26" s="4" t="s">
        <v>5</v>
      </c>
      <c r="C26" s="4" t="s">
        <v>5</v>
      </c>
    </row>
    <row r="27" spans="1:3" x14ac:dyDescent="0.25">
      <c r="A27" s="2" t="s">
        <v>680</v>
      </c>
      <c r="B27" s="6">
        <v>4918046</v>
      </c>
      <c r="C27" s="6">
        <v>3911156</v>
      </c>
    </row>
    <row r="28" spans="1:3" x14ac:dyDescent="0.25">
      <c r="A28" s="2" t="s">
        <v>627</v>
      </c>
      <c r="B28" s="4" t="s">
        <v>5</v>
      </c>
      <c r="C28" s="4" t="s">
        <v>5</v>
      </c>
    </row>
    <row r="29" spans="1:3" ht="30" x14ac:dyDescent="0.25">
      <c r="A29" s="3" t="s">
        <v>675</v>
      </c>
      <c r="B29" s="4" t="s">
        <v>5</v>
      </c>
      <c r="C29" s="4" t="s">
        <v>5</v>
      </c>
    </row>
    <row r="30" spans="1:3" x14ac:dyDescent="0.25">
      <c r="A30" s="2" t="s">
        <v>677</v>
      </c>
      <c r="B30" s="4" t="s">
        <v>54</v>
      </c>
      <c r="C30" s="4" t="s">
        <v>54</v>
      </c>
    </row>
    <row r="31" spans="1:3" x14ac:dyDescent="0.25">
      <c r="A31" s="2" t="s">
        <v>325</v>
      </c>
      <c r="B31" s="6">
        <v>1553527</v>
      </c>
      <c r="C31" s="6">
        <v>1603318</v>
      </c>
    </row>
    <row r="32" spans="1:3" x14ac:dyDescent="0.25">
      <c r="A32" s="2" t="s">
        <v>680</v>
      </c>
      <c r="B32" s="6">
        <v>1553527</v>
      </c>
      <c r="C32" s="6">
        <v>1603318</v>
      </c>
    </row>
    <row r="33" spans="1:3" ht="30" x14ac:dyDescent="0.25">
      <c r="A33" s="2" t="s">
        <v>681</v>
      </c>
      <c r="B33" s="4" t="s">
        <v>54</v>
      </c>
      <c r="C33" s="4" t="s">
        <v>54</v>
      </c>
    </row>
    <row r="34" spans="1:3" x14ac:dyDescent="0.25">
      <c r="A34" s="2" t="s">
        <v>234</v>
      </c>
      <c r="B34" s="4" t="s">
        <v>5</v>
      </c>
      <c r="C34" s="4" t="s">
        <v>5</v>
      </c>
    </row>
    <row r="35" spans="1:3" ht="30" x14ac:dyDescent="0.25">
      <c r="A35" s="3" t="s">
        <v>675</v>
      </c>
      <c r="B35" s="4" t="s">
        <v>5</v>
      </c>
      <c r="C35" s="4" t="s">
        <v>5</v>
      </c>
    </row>
    <row r="36" spans="1:3" x14ac:dyDescent="0.25">
      <c r="A36" s="2" t="s">
        <v>677</v>
      </c>
      <c r="B36" s="4" t="s">
        <v>54</v>
      </c>
      <c r="C36" s="4" t="s">
        <v>54</v>
      </c>
    </row>
    <row r="37" spans="1:3" x14ac:dyDescent="0.25">
      <c r="A37" s="2" t="s">
        <v>325</v>
      </c>
      <c r="B37" s="6">
        <v>3953</v>
      </c>
      <c r="C37" s="6">
        <v>9159</v>
      </c>
    </row>
    <row r="38" spans="1:3" x14ac:dyDescent="0.25">
      <c r="A38" s="2" t="s">
        <v>680</v>
      </c>
      <c r="B38" s="6">
        <v>3953</v>
      </c>
      <c r="C38" s="6">
        <v>9159</v>
      </c>
    </row>
    <row r="39" spans="1:3" ht="30" x14ac:dyDescent="0.25">
      <c r="A39" s="2" t="s">
        <v>681</v>
      </c>
      <c r="B39" s="4" t="s">
        <v>54</v>
      </c>
      <c r="C39" s="4" t="s">
        <v>54</v>
      </c>
    </row>
    <row r="40" spans="1:3" x14ac:dyDescent="0.25">
      <c r="A40" s="2" t="s">
        <v>614</v>
      </c>
      <c r="B40" s="4" t="s">
        <v>5</v>
      </c>
      <c r="C40" s="4" t="s">
        <v>5</v>
      </c>
    </row>
    <row r="41" spans="1:3" ht="30" x14ac:dyDescent="0.25">
      <c r="A41" s="3" t="s">
        <v>675</v>
      </c>
      <c r="B41" s="4" t="s">
        <v>5</v>
      </c>
      <c r="C41" s="4" t="s">
        <v>5</v>
      </c>
    </row>
    <row r="42" spans="1:3" x14ac:dyDescent="0.25">
      <c r="A42" s="2" t="s">
        <v>677</v>
      </c>
      <c r="B42" s="4" t="s">
        <v>54</v>
      </c>
      <c r="C42" s="4" t="s">
        <v>54</v>
      </c>
    </row>
    <row r="43" spans="1:3" x14ac:dyDescent="0.25">
      <c r="A43" s="2" t="s">
        <v>325</v>
      </c>
      <c r="B43" s="6">
        <v>1557480</v>
      </c>
      <c r="C43" s="6">
        <v>1612477</v>
      </c>
    </row>
    <row r="44" spans="1:3" x14ac:dyDescent="0.25">
      <c r="A44" s="2" t="s">
        <v>680</v>
      </c>
      <c r="B44" s="6">
        <v>1557480</v>
      </c>
      <c r="C44" s="6">
        <v>1612477</v>
      </c>
    </row>
    <row r="45" spans="1:3" ht="30" x14ac:dyDescent="0.25">
      <c r="A45" s="2" t="s">
        <v>681</v>
      </c>
      <c r="B45" s="4" t="s">
        <v>54</v>
      </c>
      <c r="C45" s="4" t="s">
        <v>54</v>
      </c>
    </row>
    <row r="46" spans="1:3" x14ac:dyDescent="0.25">
      <c r="A46" s="2" t="s">
        <v>613</v>
      </c>
      <c r="B46" s="4" t="s">
        <v>5</v>
      </c>
      <c r="C46" s="4" t="s">
        <v>5</v>
      </c>
    </row>
    <row r="47" spans="1:3" ht="30" x14ac:dyDescent="0.25">
      <c r="A47" s="3" t="s">
        <v>675</v>
      </c>
      <c r="B47" s="4" t="s">
        <v>5</v>
      </c>
      <c r="C47" s="4" t="s">
        <v>5</v>
      </c>
    </row>
    <row r="48" spans="1:3" x14ac:dyDescent="0.25">
      <c r="A48" s="2" t="s">
        <v>676</v>
      </c>
      <c r="B48" s="6">
        <v>98921</v>
      </c>
      <c r="C48" s="6">
        <v>73774</v>
      </c>
    </row>
    <row r="49" spans="1:3" x14ac:dyDescent="0.25">
      <c r="A49" s="2" t="s">
        <v>677</v>
      </c>
      <c r="B49" s="4" t="s">
        <v>54</v>
      </c>
      <c r="C49" s="4" t="s">
        <v>54</v>
      </c>
    </row>
    <row r="50" spans="1:3" x14ac:dyDescent="0.25">
      <c r="A50" s="2" t="s">
        <v>678</v>
      </c>
      <c r="B50" s="6">
        <v>2318207</v>
      </c>
      <c r="C50" s="6">
        <v>2326358</v>
      </c>
    </row>
    <row r="51" spans="1:3" x14ac:dyDescent="0.25">
      <c r="A51" s="2" t="s">
        <v>679</v>
      </c>
      <c r="B51" s="6">
        <v>2417128</v>
      </c>
      <c r="C51" s="6">
        <v>2400132</v>
      </c>
    </row>
    <row r="52" spans="1:3" x14ac:dyDescent="0.25">
      <c r="A52" s="2" t="s">
        <v>325</v>
      </c>
      <c r="B52" s="6">
        <v>51684755</v>
      </c>
      <c r="C52" s="6">
        <v>52169293</v>
      </c>
    </row>
    <row r="53" spans="1:3" x14ac:dyDescent="0.25">
      <c r="A53" s="2" t="s">
        <v>680</v>
      </c>
      <c r="B53" s="6">
        <v>54101883</v>
      </c>
      <c r="C53" s="6">
        <v>54569425</v>
      </c>
    </row>
    <row r="54" spans="1:3" ht="30" x14ac:dyDescent="0.25">
      <c r="A54" s="2" t="s">
        <v>681</v>
      </c>
      <c r="B54" s="4" t="s">
        <v>54</v>
      </c>
      <c r="C54" s="4" t="s">
        <v>54</v>
      </c>
    </row>
    <row r="55" spans="1:3" ht="30" x14ac:dyDescent="0.25">
      <c r="A55" s="2" t="s">
        <v>682</v>
      </c>
      <c r="B55" s="4" t="s">
        <v>5</v>
      </c>
      <c r="C55" s="4" t="s">
        <v>5</v>
      </c>
    </row>
    <row r="56" spans="1:3" ht="30" x14ac:dyDescent="0.25">
      <c r="A56" s="3" t="s">
        <v>675</v>
      </c>
      <c r="B56" s="4" t="s">
        <v>5</v>
      </c>
      <c r="C56" s="4" t="s">
        <v>5</v>
      </c>
    </row>
    <row r="57" spans="1:3" x14ac:dyDescent="0.25">
      <c r="A57" s="2" t="s">
        <v>677</v>
      </c>
      <c r="B57" s="4" t="s">
        <v>54</v>
      </c>
      <c r="C57" s="4" t="s">
        <v>54</v>
      </c>
    </row>
    <row r="58" spans="1:3" x14ac:dyDescent="0.25">
      <c r="A58" s="2" t="s">
        <v>678</v>
      </c>
      <c r="B58" s="6">
        <v>690301</v>
      </c>
      <c r="C58" s="6">
        <v>690975</v>
      </c>
    </row>
    <row r="59" spans="1:3" x14ac:dyDescent="0.25">
      <c r="A59" s="2" t="s">
        <v>679</v>
      </c>
      <c r="B59" s="6">
        <v>690301</v>
      </c>
      <c r="C59" s="6">
        <v>690975</v>
      </c>
    </row>
    <row r="60" spans="1:3" x14ac:dyDescent="0.25">
      <c r="A60" s="2" t="s">
        <v>325</v>
      </c>
      <c r="B60" s="6">
        <v>25234496</v>
      </c>
      <c r="C60" s="6">
        <v>25672977</v>
      </c>
    </row>
    <row r="61" spans="1:3" x14ac:dyDescent="0.25">
      <c r="A61" s="2" t="s">
        <v>680</v>
      </c>
      <c r="B61" s="6">
        <v>25924797</v>
      </c>
      <c r="C61" s="6">
        <v>26363952</v>
      </c>
    </row>
    <row r="62" spans="1:3" ht="30" x14ac:dyDescent="0.25">
      <c r="A62" s="2" t="s">
        <v>681</v>
      </c>
      <c r="B62" s="4" t="s">
        <v>54</v>
      </c>
      <c r="C62" s="4" t="s">
        <v>54</v>
      </c>
    </row>
    <row r="63" spans="1:3" ht="30" x14ac:dyDescent="0.25">
      <c r="A63" s="2" t="s">
        <v>683</v>
      </c>
      <c r="B63" s="4" t="s">
        <v>5</v>
      </c>
      <c r="C63" s="4" t="s">
        <v>5</v>
      </c>
    </row>
    <row r="64" spans="1:3" ht="30" x14ac:dyDescent="0.25">
      <c r="A64" s="3" t="s">
        <v>675</v>
      </c>
      <c r="B64" s="4" t="s">
        <v>5</v>
      </c>
      <c r="C64" s="4" t="s">
        <v>5</v>
      </c>
    </row>
    <row r="65" spans="1:3" x14ac:dyDescent="0.25">
      <c r="A65" s="2" t="s">
        <v>676</v>
      </c>
      <c r="B65" s="6">
        <v>68367</v>
      </c>
      <c r="C65" s="4" t="s">
        <v>5</v>
      </c>
    </row>
    <row r="66" spans="1:3" x14ac:dyDescent="0.25">
      <c r="A66" s="2" t="s">
        <v>677</v>
      </c>
      <c r="B66" s="4" t="s">
        <v>54</v>
      </c>
      <c r="C66" s="4" t="s">
        <v>54</v>
      </c>
    </row>
    <row r="67" spans="1:3" x14ac:dyDescent="0.25">
      <c r="A67" s="2" t="s">
        <v>678</v>
      </c>
      <c r="B67" s="6">
        <v>1627906</v>
      </c>
      <c r="C67" s="6">
        <v>1635383</v>
      </c>
    </row>
    <row r="68" spans="1:3" x14ac:dyDescent="0.25">
      <c r="A68" s="2" t="s">
        <v>679</v>
      </c>
      <c r="B68" s="6">
        <v>1696273</v>
      </c>
      <c r="C68" s="6">
        <v>1635383</v>
      </c>
    </row>
    <row r="69" spans="1:3" x14ac:dyDescent="0.25">
      <c r="A69" s="2" t="s">
        <v>325</v>
      </c>
      <c r="B69" s="6">
        <v>14844650</v>
      </c>
      <c r="C69" s="6">
        <v>15845570</v>
      </c>
    </row>
    <row r="70" spans="1:3" x14ac:dyDescent="0.25">
      <c r="A70" s="2" t="s">
        <v>680</v>
      </c>
      <c r="B70" s="6">
        <v>16540923</v>
      </c>
      <c r="C70" s="6">
        <v>17480953</v>
      </c>
    </row>
    <row r="71" spans="1:3" ht="30" x14ac:dyDescent="0.25">
      <c r="A71" s="2" t="s">
        <v>681</v>
      </c>
      <c r="B71" s="4" t="s">
        <v>54</v>
      </c>
      <c r="C71" s="4" t="s">
        <v>54</v>
      </c>
    </row>
    <row r="72" spans="1:3" x14ac:dyDescent="0.25">
      <c r="A72" s="2" t="s">
        <v>684</v>
      </c>
      <c r="B72" s="4" t="s">
        <v>5</v>
      </c>
      <c r="C72" s="4" t="s">
        <v>5</v>
      </c>
    </row>
    <row r="73" spans="1:3" ht="30" x14ac:dyDescent="0.25">
      <c r="A73" s="3" t="s">
        <v>675</v>
      </c>
      <c r="B73" s="4" t="s">
        <v>5</v>
      </c>
      <c r="C73" s="4" t="s">
        <v>5</v>
      </c>
    </row>
    <row r="74" spans="1:3" x14ac:dyDescent="0.25">
      <c r="A74" s="2" t="s">
        <v>677</v>
      </c>
      <c r="B74" s="4" t="s">
        <v>54</v>
      </c>
      <c r="C74" s="4" t="s">
        <v>54</v>
      </c>
    </row>
    <row r="75" spans="1:3" x14ac:dyDescent="0.25">
      <c r="A75" s="2" t="s">
        <v>325</v>
      </c>
      <c r="B75" s="6">
        <v>2373020</v>
      </c>
      <c r="C75" s="6">
        <v>2243716</v>
      </c>
    </row>
    <row r="76" spans="1:3" x14ac:dyDescent="0.25">
      <c r="A76" s="2" t="s">
        <v>680</v>
      </c>
      <c r="B76" s="6">
        <v>2373020</v>
      </c>
      <c r="C76" s="6">
        <v>2243716</v>
      </c>
    </row>
    <row r="77" spans="1:3" ht="30" x14ac:dyDescent="0.25">
      <c r="A77" s="2" t="s">
        <v>681</v>
      </c>
      <c r="B77" s="4" t="s">
        <v>54</v>
      </c>
      <c r="C77" s="4" t="s">
        <v>54</v>
      </c>
    </row>
    <row r="78" spans="1:3" x14ac:dyDescent="0.25">
      <c r="A78" s="2" t="s">
        <v>685</v>
      </c>
      <c r="B78" s="4" t="s">
        <v>5</v>
      </c>
      <c r="C78" s="4" t="s">
        <v>5</v>
      </c>
    </row>
    <row r="79" spans="1:3" ht="30" x14ac:dyDescent="0.25">
      <c r="A79" s="3" t="s">
        <v>675</v>
      </c>
      <c r="B79" s="4" t="s">
        <v>5</v>
      </c>
      <c r="C79" s="4" t="s">
        <v>5</v>
      </c>
    </row>
    <row r="80" spans="1:3" x14ac:dyDescent="0.25">
      <c r="A80" s="2" t="s">
        <v>676</v>
      </c>
      <c r="B80" s="6">
        <v>30554</v>
      </c>
      <c r="C80" s="6">
        <v>73774</v>
      </c>
    </row>
    <row r="81" spans="1:3" x14ac:dyDescent="0.25">
      <c r="A81" s="2" t="s">
        <v>677</v>
      </c>
      <c r="B81" s="4" t="s">
        <v>54</v>
      </c>
      <c r="C81" s="4" t="s">
        <v>54</v>
      </c>
    </row>
    <row r="82" spans="1:3" x14ac:dyDescent="0.25">
      <c r="A82" s="2" t="s">
        <v>679</v>
      </c>
      <c r="B82" s="6">
        <v>30554</v>
      </c>
      <c r="C82" s="6">
        <v>73774</v>
      </c>
    </row>
    <row r="83" spans="1:3" x14ac:dyDescent="0.25">
      <c r="A83" s="2" t="s">
        <v>325</v>
      </c>
      <c r="B83" s="6">
        <v>1628096</v>
      </c>
      <c r="C83" s="6">
        <v>1712080</v>
      </c>
    </row>
    <row r="84" spans="1:3" x14ac:dyDescent="0.25">
      <c r="A84" s="2" t="s">
        <v>680</v>
      </c>
      <c r="B84" s="6">
        <v>1658650</v>
      </c>
      <c r="C84" s="6">
        <v>1785854</v>
      </c>
    </row>
    <row r="85" spans="1:3" ht="30" x14ac:dyDescent="0.25">
      <c r="A85" s="2" t="s">
        <v>681</v>
      </c>
      <c r="B85" s="4" t="s">
        <v>54</v>
      </c>
      <c r="C85" s="4" t="s">
        <v>54</v>
      </c>
    </row>
    <row r="86" spans="1:3" ht="30" x14ac:dyDescent="0.25">
      <c r="A86" s="2" t="s">
        <v>686</v>
      </c>
      <c r="B86" s="4" t="s">
        <v>5</v>
      </c>
      <c r="C86" s="4" t="s">
        <v>5</v>
      </c>
    </row>
    <row r="87" spans="1:3" ht="30" x14ac:dyDescent="0.25">
      <c r="A87" s="3" t="s">
        <v>675</v>
      </c>
      <c r="B87" s="4" t="s">
        <v>5</v>
      </c>
      <c r="C87" s="4" t="s">
        <v>5</v>
      </c>
    </row>
    <row r="88" spans="1:3" x14ac:dyDescent="0.25">
      <c r="A88" s="2" t="s">
        <v>677</v>
      </c>
      <c r="B88" s="4" t="s">
        <v>54</v>
      </c>
      <c r="C88" s="4" t="s">
        <v>54</v>
      </c>
    </row>
    <row r="89" spans="1:3" x14ac:dyDescent="0.25">
      <c r="A89" s="2" t="s">
        <v>325</v>
      </c>
      <c r="B89" s="6">
        <v>2686447</v>
      </c>
      <c r="C89" s="6">
        <v>2783794</v>
      </c>
    </row>
    <row r="90" spans="1:3" x14ac:dyDescent="0.25">
      <c r="A90" s="2" t="s">
        <v>680</v>
      </c>
      <c r="B90" s="6">
        <v>2686447</v>
      </c>
      <c r="C90" s="6">
        <v>2783794</v>
      </c>
    </row>
    <row r="91" spans="1:3" ht="30" x14ac:dyDescent="0.25">
      <c r="A91" s="2" t="s">
        <v>681</v>
      </c>
      <c r="B91" s="4" t="s">
        <v>54</v>
      </c>
      <c r="C91" s="4" t="s">
        <v>54</v>
      </c>
    </row>
    <row r="92" spans="1:3" ht="30" x14ac:dyDescent="0.25">
      <c r="A92" s="2" t="s">
        <v>687</v>
      </c>
      <c r="B92" s="4" t="s">
        <v>5</v>
      </c>
      <c r="C92" s="4" t="s">
        <v>5</v>
      </c>
    </row>
    <row r="93" spans="1:3" ht="30" x14ac:dyDescent="0.25">
      <c r="A93" s="3" t="s">
        <v>675</v>
      </c>
      <c r="B93" s="4" t="s">
        <v>5</v>
      </c>
      <c r="C93" s="4" t="s">
        <v>5</v>
      </c>
    </row>
    <row r="94" spans="1:3" x14ac:dyDescent="0.25">
      <c r="A94" s="2" t="s">
        <v>677</v>
      </c>
      <c r="B94" s="4" t="s">
        <v>54</v>
      </c>
      <c r="C94" s="4" t="s">
        <v>54</v>
      </c>
    </row>
    <row r="95" spans="1:3" x14ac:dyDescent="0.25">
      <c r="A95" s="2" t="s">
        <v>325</v>
      </c>
      <c r="B95" s="6">
        <v>4918046</v>
      </c>
      <c r="C95" s="6">
        <v>3911156</v>
      </c>
    </row>
    <row r="96" spans="1:3" x14ac:dyDescent="0.25">
      <c r="A96" s="2" t="s">
        <v>680</v>
      </c>
      <c r="B96" s="6">
        <v>4918046</v>
      </c>
      <c r="C96" s="6">
        <v>3911156</v>
      </c>
    </row>
    <row r="97" spans="1:3" ht="30" x14ac:dyDescent="0.25">
      <c r="A97" s="2" t="s">
        <v>681</v>
      </c>
      <c r="B97" s="4" t="s">
        <v>54</v>
      </c>
      <c r="C97" s="4" t="s">
        <v>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7</v>
      </c>
    </row>
    <row r="2" spans="1:3" ht="45" x14ac:dyDescent="0.25">
      <c r="A2" s="3" t="s">
        <v>689</v>
      </c>
      <c r="B2" s="4" t="s">
        <v>5</v>
      </c>
      <c r="C2" s="4" t="s">
        <v>5</v>
      </c>
    </row>
    <row r="3" spans="1:3" ht="30" x14ac:dyDescent="0.25">
      <c r="A3" s="2" t="s">
        <v>690</v>
      </c>
      <c r="B3" s="8">
        <v>2377342</v>
      </c>
      <c r="C3" s="8">
        <v>2385912</v>
      </c>
    </row>
    <row r="4" spans="1:3" x14ac:dyDescent="0.25">
      <c r="A4" s="2" t="s">
        <v>613</v>
      </c>
      <c r="B4" s="4" t="s">
        <v>5</v>
      </c>
      <c r="C4" s="4" t="s">
        <v>5</v>
      </c>
    </row>
    <row r="5" spans="1:3" ht="45" x14ac:dyDescent="0.25">
      <c r="A5" s="3" t="s">
        <v>689</v>
      </c>
      <c r="B5" s="4" t="s">
        <v>5</v>
      </c>
      <c r="C5" s="4" t="s">
        <v>5</v>
      </c>
    </row>
    <row r="6" spans="1:3" ht="30" x14ac:dyDescent="0.25">
      <c r="A6" s="2" t="s">
        <v>690</v>
      </c>
      <c r="B6" s="6">
        <v>2377342</v>
      </c>
      <c r="C6" s="6">
        <v>2385912</v>
      </c>
    </row>
    <row r="7" spans="1:3" ht="30" x14ac:dyDescent="0.25">
      <c r="A7" s="2" t="s">
        <v>682</v>
      </c>
      <c r="B7" s="4" t="s">
        <v>5</v>
      </c>
      <c r="C7" s="4" t="s">
        <v>5</v>
      </c>
    </row>
    <row r="8" spans="1:3" ht="45" x14ac:dyDescent="0.25">
      <c r="A8" s="3" t="s">
        <v>689</v>
      </c>
      <c r="B8" s="4" t="s">
        <v>5</v>
      </c>
      <c r="C8" s="4" t="s">
        <v>5</v>
      </c>
    </row>
    <row r="9" spans="1:3" ht="30" x14ac:dyDescent="0.25">
      <c r="A9" s="2" t="s">
        <v>690</v>
      </c>
      <c r="B9" s="6">
        <v>690301</v>
      </c>
      <c r="C9" s="6">
        <v>690975</v>
      </c>
    </row>
    <row r="10" spans="1:3" ht="30" x14ac:dyDescent="0.25">
      <c r="A10" s="2" t="s">
        <v>683</v>
      </c>
      <c r="B10" s="4" t="s">
        <v>5</v>
      </c>
      <c r="C10" s="4" t="s">
        <v>5</v>
      </c>
    </row>
    <row r="11" spans="1:3" ht="45" x14ac:dyDescent="0.25">
      <c r="A11" s="3" t="s">
        <v>689</v>
      </c>
      <c r="B11" s="4" t="s">
        <v>5</v>
      </c>
      <c r="C11" s="4" t="s">
        <v>5</v>
      </c>
    </row>
    <row r="12" spans="1:3" ht="30" x14ac:dyDescent="0.25">
      <c r="A12" s="2" t="s">
        <v>690</v>
      </c>
      <c r="B12" s="6">
        <v>1627906</v>
      </c>
      <c r="C12" s="6">
        <v>1635383</v>
      </c>
    </row>
    <row r="13" spans="1:3" x14ac:dyDescent="0.25">
      <c r="A13" s="2" t="s">
        <v>685</v>
      </c>
      <c r="B13" s="4" t="s">
        <v>5</v>
      </c>
      <c r="C13" s="4" t="s">
        <v>5</v>
      </c>
    </row>
    <row r="14" spans="1:3" ht="45" x14ac:dyDescent="0.25">
      <c r="A14" s="3" t="s">
        <v>689</v>
      </c>
      <c r="B14" s="4" t="s">
        <v>5</v>
      </c>
      <c r="C14" s="4" t="s">
        <v>5</v>
      </c>
    </row>
    <row r="15" spans="1:3" ht="30" x14ac:dyDescent="0.25">
      <c r="A15" s="2" t="s">
        <v>690</v>
      </c>
      <c r="B15" s="8">
        <v>59135</v>
      </c>
      <c r="C15" s="8">
        <v>59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t="s">
        <v>5</v>
      </c>
      <c r="C3" s="4" t="s">
        <v>5</v>
      </c>
    </row>
    <row r="4" spans="1:3" x14ac:dyDescent="0.25">
      <c r="A4" s="2" t="s">
        <v>78</v>
      </c>
      <c r="B4" s="8">
        <v>788438</v>
      </c>
      <c r="C4" s="8">
        <v>817179</v>
      </c>
    </row>
    <row r="5" spans="1:3" x14ac:dyDescent="0.25">
      <c r="A5" s="2" t="s">
        <v>79</v>
      </c>
      <c r="B5" s="6">
        <v>71048</v>
      </c>
      <c r="C5" s="6">
        <v>82156</v>
      </c>
    </row>
    <row r="6" spans="1:3" x14ac:dyDescent="0.25">
      <c r="A6" s="2" t="s">
        <v>80</v>
      </c>
      <c r="B6" s="6">
        <v>859486</v>
      </c>
      <c r="C6" s="6">
        <v>899335</v>
      </c>
    </row>
    <row r="7" spans="1:3" x14ac:dyDescent="0.25">
      <c r="A7" s="3" t="s">
        <v>81</v>
      </c>
      <c r="B7" s="4" t="s">
        <v>5</v>
      </c>
      <c r="C7" s="4" t="s">
        <v>5</v>
      </c>
    </row>
    <row r="8" spans="1:3" x14ac:dyDescent="0.25">
      <c r="A8" s="2" t="s">
        <v>82</v>
      </c>
      <c r="B8" s="6">
        <v>104473</v>
      </c>
      <c r="C8" s="6">
        <v>132346</v>
      </c>
    </row>
    <row r="9" spans="1:3" x14ac:dyDescent="0.25">
      <c r="A9" s="2" t="s">
        <v>83</v>
      </c>
      <c r="B9" s="6">
        <v>67555</v>
      </c>
      <c r="C9" s="6">
        <v>67555</v>
      </c>
    </row>
    <row r="10" spans="1:3" x14ac:dyDescent="0.25">
      <c r="A10" s="2" t="s">
        <v>84</v>
      </c>
      <c r="B10" s="6">
        <v>172028</v>
      </c>
      <c r="C10" s="6">
        <v>199901</v>
      </c>
    </row>
    <row r="11" spans="1:3" x14ac:dyDescent="0.25">
      <c r="A11" s="2" t="s">
        <v>85</v>
      </c>
      <c r="B11" s="6">
        <v>687458</v>
      </c>
      <c r="C11" s="6">
        <v>699434</v>
      </c>
    </row>
    <row r="12" spans="1:3" x14ac:dyDescent="0.25">
      <c r="A12" s="2" t="s">
        <v>86</v>
      </c>
      <c r="B12" s="6">
        <v>105000</v>
      </c>
      <c r="C12" s="6">
        <v>125000</v>
      </c>
    </row>
    <row r="13" spans="1:3" ht="30" x14ac:dyDescent="0.25">
      <c r="A13" s="2" t="s">
        <v>87</v>
      </c>
      <c r="B13" s="6">
        <v>582458</v>
      </c>
      <c r="C13" s="6">
        <v>574434</v>
      </c>
    </row>
    <row r="14" spans="1:3" x14ac:dyDescent="0.25">
      <c r="A14" s="3" t="s">
        <v>88</v>
      </c>
      <c r="B14" s="4" t="s">
        <v>5</v>
      </c>
      <c r="C14" s="4" t="s">
        <v>5</v>
      </c>
    </row>
    <row r="15" spans="1:3" x14ac:dyDescent="0.25">
      <c r="A15" s="2" t="s">
        <v>89</v>
      </c>
      <c r="B15" s="6">
        <v>1807</v>
      </c>
      <c r="C15" s="4">
        <v>742</v>
      </c>
    </row>
    <row r="16" spans="1:3" ht="30" x14ac:dyDescent="0.25">
      <c r="A16" s="2" t="s">
        <v>90</v>
      </c>
      <c r="B16" s="6">
        <v>15825</v>
      </c>
      <c r="C16" s="6">
        <v>19266</v>
      </c>
    </row>
    <row r="17" spans="1:3" x14ac:dyDescent="0.25">
      <c r="A17" s="2" t="s">
        <v>91</v>
      </c>
      <c r="B17" s="4" t="s">
        <v>5</v>
      </c>
      <c r="C17" s="6">
        <v>117117</v>
      </c>
    </row>
    <row r="18" spans="1:3" x14ac:dyDescent="0.25">
      <c r="A18" s="2" t="s">
        <v>92</v>
      </c>
      <c r="B18" s="6">
        <v>1320</v>
      </c>
      <c r="C18" s="6">
        <v>1111</v>
      </c>
    </row>
    <row r="19" spans="1:3" x14ac:dyDescent="0.25">
      <c r="A19" s="2" t="s">
        <v>93</v>
      </c>
      <c r="B19" s="6">
        <v>18952</v>
      </c>
      <c r="C19" s="6">
        <v>138236</v>
      </c>
    </row>
    <row r="20" spans="1:3" x14ac:dyDescent="0.25">
      <c r="A20" s="3" t="s">
        <v>94</v>
      </c>
      <c r="B20" s="4" t="s">
        <v>5</v>
      </c>
      <c r="C20" s="4" t="s">
        <v>5</v>
      </c>
    </row>
    <row r="21" spans="1:3" x14ac:dyDescent="0.25">
      <c r="A21" s="2" t="s">
        <v>95</v>
      </c>
      <c r="B21" s="6">
        <v>301946</v>
      </c>
      <c r="C21" s="6">
        <v>281317</v>
      </c>
    </row>
    <row r="22" spans="1:3" x14ac:dyDescent="0.25">
      <c r="A22" s="2" t="s">
        <v>96</v>
      </c>
      <c r="B22" s="6">
        <v>54501</v>
      </c>
      <c r="C22" s="6">
        <v>50765</v>
      </c>
    </row>
    <row r="23" spans="1:3" x14ac:dyDescent="0.25">
      <c r="A23" s="2" t="s">
        <v>97</v>
      </c>
      <c r="B23" s="6">
        <v>34240</v>
      </c>
      <c r="C23" s="6">
        <v>70128</v>
      </c>
    </row>
    <row r="24" spans="1:3" x14ac:dyDescent="0.25">
      <c r="A24" s="2" t="s">
        <v>98</v>
      </c>
      <c r="B24" s="6">
        <v>28668</v>
      </c>
      <c r="C24" s="6">
        <v>31135</v>
      </c>
    </row>
    <row r="25" spans="1:3" ht="30" x14ac:dyDescent="0.25">
      <c r="A25" s="2" t="s">
        <v>99</v>
      </c>
      <c r="B25" s="6">
        <v>25940</v>
      </c>
      <c r="C25" s="6">
        <v>24508</v>
      </c>
    </row>
    <row r="26" spans="1:3" x14ac:dyDescent="0.25">
      <c r="A26" s="2" t="s">
        <v>100</v>
      </c>
      <c r="B26" s="6">
        <v>7598</v>
      </c>
      <c r="C26" s="6">
        <v>7694</v>
      </c>
    </row>
    <row r="27" spans="1:3" x14ac:dyDescent="0.25">
      <c r="A27" s="2" t="s">
        <v>101</v>
      </c>
      <c r="B27" s="6">
        <v>4451</v>
      </c>
      <c r="C27" s="6">
        <v>8874</v>
      </c>
    </row>
    <row r="28" spans="1:3" x14ac:dyDescent="0.25">
      <c r="A28" s="2" t="s">
        <v>102</v>
      </c>
      <c r="B28" s="6">
        <v>30468</v>
      </c>
      <c r="C28" s="6">
        <v>26372</v>
      </c>
    </row>
    <row r="29" spans="1:3" x14ac:dyDescent="0.25">
      <c r="A29" s="2" t="s">
        <v>103</v>
      </c>
      <c r="B29" s="6">
        <v>487812</v>
      </c>
      <c r="C29" s="6">
        <v>500793</v>
      </c>
    </row>
    <row r="30" spans="1:3" x14ac:dyDescent="0.25">
      <c r="A30" s="2" t="s">
        <v>104</v>
      </c>
      <c r="B30" s="6">
        <v>113598</v>
      </c>
      <c r="C30" s="6">
        <v>211877</v>
      </c>
    </row>
    <row r="31" spans="1:3" x14ac:dyDescent="0.25">
      <c r="A31" s="2" t="s">
        <v>105</v>
      </c>
      <c r="B31" s="6">
        <v>44500</v>
      </c>
      <c r="C31" s="6">
        <v>74000</v>
      </c>
    </row>
    <row r="32" spans="1:3" x14ac:dyDescent="0.25">
      <c r="A32" s="2" t="s">
        <v>106</v>
      </c>
      <c r="B32" s="8">
        <v>69098</v>
      </c>
      <c r="C32" s="8">
        <v>137877</v>
      </c>
    </row>
    <row r="33" spans="1:3" ht="30" x14ac:dyDescent="0.25">
      <c r="A33" s="3" t="s">
        <v>107</v>
      </c>
      <c r="B33" s="4" t="s">
        <v>5</v>
      </c>
      <c r="C33" s="4" t="s">
        <v>5</v>
      </c>
    </row>
    <row r="34" spans="1:3" x14ac:dyDescent="0.25">
      <c r="A34" s="2" t="s">
        <v>108</v>
      </c>
      <c r="B34" s="9">
        <v>0.15</v>
      </c>
      <c r="C34" s="9">
        <v>0.31</v>
      </c>
    </row>
    <row r="35" spans="1:3" ht="30" x14ac:dyDescent="0.25">
      <c r="A35" s="2" t="s">
        <v>109</v>
      </c>
      <c r="B35" s="6">
        <v>450599</v>
      </c>
      <c r="C35" s="6">
        <v>444552</v>
      </c>
    </row>
    <row r="36" spans="1:3" x14ac:dyDescent="0.25">
      <c r="A36" s="2" t="s">
        <v>110</v>
      </c>
      <c r="B36" s="9">
        <v>0.15</v>
      </c>
      <c r="C36" s="9">
        <v>0.31</v>
      </c>
    </row>
    <row r="37" spans="1:3" ht="30" x14ac:dyDescent="0.25">
      <c r="A37" s="2" t="s">
        <v>111</v>
      </c>
      <c r="B37" s="6">
        <v>462067</v>
      </c>
      <c r="C37" s="6">
        <v>451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1</v>
      </c>
      <c r="B1" s="1" t="s">
        <v>1</v>
      </c>
      <c r="C1" s="1" t="s">
        <v>593</v>
      </c>
    </row>
    <row r="2" spans="1:3" x14ac:dyDescent="0.25">
      <c r="A2" s="7"/>
      <c r="B2" s="1" t="s">
        <v>2</v>
      </c>
      <c r="C2" s="1" t="s">
        <v>27</v>
      </c>
    </row>
    <row r="3" spans="1:3" x14ac:dyDescent="0.25">
      <c r="A3" s="2" t="s">
        <v>615</v>
      </c>
      <c r="B3" s="4" t="s">
        <v>5</v>
      </c>
      <c r="C3" s="4" t="s">
        <v>5</v>
      </c>
    </row>
    <row r="4" spans="1:3" ht="30" x14ac:dyDescent="0.25">
      <c r="A4" s="3" t="s">
        <v>692</v>
      </c>
      <c r="B4" s="4" t="s">
        <v>5</v>
      </c>
      <c r="C4" s="4" t="s">
        <v>5</v>
      </c>
    </row>
    <row r="5" spans="1:3" ht="30" x14ac:dyDescent="0.25">
      <c r="A5" s="2" t="s">
        <v>693</v>
      </c>
      <c r="B5" s="8">
        <v>540785</v>
      </c>
      <c r="C5" s="8">
        <v>904113</v>
      </c>
    </row>
    <row r="6" spans="1:3" ht="30" x14ac:dyDescent="0.25">
      <c r="A6" s="2" t="s">
        <v>694</v>
      </c>
      <c r="B6" s="6">
        <v>526160</v>
      </c>
      <c r="C6" s="6">
        <v>827455</v>
      </c>
    </row>
    <row r="7" spans="1:3" ht="30" x14ac:dyDescent="0.25">
      <c r="A7" s="2" t="s">
        <v>695</v>
      </c>
      <c r="B7" s="4" t="s">
        <v>54</v>
      </c>
      <c r="C7" s="4" t="s">
        <v>54</v>
      </c>
    </row>
    <row r="8" spans="1:3" ht="30" x14ac:dyDescent="0.25">
      <c r="A8" s="2" t="s">
        <v>696</v>
      </c>
      <c r="B8" s="6">
        <v>540785</v>
      </c>
      <c r="C8" s="6">
        <v>904113</v>
      </c>
    </row>
    <row r="9" spans="1:3" ht="30" x14ac:dyDescent="0.25">
      <c r="A9" s="2" t="s">
        <v>697</v>
      </c>
      <c r="B9" s="6">
        <v>3841</v>
      </c>
      <c r="C9" s="6">
        <v>31184</v>
      </c>
    </row>
    <row r="10" spans="1:3" ht="30" x14ac:dyDescent="0.25">
      <c r="A10" s="2" t="s">
        <v>698</v>
      </c>
      <c r="B10" s="6">
        <v>358945</v>
      </c>
      <c r="C10" s="4" t="s">
        <v>5</v>
      </c>
    </row>
    <row r="11" spans="1:3" ht="30" x14ac:dyDescent="0.25">
      <c r="A11" s="2" t="s">
        <v>699</v>
      </c>
      <c r="B11" s="6">
        <v>299836</v>
      </c>
      <c r="C11" s="4" t="s">
        <v>5</v>
      </c>
    </row>
    <row r="12" spans="1:3" ht="30" x14ac:dyDescent="0.25">
      <c r="A12" s="2" t="s">
        <v>700</v>
      </c>
      <c r="B12" s="6">
        <v>13000</v>
      </c>
      <c r="C12" s="4" t="s">
        <v>5</v>
      </c>
    </row>
    <row r="13" spans="1:3" ht="30" x14ac:dyDescent="0.25">
      <c r="A13" s="2" t="s">
        <v>701</v>
      </c>
      <c r="B13" s="6">
        <v>358945</v>
      </c>
      <c r="C13" s="4" t="s">
        <v>5</v>
      </c>
    </row>
    <row r="14" spans="1:3" x14ac:dyDescent="0.25">
      <c r="A14" s="2" t="s">
        <v>702</v>
      </c>
      <c r="B14" s="6">
        <v>899730</v>
      </c>
      <c r="C14" s="6">
        <v>904113</v>
      </c>
    </row>
    <row r="15" spans="1:3" x14ac:dyDescent="0.25">
      <c r="A15" s="2" t="s">
        <v>703</v>
      </c>
      <c r="B15" s="6">
        <v>825996</v>
      </c>
      <c r="C15" s="6">
        <v>827455</v>
      </c>
    </row>
    <row r="16" spans="1:3" x14ac:dyDescent="0.25">
      <c r="A16" s="2" t="s">
        <v>704</v>
      </c>
      <c r="B16" s="6">
        <v>13000</v>
      </c>
      <c r="C16" s="4" t="s">
        <v>5</v>
      </c>
    </row>
    <row r="17" spans="1:3" x14ac:dyDescent="0.25">
      <c r="A17" s="2" t="s">
        <v>705</v>
      </c>
      <c r="B17" s="6">
        <v>899730</v>
      </c>
      <c r="C17" s="6">
        <v>904113</v>
      </c>
    </row>
    <row r="18" spans="1:3" x14ac:dyDescent="0.25">
      <c r="A18" s="2" t="s">
        <v>706</v>
      </c>
      <c r="B18" s="6">
        <v>3841</v>
      </c>
      <c r="C18" s="6">
        <v>31184</v>
      </c>
    </row>
    <row r="19" spans="1:3" ht="30" x14ac:dyDescent="0.25">
      <c r="A19" s="2" t="s">
        <v>617</v>
      </c>
      <c r="B19" s="4" t="s">
        <v>5</v>
      </c>
      <c r="C19" s="4" t="s">
        <v>5</v>
      </c>
    </row>
    <row r="20" spans="1:3" ht="30" x14ac:dyDescent="0.25">
      <c r="A20" s="3" t="s">
        <v>692</v>
      </c>
      <c r="B20" s="4" t="s">
        <v>5</v>
      </c>
      <c r="C20" s="4" t="s">
        <v>5</v>
      </c>
    </row>
    <row r="21" spans="1:3" ht="30" x14ac:dyDescent="0.25">
      <c r="A21" s="2" t="s">
        <v>693</v>
      </c>
      <c r="B21" s="6">
        <v>241513</v>
      </c>
      <c r="C21" s="6">
        <v>609362</v>
      </c>
    </row>
    <row r="22" spans="1:3" ht="30" x14ac:dyDescent="0.25">
      <c r="A22" s="2" t="s">
        <v>694</v>
      </c>
      <c r="B22" s="6">
        <v>200518</v>
      </c>
      <c r="C22" s="6">
        <v>507227</v>
      </c>
    </row>
    <row r="23" spans="1:3" ht="30" x14ac:dyDescent="0.25">
      <c r="A23" s="2" t="s">
        <v>695</v>
      </c>
      <c r="B23" s="4" t="s">
        <v>54</v>
      </c>
      <c r="C23" s="4" t="s">
        <v>54</v>
      </c>
    </row>
    <row r="24" spans="1:3" ht="30" x14ac:dyDescent="0.25">
      <c r="A24" s="2" t="s">
        <v>696</v>
      </c>
      <c r="B24" s="6">
        <v>241513</v>
      </c>
      <c r="C24" s="6">
        <v>609362</v>
      </c>
    </row>
    <row r="25" spans="1:3" ht="30" x14ac:dyDescent="0.25">
      <c r="A25" s="2" t="s">
        <v>697</v>
      </c>
      <c r="B25" s="4" t="s">
        <v>5</v>
      </c>
      <c r="C25" s="6">
        <v>13288</v>
      </c>
    </row>
    <row r="26" spans="1:3" ht="30" x14ac:dyDescent="0.25">
      <c r="A26" s="2" t="s">
        <v>698</v>
      </c>
      <c r="B26" s="6">
        <v>1614215</v>
      </c>
      <c r="C26" s="6">
        <v>1217512</v>
      </c>
    </row>
    <row r="27" spans="1:3" ht="30" x14ac:dyDescent="0.25">
      <c r="A27" s="2" t="s">
        <v>699</v>
      </c>
      <c r="B27" s="6">
        <v>1427388</v>
      </c>
      <c r="C27" s="6">
        <v>1128156</v>
      </c>
    </row>
    <row r="28" spans="1:3" ht="30" x14ac:dyDescent="0.25">
      <c r="A28" s="2" t="s">
        <v>700</v>
      </c>
      <c r="B28" s="6">
        <v>253161</v>
      </c>
      <c r="C28" s="6">
        <v>201267</v>
      </c>
    </row>
    <row r="29" spans="1:3" ht="30" x14ac:dyDescent="0.25">
      <c r="A29" s="2" t="s">
        <v>701</v>
      </c>
      <c r="B29" s="6">
        <v>1614215</v>
      </c>
      <c r="C29" s="6">
        <v>1217512</v>
      </c>
    </row>
    <row r="30" spans="1:3" ht="30" x14ac:dyDescent="0.25">
      <c r="A30" s="2" t="s">
        <v>707</v>
      </c>
      <c r="B30" s="6">
        <v>3523</v>
      </c>
      <c r="C30" s="6">
        <v>21255</v>
      </c>
    </row>
    <row r="31" spans="1:3" x14ac:dyDescent="0.25">
      <c r="A31" s="2" t="s">
        <v>702</v>
      </c>
      <c r="B31" s="6">
        <v>1855728</v>
      </c>
      <c r="C31" s="6">
        <v>1867709</v>
      </c>
    </row>
    <row r="32" spans="1:3" x14ac:dyDescent="0.25">
      <c r="A32" s="2" t="s">
        <v>703</v>
      </c>
      <c r="B32" s="6">
        <v>1627906</v>
      </c>
      <c r="C32" s="6">
        <v>1635383</v>
      </c>
    </row>
    <row r="33" spans="1:3" x14ac:dyDescent="0.25">
      <c r="A33" s="2" t="s">
        <v>704</v>
      </c>
      <c r="B33" s="6">
        <v>253161</v>
      </c>
      <c r="C33" s="6">
        <v>201267</v>
      </c>
    </row>
    <row r="34" spans="1:3" x14ac:dyDescent="0.25">
      <c r="A34" s="2" t="s">
        <v>705</v>
      </c>
      <c r="B34" s="6">
        <v>1855728</v>
      </c>
      <c r="C34" s="6">
        <v>1867709</v>
      </c>
    </row>
    <row r="35" spans="1:3" x14ac:dyDescent="0.25">
      <c r="A35" s="2" t="s">
        <v>706</v>
      </c>
      <c r="B35" s="6">
        <v>3523</v>
      </c>
      <c r="C35" s="6">
        <v>34543</v>
      </c>
    </row>
    <row r="36" spans="1:3" x14ac:dyDescent="0.25">
      <c r="A36" s="2" t="s">
        <v>623</v>
      </c>
      <c r="B36" s="4" t="s">
        <v>5</v>
      </c>
      <c r="C36" s="4" t="s">
        <v>5</v>
      </c>
    </row>
    <row r="37" spans="1:3" ht="30" x14ac:dyDescent="0.25">
      <c r="A37" s="3" t="s">
        <v>692</v>
      </c>
      <c r="B37" s="4" t="s">
        <v>5</v>
      </c>
      <c r="C37" s="4" t="s">
        <v>5</v>
      </c>
    </row>
    <row r="38" spans="1:3" ht="30" x14ac:dyDescent="0.25">
      <c r="A38" s="2" t="s">
        <v>693</v>
      </c>
      <c r="B38" s="6">
        <v>225053</v>
      </c>
      <c r="C38" s="6">
        <v>226434</v>
      </c>
    </row>
    <row r="39" spans="1:3" ht="30" x14ac:dyDescent="0.25">
      <c r="A39" s="2" t="s">
        <v>694</v>
      </c>
      <c r="B39" s="6">
        <v>211632</v>
      </c>
      <c r="C39" s="6">
        <v>213099</v>
      </c>
    </row>
    <row r="40" spans="1:3" ht="30" x14ac:dyDescent="0.25">
      <c r="A40" s="2" t="s">
        <v>695</v>
      </c>
      <c r="B40" s="4" t="s">
        <v>54</v>
      </c>
      <c r="C40" s="4" t="s">
        <v>54</v>
      </c>
    </row>
    <row r="41" spans="1:3" ht="30" x14ac:dyDescent="0.25">
      <c r="A41" s="2" t="s">
        <v>696</v>
      </c>
      <c r="B41" s="6">
        <v>225053</v>
      </c>
      <c r="C41" s="6">
        <v>226434</v>
      </c>
    </row>
    <row r="42" spans="1:3" ht="30" x14ac:dyDescent="0.25">
      <c r="A42" s="2" t="s">
        <v>697</v>
      </c>
      <c r="B42" s="6">
        <v>2075</v>
      </c>
      <c r="C42" s="4">
        <v>684</v>
      </c>
    </row>
    <row r="43" spans="1:3" x14ac:dyDescent="0.25">
      <c r="A43" s="2" t="s">
        <v>702</v>
      </c>
      <c r="B43" s="6">
        <v>225053</v>
      </c>
      <c r="C43" s="6">
        <v>226434</v>
      </c>
    </row>
    <row r="44" spans="1:3" x14ac:dyDescent="0.25">
      <c r="A44" s="2" t="s">
        <v>703</v>
      </c>
      <c r="B44" s="6">
        <v>211632</v>
      </c>
      <c r="C44" s="6">
        <v>213099</v>
      </c>
    </row>
    <row r="45" spans="1:3" x14ac:dyDescent="0.25">
      <c r="A45" s="2" t="s">
        <v>705</v>
      </c>
      <c r="B45" s="6">
        <v>225053</v>
      </c>
      <c r="C45" s="6">
        <v>226434</v>
      </c>
    </row>
    <row r="46" spans="1:3" x14ac:dyDescent="0.25">
      <c r="A46" s="2" t="s">
        <v>706</v>
      </c>
      <c r="B46" s="6">
        <v>2075</v>
      </c>
      <c r="C46" s="4">
        <v>684</v>
      </c>
    </row>
    <row r="47" spans="1:3" x14ac:dyDescent="0.25">
      <c r="A47" s="2" t="s">
        <v>625</v>
      </c>
      <c r="B47" s="4" t="s">
        <v>5</v>
      </c>
      <c r="C47" s="4" t="s">
        <v>5</v>
      </c>
    </row>
    <row r="48" spans="1:3" ht="30" x14ac:dyDescent="0.25">
      <c r="A48" s="3" t="s">
        <v>692</v>
      </c>
      <c r="B48" s="4" t="s">
        <v>5</v>
      </c>
      <c r="C48" s="4" t="s">
        <v>5</v>
      </c>
    </row>
    <row r="49" spans="1:3" ht="30" x14ac:dyDescent="0.25">
      <c r="A49" s="2" t="s">
        <v>693</v>
      </c>
      <c r="B49" s="6">
        <v>370350</v>
      </c>
      <c r="C49" s="6">
        <v>370411</v>
      </c>
    </row>
    <row r="50" spans="1:3" ht="30" x14ac:dyDescent="0.25">
      <c r="A50" s="2" t="s">
        <v>694</v>
      </c>
      <c r="B50" s="6">
        <v>370350</v>
      </c>
      <c r="C50" s="6">
        <v>370411</v>
      </c>
    </row>
    <row r="51" spans="1:3" ht="30" x14ac:dyDescent="0.25">
      <c r="A51" s="2" t="s">
        <v>695</v>
      </c>
      <c r="B51" s="4" t="s">
        <v>54</v>
      </c>
      <c r="C51" s="4" t="s">
        <v>54</v>
      </c>
    </row>
    <row r="52" spans="1:3" ht="30" x14ac:dyDescent="0.25">
      <c r="A52" s="2" t="s">
        <v>696</v>
      </c>
      <c r="B52" s="6">
        <v>370350</v>
      </c>
      <c r="C52" s="6">
        <v>370411</v>
      </c>
    </row>
    <row r="53" spans="1:3" ht="30" x14ac:dyDescent="0.25">
      <c r="A53" s="2" t="s">
        <v>697</v>
      </c>
      <c r="B53" s="6">
        <v>5838</v>
      </c>
      <c r="C53" s="6">
        <v>20043</v>
      </c>
    </row>
    <row r="54" spans="1:3" x14ac:dyDescent="0.25">
      <c r="A54" s="2" t="s">
        <v>702</v>
      </c>
      <c r="B54" s="6">
        <v>370350</v>
      </c>
      <c r="C54" s="6">
        <v>370411</v>
      </c>
    </row>
    <row r="55" spans="1:3" x14ac:dyDescent="0.25">
      <c r="A55" s="2" t="s">
        <v>703</v>
      </c>
      <c r="B55" s="6">
        <v>370350</v>
      </c>
      <c r="C55" s="6">
        <v>370411</v>
      </c>
    </row>
    <row r="56" spans="1:3" x14ac:dyDescent="0.25">
      <c r="A56" s="2" t="s">
        <v>705</v>
      </c>
      <c r="B56" s="6">
        <v>370350</v>
      </c>
      <c r="C56" s="6">
        <v>370411</v>
      </c>
    </row>
    <row r="57" spans="1:3" x14ac:dyDescent="0.25">
      <c r="A57" s="2" t="s">
        <v>706</v>
      </c>
      <c r="B57" s="6">
        <v>5838</v>
      </c>
      <c r="C57" s="6">
        <v>20043</v>
      </c>
    </row>
    <row r="58" spans="1:3" x14ac:dyDescent="0.25">
      <c r="A58" s="2" t="s">
        <v>621</v>
      </c>
      <c r="B58" s="4" t="s">
        <v>5</v>
      </c>
      <c r="C58" s="4" t="s">
        <v>5</v>
      </c>
    </row>
    <row r="59" spans="1:3" ht="30" x14ac:dyDescent="0.25">
      <c r="A59" s="3" t="s">
        <v>692</v>
      </c>
      <c r="B59" s="4" t="s">
        <v>5</v>
      </c>
      <c r="C59" s="4" t="s">
        <v>5</v>
      </c>
    </row>
    <row r="60" spans="1:3" ht="30" x14ac:dyDescent="0.25">
      <c r="A60" s="2" t="s">
        <v>693</v>
      </c>
      <c r="B60" s="6">
        <v>59269</v>
      </c>
      <c r="C60" s="6">
        <v>59627</v>
      </c>
    </row>
    <row r="61" spans="1:3" ht="30" x14ac:dyDescent="0.25">
      <c r="A61" s="2" t="s">
        <v>694</v>
      </c>
      <c r="B61" s="6">
        <v>59135</v>
      </c>
      <c r="C61" s="6">
        <v>59554</v>
      </c>
    </row>
    <row r="62" spans="1:3" ht="30" x14ac:dyDescent="0.25">
      <c r="A62" s="2" t="s">
        <v>695</v>
      </c>
      <c r="B62" s="4" t="s">
        <v>54</v>
      </c>
      <c r="C62" s="4" t="s">
        <v>54</v>
      </c>
    </row>
    <row r="63" spans="1:3" ht="30" x14ac:dyDescent="0.25">
      <c r="A63" s="2" t="s">
        <v>696</v>
      </c>
      <c r="B63" s="6">
        <v>59269</v>
      </c>
      <c r="C63" s="6">
        <v>59627</v>
      </c>
    </row>
    <row r="64" spans="1:3" ht="30" x14ac:dyDescent="0.25">
      <c r="A64" s="2" t="s">
        <v>697</v>
      </c>
      <c r="B64" s="4">
        <v>622</v>
      </c>
      <c r="C64" s="6">
        <v>4078</v>
      </c>
    </row>
    <row r="65" spans="1:3" ht="30" x14ac:dyDescent="0.25">
      <c r="A65" s="2" t="s">
        <v>698</v>
      </c>
      <c r="B65" s="6">
        <v>45877</v>
      </c>
      <c r="C65" s="6">
        <v>46508</v>
      </c>
    </row>
    <row r="66" spans="1:3" ht="30" x14ac:dyDescent="0.25">
      <c r="A66" s="2" t="s">
        <v>699</v>
      </c>
      <c r="B66" s="6">
        <v>45570</v>
      </c>
      <c r="C66" s="6">
        <v>46386</v>
      </c>
    </row>
    <row r="67" spans="1:3" ht="30" x14ac:dyDescent="0.25">
      <c r="A67" s="2" t="s">
        <v>700</v>
      </c>
      <c r="B67" s="4">
        <v>488</v>
      </c>
      <c r="C67" s="4">
        <v>488</v>
      </c>
    </row>
    <row r="68" spans="1:3" ht="30" x14ac:dyDescent="0.25">
      <c r="A68" s="2" t="s">
        <v>701</v>
      </c>
      <c r="B68" s="6">
        <v>45877</v>
      </c>
      <c r="C68" s="6">
        <v>46508</v>
      </c>
    </row>
    <row r="69" spans="1:3" ht="30" x14ac:dyDescent="0.25">
      <c r="A69" s="2" t="s">
        <v>707</v>
      </c>
      <c r="B69" s="4">
        <v>540</v>
      </c>
      <c r="C69" s="6">
        <v>3097</v>
      </c>
    </row>
    <row r="70" spans="1:3" x14ac:dyDescent="0.25">
      <c r="A70" s="2" t="s">
        <v>702</v>
      </c>
      <c r="B70" s="6">
        <v>105146</v>
      </c>
      <c r="C70" s="6">
        <v>106135</v>
      </c>
    </row>
    <row r="71" spans="1:3" x14ac:dyDescent="0.25">
      <c r="A71" s="2" t="s">
        <v>703</v>
      </c>
      <c r="B71" s="6">
        <v>104705</v>
      </c>
      <c r="C71" s="6">
        <v>105940</v>
      </c>
    </row>
    <row r="72" spans="1:3" x14ac:dyDescent="0.25">
      <c r="A72" s="2" t="s">
        <v>704</v>
      </c>
      <c r="B72" s="4">
        <v>488</v>
      </c>
      <c r="C72" s="4">
        <v>488</v>
      </c>
    </row>
    <row r="73" spans="1:3" x14ac:dyDescent="0.25">
      <c r="A73" s="2" t="s">
        <v>705</v>
      </c>
      <c r="B73" s="6">
        <v>105146</v>
      </c>
      <c r="C73" s="6">
        <v>106135</v>
      </c>
    </row>
    <row r="74" spans="1:3" x14ac:dyDescent="0.25">
      <c r="A74" s="2" t="s">
        <v>706</v>
      </c>
      <c r="B74" s="8">
        <v>1162</v>
      </c>
      <c r="C74" s="8">
        <v>71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8</v>
      </c>
      <c r="B1" s="7" t="s">
        <v>1</v>
      </c>
      <c r="C1" s="7"/>
    </row>
    <row r="2" spans="1:3" x14ac:dyDescent="0.25">
      <c r="A2" s="7"/>
      <c r="B2" s="1" t="s">
        <v>2</v>
      </c>
      <c r="C2" s="1" t="s">
        <v>76</v>
      </c>
    </row>
    <row r="3" spans="1:3" x14ac:dyDescent="0.25">
      <c r="A3" s="7"/>
      <c r="B3" s="1" t="s">
        <v>657</v>
      </c>
      <c r="C3" s="1" t="s">
        <v>657</v>
      </c>
    </row>
    <row r="4" spans="1:3" ht="30" x14ac:dyDescent="0.25">
      <c r="A4" s="3" t="s">
        <v>709</v>
      </c>
      <c r="B4" s="4" t="s">
        <v>5</v>
      </c>
      <c r="C4" s="4" t="s">
        <v>5</v>
      </c>
    </row>
    <row r="5" spans="1:3" x14ac:dyDescent="0.25">
      <c r="A5" s="2" t="s">
        <v>710</v>
      </c>
      <c r="B5" s="4" t="s">
        <v>54</v>
      </c>
      <c r="C5" s="4" t="s">
        <v>54</v>
      </c>
    </row>
    <row r="6" spans="1:3" ht="30" x14ac:dyDescent="0.25">
      <c r="A6" s="2" t="s">
        <v>711</v>
      </c>
      <c r="B6" s="4" t="s">
        <v>54</v>
      </c>
      <c r="C6" s="4" t="s">
        <v>54</v>
      </c>
    </row>
    <row r="7" spans="1:3" ht="30" x14ac:dyDescent="0.25">
      <c r="A7" s="2" t="s">
        <v>712</v>
      </c>
      <c r="B7" s="4" t="s">
        <v>54</v>
      </c>
      <c r="C7" s="4" t="s">
        <v>54</v>
      </c>
    </row>
    <row r="8" spans="1:3" ht="30" x14ac:dyDescent="0.25">
      <c r="A8" s="2" t="s">
        <v>713</v>
      </c>
      <c r="B8" s="4" t="s">
        <v>54</v>
      </c>
      <c r="C8" s="4" t="s">
        <v>54</v>
      </c>
    </row>
    <row r="9" spans="1:3" ht="30" x14ac:dyDescent="0.25">
      <c r="A9" s="2" t="s">
        <v>714</v>
      </c>
      <c r="B9" s="4" t="s">
        <v>54</v>
      </c>
      <c r="C9" s="4" t="s">
        <v>54</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2</v>
      </c>
      <c r="C1" s="1" t="s">
        <v>27</v>
      </c>
    </row>
    <row r="2" spans="1:3" ht="30" x14ac:dyDescent="0.25">
      <c r="A2" s="2" t="s">
        <v>716</v>
      </c>
      <c r="B2" s="4" t="s">
        <v>5</v>
      </c>
      <c r="C2" s="4" t="s">
        <v>5</v>
      </c>
    </row>
    <row r="3" spans="1:3" x14ac:dyDescent="0.25">
      <c r="A3" s="2" t="s">
        <v>438</v>
      </c>
      <c r="B3" s="8">
        <v>3834997</v>
      </c>
      <c r="C3" s="8">
        <v>4021365</v>
      </c>
    </row>
    <row r="4" spans="1:3" ht="45" x14ac:dyDescent="0.25">
      <c r="A4" s="2" t="s">
        <v>717</v>
      </c>
      <c r="B4" s="4" t="s">
        <v>5</v>
      </c>
      <c r="C4" s="4" t="s">
        <v>5</v>
      </c>
    </row>
    <row r="5" spans="1:3" x14ac:dyDescent="0.25">
      <c r="A5" s="2" t="s">
        <v>438</v>
      </c>
      <c r="B5" s="6">
        <v>491378</v>
      </c>
      <c r="C5" s="6">
        <v>529739</v>
      </c>
    </row>
    <row r="6" spans="1:3" x14ac:dyDescent="0.25">
      <c r="A6" s="2" t="s">
        <v>718</v>
      </c>
      <c r="B6" s="4" t="s">
        <v>5</v>
      </c>
      <c r="C6" s="4" t="s">
        <v>5</v>
      </c>
    </row>
    <row r="7" spans="1:3" x14ac:dyDescent="0.25">
      <c r="A7" s="2" t="s">
        <v>438</v>
      </c>
      <c r="B7" s="6">
        <v>1239515</v>
      </c>
      <c r="C7" s="6">
        <v>1240621</v>
      </c>
    </row>
    <row r="8" spans="1:3" x14ac:dyDescent="0.25">
      <c r="A8" s="2" t="s">
        <v>377</v>
      </c>
      <c r="B8" s="4" t="s">
        <v>5</v>
      </c>
      <c r="C8" s="4" t="s">
        <v>5</v>
      </c>
    </row>
    <row r="9" spans="1:3" x14ac:dyDescent="0.25">
      <c r="A9" s="2" t="s">
        <v>381</v>
      </c>
      <c r="B9" s="6">
        <v>1506145</v>
      </c>
      <c r="C9" s="6">
        <v>972787</v>
      </c>
    </row>
    <row r="10" spans="1:3" x14ac:dyDescent="0.25">
      <c r="A10" s="2" t="s">
        <v>40</v>
      </c>
      <c r="B10" s="6">
        <v>20000</v>
      </c>
      <c r="C10" s="6">
        <v>20000</v>
      </c>
    </row>
    <row r="11" spans="1:3" x14ac:dyDescent="0.25">
      <c r="A11" s="2" t="s">
        <v>121</v>
      </c>
      <c r="B11" s="4" t="s">
        <v>5</v>
      </c>
      <c r="C11" s="4" t="s">
        <v>5</v>
      </c>
    </row>
    <row r="12" spans="1:3" x14ac:dyDescent="0.25">
      <c r="A12" s="2" t="s">
        <v>381</v>
      </c>
      <c r="B12" s="6">
        <v>1506145</v>
      </c>
      <c r="C12" s="6">
        <v>972787</v>
      </c>
    </row>
    <row r="13" spans="1:3" x14ac:dyDescent="0.25">
      <c r="A13" s="2" t="s">
        <v>40</v>
      </c>
      <c r="B13" s="6">
        <v>20000</v>
      </c>
      <c r="C13" s="6">
        <v>20000</v>
      </c>
    </row>
    <row r="14" spans="1:3" ht="30" x14ac:dyDescent="0.25">
      <c r="A14" s="2" t="s">
        <v>719</v>
      </c>
      <c r="B14" s="4" t="s">
        <v>5</v>
      </c>
      <c r="C14" s="4" t="s">
        <v>5</v>
      </c>
    </row>
    <row r="15" spans="1:3" x14ac:dyDescent="0.25">
      <c r="A15" s="2" t="s">
        <v>438</v>
      </c>
      <c r="B15" s="6">
        <v>3834997</v>
      </c>
      <c r="C15" s="6">
        <v>4021365</v>
      </c>
    </row>
    <row r="16" spans="1:3" ht="45" x14ac:dyDescent="0.25">
      <c r="A16" s="2" t="s">
        <v>720</v>
      </c>
      <c r="B16" s="4" t="s">
        <v>5</v>
      </c>
      <c r="C16" s="4" t="s">
        <v>5</v>
      </c>
    </row>
    <row r="17" spans="1:3" x14ac:dyDescent="0.25">
      <c r="A17" s="2" t="s">
        <v>438</v>
      </c>
      <c r="B17" s="6">
        <v>491378</v>
      </c>
      <c r="C17" s="6">
        <v>529739</v>
      </c>
    </row>
    <row r="18" spans="1:3" x14ac:dyDescent="0.25">
      <c r="A18" s="2" t="s">
        <v>721</v>
      </c>
      <c r="B18" s="4" t="s">
        <v>5</v>
      </c>
      <c r="C18" s="4" t="s">
        <v>5</v>
      </c>
    </row>
    <row r="19" spans="1:3" x14ac:dyDescent="0.25">
      <c r="A19" s="2" t="s">
        <v>438</v>
      </c>
      <c r="B19" s="8">
        <v>1239515</v>
      </c>
      <c r="C19" s="8">
        <v>12406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2</v>
      </c>
      <c r="B1" s="1" t="s">
        <v>1</v>
      </c>
      <c r="C1" s="1" t="s">
        <v>593</v>
      </c>
    </row>
    <row r="2" spans="1:3" x14ac:dyDescent="0.25">
      <c r="A2" s="7"/>
      <c r="B2" s="1" t="s">
        <v>2</v>
      </c>
      <c r="C2" s="1" t="s">
        <v>27</v>
      </c>
    </row>
    <row r="3" spans="1:3" ht="30" x14ac:dyDescent="0.25">
      <c r="A3" s="3" t="s">
        <v>723</v>
      </c>
      <c r="B3" s="4" t="s">
        <v>5</v>
      </c>
      <c r="C3" s="4" t="s">
        <v>5</v>
      </c>
    </row>
    <row r="4" spans="1:3" ht="30" x14ac:dyDescent="0.25">
      <c r="A4" s="2" t="s">
        <v>724</v>
      </c>
      <c r="B4" s="8">
        <v>0</v>
      </c>
      <c r="C4"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6.42578125" bestFit="1" customWidth="1"/>
  </cols>
  <sheetData>
    <row r="1" spans="1:3" ht="45" x14ac:dyDescent="0.25">
      <c r="A1" s="1" t="s">
        <v>725</v>
      </c>
      <c r="B1" s="1" t="s">
        <v>2</v>
      </c>
      <c r="C1" s="1" t="s">
        <v>27</v>
      </c>
    </row>
    <row r="2" spans="1:3" ht="30" x14ac:dyDescent="0.25">
      <c r="A2" s="3" t="s">
        <v>726</v>
      </c>
      <c r="B2" s="4" t="s">
        <v>5</v>
      </c>
      <c r="C2" s="4" t="s">
        <v>5</v>
      </c>
    </row>
    <row r="3" spans="1:3" x14ac:dyDescent="0.25">
      <c r="A3" s="2" t="s">
        <v>727</v>
      </c>
      <c r="B3" s="4" t="s">
        <v>728</v>
      </c>
      <c r="C3" s="4" t="s">
        <v>728</v>
      </c>
    </row>
    <row r="4" spans="1:3" x14ac:dyDescent="0.25">
      <c r="A4" s="2" t="s">
        <v>729</v>
      </c>
      <c r="B4" s="4" t="s">
        <v>728</v>
      </c>
      <c r="C4" s="4" t="s">
        <v>728</v>
      </c>
    </row>
    <row r="5" spans="1:3" x14ac:dyDescent="0.25">
      <c r="A5" s="2" t="s">
        <v>730</v>
      </c>
      <c r="B5" s="4" t="s">
        <v>731</v>
      </c>
      <c r="C5" s="4" t="s">
        <v>731</v>
      </c>
    </row>
    <row r="6" spans="1:3" x14ac:dyDescent="0.25">
      <c r="A6" s="2" t="s">
        <v>732</v>
      </c>
      <c r="B6" s="4" t="s">
        <v>731</v>
      </c>
      <c r="C6" s="4" t="s">
        <v>731</v>
      </c>
    </row>
    <row r="7" spans="1:3" x14ac:dyDescent="0.25">
      <c r="A7" s="2" t="s">
        <v>733</v>
      </c>
      <c r="B7" s="4" t="s">
        <v>5</v>
      </c>
      <c r="C7" s="4" t="s">
        <v>5</v>
      </c>
    </row>
    <row r="8" spans="1:3" ht="30" x14ac:dyDescent="0.25">
      <c r="A8" s="3" t="s">
        <v>726</v>
      </c>
      <c r="B8" s="4" t="s">
        <v>5</v>
      </c>
      <c r="C8" s="4" t="s">
        <v>5</v>
      </c>
    </row>
    <row r="9" spans="1:3" x14ac:dyDescent="0.25">
      <c r="A9" s="2" t="s">
        <v>734</v>
      </c>
      <c r="B9" s="72">
        <v>0.06</v>
      </c>
      <c r="C9" s="72">
        <v>0.06</v>
      </c>
    </row>
    <row r="10" spans="1:3" x14ac:dyDescent="0.25">
      <c r="A10" s="2" t="s">
        <v>735</v>
      </c>
      <c r="B10" s="72">
        <v>0.06</v>
      </c>
      <c r="C10" s="72">
        <v>0.06</v>
      </c>
    </row>
    <row r="11" spans="1:3" x14ac:dyDescent="0.25">
      <c r="A11" s="2" t="s">
        <v>736</v>
      </c>
      <c r="B11" s="4" t="s">
        <v>5</v>
      </c>
      <c r="C11" s="4" t="s">
        <v>5</v>
      </c>
    </row>
    <row r="12" spans="1:3" ht="30" x14ac:dyDescent="0.25">
      <c r="A12" s="3" t="s">
        <v>726</v>
      </c>
      <c r="B12" s="4" t="s">
        <v>5</v>
      </c>
      <c r="C12" s="4" t="s">
        <v>5</v>
      </c>
    </row>
    <row r="13" spans="1:3" x14ac:dyDescent="0.25">
      <c r="A13" s="2" t="s">
        <v>734</v>
      </c>
      <c r="B13" s="72">
        <v>0.12</v>
      </c>
      <c r="C13" s="72">
        <v>0.12</v>
      </c>
    </row>
    <row r="14" spans="1:3" x14ac:dyDescent="0.25">
      <c r="A14" s="2" t="s">
        <v>735</v>
      </c>
      <c r="B14" s="72">
        <v>0.12</v>
      </c>
      <c r="C14" s="72">
        <v>0.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37</v>
      </c>
      <c r="B1" s="1" t="s">
        <v>1</v>
      </c>
      <c r="C1" s="1" t="s">
        <v>593</v>
      </c>
    </row>
    <row r="2" spans="1:3" x14ac:dyDescent="0.25">
      <c r="A2" s="7"/>
      <c r="B2" s="1" t="s">
        <v>2</v>
      </c>
      <c r="C2" s="1" t="s">
        <v>27</v>
      </c>
    </row>
    <row r="3" spans="1:3" x14ac:dyDescent="0.25">
      <c r="A3" s="2" t="s">
        <v>738</v>
      </c>
      <c r="B3" s="4" t="s">
        <v>5</v>
      </c>
      <c r="C3" s="4" t="s">
        <v>5</v>
      </c>
    </row>
    <row r="4" spans="1:3" ht="45" x14ac:dyDescent="0.25">
      <c r="A4" s="3" t="s">
        <v>739</v>
      </c>
      <c r="B4" s="4" t="s">
        <v>5</v>
      </c>
      <c r="C4" s="4" t="s">
        <v>5</v>
      </c>
    </row>
    <row r="5" spans="1:3" x14ac:dyDescent="0.25">
      <c r="A5" s="2" t="s">
        <v>282</v>
      </c>
      <c r="B5" s="8">
        <v>972787</v>
      </c>
      <c r="C5" s="8">
        <v>940717</v>
      </c>
    </row>
    <row r="6" spans="1:3" x14ac:dyDescent="0.25">
      <c r="A6" s="2" t="s">
        <v>412</v>
      </c>
      <c r="B6" s="4" t="s">
        <v>5</v>
      </c>
      <c r="C6" s="6">
        <v>-294140</v>
      </c>
    </row>
    <row r="7" spans="1:3" x14ac:dyDescent="0.25">
      <c r="A7" s="2" t="s">
        <v>415</v>
      </c>
      <c r="B7" s="6">
        <v>533358</v>
      </c>
      <c r="C7" s="6">
        <v>326210</v>
      </c>
    </row>
    <row r="8" spans="1:3" x14ac:dyDescent="0.25">
      <c r="A8" s="2" t="s">
        <v>290</v>
      </c>
      <c r="B8" s="6">
        <v>1506145</v>
      </c>
      <c r="C8" s="6">
        <v>972787</v>
      </c>
    </row>
    <row r="9" spans="1:3" x14ac:dyDescent="0.25">
      <c r="A9" s="2" t="s">
        <v>740</v>
      </c>
      <c r="B9" s="4" t="s">
        <v>5</v>
      </c>
      <c r="C9" s="4" t="s">
        <v>5</v>
      </c>
    </row>
    <row r="10" spans="1:3" ht="45" x14ac:dyDescent="0.25">
      <c r="A10" s="3" t="s">
        <v>739</v>
      </c>
      <c r="B10" s="4" t="s">
        <v>5</v>
      </c>
      <c r="C10" s="4" t="s">
        <v>5</v>
      </c>
    </row>
    <row r="11" spans="1:3" x14ac:dyDescent="0.25">
      <c r="A11" s="2" t="s">
        <v>282</v>
      </c>
      <c r="B11" s="4" t="s">
        <v>5</v>
      </c>
      <c r="C11" s="6">
        <v>295750</v>
      </c>
    </row>
    <row r="12" spans="1:3" x14ac:dyDescent="0.25">
      <c r="A12" s="2" t="s">
        <v>412</v>
      </c>
      <c r="B12" s="4" t="s">
        <v>5</v>
      </c>
      <c r="C12" s="6">
        <v>-295750</v>
      </c>
    </row>
    <row r="13" spans="1:3" x14ac:dyDescent="0.25">
      <c r="A13" s="2" t="s">
        <v>415</v>
      </c>
      <c r="B13" s="4" t="s">
        <v>5</v>
      </c>
      <c r="C13" s="6">
        <v>20000</v>
      </c>
    </row>
    <row r="14" spans="1:3" x14ac:dyDescent="0.25">
      <c r="A14" s="2" t="s">
        <v>290</v>
      </c>
      <c r="B14" s="8">
        <v>20000</v>
      </c>
      <c r="C14" s="8">
        <v>2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27</v>
      </c>
    </row>
    <row r="2" spans="1:3" x14ac:dyDescent="0.25">
      <c r="A2" s="3" t="s">
        <v>437</v>
      </c>
      <c r="B2" s="4" t="s">
        <v>5</v>
      </c>
      <c r="C2" s="4" t="s">
        <v>5</v>
      </c>
    </row>
    <row r="3" spans="1:3" x14ac:dyDescent="0.25">
      <c r="A3" s="2" t="s">
        <v>439</v>
      </c>
      <c r="B3" s="8">
        <v>3612625</v>
      </c>
      <c r="C3" s="8">
        <v>3602703</v>
      </c>
    </row>
    <row r="4" spans="1:3" x14ac:dyDescent="0.25">
      <c r="A4" s="2" t="s">
        <v>742</v>
      </c>
      <c r="B4" s="4" t="s">
        <v>5</v>
      </c>
      <c r="C4" s="4" t="s">
        <v>5</v>
      </c>
    </row>
    <row r="5" spans="1:3" x14ac:dyDescent="0.25">
      <c r="A5" s="3" t="s">
        <v>437</v>
      </c>
      <c r="B5" s="4" t="s">
        <v>5</v>
      </c>
      <c r="C5" s="4" t="s">
        <v>5</v>
      </c>
    </row>
    <row r="6" spans="1:3" x14ac:dyDescent="0.25">
      <c r="A6" s="2" t="s">
        <v>32</v>
      </c>
      <c r="B6" s="6">
        <v>3957000</v>
      </c>
      <c r="C6" s="6">
        <v>3851000</v>
      </c>
    </row>
    <row r="7" spans="1:3" x14ac:dyDescent="0.25">
      <c r="A7" s="2" t="s">
        <v>445</v>
      </c>
      <c r="B7" s="6">
        <v>3784000</v>
      </c>
      <c r="C7" s="6">
        <v>3784000</v>
      </c>
    </row>
    <row r="8" spans="1:3" x14ac:dyDescent="0.25">
      <c r="A8" s="2" t="s">
        <v>438</v>
      </c>
      <c r="B8" s="6">
        <v>5566000</v>
      </c>
      <c r="C8" s="6">
        <v>5792000</v>
      </c>
    </row>
    <row r="9" spans="1:3" x14ac:dyDescent="0.25">
      <c r="A9" s="2" t="s">
        <v>439</v>
      </c>
      <c r="B9" s="6">
        <v>3756000</v>
      </c>
      <c r="C9" s="6">
        <v>3756000</v>
      </c>
    </row>
    <row r="10" spans="1:3" x14ac:dyDescent="0.25">
      <c r="A10" s="2" t="s">
        <v>440</v>
      </c>
      <c r="B10" s="6">
        <v>454000</v>
      </c>
      <c r="C10" s="6">
        <v>454000</v>
      </c>
    </row>
    <row r="11" spans="1:3" x14ac:dyDescent="0.25">
      <c r="A11" s="2" t="s">
        <v>441</v>
      </c>
      <c r="B11" s="6">
        <v>54750000</v>
      </c>
      <c r="C11" s="6">
        <v>55375000</v>
      </c>
    </row>
    <row r="12" spans="1:3" x14ac:dyDescent="0.25">
      <c r="A12" s="2" t="s">
        <v>40</v>
      </c>
      <c r="B12" s="6">
        <v>20000</v>
      </c>
      <c r="C12" s="6">
        <v>20000</v>
      </c>
    </row>
    <row r="13" spans="1:3" x14ac:dyDescent="0.25">
      <c r="A13" s="2" t="s">
        <v>38</v>
      </c>
      <c r="B13" s="6">
        <v>239000</v>
      </c>
      <c r="C13" s="6">
        <v>234000</v>
      </c>
    </row>
    <row r="14" spans="1:3" x14ac:dyDescent="0.25">
      <c r="A14" s="3" t="s">
        <v>442</v>
      </c>
      <c r="B14" s="4" t="s">
        <v>5</v>
      </c>
      <c r="C14" s="4" t="s">
        <v>5</v>
      </c>
    </row>
    <row r="15" spans="1:3" x14ac:dyDescent="0.25">
      <c r="A15" s="2" t="s">
        <v>44</v>
      </c>
      <c r="B15" s="6">
        <v>55005000</v>
      </c>
      <c r="C15" s="6">
        <v>55930000</v>
      </c>
    </row>
    <row r="16" spans="1:3" x14ac:dyDescent="0.25">
      <c r="A16" s="2" t="s">
        <v>49</v>
      </c>
      <c r="B16" s="6">
        <v>8000000</v>
      </c>
      <c r="C16" s="6">
        <v>8000000</v>
      </c>
    </row>
    <row r="17" spans="1:3" x14ac:dyDescent="0.25">
      <c r="A17" s="2" t="s">
        <v>50</v>
      </c>
      <c r="B17" s="6">
        <v>44000</v>
      </c>
      <c r="C17" s="6">
        <v>43000</v>
      </c>
    </row>
    <row r="18" spans="1:3" ht="30" x14ac:dyDescent="0.25">
      <c r="A18" s="2" t="s">
        <v>443</v>
      </c>
      <c r="B18" s="4" t="s">
        <v>54</v>
      </c>
      <c r="C18" s="4" t="s">
        <v>54</v>
      </c>
    </row>
    <row r="19" spans="1:3" x14ac:dyDescent="0.25">
      <c r="A19" s="2" t="s">
        <v>743</v>
      </c>
      <c r="B19" s="4" t="s">
        <v>5</v>
      </c>
      <c r="C19" s="4" t="s">
        <v>5</v>
      </c>
    </row>
    <row r="20" spans="1:3" x14ac:dyDescent="0.25">
      <c r="A20" s="3" t="s">
        <v>437</v>
      </c>
      <c r="B20" s="4" t="s">
        <v>5</v>
      </c>
      <c r="C20" s="4" t="s">
        <v>5</v>
      </c>
    </row>
    <row r="21" spans="1:3" x14ac:dyDescent="0.25">
      <c r="A21" s="2" t="s">
        <v>32</v>
      </c>
      <c r="B21" s="6">
        <v>3957000</v>
      </c>
      <c r="C21" s="6">
        <v>3851000</v>
      </c>
    </row>
    <row r="22" spans="1:3" x14ac:dyDescent="0.25">
      <c r="A22" s="2" t="s">
        <v>445</v>
      </c>
      <c r="B22" s="6">
        <v>3784000</v>
      </c>
      <c r="C22" s="6">
        <v>3784000</v>
      </c>
    </row>
    <row r="23" spans="1:3" x14ac:dyDescent="0.25">
      <c r="A23" s="3" t="s">
        <v>442</v>
      </c>
      <c r="B23" s="4" t="s">
        <v>5</v>
      </c>
      <c r="C23" s="4" t="s">
        <v>5</v>
      </c>
    </row>
    <row r="24" spans="1:3" ht="30" x14ac:dyDescent="0.25">
      <c r="A24" s="2" t="s">
        <v>443</v>
      </c>
      <c r="B24" s="4" t="s">
        <v>54</v>
      </c>
      <c r="C24" s="4" t="s">
        <v>54</v>
      </c>
    </row>
    <row r="25" spans="1:3" x14ac:dyDescent="0.25">
      <c r="A25" s="2" t="s">
        <v>376</v>
      </c>
      <c r="B25" s="4" t="s">
        <v>5</v>
      </c>
      <c r="C25" s="4" t="s">
        <v>5</v>
      </c>
    </row>
    <row r="26" spans="1:3" x14ac:dyDescent="0.25">
      <c r="A26" s="3" t="s">
        <v>437</v>
      </c>
      <c r="B26" s="4" t="s">
        <v>5</v>
      </c>
      <c r="C26" s="4" t="s">
        <v>5</v>
      </c>
    </row>
    <row r="27" spans="1:3" x14ac:dyDescent="0.25">
      <c r="A27" s="2" t="s">
        <v>438</v>
      </c>
      <c r="B27" s="6">
        <v>5566000</v>
      </c>
      <c r="C27" s="6">
        <v>5792000</v>
      </c>
    </row>
    <row r="28" spans="1:3" x14ac:dyDescent="0.25">
      <c r="A28" s="2" t="s">
        <v>439</v>
      </c>
      <c r="B28" s="6">
        <v>3603000</v>
      </c>
      <c r="C28" s="6">
        <v>3603000</v>
      </c>
    </row>
    <row r="29" spans="1:3" x14ac:dyDescent="0.25">
      <c r="A29" s="2" t="s">
        <v>440</v>
      </c>
      <c r="B29" s="6">
        <v>454000</v>
      </c>
      <c r="C29" s="6">
        <v>454000</v>
      </c>
    </row>
    <row r="30" spans="1:3" x14ac:dyDescent="0.25">
      <c r="A30" s="2" t="s">
        <v>441</v>
      </c>
      <c r="B30" s="6">
        <v>53845000</v>
      </c>
      <c r="C30" s="6">
        <v>55058000</v>
      </c>
    </row>
    <row r="31" spans="1:3" x14ac:dyDescent="0.25">
      <c r="A31" s="2" t="s">
        <v>38</v>
      </c>
      <c r="B31" s="6">
        <v>239000</v>
      </c>
      <c r="C31" s="6">
        <v>234000</v>
      </c>
    </row>
    <row r="32" spans="1:3" x14ac:dyDescent="0.25">
      <c r="A32" s="3" t="s">
        <v>442</v>
      </c>
      <c r="B32" s="4" t="s">
        <v>5</v>
      </c>
      <c r="C32" s="4" t="s">
        <v>5</v>
      </c>
    </row>
    <row r="33" spans="1:3" x14ac:dyDescent="0.25">
      <c r="A33" s="2" t="s">
        <v>44</v>
      </c>
      <c r="B33" s="6">
        <v>55012000</v>
      </c>
      <c r="C33" s="6">
        <v>56178000</v>
      </c>
    </row>
    <row r="34" spans="1:3" x14ac:dyDescent="0.25">
      <c r="A34" s="2" t="s">
        <v>49</v>
      </c>
      <c r="B34" s="6">
        <v>8363000</v>
      </c>
      <c r="C34" s="6">
        <v>8698000</v>
      </c>
    </row>
    <row r="35" spans="1:3" x14ac:dyDescent="0.25">
      <c r="A35" s="2" t="s">
        <v>50</v>
      </c>
      <c r="B35" s="6">
        <v>44000</v>
      </c>
      <c r="C35" s="6">
        <v>43000</v>
      </c>
    </row>
    <row r="36" spans="1:3" ht="30" x14ac:dyDescent="0.25">
      <c r="A36" s="2" t="s">
        <v>443</v>
      </c>
      <c r="B36" s="4" t="s">
        <v>54</v>
      </c>
      <c r="C36" s="4" t="s">
        <v>54</v>
      </c>
    </row>
    <row r="37" spans="1:3" x14ac:dyDescent="0.25">
      <c r="A37" s="2" t="s">
        <v>377</v>
      </c>
      <c r="B37" s="4" t="s">
        <v>5</v>
      </c>
      <c r="C37" s="4" t="s">
        <v>5</v>
      </c>
    </row>
    <row r="38" spans="1:3" x14ac:dyDescent="0.25">
      <c r="A38" s="3" t="s">
        <v>437</v>
      </c>
      <c r="B38" s="4" t="s">
        <v>5</v>
      </c>
      <c r="C38" s="4" t="s">
        <v>5</v>
      </c>
    </row>
    <row r="39" spans="1:3" x14ac:dyDescent="0.25">
      <c r="A39" s="2" t="s">
        <v>441</v>
      </c>
      <c r="B39" s="6">
        <v>1506000</v>
      </c>
      <c r="C39" s="6">
        <v>973000</v>
      </c>
    </row>
    <row r="40" spans="1:3" x14ac:dyDescent="0.25">
      <c r="A40" s="2" t="s">
        <v>40</v>
      </c>
      <c r="B40" s="6">
        <v>20000</v>
      </c>
      <c r="C40" s="6">
        <v>20000</v>
      </c>
    </row>
    <row r="41" spans="1:3" x14ac:dyDescent="0.25">
      <c r="A41" s="3" t="s">
        <v>442</v>
      </c>
      <c r="B41" s="4" t="s">
        <v>5</v>
      </c>
      <c r="C41" s="4" t="s">
        <v>5</v>
      </c>
    </row>
    <row r="42" spans="1:3" ht="30" x14ac:dyDescent="0.25">
      <c r="A42" s="2" t="s">
        <v>443</v>
      </c>
      <c r="B42" s="4" t="s">
        <v>54</v>
      </c>
      <c r="C42" s="4" t="s">
        <v>54</v>
      </c>
    </row>
    <row r="43" spans="1:3" x14ac:dyDescent="0.25">
      <c r="A43" s="2" t="s">
        <v>744</v>
      </c>
      <c r="B43" s="4" t="s">
        <v>5</v>
      </c>
      <c r="C43" s="4" t="s">
        <v>5</v>
      </c>
    </row>
    <row r="44" spans="1:3" x14ac:dyDescent="0.25">
      <c r="A44" s="3" t="s">
        <v>437</v>
      </c>
      <c r="B44" s="4" t="s">
        <v>5</v>
      </c>
      <c r="C44" s="4" t="s">
        <v>5</v>
      </c>
    </row>
    <row r="45" spans="1:3" x14ac:dyDescent="0.25">
      <c r="A45" s="2" t="s">
        <v>32</v>
      </c>
      <c r="B45" s="6">
        <v>3957000</v>
      </c>
      <c r="C45" s="6">
        <v>3851000</v>
      </c>
    </row>
    <row r="46" spans="1:3" x14ac:dyDescent="0.25">
      <c r="A46" s="2" t="s">
        <v>445</v>
      </c>
      <c r="B46" s="6">
        <v>3784000</v>
      </c>
      <c r="C46" s="6">
        <v>3784000</v>
      </c>
    </row>
    <row r="47" spans="1:3" x14ac:dyDescent="0.25">
      <c r="A47" s="2" t="s">
        <v>438</v>
      </c>
      <c r="B47" s="6">
        <v>5566000</v>
      </c>
      <c r="C47" s="6">
        <v>5792000</v>
      </c>
    </row>
    <row r="48" spans="1:3" x14ac:dyDescent="0.25">
      <c r="A48" s="2" t="s">
        <v>439</v>
      </c>
      <c r="B48" s="6">
        <v>3603000</v>
      </c>
      <c r="C48" s="6">
        <v>3603000</v>
      </c>
    </row>
    <row r="49" spans="1:3" x14ac:dyDescent="0.25">
      <c r="A49" s="2" t="s">
        <v>440</v>
      </c>
      <c r="B49" s="6">
        <v>454000</v>
      </c>
      <c r="C49" s="6">
        <v>454000</v>
      </c>
    </row>
    <row r="50" spans="1:3" x14ac:dyDescent="0.25">
      <c r="A50" s="2" t="s">
        <v>441</v>
      </c>
      <c r="B50" s="6">
        <v>55351000</v>
      </c>
      <c r="C50" s="6">
        <v>56031000</v>
      </c>
    </row>
    <row r="51" spans="1:3" x14ac:dyDescent="0.25">
      <c r="A51" s="2" t="s">
        <v>40</v>
      </c>
      <c r="B51" s="6">
        <v>20000</v>
      </c>
      <c r="C51" s="6">
        <v>20000</v>
      </c>
    </row>
    <row r="52" spans="1:3" x14ac:dyDescent="0.25">
      <c r="A52" s="2" t="s">
        <v>38</v>
      </c>
      <c r="B52" s="6">
        <v>239000</v>
      </c>
      <c r="C52" s="6">
        <v>234000</v>
      </c>
    </row>
    <row r="53" spans="1:3" x14ac:dyDescent="0.25">
      <c r="A53" s="3" t="s">
        <v>442</v>
      </c>
      <c r="B53" s="4" t="s">
        <v>5</v>
      </c>
      <c r="C53" s="4" t="s">
        <v>5</v>
      </c>
    </row>
    <row r="54" spans="1:3" x14ac:dyDescent="0.25">
      <c r="A54" s="2" t="s">
        <v>44</v>
      </c>
      <c r="B54" s="6">
        <v>55012000</v>
      </c>
      <c r="C54" s="6">
        <v>56178000</v>
      </c>
    </row>
    <row r="55" spans="1:3" x14ac:dyDescent="0.25">
      <c r="A55" s="2" t="s">
        <v>49</v>
      </c>
      <c r="B55" s="6">
        <v>8363000</v>
      </c>
      <c r="C55" s="6">
        <v>8698000</v>
      </c>
    </row>
    <row r="56" spans="1:3" x14ac:dyDescent="0.25">
      <c r="A56" s="2" t="s">
        <v>50</v>
      </c>
      <c r="B56" s="6">
        <v>44000</v>
      </c>
      <c r="C56" s="6">
        <v>43000</v>
      </c>
    </row>
    <row r="57" spans="1:3" ht="30" x14ac:dyDescent="0.25">
      <c r="A57" s="2" t="s">
        <v>443</v>
      </c>
      <c r="B57" s="4" t="s">
        <v>54</v>
      </c>
      <c r="C57" s="4" t="s">
        <v>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7" t="s">
        <v>745</v>
      </c>
      <c r="B1" s="1" t="s">
        <v>546</v>
      </c>
      <c r="C1" s="7" t="s">
        <v>547</v>
      </c>
      <c r="D1" s="7"/>
      <c r="E1" s="7" t="s">
        <v>1</v>
      </c>
      <c r="F1" s="7"/>
    </row>
    <row r="2" spans="1:6" x14ac:dyDescent="0.25">
      <c r="A2" s="7"/>
      <c r="B2" s="1" t="s">
        <v>548</v>
      </c>
      <c r="C2" s="1" t="s">
        <v>549</v>
      </c>
      <c r="D2" s="1" t="s">
        <v>550</v>
      </c>
      <c r="E2" s="1" t="s">
        <v>2</v>
      </c>
      <c r="F2" s="1" t="s">
        <v>76</v>
      </c>
    </row>
    <row r="3" spans="1:6" ht="30" x14ac:dyDescent="0.25">
      <c r="A3" s="3" t="s">
        <v>746</v>
      </c>
      <c r="B3" s="4" t="s">
        <v>5</v>
      </c>
      <c r="C3" s="4" t="s">
        <v>5</v>
      </c>
      <c r="D3" s="4" t="s">
        <v>5</v>
      </c>
      <c r="E3" s="4" t="s">
        <v>5</v>
      </c>
      <c r="F3" s="4" t="s">
        <v>5</v>
      </c>
    </row>
    <row r="4" spans="1:6" x14ac:dyDescent="0.25">
      <c r="A4" s="2" t="s">
        <v>747</v>
      </c>
      <c r="B4" s="4" t="s">
        <v>5</v>
      </c>
      <c r="C4" s="8">
        <v>63478</v>
      </c>
      <c r="D4" s="8">
        <v>355230</v>
      </c>
      <c r="E4" s="4" t="s">
        <v>5</v>
      </c>
      <c r="F4" s="4" t="s">
        <v>5</v>
      </c>
    </row>
    <row r="5" spans="1:6" ht="30" x14ac:dyDescent="0.25">
      <c r="A5" s="2" t="s">
        <v>562</v>
      </c>
      <c r="B5" s="6">
        <v>35523</v>
      </c>
      <c r="C5" s="6">
        <v>4502</v>
      </c>
      <c r="D5" s="6">
        <v>35523</v>
      </c>
      <c r="E5" s="4" t="s">
        <v>5</v>
      </c>
      <c r="F5" s="4" t="s">
        <v>5</v>
      </c>
    </row>
    <row r="6" spans="1:6" x14ac:dyDescent="0.25">
      <c r="A6" s="2" t="s">
        <v>561</v>
      </c>
      <c r="B6" s="72">
        <v>0.08</v>
      </c>
      <c r="C6" s="72">
        <v>0.08</v>
      </c>
      <c r="D6" s="72">
        <v>0.08</v>
      </c>
      <c r="E6" s="4" t="s">
        <v>5</v>
      </c>
      <c r="F6" s="4" t="s">
        <v>5</v>
      </c>
    </row>
    <row r="7" spans="1:6" x14ac:dyDescent="0.25">
      <c r="A7" s="2" t="s">
        <v>555</v>
      </c>
      <c r="B7" s="8">
        <v>10</v>
      </c>
      <c r="C7" s="4" t="s">
        <v>5</v>
      </c>
      <c r="D7" s="8">
        <v>10</v>
      </c>
      <c r="E7" s="4" t="s">
        <v>5</v>
      </c>
      <c r="F7" s="4" t="s">
        <v>5</v>
      </c>
    </row>
    <row r="8" spans="1:6" ht="30" x14ac:dyDescent="0.25">
      <c r="A8" s="2" t="s">
        <v>748</v>
      </c>
      <c r="B8" s="4" t="s">
        <v>5</v>
      </c>
      <c r="C8" s="9">
        <v>14.1</v>
      </c>
      <c r="D8" s="4" t="s">
        <v>5</v>
      </c>
      <c r="E8" s="4" t="s">
        <v>5</v>
      </c>
      <c r="F8" s="4" t="s">
        <v>5</v>
      </c>
    </row>
    <row r="9" spans="1:6" x14ac:dyDescent="0.25">
      <c r="A9" s="2" t="s">
        <v>749</v>
      </c>
      <c r="B9" s="4" t="s">
        <v>5</v>
      </c>
      <c r="C9" s="4" t="s">
        <v>5</v>
      </c>
      <c r="D9" s="4" t="s">
        <v>5</v>
      </c>
      <c r="E9" s="4" t="s">
        <v>750</v>
      </c>
      <c r="F9" s="4" t="s">
        <v>5</v>
      </c>
    </row>
    <row r="10" spans="1:6" x14ac:dyDescent="0.25">
      <c r="A10" s="2" t="s">
        <v>751</v>
      </c>
      <c r="B10" s="4" t="s">
        <v>5</v>
      </c>
      <c r="C10" s="4" t="s">
        <v>5</v>
      </c>
      <c r="D10" s="4" t="s">
        <v>5</v>
      </c>
      <c r="E10" s="72">
        <v>3.2500000000000001E-2</v>
      </c>
      <c r="F10" s="4" t="s">
        <v>5</v>
      </c>
    </row>
    <row r="11" spans="1:6" x14ac:dyDescent="0.25">
      <c r="A11" s="2" t="s">
        <v>752</v>
      </c>
      <c r="B11" s="4" t="s">
        <v>5</v>
      </c>
      <c r="C11" s="4" t="s">
        <v>5</v>
      </c>
      <c r="D11" s="4" t="s">
        <v>5</v>
      </c>
      <c r="E11" s="72">
        <v>0.2</v>
      </c>
      <c r="F11" s="4" t="s">
        <v>5</v>
      </c>
    </row>
    <row r="12" spans="1:6" x14ac:dyDescent="0.25">
      <c r="A12" s="2" t="s">
        <v>753</v>
      </c>
      <c r="B12" s="4" t="s">
        <v>5</v>
      </c>
      <c r="C12" s="4" t="s">
        <v>5</v>
      </c>
      <c r="D12" s="4" t="s">
        <v>5</v>
      </c>
      <c r="E12" s="8">
        <v>0</v>
      </c>
      <c r="F12" s="8">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1" t="s">
        <v>2</v>
      </c>
      <c r="C1" s="1" t="s">
        <v>76</v>
      </c>
    </row>
    <row r="2" spans="1:3" ht="30" x14ac:dyDescent="0.25">
      <c r="A2" s="3" t="s">
        <v>746</v>
      </c>
      <c r="B2" s="4" t="s">
        <v>5</v>
      </c>
      <c r="C2" s="4" t="s">
        <v>5</v>
      </c>
    </row>
    <row r="3" spans="1:3" x14ac:dyDescent="0.25">
      <c r="A3" s="2" t="s">
        <v>453</v>
      </c>
      <c r="B3" s="6">
        <v>20527</v>
      </c>
      <c r="C3" s="6">
        <v>16525</v>
      </c>
    </row>
    <row r="4" spans="1:3" x14ac:dyDescent="0.25">
      <c r="A4" s="2" t="s">
        <v>454</v>
      </c>
      <c r="B4" s="6">
        <v>19498</v>
      </c>
      <c r="C4" s="6">
        <v>23500</v>
      </c>
    </row>
    <row r="5" spans="1:3" x14ac:dyDescent="0.25">
      <c r="A5" s="2" t="s">
        <v>455</v>
      </c>
      <c r="B5" s="6">
        <v>40025</v>
      </c>
      <c r="C5" s="6">
        <v>40025</v>
      </c>
    </row>
    <row r="6" spans="1:3" x14ac:dyDescent="0.25">
      <c r="A6" s="2" t="s">
        <v>456</v>
      </c>
      <c r="B6" s="8">
        <v>394835</v>
      </c>
      <c r="C6" s="8">
        <v>4006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5</v>
      </c>
      <c r="B1" s="7" t="s">
        <v>1</v>
      </c>
      <c r="C1" s="7"/>
    </row>
    <row r="2" spans="1:3" x14ac:dyDescent="0.25">
      <c r="A2" s="7"/>
      <c r="B2" s="1" t="s">
        <v>2</v>
      </c>
      <c r="C2" s="1" t="s">
        <v>76</v>
      </c>
    </row>
    <row r="3" spans="1:3" ht="30" x14ac:dyDescent="0.25">
      <c r="A3" s="3" t="s">
        <v>756</v>
      </c>
      <c r="B3" s="4" t="s">
        <v>5</v>
      </c>
      <c r="C3" s="4" t="s">
        <v>5</v>
      </c>
    </row>
    <row r="4" spans="1:3" ht="45" x14ac:dyDescent="0.25">
      <c r="A4" s="2" t="s">
        <v>757</v>
      </c>
      <c r="B4" s="72">
        <v>0.2</v>
      </c>
      <c r="C4" s="4" t="s">
        <v>5</v>
      </c>
    </row>
    <row r="5" spans="1:3" ht="30" x14ac:dyDescent="0.25">
      <c r="A5" s="2" t="s">
        <v>758</v>
      </c>
      <c r="B5" s="4" t="s">
        <v>759</v>
      </c>
      <c r="C5" s="4" t="s">
        <v>5</v>
      </c>
    </row>
    <row r="6" spans="1:3" x14ac:dyDescent="0.25">
      <c r="A6" s="2" t="s">
        <v>760</v>
      </c>
      <c r="B6" s="8">
        <v>0</v>
      </c>
      <c r="C6" s="8">
        <v>0</v>
      </c>
    </row>
    <row r="7" spans="1:3" x14ac:dyDescent="0.25">
      <c r="A7" s="2" t="s">
        <v>761</v>
      </c>
      <c r="B7" s="4" t="s">
        <v>5</v>
      </c>
      <c r="C7" s="4" t="s">
        <v>5</v>
      </c>
    </row>
    <row r="8" spans="1:3" ht="30" x14ac:dyDescent="0.25">
      <c r="A8" s="3" t="s">
        <v>756</v>
      </c>
      <c r="B8" s="4" t="s">
        <v>5</v>
      </c>
      <c r="C8" s="4" t="s">
        <v>5</v>
      </c>
    </row>
    <row r="9" spans="1:3" ht="45" x14ac:dyDescent="0.25">
      <c r="A9" s="2" t="s">
        <v>757</v>
      </c>
      <c r="B9" s="72">
        <v>0.2</v>
      </c>
      <c r="C9" s="4" t="s">
        <v>5</v>
      </c>
    </row>
    <row r="10" spans="1:3" x14ac:dyDescent="0.25">
      <c r="A10" s="2" t="s">
        <v>762</v>
      </c>
      <c r="B10" s="6">
        <v>15104</v>
      </c>
      <c r="C10" s="4" t="s">
        <v>5</v>
      </c>
    </row>
    <row r="11" spans="1:3" ht="30" x14ac:dyDescent="0.25">
      <c r="A11" s="2" t="s">
        <v>763</v>
      </c>
      <c r="B11" s="6">
        <v>17761</v>
      </c>
      <c r="C11" s="4" t="s">
        <v>5</v>
      </c>
    </row>
    <row r="12" spans="1:3" ht="30" x14ac:dyDescent="0.25">
      <c r="A12" s="2" t="s">
        <v>764</v>
      </c>
      <c r="B12" s="72">
        <v>0.25</v>
      </c>
      <c r="C12" s="4" t="s">
        <v>5</v>
      </c>
    </row>
    <row r="13" spans="1:3" ht="30" x14ac:dyDescent="0.25">
      <c r="A13" s="2" t="s">
        <v>765</v>
      </c>
      <c r="B13" s="72">
        <v>0.05</v>
      </c>
      <c r="C13" s="4" t="s">
        <v>5</v>
      </c>
    </row>
    <row r="14" spans="1:3" ht="45" x14ac:dyDescent="0.25">
      <c r="A14" s="2" t="s">
        <v>766</v>
      </c>
      <c r="B14" s="72">
        <v>0.3</v>
      </c>
      <c r="C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76</v>
      </c>
    </row>
    <row r="3" spans="1:3" x14ac:dyDescent="0.25">
      <c r="A3" s="2" t="s">
        <v>106</v>
      </c>
      <c r="B3" s="8">
        <v>69098</v>
      </c>
      <c r="C3" s="8">
        <v>137877</v>
      </c>
    </row>
    <row r="4" spans="1:3" ht="30" x14ac:dyDescent="0.25">
      <c r="A4" s="3" t="s">
        <v>113</v>
      </c>
      <c r="B4" s="4" t="s">
        <v>5</v>
      </c>
      <c r="C4" s="4" t="s">
        <v>5</v>
      </c>
    </row>
    <row r="5" spans="1:3" ht="30" x14ac:dyDescent="0.25">
      <c r="A5" s="2" t="s">
        <v>114</v>
      </c>
      <c r="B5" s="6">
        <v>-7684</v>
      </c>
      <c r="C5" s="6">
        <v>51997</v>
      </c>
    </row>
    <row r="6" spans="1:3" ht="60" x14ac:dyDescent="0.25">
      <c r="A6" s="2" t="s">
        <v>115</v>
      </c>
      <c r="B6" s="4" t="s">
        <v>5</v>
      </c>
      <c r="C6" s="6">
        <v>-116480</v>
      </c>
    </row>
    <row r="7" spans="1:3" ht="30" x14ac:dyDescent="0.25">
      <c r="A7" s="2" t="s">
        <v>116</v>
      </c>
      <c r="B7" s="6">
        <v>-7684</v>
      </c>
      <c r="C7" s="6">
        <v>-64483</v>
      </c>
    </row>
    <row r="8" spans="1:3" ht="30" x14ac:dyDescent="0.25">
      <c r="A8" s="2" t="s">
        <v>117</v>
      </c>
      <c r="B8" s="6">
        <v>3031</v>
      </c>
      <c r="C8" s="6">
        <v>25439</v>
      </c>
    </row>
    <row r="9" spans="1:3" ht="30" x14ac:dyDescent="0.25">
      <c r="A9" s="2" t="s">
        <v>118</v>
      </c>
      <c r="B9" s="6">
        <v>-4653</v>
      </c>
      <c r="C9" s="6">
        <v>-39044</v>
      </c>
    </row>
    <row r="10" spans="1:3" x14ac:dyDescent="0.25">
      <c r="A10" s="2" t="s">
        <v>119</v>
      </c>
      <c r="B10" s="8">
        <v>64445</v>
      </c>
      <c r="C10" s="8">
        <v>988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7</v>
      </c>
      <c r="B1" s="7" t="s">
        <v>1</v>
      </c>
      <c r="C1" s="7"/>
    </row>
    <row r="2" spans="1:3" x14ac:dyDescent="0.25">
      <c r="A2" s="7"/>
      <c r="B2" s="1" t="s">
        <v>2</v>
      </c>
      <c r="C2" s="1" t="s">
        <v>76</v>
      </c>
    </row>
    <row r="3" spans="1:3" x14ac:dyDescent="0.25">
      <c r="A3" s="3" t="s">
        <v>768</v>
      </c>
      <c r="B3" s="4" t="s">
        <v>5</v>
      </c>
      <c r="C3" s="4" t="s">
        <v>5</v>
      </c>
    </row>
    <row r="4" spans="1:3" ht="30" x14ac:dyDescent="0.25">
      <c r="A4" s="2" t="s">
        <v>769</v>
      </c>
      <c r="B4" s="72">
        <v>0.2</v>
      </c>
      <c r="C4" s="4" t="s">
        <v>5</v>
      </c>
    </row>
    <row r="5" spans="1:3" x14ac:dyDescent="0.25">
      <c r="A5" s="2" t="s">
        <v>770</v>
      </c>
      <c r="B5" s="4" t="s">
        <v>759</v>
      </c>
      <c r="C5" s="4" t="s">
        <v>5</v>
      </c>
    </row>
    <row r="6" spans="1:3" x14ac:dyDescent="0.25">
      <c r="A6" s="2" t="s">
        <v>771</v>
      </c>
      <c r="B6" s="4" t="s">
        <v>750</v>
      </c>
      <c r="C6" s="4" t="s">
        <v>5</v>
      </c>
    </row>
    <row r="7" spans="1:3" x14ac:dyDescent="0.25">
      <c r="A7" s="2" t="s">
        <v>772</v>
      </c>
      <c r="B7" s="6">
        <v>37760</v>
      </c>
      <c r="C7" s="4" t="s">
        <v>5</v>
      </c>
    </row>
    <row r="8" spans="1:3" x14ac:dyDescent="0.25">
      <c r="A8" s="2" t="s">
        <v>760</v>
      </c>
      <c r="B8" s="8">
        <v>0</v>
      </c>
      <c r="C8" s="8">
        <v>0</v>
      </c>
    </row>
    <row r="9" spans="1:3" ht="30" x14ac:dyDescent="0.25">
      <c r="A9" s="2" t="s">
        <v>773</v>
      </c>
      <c r="B9" s="4" t="s">
        <v>5</v>
      </c>
      <c r="C9" s="4" t="s">
        <v>5</v>
      </c>
    </row>
    <row r="10" spans="1:3" x14ac:dyDescent="0.25">
      <c r="A10" s="3" t="s">
        <v>768</v>
      </c>
      <c r="B10" s="4" t="s">
        <v>5</v>
      </c>
      <c r="C10" s="4" t="s">
        <v>5</v>
      </c>
    </row>
    <row r="11" spans="1:3" x14ac:dyDescent="0.25">
      <c r="A11" s="2" t="s">
        <v>772</v>
      </c>
      <c r="B11" s="6">
        <v>37760</v>
      </c>
      <c r="C11" s="4" t="s">
        <v>5</v>
      </c>
    </row>
    <row r="12" spans="1:3" x14ac:dyDescent="0.25">
      <c r="A12" s="2" t="s">
        <v>774</v>
      </c>
      <c r="B12" s="4" t="s">
        <v>5</v>
      </c>
      <c r="C12" s="4" t="s">
        <v>5</v>
      </c>
    </row>
    <row r="13" spans="1:3" x14ac:dyDescent="0.25">
      <c r="A13" s="3" t="s">
        <v>768</v>
      </c>
      <c r="B13" s="4" t="s">
        <v>5</v>
      </c>
      <c r="C13" s="4" t="s">
        <v>5</v>
      </c>
    </row>
    <row r="14" spans="1:3" x14ac:dyDescent="0.25">
      <c r="A14" s="2" t="s">
        <v>760</v>
      </c>
      <c r="B14" s="8">
        <v>9421</v>
      </c>
      <c r="C14"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5</v>
      </c>
      <c r="B1" s="1" t="s">
        <v>1</v>
      </c>
    </row>
    <row r="2" spans="1:2" x14ac:dyDescent="0.25">
      <c r="A2" s="7"/>
      <c r="B2" s="1" t="s">
        <v>2</v>
      </c>
    </row>
    <row r="3" spans="1:2" x14ac:dyDescent="0.25">
      <c r="A3" s="3" t="s">
        <v>768</v>
      </c>
      <c r="B3" s="4" t="s">
        <v>5</v>
      </c>
    </row>
    <row r="4" spans="1:2" x14ac:dyDescent="0.25">
      <c r="A4" s="2" t="s">
        <v>470</v>
      </c>
      <c r="B4" s="6">
        <v>37760</v>
      </c>
    </row>
    <row r="5" spans="1:2" x14ac:dyDescent="0.25">
      <c r="A5" s="2" t="s">
        <v>776</v>
      </c>
      <c r="B5" s="6">
        <v>37760</v>
      </c>
    </row>
    <row r="6" spans="1:2" ht="30" x14ac:dyDescent="0.25">
      <c r="A6" s="2" t="s">
        <v>777</v>
      </c>
      <c r="B6" s="6">
        <v>7552</v>
      </c>
    </row>
    <row r="7" spans="1:2" ht="30" x14ac:dyDescent="0.25">
      <c r="A7" s="2" t="s">
        <v>778</v>
      </c>
      <c r="B7" s="9">
        <v>14.1</v>
      </c>
    </row>
    <row r="8" spans="1:2" ht="30" x14ac:dyDescent="0.25">
      <c r="A8" s="2" t="s">
        <v>779</v>
      </c>
      <c r="B8" s="9">
        <v>14.1</v>
      </c>
    </row>
    <row r="9" spans="1:2" ht="45" x14ac:dyDescent="0.25">
      <c r="A9" s="2" t="s">
        <v>780</v>
      </c>
      <c r="B9" s="4" t="s">
        <v>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28515625" bestFit="1" customWidth="1"/>
  </cols>
  <sheetData>
    <row r="1" spans="1:4" ht="15" customHeight="1" x14ac:dyDescent="0.25">
      <c r="A1" s="7" t="s">
        <v>781</v>
      </c>
      <c r="B1" s="7" t="s">
        <v>782</v>
      </c>
      <c r="C1" s="7" t="s">
        <v>783</v>
      </c>
      <c r="D1" s="1" t="s">
        <v>784</v>
      </c>
    </row>
    <row r="2" spans="1:4" x14ac:dyDescent="0.25">
      <c r="A2" s="7"/>
      <c r="B2" s="7"/>
      <c r="C2" s="7"/>
      <c r="D2" s="1" t="s">
        <v>785</v>
      </c>
    </row>
    <row r="3" spans="1:4" x14ac:dyDescent="0.25">
      <c r="A3" s="3" t="s">
        <v>786</v>
      </c>
      <c r="B3" s="4" t="s">
        <v>5</v>
      </c>
      <c r="C3" s="4" t="s">
        <v>5</v>
      </c>
      <c r="D3" s="4" t="s">
        <v>5</v>
      </c>
    </row>
    <row r="4" spans="1:4" ht="45" x14ac:dyDescent="0.25">
      <c r="A4" s="2" t="s">
        <v>787</v>
      </c>
      <c r="B4" s="6">
        <v>40000</v>
      </c>
      <c r="C4" s="6">
        <v>25000</v>
      </c>
      <c r="D4" s="6">
        <v>25000</v>
      </c>
    </row>
    <row r="5" spans="1:4" ht="45" x14ac:dyDescent="0.25">
      <c r="A5" s="2" t="s">
        <v>788</v>
      </c>
      <c r="B5" s="4" t="s">
        <v>5</v>
      </c>
      <c r="C5" s="72">
        <v>0.05</v>
      </c>
      <c r="D5" s="72">
        <v>0.05</v>
      </c>
    </row>
    <row r="6" spans="1:4" ht="45" x14ac:dyDescent="0.25">
      <c r="A6" s="2" t="s">
        <v>789</v>
      </c>
      <c r="B6" s="72">
        <v>0.08</v>
      </c>
      <c r="C6" s="4" t="s">
        <v>5</v>
      </c>
      <c r="D6"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0</v>
      </c>
      <c r="B1" s="1" t="s">
        <v>1</v>
      </c>
    </row>
    <row r="2" spans="1:2" x14ac:dyDescent="0.25">
      <c r="A2" s="7"/>
      <c r="B2" s="1" t="s">
        <v>2</v>
      </c>
    </row>
    <row r="3" spans="1:2" x14ac:dyDescent="0.25">
      <c r="A3" s="2" t="s">
        <v>791</v>
      </c>
      <c r="B3" s="4" t="s">
        <v>5</v>
      </c>
    </row>
    <row r="4" spans="1:2" x14ac:dyDescent="0.25">
      <c r="A4" s="3" t="s">
        <v>786</v>
      </c>
      <c r="B4" s="4" t="s">
        <v>5</v>
      </c>
    </row>
    <row r="5" spans="1:2" x14ac:dyDescent="0.25">
      <c r="A5" s="2" t="s">
        <v>792</v>
      </c>
      <c r="B5" s="6">
        <v>22800</v>
      </c>
    </row>
    <row r="6" spans="1:2" x14ac:dyDescent="0.25">
      <c r="A6" s="2" t="s">
        <v>793</v>
      </c>
      <c r="B6" s="9">
        <v>17.07</v>
      </c>
    </row>
    <row r="7" spans="1:2" ht="45" x14ac:dyDescent="0.25">
      <c r="A7" s="2" t="s">
        <v>794</v>
      </c>
      <c r="B7" s="6">
        <v>22800</v>
      </c>
    </row>
    <row r="8" spans="1:2" ht="30" x14ac:dyDescent="0.25">
      <c r="A8" s="2" t="s">
        <v>795</v>
      </c>
      <c r="B8" s="6">
        <v>17200</v>
      </c>
    </row>
    <row r="9" spans="1:2" x14ac:dyDescent="0.25">
      <c r="A9" s="2" t="s">
        <v>796</v>
      </c>
      <c r="B9" s="4" t="s">
        <v>5</v>
      </c>
    </row>
    <row r="10" spans="1:2" x14ac:dyDescent="0.25">
      <c r="A10" s="3" t="s">
        <v>786</v>
      </c>
      <c r="B10" s="4" t="s">
        <v>5</v>
      </c>
    </row>
    <row r="11" spans="1:2" x14ac:dyDescent="0.25">
      <c r="A11" s="2" t="s">
        <v>792</v>
      </c>
      <c r="B11" s="6">
        <v>6000</v>
      </c>
    </row>
    <row r="12" spans="1:2" x14ac:dyDescent="0.25">
      <c r="A12" s="2" t="s">
        <v>793</v>
      </c>
      <c r="B12" s="9">
        <v>17.05</v>
      </c>
    </row>
    <row r="13" spans="1:2" ht="45" x14ac:dyDescent="0.25">
      <c r="A13" s="2" t="s">
        <v>794</v>
      </c>
      <c r="B13" s="6">
        <v>28800</v>
      </c>
    </row>
    <row r="14" spans="1:2" ht="30" x14ac:dyDescent="0.25">
      <c r="A14" s="2" t="s">
        <v>795</v>
      </c>
      <c r="B14" s="6">
        <v>11200</v>
      </c>
    </row>
    <row r="15" spans="1:2" x14ac:dyDescent="0.25">
      <c r="A15" s="2" t="s">
        <v>797</v>
      </c>
      <c r="B15" s="4" t="s">
        <v>5</v>
      </c>
    </row>
    <row r="16" spans="1:2" x14ac:dyDescent="0.25">
      <c r="A16" s="3" t="s">
        <v>786</v>
      </c>
      <c r="B16" s="4" t="s">
        <v>5</v>
      </c>
    </row>
    <row r="17" spans="1:2" x14ac:dyDescent="0.25">
      <c r="A17" s="2" t="s">
        <v>792</v>
      </c>
      <c r="B17" s="6">
        <v>1800</v>
      </c>
    </row>
    <row r="18" spans="1:2" x14ac:dyDescent="0.25">
      <c r="A18" s="2" t="s">
        <v>793</v>
      </c>
      <c r="B18" s="9">
        <v>17.100000000000001</v>
      </c>
    </row>
    <row r="19" spans="1:2" ht="45" x14ac:dyDescent="0.25">
      <c r="A19" s="2" t="s">
        <v>794</v>
      </c>
      <c r="B19" s="6">
        <v>30600</v>
      </c>
    </row>
    <row r="20" spans="1:2" ht="30" x14ac:dyDescent="0.25">
      <c r="A20" s="2" t="s">
        <v>795</v>
      </c>
      <c r="B20" s="6">
        <v>9400</v>
      </c>
    </row>
    <row r="21" spans="1:2" x14ac:dyDescent="0.25">
      <c r="A21" s="2" t="s">
        <v>798</v>
      </c>
      <c r="B21" s="4" t="s">
        <v>5</v>
      </c>
    </row>
    <row r="22" spans="1:2" x14ac:dyDescent="0.25">
      <c r="A22" s="3" t="s">
        <v>786</v>
      </c>
      <c r="B22" s="4" t="s">
        <v>5</v>
      </c>
    </row>
    <row r="23" spans="1:2" ht="45" x14ac:dyDescent="0.25">
      <c r="A23" s="2" t="s">
        <v>794</v>
      </c>
      <c r="B23" s="6">
        <v>30600</v>
      </c>
    </row>
    <row r="24" spans="1:2" ht="30" x14ac:dyDescent="0.25">
      <c r="A24" s="2" t="s">
        <v>795</v>
      </c>
      <c r="B24" s="6">
        <v>9400</v>
      </c>
    </row>
    <row r="25" spans="1:2" x14ac:dyDescent="0.25">
      <c r="A25" s="2" t="s">
        <v>799</v>
      </c>
      <c r="B25" s="4" t="s">
        <v>5</v>
      </c>
    </row>
    <row r="26" spans="1:2" x14ac:dyDescent="0.25">
      <c r="A26" s="3" t="s">
        <v>786</v>
      </c>
      <c r="B26" s="4" t="s">
        <v>5</v>
      </c>
    </row>
    <row r="27" spans="1:2" ht="45" x14ac:dyDescent="0.25">
      <c r="A27" s="2" t="s">
        <v>794</v>
      </c>
      <c r="B27" s="6">
        <v>30600</v>
      </c>
    </row>
    <row r="28" spans="1:2" ht="30" x14ac:dyDescent="0.25">
      <c r="A28" s="2" t="s">
        <v>795</v>
      </c>
      <c r="B28" s="6">
        <v>9400</v>
      </c>
    </row>
    <row r="29" spans="1:2" x14ac:dyDescent="0.25">
      <c r="A29" s="2" t="s">
        <v>800</v>
      </c>
      <c r="B29" s="4" t="s">
        <v>5</v>
      </c>
    </row>
    <row r="30" spans="1:2" x14ac:dyDescent="0.25">
      <c r="A30" s="3" t="s">
        <v>786</v>
      </c>
      <c r="B30" s="4" t="s">
        <v>5</v>
      </c>
    </row>
    <row r="31" spans="1:2" ht="45" x14ac:dyDescent="0.25">
      <c r="A31" s="2" t="s">
        <v>794</v>
      </c>
      <c r="B31" s="6">
        <v>30600</v>
      </c>
    </row>
    <row r="32" spans="1:2" ht="30" x14ac:dyDescent="0.25">
      <c r="A32" s="2" t="s">
        <v>795</v>
      </c>
      <c r="B32" s="6">
        <v>94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1</v>
      </c>
      <c r="B1" s="7" t="s">
        <v>1</v>
      </c>
      <c r="C1" s="7"/>
    </row>
    <row r="2" spans="1:3" x14ac:dyDescent="0.25">
      <c r="A2" s="7"/>
      <c r="B2" s="1" t="s">
        <v>2</v>
      </c>
      <c r="C2" s="1" t="s">
        <v>76</v>
      </c>
    </row>
    <row r="3" spans="1:3" x14ac:dyDescent="0.25">
      <c r="A3" s="3" t="s">
        <v>802</v>
      </c>
      <c r="B3" s="4" t="s">
        <v>5</v>
      </c>
      <c r="C3" s="4" t="s">
        <v>5</v>
      </c>
    </row>
    <row r="4" spans="1:3" x14ac:dyDescent="0.25">
      <c r="A4" s="2" t="s">
        <v>106</v>
      </c>
      <c r="B4" s="8">
        <v>69098</v>
      </c>
      <c r="C4" s="8">
        <v>137877</v>
      </c>
    </row>
    <row r="5" spans="1:3" ht="30" x14ac:dyDescent="0.25">
      <c r="A5" s="3" t="s">
        <v>505</v>
      </c>
      <c r="B5" s="4" t="s">
        <v>5</v>
      </c>
      <c r="C5" s="4" t="s">
        <v>5</v>
      </c>
    </row>
    <row r="6" spans="1:3" x14ac:dyDescent="0.25">
      <c r="A6" s="2" t="s">
        <v>506</v>
      </c>
      <c r="B6" s="6">
        <v>450599</v>
      </c>
      <c r="C6" s="6">
        <v>444552</v>
      </c>
    </row>
    <row r="7" spans="1:3" x14ac:dyDescent="0.25">
      <c r="A7" s="3" t="s">
        <v>507</v>
      </c>
      <c r="B7" s="4" t="s">
        <v>5</v>
      </c>
      <c r="C7" s="4" t="s">
        <v>5</v>
      </c>
    </row>
    <row r="8" spans="1:3" x14ac:dyDescent="0.25">
      <c r="A8" s="2" t="s">
        <v>508</v>
      </c>
      <c r="B8" s="6">
        <v>11468</v>
      </c>
      <c r="C8" s="6">
        <v>6533</v>
      </c>
    </row>
    <row r="9" spans="1:3" x14ac:dyDescent="0.25">
      <c r="A9" s="2" t="s">
        <v>509</v>
      </c>
      <c r="B9" s="6">
        <v>462067</v>
      </c>
      <c r="C9" s="6">
        <v>451085</v>
      </c>
    </row>
    <row r="10" spans="1:3" ht="30" x14ac:dyDescent="0.25">
      <c r="A10" s="3" t="s">
        <v>107</v>
      </c>
      <c r="B10" s="4" t="s">
        <v>5</v>
      </c>
      <c r="C10" s="4" t="s">
        <v>5</v>
      </c>
    </row>
    <row r="11" spans="1:3" x14ac:dyDescent="0.25">
      <c r="A11" s="2" t="s">
        <v>108</v>
      </c>
      <c r="B11" s="9">
        <v>0.15</v>
      </c>
      <c r="C11" s="9">
        <v>0.31</v>
      </c>
    </row>
    <row r="12" spans="1:3" x14ac:dyDescent="0.25">
      <c r="A12" s="2" t="s">
        <v>110</v>
      </c>
      <c r="B12" s="9">
        <v>0.15</v>
      </c>
      <c r="C12" s="9">
        <v>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1.5703125" bestFit="1" customWidth="1"/>
    <col min="6" max="6" width="20.28515625" bestFit="1" customWidth="1"/>
    <col min="7" max="7" width="17" bestFit="1" customWidth="1"/>
    <col min="8" max="8" width="36.5703125" bestFit="1" customWidth="1"/>
  </cols>
  <sheetData>
    <row r="1" spans="1:8" ht="30" x14ac:dyDescent="0.25">
      <c r="A1" s="1" t="s">
        <v>120</v>
      </c>
      <c r="B1" s="1" t="s">
        <v>121</v>
      </c>
      <c r="C1" s="1" t="s">
        <v>122</v>
      </c>
      <c r="D1" s="1" t="s">
        <v>123</v>
      </c>
      <c r="E1" s="1" t="s">
        <v>124</v>
      </c>
      <c r="F1" s="1" t="s">
        <v>125</v>
      </c>
      <c r="G1" s="1" t="s">
        <v>126</v>
      </c>
      <c r="H1" s="1" t="s">
        <v>127</v>
      </c>
    </row>
    <row r="2" spans="1:8" x14ac:dyDescent="0.25">
      <c r="A2" s="2" t="s">
        <v>128</v>
      </c>
      <c r="B2" s="8">
        <v>12855190</v>
      </c>
      <c r="C2" s="8">
        <v>5003</v>
      </c>
      <c r="D2" s="8">
        <v>3979972</v>
      </c>
      <c r="E2" s="8">
        <v>-251607</v>
      </c>
      <c r="F2" s="8">
        <v>-162271</v>
      </c>
      <c r="G2" s="8">
        <v>9077164</v>
      </c>
      <c r="H2" s="8">
        <v>206929</v>
      </c>
    </row>
    <row r="3" spans="1:8" x14ac:dyDescent="0.25">
      <c r="A3" s="2" t="s">
        <v>106</v>
      </c>
      <c r="B3" s="6">
        <v>137877</v>
      </c>
      <c r="C3" s="4" t="s">
        <v>5</v>
      </c>
      <c r="D3" s="4" t="s">
        <v>5</v>
      </c>
      <c r="E3" s="4" t="s">
        <v>5</v>
      </c>
      <c r="F3" s="4" t="s">
        <v>5</v>
      </c>
      <c r="G3" s="6">
        <v>137877</v>
      </c>
      <c r="H3" s="4" t="s">
        <v>5</v>
      </c>
    </row>
    <row r="4" spans="1:8" x14ac:dyDescent="0.25">
      <c r="A4" s="2" t="s">
        <v>129</v>
      </c>
      <c r="B4" s="6">
        <v>-39044</v>
      </c>
      <c r="C4" s="4" t="s">
        <v>5</v>
      </c>
      <c r="D4" s="4" t="s">
        <v>5</v>
      </c>
      <c r="E4" s="4" t="s">
        <v>5</v>
      </c>
      <c r="F4" s="4" t="s">
        <v>5</v>
      </c>
      <c r="G4" s="4" t="s">
        <v>5</v>
      </c>
      <c r="H4" s="6">
        <v>-39044</v>
      </c>
    </row>
    <row r="5" spans="1:8" x14ac:dyDescent="0.25">
      <c r="A5" s="2" t="s">
        <v>130</v>
      </c>
      <c r="B5" s="6">
        <v>-133080</v>
      </c>
      <c r="C5" s="4" t="s">
        <v>5</v>
      </c>
      <c r="D5" s="4" t="s">
        <v>5</v>
      </c>
      <c r="E5" s="4" t="s">
        <v>5</v>
      </c>
      <c r="F5" s="6">
        <v>-133080</v>
      </c>
      <c r="G5" s="4" t="s">
        <v>5</v>
      </c>
      <c r="H5" s="4" t="s">
        <v>5</v>
      </c>
    </row>
    <row r="6" spans="1:8" x14ac:dyDescent="0.25">
      <c r="A6" s="2" t="s">
        <v>131</v>
      </c>
      <c r="B6" s="6">
        <v>12820943</v>
      </c>
      <c r="C6" s="6">
        <v>5003</v>
      </c>
      <c r="D6" s="6">
        <v>3721789</v>
      </c>
      <c r="E6" s="6">
        <v>-251607</v>
      </c>
      <c r="F6" s="6">
        <v>-37168</v>
      </c>
      <c r="G6" s="6">
        <v>9215041</v>
      </c>
      <c r="H6" s="6">
        <v>167885</v>
      </c>
    </row>
    <row r="7" spans="1:8" x14ac:dyDescent="0.25">
      <c r="A7" s="2" t="s">
        <v>132</v>
      </c>
      <c r="B7" s="6">
        <v>13003229</v>
      </c>
      <c r="C7" s="6">
        <v>5003</v>
      </c>
      <c r="D7" s="6">
        <v>4040748</v>
      </c>
      <c r="E7" s="6">
        <v>-209736</v>
      </c>
      <c r="F7" s="6">
        <v>-245145</v>
      </c>
      <c r="G7" s="6">
        <v>9334634</v>
      </c>
      <c r="H7" s="6">
        <v>77725</v>
      </c>
    </row>
    <row r="8" spans="1:8" x14ac:dyDescent="0.25">
      <c r="A8" s="2" t="s">
        <v>106</v>
      </c>
      <c r="B8" s="6">
        <v>69098</v>
      </c>
      <c r="C8" s="4" t="s">
        <v>5</v>
      </c>
      <c r="D8" s="4" t="s">
        <v>5</v>
      </c>
      <c r="E8" s="4" t="s">
        <v>5</v>
      </c>
      <c r="F8" s="4" t="s">
        <v>5</v>
      </c>
      <c r="G8" s="6">
        <v>69098</v>
      </c>
      <c r="H8" s="4" t="s">
        <v>5</v>
      </c>
    </row>
    <row r="9" spans="1:8" x14ac:dyDescent="0.25">
      <c r="A9" s="2" t="s">
        <v>129</v>
      </c>
      <c r="B9" s="6">
        <v>-4653</v>
      </c>
      <c r="C9" s="4" t="s">
        <v>5</v>
      </c>
      <c r="D9" s="4" t="s">
        <v>5</v>
      </c>
      <c r="E9" s="4" t="s">
        <v>5</v>
      </c>
      <c r="F9" s="4" t="s">
        <v>5</v>
      </c>
      <c r="G9" s="4" t="s">
        <v>5</v>
      </c>
      <c r="H9" s="6">
        <v>-4653</v>
      </c>
    </row>
    <row r="10" spans="1:8" x14ac:dyDescent="0.25">
      <c r="A10" s="2" t="s">
        <v>133</v>
      </c>
      <c r="B10" s="8">
        <v>13067674</v>
      </c>
      <c r="C10" s="8">
        <v>5003</v>
      </c>
      <c r="D10" s="8">
        <v>4040748</v>
      </c>
      <c r="E10" s="8">
        <v>-209736</v>
      </c>
      <c r="F10" s="8">
        <v>-245145</v>
      </c>
      <c r="G10" s="8">
        <v>9403732</v>
      </c>
      <c r="H10" s="8">
        <v>730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4</v>
      </c>
      <c r="B1" s="7" t="s">
        <v>1</v>
      </c>
      <c r="C1" s="7"/>
    </row>
    <row r="2" spans="1:3" x14ac:dyDescent="0.25">
      <c r="A2" s="7"/>
      <c r="B2" s="1" t="s">
        <v>2</v>
      </c>
      <c r="C2" s="1" t="s">
        <v>76</v>
      </c>
    </row>
    <row r="3" spans="1:3" x14ac:dyDescent="0.25">
      <c r="A3" s="3" t="s">
        <v>135</v>
      </c>
      <c r="B3" s="4" t="s">
        <v>5</v>
      </c>
      <c r="C3" s="4" t="s">
        <v>5</v>
      </c>
    </row>
    <row r="4" spans="1:3" x14ac:dyDescent="0.25">
      <c r="A4" s="2" t="s">
        <v>106</v>
      </c>
      <c r="B4" s="8">
        <v>69098</v>
      </c>
      <c r="C4" s="8">
        <v>137877</v>
      </c>
    </row>
    <row r="5" spans="1:3" ht="45" x14ac:dyDescent="0.25">
      <c r="A5" s="3" t="s">
        <v>136</v>
      </c>
      <c r="B5" s="4" t="s">
        <v>5</v>
      </c>
      <c r="C5" s="4" t="s">
        <v>5</v>
      </c>
    </row>
    <row r="6" spans="1:3" x14ac:dyDescent="0.25">
      <c r="A6" s="2" t="s">
        <v>137</v>
      </c>
      <c r="B6" s="6">
        <v>36000</v>
      </c>
      <c r="C6" s="6">
        <v>31100</v>
      </c>
    </row>
    <row r="7" spans="1:3" ht="30" x14ac:dyDescent="0.25">
      <c r="A7" s="2" t="s">
        <v>138</v>
      </c>
      <c r="B7" s="6">
        <v>9251</v>
      </c>
      <c r="C7" s="6">
        <v>25861</v>
      </c>
    </row>
    <row r="8" spans="1:3" x14ac:dyDescent="0.25">
      <c r="A8" s="2" t="s">
        <v>86</v>
      </c>
      <c r="B8" s="6">
        <v>105000</v>
      </c>
      <c r="C8" s="6">
        <v>125000</v>
      </c>
    </row>
    <row r="9" spans="1:3" x14ac:dyDescent="0.25">
      <c r="A9" s="2" t="s">
        <v>139</v>
      </c>
      <c r="B9" s="4" t="s">
        <v>5</v>
      </c>
      <c r="C9" s="6">
        <v>-117117</v>
      </c>
    </row>
    <row r="10" spans="1:3" ht="30" x14ac:dyDescent="0.25">
      <c r="A10" s="2" t="s">
        <v>140</v>
      </c>
      <c r="B10" s="6">
        <v>-5294</v>
      </c>
      <c r="C10" s="6">
        <v>33260</v>
      </c>
    </row>
    <row r="11" spans="1:3" ht="30" x14ac:dyDescent="0.25">
      <c r="A11" s="2" t="s">
        <v>141</v>
      </c>
      <c r="B11" s="6">
        <v>68524</v>
      </c>
      <c r="C11" s="6">
        <v>17558</v>
      </c>
    </row>
    <row r="12" spans="1:3" ht="30" x14ac:dyDescent="0.25">
      <c r="A12" s="2" t="s">
        <v>142</v>
      </c>
      <c r="B12" s="6">
        <v>1784</v>
      </c>
      <c r="C12" s="6">
        <v>1546</v>
      </c>
    </row>
    <row r="13" spans="1:3" ht="30" x14ac:dyDescent="0.25">
      <c r="A13" s="2" t="s">
        <v>143</v>
      </c>
      <c r="B13" s="6">
        <v>18775</v>
      </c>
      <c r="C13" s="6">
        <v>-8005</v>
      </c>
    </row>
    <row r="14" spans="1:3" ht="30" x14ac:dyDescent="0.25">
      <c r="A14" s="2" t="s">
        <v>144</v>
      </c>
      <c r="B14" s="6">
        <v>303138</v>
      </c>
      <c r="C14" s="6">
        <v>247080</v>
      </c>
    </row>
    <row r="15" spans="1:3" x14ac:dyDescent="0.25">
      <c r="A15" s="3" t="s">
        <v>145</v>
      </c>
      <c r="B15" s="4" t="s">
        <v>5</v>
      </c>
      <c r="C15" s="4" t="s">
        <v>5</v>
      </c>
    </row>
    <row r="16" spans="1:3" ht="30" x14ac:dyDescent="0.25">
      <c r="A16" s="2" t="s">
        <v>146</v>
      </c>
      <c r="B16" s="4" t="s">
        <v>5</v>
      </c>
      <c r="C16" s="6">
        <v>1753845</v>
      </c>
    </row>
    <row r="17" spans="1:3" ht="30" x14ac:dyDescent="0.25">
      <c r="A17" s="2" t="s">
        <v>147</v>
      </c>
      <c r="B17" s="6">
        <v>208535</v>
      </c>
      <c r="C17" s="6">
        <v>833734</v>
      </c>
    </row>
    <row r="18" spans="1:3" ht="30" x14ac:dyDescent="0.25">
      <c r="A18" s="2" t="s">
        <v>148</v>
      </c>
      <c r="B18" s="4" t="s">
        <v>5</v>
      </c>
      <c r="C18" s="6">
        <v>1000000</v>
      </c>
    </row>
    <row r="19" spans="1:3" ht="30" x14ac:dyDescent="0.25">
      <c r="A19" s="2" t="s">
        <v>149</v>
      </c>
      <c r="B19" s="4" t="s">
        <v>5</v>
      </c>
      <c r="C19" s="6">
        <v>249000</v>
      </c>
    </row>
    <row r="20" spans="1:3" x14ac:dyDescent="0.25">
      <c r="A20" s="2" t="s">
        <v>150</v>
      </c>
      <c r="B20" s="6">
        <v>520259</v>
      </c>
      <c r="C20" s="6">
        <v>-101840</v>
      </c>
    </row>
    <row r="21" spans="1:3" ht="30" x14ac:dyDescent="0.25">
      <c r="A21" s="2" t="s">
        <v>151</v>
      </c>
      <c r="B21" s="4" t="s">
        <v>5</v>
      </c>
      <c r="C21" s="6">
        <v>79387</v>
      </c>
    </row>
    <row r="22" spans="1:3" ht="30" x14ac:dyDescent="0.25">
      <c r="A22" s="2" t="s">
        <v>152</v>
      </c>
      <c r="B22" s="6">
        <v>-1296</v>
      </c>
      <c r="C22" s="6">
        <v>-6931</v>
      </c>
    </row>
    <row r="23" spans="1:3" ht="30" x14ac:dyDescent="0.25">
      <c r="A23" s="2" t="s">
        <v>153</v>
      </c>
      <c r="B23" s="6">
        <v>727498</v>
      </c>
      <c r="C23" s="6">
        <v>3807195</v>
      </c>
    </row>
    <row r="24" spans="1:3" x14ac:dyDescent="0.25">
      <c r="A24" s="3" t="s">
        <v>154</v>
      </c>
      <c r="B24" s="4" t="s">
        <v>5</v>
      </c>
      <c r="C24" s="4" t="s">
        <v>5</v>
      </c>
    </row>
    <row r="25" spans="1:3" x14ac:dyDescent="0.25">
      <c r="A25" s="2" t="s">
        <v>155</v>
      </c>
      <c r="B25" s="6">
        <v>-924816</v>
      </c>
      <c r="C25" s="6">
        <v>-870684</v>
      </c>
    </row>
    <row r="26" spans="1:3" x14ac:dyDescent="0.25">
      <c r="A26" s="2" t="s">
        <v>130</v>
      </c>
      <c r="B26" s="4" t="s">
        <v>5</v>
      </c>
      <c r="C26" s="6">
        <v>-133080</v>
      </c>
    </row>
    <row r="27" spans="1:3" ht="30" x14ac:dyDescent="0.25">
      <c r="A27" s="2" t="s">
        <v>156</v>
      </c>
      <c r="B27" s="6">
        <v>-924816</v>
      </c>
      <c r="C27" s="6">
        <v>-1003764</v>
      </c>
    </row>
    <row r="28" spans="1:3" ht="30" x14ac:dyDescent="0.25">
      <c r="A28" s="2" t="s">
        <v>157</v>
      </c>
      <c r="B28" s="6">
        <v>105820</v>
      </c>
      <c r="C28" s="6">
        <v>3050511</v>
      </c>
    </row>
    <row r="29" spans="1:3" ht="30" x14ac:dyDescent="0.25">
      <c r="A29" s="2" t="s">
        <v>158</v>
      </c>
      <c r="B29" s="6">
        <v>3851461</v>
      </c>
      <c r="C29" s="6">
        <v>4363186</v>
      </c>
    </row>
    <row r="30" spans="1:3" ht="30" x14ac:dyDescent="0.25">
      <c r="A30" s="2" t="s">
        <v>159</v>
      </c>
      <c r="B30" s="6">
        <v>3957281</v>
      </c>
      <c r="C30" s="6">
        <v>7413697</v>
      </c>
    </row>
    <row r="31" spans="1:3" x14ac:dyDescent="0.25">
      <c r="A31" s="3" t="s">
        <v>160</v>
      </c>
      <c r="B31" s="4" t="s">
        <v>5</v>
      </c>
      <c r="C31" s="4" t="s">
        <v>5</v>
      </c>
    </row>
    <row r="32" spans="1:3" x14ac:dyDescent="0.25">
      <c r="A32" s="2" t="s">
        <v>161</v>
      </c>
      <c r="B32" s="6">
        <v>170244</v>
      </c>
      <c r="C32" s="6">
        <v>702739</v>
      </c>
    </row>
    <row r="33" spans="1:3" x14ac:dyDescent="0.25">
      <c r="A33" s="2" t="s">
        <v>105</v>
      </c>
      <c r="B33" s="6">
        <v>80000</v>
      </c>
      <c r="C33" s="4" t="s">
        <v>5</v>
      </c>
    </row>
    <row r="34" spans="1:3" ht="30" x14ac:dyDescent="0.25">
      <c r="A34" s="3" t="s">
        <v>162</v>
      </c>
      <c r="B34" s="4" t="s">
        <v>5</v>
      </c>
      <c r="C34" s="4" t="s">
        <v>5</v>
      </c>
    </row>
    <row r="35" spans="1:3" ht="45" x14ac:dyDescent="0.25">
      <c r="A35" s="2" t="s">
        <v>163</v>
      </c>
      <c r="B35" s="8">
        <v>-4653</v>
      </c>
      <c r="C35" s="8">
        <v>-39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4</v>
      </c>
      <c r="B1" s="7" t="s">
        <v>1</v>
      </c>
      <c r="C1" s="7"/>
    </row>
    <row r="2" spans="1:3" x14ac:dyDescent="0.25">
      <c r="A2" s="7"/>
      <c r="B2" s="1" t="s">
        <v>2</v>
      </c>
      <c r="C2" s="1" t="s">
        <v>76</v>
      </c>
    </row>
    <row r="3" spans="1:3" ht="30" x14ac:dyDescent="0.25">
      <c r="A3" s="2" t="s">
        <v>165</v>
      </c>
      <c r="B3" s="8">
        <v>3031</v>
      </c>
      <c r="C3" s="8">
        <v>254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14" t="s">
        <v>166</v>
      </c>
      <c r="B3" s="15" t="s">
        <v>5</v>
      </c>
      <c r="C3" s="15"/>
    </row>
    <row r="4" spans="1:3" x14ac:dyDescent="0.25">
      <c r="A4" s="14"/>
      <c r="B4" s="10" t="s">
        <v>167</v>
      </c>
      <c r="C4" s="10" t="s">
        <v>166</v>
      </c>
    </row>
    <row r="5" spans="1:3" x14ac:dyDescent="0.25">
      <c r="A5" s="14"/>
      <c r="B5" s="16" t="s">
        <v>168</v>
      </c>
      <c r="C5" s="16"/>
    </row>
    <row r="6" spans="1:3" ht="293.25" customHeight="1" x14ac:dyDescent="0.25">
      <c r="A6" s="14"/>
      <c r="B6" s="17" t="s">
        <v>169</v>
      </c>
      <c r="C6" s="17"/>
    </row>
    <row r="7" spans="1:3" ht="216.75" customHeight="1" x14ac:dyDescent="0.25">
      <c r="A7" s="14"/>
      <c r="B7" s="17" t="s">
        <v>170</v>
      </c>
      <c r="C7" s="17"/>
    </row>
    <row r="8" spans="1:3" ht="255" customHeight="1" x14ac:dyDescent="0.25">
      <c r="A8" s="14"/>
      <c r="B8" s="17" t="s">
        <v>171</v>
      </c>
      <c r="C8" s="17"/>
    </row>
    <row r="9" spans="1:3" ht="318.75" customHeight="1" x14ac:dyDescent="0.25">
      <c r="A9" s="14"/>
      <c r="B9" s="17" t="s">
        <v>172</v>
      </c>
      <c r="C9" s="17"/>
    </row>
    <row r="10" spans="1:3" x14ac:dyDescent="0.25">
      <c r="A10" s="14"/>
      <c r="B10" s="18"/>
      <c r="C10" s="18"/>
    </row>
    <row r="11" spans="1:3" x14ac:dyDescent="0.25">
      <c r="A11" s="14"/>
      <c r="B11" s="16" t="s">
        <v>173</v>
      </c>
      <c r="C11" s="16"/>
    </row>
    <row r="12" spans="1:3" ht="191.25" customHeight="1" x14ac:dyDescent="0.25">
      <c r="A12" s="14"/>
      <c r="B12" s="17" t="s">
        <v>174</v>
      </c>
      <c r="C12" s="17"/>
    </row>
    <row r="13" spans="1:3" x14ac:dyDescent="0.25">
      <c r="A13" s="14"/>
      <c r="B13" s="16" t="s">
        <v>175</v>
      </c>
      <c r="C13" s="16"/>
    </row>
    <row r="14" spans="1:3" ht="63.75" customHeight="1" x14ac:dyDescent="0.25">
      <c r="A14" s="14"/>
      <c r="B14" s="17" t="s">
        <v>176</v>
      </c>
      <c r="C14" s="17"/>
    </row>
    <row r="15" spans="1:3" x14ac:dyDescent="0.25">
      <c r="A15" s="14"/>
      <c r="B15" s="16" t="s">
        <v>177</v>
      </c>
      <c r="C15" s="16"/>
    </row>
    <row r="16" spans="1:3" ht="127.5" customHeight="1" x14ac:dyDescent="0.25">
      <c r="A16" s="14"/>
      <c r="B16" s="17" t="s">
        <v>178</v>
      </c>
      <c r="C16" s="17"/>
    </row>
    <row r="17" spans="1:3" ht="114.75" customHeight="1" x14ac:dyDescent="0.25">
      <c r="A17" s="14"/>
      <c r="B17" s="17" t="s">
        <v>179</v>
      </c>
      <c r="C17" s="17"/>
    </row>
    <row r="18" spans="1:3" x14ac:dyDescent="0.25">
      <c r="A18" s="14"/>
      <c r="B18" s="18"/>
      <c r="C18" s="18"/>
    </row>
    <row r="19" spans="1:3" ht="409.6" customHeight="1" x14ac:dyDescent="0.25">
      <c r="A19" s="14"/>
      <c r="B19" s="17" t="s">
        <v>180</v>
      </c>
      <c r="C19" s="17"/>
    </row>
    <row r="20" spans="1:3" ht="229.5" customHeight="1" x14ac:dyDescent="0.25">
      <c r="A20" s="14"/>
      <c r="B20" s="17" t="s">
        <v>181</v>
      </c>
      <c r="C20" s="17"/>
    </row>
    <row r="21" spans="1:3" ht="409.6" customHeight="1" x14ac:dyDescent="0.25">
      <c r="A21" s="14"/>
      <c r="B21" s="17" t="s">
        <v>182</v>
      </c>
      <c r="C21" s="17"/>
    </row>
    <row r="22" spans="1:3" ht="153" customHeight="1" x14ac:dyDescent="0.25">
      <c r="A22" s="14"/>
      <c r="B22" s="17" t="s">
        <v>183</v>
      </c>
      <c r="C22" s="1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Summary_of_Significant_Account</vt:lpstr>
      <vt:lpstr>Securities</vt:lpstr>
      <vt:lpstr>Loans_and_Allowance_for_Loan_a</vt:lpstr>
      <vt:lpstr>Credit_Quality_of_Financing_Re</vt:lpstr>
      <vt:lpstr>Fair_Value_Measurements</vt:lpstr>
      <vt:lpstr>Employee_Stock_Ownership_Plan</vt:lpstr>
      <vt:lpstr>Recognition_and_Retention_Plan</vt:lpstr>
      <vt:lpstr>Stock_Option_Plan</vt:lpstr>
      <vt:lpstr>Stock_Repurchases</vt:lpstr>
      <vt:lpstr>Earnings_per_Share</vt:lpstr>
      <vt:lpstr>Subsequent_Events</vt:lpstr>
      <vt:lpstr>Summary_of_Significant_Account1</vt:lpstr>
      <vt:lpstr>Securities_Tables</vt:lpstr>
      <vt:lpstr>Loans_and_Allowance_for_Loan_a1</vt:lpstr>
      <vt:lpstr>Credit_Quality_of_Financing_Re1</vt:lpstr>
      <vt:lpstr>Fair_Value_Measurements_Tables</vt:lpstr>
      <vt:lpstr>Employee_Stock_Ownership_Plan_</vt:lpstr>
      <vt:lpstr>Stock_Option_Plan_Tables</vt:lpstr>
      <vt:lpstr>Stock_Repurchases_Tables</vt:lpstr>
      <vt:lpstr>Earnings_per_Share_Tables</vt:lpstr>
      <vt:lpstr>Summary_of_Significant_Account2</vt:lpstr>
      <vt:lpstr>Amortized_Cost_and_Estimated_M</vt:lpstr>
      <vt:lpstr>Amortized_Cost_and_Estimated_M1</vt:lpstr>
      <vt:lpstr>Securities_Additional_Informat</vt:lpstr>
      <vt:lpstr>Securities_with_Gross_Unrealiz</vt:lpstr>
      <vt:lpstr>Principal_Categories_of_Loan_P</vt:lpstr>
      <vt:lpstr>Balance_of_Allowance_for_Loan_</vt:lpstr>
      <vt:lpstr>Summary_of_Loan_Portfolio_Qual</vt:lpstr>
      <vt:lpstr>Credit_Quality_of_Financing_Re2</vt:lpstr>
      <vt:lpstr>Loan_Portfolio_Delinquencies_b</vt:lpstr>
      <vt:lpstr>Recorded_Investment_in_Nonaccr</vt:lpstr>
      <vt:lpstr>Summary_of_Impaired_Loans_by_C</vt:lpstr>
      <vt:lpstr>Summary_of_Impaired_Loans_That</vt:lpstr>
      <vt:lpstr>Summary_of_Financial_Assets_an</vt:lpstr>
      <vt:lpstr>Fair_Value_Measurements_Additi</vt:lpstr>
      <vt:lpstr>Fair_Value_Measurements_for_Ce</vt:lpstr>
      <vt:lpstr>Reconciliation_of_Beginning_an</vt:lpstr>
      <vt:lpstr>Estimated_Fair_Values_of_Finan</vt:lpstr>
      <vt:lpstr>Employee_Stock_Ownership_Plan_1</vt:lpstr>
      <vt:lpstr>Summary_of_Employee_Stock_Owne</vt:lpstr>
      <vt:lpstr>Recognition_and_Retention_Plan1</vt:lpstr>
      <vt:lpstr>Stock_Option_Plan_Additional_I</vt:lpstr>
      <vt:lpstr>Summary_of_Stock_Option_Plan_D</vt:lpstr>
      <vt:lpstr>Stock_Repurchases_Additional_I</vt:lpstr>
      <vt:lpstr>Information_in_Connection_with</vt:lpstr>
      <vt:lpstr>Computation_of_Basic_and_Dilu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4:42:41Z</dcterms:created>
  <dcterms:modified xsi:type="dcterms:W3CDTF">2014-02-13T14:42:41Z</dcterms:modified>
</cp:coreProperties>
</file>